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Long-Lived Assets"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Accumulated Other Comprehensive" sheetId="19" state="visible" r:id="rId19"/>
    <sheet xmlns:r="http://schemas.openxmlformats.org/officeDocument/2006/relationships" name="Equity" sheetId="20" state="visible" r:id="rId20"/>
    <sheet xmlns:r="http://schemas.openxmlformats.org/officeDocument/2006/relationships" name="Revenues" sheetId="21" state="visible" r:id="rId21"/>
    <sheet xmlns:r="http://schemas.openxmlformats.org/officeDocument/2006/relationships" name="Acquisitions and Dispositions"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Earnings Per Share (&quot;EPS&quot;)" sheetId="26" state="visible" r:id="rId26"/>
    <sheet xmlns:r="http://schemas.openxmlformats.org/officeDocument/2006/relationships" name="Commitment and Contingencies" sheetId="27" state="visible" r:id="rId27"/>
    <sheet xmlns:r="http://schemas.openxmlformats.org/officeDocument/2006/relationships" name="Segment Information" sheetId="28" state="visible" r:id="rId28"/>
    <sheet xmlns:r="http://schemas.openxmlformats.org/officeDocument/2006/relationships" name="Revised Consolidated Financial " sheetId="29" state="visible" r:id="rId29"/>
    <sheet xmlns:r="http://schemas.openxmlformats.org/officeDocument/2006/relationships" name="Quarterly Financial Data (Unaud" sheetId="30" state="visible" r:id="rId30"/>
    <sheet xmlns:r="http://schemas.openxmlformats.org/officeDocument/2006/relationships" name="II - Valuation and Qualifying A" sheetId="31" state="visible" r:id="rId31"/>
    <sheet xmlns:r="http://schemas.openxmlformats.org/officeDocument/2006/relationships" name="III - Schedule of Real Estate 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Description of Business and B_2" sheetId="37" state="visible" r:id="rId37"/>
    <sheet xmlns:r="http://schemas.openxmlformats.org/officeDocument/2006/relationships" name="Summary of Significant Accoun_2" sheetId="38" state="visible" r:id="rId38"/>
    <sheet xmlns:r="http://schemas.openxmlformats.org/officeDocument/2006/relationships" name="Property and Equipment, Net (Ta" sheetId="39" state="visible" r:id="rId39"/>
    <sheet xmlns:r="http://schemas.openxmlformats.org/officeDocument/2006/relationships" name="Long-Lived Assets (Tables)" sheetId="40" state="visible" r:id="rId40"/>
    <sheet xmlns:r="http://schemas.openxmlformats.org/officeDocument/2006/relationships" name="Leases (Tables)" sheetId="41" state="visible" r:id="rId41"/>
    <sheet xmlns:r="http://schemas.openxmlformats.org/officeDocument/2006/relationships" name="Asset Retirement Obligation (Ta" sheetId="42" state="visible" r:id="rId42"/>
    <sheet xmlns:r="http://schemas.openxmlformats.org/officeDocument/2006/relationships" name="Debt (Tables)" sheetId="43" state="visible" r:id="rId43"/>
    <sheet xmlns:r="http://schemas.openxmlformats.org/officeDocument/2006/relationships" name="Accumulated Other Comprehensi_2" sheetId="44" state="visible" r:id="rId44"/>
    <sheet xmlns:r="http://schemas.openxmlformats.org/officeDocument/2006/relationships" name="Revenues (Tables)" sheetId="45" state="visible" r:id="rId45"/>
    <sheet xmlns:r="http://schemas.openxmlformats.org/officeDocument/2006/relationships" name="Business Combinations and Asset" sheetId="46" state="visible" r:id="rId46"/>
    <sheet xmlns:r="http://schemas.openxmlformats.org/officeDocument/2006/relationships" name="Stock-Based Compensation (Table" sheetId="47" state="visible" r:id="rId47"/>
    <sheet xmlns:r="http://schemas.openxmlformats.org/officeDocument/2006/relationships" name="Retirement Benefits (Tables)" sheetId="48" state="visible" r:id="rId48"/>
    <sheet xmlns:r="http://schemas.openxmlformats.org/officeDocument/2006/relationships" name="Income Taxes (Tables)" sheetId="49" state="visible" r:id="rId49"/>
    <sheet xmlns:r="http://schemas.openxmlformats.org/officeDocument/2006/relationships" name="Earnings Per Share (&quot;EPS&quot;) (Tab" sheetId="50" state="visible" r:id="rId50"/>
    <sheet xmlns:r="http://schemas.openxmlformats.org/officeDocument/2006/relationships" name="Commitment and Contingencies (T" sheetId="51" state="visible" r:id="rId51"/>
    <sheet xmlns:r="http://schemas.openxmlformats.org/officeDocument/2006/relationships" name="Segment Information (Tables)" sheetId="52" state="visible" r:id="rId52"/>
    <sheet xmlns:r="http://schemas.openxmlformats.org/officeDocument/2006/relationships" name="Revised Consolidated Financia_2" sheetId="53" state="visible" r:id="rId53"/>
    <sheet xmlns:r="http://schemas.openxmlformats.org/officeDocument/2006/relationships" name="Interim Reporting (Tables)" sheetId="54" state="visible" r:id="rId54"/>
    <sheet xmlns:r="http://schemas.openxmlformats.org/officeDocument/2006/relationships" name="II - Valuation and Qualifying_2" sheetId="55" state="visible" r:id="rId55"/>
    <sheet xmlns:r="http://schemas.openxmlformats.org/officeDocument/2006/relationships" name="III - Schedule of Real Estate_2" sheetId="56" state="visible" r:id="rId56"/>
    <sheet xmlns:r="http://schemas.openxmlformats.org/officeDocument/2006/relationships" name="Description of Business and B_3"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Long-Lived Assets - Schedule of" sheetId="62" state="visible" r:id="rId62"/>
    <sheet xmlns:r="http://schemas.openxmlformats.org/officeDocument/2006/relationships" name="Long-Lived Assets - Narrative (" sheetId="63" state="visible" r:id="rId63"/>
    <sheet xmlns:r="http://schemas.openxmlformats.org/officeDocument/2006/relationships" name="Long-Lived Assets - Schedule _2" sheetId="64" state="visible" r:id="rId64"/>
    <sheet xmlns:r="http://schemas.openxmlformats.org/officeDocument/2006/relationships" name="Long-Lived Assets - Narrative_2" sheetId="65" state="visible" r:id="rId65"/>
    <sheet xmlns:r="http://schemas.openxmlformats.org/officeDocument/2006/relationships" name="Long-Lived Assets - Schedule _3" sheetId="66" state="visible" r:id="rId66"/>
    <sheet xmlns:r="http://schemas.openxmlformats.org/officeDocument/2006/relationships" name="Lease assets and liabilities, l" sheetId="67" state="visible" r:id="rId67"/>
    <sheet xmlns:r="http://schemas.openxmlformats.org/officeDocument/2006/relationships" name="Lease expenses (Details)" sheetId="68" state="visible" r:id="rId68"/>
    <sheet xmlns:r="http://schemas.openxmlformats.org/officeDocument/2006/relationships" name="Leases Minimum rental payments " sheetId="69" state="visible" r:id="rId69"/>
    <sheet xmlns:r="http://schemas.openxmlformats.org/officeDocument/2006/relationships" name="Leases - Narrative (Details)" sheetId="70" state="visible" r:id="rId70"/>
    <sheet xmlns:r="http://schemas.openxmlformats.org/officeDocument/2006/relationships" name="Leases Minimum rental payment_2" sheetId="71" state="visible" r:id="rId71"/>
    <sheet xmlns:r="http://schemas.openxmlformats.org/officeDocument/2006/relationships" name="Asset Retirement Obligation - N" sheetId="72" state="visible" r:id="rId72"/>
    <sheet xmlns:r="http://schemas.openxmlformats.org/officeDocument/2006/relationships" name="Asset Retirement Obligation - S" sheetId="73" state="visible" r:id="rId73"/>
    <sheet xmlns:r="http://schemas.openxmlformats.org/officeDocument/2006/relationships" name="Related Party Transactions - Na" sheetId="74" state="visible" r:id="rId74"/>
    <sheet xmlns:r="http://schemas.openxmlformats.org/officeDocument/2006/relationships" name="Debt - Schedule of Debt Instrum" sheetId="75" state="visible" r:id="rId75"/>
    <sheet xmlns:r="http://schemas.openxmlformats.org/officeDocument/2006/relationships" name="Debt - Schedule of Long Term De" sheetId="76" state="visible" r:id="rId76"/>
    <sheet xmlns:r="http://schemas.openxmlformats.org/officeDocument/2006/relationships" name="Debt - Narrative (Details) - De" sheetId="77" state="visible" r:id="rId77"/>
    <sheet xmlns:r="http://schemas.openxmlformats.org/officeDocument/2006/relationships" name="Debt - Narrative (Details) - Li" sheetId="78" state="visible" r:id="rId78"/>
    <sheet xmlns:r="http://schemas.openxmlformats.org/officeDocument/2006/relationships" name="Redeemable noncontrolling int_2"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quity (Details)" sheetId="82" state="visible" r:id="rId82"/>
    <sheet xmlns:r="http://schemas.openxmlformats.org/officeDocument/2006/relationships" name="Revenues Disaggregation of Reve" sheetId="83" state="visible" r:id="rId83"/>
    <sheet xmlns:r="http://schemas.openxmlformats.org/officeDocument/2006/relationships" name="Revenues -Narrative (Details)" sheetId="84" state="visible" r:id="rId84"/>
    <sheet xmlns:r="http://schemas.openxmlformats.org/officeDocument/2006/relationships" name="Revenues Revenue from External " sheetId="85" state="visible" r:id="rId85"/>
    <sheet xmlns:r="http://schemas.openxmlformats.org/officeDocument/2006/relationships" name="Acquisitions and Dispositions -" sheetId="86" state="visible" r:id="rId86"/>
    <sheet xmlns:r="http://schemas.openxmlformats.org/officeDocument/2006/relationships" name="Acquisitions and Dispositions (" sheetId="87" state="visible" r:id="rId87"/>
    <sheet xmlns:r="http://schemas.openxmlformats.org/officeDocument/2006/relationships" name="Stock-Based Compensation - Narr"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Retirement Benefits - Narrative" sheetId="91" state="visible" r:id="rId91"/>
    <sheet xmlns:r="http://schemas.openxmlformats.org/officeDocument/2006/relationships" name="Retirement Benefits - Schedule " sheetId="92" state="visible" r:id="rId92"/>
    <sheet xmlns:r="http://schemas.openxmlformats.org/officeDocument/2006/relationships" name="Retirement Benefits - Schedul_2" sheetId="93" state="visible" r:id="rId93"/>
    <sheet xmlns:r="http://schemas.openxmlformats.org/officeDocument/2006/relationships" name="Retirement Benefits - Schedul_3" sheetId="94" state="visible" r:id="rId94"/>
    <sheet xmlns:r="http://schemas.openxmlformats.org/officeDocument/2006/relationships" name="Retirement Benefits - Schedul_4" sheetId="95" state="visible" r:id="rId95"/>
    <sheet xmlns:r="http://schemas.openxmlformats.org/officeDocument/2006/relationships" name="Retirement Benefits - Schedul_5" sheetId="96" state="visible" r:id="rId96"/>
    <sheet xmlns:r="http://schemas.openxmlformats.org/officeDocument/2006/relationships" name="Retirement Benefits - Schedul_6" sheetId="97" state="visible" r:id="rId97"/>
    <sheet xmlns:r="http://schemas.openxmlformats.org/officeDocument/2006/relationships" name="Retirement Benefits - Schedul_7" sheetId="98" state="visible" r:id="rId98"/>
    <sheet xmlns:r="http://schemas.openxmlformats.org/officeDocument/2006/relationships" name="Retirement Benefits - Schedul_8" sheetId="99" state="visible" r:id="rId99"/>
    <sheet xmlns:r="http://schemas.openxmlformats.org/officeDocument/2006/relationships" name="Retirement Benefits - Schedul_9" sheetId="100" state="visible" r:id="rId100"/>
    <sheet xmlns:r="http://schemas.openxmlformats.org/officeDocument/2006/relationships" name="Income Taxes - Narrative (Detai" sheetId="101" state="visible" r:id="rId101"/>
    <sheet xmlns:r="http://schemas.openxmlformats.org/officeDocument/2006/relationships" name="Income Taxes - Schedule of Inco" sheetId="102" state="visible" r:id="rId102"/>
    <sheet xmlns:r="http://schemas.openxmlformats.org/officeDocument/2006/relationships" name="Income Taxes - Book Income to R"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Earnings Per Share (&quot;EPS&quot;) (Det" sheetId="107" state="visible" r:id="rId107"/>
    <sheet xmlns:r="http://schemas.openxmlformats.org/officeDocument/2006/relationships" name="Commitment and Contingencies - " sheetId="108" state="visible" r:id="rId108"/>
    <sheet xmlns:r="http://schemas.openxmlformats.org/officeDocument/2006/relationships" name="Commitment and Contingencies _2" sheetId="109" state="visible" r:id="rId109"/>
    <sheet xmlns:r="http://schemas.openxmlformats.org/officeDocument/2006/relationships" name="Commitment and Contingencies _3" sheetId="110" state="visible" r:id="rId110"/>
    <sheet xmlns:r="http://schemas.openxmlformats.org/officeDocument/2006/relationships" name="Segment Information - Narrative" sheetId="111" state="visible" r:id="rId111"/>
    <sheet xmlns:r="http://schemas.openxmlformats.org/officeDocument/2006/relationships" name="Segment Information - Reconcili" sheetId="112" state="visible" r:id="rId112"/>
    <sheet xmlns:r="http://schemas.openxmlformats.org/officeDocument/2006/relationships" name="Segment Information - Revenue a" sheetId="113" state="visible" r:id="rId113"/>
    <sheet xmlns:r="http://schemas.openxmlformats.org/officeDocument/2006/relationships" name="Revised Consolidated Financia_3" sheetId="114" state="visible" r:id="rId114"/>
    <sheet xmlns:r="http://schemas.openxmlformats.org/officeDocument/2006/relationships" name="Revised Consolidated Financia_4" sheetId="115" state="visible" r:id="rId115"/>
    <sheet xmlns:r="http://schemas.openxmlformats.org/officeDocument/2006/relationships" name="Revised Consolidated Financia_5" sheetId="116" state="visible" r:id="rId116"/>
    <sheet xmlns:r="http://schemas.openxmlformats.org/officeDocument/2006/relationships" name="Revised Consolidated Financia_6" sheetId="117" state="visible" r:id="rId117"/>
    <sheet xmlns:r="http://schemas.openxmlformats.org/officeDocument/2006/relationships" name="Revised Consolidated Financia_7" sheetId="118" state="visible" r:id="rId118"/>
    <sheet xmlns:r="http://schemas.openxmlformats.org/officeDocument/2006/relationships" name="Interim Reporting (Details)" sheetId="119" state="visible" r:id="rId119"/>
    <sheet xmlns:r="http://schemas.openxmlformats.org/officeDocument/2006/relationships" name="Quarterly Revised Consolidated " sheetId="120" state="visible" r:id="rId120"/>
    <sheet xmlns:r="http://schemas.openxmlformats.org/officeDocument/2006/relationships" name="Quarterly Financial Information" sheetId="121" state="visible" r:id="rId121"/>
    <sheet xmlns:r="http://schemas.openxmlformats.org/officeDocument/2006/relationships" name="Revised Consolidated Financia_8" sheetId="122" state="visible" r:id="rId122"/>
    <sheet xmlns:r="http://schemas.openxmlformats.org/officeDocument/2006/relationships" name="II - Valuation and Qualifying_3" sheetId="123" state="visible" r:id="rId123"/>
    <sheet xmlns:r="http://schemas.openxmlformats.org/officeDocument/2006/relationships" name="III - Schedule of Real Estate_3" sheetId="124" state="visible" r:id="rId12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67</t>
        </is>
      </c>
      <c r="C8" s="4" t="inlineStr">
        <is>
          <t xml:space="preserve"> </t>
        </is>
      </c>
      <c r="D8" s="4" t="inlineStr">
        <is>
          <t xml:space="preserve"> </t>
        </is>
      </c>
    </row>
    <row r="9">
      <c r="A9" s="4" t="inlineStr">
        <is>
          <t>Entity Registrant Name</t>
        </is>
      </c>
      <c r="B9" s="4" t="inlineStr">
        <is>
          <t>OUTFRONT Media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6-4494703</t>
        </is>
      </c>
      <c r="C11" s="4" t="inlineStr">
        <is>
          <t xml:space="preserve"> </t>
        </is>
      </c>
      <c r="D11" s="4" t="inlineStr">
        <is>
          <t xml:space="preserve"> </t>
        </is>
      </c>
    </row>
    <row r="12">
      <c r="A12" s="4" t="inlineStr">
        <is>
          <t>Entity Address, Address Line One</t>
        </is>
      </c>
      <c r="B12" s="4" t="inlineStr">
        <is>
          <t>90 Park Avenue, 9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297-64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OU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Attestation</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v>
      </c>
    </row>
    <row r="31">
      <c r="A31" s="4" t="inlineStr">
        <is>
          <t>Entity Common Stock, Shares Outstanding</t>
        </is>
      </c>
      <c r="B31" s="4" t="inlineStr">
        <is>
          <t xml:space="preserve"> </t>
        </is>
      </c>
      <c r="C31" s="6" t="n">
        <v>167024613</v>
      </c>
      <c r="D31" s="4" t="inlineStr">
        <is>
          <t xml:space="preserve"> </t>
        </is>
      </c>
    </row>
    <row r="32">
      <c r="A32" s="4" t="inlineStr">
        <is>
          <t>Entity Central Index Key</t>
        </is>
      </c>
      <c r="B32" s="4" t="inlineStr">
        <is>
          <t>000157987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In total, we have displays in all of the 25 largest markets in the U.S. and approximately 120 markets across the U.S. We currently manage our operations through two reportable operating segments—(1) Billboard and (2) Transit . Prior to its sale, our Canadian operations comprised our International operating segment, which did not meet the criteria to be a reportable segment and accordingly, was included in Other . Historical operating results of our Canadian operations are included in Other through the date of sale. On June 7, 2024, we sold all of our equity interests in Outdoor Systems Americas ULC and its subsidiaries (the “Transaction”), which hold all of the assets of the Company’s outdoor advertising business in Canada (the “Canadian Business”). (See Note 13. Acquisitions and Dispositions : Dispositions : Canadian Business .) Basis of Presentation and Use of Estimates The accompanying consolidated financial statements have been prepared pursuant to the rules of the Securities and Exchange Commission (the “SEC”). In the opinion of our management, the accompanying financial statements reflect all adjustments, consisting of normal and recurring adjustments, necessary for a fair presentation of our financial position, results of operations and cash flows for the years presented.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On January 17, 2025, the Company effected a Reverse Stock Split (as defined below) of the Company’s common stock (see Note 11. Equity ). All shares of the Company’s common stock and per-share data included in these consolidated financial statements have been retroactively adjusted as though the Reverse Stock Split has been effected prior to all periods presented. Revision of Previously Issued Financial Information In the third quarter of 2024, we identified an error related to the accounting for noncontrolling interests in our consolidated joint ventures, which include buy/sell clauses. The error related to the appropriate classification of these noncontrolling interests as redeemable and recognition of these redeemable noncontrolling interests at the maximum redemption value for each period. The Company assessed the materiality of the error on its previously issued financial statements in accordance with the SEC’s Staff Accounting Bulletin (“SAB”) No. 99 and SAB No. 108 and concluded that the amount was not material, individually or in the aggregate, to any of its previously issued financial statements, but would have been material to certain of our financial statements in the current period. Accordingly, we have revised our previously issued financial information. All relevant prior period amounts affected by these revisions have been corrected in the applicable Notes to the Consolidated Financial Statements, as appropriate. Any prior periods not presented herein may be revised in future filings to the extent necessary. (See Note 20. Revised Consolidated Financial Information .) As previously disclosed, for the three months ended March 31, 2023, the Company recorded an out-of-period adjustment relating to variable billboard property lease costs and accrued lease and franchise costs in 2022, resulting in a $5.2 million increase in operating expenses for the three months ended March 31, 2023. The Company assessed the materiality of the amount reflected in this adjustment on its previously issued financial statements in accordance with the SEC’s SAB No. 99 and SAB No. 108 and concluded that the amount was not material, individually or in the aggregate, to any of its previously issued financial statements. In the third quarter of 2024, we voluntarily revised our previously issued financial information to reflect the out-of-period adjustment amount. Prior periods not presented herein will be voluntarily revised, as applicable, in future filings. (See Note 20. Revised Consolidated Financial Information .) The impact of the revisions have been reflected throughout the Consolidated Financial Statements, including the applicable Notes to the Consolidated Financial Statements, as appropri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tirement Benefits - Schedule of Significant Changes in Level 3 Plan Assets (Details) $ in Million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Fair value of plan assets, beginning of year</t>
        </is>
      </c>
      <c r="B4" s="5" t="n">
        <v>55.5</v>
      </c>
    </row>
    <row r="5">
      <c r="A5" s="4" t="inlineStr">
        <is>
          <t>Fair value of plan assets, end of year</t>
        </is>
      </c>
      <c r="B5" s="8" t="n">
        <v>37.1</v>
      </c>
    </row>
    <row r="6">
      <c r="A6" s="4" t="inlineStr">
        <is>
          <t>Level 3</t>
        </is>
      </c>
      <c r="B6" s="4" t="inlineStr">
        <is>
          <t xml:space="preserve"> </t>
        </is>
      </c>
    </row>
    <row r="7">
      <c r="A7" s="3" t="inlineStr">
        <is>
          <t>Fair Value, Liabilities Measured on Recurring Basis, Unobservable Input Reconciliation [Line Items]</t>
        </is>
      </c>
      <c r="B7" s="4" t="inlineStr">
        <is>
          <t xml:space="preserve"> </t>
        </is>
      </c>
    </row>
    <row r="8">
      <c r="A8" s="4" t="inlineStr">
        <is>
          <t>Settlement</t>
        </is>
      </c>
      <c r="B8" s="6" t="n">
        <v>-22</v>
      </c>
      <c r="C8" s="4" t="inlineStr">
        <is>
          <t>[1]</t>
        </is>
      </c>
    </row>
    <row r="9">
      <c r="A9" s="4" t="inlineStr">
        <is>
          <t>Fair value of plan assets, end of year</t>
        </is>
      </c>
      <c r="B9" s="6" t="n">
        <v>0</v>
      </c>
    </row>
    <row r="10">
      <c r="A10" s="4" t="inlineStr">
        <is>
          <t>Insurance contracts | Level 3</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Fair value of plan assets, beginning of year</t>
        </is>
      </c>
      <c r="B12" s="6" t="n">
        <v>22</v>
      </c>
    </row>
    <row r="13">
      <c r="A13" s="4" t="inlineStr">
        <is>
          <t>Fair value of plan assets, end of year</t>
        </is>
      </c>
      <c r="B13" s="7" t="n">
        <v>0</v>
      </c>
    </row>
    <row r="14"/>
    <row r="15">
      <c r="A15" s="4" t="inlineStr">
        <is>
          <t>[1]In the fourth quarter of 2023, insurance contracts that were part of the assets of the Plan were converted into buy-out annuities with third-party insurance companies. Former employees now collect their benefit from the third-party insurance companies and the Plan no longer has liability associated with those former employees.</t>
        </is>
      </c>
    </row>
  </sheetData>
  <mergeCells count="5">
    <mergeCell ref="A1:A2"/>
    <mergeCell ref="B1:C1"/>
    <mergeCell ref="B2:C2"/>
    <mergeCell ref="A14:C14"/>
    <mergeCell ref="A15:C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ash paid for income taxes</t>
        </is>
      </c>
      <c r="B4" s="5" t="n">
        <v>11.5</v>
      </c>
      <c r="C4" s="5" t="n">
        <v>6.7</v>
      </c>
      <c r="D4" s="5" t="n">
        <v>3.3</v>
      </c>
    </row>
    <row r="5">
      <c r="A5" s="4" t="inlineStr">
        <is>
          <t>Effective income tax rate</t>
        </is>
      </c>
      <c r="B5" s="4" t="inlineStr">
        <is>
          <t>(4.10%)</t>
        </is>
      </c>
      <c r="C5" s="11" t="n">
        <v>0.008999999999999999</v>
      </c>
      <c r="D5" s="10" t="n">
        <v>0.06</v>
      </c>
    </row>
    <row r="6">
      <c r="A6" s="4" t="inlineStr">
        <is>
          <t>Operating loss carryforwards</t>
        </is>
      </c>
      <c r="B6" s="5" t="n">
        <v>21.3</v>
      </c>
      <c r="C6" s="4" t="inlineStr">
        <is>
          <t xml:space="preserve"> </t>
        </is>
      </c>
      <c r="D6" s="4" t="inlineStr">
        <is>
          <t xml:space="preserve"> </t>
        </is>
      </c>
    </row>
    <row r="7">
      <c r="A7" s="4" t="inlineStr">
        <is>
          <t>Undistributed Earnings of Foreign Subsidiaries</t>
        </is>
      </c>
      <c r="B7" s="6" t="n">
        <v>0</v>
      </c>
      <c r="C7" s="4" t="inlineStr">
        <is>
          <t xml:space="preserve"> </t>
        </is>
      </c>
      <c r="D7" s="4" t="inlineStr">
        <is>
          <t xml:space="preserve"> </t>
        </is>
      </c>
    </row>
    <row r="8">
      <c r="A8" s="4" t="inlineStr">
        <is>
          <t>Unrecognized tax benefits</t>
        </is>
      </c>
      <c r="B8" s="8" t="n">
        <v>0.4</v>
      </c>
      <c r="C8" s="4" t="inlineStr">
        <is>
          <t xml:space="preserve"> </t>
        </is>
      </c>
      <c r="D8" s="4" t="inlineStr">
        <is>
          <t xml:space="preserve"> </t>
        </is>
      </c>
    </row>
    <row r="9">
      <c r="A9" s="4" t="inlineStr">
        <is>
          <t>Unrecognized tax benefits that would impact effective tax rate</t>
        </is>
      </c>
      <c r="B9" s="5" t="n">
        <v>0.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years subject to examination</t>
        </is>
      </c>
      <c r="B12" s="4" t="inlineStr">
        <is>
          <t>2021</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statutory income tax rate</t>
        </is>
      </c>
      <c r="B15" s="10" t="n">
        <v>0.21</v>
      </c>
      <c r="C15" s="4" t="inlineStr">
        <is>
          <t xml:space="preserve"> </t>
        </is>
      </c>
      <c r="D15" s="4" t="inlineStr">
        <is>
          <t xml:space="preserve"> </t>
        </is>
      </c>
    </row>
    <row r="16">
      <c r="A16" s="4" t="inlineStr">
        <is>
          <t>New York State Division of Taxation and Finance | Min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come Tax Examination, Year under Examination</t>
        </is>
      </c>
      <c r="B18" s="4" t="inlineStr">
        <is>
          <t>2019</t>
        </is>
      </c>
      <c r="C18" s="4" t="inlineStr">
        <is>
          <t xml:space="preserve"> </t>
        </is>
      </c>
      <c r="D18" s="4" t="inlineStr">
        <is>
          <t xml:space="preserve"> </t>
        </is>
      </c>
    </row>
    <row r="19">
      <c r="A19" s="4" t="inlineStr">
        <is>
          <t>New York State Division of Taxation and Finance | Max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Tax Examination, Year under Examination</t>
        </is>
      </c>
      <c r="B21" s="4" t="inlineStr">
        <is>
          <t>2021</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nited States</t>
        </is>
      </c>
      <c r="B4" s="5" t="n">
        <v>265.4</v>
      </c>
      <c r="C4" s="5" t="n">
        <v>-431.2</v>
      </c>
      <c r="D4" s="5" t="n">
        <v>142.8</v>
      </c>
    </row>
    <row r="5">
      <c r="A5" s="4" t="inlineStr">
        <is>
          <t>Foreign</t>
        </is>
      </c>
      <c r="B5" s="8" t="n">
        <v>3.7</v>
      </c>
      <c r="C5" s="8" t="n">
        <v>11.8</v>
      </c>
      <c r="D5" s="8" t="n">
        <v>7.7</v>
      </c>
    </row>
    <row r="6">
      <c r="A6" s="4" t="inlineStr">
        <is>
          <t>Income (loss) before benefit (provision) for income taxes and equity in earnings of investee companies</t>
        </is>
      </c>
      <c r="B6" s="5" t="n">
        <v>269.1</v>
      </c>
      <c r="C6" s="5" t="n">
        <v>-419.4</v>
      </c>
      <c r="D6" s="5" t="n">
        <v>15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 Book Income to REIT Taxable Income Reconciliation (Details) - USD ($) $ in Millions</t>
        </is>
      </c>
      <c r="B1" s="2" t="inlineStr">
        <is>
          <t>12 Months Ended</t>
        </is>
      </c>
    </row>
    <row r="2">
      <c r="B2" s="2" t="inlineStr">
        <is>
          <t>Dec. 31, 2024</t>
        </is>
      </c>
      <c r="D2" s="2" t="inlineStr">
        <is>
          <t>Dec. 31, 2023</t>
        </is>
      </c>
      <c r="F2" s="2" t="inlineStr">
        <is>
          <t>Dec. 31, 2022</t>
        </is>
      </c>
    </row>
    <row r="3">
      <c r="A3" s="3" t="inlineStr">
        <is>
          <t>Book Income to REIT Taxable Income Reconciliation [Line Items]</t>
        </is>
      </c>
      <c r="B3" s="4" t="inlineStr">
        <is>
          <t xml:space="preserve"> </t>
        </is>
      </c>
      <c r="D3" s="4" t="inlineStr">
        <is>
          <t xml:space="preserve"> </t>
        </is>
      </c>
      <c r="F3" s="4" t="inlineStr">
        <is>
          <t xml:space="preserve"> </t>
        </is>
      </c>
    </row>
    <row r="4">
      <c r="A4" s="4" t="inlineStr">
        <is>
          <t>Income (loss) before provision for income taxes and equity in earnings of investee companies</t>
        </is>
      </c>
      <c r="B4" s="5" t="n">
        <v>269.1</v>
      </c>
      <c r="D4" s="5" t="n">
        <v>-419.4</v>
      </c>
      <c r="F4" s="5" t="n">
        <v>150.5</v>
      </c>
    </row>
    <row r="5">
      <c r="A5" s="4" t="inlineStr">
        <is>
          <t>Depreciation</t>
        </is>
      </c>
      <c r="B5" s="8" t="n">
        <v>24.7</v>
      </c>
      <c r="D5" s="8" t="n">
        <v>27.9</v>
      </c>
      <c r="F5" s="8" t="n">
        <v>33.7</v>
      </c>
    </row>
    <row r="6">
      <c r="A6" s="4" t="inlineStr">
        <is>
          <t>Amortization</t>
        </is>
      </c>
      <c r="B6" s="8" t="n">
        <v>-15.8</v>
      </c>
      <c r="D6" s="8" t="n">
        <v>-13.6</v>
      </c>
      <c r="F6" s="8" t="n">
        <v>-13.3</v>
      </c>
    </row>
    <row r="7">
      <c r="A7" s="4" t="inlineStr">
        <is>
          <t>Dividend from foreign subsidiary</t>
        </is>
      </c>
      <c r="B7" s="8" t="n">
        <v>5.7</v>
      </c>
      <c r="D7" s="8" t="n">
        <v>2.1</v>
      </c>
      <c r="F7" s="8" t="n">
        <v>2.1</v>
      </c>
    </row>
    <row r="8">
      <c r="A8" s="4" t="inlineStr">
        <is>
          <t>Stock-based compensation</t>
        </is>
      </c>
      <c r="B8" s="8" t="n">
        <v>9.5</v>
      </c>
      <c r="D8" s="8" t="n">
        <v>-0.9</v>
      </c>
      <c r="F8" s="8" t="n">
        <v>3.8</v>
      </c>
    </row>
    <row r="9">
      <c r="A9" s="4" t="inlineStr">
        <is>
          <t>Deferred gain for tax</t>
        </is>
      </c>
      <c r="B9" s="8" t="n">
        <v>-4.2</v>
      </c>
      <c r="D9" s="8" t="n">
        <v>-6.8</v>
      </c>
      <c r="F9" s="6" t="n">
        <v>-1</v>
      </c>
    </row>
    <row r="10">
      <c r="A10" s="4" t="inlineStr">
        <is>
          <t>Investments in joint ventures</t>
        </is>
      </c>
      <c r="B10" s="8" t="n">
        <v>-6.3</v>
      </c>
      <c r="D10" s="8" t="n">
        <v>5.5</v>
      </c>
      <c r="F10" s="8" t="n">
        <v>9.9</v>
      </c>
    </row>
    <row r="11">
      <c r="A11" s="4" t="inlineStr">
        <is>
          <t>Gain from sale of Canada</t>
        </is>
      </c>
      <c r="B11" s="8" t="n">
        <v>-70.7</v>
      </c>
      <c r="D11" s="6" t="n">
        <v>0</v>
      </c>
      <c r="F11" s="6" t="n">
        <v>0</v>
      </c>
    </row>
    <row r="12">
      <c r="A12" s="4" t="inlineStr">
        <is>
          <t>Executive compensation</t>
        </is>
      </c>
      <c r="B12" s="8" t="n">
        <v>9.199999999999999</v>
      </c>
      <c r="D12" s="8" t="n">
        <v>11.2</v>
      </c>
      <c r="F12" s="8" t="n">
        <v>9.4</v>
      </c>
    </row>
    <row r="13">
      <c r="A13" s="4" t="inlineStr">
        <is>
          <t>Lease expense</t>
        </is>
      </c>
      <c r="B13" s="8" t="n">
        <v>7.9</v>
      </c>
      <c r="D13" s="8" t="n">
        <v>8.4</v>
      </c>
      <c r="F13" s="8" t="n">
        <v>4.3</v>
      </c>
    </row>
    <row r="14">
      <c r="A14" s="4" t="inlineStr">
        <is>
          <t>Provision for doubtful accounts</t>
        </is>
      </c>
      <c r="B14" s="8" t="n">
        <v>4.1</v>
      </c>
      <c r="D14" s="8" t="n">
        <v>1.5</v>
      </c>
      <c r="F14" s="8" t="n">
        <v>3.3</v>
      </c>
    </row>
    <row r="15">
      <c r="A15" s="4" t="inlineStr">
        <is>
          <t>Interest</t>
        </is>
      </c>
      <c r="B15" s="6" t="n">
        <v>0</v>
      </c>
      <c r="D15" s="6" t="n">
        <v>0</v>
      </c>
      <c r="F15" s="8" t="n">
        <v>-11.2</v>
      </c>
    </row>
    <row r="16">
      <c r="A16" s="4" t="inlineStr">
        <is>
          <t>Impairment charges(a)</t>
        </is>
      </c>
      <c r="B16" s="8" t="n">
        <v>13.1</v>
      </c>
      <c r="C16" s="4" t="inlineStr">
        <is>
          <t>[1]</t>
        </is>
      </c>
      <c r="D16" s="8" t="n">
        <v>388.2</v>
      </c>
      <c r="E16" s="4" t="inlineStr">
        <is>
          <t>[1]</t>
        </is>
      </c>
      <c r="F16" s="6" t="n">
        <v>0</v>
      </c>
    </row>
    <row r="17">
      <c r="A17" s="4" t="inlineStr">
        <is>
          <t>Other</t>
        </is>
      </c>
      <c r="B17" s="6" t="n">
        <v>24</v>
      </c>
      <c r="D17" s="8" t="n">
        <v>13.6</v>
      </c>
      <c r="F17" s="8" t="n">
        <v>1.5</v>
      </c>
    </row>
    <row r="18">
      <c r="A18" s="4" t="inlineStr">
        <is>
          <t>REIT taxable income (estimated)</t>
        </is>
      </c>
      <c r="B18" s="8" t="n">
        <v>281.1</v>
      </c>
      <c r="D18" s="8" t="n">
        <v>169.1</v>
      </c>
      <c r="F18" s="8" t="n">
        <v>208.2</v>
      </c>
    </row>
    <row r="19">
      <c r="A19" s="4" t="inlineStr">
        <is>
          <t>Taxable REIT Subsidiaries</t>
        </is>
      </c>
      <c r="B19" s="4" t="inlineStr">
        <is>
          <t xml:space="preserve"> </t>
        </is>
      </c>
      <c r="D19" s="4" t="inlineStr">
        <is>
          <t xml:space="preserve"> </t>
        </is>
      </c>
      <c r="F19" s="4" t="inlineStr">
        <is>
          <t xml:space="preserve"> </t>
        </is>
      </c>
    </row>
    <row r="20">
      <c r="A20" s="3" t="inlineStr">
        <is>
          <t>Book Income to REIT Taxable Income Reconciliation [Line Items]</t>
        </is>
      </c>
      <c r="B20" s="4" t="inlineStr">
        <is>
          <t xml:space="preserve"> </t>
        </is>
      </c>
      <c r="D20" s="4" t="inlineStr">
        <is>
          <t xml:space="preserve"> </t>
        </is>
      </c>
      <c r="F20" s="4" t="inlineStr">
        <is>
          <t xml:space="preserve"> </t>
        </is>
      </c>
    </row>
    <row r="21">
      <c r="A21" s="4" t="inlineStr">
        <is>
          <t>Income (loss) before provision for income taxes and equity in earnings of investee companies</t>
        </is>
      </c>
      <c r="B21" s="8" t="n">
        <v>10.8</v>
      </c>
      <c r="D21" s="8" t="n">
        <v>151.4</v>
      </c>
      <c r="F21" s="8" t="n">
        <v>15.2</v>
      </c>
    </row>
    <row r="22">
      <c r="A22" s="4" t="inlineStr">
        <is>
          <t>Qualified REIT Subsidiaries</t>
        </is>
      </c>
      <c r="B22" s="4" t="inlineStr">
        <is>
          <t xml:space="preserve"> </t>
        </is>
      </c>
      <c r="D22" s="4" t="inlineStr">
        <is>
          <t xml:space="preserve"> </t>
        </is>
      </c>
      <c r="F22" s="4" t="inlineStr">
        <is>
          <t xml:space="preserve"> </t>
        </is>
      </c>
    </row>
    <row r="23">
      <c r="A23" s="3" t="inlineStr">
        <is>
          <t>Book Income to REIT Taxable Income Reconciliation [Line Items]</t>
        </is>
      </c>
      <c r="B23" s="4" t="inlineStr">
        <is>
          <t xml:space="preserve"> </t>
        </is>
      </c>
      <c r="D23" s="4" t="inlineStr">
        <is>
          <t xml:space="preserve"> </t>
        </is>
      </c>
      <c r="F23" s="4" t="inlineStr">
        <is>
          <t xml:space="preserve"> </t>
        </is>
      </c>
    </row>
    <row r="24">
      <c r="A24" s="4" t="inlineStr">
        <is>
          <t>Income (loss) before provision for income taxes and equity in earnings of investee companies</t>
        </is>
      </c>
      <c r="B24" s="5" t="n">
        <v>279.9</v>
      </c>
      <c r="D24" s="7" t="n">
        <v>-268</v>
      </c>
      <c r="F24" s="5" t="n">
        <v>165.7</v>
      </c>
    </row>
    <row r="25"/>
    <row r="26">
      <c r="A26" s="4" t="inlineStr">
        <is>
          <t>[1]Impairment charges related to our Transit business</t>
        </is>
      </c>
    </row>
  </sheetData>
  <mergeCells count="6">
    <mergeCell ref="A1:A2"/>
    <mergeCell ref="B1:F1"/>
    <mergeCell ref="B2:C2"/>
    <mergeCell ref="D2:E2"/>
    <mergeCell ref="A25:F25"/>
    <mergeCell ref="A26:F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5" t="n">
        <v>-0.2</v>
      </c>
      <c r="C4" s="7" t="n">
        <v>0</v>
      </c>
      <c r="D4" s="5" t="n">
        <v>-0.1</v>
      </c>
    </row>
    <row r="5">
      <c r="A5" s="4" t="inlineStr">
        <is>
          <t>State and local</t>
        </is>
      </c>
      <c r="B5" s="8" t="n">
        <v>-1.1</v>
      </c>
      <c r="C5" s="6" t="n">
        <v>-1</v>
      </c>
      <c r="D5" s="6" t="n">
        <v>-1</v>
      </c>
    </row>
    <row r="6">
      <c r="A6" s="4" t="inlineStr">
        <is>
          <t>Foreign</t>
        </is>
      </c>
      <c r="B6" s="8" t="n">
        <v>-10.9</v>
      </c>
      <c r="C6" s="8" t="n">
        <v>-3.1</v>
      </c>
      <c r="D6" s="8" t="n">
        <v>-3.6</v>
      </c>
    </row>
    <row r="7">
      <c r="A7" s="4" t="inlineStr">
        <is>
          <t>Current income tax provision</t>
        </is>
      </c>
      <c r="B7" s="8" t="n">
        <v>-12.2</v>
      </c>
      <c r="C7" s="8" t="n">
        <v>-4.1</v>
      </c>
      <c r="D7" s="8" t="n">
        <v>-4.7</v>
      </c>
    </row>
    <row r="8">
      <c r="A8" s="4" t="inlineStr">
        <is>
          <t>Federal</t>
        </is>
      </c>
      <c r="B8" s="6" t="n">
        <v>0</v>
      </c>
      <c r="C8" s="6" t="n">
        <v>0</v>
      </c>
      <c r="D8" s="6" t="n">
        <v>-5</v>
      </c>
    </row>
    <row r="9">
      <c r="A9" s="4" t="inlineStr">
        <is>
          <t>State and local</t>
        </is>
      </c>
      <c r="B9" s="6" t="n">
        <v>0</v>
      </c>
      <c r="C9" s="6" t="n">
        <v>0</v>
      </c>
      <c r="D9" s="8" t="n">
        <v>-1.7</v>
      </c>
    </row>
    <row r="10">
      <c r="A10" s="4" t="inlineStr">
        <is>
          <t>Foreign</t>
        </is>
      </c>
      <c r="B10" s="8" t="n">
        <v>1.2</v>
      </c>
      <c r="C10" s="8" t="n">
        <v>0.1</v>
      </c>
      <c r="D10" s="6" t="n">
        <v>2</v>
      </c>
    </row>
    <row r="11">
      <c r="A11" s="4" t="inlineStr">
        <is>
          <t>Deferred tax benefit (provision)</t>
        </is>
      </c>
      <c r="B11" s="8" t="n">
        <v>1.2</v>
      </c>
      <c r="C11" s="8" t="n">
        <v>0.1</v>
      </c>
      <c r="D11" s="8" t="n">
        <v>-4.7</v>
      </c>
    </row>
    <row r="12">
      <c r="A12" s="4" t="inlineStr">
        <is>
          <t>Provision for income taxes</t>
        </is>
      </c>
      <c r="B12" s="7" t="n">
        <v>-11</v>
      </c>
      <c r="C12" s="7" t="n">
        <v>-4</v>
      </c>
      <c r="D12" s="5" t="n">
        <v>-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Benefit (provision) for income taxes on income at U.S. statutory rate</t>
        </is>
      </c>
      <c r="B4" s="5" t="n">
        <v>-56.5</v>
      </c>
      <c r="C4" s="5" t="n">
        <v>89.2</v>
      </c>
      <c r="E4" s="5" t="n">
        <v>-32.7</v>
      </c>
    </row>
    <row r="5">
      <c r="A5" s="4" t="inlineStr">
        <is>
          <t>REIT dividends paid deduction</t>
        </is>
      </c>
      <c r="B5" s="8" t="n">
        <v>58.8</v>
      </c>
      <c r="C5" s="8" t="n">
        <v>24.2</v>
      </c>
      <c r="E5" s="8" t="n">
        <v>35.9</v>
      </c>
    </row>
    <row r="6">
      <c r="A6" s="4" t="inlineStr">
        <is>
          <t>State and local taxes, net of federal tax benefit</t>
        </is>
      </c>
      <c r="B6" s="8" t="n">
        <v>-1.1</v>
      </c>
      <c r="C6" s="6" t="n">
        <v>-1</v>
      </c>
      <c r="E6" s="8" t="n">
        <v>-2.9</v>
      </c>
    </row>
    <row r="7">
      <c r="A7" s="4" t="inlineStr">
        <is>
          <t>Effect of foreign operations</t>
        </is>
      </c>
      <c r="B7" s="8" t="n">
        <v>-9.699999999999999</v>
      </c>
      <c r="C7" s="6" t="n">
        <v>-1</v>
      </c>
      <c r="E7" s="8" t="n">
        <v>-0.5</v>
      </c>
    </row>
    <row r="8">
      <c r="A8" s="4" t="inlineStr">
        <is>
          <t>Impairment charges</t>
        </is>
      </c>
      <c r="B8" s="6" t="n">
        <v>0</v>
      </c>
      <c r="C8" s="8" t="n">
        <v>-110.6</v>
      </c>
      <c r="D8" s="4" t="inlineStr">
        <is>
          <t>[1]</t>
        </is>
      </c>
      <c r="E8" s="6" t="n">
        <v>0</v>
      </c>
    </row>
    <row r="9">
      <c r="A9" s="4" t="inlineStr">
        <is>
          <t>Other, net</t>
        </is>
      </c>
      <c r="B9" s="8" t="n">
        <v>-2.5</v>
      </c>
      <c r="C9" s="8" t="n">
        <v>-4.8</v>
      </c>
      <c r="E9" s="8" t="n">
        <v>-9.199999999999999</v>
      </c>
    </row>
    <row r="10">
      <c r="A10" s="4" t="inlineStr">
        <is>
          <t>Provision for income taxes</t>
        </is>
      </c>
      <c r="B10" s="7" t="n">
        <v>-11</v>
      </c>
      <c r="C10" s="7" t="n">
        <v>-4</v>
      </c>
      <c r="E10" s="5" t="n">
        <v>-9.4</v>
      </c>
    </row>
    <row r="11"/>
    <row r="12">
      <c r="A12" s="4" t="inlineStr">
        <is>
          <t>[1]Primarily a permanent book/tax difference for impairment charges related to our Transit business</t>
        </is>
      </c>
    </row>
  </sheetData>
  <mergeCells count="5">
    <mergeCell ref="A1:A2"/>
    <mergeCell ref="B1:E1"/>
    <mergeCell ref="C2:D2"/>
    <mergeCell ref="A11:E11"/>
    <mergeCell ref="A12:E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y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Provision for expenses and losses</t>
        </is>
      </c>
      <c r="B3" s="5" t="n">
        <v>9.9</v>
      </c>
      <c r="C3" s="5" t="n">
        <v>6.6</v>
      </c>
    </row>
    <row r="4">
      <c r="A4" s="4" t="inlineStr">
        <is>
          <t>Postretirement and other employee benefits</t>
        </is>
      </c>
      <c r="B4" s="8" t="n">
        <v>2.7</v>
      </c>
      <c r="C4" s="8" t="n">
        <v>2.2</v>
      </c>
    </row>
    <row r="5">
      <c r="A5" s="4" t="inlineStr">
        <is>
          <t>Tax credit and loss carryforwards</t>
        </is>
      </c>
      <c r="B5" s="8" t="n">
        <v>5.4</v>
      </c>
      <c r="C5" s="8" t="n">
        <v>5.8</v>
      </c>
    </row>
    <row r="6">
      <c r="A6" s="4" t="inlineStr">
        <is>
          <t>Property, equipment and intangible assets</t>
        </is>
      </c>
      <c r="B6" s="8" t="n">
        <v>5.8</v>
      </c>
      <c r="C6" s="6" t="n">
        <v>2</v>
      </c>
    </row>
    <row r="7">
      <c r="A7" s="4" t="inlineStr">
        <is>
          <t>Total deferred income tax assets</t>
        </is>
      </c>
      <c r="B7" s="8" t="n">
        <v>23.8</v>
      </c>
      <c r="C7" s="8" t="n">
        <v>16.6</v>
      </c>
    </row>
    <row r="8">
      <c r="A8" s="4" t="inlineStr">
        <is>
          <t>Valuation allowance</t>
        </is>
      </c>
      <c r="B8" s="8" t="n">
        <v>-23.8</v>
      </c>
      <c r="C8" s="8" t="n">
        <v>-16.6</v>
      </c>
    </row>
    <row r="9">
      <c r="A9" s="4" t="inlineStr">
        <is>
          <t>Deferred income tax assets, net</t>
        </is>
      </c>
      <c r="B9" s="6" t="n">
        <v>0</v>
      </c>
      <c r="C9" s="6" t="n">
        <v>0</v>
      </c>
    </row>
    <row r="10">
      <c r="A10" s="3" t="inlineStr">
        <is>
          <t>Deferred Income Tax Liabilities:</t>
        </is>
      </c>
      <c r="B10" s="4" t="inlineStr">
        <is>
          <t xml:space="preserve"> </t>
        </is>
      </c>
      <c r="C10" s="4" t="inlineStr">
        <is>
          <t xml:space="preserve"> </t>
        </is>
      </c>
    </row>
    <row r="11">
      <c r="A11" s="4" t="inlineStr">
        <is>
          <t>Property, equipment and intangible assets</t>
        </is>
      </c>
      <c r="B11" s="6" t="n">
        <v>0</v>
      </c>
      <c r="C11" s="8" t="n">
        <v>-12.8</v>
      </c>
    </row>
    <row r="12">
      <c r="A12" s="4" t="inlineStr">
        <is>
          <t>Postretirement and other employee benefits</t>
        </is>
      </c>
      <c r="B12" s="6" t="n">
        <v>0</v>
      </c>
      <c r="C12" s="8" t="n">
        <v>-2.5</v>
      </c>
    </row>
    <row r="13">
      <c r="A13" s="4" t="inlineStr">
        <is>
          <t>Other</t>
        </is>
      </c>
      <c r="B13" s="6" t="n">
        <v>0</v>
      </c>
      <c r="C13" s="8" t="n">
        <v>-0.2</v>
      </c>
    </row>
    <row r="14">
      <c r="A14" s="4" t="inlineStr">
        <is>
          <t>Total deferred income tax liabilities</t>
        </is>
      </c>
      <c r="B14" s="6" t="n">
        <v>0</v>
      </c>
      <c r="C14" s="8" t="n">
        <v>-15.5</v>
      </c>
    </row>
    <row r="15">
      <c r="A15" s="4" t="inlineStr">
        <is>
          <t>Deferred income tax liabilities, net</t>
        </is>
      </c>
      <c r="B15" s="7" t="n">
        <v>0</v>
      </c>
      <c r="C15" s="5" t="n">
        <v>-1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X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Earnings Per Share ("EPS") (Details) - USD ($) shares in Millions, $ in Million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4</t>
        </is>
      </c>
      <c r="U2" s="2" t="inlineStr">
        <is>
          <t>Dec. 31, 2023</t>
        </is>
      </c>
      <c r="W2" s="2" t="inlineStr">
        <is>
          <t>Dec. 31, 2022</t>
        </is>
      </c>
    </row>
    <row r="3">
      <c r="A3" s="3" t="inlineStr">
        <is>
          <t>Earnings Per Share, Diluted, by Common Class, Including Two Class Method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income (loss) available to common stockholders</t>
        </is>
      </c>
      <c r="C4" s="7" t="n">
        <v>74</v>
      </c>
      <c r="D4" s="4" t="inlineStr">
        <is>
          <t>[1]</t>
        </is>
      </c>
      <c r="E4" s="5" t="n">
        <v>34.6</v>
      </c>
      <c r="F4" s="4" t="inlineStr">
        <is>
          <t>[1]</t>
        </is>
      </c>
      <c r="G4" s="5" t="n">
        <v>176.8</v>
      </c>
      <c r="H4" s="4" t="inlineStr">
        <is>
          <t>[1]</t>
        </is>
      </c>
      <c r="I4" s="5" t="n">
        <v>-27.2</v>
      </c>
      <c r="J4" s="4" t="inlineStr">
        <is>
          <t>[1]</t>
        </is>
      </c>
      <c r="K4" s="5" t="n">
        <v>60.4</v>
      </c>
      <c r="L4" s="4" t="inlineStr">
        <is>
          <t>[1]</t>
        </is>
      </c>
      <c r="M4" s="7" t="n">
        <v>17</v>
      </c>
      <c r="N4" s="4" t="inlineStr">
        <is>
          <t>[1]</t>
        </is>
      </c>
      <c r="O4" s="5" t="n">
        <v>-478.9</v>
      </c>
      <c r="P4" s="4" t="inlineStr">
        <is>
          <t>[1]</t>
        </is>
      </c>
      <c r="Q4" s="5" t="n">
        <v>-23.7</v>
      </c>
      <c r="R4" s="4" t="inlineStr">
        <is>
          <t>[1],[2]</t>
        </is>
      </c>
      <c r="S4" s="5" t="n">
        <v>258.2</v>
      </c>
      <c r="T4" s="4" t="inlineStr">
        <is>
          <t>[1]</t>
        </is>
      </c>
      <c r="U4" s="5" t="n">
        <v>-425.2</v>
      </c>
      <c r="V4" s="4" t="inlineStr">
        <is>
          <t>[1],[2]</t>
        </is>
      </c>
      <c r="W4" s="5" t="n">
        <v>142.7</v>
      </c>
    </row>
    <row r="5">
      <c r="A5" s="4" t="inlineStr">
        <is>
          <t>Dividends paid</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8" t="n">
        <v>208.4</v>
      </c>
      <c r="U5" s="6" t="n">
        <v>207</v>
      </c>
      <c r="W5" s="8" t="n">
        <v>205.8</v>
      </c>
    </row>
    <row r="6">
      <c r="A6" s="4" t="inlineStr">
        <is>
          <t>Net Income (Loss) Available to Common Stockholders, basic</t>
        </is>
      </c>
      <c r="B6" s="4" t="inlineStr">
        <is>
          <t>[3]</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8" t="n">
        <v>249.4</v>
      </c>
      <c r="U6" s="6" t="n">
        <v>-434</v>
      </c>
      <c r="W6" s="8" t="n">
        <v>130.6</v>
      </c>
    </row>
    <row r="7">
      <c r="A7" s="4" t="inlineStr">
        <is>
          <t>Net Income (Loss) Available to Common Stockholders, diluted</t>
        </is>
      </c>
      <c r="B7" s="4" t="inlineStr">
        <is>
          <t>[3]</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258.2</v>
      </c>
      <c r="U7" s="7" t="n">
        <v>-434</v>
      </c>
      <c r="W7" s="5" t="n">
        <v>130.6</v>
      </c>
    </row>
    <row r="8">
      <c r="A8" s="4" t="inlineStr">
        <is>
          <t>Basic (shares)</t>
        </is>
      </c>
      <c r="C8" s="8" t="n">
        <v>162.1</v>
      </c>
      <c r="E8" s="6" t="n">
        <v>162</v>
      </c>
      <c r="G8" s="8" t="n">
        <v>161.9</v>
      </c>
      <c r="I8" s="8" t="n">
        <v>161.4</v>
      </c>
      <c r="K8" s="8" t="n">
        <v>161.1</v>
      </c>
      <c r="M8" s="6" t="n">
        <v>161</v>
      </c>
      <c r="O8" s="6" t="n">
        <v>161</v>
      </c>
      <c r="Q8" s="8" t="n">
        <v>160.6</v>
      </c>
      <c r="S8" s="8" t="n">
        <v>161.9</v>
      </c>
      <c r="U8" s="6" t="n">
        <v>161</v>
      </c>
      <c r="W8" s="8" t="n">
        <v>157.2</v>
      </c>
    </row>
    <row r="9">
      <c r="A9" s="4" t="inlineStr">
        <is>
          <t>Dilutive potential shares from grants of RSUs, PRSUs and stock options</t>
        </is>
      </c>
      <c r="B9" s="4" t="inlineStr">
        <is>
          <t>[4]</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8" t="n">
        <v>1.1</v>
      </c>
      <c r="U9" s="6" t="n">
        <v>0</v>
      </c>
      <c r="W9" s="8" t="n">
        <v>0.7</v>
      </c>
    </row>
    <row r="10">
      <c r="A10" s="4" t="inlineStr">
        <is>
          <t>Dilutive potential shares issuable upon conversion of Series A Preferred Stock</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8" t="n">
        <v>7.8</v>
      </c>
      <c r="U10" s="6" t="n">
        <v>0</v>
      </c>
      <c r="V10" s="4" t="inlineStr">
        <is>
          <t>[5]</t>
        </is>
      </c>
      <c r="W10" s="6" t="n">
        <v>0</v>
      </c>
      <c r="X10" s="4" t="inlineStr">
        <is>
          <t>[5]</t>
        </is>
      </c>
    </row>
    <row r="11">
      <c r="A11" s="4" t="inlineStr">
        <is>
          <t>Diluted (shares)</t>
        </is>
      </c>
      <c r="B11" s="4" t="inlineStr">
        <is>
          <t>[4],[5],[6]</t>
        </is>
      </c>
      <c r="C11" s="8" t="n">
        <v>171.8</v>
      </c>
      <c r="E11" s="8" t="n">
        <v>163.2</v>
      </c>
      <c r="G11" s="8" t="n">
        <v>170.5</v>
      </c>
      <c r="I11" s="8" t="n">
        <v>161.4</v>
      </c>
      <c r="K11" s="8" t="n">
        <v>169.3</v>
      </c>
      <c r="M11" s="6" t="n">
        <v>161</v>
      </c>
      <c r="O11" s="6" t="n">
        <v>161</v>
      </c>
      <c r="Q11" s="8" t="n">
        <v>160.6</v>
      </c>
      <c r="S11" s="8" t="n">
        <v>170.8</v>
      </c>
      <c r="U11" s="6" t="n">
        <v>161</v>
      </c>
      <c r="W11" s="8" t="n">
        <v>157.9</v>
      </c>
    </row>
    <row r="12">
      <c r="A12" s="4" t="inlineStr">
        <is>
          <t>Series A Preferred Stock</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3" t="inlineStr">
        <is>
          <t>Earnings Per Share, Diluted, by Common Class, Including Two Class Method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Dividends paid</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5" t="n">
        <v>8.800000000000001</v>
      </c>
      <c r="U14" s="5" t="n">
        <v>8.800000000000001</v>
      </c>
      <c r="W14" s="7" t="n">
        <v>12</v>
      </c>
    </row>
    <row r="15">
      <c r="A15" s="4" t="inlineStr">
        <is>
          <t>Noncontrolling interest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3" t="inlineStr">
        <is>
          <t>Earnings Per Share, Diluted, by Common Class, Including Two Class Method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Dividends pai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7" t="n">
        <v>0</v>
      </c>
      <c r="U17" s="7" t="n">
        <v>0</v>
      </c>
      <c r="W17" s="5" t="n">
        <v>0.1</v>
      </c>
    </row>
    <row r="18">
      <c r="A18" s="4" t="inlineStr">
        <is>
          <t>Stock Compensation Plan</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3" t="inlineStr">
        <is>
          <t>Earnings Per Share, Diluted, by Common Class, Including Two Class Method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Antidilutive securities excluded from EPS calculation (shar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8" t="n">
        <v>1.8</v>
      </c>
      <c r="W20" s="8" t="n">
        <v>0.7</v>
      </c>
    </row>
    <row r="21">
      <c r="A21" s="4" t="inlineStr">
        <is>
          <t>Series A Preferred Stock</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3" t="inlineStr">
        <is>
          <t>Earnings Per Share, Diluted, by Common Class, Including Two Class Method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Antidilutive securities excluded from EPS calculation (share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8" t="n">
        <v>7.8</v>
      </c>
      <c r="W23" s="8" t="n">
        <v>10.6</v>
      </c>
    </row>
    <row r="24">
      <c r="A24" s="4" t="inlineStr">
        <is>
          <t>Noncontrolling interest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3" t="inlineStr">
        <is>
          <t>Earnings Per Share, Diluted, by Common Class, Including Two Class Method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Antidilutive securities excluded from EPS calculation (shar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8" t="n">
        <v>0.1</v>
      </c>
    </row>
    <row r="27"/>
    <row r="28">
      <c r="A28" s="4" t="inlineStr">
        <is>
          <t>[1] For 2024, Net income available for common stockholders for the calculation of diluted EPS. Includes the correction of an error related to variable lease costs (see below). The potential impact of an aggregate 1.8 million granted RSUs and PRSUs for 2023 and 0.7 million granted RSUs and PRSUs for 2022 was antidilutive. The potential impact of granted RSUs and PRSUs for 2024 was immaterial. The potential impact of 7.8 million shares of our common stock issuable upon conversion of our Series A Preferred Stock in 2023 and 10.6 million shares of our common stock issuable upon conversion of our Series A Preferred Stock in 2022 was antidilutive.</t>
        </is>
      </c>
    </row>
  </sheetData>
  <mergeCells count="16">
    <mergeCell ref="A1:B2"/>
    <mergeCell ref="C1:R1"/>
    <mergeCell ref="S1:X1"/>
    <mergeCell ref="C2:D2"/>
    <mergeCell ref="E2:F2"/>
    <mergeCell ref="G2:H2"/>
    <mergeCell ref="I2:J2"/>
    <mergeCell ref="K2:L2"/>
    <mergeCell ref="M2:N2"/>
    <mergeCell ref="O2:P2"/>
    <mergeCell ref="Q2:R2"/>
    <mergeCell ref="S2:T2"/>
    <mergeCell ref="U2:V2"/>
    <mergeCell ref="W2:X2"/>
    <mergeCell ref="A27:W27"/>
    <mergeCell ref="A28:W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ntractual Obligation, Fiscal Year Maturity Schedule (Details) - Guaranteed Minimum Annual Payments $ in Millions</t>
        </is>
      </c>
      <c r="B1" s="2" t="inlineStr">
        <is>
          <t>Dec. 31, 2024 USD ($)</t>
        </is>
      </c>
    </row>
    <row r="2">
      <c r="A2" s="3" t="inlineStr">
        <is>
          <t>Other Commitment, Fiscal Year Maturity [Abstract]</t>
        </is>
      </c>
      <c r="B2" s="4" t="inlineStr">
        <is>
          <t xml:space="preserve"> </t>
        </is>
      </c>
    </row>
    <row r="3">
      <c r="A3" s="4" t="inlineStr">
        <is>
          <t>2025</t>
        </is>
      </c>
      <c r="B3" s="5" t="n">
        <v>215.2</v>
      </c>
    </row>
    <row r="4">
      <c r="A4" s="4" t="inlineStr">
        <is>
          <t>2026</t>
        </is>
      </c>
      <c r="B4" s="8" t="n">
        <v>230.3</v>
      </c>
    </row>
    <row r="5">
      <c r="A5" s="4" t="inlineStr">
        <is>
          <t>2027</t>
        </is>
      </c>
      <c r="B5" s="8" t="n">
        <v>219.1</v>
      </c>
    </row>
    <row r="6">
      <c r="A6" s="4" t="inlineStr">
        <is>
          <t>2028</t>
        </is>
      </c>
      <c r="B6" s="8" t="n">
        <v>222.8</v>
      </c>
    </row>
    <row r="7">
      <c r="A7" s="4" t="inlineStr">
        <is>
          <t>2029</t>
        </is>
      </c>
      <c r="B7" s="8" t="n">
        <v>222.9</v>
      </c>
    </row>
    <row r="8">
      <c r="A8" s="4" t="inlineStr">
        <is>
          <t>2030 and thereafter</t>
        </is>
      </c>
      <c r="B8" s="8" t="n">
        <v>286.4</v>
      </c>
    </row>
    <row r="9">
      <c r="A9" s="4" t="inlineStr">
        <is>
          <t>Total minimum payments</t>
        </is>
      </c>
      <c r="B9" s="5" t="n">
        <v>139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76" customWidth="1" min="1" max="1"/>
    <col width="23" customWidth="1" min="2" max="2"/>
    <col width="14" customWidth="1" min="3" max="3"/>
    <col width="31" customWidth="1" min="4" max="4"/>
    <col width="22" customWidth="1" min="5" max="5"/>
    <col width="22" customWidth="1" min="6" max="6"/>
    <col width="22" customWidth="1" min="7" max="7"/>
    <col width="22" customWidth="1" min="8" max="8"/>
    <col width="15" customWidth="1" min="9" max="9"/>
    <col width="31" customWidth="1" min="10" max="10"/>
    <col width="22" customWidth="1" min="11" max="11"/>
    <col width="16" customWidth="1" min="12" max="12"/>
    <col width="22" customWidth="1" min="13" max="13"/>
    <col width="22" customWidth="1" min="14" max="14"/>
    <col width="22" customWidth="1" min="15" max="15"/>
  </cols>
  <sheetData>
    <row r="1">
      <c r="A1" s="1" t="inlineStr">
        <is>
          <t>Commitment and Contingencies - Narrative (Details)</t>
        </is>
      </c>
      <c r="D1" s="2" t="inlineStr">
        <is>
          <t>3 Months Ended</t>
        </is>
      </c>
      <c r="H1" s="2" t="inlineStr">
        <is>
          <t>6 Months Ended</t>
        </is>
      </c>
      <c r="I1" s="2" t="inlineStr">
        <is>
          <t>7 Months Ended</t>
        </is>
      </c>
      <c r="J1" s="2" t="inlineStr">
        <is>
          <t>12 Months Ended</t>
        </is>
      </c>
      <c r="L1" s="2" t="inlineStr">
        <is>
          <t>60 Months Ended</t>
        </is>
      </c>
      <c r="M1" s="2" t="inlineStr">
        <is>
          <t>80 Months Ended</t>
        </is>
      </c>
    </row>
    <row r="2">
      <c r="B2" s="2" t="inlineStr">
        <is>
          <t>Jul. 29, 2021 Displays</t>
        </is>
      </c>
      <c r="C2" s="2" t="inlineStr">
        <is>
          <t>Jul. 28, 2021</t>
        </is>
      </c>
      <c r="D2" s="2" t="inlineStr">
        <is>
          <t>Dec. 31, 2024 USD ($) Displays</t>
        </is>
      </c>
      <c r="E2" s="2" t="inlineStr">
        <is>
          <t>Sep. 30, 2024 USD ($)</t>
        </is>
      </c>
      <c r="F2" s="2" t="inlineStr">
        <is>
          <t>Jun. 30, 2024 USD ($)</t>
        </is>
      </c>
      <c r="G2" s="2" t="inlineStr">
        <is>
          <t>Mar. 31, 2024 USD ($)</t>
        </is>
      </c>
      <c r="H2" s="2" t="inlineStr">
        <is>
          <t>Jun. 30, 2024 USD ($)</t>
        </is>
      </c>
      <c r="I2" s="2" t="inlineStr">
        <is>
          <t>Dec. 31, 2020</t>
        </is>
      </c>
      <c r="J2" s="2" t="inlineStr">
        <is>
          <t>Dec. 31, 2024 USD ($) Displays</t>
        </is>
      </c>
      <c r="K2" s="2" t="inlineStr">
        <is>
          <t>Dec. 31, 2023 USD ($)</t>
        </is>
      </c>
      <c r="L2" s="2" t="inlineStr">
        <is>
          <t>Dec. 31, 2026</t>
        </is>
      </c>
      <c r="M2" s="2" t="inlineStr">
        <is>
          <t>Apr. 01, 2028 USD ($)</t>
        </is>
      </c>
      <c r="N2" s="2" t="inlineStr">
        <is>
          <t>Dec. 31, 2022 USD ($)</t>
        </is>
      </c>
      <c r="O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pment Deployment Cos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TA Equipment Deployment Costs</t>
        </is>
      </c>
      <c r="B5" s="4" t="inlineStr">
        <is>
          <t xml:space="preserve"> </t>
        </is>
      </c>
      <c r="C5" s="4" t="inlineStr">
        <is>
          <t xml:space="preserve"> </t>
        </is>
      </c>
      <c r="D5" s="7" t="n">
        <v>11900000</v>
      </c>
      <c r="E5" s="4" t="inlineStr">
        <is>
          <t xml:space="preserve"> </t>
        </is>
      </c>
      <c r="F5" s="4" t="inlineStr">
        <is>
          <t xml:space="preserve"> </t>
        </is>
      </c>
      <c r="G5" s="4" t="inlineStr">
        <is>
          <t xml:space="preserve"> </t>
        </is>
      </c>
      <c r="H5" s="4" t="inlineStr">
        <is>
          <t xml:space="preserve"> </t>
        </is>
      </c>
      <c r="I5" s="4" t="inlineStr">
        <is>
          <t xml:space="preserve"> </t>
        </is>
      </c>
      <c r="J5" s="7" t="n">
        <v>11900000</v>
      </c>
      <c r="K5" s="7" t="n">
        <v>1100000</v>
      </c>
      <c r="L5" s="4" t="inlineStr">
        <is>
          <t xml:space="preserve"> </t>
        </is>
      </c>
      <c r="M5" s="4" t="inlineStr">
        <is>
          <t xml:space="preserve"> </t>
        </is>
      </c>
      <c r="N5" s="7" t="n">
        <v>426800000</v>
      </c>
      <c r="O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86800000</v>
      </c>
      <c r="L6" s="4" t="inlineStr">
        <is>
          <t xml:space="preserve"> </t>
        </is>
      </c>
      <c r="M6" s="4" t="inlineStr">
        <is>
          <t xml:space="preserve"> </t>
        </is>
      </c>
      <c r="N6" s="4" t="inlineStr">
        <is>
          <t xml:space="preserve"> </t>
        </is>
      </c>
      <c r="O6" s="4" t="inlineStr">
        <is>
          <t xml:space="preserve"> </t>
        </is>
      </c>
    </row>
    <row r="7">
      <c r="A7" s="4" t="inlineStr">
        <is>
          <t>Metropolitan Transportation Authority ("M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pment Deployment Cos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TA equipment deploy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covery of Direc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TA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ustomer contract term</t>
        </is>
      </c>
      <c r="B15" s="4" t="inlineStr">
        <is>
          <t>13 years</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stomer Contract Term Extension Option</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TA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mit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65</v>
      </c>
      <c r="M19" s="4" t="inlineStr">
        <is>
          <t xml:space="preserve"> </t>
        </is>
      </c>
      <c r="N19" s="4" t="inlineStr">
        <is>
          <t xml:space="preserve"> </t>
        </is>
      </c>
      <c r="O19" s="4" t="inlineStr">
        <is>
          <t xml:space="preserve"> </t>
        </is>
      </c>
    </row>
    <row r="20">
      <c r="A20" s="4" t="inlineStr">
        <is>
          <t>Additional Equipment Deployment Cos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25</v>
      </c>
      <c r="N20" s="4" t="inlineStr">
        <is>
          <t xml:space="preserve"> </t>
        </is>
      </c>
      <c r="O20" s="4" t="inlineStr">
        <is>
          <t xml:space="preserve"> </t>
        </is>
      </c>
    </row>
    <row r="21">
      <c r="A21" s="4" t="inlineStr">
        <is>
          <t>Metropolitan Transportation Authority ("M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mpairment charges</t>
        </is>
      </c>
      <c r="B23" s="4" t="inlineStr">
        <is>
          <t xml:space="preserve"> </t>
        </is>
      </c>
      <c r="C23" s="4" t="inlineStr">
        <is>
          <t xml:space="preserve"> </t>
        </is>
      </c>
      <c r="D23" s="6" t="n">
        <v>0</v>
      </c>
      <c r="E23" s="7" t="n">
        <v>0</v>
      </c>
      <c r="F23" s="7" t="n">
        <v>8800000</v>
      </c>
      <c r="G23" s="7" t="n">
        <v>9100000</v>
      </c>
      <c r="H23" s="7" t="n">
        <v>17900000</v>
      </c>
      <c r="I23" s="4" t="inlineStr">
        <is>
          <t xml:space="preserve"> </t>
        </is>
      </c>
      <c r="J23" s="4" t="inlineStr">
        <is>
          <t xml:space="preserve"> </t>
        </is>
      </c>
      <c r="K23" s="7" t="n">
        <v>466200000</v>
      </c>
      <c r="L23" s="4" t="inlineStr">
        <is>
          <t xml:space="preserve"> </t>
        </is>
      </c>
      <c r="M23" s="4" t="inlineStr">
        <is>
          <t xml:space="preserve"> </t>
        </is>
      </c>
      <c r="N23" s="4" t="inlineStr">
        <is>
          <t xml:space="preserve"> </t>
        </is>
      </c>
      <c r="O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ustomer contrac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 year</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 Metropolitan Transportation Authority ("M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TA Equipment Deploymen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50700000</v>
      </c>
    </row>
    <row r="30">
      <c r="A30" s="4" t="inlineStr">
        <is>
          <t>Maximum | MTA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crease In Revenu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5</v>
      </c>
      <c r="N32" s="4" t="inlineStr">
        <is>
          <t xml:space="preserve"> </t>
        </is>
      </c>
      <c r="O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ustomer contrac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8 days</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overy of Direc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v>
      </c>
      <c r="N38" s="4" t="inlineStr">
        <is>
          <t xml:space="preserve"> </t>
        </is>
      </c>
      <c r="O38" s="4" t="inlineStr">
        <is>
          <t xml:space="preserve"> </t>
        </is>
      </c>
    </row>
    <row r="39">
      <c r="A39" s="4" t="inlineStr">
        <is>
          <t>Standalone letters of credit and sublimit to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etters of credit outstanding, amount</t>
        </is>
      </c>
      <c r="B41" s="4" t="inlineStr">
        <is>
          <t xml:space="preserve"> </t>
        </is>
      </c>
      <c r="C41" s="4" t="inlineStr">
        <is>
          <t xml:space="preserve"> </t>
        </is>
      </c>
      <c r="D41" s="6" t="n">
        <v>70500000</v>
      </c>
      <c r="E41" s="4" t="inlineStr">
        <is>
          <t xml:space="preserve"> </t>
        </is>
      </c>
      <c r="F41" s="4" t="inlineStr">
        <is>
          <t xml:space="preserve"> </t>
        </is>
      </c>
      <c r="G41" s="4" t="inlineStr">
        <is>
          <t xml:space="preserve"> </t>
        </is>
      </c>
      <c r="H41" s="4" t="inlineStr">
        <is>
          <t xml:space="preserve"> </t>
        </is>
      </c>
      <c r="I41" s="4" t="inlineStr">
        <is>
          <t xml:space="preserve"> </t>
        </is>
      </c>
      <c r="J41" s="7" t="n">
        <v>705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rety B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rety Bonds Outstanding</t>
        </is>
      </c>
      <c r="B44" s="4" t="inlineStr">
        <is>
          <t xml:space="preserve"> </t>
        </is>
      </c>
      <c r="C44" s="4" t="inlineStr">
        <is>
          <t xml:space="preserve"> </t>
        </is>
      </c>
      <c r="D44" s="7" t="n">
        <v>172500000</v>
      </c>
      <c r="E44" s="4" t="inlineStr">
        <is>
          <t xml:space="preserve"> </t>
        </is>
      </c>
      <c r="F44" s="4" t="inlineStr">
        <is>
          <t xml:space="preserve"> </t>
        </is>
      </c>
      <c r="G44" s="4" t="inlineStr">
        <is>
          <t xml:space="preserve"> </t>
        </is>
      </c>
      <c r="H44" s="4" t="inlineStr">
        <is>
          <t xml:space="preserve"> </t>
        </is>
      </c>
      <c r="I44" s="4" t="inlineStr">
        <is>
          <t xml:space="preserve"> </t>
        </is>
      </c>
      <c r="J44" s="7" t="n">
        <v>1725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TA digital advertising screens on subway and train platforms and entr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displays | Displays</t>
        </is>
      </c>
      <c r="B47" s="6" t="n">
        <v>5433</v>
      </c>
      <c r="C47" s="4" t="inlineStr">
        <is>
          <t xml:space="preserve"> </t>
        </is>
      </c>
      <c r="D47" s="6" t="n">
        <v>5010</v>
      </c>
      <c r="E47" s="4" t="inlineStr">
        <is>
          <t xml:space="preserve"> </t>
        </is>
      </c>
      <c r="F47" s="4" t="inlineStr">
        <is>
          <t xml:space="preserve"> </t>
        </is>
      </c>
      <c r="G47" s="4" t="inlineStr">
        <is>
          <t xml:space="preserve"> </t>
        </is>
      </c>
      <c r="H47" s="4" t="inlineStr">
        <is>
          <t xml:space="preserve"> </t>
        </is>
      </c>
      <c r="I47" s="4" t="inlineStr">
        <is>
          <t xml:space="preserve"> </t>
        </is>
      </c>
      <c r="J47" s="6" t="n">
        <v>501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TA smaller-format digital advertising screens rolling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displays | Displays</t>
        </is>
      </c>
      <c r="B50" s="6" t="n">
        <v>15896</v>
      </c>
      <c r="C50" s="4" t="inlineStr">
        <is>
          <t xml:space="preserve"> </t>
        </is>
      </c>
      <c r="D50" s="6" t="n">
        <v>15224</v>
      </c>
      <c r="E50" s="4" t="inlineStr">
        <is>
          <t xml:space="preserve"> </t>
        </is>
      </c>
      <c r="F50" s="4" t="inlineStr">
        <is>
          <t xml:space="preserve"> </t>
        </is>
      </c>
      <c r="G50" s="4" t="inlineStr">
        <is>
          <t xml:space="preserve"> </t>
        </is>
      </c>
      <c r="H50" s="4" t="inlineStr">
        <is>
          <t xml:space="preserve"> </t>
        </is>
      </c>
      <c r="I50" s="4" t="inlineStr">
        <is>
          <t xml:space="preserve"> </t>
        </is>
      </c>
      <c r="J50" s="6" t="n">
        <v>15224</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TA communication displ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displays | Displays</t>
        </is>
      </c>
      <c r="B53" s="6" t="n">
        <v>9283</v>
      </c>
      <c r="C53" s="4" t="inlineStr">
        <is>
          <t xml:space="preserve"> </t>
        </is>
      </c>
      <c r="D53" s="6" t="n">
        <v>6011</v>
      </c>
      <c r="E53" s="4" t="inlineStr">
        <is>
          <t xml:space="preserve"> </t>
        </is>
      </c>
      <c r="F53" s="4" t="inlineStr">
        <is>
          <t xml:space="preserve"> </t>
        </is>
      </c>
      <c r="G53" s="4" t="inlineStr">
        <is>
          <t xml:space="preserve"> </t>
        </is>
      </c>
      <c r="H53" s="4" t="inlineStr">
        <is>
          <t xml:space="preserve"> </t>
        </is>
      </c>
      <c r="I53" s="4" t="inlineStr">
        <is>
          <t xml:space="preserve"> </t>
        </is>
      </c>
      <c r="J53" s="6" t="n">
        <v>6011</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TA displays instal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displays | Displays</t>
        </is>
      </c>
      <c r="B56" s="4" t="inlineStr">
        <is>
          <t xml:space="preserve"> </t>
        </is>
      </c>
      <c r="C56" s="4" t="inlineStr">
        <is>
          <t xml:space="preserve"> </t>
        </is>
      </c>
      <c r="D56" s="6" t="n">
        <v>26245</v>
      </c>
      <c r="E56" s="4" t="inlineStr">
        <is>
          <t xml:space="preserve"> </t>
        </is>
      </c>
      <c r="F56" s="4" t="inlineStr">
        <is>
          <t xml:space="preserve"> </t>
        </is>
      </c>
      <c r="G56" s="4" t="inlineStr">
        <is>
          <t xml:space="preserve"> </t>
        </is>
      </c>
      <c r="H56" s="4" t="inlineStr">
        <is>
          <t xml:space="preserve"> </t>
        </is>
      </c>
      <c r="I56" s="4" t="inlineStr">
        <is>
          <t xml:space="preserve"> </t>
        </is>
      </c>
      <c r="J56" s="6" t="n">
        <v>26245</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Display Additions | Displays</t>
        </is>
      </c>
      <c r="B57" s="4" t="inlineStr">
        <is>
          <t xml:space="preserve"> </t>
        </is>
      </c>
      <c r="C57" s="4" t="inlineStr">
        <is>
          <t xml:space="preserve"> </t>
        </is>
      </c>
      <c r="D57" s="6" t="n">
        <v>900</v>
      </c>
      <c r="E57" s="4" t="inlineStr">
        <is>
          <t xml:space="preserve"> </t>
        </is>
      </c>
      <c r="F57" s="4" t="inlineStr">
        <is>
          <t xml:space="preserve"> </t>
        </is>
      </c>
      <c r="G57" s="4" t="inlineStr">
        <is>
          <t xml:space="preserve"> </t>
        </is>
      </c>
      <c r="H57" s="4" t="inlineStr">
        <is>
          <t xml:space="preserve"> </t>
        </is>
      </c>
      <c r="I57" s="4" t="inlineStr">
        <is>
          <t xml:space="preserve"> </t>
        </is>
      </c>
      <c r="J57" s="6" t="n">
        <v>6548</v>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3">
    <mergeCell ref="A1:A2"/>
    <mergeCell ref="D1:G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OUTFRONT Media Inc. and all of its subsidiaries in which a controlling interest is maintained. Controlling interest is determined by majority ownership interest and the absence of substantive third-party participating rights. Investments over which we have a significant influence or ownership of more than 20% but less than or equal to 50%, without a controlling interest, are accounted for under the equity method. Investments of 20% or less, over which we have no significant influence, that do not have a readily determinable fair value, are measured at cost less impairment, if any. Intercompany transactions have been eliminated. Cash and Cash Equivalents —Cash and cash equivalents consist of cash on hand and short-term (maturities of three months or less at the date of purchase) highly liquid investments. Receivables —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recent payment history for specific customers and expected future trends. New York Metropolitan Transportation Authority (the “MTA”) Agreement— Under our agreement with the MTA, as title of the various digital displays we are obligated to deploy transfers to the MTA on installation, the cost of deploying these screens throughout the transit system does not represent our property and equipment. The portion of deployment costs expected to be reimbursed from transit franchise fees that would otherwise be payable to the MTA are recorded as Prepaid MTA equipment deployment costs on the Consolidated Statement of Financial Position and charged to operating expenses as advertising revenue is generated. The short-term portion of Prepaid MTA equipment deployment costs represents the costs that we expect to recover from the MTA in the next twelve months. The portion of deployment costs expected to be reimbursed from advertising revenues that would otherwise be retained by us under the contract are recorded as Intangible assets on the Consolidated Statement of Financial Position and charged to amortization expense on a straight-line basis over the contract period. We assess the recoverability of the MTA contract on an as-needed basis and apply significant judgment in assessing factors to determine if there is an indication that the revenues expected to be generated over the term of the agreement will be sufficient to cover all or a portion of the equipment deployment costs, including evaluating macroeconomic conditions, industry trends, and events specific to the Company, including monitoring the Company’s actual installation of digital displays against the deployment schedule. Additionally, we assess these factors by comparing revenue projections of the deployed digital displays to actual financial results. Property and Equipment —Property and equipment is stated at cost. Depreciation is computed using the straight-line method over the estimated useful lives as follows: Buildings and improvements 15 to 35 years Advertising structures 3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 Construction in progress includes all costs capitalized related to projects, primarily related to in-process digital conversion and development, which have yet to be placed in service. 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 Impairment of Long-Lived Assets— Long-lived assets held for sale are required to be measured at the lower of their carrying value (including unrecognized foreign currency translation adjustment losses) or fair value less cost to sell.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We compute the estimated fair value of each asset group for which we perform a quantitative assessment using an income approach. Under the income approach, the fair value is determined using a discounted cash flow model. Our cash flow models requires us to use significant estimates and assumptions such as projected revenue growth rates, billboard lease and transit franchise expenses, other operating and selling, general and administrative expenses, capital expenditures, and discount rates. The projected revenue growth rates, billboard lease and transit franchise expenses, other operating and selling, general and administrative expenses and capital expenditures are based on our internal forecasts of future performance, as well as historical trends. The discount rates represent the weighted average cost of capital derived using known and estimated market metrics. There can be no assurance that these estimates and assumptions will prove to be an accurate prediction of the future, and a downward revision of these estimates and/or assumptions would decrease the fair values of our asset groups, which could result in additional impairment charges in the future. Goodwill— Goodwill is allocated to various reporting units. Goodwill is not amortized but is tested qualitatively and/or quantitatively at the reporting-unit level annually for impairment as of October 31 of each year and between annual tests if events occur or circumstances change that would more likely than not reduce the fair value below its carrying amount. A qualitative test assesses macroeconomic conditions, industry and market conditions, cost factors, overall financial performance and other relevant entity specific events, as well as events affecting a reporting unit. If after the qualitative assessment, we determined that it is more likely than not that the fair value of a reporting unit is less than its carrying value, we perform a quantitative assessment. We may also choose to only perform a quantitative assessment. We compute the estimated fair value of each reporting unit for which we perform a quantitative assessment using an income approach. Under the income approach, the fair value is determined using a discounted cash flow model. Our discounted cash flow value is calculated by adding the present value of the estimated annual cash flows over a discrete projection period to the terminal value, which represents the value of the projected cash flows beyond the discrete projection period. Our discounted cash flow model requires us to use significant estimates and assumptions such as projected revenue growth rates, terminal growth rates, billboard lease and transit franchise expenses, other operating and selling, general and administrative expenses, capital expenditures, contract renewals and extensions, and discount rates. The projected revenue growth rates, billboard lease and transit franchise expenses, other operating and selling, general and administrative expenses, capital expenditures and contract renewals and extensions for the projection period are based on our internal forecasts of future performance, as well as historical trends. The terminal value is estimated based on a perpetual nominal growth rate, which is based on projected long-range inflation and long-term industry projections. The discount rates represent the weighted average cost of capital derived using known and estimated market metrics. There can be no assurance that these estimates and assumptions will prove to be an accurate prediction of the future, and a downward revision of these estimates and/or assumptions would decrease the fair values of our reporting units, which could result in additional impairment charges in the future. If the carrying value of a reporting unit is greater than its fair value, a goodwill impairment charge will be recorded as a non-cash charge for the difference up to the carrying value of the goodwill. The loss recognized should not exceed the total amount of goodwill allocated to that reporting unit. Intangible Assets —Intangible assets, which primarily consist of acquired permits and leasehold agreements and franchise agreements, are amortized by the straight-line method over their estimated useful lives, which range from five Leases (Lessees) —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 Leases (Lessors) —Our agreements with customers to advertise on our billboards are considered operating leases. Substantially all of our advertising structures (see Note 3.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 Hedging Activities —We have utilized interest rate cash flow swap agreements in the past to effectively convert a portion of our variable rate debt to a fixed rate and may do so again in the future. The interest rate swaps were designated and qualified as cash flow hedges and, as a result, changes in the fair value of the swaps were recorded in Other comprehensive income (loss) before taxes on the Consolidated Statements of Comprehensive Income. Redeemable Noncontrolling Interests —Independent noncontrolling stockholders in certain consolidated subsidiaries of the Company have buy/sell arrangements under their respective joint venture operating agreements that allow them to sell their equity interests to the Company upon the satisfaction of certain conditions, principally the passage of time. To the extent that the redemption amount of these interests exceeds the value determined by normal noncontrolling interest accounting, the value of such interests is adjusted to the redemption amount with a corresponding adjustment to Additional Paid-In Capital on our Consolidated Statements of Financial Position. To the extent that the noncontrolling interests’ buy/sell arrangement redemption amount is correlated with the estimated fair value of the subsidiary or its underlying assets, we have used the market method to estimate such fair values. Revenue Recognition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nd installation services generated from traditional contracts are recognized on a combined basis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generated from traditional contracts are recognized based on the level of units displayed in proportion to the total units to be displayed over the contract period. Billboard display and Transit display revenues generated from programmatic advertising platforms are recognized as rental income as the related advertisement is displayed. Billboard and Transit display revenues derived from impression-based sales contracts fulfilled on direct sales advertising platforms are recognized as revenue over the contract period based pro-rata on the number of impressions delivered in proportion to the total number of impressions to be delivered. Revenues generated from programmatic advertising platforms are based on agreements with the platforms, rather than direct contracts with individual advertisers. Other revenues are derived primarily from providing print production services for advertisements to be displayed on our billboards or other outdoor sites, or on displays that we operate within transit systems. Print production services are not interrelated with the provision of advertising space and are considered a distinct performance obligation. Production revenue is recognized over the production period, which is typically very short in duration. Our traditional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a relative standalone selling price basis. Deferred revenues primarily consist of revenues collected in advance of being earned. For all revenue sources, we evaluate whether we should be considered the principal (i.e., report revenues on a gross basis) or an agent (i.e., report revenues on a net basis). We are considered the principal in our arrangements and report revenues on a gross basis, wherein the amounts billed to customers are recorded as revenues, and amounts paid to municipalities, transit operators and suppliers are recorded as expenses. We are considered the principal because we control the advertising space before and after the contract term, are primarily responsible to our customers, have discretion in pricing and typically have inventory risk. For space provided to advertisers through the use of an advertising agency whose commission is calculated based on a stated percentage of gross advertising spending, our Revenues are reported net of agency commissions. Concentration of Credit Risk— In the opinion of management, credit risk is limited due to the large number of customers and advertising agencies utilized. We perform credit evaluations on our customers and agencies and believe that the allowances for doubtful accounts are adequate. 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he fixed component of lease costs is expensed evenly over the non-cancellable contract term, and contingent rent is expensed as incurred when the related revenues are recognized. Our transit franchise agreements have fixed terms, are typically terminable for convenience at the option of the governmental entity (other than with respect to the MTA), and generally provide for payments to the governmental entity based on a percentage of revenues generated under the contract and/or a guaranteed minimum annual payment. The costs which are determined based on a percentage of revenues are expensed as incurred when the related revenues are recognized, and the guaranteed minimum annual payment is expensed over the contract term. Direct Lease Acquisition Costs— Variable commissions directly associated with billboard revenues are amortized on a straight-line basis over the related customer lease term, which generally ranges from four weeks to one year. Amortization of direct lease acquisition costs are presented within Selling General and Administrative expenses (“ SG&amp;A ”) in the accompanying Consolidated Statements of Operations. 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loss), net, on the Consolidated Statements of Operations. Income Taxes —As a REIT, we generally will not be subject to federal, state and local income tax on our REIT taxable income that we distribute to our stockholders. We have elected to treat our subsidiaries that participate in certain non-REIT qualifying activities, and certain of our foreign subsidiaries, as taxable REIT subsidiaries (“TRSs”). As such, the taxable income of our TRSs will be subject to federal, state and local income taxation at regular corporate rates.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initially recorded as part of the related assets’ carrying value. Accretion of the liability is recognized in selling, general and administrative expenses and the capitalized cost is depreciated over the expected useful life of the related asset. 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 Adoption of New Accounting Standards In the fourth quarter of 2024, we adopted the FASB’s guidance to improve reportable segment disclosure requirements, primarily through enhanced disclosures about significant segment expenses. (See Note 19. Segment Information .) Recent Pronouncements In November 2024 and January 2025, the FASB issued guidance to improve disclosure of expenses by providing more detailed information about specific expense categories included in commonly presented financial statement expense captions in the notes to the financial statements. The guidance is effective for fiscal years beginning after December 15, 2026, and interim periods within fiscal years beginning after December 15, 2027. Early adoption is permitted. This guidance does not change or remove current expense disclosure requirements and will not have any impact on our consolidated financial statements. In December 2023, the FASB issued guidance to enhance the transparency and decision usefulness of income tax disclosures primarily related to rate reconciliation and income taxes paid information. The guidance is effective for annual periods beginning after December 15, 2024. Early adoption is permitted. Retrospective applica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MTA Agreement (Details) - USD ($) $ in Millions</t>
        </is>
      </c>
      <c r="B1" s="2" t="inlineStr">
        <is>
          <t>12 Months Ended</t>
        </is>
      </c>
    </row>
    <row r="2">
      <c r="B2" s="2" t="inlineStr">
        <is>
          <t>Dec. 31, 2024</t>
        </is>
      </c>
      <c r="C2" s="2" t="inlineStr">
        <is>
          <t>Dec. 31, 2023</t>
        </is>
      </c>
      <c r="D2" s="2" t="inlineStr">
        <is>
          <t>Dec. 31, 2022</t>
        </is>
      </c>
    </row>
    <row r="3">
      <c r="A3" s="3" t="inlineStr">
        <is>
          <t>Change In MTA Deployment Costs [Roll Forward]</t>
        </is>
      </c>
      <c r="B3" s="4" t="inlineStr">
        <is>
          <t xml:space="preserve"> </t>
        </is>
      </c>
      <c r="C3" s="4" t="inlineStr">
        <is>
          <t xml:space="preserve"> </t>
        </is>
      </c>
      <c r="D3" s="4" t="inlineStr">
        <is>
          <t xml:space="preserve"> </t>
        </is>
      </c>
    </row>
    <row r="4">
      <c r="A4" s="4" t="inlineStr">
        <is>
          <t>Prepaid MTA equipment deployment costs, beginning of period</t>
        </is>
      </c>
      <c r="B4" s="7" t="n">
        <v>0</v>
      </c>
      <c r="C4" s="5" t="n">
        <v>363.2</v>
      </c>
      <c r="D4" s="4" t="inlineStr">
        <is>
          <t xml:space="preserve"> </t>
        </is>
      </c>
    </row>
    <row r="5">
      <c r="A5" s="4" t="inlineStr">
        <is>
          <t>Other current assets, beginning of period</t>
        </is>
      </c>
      <c r="B5" s="8" t="n">
        <v>15.7</v>
      </c>
      <c r="C5" s="4" t="inlineStr">
        <is>
          <t xml:space="preserve"> </t>
        </is>
      </c>
      <c r="D5" s="4" t="inlineStr">
        <is>
          <t xml:space="preserve"> </t>
        </is>
      </c>
    </row>
    <row r="6">
      <c r="A6" s="4" t="inlineStr">
        <is>
          <t>Intangible assets, gross, beginning of period</t>
        </is>
      </c>
      <c r="B6" s="8" t="n">
        <v>2489.8</v>
      </c>
      <c r="C6" s="4" t="inlineStr">
        <is>
          <t xml:space="preserve"> </t>
        </is>
      </c>
      <c r="D6" s="4" t="inlineStr">
        <is>
          <t xml:space="preserve"> </t>
        </is>
      </c>
    </row>
    <row r="7">
      <c r="A7" s="4" t="inlineStr">
        <is>
          <t>MTA deployment costs, beginning of period</t>
        </is>
      </c>
      <c r="B7" s="8" t="n">
        <v>1.1</v>
      </c>
      <c r="C7" s="8" t="n">
        <v>426.8</v>
      </c>
      <c r="D7" s="4" t="inlineStr">
        <is>
          <t xml:space="preserve"> </t>
        </is>
      </c>
    </row>
    <row r="8">
      <c r="A8" s="4" t="inlineStr">
        <is>
          <t>MTA equipment development cost additions</t>
        </is>
      </c>
      <c r="B8" s="8" t="n">
        <v>29.3</v>
      </c>
      <c r="C8" s="8" t="n">
        <v>43.7</v>
      </c>
      <c r="D8" s="4" t="inlineStr">
        <is>
          <t xml:space="preserve"> </t>
        </is>
      </c>
    </row>
    <row r="9">
      <c r="A9" s="4" t="inlineStr">
        <is>
          <t>Total recoupment and MTA funding</t>
        </is>
      </c>
      <c r="B9" s="6" t="n">
        <v>0</v>
      </c>
      <c r="C9" s="8" t="n">
        <v>-0.1</v>
      </c>
      <c r="D9" s="4" t="inlineStr">
        <is>
          <t xml:space="preserve"> </t>
        </is>
      </c>
    </row>
    <row r="10">
      <c r="A10" s="4" t="inlineStr">
        <is>
          <t>Increase (Decrease) reclassification to (from) Prepaid MTA Equipment Deployment Costs</t>
        </is>
      </c>
      <c r="B10" s="6" t="n">
        <v>0</v>
      </c>
      <c r="C10" s="8" t="n">
        <v>21.8</v>
      </c>
      <c r="D10" s="5" t="n">
        <v>83.40000000000001</v>
      </c>
    </row>
    <row r="11">
      <c r="A11" s="4" t="inlineStr">
        <is>
          <t>Prepaid MTA equipment deployment costs, end of period</t>
        </is>
      </c>
      <c r="B11" s="4" t="inlineStr">
        <is>
          <t xml:space="preserve"> </t>
        </is>
      </c>
      <c r="C11" s="6" t="n">
        <v>0</v>
      </c>
      <c r="D11" s="8" t="n">
        <v>363.2</v>
      </c>
    </row>
    <row r="12">
      <c r="A12" s="4" t="inlineStr">
        <is>
          <t>Other current assets, end of period</t>
        </is>
      </c>
      <c r="B12" s="8" t="n">
        <v>11.8</v>
      </c>
      <c r="C12" s="8" t="n">
        <v>15.7</v>
      </c>
      <c r="D12" s="4" t="inlineStr">
        <is>
          <t xml:space="preserve"> </t>
        </is>
      </c>
    </row>
    <row r="13">
      <c r="A13" s="4" t="inlineStr">
        <is>
          <t>Intangible assets, gross, end of period</t>
        </is>
      </c>
      <c r="B13" s="8" t="n">
        <v>2444.2</v>
      </c>
      <c r="C13" s="8" t="n">
        <v>2489.8</v>
      </c>
      <c r="D13" s="4" t="inlineStr">
        <is>
          <t xml:space="preserve"> </t>
        </is>
      </c>
    </row>
    <row r="14">
      <c r="A14" s="4" t="inlineStr">
        <is>
          <t>MTA deployment costs, end of period</t>
        </is>
      </c>
      <c r="B14" s="8" t="n">
        <v>11.9</v>
      </c>
      <c r="C14" s="8" t="n">
        <v>1.1</v>
      </c>
      <c r="D14" s="8" t="n">
        <v>426.8</v>
      </c>
    </row>
    <row r="15">
      <c r="A15" s="4" t="inlineStr">
        <is>
          <t>MTA equipment deployment costs</t>
        </is>
      </c>
      <c r="B15" s="4" t="inlineStr">
        <is>
          <t xml:space="preserve"> </t>
        </is>
      </c>
      <c r="C15" s="4" t="inlineStr">
        <is>
          <t xml:space="preserve"> </t>
        </is>
      </c>
      <c r="D15" s="4" t="inlineStr">
        <is>
          <t xml:space="preserve"> </t>
        </is>
      </c>
    </row>
    <row r="16">
      <c r="A16" s="3" t="inlineStr">
        <is>
          <t>Change In MTA Deployment Costs [Roll Forward]</t>
        </is>
      </c>
      <c r="B16" s="4" t="inlineStr">
        <is>
          <t xml:space="preserve"> </t>
        </is>
      </c>
      <c r="C16" s="4" t="inlineStr">
        <is>
          <t xml:space="preserve"> </t>
        </is>
      </c>
      <c r="D16" s="4" t="inlineStr">
        <is>
          <t xml:space="preserve"> </t>
        </is>
      </c>
    </row>
    <row r="17">
      <c r="A17" s="4" t="inlineStr">
        <is>
          <t>Other current assets, beginning of period</t>
        </is>
      </c>
      <c r="B17" s="8" t="n">
        <v>1.1</v>
      </c>
      <c r="C17" s="8" t="n">
        <v>1.6</v>
      </c>
      <c r="D17" s="4" t="inlineStr">
        <is>
          <t xml:space="preserve"> </t>
        </is>
      </c>
    </row>
    <row r="18">
      <c r="A18" s="4" t="inlineStr">
        <is>
          <t>Deployment costs incurred</t>
        </is>
      </c>
      <c r="B18" s="4" t="inlineStr">
        <is>
          <t xml:space="preserve"> </t>
        </is>
      </c>
      <c r="C18" s="8" t="n">
        <v>21.8</v>
      </c>
      <c r="D18" s="4" t="inlineStr">
        <is>
          <t xml:space="preserve"> </t>
        </is>
      </c>
    </row>
    <row r="19">
      <c r="A19" s="4" t="inlineStr">
        <is>
          <t>Other current assets</t>
        </is>
      </c>
      <c r="B19" s="4" t="inlineStr">
        <is>
          <t xml:space="preserve"> </t>
        </is>
      </c>
      <c r="C19" s="8" t="n">
        <v>-0.4</v>
      </c>
      <c r="D19" s="4" t="inlineStr">
        <is>
          <t xml:space="preserve"> </t>
        </is>
      </c>
    </row>
    <row r="20">
      <c r="A20" s="4" t="inlineStr">
        <is>
          <t>Amortization and impairment of intangible assets</t>
        </is>
      </c>
      <c r="B20" s="8" t="n">
        <v>-18.5</v>
      </c>
      <c r="C20" s="8" t="n">
        <v>-469.3</v>
      </c>
      <c r="D20" s="4" t="inlineStr">
        <is>
          <t xml:space="preserve"> </t>
        </is>
      </c>
    </row>
    <row r="21">
      <c r="A21" s="4" t="inlineStr">
        <is>
          <t>Other current assets, end of period</t>
        </is>
      </c>
      <c r="B21" s="8" t="n">
        <v>1.1</v>
      </c>
      <c r="C21" s="8" t="n">
        <v>1.1</v>
      </c>
      <c r="D21" s="8" t="n">
        <v>1.6</v>
      </c>
    </row>
    <row r="22">
      <c r="A22" s="4" t="inlineStr">
        <is>
          <t>MTA equipment deployment costs | Reclassification, Other</t>
        </is>
      </c>
      <c r="B22" s="4" t="inlineStr">
        <is>
          <t xml:space="preserve"> </t>
        </is>
      </c>
      <c r="C22" s="4" t="inlineStr">
        <is>
          <t xml:space="preserve"> </t>
        </is>
      </c>
      <c r="D22" s="4" t="inlineStr">
        <is>
          <t xml:space="preserve"> </t>
        </is>
      </c>
    </row>
    <row r="23">
      <c r="A23" s="3" t="inlineStr">
        <is>
          <t>Change In MTA Deployment Costs [Roll Forward]</t>
        </is>
      </c>
      <c r="B23" s="4" t="inlineStr">
        <is>
          <t xml:space="preserve"> </t>
        </is>
      </c>
      <c r="C23" s="4" t="inlineStr">
        <is>
          <t xml:space="preserve"> </t>
        </is>
      </c>
      <c r="D23" s="4" t="inlineStr">
        <is>
          <t xml:space="preserve"> </t>
        </is>
      </c>
    </row>
    <row r="24">
      <c r="A24" s="4" t="inlineStr">
        <is>
          <t>Increase (Decrease) reclassification to (from) Prepaid MTA Equipment Deployment Costs</t>
        </is>
      </c>
      <c r="B24" s="4" t="inlineStr">
        <is>
          <t xml:space="preserve"> </t>
        </is>
      </c>
      <c r="C24" s="6" t="n">
        <v>-385</v>
      </c>
      <c r="D24" s="4" t="inlineStr">
        <is>
          <t xml:space="preserve"> </t>
        </is>
      </c>
    </row>
    <row r="25">
      <c r="A25" s="4" t="inlineStr">
        <is>
          <t>Increase (Decrease) reclassification to (from) intangible assets</t>
        </is>
      </c>
      <c r="B25" s="4" t="inlineStr">
        <is>
          <t xml:space="preserve"> </t>
        </is>
      </c>
      <c r="C25" s="6" t="n">
        <v>385</v>
      </c>
      <c r="D25" s="4" t="inlineStr">
        <is>
          <t xml:space="preserve"> </t>
        </is>
      </c>
    </row>
    <row r="26">
      <c r="A26" s="4" t="inlineStr">
        <is>
          <t>MTA funding</t>
        </is>
      </c>
      <c r="B26" s="4" t="inlineStr">
        <is>
          <t xml:space="preserve"> </t>
        </is>
      </c>
      <c r="C26" s="4" t="inlineStr">
        <is>
          <t xml:space="preserve"> </t>
        </is>
      </c>
      <c r="D26" s="4" t="inlineStr">
        <is>
          <t xml:space="preserve"> </t>
        </is>
      </c>
    </row>
    <row r="27">
      <c r="A27" s="3" t="inlineStr">
        <is>
          <t>Change In MTA Deployment Costs [Roll Forward]</t>
        </is>
      </c>
      <c r="B27" s="4" t="inlineStr">
        <is>
          <t xml:space="preserve"> </t>
        </is>
      </c>
      <c r="C27" s="4" t="inlineStr">
        <is>
          <t xml:space="preserve"> </t>
        </is>
      </c>
      <c r="D27" s="4" t="inlineStr">
        <is>
          <t xml:space="preserve"> </t>
        </is>
      </c>
    </row>
    <row r="28">
      <c r="A28" s="4" t="inlineStr">
        <is>
          <t>Other current assets</t>
        </is>
      </c>
      <c r="B28" s="4" t="inlineStr">
        <is>
          <t xml:space="preserve"> </t>
        </is>
      </c>
      <c r="C28" s="8" t="n">
        <v>-0.1</v>
      </c>
      <c r="D28" s="4" t="inlineStr">
        <is>
          <t xml:space="preserve"> </t>
        </is>
      </c>
    </row>
    <row r="29">
      <c r="A29" s="4" t="inlineStr">
        <is>
          <t>Franchise agreements</t>
        </is>
      </c>
      <c r="B29" s="4" t="inlineStr">
        <is>
          <t xml:space="preserve"> </t>
        </is>
      </c>
      <c r="C29" s="4" t="inlineStr">
        <is>
          <t xml:space="preserve"> </t>
        </is>
      </c>
      <c r="D29" s="4" t="inlineStr">
        <is>
          <t xml:space="preserve"> </t>
        </is>
      </c>
    </row>
    <row r="30">
      <c r="A30" s="3" t="inlineStr">
        <is>
          <t>Change In MTA Deployment Costs [Roll Forward]</t>
        </is>
      </c>
      <c r="B30" s="4" t="inlineStr">
        <is>
          <t xml:space="preserve"> </t>
        </is>
      </c>
      <c r="C30" s="4" t="inlineStr">
        <is>
          <t xml:space="preserve"> </t>
        </is>
      </c>
      <c r="D30" s="4" t="inlineStr">
        <is>
          <t xml:space="preserve"> </t>
        </is>
      </c>
    </row>
    <row r="31">
      <c r="A31" s="4" t="inlineStr">
        <is>
          <t>Intangible assets, gross, beginning of period</t>
        </is>
      </c>
      <c r="B31" s="8" t="n">
        <v>934.8</v>
      </c>
      <c r="C31" s="4" t="inlineStr">
        <is>
          <t xml:space="preserve"> </t>
        </is>
      </c>
      <c r="D31" s="4" t="inlineStr">
        <is>
          <t xml:space="preserve"> </t>
        </is>
      </c>
    </row>
    <row r="32">
      <c r="A32" s="4" t="inlineStr">
        <is>
          <t>Intangible assets, gross, end of period</t>
        </is>
      </c>
      <c r="B32" s="8" t="n">
        <v>888.8</v>
      </c>
      <c r="C32" s="8" t="n">
        <v>934.8</v>
      </c>
      <c r="D32" s="4" t="inlineStr">
        <is>
          <t xml:space="preserve"> </t>
        </is>
      </c>
    </row>
    <row r="33">
      <c r="A33" s="4" t="inlineStr">
        <is>
          <t>Franchise agreements | MTA equipment deployment costs</t>
        </is>
      </c>
      <c r="B33" s="4" t="inlineStr">
        <is>
          <t xml:space="preserve"> </t>
        </is>
      </c>
      <c r="C33" s="4" t="inlineStr">
        <is>
          <t xml:space="preserve"> </t>
        </is>
      </c>
      <c r="D33" s="4" t="inlineStr">
        <is>
          <t xml:space="preserve"> </t>
        </is>
      </c>
    </row>
    <row r="34">
      <c r="A34" s="3" t="inlineStr">
        <is>
          <t>Change In MTA Deployment Costs [Roll Forward]</t>
        </is>
      </c>
      <c r="B34" s="4" t="inlineStr">
        <is>
          <t xml:space="preserve"> </t>
        </is>
      </c>
      <c r="C34" s="4" t="inlineStr">
        <is>
          <t xml:space="preserve"> </t>
        </is>
      </c>
      <c r="D34" s="4" t="inlineStr">
        <is>
          <t xml:space="preserve"> </t>
        </is>
      </c>
    </row>
    <row r="35">
      <c r="A35" s="4" t="inlineStr">
        <is>
          <t>Intangible assets, gross, beginning of period</t>
        </is>
      </c>
      <c r="B35" s="6" t="n">
        <v>0</v>
      </c>
      <c r="C35" s="6" t="n">
        <v>62</v>
      </c>
      <c r="D35" s="4" t="inlineStr">
        <is>
          <t xml:space="preserve"> </t>
        </is>
      </c>
    </row>
    <row r="36">
      <c r="A36" s="4" t="inlineStr">
        <is>
          <t>Intangible asset additions</t>
        </is>
      </c>
      <c r="B36" s="8" t="n">
        <v>29.3</v>
      </c>
      <c r="C36" s="8" t="n">
        <v>22.3</v>
      </c>
      <c r="D36" s="4" t="inlineStr">
        <is>
          <t xml:space="preserve"> </t>
        </is>
      </c>
    </row>
    <row r="37">
      <c r="A37" s="4" t="inlineStr">
        <is>
          <t>Amortization and impairment of intangible assets</t>
        </is>
      </c>
      <c r="B37" s="8" t="n">
        <v>-18.5</v>
      </c>
      <c r="C37" s="8" t="n">
        <v>-469.3</v>
      </c>
      <c r="D37" s="4" t="inlineStr">
        <is>
          <t xml:space="preserve"> </t>
        </is>
      </c>
    </row>
    <row r="38">
      <c r="A38" s="4" t="inlineStr">
        <is>
          <t>Intangible assets, gross, end of period</t>
        </is>
      </c>
      <c r="B38" s="5" t="n">
        <v>10.8</v>
      </c>
      <c r="C38" s="7" t="n">
        <v>0</v>
      </c>
      <c r="D38" s="7" t="n">
        <v>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Segment Information - Reconciliation of Revenue and Operating Measures from Segments to Consolidated (Details) - USD ($) $ in Millions</t>
        </is>
      </c>
      <c r="C1" s="2" t="inlineStr">
        <is>
          <t>3 Months Ended</t>
        </is>
      </c>
      <c r="S1" s="2" t="inlineStr">
        <is>
          <t>12 Months Ended</t>
        </is>
      </c>
    </row>
    <row r="2">
      <c r="C2" s="2" t="inlineStr">
        <is>
          <t>Dec. 31, 2024</t>
        </is>
      </c>
      <c r="D2" s="2" t="inlineStr">
        <is>
          <t>[3]</t>
        </is>
      </c>
      <c r="E2" s="2" t="inlineStr">
        <is>
          <t>Sep. 30, 2024</t>
        </is>
      </c>
      <c r="F2" s="2" t="inlineStr">
        <is>
          <t>[3]</t>
        </is>
      </c>
      <c r="G2" s="2" t="inlineStr">
        <is>
          <t>Jun. 30, 2024</t>
        </is>
      </c>
      <c r="H2" s="2" t="inlineStr">
        <is>
          <t>[3]</t>
        </is>
      </c>
      <c r="I2" s="2" t="inlineStr">
        <is>
          <t>Mar. 31, 2024</t>
        </is>
      </c>
      <c r="J2" s="2" t="inlineStr">
        <is>
          <t>[3]</t>
        </is>
      </c>
      <c r="K2" s="2" t="inlineStr">
        <is>
          <t>Dec. 31, 2023</t>
        </is>
      </c>
      <c r="L2" s="2" t="inlineStr">
        <is>
          <t>[3]</t>
        </is>
      </c>
      <c r="M2" s="2" t="inlineStr">
        <is>
          <t>Sep. 30, 2023</t>
        </is>
      </c>
      <c r="N2" s="2" t="inlineStr">
        <is>
          <t>[3]</t>
        </is>
      </c>
      <c r="O2" s="2" t="inlineStr">
        <is>
          <t>Jun. 30, 2023</t>
        </is>
      </c>
      <c r="P2" s="2" t="inlineStr">
        <is>
          <t>[3]</t>
        </is>
      </c>
      <c r="Q2" s="2" t="inlineStr">
        <is>
          <t>Mar. 31, 2023</t>
        </is>
      </c>
      <c r="S2" s="2" t="inlineStr">
        <is>
          <t>Dec. 31, 2024</t>
        </is>
      </c>
      <c r="U2" s="2" t="inlineStr">
        <is>
          <t>Dec. 31, 2023</t>
        </is>
      </c>
      <c r="W2" s="2" t="inlineStr">
        <is>
          <t>Dec. 31,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Revenue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5" t="n">
        <v>1830.9</v>
      </c>
      <c r="U4" s="5" t="n">
        <v>1820.6</v>
      </c>
      <c r="W4" s="5" t="n">
        <v>1772.1</v>
      </c>
    </row>
    <row r="5">
      <c r="A5" s="4" t="inlineStr">
        <is>
          <t>Operatin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5" t="n">
        <v>-5.2</v>
      </c>
      <c r="S5" s="6" t="n">
        <v>-949</v>
      </c>
      <c r="T5" s="4" t="inlineStr">
        <is>
          <t>[1]</t>
        </is>
      </c>
      <c r="U5" s="8" t="n">
        <v>-963.1</v>
      </c>
      <c r="V5" s="4" t="inlineStr">
        <is>
          <t>[1]</t>
        </is>
      </c>
      <c r="W5" s="8" t="n">
        <v>-916.6</v>
      </c>
      <c r="X5" s="4" t="inlineStr">
        <is>
          <t>[1]</t>
        </is>
      </c>
    </row>
    <row r="6">
      <c r="A6" s="4" t="inlineStr">
        <is>
          <t>Selling, general and administrative</t>
        </is>
      </c>
      <c r="B6" s="4" t="inlineStr">
        <is>
          <t>[2]</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8" t="n">
        <v>-447.9</v>
      </c>
      <c r="U6" s="8" t="n">
        <v>-429.7</v>
      </c>
      <c r="W6" s="8" t="n">
        <v>-422.1</v>
      </c>
    </row>
    <row r="7">
      <c r="A7" s="4" t="inlineStr">
        <is>
          <t>Stock-based compensation</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8" t="n">
        <v>30.8</v>
      </c>
      <c r="U7" s="8" t="n">
        <v>28.4</v>
      </c>
      <c r="W7" s="8" t="n">
        <v>33.8</v>
      </c>
    </row>
    <row r="8">
      <c r="A8" s="4" t="inlineStr">
        <is>
          <t>Adjusted OIBDA</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8" t="n">
        <v>464.8</v>
      </c>
      <c r="U8" s="8" t="n">
        <v>456.2</v>
      </c>
      <c r="W8" s="8" t="n">
        <v>467.2</v>
      </c>
    </row>
    <row r="9">
      <c r="A9" s="4" t="inlineStr">
        <is>
          <t>Operating Income (Los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8" t="n">
        <v>425.5</v>
      </c>
      <c r="U9" s="8" t="n">
        <v>-253.2</v>
      </c>
      <c r="W9" s="8" t="n">
        <v>282.5</v>
      </c>
    </row>
    <row r="10">
      <c r="A10" s="4" t="inlineStr">
        <is>
          <t>Net gain (loss) on disposition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8" t="n">
        <v>160.9</v>
      </c>
      <c r="U10" s="8" t="n">
        <v>14.2</v>
      </c>
      <c r="W10" s="8" t="n">
        <v>-0.2</v>
      </c>
    </row>
    <row r="11">
      <c r="A11" s="4" t="inlineStr">
        <is>
          <t>Impairment charge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8" t="n">
        <v>-17.9</v>
      </c>
      <c r="U11" s="8" t="n">
        <v>-534.7</v>
      </c>
      <c r="W11" s="6" t="n">
        <v>0</v>
      </c>
    </row>
    <row r="12">
      <c r="A12" s="4" t="inlineStr">
        <is>
          <t>Depreciation</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8" t="n">
        <v>-79.5</v>
      </c>
      <c r="U12" s="8" t="n">
        <v>-79.3</v>
      </c>
      <c r="W12" s="8" t="n">
        <v>-77.40000000000001</v>
      </c>
    </row>
    <row r="13">
      <c r="A13" s="4" t="inlineStr">
        <is>
          <t>Amortization</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6" t="n">
        <v>-72</v>
      </c>
      <c r="U13" s="8" t="n">
        <v>-81.2</v>
      </c>
      <c r="W13" s="8" t="n">
        <v>-73.3</v>
      </c>
    </row>
    <row r="14">
      <c r="A14" s="4" t="inlineStr">
        <is>
          <t>Stock-based compensation</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8" t="n">
        <v>-30.8</v>
      </c>
      <c r="U14" s="8" t="n">
        <v>-28.4</v>
      </c>
      <c r="W14" s="8" t="n">
        <v>-33.8</v>
      </c>
    </row>
    <row r="15">
      <c r="A15" s="4" t="inlineStr">
        <is>
          <t>Interest expense, net</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8" t="n">
        <v>-156.2</v>
      </c>
      <c r="U15" s="8" t="n">
        <v>-158.4</v>
      </c>
      <c r="W15" s="8" t="n">
        <v>-131.8</v>
      </c>
    </row>
    <row r="16">
      <c r="A16" s="4" t="inlineStr">
        <is>
          <t>Loss on extinguishment of deb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8" t="n">
        <v>-1.2</v>
      </c>
      <c r="U16" s="8" t="n">
        <v>-8.1</v>
      </c>
      <c r="W16" s="6" t="n">
        <v>0</v>
      </c>
    </row>
    <row r="17">
      <c r="A17" s="4" t="inlineStr">
        <is>
          <t>Other income (loss), ne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6" t="n">
        <v>1</v>
      </c>
      <c r="U17" s="8" t="n">
        <v>0.3</v>
      </c>
      <c r="W17" s="8" t="n">
        <v>-0.2</v>
      </c>
    </row>
    <row r="18">
      <c r="A18" s="4" t="inlineStr">
        <is>
          <t>Income (loss) before benefit (provision) for income taxes and equity in earnings of investee compani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8" t="n">
        <v>269.1</v>
      </c>
      <c r="U18" s="8" t="n">
        <v>-419.4</v>
      </c>
      <c r="W18" s="8" t="n">
        <v>150.5</v>
      </c>
    </row>
    <row r="19">
      <c r="A19" s="4" t="inlineStr">
        <is>
          <t>Provision for income taxe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6" t="n">
        <v>-11</v>
      </c>
      <c r="U19" s="6" t="n">
        <v>-4</v>
      </c>
      <c r="W19" s="8" t="n">
        <v>-9.4</v>
      </c>
    </row>
    <row r="20">
      <c r="A20" s="4" t="inlineStr">
        <is>
          <t>Equity in earnings of investee companies, net of tax</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8" t="n">
        <v>0.6</v>
      </c>
      <c r="U20" s="8" t="n">
        <v>-1.1</v>
      </c>
      <c r="W20" s="8" t="n">
        <v>2.8</v>
      </c>
    </row>
    <row r="21">
      <c r="A21" s="4" t="inlineStr">
        <is>
          <t>Net income (loss) before allocation to redeemable and non-redeemable noncontrolling interest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8" t="n">
        <v>258.7</v>
      </c>
      <c r="U21" s="8" t="n">
        <v>-424.5</v>
      </c>
      <c r="W21" s="8" t="n">
        <v>143.9</v>
      </c>
    </row>
    <row r="22">
      <c r="A22" s="4" t="inlineStr">
        <is>
          <t>Net income attributable to redeemable and non-redeemable noncontrolling interest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8" t="n">
        <v>0.5</v>
      </c>
      <c r="U22" s="8" t="n">
        <v>0.7</v>
      </c>
      <c r="W22" s="8" t="n">
        <v>1.2</v>
      </c>
    </row>
    <row r="23">
      <c r="A23" s="4" t="inlineStr">
        <is>
          <t>Net Income (Loss)</t>
        </is>
      </c>
      <c r="C23" s="7" t="n">
        <v>74</v>
      </c>
      <c r="E23" s="5" t="n">
        <v>34.6</v>
      </c>
      <c r="G23" s="5" t="n">
        <v>176.8</v>
      </c>
      <c r="I23" s="5" t="n">
        <v>-27.2</v>
      </c>
      <c r="K23" s="5" t="n">
        <v>60.4</v>
      </c>
      <c r="M23" s="7" t="n">
        <v>17</v>
      </c>
      <c r="O23" s="5" t="n">
        <v>-478.9</v>
      </c>
      <c r="Q23" s="5" t="n">
        <v>-23.7</v>
      </c>
      <c r="R23" s="4" t="inlineStr">
        <is>
          <t>[3],[4]</t>
        </is>
      </c>
      <c r="S23" s="8" t="n">
        <v>258.2</v>
      </c>
      <c r="T23" s="4" t="inlineStr">
        <is>
          <t>[3]</t>
        </is>
      </c>
      <c r="U23" s="8" t="n">
        <v>-425.2</v>
      </c>
      <c r="V23" s="4" t="inlineStr">
        <is>
          <t>[3],[4]</t>
        </is>
      </c>
      <c r="W23" s="8" t="n">
        <v>142.7</v>
      </c>
    </row>
    <row r="24">
      <c r="A24" s="4" t="inlineStr">
        <is>
          <t>Billboard Property Lease</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Operating</t>
        </is>
      </c>
      <c r="B26" s="4" t="inlineStr">
        <is>
          <t>[1]</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8" t="n">
        <v>-482.8</v>
      </c>
      <c r="U26" s="8" t="n">
        <v>-499.7</v>
      </c>
      <c r="W26" s="8" t="n">
        <v>-459.9</v>
      </c>
    </row>
    <row r="27">
      <c r="A27" s="4" t="inlineStr">
        <is>
          <t>Transit Franchise</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Operating</t>
        </is>
      </c>
      <c r="B29" s="4" t="inlineStr">
        <is>
          <t>[1]</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8" t="n">
        <v>-238.1</v>
      </c>
      <c r="U29" s="8" t="n">
        <v>-240.3</v>
      </c>
      <c r="W29" s="8" t="n">
        <v>-235.3</v>
      </c>
    </row>
    <row r="30">
      <c r="A30" s="4" t="inlineStr">
        <is>
          <t>Posting Maintenance And Oth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Operating</t>
        </is>
      </c>
      <c r="B32" s="4" t="inlineStr">
        <is>
          <t>[1]</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8" t="n">
        <v>-228.1</v>
      </c>
      <c r="U32" s="8" t="n">
        <v>-223.1</v>
      </c>
      <c r="W32" s="8" t="n">
        <v>-221.4</v>
      </c>
    </row>
    <row r="33">
      <c r="A33" s="4" t="inlineStr">
        <is>
          <t>Operating segment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Revenue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8" t="n">
        <v>1793.1</v>
      </c>
      <c r="U35" s="8" t="n">
        <v>1722.3</v>
      </c>
      <c r="W35" s="8" t="n">
        <v>1673.9</v>
      </c>
    </row>
    <row r="36">
      <c r="A36" s="4" t="inlineStr">
        <is>
          <t>Operating</t>
        </is>
      </c>
      <c r="B36" s="4" t="inlineStr">
        <is>
          <t>[1]</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8" t="n">
        <v>-925.2</v>
      </c>
      <c r="U36" s="8" t="n">
        <v>-910.2</v>
      </c>
      <c r="W36" s="8" t="n">
        <v>-861.6</v>
      </c>
    </row>
    <row r="37">
      <c r="A37" s="4" t="inlineStr">
        <is>
          <t>Selling, general and administrative</t>
        </is>
      </c>
      <c r="B37" s="4" t="inlineStr">
        <is>
          <t>[2]</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8" t="n">
        <v>-339.1</v>
      </c>
      <c r="U37" s="8" t="n">
        <v>-327.5</v>
      </c>
      <c r="W37" s="8" t="n">
        <v>-316.3</v>
      </c>
    </row>
    <row r="38">
      <c r="A38" s="4" t="inlineStr">
        <is>
          <t>Adjusted OIBDA</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8" t="n">
        <v>528.8</v>
      </c>
      <c r="U38" s="8" t="n">
        <v>484.6</v>
      </c>
      <c r="W38" s="6" t="n">
        <v>496</v>
      </c>
    </row>
    <row r="39">
      <c r="A39" s="4" t="inlineStr">
        <is>
          <t>Operating segments | Billboard Property Lease</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Operating</t>
        </is>
      </c>
      <c r="B41" s="4" t="inlineStr">
        <is>
          <t>[1]</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8" t="n">
        <v>-472.3</v>
      </c>
      <c r="U41" s="8" t="n">
        <v>-477.3</v>
      </c>
      <c r="W41" s="8" t="n">
        <v>-436.1</v>
      </c>
    </row>
    <row r="42">
      <c r="A42" s="4" t="inlineStr">
        <is>
          <t>Operating segments | Transit Franchise</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Operating</t>
        </is>
      </c>
      <c r="B44" s="4" t="inlineStr">
        <is>
          <t>[1]</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8" t="n">
        <v>-236.3</v>
      </c>
      <c r="U44" s="8" t="n">
        <v>-235.6</v>
      </c>
      <c r="W44" s="8" t="n">
        <v>-230.5</v>
      </c>
    </row>
    <row r="45">
      <c r="A45" s="4" t="inlineStr">
        <is>
          <t>Operating segments | Posting Maintenance And Other</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Operating</t>
        </is>
      </c>
      <c r="B47" s="4" t="inlineStr">
        <is>
          <t>[1]</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8" t="n">
        <v>-216.6</v>
      </c>
      <c r="U47" s="8" t="n">
        <v>-197.3</v>
      </c>
      <c r="W47" s="6" t="n">
        <v>-195</v>
      </c>
    </row>
    <row r="48">
      <c r="A48" s="4" t="inlineStr">
        <is>
          <t>Operating segments | Billboard Operating Segment</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Revenue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8" t="n">
        <v>1409.3</v>
      </c>
      <c r="U50" s="8" t="n">
        <v>1369.7</v>
      </c>
      <c r="W50" s="8" t="n">
        <v>1308.8</v>
      </c>
    </row>
    <row r="51">
      <c r="A51" s="4" t="inlineStr">
        <is>
          <t>Operating</t>
        </is>
      </c>
      <c r="B51" s="4" t="inlineStr">
        <is>
          <t>[1]</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8" t="n">
        <v>-620.7</v>
      </c>
      <c r="U51" s="8" t="n">
        <v>-612.2</v>
      </c>
      <c r="W51" s="8" t="n">
        <v>-568.6</v>
      </c>
    </row>
    <row r="52">
      <c r="A52" s="4" t="inlineStr">
        <is>
          <t>Selling, general and administrative</t>
        </is>
      </c>
      <c r="B52" s="4" t="inlineStr">
        <is>
          <t>[2]</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8" t="n">
        <v>-268.1</v>
      </c>
      <c r="U52" s="8" t="n">
        <v>-256.9</v>
      </c>
      <c r="W52" s="6" t="n">
        <v>-248</v>
      </c>
    </row>
    <row r="53">
      <c r="A53" s="4" t="inlineStr">
        <is>
          <t>Adjusted OIBDA</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5" t="n">
        <v>520.5</v>
      </c>
      <c r="U53" s="5" t="n">
        <v>500.6</v>
      </c>
      <c r="W53" s="5" t="n">
        <v>492.2</v>
      </c>
    </row>
    <row r="54">
      <c r="A54" s="4" t="inlineStr">
        <is>
          <t>Segment Adjusted OIBDA Margin</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11" t="n">
        <v>0.369</v>
      </c>
      <c r="U54" s="11" t="n">
        <v>0.365</v>
      </c>
      <c r="W54" s="11" t="n">
        <v>0.376</v>
      </c>
    </row>
    <row r="55">
      <c r="A55" s="4" t="inlineStr">
        <is>
          <t>Operating segments | Billboard Operating Segment | Billboard Property Lease</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3" t="inlineStr">
        <is>
          <t>Segment Reporting Information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Operating</t>
        </is>
      </c>
      <c r="B57" s="4" t="inlineStr">
        <is>
          <t>[1]</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5" t="n">
        <v>-472.3</v>
      </c>
      <c r="U57" s="5" t="n">
        <v>-477.3</v>
      </c>
      <c r="W57" s="5" t="n">
        <v>-436.1</v>
      </c>
    </row>
    <row r="58">
      <c r="A58" s="4" t="inlineStr">
        <is>
          <t>Operating segments | Billboard Operating Segment | Posting Maintenance And Oth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Operating</t>
        </is>
      </c>
      <c r="B60" s="4" t="inlineStr">
        <is>
          <t>[1]</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8" t="n">
        <v>-148.4</v>
      </c>
      <c r="U60" s="8" t="n">
        <v>-134.9</v>
      </c>
      <c r="W60" s="8" t="n">
        <v>-132.5</v>
      </c>
    </row>
    <row r="61">
      <c r="A61" s="4" t="inlineStr">
        <is>
          <t>Operating segments | Transit Operating Segmen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Revenue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8" t="n">
        <v>383.8</v>
      </c>
      <c r="U63" s="8" t="n">
        <v>352.6</v>
      </c>
      <c r="W63" s="8" t="n">
        <v>365.1</v>
      </c>
    </row>
    <row r="64">
      <c r="A64" s="4" t="inlineStr">
        <is>
          <t>Operating</t>
        </is>
      </c>
      <c r="B64" s="4" t="inlineStr">
        <is>
          <t>[1]</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8" t="n">
        <v>-304.5</v>
      </c>
      <c r="U64" s="6" t="n">
        <v>-298</v>
      </c>
      <c r="W64" s="6" t="n">
        <v>-293</v>
      </c>
    </row>
    <row r="65">
      <c r="A65" s="4" t="inlineStr">
        <is>
          <t>Selling, general and administrative</t>
        </is>
      </c>
      <c r="B65" s="4" t="inlineStr">
        <is>
          <t>[2]</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6" t="n">
        <v>-71</v>
      </c>
      <c r="U65" s="8" t="n">
        <v>-70.59999999999999</v>
      </c>
      <c r="W65" s="8" t="n">
        <v>-68.3</v>
      </c>
    </row>
    <row r="66">
      <c r="A66" s="4" t="inlineStr">
        <is>
          <t>Adjusted OIBDA</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5" t="n">
        <v>8.300000000000001</v>
      </c>
      <c r="U66" s="7" t="n">
        <v>-16</v>
      </c>
      <c r="W66" s="5" t="n">
        <v>3.8</v>
      </c>
    </row>
    <row r="67">
      <c r="A67" s="4" t="inlineStr">
        <is>
          <t>Segment Adjusted OIBDA Margin</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11" t="n">
        <v>0.022</v>
      </c>
      <c r="U67" s="4" t="inlineStr">
        <is>
          <t>(4.50%)</t>
        </is>
      </c>
      <c r="W67" s="10" t="n">
        <v>0.01</v>
      </c>
    </row>
    <row r="68">
      <c r="A68" s="4" t="inlineStr">
        <is>
          <t>Operating segments | Transit Operating Segment | Transit Franchise</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3" t="inlineStr">
        <is>
          <t>Segment Reporting Information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4" t="inlineStr">
        <is>
          <t>Operating</t>
        </is>
      </c>
      <c r="B70" s="4" t="inlineStr">
        <is>
          <t>[1]</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5" t="n">
        <v>-236.3</v>
      </c>
      <c r="U70" s="5" t="n">
        <v>-235.6</v>
      </c>
      <c r="W70" s="5" t="n">
        <v>-230.5</v>
      </c>
    </row>
    <row r="71">
      <c r="A71" s="4" t="inlineStr">
        <is>
          <t>Operating segments | Transit Operating Segment | Posting Maintenance And Other</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4" t="inlineStr">
        <is>
          <t>Operating</t>
        </is>
      </c>
      <c r="B73" s="4" t="inlineStr">
        <is>
          <t>[1]</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8" t="n">
        <v>-68.2</v>
      </c>
      <c r="U73" s="8" t="n">
        <v>-62.4</v>
      </c>
      <c r="W73" s="8" t="n">
        <v>-62.5</v>
      </c>
    </row>
    <row r="74">
      <c r="A74" s="4" t="inlineStr">
        <is>
          <t>Corporate and Reconciling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row>
    <row r="75">
      <c r="A75" s="3" t="inlineStr">
        <is>
          <t>Segment Reporting Information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4" t="inlineStr">
        <is>
          <t>Adjusted OIBDA</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7" t="n">
        <v>-64</v>
      </c>
      <c r="U76" s="5" t="n">
        <v>-28.4</v>
      </c>
      <c r="W76" s="5" t="n">
        <v>-28.8</v>
      </c>
    </row>
    <row r="77"/>
    <row r="78">
      <c r="A78" s="4" t="inlineStr">
        <is>
          <t>[1] The significant expense categories and amounts align with the segment-level information that is regularly provided to the chief operating decision maker. Selling, general and administrative expenses includes, but is not limited to, compensation and benefits, including commissions, professional fees, office rent and travel and entertainment. For 2024, Net income available for common stockholders for the calculation of diluted EPS. Includes the correction of an error related to variable lease costs (see below).</t>
        </is>
      </c>
    </row>
  </sheetData>
  <mergeCells count="527">
    <mergeCell ref="A1:B2"/>
    <mergeCell ref="C1:R1"/>
    <mergeCell ref="S1:X1"/>
    <mergeCell ref="Q2:R2"/>
    <mergeCell ref="S2:T2"/>
    <mergeCell ref="U2:V2"/>
    <mergeCell ref="W2:X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C44:D44"/>
    <mergeCell ref="E44:F44"/>
    <mergeCell ref="G44:H44"/>
    <mergeCell ref="I44:J44"/>
    <mergeCell ref="K44:L44"/>
    <mergeCell ref="M44:N44"/>
    <mergeCell ref="O44:P44"/>
    <mergeCell ref="C45:D45"/>
    <mergeCell ref="E45:F45"/>
    <mergeCell ref="G45:H45"/>
    <mergeCell ref="I45:J45"/>
    <mergeCell ref="K45:L45"/>
    <mergeCell ref="M45:N45"/>
    <mergeCell ref="O45:P45"/>
    <mergeCell ref="C46:D46"/>
    <mergeCell ref="E46:F46"/>
    <mergeCell ref="G46:H46"/>
    <mergeCell ref="I46:J46"/>
    <mergeCell ref="K46:L46"/>
    <mergeCell ref="M46:N46"/>
    <mergeCell ref="O46:P46"/>
    <mergeCell ref="C47:D47"/>
    <mergeCell ref="E47:F47"/>
    <mergeCell ref="G47:H47"/>
    <mergeCell ref="I47:J47"/>
    <mergeCell ref="K47:L47"/>
    <mergeCell ref="M47:N47"/>
    <mergeCell ref="O47:P47"/>
    <mergeCell ref="C48:D48"/>
    <mergeCell ref="E48:F48"/>
    <mergeCell ref="G48:H48"/>
    <mergeCell ref="I48:J48"/>
    <mergeCell ref="K48:L48"/>
    <mergeCell ref="M48:N48"/>
    <mergeCell ref="O48:P48"/>
    <mergeCell ref="C49:D49"/>
    <mergeCell ref="E49:F49"/>
    <mergeCell ref="G49:H49"/>
    <mergeCell ref="I49:J49"/>
    <mergeCell ref="K49:L49"/>
    <mergeCell ref="M49:N49"/>
    <mergeCell ref="O49:P49"/>
    <mergeCell ref="C50:D50"/>
    <mergeCell ref="E50:F50"/>
    <mergeCell ref="G50:H50"/>
    <mergeCell ref="I50:J50"/>
    <mergeCell ref="K50:L50"/>
    <mergeCell ref="M50:N50"/>
    <mergeCell ref="O50:P50"/>
    <mergeCell ref="C51:D51"/>
    <mergeCell ref="E51:F51"/>
    <mergeCell ref="G51:H51"/>
    <mergeCell ref="I51:J51"/>
    <mergeCell ref="K51:L51"/>
    <mergeCell ref="M51:N51"/>
    <mergeCell ref="O51:P51"/>
    <mergeCell ref="C52:D52"/>
    <mergeCell ref="E52:F52"/>
    <mergeCell ref="G52:H52"/>
    <mergeCell ref="I52:J52"/>
    <mergeCell ref="K52:L52"/>
    <mergeCell ref="M52:N52"/>
    <mergeCell ref="O52:P52"/>
    <mergeCell ref="C53:D53"/>
    <mergeCell ref="E53:F53"/>
    <mergeCell ref="G53:H53"/>
    <mergeCell ref="I53:J53"/>
    <mergeCell ref="K53:L53"/>
    <mergeCell ref="M53:N53"/>
    <mergeCell ref="O53:P53"/>
    <mergeCell ref="C54:D54"/>
    <mergeCell ref="E54:F54"/>
    <mergeCell ref="G54:H54"/>
    <mergeCell ref="I54:J54"/>
    <mergeCell ref="K54:L54"/>
    <mergeCell ref="M54:N54"/>
    <mergeCell ref="O54:P54"/>
    <mergeCell ref="C55:D55"/>
    <mergeCell ref="E55:F55"/>
    <mergeCell ref="G55:H55"/>
    <mergeCell ref="I55:J55"/>
    <mergeCell ref="K55:L55"/>
    <mergeCell ref="M55:N55"/>
    <mergeCell ref="O55:P55"/>
    <mergeCell ref="C56:D56"/>
    <mergeCell ref="E56:F56"/>
    <mergeCell ref="G56:H56"/>
    <mergeCell ref="I56:J56"/>
    <mergeCell ref="K56:L56"/>
    <mergeCell ref="M56:N56"/>
    <mergeCell ref="O56:P56"/>
    <mergeCell ref="C57:D57"/>
    <mergeCell ref="E57:F57"/>
    <mergeCell ref="G57:H57"/>
    <mergeCell ref="I57:J57"/>
    <mergeCell ref="K57:L57"/>
    <mergeCell ref="M57:N57"/>
    <mergeCell ref="O57:P57"/>
    <mergeCell ref="C58:D58"/>
    <mergeCell ref="E58:F58"/>
    <mergeCell ref="G58:H58"/>
    <mergeCell ref="I58:J58"/>
    <mergeCell ref="K58:L58"/>
    <mergeCell ref="M58:N58"/>
    <mergeCell ref="O58:P58"/>
    <mergeCell ref="C59:D59"/>
    <mergeCell ref="E59:F59"/>
    <mergeCell ref="G59:H59"/>
    <mergeCell ref="I59:J59"/>
    <mergeCell ref="K59:L59"/>
    <mergeCell ref="M59:N59"/>
    <mergeCell ref="O59:P59"/>
    <mergeCell ref="C60:D60"/>
    <mergeCell ref="E60:F60"/>
    <mergeCell ref="G60:H60"/>
    <mergeCell ref="I60:J60"/>
    <mergeCell ref="K60:L60"/>
    <mergeCell ref="M60:N60"/>
    <mergeCell ref="O60:P60"/>
    <mergeCell ref="C61:D61"/>
    <mergeCell ref="E61:F61"/>
    <mergeCell ref="G61:H61"/>
    <mergeCell ref="I61:J61"/>
    <mergeCell ref="K61:L61"/>
    <mergeCell ref="M61:N61"/>
    <mergeCell ref="O61:P61"/>
    <mergeCell ref="C62:D62"/>
    <mergeCell ref="E62:F62"/>
    <mergeCell ref="G62:H62"/>
    <mergeCell ref="I62:J62"/>
    <mergeCell ref="K62:L62"/>
    <mergeCell ref="M62:N62"/>
    <mergeCell ref="O62:P62"/>
    <mergeCell ref="C63:D63"/>
    <mergeCell ref="E63:F63"/>
    <mergeCell ref="G63:H63"/>
    <mergeCell ref="I63:J63"/>
    <mergeCell ref="K63:L63"/>
    <mergeCell ref="M63:N63"/>
    <mergeCell ref="O63:P63"/>
    <mergeCell ref="C64:D64"/>
    <mergeCell ref="E64:F64"/>
    <mergeCell ref="G64:H64"/>
    <mergeCell ref="I64:J64"/>
    <mergeCell ref="K64:L64"/>
    <mergeCell ref="M64:N64"/>
    <mergeCell ref="O64:P64"/>
    <mergeCell ref="C65:D65"/>
    <mergeCell ref="E65:F65"/>
    <mergeCell ref="G65:H65"/>
    <mergeCell ref="I65:J65"/>
    <mergeCell ref="K65:L65"/>
    <mergeCell ref="M65:N65"/>
    <mergeCell ref="O65:P65"/>
    <mergeCell ref="C66:D66"/>
    <mergeCell ref="E66:F66"/>
    <mergeCell ref="G66:H66"/>
    <mergeCell ref="I66:J66"/>
    <mergeCell ref="K66:L66"/>
    <mergeCell ref="M66:N66"/>
    <mergeCell ref="O66:P66"/>
    <mergeCell ref="C67:D67"/>
    <mergeCell ref="E67:F67"/>
    <mergeCell ref="G67:H67"/>
    <mergeCell ref="I67:J67"/>
    <mergeCell ref="K67:L67"/>
    <mergeCell ref="M67:N67"/>
    <mergeCell ref="O67:P67"/>
    <mergeCell ref="C68:D68"/>
    <mergeCell ref="E68:F68"/>
    <mergeCell ref="G68:H68"/>
    <mergeCell ref="I68:J68"/>
    <mergeCell ref="K68:L68"/>
    <mergeCell ref="M68:N68"/>
    <mergeCell ref="O68:P68"/>
    <mergeCell ref="C69:D69"/>
    <mergeCell ref="E69:F69"/>
    <mergeCell ref="G69:H69"/>
    <mergeCell ref="I69:J69"/>
    <mergeCell ref="K69:L69"/>
    <mergeCell ref="M69:N69"/>
    <mergeCell ref="O69:P69"/>
    <mergeCell ref="C70:D70"/>
    <mergeCell ref="E70:F70"/>
    <mergeCell ref="G70:H70"/>
    <mergeCell ref="I70:J70"/>
    <mergeCell ref="K70:L70"/>
    <mergeCell ref="M70:N70"/>
    <mergeCell ref="O70:P70"/>
    <mergeCell ref="C71:D71"/>
    <mergeCell ref="E71:F71"/>
    <mergeCell ref="G71:H71"/>
    <mergeCell ref="I71:J71"/>
    <mergeCell ref="K71:L71"/>
    <mergeCell ref="M71:N71"/>
    <mergeCell ref="O71:P71"/>
    <mergeCell ref="C72:D72"/>
    <mergeCell ref="E72:F72"/>
    <mergeCell ref="G72:H72"/>
    <mergeCell ref="I72:J72"/>
    <mergeCell ref="K72:L72"/>
    <mergeCell ref="M72:N72"/>
    <mergeCell ref="O72:P72"/>
    <mergeCell ref="C73:D73"/>
    <mergeCell ref="E73:F73"/>
    <mergeCell ref="G73:H73"/>
    <mergeCell ref="I73:J73"/>
    <mergeCell ref="K73:L73"/>
    <mergeCell ref="M73:N73"/>
    <mergeCell ref="O73:P73"/>
    <mergeCell ref="C74:D74"/>
    <mergeCell ref="E74:F74"/>
    <mergeCell ref="G74:H74"/>
    <mergeCell ref="I74:J74"/>
    <mergeCell ref="K74:L74"/>
    <mergeCell ref="M74:N74"/>
    <mergeCell ref="O74:P74"/>
    <mergeCell ref="C75:D75"/>
    <mergeCell ref="E75:F75"/>
    <mergeCell ref="G75:H75"/>
    <mergeCell ref="I75:J75"/>
    <mergeCell ref="K75:L75"/>
    <mergeCell ref="M75:N75"/>
    <mergeCell ref="O75:P75"/>
    <mergeCell ref="C76:D76"/>
    <mergeCell ref="E76:F76"/>
    <mergeCell ref="G76:H76"/>
    <mergeCell ref="I76:J76"/>
    <mergeCell ref="K76:L76"/>
    <mergeCell ref="M76:N76"/>
    <mergeCell ref="O76:P76"/>
    <mergeCell ref="A77:W77"/>
    <mergeCell ref="A78:W7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 and Long-Lived Assets By Georgraphy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1830.9</v>
      </c>
      <c r="D4" s="5" t="n">
        <v>1820.6</v>
      </c>
      <c r="E4" s="5" t="n">
        <v>1772.1</v>
      </c>
    </row>
    <row r="5">
      <c r="A5" s="4" t="inlineStr">
        <is>
          <t>Long-Lived Assets</t>
        </is>
      </c>
      <c r="B5" s="4" t="inlineStr">
        <is>
          <t>[1]</t>
        </is>
      </c>
      <c r="C5" s="8" t="n">
        <v>4820.7</v>
      </c>
      <c r="D5" s="8" t="n">
        <v>5176.9</v>
      </c>
      <c r="E5" s="8" t="n">
        <v>5586.8</v>
      </c>
    </row>
    <row r="6">
      <c r="A6" s="4" t="inlineStr">
        <is>
          <t>United State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Revenues</t>
        </is>
      </c>
      <c r="B8" s="4" t="inlineStr">
        <is>
          <t>[2]</t>
        </is>
      </c>
      <c r="C8" s="6" t="n">
        <v>1796</v>
      </c>
      <c r="D8" s="8" t="n">
        <v>1728.5</v>
      </c>
      <c r="E8" s="8" t="n">
        <v>1680.2</v>
      </c>
    </row>
    <row r="9">
      <c r="A9" s="4" t="inlineStr">
        <is>
          <t>Long-Lived Assets</t>
        </is>
      </c>
      <c r="B9" s="4" t="inlineStr">
        <is>
          <t>[1]</t>
        </is>
      </c>
      <c r="C9" s="8" t="n">
        <v>4820.7</v>
      </c>
      <c r="D9" s="8" t="n">
        <v>4962.6</v>
      </c>
      <c r="E9" s="6" t="n">
        <v>5391</v>
      </c>
    </row>
    <row r="10">
      <c r="A10" s="4" t="inlineStr">
        <is>
          <t>Canada</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s</t>
        </is>
      </c>
      <c r="B12" s="4" t="inlineStr">
        <is>
          <t>[2]</t>
        </is>
      </c>
      <c r="C12" s="8" t="n">
        <v>34.9</v>
      </c>
      <c r="D12" s="8" t="n">
        <v>92.09999999999999</v>
      </c>
      <c r="E12" s="8" t="n">
        <v>91.90000000000001</v>
      </c>
    </row>
    <row r="13">
      <c r="A13" s="4" t="inlineStr">
        <is>
          <t>Long-Lived Assets</t>
        </is>
      </c>
      <c r="B13" s="4" t="inlineStr">
        <is>
          <t>[1],[3]</t>
        </is>
      </c>
      <c r="C13" s="7" t="n">
        <v>0</v>
      </c>
      <c r="D13" s="5" t="n">
        <v>214.3</v>
      </c>
      <c r="E13" s="5" t="n">
        <v>195.8</v>
      </c>
    </row>
    <row r="14"/>
    <row r="15">
      <c r="A15" s="4" t="inlineStr">
        <is>
          <t>[1] Reflects total assets less current assets, investments and non-current deferred tax assets. Revenues On June 7, 2024, the Company completed the sale of the Canadian Business in the Transaction. In 2023, includes amounts reclassified as Assets held for sale</t>
        </is>
      </c>
    </row>
  </sheetData>
  <mergeCells count="4">
    <mergeCell ref="A1:B2"/>
    <mergeCell ref="C1:E1"/>
    <mergeCell ref="A14:D14"/>
    <mergeCell ref="A15:D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vised Consolidated Financial Information - Narrative (Details) - USD ($) $ in Millions</t>
        </is>
      </c>
      <c r="B1" s="2" t="inlineStr">
        <is>
          <t>3 Months Ended</t>
        </is>
      </c>
      <c r="C1" s="2" t="inlineStr">
        <is>
          <t>12 Months Ended</t>
        </is>
      </c>
    </row>
    <row r="2">
      <c r="B2" s="2" t="inlineStr">
        <is>
          <t>Mar. 31, 2023</t>
        </is>
      </c>
      <c r="C2" s="2" t="inlineStr">
        <is>
          <t>Dec. 31, 2024</t>
        </is>
      </c>
      <c r="E2" s="2" t="inlineStr">
        <is>
          <t>Dec. 31, 2023</t>
        </is>
      </c>
      <c r="G2" s="2" t="inlineStr">
        <is>
          <t>Dec. 31, 2022</t>
        </is>
      </c>
    </row>
    <row r="3">
      <c r="A3" s="3" t="inlineStr">
        <is>
          <t>Accounting Changes and Error Corrections [Abstract]</t>
        </is>
      </c>
      <c r="B3" s="4" t="inlineStr">
        <is>
          <t xml:space="preserve"> </t>
        </is>
      </c>
      <c r="C3" s="4" t="inlineStr">
        <is>
          <t xml:space="preserve"> </t>
        </is>
      </c>
      <c r="E3" s="4" t="inlineStr">
        <is>
          <t xml:space="preserve"> </t>
        </is>
      </c>
      <c r="G3" s="4" t="inlineStr">
        <is>
          <t xml:space="preserve"> </t>
        </is>
      </c>
    </row>
    <row r="4">
      <c r="A4" s="4" t="inlineStr">
        <is>
          <t>Operating</t>
        </is>
      </c>
      <c r="B4" s="5" t="n">
        <v>5.2</v>
      </c>
      <c r="C4" s="7" t="n">
        <v>949</v>
      </c>
      <c r="D4" s="4" t="inlineStr">
        <is>
          <t>[1]</t>
        </is>
      </c>
      <c r="E4" s="5" t="n">
        <v>963.1</v>
      </c>
      <c r="F4" s="4" t="inlineStr">
        <is>
          <t>[1]</t>
        </is>
      </c>
      <c r="G4" s="5" t="n">
        <v>916.6</v>
      </c>
      <c r="H4" s="4" t="inlineStr">
        <is>
          <t>[1]</t>
        </is>
      </c>
    </row>
    <row r="5"/>
    <row r="6">
      <c r="A6" s="4" t="inlineStr">
        <is>
          <t>[1] The significant expense categories and amounts align with the segment-level information that is regularly provided to the chief operating decision maker.</t>
        </is>
      </c>
    </row>
  </sheetData>
  <mergeCells count="7">
    <mergeCell ref="A1:A2"/>
    <mergeCell ref="C1:H1"/>
    <mergeCell ref="C2:D2"/>
    <mergeCell ref="E2:F2"/>
    <mergeCell ref="G2:H2"/>
    <mergeCell ref="A5:H5"/>
    <mergeCell ref="A6:H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ised Consolidated Financial Information - Statement of Financial Position (Details) - USD ($) $ in Millions</t>
        </is>
      </c>
      <c r="B1" s="2" t="inlineStr">
        <is>
          <t>Dec. 31,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noncontrolling interests</t>
        </is>
      </c>
      <c r="B3" s="5" t="n">
        <v>13.6</v>
      </c>
      <c r="C3" s="4" t="inlineStr">
        <is>
          <t xml:space="preserve"> </t>
        </is>
      </c>
      <c r="D3" s="4" t="inlineStr">
        <is>
          <t xml:space="preserve"> </t>
        </is>
      </c>
      <c r="E3" s="5" t="n">
        <v>31.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aid-in capital</t>
        </is>
      </c>
      <c r="B4" s="8" t="n">
        <v>2493.6</v>
      </c>
      <c r="C4" s="4" t="inlineStr">
        <is>
          <t xml:space="preserve"> </t>
        </is>
      </c>
      <c r="D4" s="4" t="inlineStr">
        <is>
          <t xml:space="preserve"> </t>
        </is>
      </c>
      <c r="E4" s="8" t="n">
        <v>240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holders' Equity Attributable to Parent</t>
        </is>
      </c>
      <c r="B5" s="6" t="n">
        <v>649</v>
      </c>
      <c r="C5" s="4" t="inlineStr">
        <is>
          <t xml:space="preserve"> </t>
        </is>
      </c>
      <c r="D5" s="4" t="inlineStr">
        <is>
          <t xml:space="preserve"> </t>
        </is>
      </c>
      <c r="E5" s="8" t="n">
        <v>577.3</v>
      </c>
      <c r="F5" s="4" t="inlineStr">
        <is>
          <t xml:space="preserve"> </t>
        </is>
      </c>
      <c r="G5" s="4" t="inlineStr">
        <is>
          <t xml:space="preserve"> </t>
        </is>
      </c>
      <c r="H5" s="4" t="inlineStr">
        <is>
          <t xml:space="preserve"> </t>
        </is>
      </c>
      <c r="I5" s="5" t="n">
        <v>1195.2</v>
      </c>
      <c r="J5" s="5" t="n">
        <v>972.3</v>
      </c>
    </row>
    <row r="6">
      <c r="A6" s="4" t="inlineStr">
        <is>
          <t>Noncontrolling interests</t>
        </is>
      </c>
      <c r="B6" s="5" t="n">
        <v>1.6</v>
      </c>
      <c r="C6" s="4" t="inlineStr">
        <is>
          <t xml:space="preserve"> </t>
        </is>
      </c>
      <c r="D6" s="4" t="inlineStr">
        <is>
          <t xml:space="preserve"> </t>
        </is>
      </c>
      <c r="E6" s="8" t="n">
        <v>1.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material Error Corre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emable noncontrolling interests</t>
        </is>
      </c>
      <c r="B9" s="4" t="inlineStr">
        <is>
          <t xml:space="preserve"> </t>
        </is>
      </c>
      <c r="C9" s="4" t="inlineStr">
        <is>
          <t xml:space="preserve"> </t>
        </is>
      </c>
      <c r="D9" s="4" t="inlineStr">
        <is>
          <t xml:space="preserve"> </t>
        </is>
      </c>
      <c r="E9" s="8" t="n">
        <v>31.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paid-in capital</t>
        </is>
      </c>
      <c r="B10" s="4" t="inlineStr">
        <is>
          <t xml:space="preserve"> </t>
        </is>
      </c>
      <c r="C10" s="4" t="inlineStr">
        <is>
          <t xml:space="preserve"> </t>
        </is>
      </c>
      <c r="D10" s="4" t="inlineStr">
        <is>
          <t xml:space="preserve"> </t>
        </is>
      </c>
      <c r="E10" s="8" t="n">
        <v>24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holders' Equity Attributable to Parent</t>
        </is>
      </c>
      <c r="B11" s="4" t="inlineStr">
        <is>
          <t xml:space="preserve"> </t>
        </is>
      </c>
      <c r="C11" s="5" t="n">
        <v>628.7</v>
      </c>
      <c r="D11" s="5" t="n">
        <v>490.9</v>
      </c>
      <c r="E11" s="8" t="n">
        <v>577.3</v>
      </c>
      <c r="F11" s="7" t="n">
        <v>564</v>
      </c>
      <c r="G11" s="5" t="n">
        <v>594.2</v>
      </c>
      <c r="H11" s="5" t="n">
        <v>1117.5</v>
      </c>
      <c r="I11" s="8" t="n">
        <v>1195.2</v>
      </c>
      <c r="J11" s="8" t="n">
        <v>972.3</v>
      </c>
    </row>
    <row r="12">
      <c r="A12" s="4" t="inlineStr">
        <is>
          <t>Noncontrolling interests</t>
        </is>
      </c>
      <c r="B12" s="4" t="inlineStr">
        <is>
          <t xml:space="preserve"> </t>
        </is>
      </c>
      <c r="C12" s="4" t="inlineStr">
        <is>
          <t xml:space="preserve"> </t>
        </is>
      </c>
      <c r="D12" s="4" t="inlineStr">
        <is>
          <t xml:space="preserve"> </t>
        </is>
      </c>
      <c r="E12" s="8" t="n">
        <v>1.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viously Reported | Immaterial Error Corre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able noncontrolling interest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id-in capital</t>
        </is>
      </c>
      <c r="B16" s="4" t="inlineStr">
        <is>
          <t xml:space="preserve"> </t>
        </is>
      </c>
      <c r="C16" s="4" t="inlineStr">
        <is>
          <t xml:space="preserve"> </t>
        </is>
      </c>
      <c r="D16" s="4" t="inlineStr">
        <is>
          <t xml:space="preserve"> </t>
        </is>
      </c>
      <c r="E16" s="8" t="n">
        <v>2432.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Attributable to Parent</t>
        </is>
      </c>
      <c r="B17" s="4" t="inlineStr">
        <is>
          <t xml:space="preserve"> </t>
        </is>
      </c>
      <c r="C17" s="8" t="n">
        <v>664.9</v>
      </c>
      <c r="D17" s="8" t="n">
        <v>524.2</v>
      </c>
      <c r="E17" s="6" t="n">
        <v>607</v>
      </c>
      <c r="F17" s="8" t="n">
        <v>590.1</v>
      </c>
      <c r="G17" s="8" t="n">
        <v>620.1</v>
      </c>
      <c r="H17" s="8" t="n">
        <v>1140.4</v>
      </c>
      <c r="I17" s="8" t="n">
        <v>1225.4</v>
      </c>
      <c r="J17" s="8" t="n">
        <v>994.1</v>
      </c>
    </row>
    <row r="18">
      <c r="A18" s="4" t="inlineStr">
        <is>
          <t>Noncontrolling interests</t>
        </is>
      </c>
      <c r="B18" s="4" t="inlineStr">
        <is>
          <t xml:space="preserve"> </t>
        </is>
      </c>
      <c r="C18" s="4" t="inlineStr">
        <is>
          <t xml:space="preserve"> </t>
        </is>
      </c>
      <c r="D18" s="4" t="inlineStr">
        <is>
          <t xml:space="preserve"> </t>
        </is>
      </c>
      <c r="E18" s="8" t="n">
        <v>3.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ision of Prior Period, Reclassification, Adjustment | Immaterial Error Corre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emable noncontrolling interests</t>
        </is>
      </c>
      <c r="B21" s="4" t="inlineStr">
        <is>
          <t xml:space="preserve"> </t>
        </is>
      </c>
      <c r="C21" s="4" t="inlineStr">
        <is>
          <t xml:space="preserve"> </t>
        </is>
      </c>
      <c r="D21" s="4" t="inlineStr">
        <is>
          <t xml:space="preserve"> </t>
        </is>
      </c>
      <c r="E21" s="8" t="n">
        <v>3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paid-in capital</t>
        </is>
      </c>
      <c r="B22" s="4" t="inlineStr">
        <is>
          <t xml:space="preserve"> </t>
        </is>
      </c>
      <c r="C22" s="4" t="inlineStr">
        <is>
          <t xml:space="preserve"> </t>
        </is>
      </c>
      <c r="D22" s="4" t="inlineStr">
        <is>
          <t xml:space="preserve"> </t>
        </is>
      </c>
      <c r="E22" s="8" t="n">
        <v>-29.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holders' Equity Attributable to Parent</t>
        </is>
      </c>
      <c r="B23" s="4" t="inlineStr">
        <is>
          <t xml:space="preserve"> </t>
        </is>
      </c>
      <c r="C23" s="5" t="n">
        <v>-36.2</v>
      </c>
      <c r="D23" s="5" t="n">
        <v>-33.3</v>
      </c>
      <c r="E23" s="8" t="n">
        <v>-29.7</v>
      </c>
      <c r="F23" s="5" t="n">
        <v>-26.1</v>
      </c>
      <c r="G23" s="5" t="n">
        <v>-25.9</v>
      </c>
      <c r="H23" s="5" t="n">
        <v>-22.9</v>
      </c>
      <c r="I23" s="5" t="n">
        <v>-30.2</v>
      </c>
      <c r="J23" s="5" t="n">
        <v>-21.8</v>
      </c>
    </row>
    <row r="24">
      <c r="A24" s="4" t="inlineStr">
        <is>
          <t>Noncontrolling interests</t>
        </is>
      </c>
      <c r="B24" s="4" t="inlineStr">
        <is>
          <t xml:space="preserve"> </t>
        </is>
      </c>
      <c r="C24" s="4" t="inlineStr">
        <is>
          <t xml:space="preserve"> </t>
        </is>
      </c>
      <c r="D24" s="4" t="inlineStr">
        <is>
          <t xml:space="preserve"> </t>
        </is>
      </c>
      <c r="E24" s="5" t="n">
        <v>-1.6</v>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Y2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4" customWidth="1" min="19" max="19"/>
    <col width="15" customWidth="1" min="20" max="20"/>
    <col width="16" customWidth="1" min="21" max="21"/>
    <col width="13" customWidth="1" min="22" max="22"/>
    <col width="14" customWidth="1" min="23" max="23"/>
    <col width="13" customWidth="1" min="24" max="24"/>
    <col width="14" customWidth="1" min="25" max="25"/>
  </cols>
  <sheetData>
    <row r="1">
      <c r="A1" s="1" t="inlineStr">
        <is>
          <t>Revised Consolidated Financial Information - Statement of Redeemable Noncontrolling Interests, Preferred Stock and Equity (Details) - USD ($) $ in Millions</t>
        </is>
      </c>
      <c r="B1" s="2" t="inlineStr">
        <is>
          <t>3 Months Ended</t>
        </is>
      </c>
      <c r="R1" s="2" t="inlineStr">
        <is>
          <t>6 Months Ended</t>
        </is>
      </c>
      <c r="T1" s="2" t="inlineStr">
        <is>
          <t>9 Months Ended</t>
        </is>
      </c>
      <c r="U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Jun. 30, 2024</t>
        </is>
      </c>
      <c r="S2" s="2" t="inlineStr">
        <is>
          <t>Jun. 30, 2023</t>
        </is>
      </c>
      <c r="T2" s="2" t="inlineStr">
        <is>
          <t>Sep. 30, 2023</t>
        </is>
      </c>
      <c r="U2" s="2" t="inlineStr">
        <is>
          <t>Dec. 31, 2024</t>
        </is>
      </c>
      <c r="W2" s="2" t="inlineStr">
        <is>
          <t>Dec. 31, 2023</t>
        </is>
      </c>
      <c r="Y2" s="2" t="inlineStr">
        <is>
          <t>Dec. 31, 2022</t>
        </is>
      </c>
    </row>
    <row r="3">
      <c r="A3" s="3" t="inlineStr">
        <is>
          <t>Increase (Decrease) in Temporary Equity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row>
    <row r="4">
      <c r="A4" s="4" t="inlineStr">
        <is>
          <t>Redeemable noncontrolling interest, beginning of period</t>
        </is>
      </c>
      <c r="B4" s="4" t="inlineStr">
        <is>
          <t xml:space="preserve"> </t>
        </is>
      </c>
      <c r="D4" s="4" t="inlineStr">
        <is>
          <t xml:space="preserve"> </t>
        </is>
      </c>
      <c r="F4" s="4" t="inlineStr">
        <is>
          <t xml:space="preserve"> </t>
        </is>
      </c>
      <c r="H4" s="5" t="n">
        <v>31.3</v>
      </c>
      <c r="J4" s="4" t="inlineStr">
        <is>
          <t xml:space="preserve"> </t>
        </is>
      </c>
      <c r="L4" s="4" t="inlineStr">
        <is>
          <t xml:space="preserve"> </t>
        </is>
      </c>
      <c r="N4" s="4" t="inlineStr">
        <is>
          <t xml:space="preserve"> </t>
        </is>
      </c>
      <c r="P4" s="4" t="inlineStr">
        <is>
          <t xml:space="preserve"> </t>
        </is>
      </c>
      <c r="R4" s="5" t="n">
        <v>31.3</v>
      </c>
      <c r="S4" s="4" t="inlineStr">
        <is>
          <t xml:space="preserve"> </t>
        </is>
      </c>
      <c r="T4" s="4" t="inlineStr">
        <is>
          <t xml:space="preserve"> </t>
        </is>
      </c>
      <c r="U4" s="5" t="n">
        <v>31.3</v>
      </c>
      <c r="W4" s="4" t="inlineStr">
        <is>
          <t xml:space="preserve"> </t>
        </is>
      </c>
      <c r="Y4" s="4" t="inlineStr">
        <is>
          <t xml:space="preserve"> </t>
        </is>
      </c>
    </row>
    <row r="5">
      <c r="A5" s="4" t="inlineStr">
        <is>
          <t>Adjustment to redeemable noncontrolling interest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8" t="n">
        <v>-6.9</v>
      </c>
      <c r="W5" s="5" t="n">
        <v>-4.7</v>
      </c>
      <c r="Y5" s="5" t="n">
        <v>-3.2</v>
      </c>
    </row>
    <row r="6">
      <c r="A6" s="4" t="inlineStr">
        <is>
          <t>Redeemable noncontrolling interest, end of period</t>
        </is>
      </c>
      <c r="B6" s="5" t="n">
        <v>13.6</v>
      </c>
      <c r="D6" s="4" t="inlineStr">
        <is>
          <t xml:space="preserve"> </t>
        </is>
      </c>
      <c r="F6" s="4" t="inlineStr">
        <is>
          <t xml:space="preserve"> </t>
        </is>
      </c>
      <c r="H6" s="4" t="inlineStr">
        <is>
          <t xml:space="preserve"> </t>
        </is>
      </c>
      <c r="J6" s="5" t="n">
        <v>31.3</v>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8" t="n">
        <v>13.6</v>
      </c>
      <c r="W6" s="8" t="n">
        <v>31.3</v>
      </c>
      <c r="Y6" s="4" t="inlineStr">
        <is>
          <t xml:space="preserve"> </t>
        </is>
      </c>
    </row>
    <row r="7">
      <c r="A7" s="3" t="inlineStr">
        <is>
          <t>Increase (Decrease) in Stockholders' Equity [Roll Forward]</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Y7" s="4" t="inlineStr">
        <is>
          <t xml:space="preserve"> </t>
        </is>
      </c>
    </row>
    <row r="8">
      <c r="A8" s="4" t="inlineStr">
        <is>
          <t>Total stockholders equity, beginning of period</t>
        </is>
      </c>
      <c r="B8" s="4" t="inlineStr">
        <is>
          <t xml:space="preserve"> </t>
        </is>
      </c>
      <c r="D8" s="4" t="inlineStr">
        <is>
          <t xml:space="preserve"> </t>
        </is>
      </c>
      <c r="F8" s="4" t="inlineStr">
        <is>
          <t xml:space="preserve"> </t>
        </is>
      </c>
      <c r="H8" s="8" t="n">
        <v>577.3</v>
      </c>
      <c r="J8" s="4" t="inlineStr">
        <is>
          <t xml:space="preserve"> </t>
        </is>
      </c>
      <c r="L8" s="4" t="inlineStr">
        <is>
          <t xml:space="preserve"> </t>
        </is>
      </c>
      <c r="N8" s="4" t="inlineStr">
        <is>
          <t xml:space="preserve"> </t>
        </is>
      </c>
      <c r="P8" s="5" t="n">
        <v>1195.2</v>
      </c>
      <c r="R8" s="8" t="n">
        <v>577.3</v>
      </c>
      <c r="S8" s="5" t="n">
        <v>1195.2</v>
      </c>
      <c r="T8" s="5" t="n">
        <v>1195.2</v>
      </c>
      <c r="U8" s="8" t="n">
        <v>577.3</v>
      </c>
      <c r="W8" s="8" t="n">
        <v>1195.2</v>
      </c>
      <c r="Y8" s="8" t="n">
        <v>972.3</v>
      </c>
    </row>
    <row r="9">
      <c r="A9" s="4" t="inlineStr">
        <is>
          <t>Non-controlling interests, beginning of period</t>
        </is>
      </c>
      <c r="B9" s="4" t="inlineStr">
        <is>
          <t xml:space="preserve"> </t>
        </is>
      </c>
      <c r="D9" s="4" t="inlineStr">
        <is>
          <t xml:space="preserve"> </t>
        </is>
      </c>
      <c r="F9" s="4" t="inlineStr">
        <is>
          <t xml:space="preserve"> </t>
        </is>
      </c>
      <c r="H9" s="8" t="n">
        <v>1.7</v>
      </c>
      <c r="J9" s="4" t="inlineStr">
        <is>
          <t xml:space="preserve"> </t>
        </is>
      </c>
      <c r="L9" s="4" t="inlineStr">
        <is>
          <t xml:space="preserve"> </t>
        </is>
      </c>
      <c r="N9" s="4" t="inlineStr">
        <is>
          <t xml:space="preserve"> </t>
        </is>
      </c>
      <c r="P9" s="4" t="inlineStr">
        <is>
          <t xml:space="preserve"> </t>
        </is>
      </c>
      <c r="R9" s="8" t="n">
        <v>1.7</v>
      </c>
      <c r="S9" s="4" t="inlineStr">
        <is>
          <t xml:space="preserve"> </t>
        </is>
      </c>
      <c r="T9" s="4" t="inlineStr">
        <is>
          <t xml:space="preserve"> </t>
        </is>
      </c>
      <c r="U9" s="8" t="n">
        <v>1.7</v>
      </c>
      <c r="W9" s="4" t="inlineStr">
        <is>
          <t xml:space="preserve"> </t>
        </is>
      </c>
      <c r="Y9" s="4" t="inlineStr">
        <is>
          <t xml:space="preserve"> </t>
        </is>
      </c>
    </row>
    <row r="10">
      <c r="A10" s="4" t="inlineStr">
        <is>
          <t>Net income (loss) available to common stockholders</t>
        </is>
      </c>
      <c r="B10" s="6" t="n">
        <v>74</v>
      </c>
      <c r="C10" s="4" t="inlineStr">
        <is>
          <t>[1]</t>
        </is>
      </c>
      <c r="D10" s="5" t="n">
        <v>34.6</v>
      </c>
      <c r="E10" s="4" t="inlineStr">
        <is>
          <t>[1]</t>
        </is>
      </c>
      <c r="F10" s="5" t="n">
        <v>176.8</v>
      </c>
      <c r="G10" s="4" t="inlineStr">
        <is>
          <t>[1]</t>
        </is>
      </c>
      <c r="H10" s="8" t="n">
        <v>-27.2</v>
      </c>
      <c r="I10" s="4" t="inlineStr">
        <is>
          <t>[1]</t>
        </is>
      </c>
      <c r="J10" s="8" t="n">
        <v>60.4</v>
      </c>
      <c r="K10" s="4" t="inlineStr">
        <is>
          <t>[1]</t>
        </is>
      </c>
      <c r="L10" s="7" t="n">
        <v>17</v>
      </c>
      <c r="M10" s="4" t="inlineStr">
        <is>
          <t>[1]</t>
        </is>
      </c>
      <c r="N10" s="5" t="n">
        <v>-478.9</v>
      </c>
      <c r="O10" s="4" t="inlineStr">
        <is>
          <t>[1]</t>
        </is>
      </c>
      <c r="P10" s="8" t="n">
        <v>-23.7</v>
      </c>
      <c r="Q10" s="4" t="inlineStr">
        <is>
          <t>[1],[2]</t>
        </is>
      </c>
      <c r="R10" s="4" t="inlineStr">
        <is>
          <t xml:space="preserve"> </t>
        </is>
      </c>
      <c r="S10" s="4" t="inlineStr">
        <is>
          <t xml:space="preserve"> </t>
        </is>
      </c>
      <c r="T10" s="4" t="inlineStr">
        <is>
          <t xml:space="preserve"> </t>
        </is>
      </c>
      <c r="U10" s="8" t="n">
        <v>258.2</v>
      </c>
      <c r="V10" s="4" t="inlineStr">
        <is>
          <t>[1]</t>
        </is>
      </c>
      <c r="W10" s="8" t="n">
        <v>-425.2</v>
      </c>
      <c r="X10" s="4" t="inlineStr">
        <is>
          <t>[1],[2]</t>
        </is>
      </c>
      <c r="Y10" s="8" t="n">
        <v>142.7</v>
      </c>
    </row>
    <row r="11">
      <c r="A11" s="4" t="inlineStr">
        <is>
          <t>Other comprehensive income (los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8" t="n">
        <v>5.7</v>
      </c>
      <c r="W11" s="8" t="n">
        <v>3.3</v>
      </c>
      <c r="Y11" s="8" t="n">
        <v>-4.7</v>
      </c>
    </row>
    <row r="12">
      <c r="A12" s="4" t="inlineStr">
        <is>
          <t>Stock-based payments: Amortization</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8" t="n">
        <v>30.8</v>
      </c>
      <c r="W12" s="8" t="n">
        <v>28.4</v>
      </c>
      <c r="Y12" s="8" t="n">
        <v>33.8</v>
      </c>
    </row>
    <row r="13">
      <c r="A13" s="4" t="inlineStr">
        <is>
          <t>Shares paid for tax withholding for stock-based payments (dollar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8" t="n">
        <v>-7.8</v>
      </c>
      <c r="W13" s="8" t="n">
        <v>-12.5</v>
      </c>
      <c r="Y13" s="8" t="n">
        <v>-11.8</v>
      </c>
    </row>
    <row r="14">
      <c r="A14" s="4" t="inlineStr">
        <is>
          <t>Class A equity interest redemptions (dollar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Y14" s="8" t="n">
        <v>8.6</v>
      </c>
    </row>
    <row r="15">
      <c r="A15" s="4" t="inlineStr">
        <is>
          <t>Purchase of noncontrolling interest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8" t="n">
        <v>0.3</v>
      </c>
      <c r="W15" s="4" t="inlineStr">
        <is>
          <t xml:space="preserve"> </t>
        </is>
      </c>
      <c r="Y15" s="4" t="inlineStr">
        <is>
          <t xml:space="preserve"> </t>
        </is>
      </c>
    </row>
    <row r="16">
      <c r="A16" s="4" t="inlineStr">
        <is>
          <t>Conversion of Stock (dollar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Y16" s="8" t="n">
        <v>266.8</v>
      </c>
    </row>
    <row r="17">
      <c r="A17" s="4" t="inlineStr">
        <is>
          <t>Dividend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W17" s="8" t="n">
        <v>-198.5</v>
      </c>
      <c r="Y17" s="8" t="n">
        <v>-197.3</v>
      </c>
    </row>
    <row r="18">
      <c r="A18" s="4" t="inlineStr">
        <is>
          <t>Adjustment to redeemable noncontrolling interest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8" t="n">
        <v>-6.9</v>
      </c>
      <c r="W18" s="8" t="n">
        <v>-4.7</v>
      </c>
      <c r="Y18" s="8" t="n">
        <v>-3.2</v>
      </c>
    </row>
    <row r="19">
      <c r="A19" s="4" t="inlineStr">
        <is>
          <t>Total stockholders’ equity, end of period</t>
        </is>
      </c>
      <c r="B19" s="6" t="n">
        <v>649</v>
      </c>
      <c r="D19" s="4" t="inlineStr">
        <is>
          <t xml:space="preserve"> </t>
        </is>
      </c>
      <c r="F19" s="4" t="inlineStr">
        <is>
          <t xml:space="preserve"> </t>
        </is>
      </c>
      <c r="H19" s="4" t="inlineStr">
        <is>
          <t xml:space="preserve"> </t>
        </is>
      </c>
      <c r="J19" s="8" t="n">
        <v>577.3</v>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6" t="n">
        <v>649</v>
      </c>
      <c r="W19" s="8" t="n">
        <v>577.3</v>
      </c>
      <c r="Y19" s="8" t="n">
        <v>1195.2</v>
      </c>
    </row>
    <row r="20">
      <c r="A20" s="4" t="inlineStr">
        <is>
          <t>Non-controlling interests, end of period</t>
        </is>
      </c>
      <c r="B20" s="8" t="n">
        <v>1.6</v>
      </c>
      <c r="D20" s="4" t="inlineStr">
        <is>
          <t xml:space="preserve"> </t>
        </is>
      </c>
      <c r="F20" s="4" t="inlineStr">
        <is>
          <t xml:space="preserve"> </t>
        </is>
      </c>
      <c r="H20" s="4" t="inlineStr">
        <is>
          <t xml:space="preserve"> </t>
        </is>
      </c>
      <c r="J20" s="8" t="n">
        <v>1.7</v>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8" t="n">
        <v>1.6</v>
      </c>
      <c r="W20" s="8" t="n">
        <v>1.7</v>
      </c>
      <c r="Y20" s="4" t="inlineStr">
        <is>
          <t xml:space="preserve"> </t>
        </is>
      </c>
    </row>
    <row r="21">
      <c r="A21" s="4" t="inlineStr">
        <is>
          <t>Series A Preferred Stock</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Y21" s="4" t="inlineStr">
        <is>
          <t xml:space="preserve"> </t>
        </is>
      </c>
    </row>
    <row r="22">
      <c r="A22" s="3" t="inlineStr">
        <is>
          <t>Increase (Decrease) in Stockholders' Equity [Roll Forward]</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Y22" s="4" t="inlineStr">
        <is>
          <t xml:space="preserve"> </t>
        </is>
      </c>
    </row>
    <row r="23">
      <c r="A23" s="4" t="inlineStr">
        <is>
          <t>Dividend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8" t="n">
        <v>-8.800000000000001</v>
      </c>
      <c r="W23" s="8" t="n">
        <v>-8.800000000000001</v>
      </c>
      <c r="Y23" s="6" t="n">
        <v>-12</v>
      </c>
    </row>
    <row r="24">
      <c r="A24" s="4" t="inlineStr">
        <is>
          <t>Common Stock</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Y24" s="4" t="inlineStr">
        <is>
          <t xml:space="preserve"> </t>
        </is>
      </c>
    </row>
    <row r="25">
      <c r="A25" s="3" t="inlineStr">
        <is>
          <t>Increase (Decrease) in Stockholders' Equity [Roll Forward]</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Dividend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8" t="n">
        <v>-199.8</v>
      </c>
      <c r="W26" s="4" t="inlineStr">
        <is>
          <t xml:space="preserve"> </t>
        </is>
      </c>
      <c r="Y26" s="4" t="inlineStr">
        <is>
          <t xml:space="preserve"> </t>
        </is>
      </c>
    </row>
    <row r="27">
      <c r="A27" s="4" t="inlineStr">
        <is>
          <t>Additional paid-in capital</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Y27" s="4" t="inlineStr">
        <is>
          <t xml:space="preserve"> </t>
        </is>
      </c>
    </row>
    <row r="28">
      <c r="A28" s="3" t="inlineStr">
        <is>
          <t>Increase (Decrease) in Temporary Equity [Roll Forward]</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Y28" s="4" t="inlineStr">
        <is>
          <t xml:space="preserve"> </t>
        </is>
      </c>
    </row>
    <row r="29">
      <c r="A29" s="4" t="inlineStr">
        <is>
          <t>Adjustment to redeemable noncontrolling interest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8" t="n">
        <v>-6.9</v>
      </c>
      <c r="W29" s="8" t="n">
        <v>-4.7</v>
      </c>
      <c r="Y29" s="8" t="n">
        <v>-3.2</v>
      </c>
    </row>
    <row r="30">
      <c r="A30" s="3" t="inlineStr">
        <is>
          <t>Increase (Decrease) in Stockholders' Equity [Roll Forward]</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Y30" s="4" t="inlineStr">
        <is>
          <t xml:space="preserve"> </t>
        </is>
      </c>
    </row>
    <row r="31">
      <c r="A31" s="4" t="inlineStr">
        <is>
          <t>Total stockholders equity, beginning of period</t>
        </is>
      </c>
      <c r="B31" s="4" t="inlineStr">
        <is>
          <t xml:space="preserve"> </t>
        </is>
      </c>
      <c r="D31" s="4" t="inlineStr">
        <is>
          <t xml:space="preserve"> </t>
        </is>
      </c>
      <c r="F31" s="4" t="inlineStr">
        <is>
          <t xml:space="preserve"> </t>
        </is>
      </c>
      <c r="H31" s="8" t="n">
        <v>2402.5</v>
      </c>
      <c r="J31" s="4" t="inlineStr">
        <is>
          <t xml:space="preserve"> </t>
        </is>
      </c>
      <c r="L31" s="4" t="inlineStr">
        <is>
          <t xml:space="preserve"> </t>
        </is>
      </c>
      <c r="N31" s="4" t="inlineStr">
        <is>
          <t xml:space="preserve"> </t>
        </is>
      </c>
      <c r="P31" s="8" t="n">
        <v>2391.3</v>
      </c>
      <c r="R31" s="8" t="n">
        <v>2402.5</v>
      </c>
      <c r="S31" s="8" t="n">
        <v>2391.3</v>
      </c>
      <c r="T31" s="8" t="n">
        <v>2391.3</v>
      </c>
      <c r="U31" s="8" t="n">
        <v>2402.5</v>
      </c>
      <c r="W31" s="8" t="n">
        <v>2391.3</v>
      </c>
      <c r="Y31" s="8" t="n">
        <v>2097.2</v>
      </c>
    </row>
    <row r="32">
      <c r="A32" s="4" t="inlineStr">
        <is>
          <t>Stock-based payments: Amortization</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8" t="n">
        <v>30.8</v>
      </c>
      <c r="W32" s="8" t="n">
        <v>28.4</v>
      </c>
      <c r="Y32" s="8" t="n">
        <v>33.8</v>
      </c>
    </row>
    <row r="33">
      <c r="A33" s="4" t="inlineStr">
        <is>
          <t>Shares paid for tax withholding for stock-based payments (dollar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8" t="n">
        <v>-7.8</v>
      </c>
      <c r="W33" s="8" t="n">
        <v>-12.5</v>
      </c>
      <c r="Y33" s="8" t="n">
        <v>-11.8</v>
      </c>
    </row>
    <row r="34">
      <c r="A34" s="4" t="inlineStr">
        <is>
          <t>Class A equity interest redemptions (dollar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Y34" s="8" t="n">
        <v>8.6</v>
      </c>
    </row>
    <row r="35">
      <c r="A35" s="4" t="inlineStr">
        <is>
          <t>Purchase of noncontrolling interest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8" t="n">
        <v>0.3</v>
      </c>
      <c r="W35" s="4" t="inlineStr">
        <is>
          <t xml:space="preserve"> </t>
        </is>
      </c>
      <c r="Y35" s="4" t="inlineStr">
        <is>
          <t xml:space="preserve"> </t>
        </is>
      </c>
    </row>
    <row r="36">
      <c r="A36" s="4" t="inlineStr">
        <is>
          <t>Conversion of Stock (dollar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8" t="n">
        <v>266.7</v>
      </c>
    </row>
    <row r="37">
      <c r="A37" s="4" t="inlineStr">
        <is>
          <t>Adjustment to redeemable noncontrolling interest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8" t="n">
        <v>-6.9</v>
      </c>
      <c r="W37" s="8" t="n">
        <v>-4.7</v>
      </c>
      <c r="Y37" s="8" t="n">
        <v>-3.2</v>
      </c>
    </row>
    <row r="38">
      <c r="A38" s="4" t="inlineStr">
        <is>
          <t>Total stockholders’ equity, end of period</t>
        </is>
      </c>
      <c r="B38" s="8" t="n">
        <v>2493.6</v>
      </c>
      <c r="D38" s="4" t="inlineStr">
        <is>
          <t xml:space="preserve"> </t>
        </is>
      </c>
      <c r="F38" s="4" t="inlineStr">
        <is>
          <t xml:space="preserve"> </t>
        </is>
      </c>
      <c r="H38" s="4" t="inlineStr">
        <is>
          <t xml:space="preserve"> </t>
        </is>
      </c>
      <c r="J38" s="8" t="n">
        <v>2402.5</v>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8" t="n">
        <v>2493.6</v>
      </c>
      <c r="W38" s="8" t="n">
        <v>2402.5</v>
      </c>
      <c r="Y38" s="8" t="n">
        <v>2391.3</v>
      </c>
    </row>
    <row r="39">
      <c r="A39" s="4" t="inlineStr">
        <is>
          <t>Distribution in excess of earning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Y39" s="4" t="inlineStr">
        <is>
          <t xml:space="preserve"> </t>
        </is>
      </c>
    </row>
    <row r="40">
      <c r="A40" s="3" t="inlineStr">
        <is>
          <t>Increase (Decrease) in Stockholders' Equity [Roll Forward]</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Y40" s="4" t="inlineStr">
        <is>
          <t xml:space="preserve"> </t>
        </is>
      </c>
    </row>
    <row r="41">
      <c r="A41" s="4" t="inlineStr">
        <is>
          <t>Total stockholders equity, beginning of period</t>
        </is>
      </c>
      <c r="B41" s="4" t="inlineStr">
        <is>
          <t xml:space="preserve"> </t>
        </is>
      </c>
      <c r="D41" s="4" t="inlineStr">
        <is>
          <t xml:space="preserve"> </t>
        </is>
      </c>
      <c r="F41" s="4" t="inlineStr">
        <is>
          <t xml:space="preserve"> </t>
        </is>
      </c>
      <c r="H41" s="8" t="n">
        <v>-1821.1</v>
      </c>
      <c r="J41" s="4" t="inlineStr">
        <is>
          <t xml:space="preserve"> </t>
        </is>
      </c>
      <c r="L41" s="4" t="inlineStr">
        <is>
          <t xml:space="preserve"> </t>
        </is>
      </c>
      <c r="N41" s="4" t="inlineStr">
        <is>
          <t xml:space="preserve"> </t>
        </is>
      </c>
      <c r="P41" s="8" t="n">
        <v>-1188.6</v>
      </c>
      <c r="R41" s="8" t="n">
        <v>-1821.1</v>
      </c>
      <c r="S41" s="8" t="n">
        <v>-1188.6</v>
      </c>
      <c r="T41" s="8" t="n">
        <v>-1188.6</v>
      </c>
      <c r="U41" s="8" t="n">
        <v>-1821.1</v>
      </c>
      <c r="W41" s="8" t="n">
        <v>-1188.6</v>
      </c>
      <c r="Y41" s="6" t="n">
        <v>-1122</v>
      </c>
    </row>
    <row r="42">
      <c r="A42" s="4" t="inlineStr">
        <is>
          <t>Net income (loss) available to common stockholder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8" t="n">
        <v>258.2</v>
      </c>
      <c r="W42" s="8" t="n">
        <v>-425.2</v>
      </c>
      <c r="Y42" s="8" t="n">
        <v>142.7</v>
      </c>
    </row>
    <row r="43">
      <c r="A43" s="4" t="inlineStr">
        <is>
          <t>Dividend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W43" s="8" t="n">
        <v>-198.5</v>
      </c>
      <c r="Y43" s="8" t="n">
        <v>-197.3</v>
      </c>
    </row>
    <row r="44">
      <c r="A44" s="4" t="inlineStr">
        <is>
          <t>Total stockholders’ equity, end of period</t>
        </is>
      </c>
      <c r="B44" s="8" t="n">
        <v>-1846.2</v>
      </c>
      <c r="D44" s="4" t="inlineStr">
        <is>
          <t xml:space="preserve"> </t>
        </is>
      </c>
      <c r="F44" s="4" t="inlineStr">
        <is>
          <t xml:space="preserve"> </t>
        </is>
      </c>
      <c r="H44" s="4" t="inlineStr">
        <is>
          <t xml:space="preserve"> </t>
        </is>
      </c>
      <c r="J44" s="8" t="n">
        <v>-1821.1</v>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8" t="n">
        <v>-1846.2</v>
      </c>
      <c r="W44" s="8" t="n">
        <v>-1821.1</v>
      </c>
      <c r="Y44" s="8" t="n">
        <v>-1188.6</v>
      </c>
    </row>
    <row r="45">
      <c r="A45" s="4" t="inlineStr">
        <is>
          <t>Distribution in excess of earnings | Series A Preferred Stock</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Y45" s="4" t="inlineStr">
        <is>
          <t xml:space="preserve"> </t>
        </is>
      </c>
    </row>
    <row r="46">
      <c r="A46" s="3" t="inlineStr">
        <is>
          <t>Increase (Decrease) in Stockholders' Equity [Roll Forward]</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Y46" s="4" t="inlineStr">
        <is>
          <t xml:space="preserve"> </t>
        </is>
      </c>
    </row>
    <row r="47">
      <c r="A47" s="4" t="inlineStr">
        <is>
          <t>Dividend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8" t="n">
        <v>-8.800000000000001</v>
      </c>
      <c r="W47" s="8" t="n">
        <v>-8.800000000000001</v>
      </c>
      <c r="Y47" s="6" t="n">
        <v>-12</v>
      </c>
    </row>
    <row r="48">
      <c r="A48" s="4" t="inlineStr">
        <is>
          <t>Distribution in excess of earnings | Common Stock</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Y48" s="4" t="inlineStr">
        <is>
          <t xml:space="preserve"> </t>
        </is>
      </c>
    </row>
    <row r="49">
      <c r="A49" s="3" t="inlineStr">
        <is>
          <t>Increase (Decrease) in Stockholders' Equity [Roll Forward]</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Y49" s="4" t="inlineStr">
        <is>
          <t xml:space="preserve"> </t>
        </is>
      </c>
    </row>
    <row r="50">
      <c r="A50" s="4" t="inlineStr">
        <is>
          <t>Dividend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8" t="n">
        <v>-274.5</v>
      </c>
      <c r="W50" s="4" t="inlineStr">
        <is>
          <t xml:space="preserve"> </t>
        </is>
      </c>
      <c r="Y50" s="4" t="inlineStr">
        <is>
          <t xml:space="preserve"> </t>
        </is>
      </c>
    </row>
    <row r="51">
      <c r="A51" s="4" t="inlineStr">
        <is>
          <t>Noncontrolling interest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Y51" s="4" t="inlineStr">
        <is>
          <t xml:space="preserve"> </t>
        </is>
      </c>
    </row>
    <row r="52">
      <c r="A52" s="3" t="inlineStr">
        <is>
          <t>Increase (Decrease) in Stockholders' Equity [Roll Forward]</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Y52" s="4" t="inlineStr">
        <is>
          <t xml:space="preserve"> </t>
        </is>
      </c>
    </row>
    <row r="53">
      <c r="A53" s="4" t="inlineStr">
        <is>
          <t>Non-controlling interests, beginning of period</t>
        </is>
      </c>
      <c r="B53" s="4" t="inlineStr">
        <is>
          <t xml:space="preserve"> </t>
        </is>
      </c>
      <c r="D53" s="4" t="inlineStr">
        <is>
          <t xml:space="preserve"> </t>
        </is>
      </c>
      <c r="F53" s="4" t="inlineStr">
        <is>
          <t xml:space="preserve"> </t>
        </is>
      </c>
      <c r="H53" s="8" t="n">
        <v>1.7</v>
      </c>
      <c r="J53" s="4" t="inlineStr">
        <is>
          <t xml:space="preserve"> </t>
        </is>
      </c>
      <c r="L53" s="4" t="inlineStr">
        <is>
          <t xml:space="preserve"> </t>
        </is>
      </c>
      <c r="N53" s="4" t="inlineStr">
        <is>
          <t xml:space="preserve"> </t>
        </is>
      </c>
      <c r="P53" s="8" t="n">
        <v>1.8</v>
      </c>
      <c r="R53" s="8" t="n">
        <v>1.7</v>
      </c>
      <c r="S53" s="8" t="n">
        <v>1.8</v>
      </c>
      <c r="T53" s="8" t="n">
        <v>1.8</v>
      </c>
      <c r="U53" s="8" t="n">
        <v>1.7</v>
      </c>
      <c r="W53" s="8" t="n">
        <v>1.8</v>
      </c>
      <c r="Y53" s="8" t="n">
        <v>10.5</v>
      </c>
    </row>
    <row r="54">
      <c r="A54" s="4" t="inlineStr">
        <is>
          <t>Purchase of noncontrolling interest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Y54" s="8" t="n">
        <v>-8.6</v>
      </c>
    </row>
    <row r="55">
      <c r="A55" s="4" t="inlineStr">
        <is>
          <t>Non-controlling interests, end of period</t>
        </is>
      </c>
      <c r="B55" s="8" t="n">
        <v>1.6</v>
      </c>
      <c r="D55" s="4" t="inlineStr">
        <is>
          <t xml:space="preserve"> </t>
        </is>
      </c>
      <c r="F55" s="4" t="inlineStr">
        <is>
          <t xml:space="preserve"> </t>
        </is>
      </c>
      <c r="H55" s="4" t="inlineStr">
        <is>
          <t xml:space="preserve"> </t>
        </is>
      </c>
      <c r="J55" s="8" t="n">
        <v>1.7</v>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8" t="n">
        <v>1.6</v>
      </c>
      <c r="W55" s="8" t="n">
        <v>1.7</v>
      </c>
      <c r="Y55" s="8" t="n">
        <v>1.8</v>
      </c>
    </row>
    <row r="56">
      <c r="A56" s="4" t="inlineStr">
        <is>
          <t>Redeemable noncontrolling interest</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Y56" s="4" t="inlineStr">
        <is>
          <t xml:space="preserve"> </t>
        </is>
      </c>
    </row>
    <row r="57">
      <c r="A57" s="3" t="inlineStr">
        <is>
          <t>Increase (Decrease) in Temporary Equity [Roll Forward]</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Y57" s="4" t="inlineStr">
        <is>
          <t xml:space="preserve"> </t>
        </is>
      </c>
    </row>
    <row r="58">
      <c r="A58" s="4" t="inlineStr">
        <is>
          <t>Redeemable noncontrolling interest, beginning of period</t>
        </is>
      </c>
      <c r="B58" s="4" t="inlineStr">
        <is>
          <t xml:space="preserve"> </t>
        </is>
      </c>
      <c r="D58" s="4" t="inlineStr">
        <is>
          <t xml:space="preserve"> </t>
        </is>
      </c>
      <c r="F58" s="4" t="inlineStr">
        <is>
          <t xml:space="preserve"> </t>
        </is>
      </c>
      <c r="H58" s="8" t="n">
        <v>31.3</v>
      </c>
      <c r="J58" s="4" t="inlineStr">
        <is>
          <t xml:space="preserve"> </t>
        </is>
      </c>
      <c r="L58" s="4" t="inlineStr">
        <is>
          <t xml:space="preserve"> </t>
        </is>
      </c>
      <c r="N58" s="4" t="inlineStr">
        <is>
          <t xml:space="preserve"> </t>
        </is>
      </c>
      <c r="P58" s="8" t="n">
        <v>27.2</v>
      </c>
      <c r="R58" s="8" t="n">
        <v>31.3</v>
      </c>
      <c r="S58" s="8" t="n">
        <v>27.2</v>
      </c>
      <c r="T58" s="8" t="n">
        <v>27.2</v>
      </c>
      <c r="U58" s="8" t="n">
        <v>31.3</v>
      </c>
      <c r="W58" s="8" t="n">
        <v>27.2</v>
      </c>
      <c r="Y58" s="8" t="n">
        <v>24.3</v>
      </c>
    </row>
    <row r="59">
      <c r="A59" s="4" t="inlineStr">
        <is>
          <t>Net Income (Loss) Attributable to Redeemable Noncontrolling Interest</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8" t="n">
        <v>0.5</v>
      </c>
      <c r="W59" s="8" t="n">
        <v>0.7</v>
      </c>
      <c r="Y59" s="8" t="n">
        <v>1.2</v>
      </c>
    </row>
    <row r="60">
      <c r="A60" s="4" t="inlineStr">
        <is>
          <t>Adjustment to redeemable noncontrolling interest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8" t="n">
        <v>6.9</v>
      </c>
      <c r="W60" s="8" t="n">
        <v>4.7</v>
      </c>
      <c r="Y60" s="8" t="n">
        <v>3.2</v>
      </c>
    </row>
    <row r="61">
      <c r="A61" s="4" t="inlineStr">
        <is>
          <t>Other</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8" t="n">
        <v>-0.5</v>
      </c>
      <c r="W61" s="8" t="n">
        <v>-1.3</v>
      </c>
      <c r="Y61" s="8" t="n">
        <v>-1.5</v>
      </c>
    </row>
    <row r="62">
      <c r="A62" s="4" t="inlineStr">
        <is>
          <t>Redeemable noncontrolling interest, end of period</t>
        </is>
      </c>
      <c r="B62" s="5" t="n">
        <v>13.6</v>
      </c>
      <c r="D62" s="4" t="inlineStr">
        <is>
          <t xml:space="preserve"> </t>
        </is>
      </c>
      <c r="F62" s="4" t="inlineStr">
        <is>
          <t xml:space="preserve"> </t>
        </is>
      </c>
      <c r="H62" s="4" t="inlineStr">
        <is>
          <t xml:space="preserve"> </t>
        </is>
      </c>
      <c r="J62" s="8" t="n">
        <v>31.3</v>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8" t="n">
        <v>13.6</v>
      </c>
      <c r="W62" s="8" t="n">
        <v>31.3</v>
      </c>
      <c r="Y62" s="8" t="n">
        <v>27.2</v>
      </c>
    </row>
    <row r="63">
      <c r="A63" s="3" t="inlineStr">
        <is>
          <t>Increase (Decrease) in Stockholders' Equity [Roll Forward]</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Y63" s="4" t="inlineStr">
        <is>
          <t xml:space="preserve"> </t>
        </is>
      </c>
    </row>
    <row r="64">
      <c r="A64" s="4" t="inlineStr">
        <is>
          <t>Purchase of noncontrolling interest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8" t="n">
        <v>-24.6</v>
      </c>
      <c r="W64" s="4" t="inlineStr">
        <is>
          <t xml:space="preserve"> </t>
        </is>
      </c>
      <c r="Y64" s="4" t="inlineStr">
        <is>
          <t xml:space="preserve"> </t>
        </is>
      </c>
    </row>
    <row r="65">
      <c r="A65" s="4" t="inlineStr">
        <is>
          <t>Adjustment to redeemable noncontrolling interests</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8" t="n">
        <v>6.9</v>
      </c>
      <c r="W65" s="8" t="n">
        <v>4.7</v>
      </c>
      <c r="Y65" s="8" t="n">
        <v>3.2</v>
      </c>
    </row>
    <row r="66">
      <c r="A66" s="4" t="inlineStr">
        <is>
          <t>Other</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8" t="n">
        <v>-0.5</v>
      </c>
      <c r="W66" s="8" t="n">
        <v>-1.3</v>
      </c>
      <c r="Y66" s="8" t="n">
        <v>-1.5</v>
      </c>
    </row>
    <row r="67">
      <c r="A67" s="4" t="inlineStr">
        <is>
          <t>Immaterial Error Correction</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Y67" s="4" t="inlineStr">
        <is>
          <t xml:space="preserve"> </t>
        </is>
      </c>
    </row>
    <row r="68">
      <c r="A68" s="3" t="inlineStr">
        <is>
          <t>Increase (Decrease) in Temporary Equity [Roll Forward]</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Y68" s="4" t="inlineStr">
        <is>
          <t xml:space="preserve"> </t>
        </is>
      </c>
    </row>
    <row r="69">
      <c r="A69" s="4" t="inlineStr">
        <is>
          <t>Redeemable noncontrolling interest, beginning of period</t>
        </is>
      </c>
      <c r="B69" s="4" t="inlineStr">
        <is>
          <t xml:space="preserve"> </t>
        </is>
      </c>
      <c r="D69" s="4" t="inlineStr">
        <is>
          <t xml:space="preserve"> </t>
        </is>
      </c>
      <c r="F69" s="4" t="inlineStr">
        <is>
          <t xml:space="preserve"> </t>
        </is>
      </c>
      <c r="H69" s="8" t="n">
        <v>31.3</v>
      </c>
      <c r="J69" s="4" t="inlineStr">
        <is>
          <t xml:space="preserve"> </t>
        </is>
      </c>
      <c r="L69" s="4" t="inlineStr">
        <is>
          <t xml:space="preserve"> </t>
        </is>
      </c>
      <c r="N69" s="4" t="inlineStr">
        <is>
          <t xml:space="preserve"> </t>
        </is>
      </c>
      <c r="P69" s="4" t="inlineStr">
        <is>
          <t xml:space="preserve"> </t>
        </is>
      </c>
      <c r="R69" s="8" t="n">
        <v>31.3</v>
      </c>
      <c r="S69" s="4" t="inlineStr">
        <is>
          <t xml:space="preserve"> </t>
        </is>
      </c>
      <c r="T69" s="4" t="inlineStr">
        <is>
          <t xml:space="preserve"> </t>
        </is>
      </c>
      <c r="U69" s="8" t="n">
        <v>31.3</v>
      </c>
      <c r="W69" s="4" t="inlineStr">
        <is>
          <t xml:space="preserve"> </t>
        </is>
      </c>
      <c r="Y69" s="4" t="inlineStr">
        <is>
          <t xml:space="preserve"> </t>
        </is>
      </c>
    </row>
    <row r="70">
      <c r="A70" s="4" t="inlineStr">
        <is>
          <t>Adjustment to redeemable noncontrolling interests</t>
        </is>
      </c>
      <c r="B70" s="4" t="inlineStr">
        <is>
          <t xml:space="preserve"> </t>
        </is>
      </c>
      <c r="D70" s="4" t="inlineStr">
        <is>
          <t xml:space="preserve"> </t>
        </is>
      </c>
      <c r="F70" s="8" t="n">
        <v>-2.9</v>
      </c>
      <c r="H70" s="8" t="n">
        <v>-3.6</v>
      </c>
      <c r="J70" s="4" t="inlineStr">
        <is>
          <t xml:space="preserve"> </t>
        </is>
      </c>
      <c r="L70" s="8" t="n">
        <v>-0.2</v>
      </c>
      <c r="N70" s="6" t="n">
        <v>-3</v>
      </c>
      <c r="P70" s="8" t="n">
        <v>2.1</v>
      </c>
      <c r="R70" s="8" t="n">
        <v>-6.5</v>
      </c>
      <c r="S70" s="8" t="n">
        <v>-0.9</v>
      </c>
      <c r="T70" s="8" t="n">
        <v>-1.1</v>
      </c>
      <c r="U70" s="4" t="inlineStr">
        <is>
          <t xml:space="preserve"> </t>
        </is>
      </c>
      <c r="W70" s="8" t="n">
        <v>-4.7</v>
      </c>
      <c r="Y70" s="8" t="n">
        <v>-3.2</v>
      </c>
    </row>
    <row r="71">
      <c r="A71" s="4" t="inlineStr">
        <is>
          <t>Redeemable noncontrolling interest, end of period</t>
        </is>
      </c>
      <c r="B71" s="4" t="inlineStr">
        <is>
          <t xml:space="preserve"> </t>
        </is>
      </c>
      <c r="D71" s="4" t="inlineStr">
        <is>
          <t xml:space="preserve"> </t>
        </is>
      </c>
      <c r="F71" s="4" t="inlineStr">
        <is>
          <t xml:space="preserve"> </t>
        </is>
      </c>
      <c r="H71" s="4" t="inlineStr">
        <is>
          <t xml:space="preserve"> </t>
        </is>
      </c>
      <c r="J71" s="8" t="n">
        <v>31.3</v>
      </c>
      <c r="L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W71" s="8" t="n">
        <v>31.3</v>
      </c>
      <c r="Y71" s="4" t="inlineStr">
        <is>
          <t xml:space="preserve"> </t>
        </is>
      </c>
    </row>
    <row r="72">
      <c r="A72" s="3" t="inlineStr">
        <is>
          <t>Increase (Decrease) in Stockholders' Equity [Roll Forward]</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Y72" s="4" t="inlineStr">
        <is>
          <t xml:space="preserve"> </t>
        </is>
      </c>
    </row>
    <row r="73">
      <c r="A73" s="4" t="inlineStr">
        <is>
          <t>Total stockholders equity, beginning of period</t>
        </is>
      </c>
      <c r="B73" s="4" t="inlineStr">
        <is>
          <t xml:space="preserve"> </t>
        </is>
      </c>
      <c r="D73" s="8" t="n">
        <v>628.7</v>
      </c>
      <c r="F73" s="8" t="n">
        <v>490.9</v>
      </c>
      <c r="H73" s="8" t="n">
        <v>577.3</v>
      </c>
      <c r="J73" s="6" t="n">
        <v>564</v>
      </c>
      <c r="L73" s="8" t="n">
        <v>594.2</v>
      </c>
      <c r="N73" s="8" t="n">
        <v>1117.5</v>
      </c>
      <c r="P73" s="8" t="n">
        <v>1195.2</v>
      </c>
      <c r="R73" s="8" t="n">
        <v>577.3</v>
      </c>
      <c r="S73" s="8" t="n">
        <v>1195.2</v>
      </c>
      <c r="T73" s="8" t="n">
        <v>1195.2</v>
      </c>
      <c r="U73" s="8" t="n">
        <v>577.3</v>
      </c>
      <c r="W73" s="8" t="n">
        <v>1195.2</v>
      </c>
      <c r="Y73" s="8" t="n">
        <v>972.3</v>
      </c>
    </row>
    <row r="74">
      <c r="A74" s="4" t="inlineStr">
        <is>
          <t>Non-controlling interests, beginning of period</t>
        </is>
      </c>
      <c r="B74" s="4" t="inlineStr">
        <is>
          <t xml:space="preserve"> </t>
        </is>
      </c>
      <c r="D74" s="4" t="inlineStr">
        <is>
          <t xml:space="preserve"> </t>
        </is>
      </c>
      <c r="F74" s="4" t="inlineStr">
        <is>
          <t xml:space="preserve"> </t>
        </is>
      </c>
      <c r="H74" s="8" t="n">
        <v>1.7</v>
      </c>
      <c r="J74" s="4" t="inlineStr">
        <is>
          <t xml:space="preserve"> </t>
        </is>
      </c>
      <c r="L74" s="4" t="inlineStr">
        <is>
          <t xml:space="preserve"> </t>
        </is>
      </c>
      <c r="N74" s="4" t="inlineStr">
        <is>
          <t xml:space="preserve"> </t>
        </is>
      </c>
      <c r="P74" s="4" t="inlineStr">
        <is>
          <t xml:space="preserve"> </t>
        </is>
      </c>
      <c r="R74" s="8" t="n">
        <v>1.7</v>
      </c>
      <c r="S74" s="4" t="inlineStr">
        <is>
          <t xml:space="preserve"> </t>
        </is>
      </c>
      <c r="T74" s="4" t="inlineStr">
        <is>
          <t xml:space="preserve"> </t>
        </is>
      </c>
      <c r="U74" s="8" t="n">
        <v>1.7</v>
      </c>
      <c r="W74" s="4" t="inlineStr">
        <is>
          <t xml:space="preserve"> </t>
        </is>
      </c>
      <c r="Y74" s="4" t="inlineStr">
        <is>
          <t xml:space="preserve"> </t>
        </is>
      </c>
    </row>
    <row r="75">
      <c r="A75" s="4" t="inlineStr">
        <is>
          <t>Net income (loss) available to common stockholders</t>
        </is>
      </c>
      <c r="B75" s="4" t="inlineStr">
        <is>
          <t xml:space="preserve"> </t>
        </is>
      </c>
      <c r="D75" s="4" t="inlineStr">
        <is>
          <t xml:space="preserve"> </t>
        </is>
      </c>
      <c r="F75" s="8" t="n">
        <v>176.8</v>
      </c>
      <c r="H75" s="8" t="n">
        <v>-27.2</v>
      </c>
      <c r="J75" s="4" t="inlineStr">
        <is>
          <t xml:space="preserve"> </t>
        </is>
      </c>
      <c r="L75" s="6" t="n">
        <v>17</v>
      </c>
      <c r="N75" s="8" t="n">
        <v>-478.9</v>
      </c>
      <c r="P75" s="8" t="n">
        <v>-23.7</v>
      </c>
      <c r="R75" s="8" t="n">
        <v>149.6</v>
      </c>
      <c r="S75" s="8" t="n">
        <v>-502.6</v>
      </c>
      <c r="T75" s="8" t="n">
        <v>-485.6</v>
      </c>
      <c r="U75" s="4" t="inlineStr">
        <is>
          <t xml:space="preserve"> </t>
        </is>
      </c>
      <c r="W75" s="8" t="n">
        <v>-425.2</v>
      </c>
      <c r="Y75" s="8" t="n">
        <v>142.7</v>
      </c>
    </row>
    <row r="76">
      <c r="A76" s="4" t="inlineStr">
        <is>
          <t>Other comprehensive income (loss)</t>
        </is>
      </c>
      <c r="B76" s="4" t="inlineStr">
        <is>
          <t xml:space="preserve"> </t>
        </is>
      </c>
      <c r="D76" s="4" t="inlineStr">
        <is>
          <t xml:space="preserve"> </t>
        </is>
      </c>
      <c r="F76" s="8" t="n">
        <v>8.6</v>
      </c>
      <c r="H76" s="8" t="n">
        <v>-3.1</v>
      </c>
      <c r="J76" s="4" t="inlineStr">
        <is>
          <t xml:space="preserve"> </t>
        </is>
      </c>
      <c r="L76" s="8" t="n">
        <v>-2.2</v>
      </c>
      <c r="N76" s="8" t="n">
        <v>2.5</v>
      </c>
      <c r="P76" s="8" t="n">
        <v>0.3</v>
      </c>
      <c r="R76" s="8" t="n">
        <v>5.5</v>
      </c>
      <c r="S76" s="8" t="n">
        <v>2.8</v>
      </c>
      <c r="T76" s="8" t="n">
        <v>0.6</v>
      </c>
      <c r="U76" s="4" t="inlineStr">
        <is>
          <t xml:space="preserve"> </t>
        </is>
      </c>
      <c r="W76" s="8" t="n">
        <v>3.3</v>
      </c>
      <c r="Y76" s="8" t="n">
        <v>-4.7</v>
      </c>
    </row>
    <row r="77">
      <c r="A77" s="4" t="inlineStr">
        <is>
          <t>Share-based payments: Vested</t>
        </is>
      </c>
      <c r="B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8" t="n">
        <v>0.1</v>
      </c>
      <c r="P77" s="4" t="inlineStr">
        <is>
          <t xml:space="preserve"> </t>
        </is>
      </c>
      <c r="R77" s="4" t="inlineStr">
        <is>
          <t xml:space="preserve"> </t>
        </is>
      </c>
      <c r="S77" s="8" t="n">
        <v>0.1</v>
      </c>
      <c r="T77" s="8" t="n">
        <v>0.1</v>
      </c>
      <c r="U77" s="4" t="inlineStr">
        <is>
          <t xml:space="preserve"> </t>
        </is>
      </c>
      <c r="W77" s="8" t="n">
        <v>0.1</v>
      </c>
      <c r="Y77" s="4" t="inlineStr">
        <is>
          <t xml:space="preserve"> </t>
        </is>
      </c>
    </row>
    <row r="78">
      <c r="A78" s="4" t="inlineStr">
        <is>
          <t>Stock-based payments: Amortization</t>
        </is>
      </c>
      <c r="B78" s="4" t="inlineStr">
        <is>
          <t xml:space="preserve"> </t>
        </is>
      </c>
      <c r="D78" s="4" t="inlineStr">
        <is>
          <t xml:space="preserve"> </t>
        </is>
      </c>
      <c r="F78" s="8" t="n">
        <v>7.6</v>
      </c>
      <c r="H78" s="8" t="n">
        <v>7.2</v>
      </c>
      <c r="J78" s="4" t="inlineStr">
        <is>
          <t xml:space="preserve"> </t>
        </is>
      </c>
      <c r="L78" s="8" t="n">
        <v>7.2</v>
      </c>
      <c r="N78" s="8" t="n">
        <v>7.9</v>
      </c>
      <c r="P78" s="8" t="n">
        <v>7.8</v>
      </c>
      <c r="R78" s="8" t="n">
        <v>14.8</v>
      </c>
      <c r="S78" s="8" t="n">
        <v>15.7</v>
      </c>
      <c r="T78" s="8" t="n">
        <v>22.9</v>
      </c>
      <c r="U78" s="4" t="inlineStr">
        <is>
          <t xml:space="preserve"> </t>
        </is>
      </c>
      <c r="W78" s="8" t="n">
        <v>28.4</v>
      </c>
      <c r="Y78" s="8" t="n">
        <v>33.8</v>
      </c>
    </row>
    <row r="79">
      <c r="A79" s="4" t="inlineStr">
        <is>
          <t>Shares paid for tax withholding for stock-based payments (dollars)</t>
        </is>
      </c>
      <c r="B79" s="4" t="inlineStr">
        <is>
          <t xml:space="preserve"> </t>
        </is>
      </c>
      <c r="D79" s="4" t="inlineStr">
        <is>
          <t xml:space="preserve"> </t>
        </is>
      </c>
      <c r="F79" s="8" t="n">
        <v>-0.2</v>
      </c>
      <c r="H79" s="8" t="n">
        <v>-7.5</v>
      </c>
      <c r="J79" s="4" t="inlineStr">
        <is>
          <t xml:space="preserve"> </t>
        </is>
      </c>
      <c r="L79" s="8" t="n">
        <v>-0.1</v>
      </c>
      <c r="N79" s="8" t="n">
        <v>-0.1</v>
      </c>
      <c r="P79" s="8" t="n">
        <v>-12.3</v>
      </c>
      <c r="R79" s="8" t="n">
        <v>-7.7</v>
      </c>
      <c r="S79" s="8" t="n">
        <v>-12.4</v>
      </c>
      <c r="T79" s="8" t="n">
        <v>-12.5</v>
      </c>
      <c r="U79" s="4" t="inlineStr">
        <is>
          <t xml:space="preserve"> </t>
        </is>
      </c>
      <c r="W79" s="8" t="n">
        <v>-12.5</v>
      </c>
      <c r="Y79" s="8" t="n">
        <v>-11.8</v>
      </c>
    </row>
    <row r="80">
      <c r="A80" s="4" t="inlineStr">
        <is>
          <t>Class A equity interest redemptions (dollars)</t>
        </is>
      </c>
      <c r="B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Y80" s="8" t="n">
        <v>8.6</v>
      </c>
    </row>
    <row r="81">
      <c r="A81" s="4" t="inlineStr">
        <is>
          <t>Conversion of Stock (dollars)</t>
        </is>
      </c>
      <c r="B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Y81" s="8" t="n">
        <v>266.8</v>
      </c>
    </row>
    <row r="82">
      <c r="A82" s="4" t="inlineStr">
        <is>
          <t>Adjustment to redeemable noncontrolling interests</t>
        </is>
      </c>
      <c r="B82" s="4" t="inlineStr">
        <is>
          <t xml:space="preserve"> </t>
        </is>
      </c>
      <c r="D82" s="4" t="inlineStr">
        <is>
          <t xml:space="preserve"> </t>
        </is>
      </c>
      <c r="F82" s="8" t="n">
        <v>-2.9</v>
      </c>
      <c r="H82" s="8" t="n">
        <v>-3.6</v>
      </c>
      <c r="J82" s="4" t="inlineStr">
        <is>
          <t xml:space="preserve"> </t>
        </is>
      </c>
      <c r="L82" s="8" t="n">
        <v>-0.2</v>
      </c>
      <c r="N82" s="6" t="n">
        <v>-3</v>
      </c>
      <c r="P82" s="8" t="n">
        <v>2.1</v>
      </c>
      <c r="R82" s="8" t="n">
        <v>-6.5</v>
      </c>
      <c r="S82" s="8" t="n">
        <v>-0.9</v>
      </c>
      <c r="T82" s="8" t="n">
        <v>-1.1</v>
      </c>
      <c r="U82" s="4" t="inlineStr">
        <is>
          <t xml:space="preserve"> </t>
        </is>
      </c>
      <c r="W82" s="8" t="n">
        <v>-4.7</v>
      </c>
      <c r="Y82" s="8" t="n">
        <v>-3.2</v>
      </c>
    </row>
    <row r="83">
      <c r="A83" s="4" t="inlineStr">
        <is>
          <t>Total stockholders’ equity, end of period</t>
        </is>
      </c>
      <c r="B83" s="4" t="inlineStr">
        <is>
          <t xml:space="preserve"> </t>
        </is>
      </c>
      <c r="D83" s="4" t="inlineStr">
        <is>
          <t xml:space="preserve"> </t>
        </is>
      </c>
      <c r="F83" s="8" t="n">
        <v>628.7</v>
      </c>
      <c r="H83" s="8" t="n">
        <v>490.9</v>
      </c>
      <c r="J83" s="8" t="n">
        <v>577.3</v>
      </c>
      <c r="L83" s="6" t="n">
        <v>564</v>
      </c>
      <c r="N83" s="8" t="n">
        <v>594.2</v>
      </c>
      <c r="P83" s="8" t="n">
        <v>1117.5</v>
      </c>
      <c r="R83" s="8" t="n">
        <v>628.7</v>
      </c>
      <c r="S83" s="8" t="n">
        <v>594.2</v>
      </c>
      <c r="T83" s="6" t="n">
        <v>564</v>
      </c>
      <c r="U83" s="4" t="inlineStr">
        <is>
          <t xml:space="preserve"> </t>
        </is>
      </c>
      <c r="W83" s="8" t="n">
        <v>577.3</v>
      </c>
      <c r="Y83" s="8" t="n">
        <v>1195.2</v>
      </c>
    </row>
    <row r="84">
      <c r="A84" s="4" t="inlineStr">
        <is>
          <t>Non-controlling interests, end of period</t>
        </is>
      </c>
      <c r="B84" s="4" t="inlineStr">
        <is>
          <t xml:space="preserve"> </t>
        </is>
      </c>
      <c r="D84" s="4" t="inlineStr">
        <is>
          <t xml:space="preserve"> </t>
        </is>
      </c>
      <c r="F84" s="4" t="inlineStr">
        <is>
          <t xml:space="preserve"> </t>
        </is>
      </c>
      <c r="H84" s="4" t="inlineStr">
        <is>
          <t xml:space="preserve"> </t>
        </is>
      </c>
      <c r="J84" s="8" t="n">
        <v>1.7</v>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W84" s="8" t="n">
        <v>1.7</v>
      </c>
      <c r="Y84" s="4" t="inlineStr">
        <is>
          <t xml:space="preserve"> </t>
        </is>
      </c>
    </row>
    <row r="85">
      <c r="A85" s="4" t="inlineStr">
        <is>
          <t>Immaterial Error Correction | Series A Preferred Stock</t>
        </is>
      </c>
      <c r="B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Y85" s="4" t="inlineStr">
        <is>
          <t xml:space="preserve"> </t>
        </is>
      </c>
    </row>
    <row r="86">
      <c r="A86" s="3" t="inlineStr">
        <is>
          <t>Increase (Decrease) in Stockholders' Equity [Roll Forward]</t>
        </is>
      </c>
      <c r="B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Y86" s="4" t="inlineStr">
        <is>
          <t xml:space="preserve"> </t>
        </is>
      </c>
    </row>
    <row r="87">
      <c r="A87" s="4" t="inlineStr">
        <is>
          <t>Dividends</t>
        </is>
      </c>
      <c r="B87" s="4" t="inlineStr">
        <is>
          <t xml:space="preserve"> </t>
        </is>
      </c>
      <c r="D87" s="4" t="inlineStr">
        <is>
          <t xml:space="preserve"> </t>
        </is>
      </c>
      <c r="F87" s="8" t="n">
        <v>-2.2</v>
      </c>
      <c r="H87" s="8" t="n">
        <v>-2.2</v>
      </c>
      <c r="J87" s="4" t="inlineStr">
        <is>
          <t xml:space="preserve"> </t>
        </is>
      </c>
      <c r="L87" s="8" t="n">
        <v>-2.2</v>
      </c>
      <c r="N87" s="8" t="n">
        <v>-2.2</v>
      </c>
      <c r="P87" s="8" t="n">
        <v>-2.2</v>
      </c>
      <c r="R87" s="8" t="n">
        <v>-4.4</v>
      </c>
      <c r="S87" s="8" t="n">
        <v>-4.4</v>
      </c>
      <c r="T87" s="8" t="n">
        <v>-6.6</v>
      </c>
      <c r="U87" s="4" t="inlineStr">
        <is>
          <t xml:space="preserve"> </t>
        </is>
      </c>
      <c r="W87" s="8" t="n">
        <v>-8.800000000000001</v>
      </c>
      <c r="Y87" s="6" t="n">
        <v>-12</v>
      </c>
    </row>
    <row r="88">
      <c r="A88" s="4" t="inlineStr">
        <is>
          <t>Immaterial Error Correction | Common Stock</t>
        </is>
      </c>
      <c r="B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Y88" s="4" t="inlineStr">
        <is>
          <t xml:space="preserve"> </t>
        </is>
      </c>
    </row>
    <row r="89">
      <c r="A89" s="3" t="inlineStr">
        <is>
          <t>Increase (Decrease) in Stockholders' Equity [Roll Forward]</t>
        </is>
      </c>
      <c r="B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Y89" s="4" t="inlineStr">
        <is>
          <t xml:space="preserve"> </t>
        </is>
      </c>
    </row>
    <row r="90">
      <c r="A90" s="4" t="inlineStr">
        <is>
          <t>Dividends</t>
        </is>
      </c>
      <c r="B90" s="4" t="inlineStr">
        <is>
          <t xml:space="preserve"> </t>
        </is>
      </c>
      <c r="D90" s="4" t="inlineStr">
        <is>
          <t xml:space="preserve"> </t>
        </is>
      </c>
      <c r="F90" s="8" t="n">
        <v>-49.9</v>
      </c>
      <c r="H90" s="6" t="n">
        <v>-50</v>
      </c>
      <c r="J90" s="4" t="inlineStr">
        <is>
          <t xml:space="preserve"> </t>
        </is>
      </c>
      <c r="L90" s="8" t="n">
        <v>-49.7</v>
      </c>
      <c r="N90" s="8" t="n">
        <v>-49.6</v>
      </c>
      <c r="P90" s="8" t="n">
        <v>-49.7</v>
      </c>
      <c r="R90" s="8" t="n">
        <v>-99.90000000000001</v>
      </c>
      <c r="S90" s="8" t="n">
        <v>-99.3</v>
      </c>
      <c r="T90" s="6" t="n">
        <v>-149</v>
      </c>
      <c r="U90" s="4" t="inlineStr">
        <is>
          <t xml:space="preserve"> </t>
        </is>
      </c>
      <c r="W90" s="8" t="n">
        <v>-198.5</v>
      </c>
      <c r="Y90" s="8" t="n">
        <v>-197.3</v>
      </c>
    </row>
    <row r="91">
      <c r="A91" s="4" t="inlineStr">
        <is>
          <t>Immaterial Error Correction | Additional paid-in capital</t>
        </is>
      </c>
      <c r="B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Y91" s="4" t="inlineStr">
        <is>
          <t xml:space="preserve"> </t>
        </is>
      </c>
    </row>
    <row r="92">
      <c r="A92" s="3" t="inlineStr">
        <is>
          <t>Increase (Decrease) in Temporary Equity [Roll Forward]</t>
        </is>
      </c>
      <c r="B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Y92" s="4" t="inlineStr">
        <is>
          <t xml:space="preserve"> </t>
        </is>
      </c>
    </row>
    <row r="93">
      <c r="A93" s="4" t="inlineStr">
        <is>
          <t>Adjustment to redeemable noncontrolling interests</t>
        </is>
      </c>
      <c r="B93" s="4" t="inlineStr">
        <is>
          <t xml:space="preserve"> </t>
        </is>
      </c>
      <c r="D93" s="4" t="inlineStr">
        <is>
          <t xml:space="preserve"> </t>
        </is>
      </c>
      <c r="F93" s="8" t="n">
        <v>-2.9</v>
      </c>
      <c r="H93" s="8" t="n">
        <v>-3.6</v>
      </c>
      <c r="J93" s="4" t="inlineStr">
        <is>
          <t xml:space="preserve"> </t>
        </is>
      </c>
      <c r="L93" s="8" t="n">
        <v>-0.2</v>
      </c>
      <c r="N93" s="6" t="n">
        <v>-3</v>
      </c>
      <c r="P93" s="8" t="n">
        <v>2.1</v>
      </c>
      <c r="R93" s="8" t="n">
        <v>-6.5</v>
      </c>
      <c r="S93" s="8" t="n">
        <v>-0.9</v>
      </c>
      <c r="T93" s="8" t="n">
        <v>-1.1</v>
      </c>
      <c r="U93" s="4" t="inlineStr">
        <is>
          <t xml:space="preserve"> </t>
        </is>
      </c>
      <c r="W93" s="8" t="n">
        <v>-4.7</v>
      </c>
      <c r="Y93" s="8" t="n">
        <v>-3.2</v>
      </c>
    </row>
    <row r="94">
      <c r="A94" s="3" t="inlineStr">
        <is>
          <t>Increase (Decrease) in Stockholders' Equity [Roll Forward]</t>
        </is>
      </c>
      <c r="B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c r="Y94" s="4" t="inlineStr">
        <is>
          <t xml:space="preserve"> </t>
        </is>
      </c>
    </row>
    <row r="95">
      <c r="A95" s="4" t="inlineStr">
        <is>
          <t>Total stockholders equity, beginning of period</t>
        </is>
      </c>
      <c r="B95" s="4" t="inlineStr">
        <is>
          <t xml:space="preserve"> </t>
        </is>
      </c>
      <c r="D95" s="8" t="n">
        <v>2403.1</v>
      </c>
      <c r="F95" s="8" t="n">
        <v>2398.6</v>
      </c>
      <c r="H95" s="8" t="n">
        <v>2402.5</v>
      </c>
      <c r="J95" s="8" t="n">
        <v>2400.6</v>
      </c>
      <c r="L95" s="8" t="n">
        <v>2393.7</v>
      </c>
      <c r="N95" s="8" t="n">
        <v>2388.9</v>
      </c>
      <c r="P95" s="8" t="n">
        <v>2391.3</v>
      </c>
      <c r="R95" s="8" t="n">
        <v>2402.5</v>
      </c>
      <c r="S95" s="8" t="n">
        <v>2391.3</v>
      </c>
      <c r="T95" s="8" t="n">
        <v>2391.3</v>
      </c>
      <c r="U95" s="8" t="n">
        <v>2402.5</v>
      </c>
      <c r="W95" s="8" t="n">
        <v>2391.3</v>
      </c>
      <c r="Y95" s="8" t="n">
        <v>2097.2</v>
      </c>
    </row>
    <row r="96">
      <c r="A96" s="4" t="inlineStr">
        <is>
          <t>Stock-based payments: Amortization</t>
        </is>
      </c>
      <c r="B96" s="4" t="inlineStr">
        <is>
          <t xml:space="preserve"> </t>
        </is>
      </c>
      <c r="D96" s="4" t="inlineStr">
        <is>
          <t xml:space="preserve"> </t>
        </is>
      </c>
      <c r="F96" s="8" t="n">
        <v>7.6</v>
      </c>
      <c r="H96" s="8" t="n">
        <v>7.2</v>
      </c>
      <c r="J96" s="4" t="inlineStr">
        <is>
          <t xml:space="preserve"> </t>
        </is>
      </c>
      <c r="L96" s="8" t="n">
        <v>7.2</v>
      </c>
      <c r="N96" s="8" t="n">
        <v>7.9</v>
      </c>
      <c r="P96" s="8" t="n">
        <v>7.8</v>
      </c>
      <c r="R96" s="8" t="n">
        <v>14.8</v>
      </c>
      <c r="S96" s="8" t="n">
        <v>15.7</v>
      </c>
      <c r="T96" s="8" t="n">
        <v>22.9</v>
      </c>
      <c r="U96" s="4" t="inlineStr">
        <is>
          <t xml:space="preserve"> </t>
        </is>
      </c>
      <c r="W96" s="8" t="n">
        <v>28.4</v>
      </c>
      <c r="Y96" s="8" t="n">
        <v>33.8</v>
      </c>
    </row>
    <row r="97">
      <c r="A97" s="4" t="inlineStr">
        <is>
          <t>Shares paid for tax withholding for stock-based payments (dollars)</t>
        </is>
      </c>
      <c r="B97" s="4" t="inlineStr">
        <is>
          <t xml:space="preserve"> </t>
        </is>
      </c>
      <c r="D97" s="4" t="inlineStr">
        <is>
          <t xml:space="preserve"> </t>
        </is>
      </c>
      <c r="F97" s="8" t="n">
        <v>-0.2</v>
      </c>
      <c r="H97" s="8" t="n">
        <v>-7.5</v>
      </c>
      <c r="J97" s="4" t="inlineStr">
        <is>
          <t xml:space="preserve"> </t>
        </is>
      </c>
      <c r="L97" s="8" t="n">
        <v>-0.1</v>
      </c>
      <c r="N97" s="8" t="n">
        <v>-0.1</v>
      </c>
      <c r="P97" s="8" t="n">
        <v>-12.3</v>
      </c>
      <c r="R97" s="8" t="n">
        <v>-7.7</v>
      </c>
      <c r="S97" s="8" t="n">
        <v>-12.4</v>
      </c>
      <c r="T97" s="8" t="n">
        <v>-12.5</v>
      </c>
      <c r="U97" s="4" t="inlineStr">
        <is>
          <t xml:space="preserve"> </t>
        </is>
      </c>
      <c r="W97" s="8" t="n">
        <v>-12.5</v>
      </c>
      <c r="Y97" s="8" t="n">
        <v>-11.8</v>
      </c>
    </row>
    <row r="98">
      <c r="A98" s="4" t="inlineStr">
        <is>
          <t>Class A equity interest redemptions (dollars)</t>
        </is>
      </c>
      <c r="B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W98" s="4" t="inlineStr">
        <is>
          <t xml:space="preserve"> </t>
        </is>
      </c>
      <c r="Y98" s="8" t="n">
        <v>8.6</v>
      </c>
    </row>
    <row r="99">
      <c r="A99" s="4" t="inlineStr">
        <is>
          <t>Conversion of Stock (dollars)</t>
        </is>
      </c>
      <c r="B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W99" s="4" t="inlineStr">
        <is>
          <t xml:space="preserve"> </t>
        </is>
      </c>
      <c r="Y99" s="8" t="n">
        <v>266.7</v>
      </c>
    </row>
    <row r="100">
      <c r="A100" s="4" t="inlineStr">
        <is>
          <t>Adjustment to redeemable noncontrolling interests</t>
        </is>
      </c>
      <c r="B100" s="4" t="inlineStr">
        <is>
          <t xml:space="preserve"> </t>
        </is>
      </c>
      <c r="D100" s="4" t="inlineStr">
        <is>
          <t xml:space="preserve"> </t>
        </is>
      </c>
      <c r="F100" s="8" t="n">
        <v>-2.9</v>
      </c>
      <c r="H100" s="8" t="n">
        <v>-3.6</v>
      </c>
      <c r="J100" s="4" t="inlineStr">
        <is>
          <t xml:space="preserve"> </t>
        </is>
      </c>
      <c r="L100" s="8" t="n">
        <v>-0.2</v>
      </c>
      <c r="N100" s="6" t="n">
        <v>-3</v>
      </c>
      <c r="P100" s="8" t="n">
        <v>2.1</v>
      </c>
      <c r="R100" s="8" t="n">
        <v>-6.5</v>
      </c>
      <c r="S100" s="8" t="n">
        <v>-0.9</v>
      </c>
      <c r="T100" s="8" t="n">
        <v>-1.1</v>
      </c>
      <c r="U100" s="4" t="inlineStr">
        <is>
          <t xml:space="preserve"> </t>
        </is>
      </c>
      <c r="W100" s="8" t="n">
        <v>-4.7</v>
      </c>
      <c r="Y100" s="8" t="n">
        <v>-3.2</v>
      </c>
    </row>
    <row r="101">
      <c r="A101" s="4" t="inlineStr">
        <is>
          <t>Total stockholders’ equity, end of period</t>
        </is>
      </c>
      <c r="B101" s="4" t="inlineStr">
        <is>
          <t xml:space="preserve"> </t>
        </is>
      </c>
      <c r="D101" s="4" t="inlineStr">
        <is>
          <t xml:space="preserve"> </t>
        </is>
      </c>
      <c r="F101" s="8" t="n">
        <v>2403.1</v>
      </c>
      <c r="H101" s="8" t="n">
        <v>2398.6</v>
      </c>
      <c r="J101" s="8" t="n">
        <v>2402.5</v>
      </c>
      <c r="L101" s="8" t="n">
        <v>2400.6</v>
      </c>
      <c r="N101" s="8" t="n">
        <v>2393.7</v>
      </c>
      <c r="P101" s="8" t="n">
        <v>2388.9</v>
      </c>
      <c r="R101" s="8" t="n">
        <v>2403.1</v>
      </c>
      <c r="S101" s="8" t="n">
        <v>2393.7</v>
      </c>
      <c r="T101" s="8" t="n">
        <v>2400.6</v>
      </c>
      <c r="U101" s="4" t="inlineStr">
        <is>
          <t xml:space="preserve"> </t>
        </is>
      </c>
      <c r="W101" s="8" t="n">
        <v>2402.5</v>
      </c>
      <c r="Y101" s="8" t="n">
        <v>2391.3</v>
      </c>
    </row>
    <row r="102">
      <c r="A102" s="4" t="inlineStr">
        <is>
          <t>Immaterial Error Correction | Distribution in excess of earnings</t>
        </is>
      </c>
      <c r="B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c r="Y102" s="4" t="inlineStr">
        <is>
          <t xml:space="preserve"> </t>
        </is>
      </c>
    </row>
    <row r="103">
      <c r="A103" s="3" t="inlineStr">
        <is>
          <t>Increase (Decrease) in Stockholders' Equity [Roll Forward]</t>
        </is>
      </c>
      <c r="B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Y103" s="4" t="inlineStr">
        <is>
          <t xml:space="preserve"> </t>
        </is>
      </c>
    </row>
    <row r="104">
      <c r="A104" s="4" t="inlineStr">
        <is>
          <t>Total stockholders equity, beginning of period</t>
        </is>
      </c>
      <c r="B104" s="4" t="inlineStr">
        <is>
          <t xml:space="preserve"> </t>
        </is>
      </c>
      <c r="D104" s="4" t="inlineStr">
        <is>
          <t xml:space="preserve"> </t>
        </is>
      </c>
      <c r="F104" s="4" t="inlineStr">
        <is>
          <t xml:space="preserve"> </t>
        </is>
      </c>
      <c r="H104" s="8" t="n">
        <v>-1821.1</v>
      </c>
      <c r="J104" s="8" t="n">
        <v>-1829.8</v>
      </c>
      <c r="L104" s="8" t="n">
        <v>-1794.9</v>
      </c>
      <c r="N104" s="8" t="n">
        <v>-1264.2</v>
      </c>
      <c r="P104" s="8" t="n">
        <v>-1188.6</v>
      </c>
      <c r="R104" s="8" t="n">
        <v>-1821.1</v>
      </c>
      <c r="S104" s="8" t="n">
        <v>-1188.6</v>
      </c>
      <c r="T104" s="8" t="n">
        <v>-1188.6</v>
      </c>
      <c r="U104" s="8" t="n">
        <v>-1821.1</v>
      </c>
      <c r="W104" s="8" t="n">
        <v>-1188.6</v>
      </c>
      <c r="Y104" s="6" t="n">
        <v>-1122</v>
      </c>
    </row>
    <row r="105">
      <c r="A105" s="4" t="inlineStr">
        <is>
          <t>Net income (loss) available to common stockholders</t>
        </is>
      </c>
      <c r="B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8" t="n">
        <v>-23.7</v>
      </c>
      <c r="R105" s="4" t="inlineStr">
        <is>
          <t xml:space="preserve"> </t>
        </is>
      </c>
      <c r="S105" s="8" t="n">
        <v>-502.6</v>
      </c>
      <c r="T105" s="8" t="n">
        <v>-485.6</v>
      </c>
      <c r="U105" s="4" t="inlineStr">
        <is>
          <t xml:space="preserve"> </t>
        </is>
      </c>
      <c r="W105" s="8" t="n">
        <v>-425.2</v>
      </c>
      <c r="Y105" s="8" t="n">
        <v>142.7</v>
      </c>
    </row>
    <row r="106">
      <c r="A106" s="4" t="inlineStr">
        <is>
          <t>Total stockholders’ equity, end of period</t>
        </is>
      </c>
      <c r="B106" s="4" t="inlineStr">
        <is>
          <t xml:space="preserve"> </t>
        </is>
      </c>
      <c r="D106" s="4" t="inlineStr">
        <is>
          <t xml:space="preserve"> </t>
        </is>
      </c>
      <c r="F106" s="4" t="inlineStr">
        <is>
          <t xml:space="preserve"> </t>
        </is>
      </c>
      <c r="H106" s="4" t="inlineStr">
        <is>
          <t xml:space="preserve"> </t>
        </is>
      </c>
      <c r="J106" s="8" t="n">
        <v>-1821.1</v>
      </c>
      <c r="L106" s="8" t="n">
        <v>-1829.8</v>
      </c>
      <c r="N106" s="8" t="n">
        <v>-1794.9</v>
      </c>
      <c r="P106" s="8" t="n">
        <v>-1264.2</v>
      </c>
      <c r="R106" s="4" t="inlineStr">
        <is>
          <t xml:space="preserve"> </t>
        </is>
      </c>
      <c r="S106" s="8" t="n">
        <v>-1794.9</v>
      </c>
      <c r="T106" s="8" t="n">
        <v>-1829.8</v>
      </c>
      <c r="U106" s="4" t="inlineStr">
        <is>
          <t xml:space="preserve"> </t>
        </is>
      </c>
      <c r="W106" s="8" t="n">
        <v>-1821.1</v>
      </c>
      <c r="Y106" s="8" t="n">
        <v>-1188.6</v>
      </c>
    </row>
    <row r="107">
      <c r="A107" s="4" t="inlineStr">
        <is>
          <t>Immaterial Error Correction | Distribution in excess of earnings | Series A Preferred Stock</t>
        </is>
      </c>
      <c r="B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Y107" s="4" t="inlineStr">
        <is>
          <t xml:space="preserve"> </t>
        </is>
      </c>
    </row>
    <row r="108">
      <c r="A108" s="3" t="inlineStr">
        <is>
          <t>Increase (Decrease) in Stockholders' Equity [Roll Forward]</t>
        </is>
      </c>
      <c r="B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Y108" s="4" t="inlineStr">
        <is>
          <t xml:space="preserve"> </t>
        </is>
      </c>
    </row>
    <row r="109">
      <c r="A109" s="4" t="inlineStr">
        <is>
          <t>Dividends</t>
        </is>
      </c>
      <c r="B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8" t="n">
        <v>-2.2</v>
      </c>
      <c r="R109" s="4" t="inlineStr">
        <is>
          <t xml:space="preserve"> </t>
        </is>
      </c>
      <c r="S109" s="8" t="n">
        <v>-4.4</v>
      </c>
      <c r="T109" s="8" t="n">
        <v>-6.6</v>
      </c>
      <c r="U109" s="4" t="inlineStr">
        <is>
          <t xml:space="preserve"> </t>
        </is>
      </c>
      <c r="W109" s="8" t="n">
        <v>-8.800000000000001</v>
      </c>
      <c r="Y109" s="6" t="n">
        <v>-12</v>
      </c>
    </row>
    <row r="110">
      <c r="A110" s="4" t="inlineStr">
        <is>
          <t>Immaterial Error Correction | Distribution in excess of earnings | Common Stock</t>
        </is>
      </c>
      <c r="B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c r="Y110" s="4" t="inlineStr">
        <is>
          <t xml:space="preserve"> </t>
        </is>
      </c>
    </row>
    <row r="111">
      <c r="A111" s="3" t="inlineStr">
        <is>
          <t>Increase (Decrease) in Stockholders' Equity [Roll Forward]</t>
        </is>
      </c>
      <c r="B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W111" s="4" t="inlineStr">
        <is>
          <t xml:space="preserve"> </t>
        </is>
      </c>
      <c r="Y111" s="4" t="inlineStr">
        <is>
          <t xml:space="preserve"> </t>
        </is>
      </c>
    </row>
    <row r="112">
      <c r="A112" s="4" t="inlineStr">
        <is>
          <t>Dividends</t>
        </is>
      </c>
      <c r="B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8" t="n">
        <v>-49.7</v>
      </c>
      <c r="R112" s="4" t="inlineStr">
        <is>
          <t xml:space="preserve"> </t>
        </is>
      </c>
      <c r="S112" s="8" t="n">
        <v>-99.3</v>
      </c>
      <c r="T112" s="6" t="n">
        <v>-149</v>
      </c>
      <c r="U112" s="4" t="inlineStr">
        <is>
          <t xml:space="preserve"> </t>
        </is>
      </c>
      <c r="W112" s="8" t="n">
        <v>-198.5</v>
      </c>
      <c r="Y112" s="8" t="n">
        <v>-197.3</v>
      </c>
    </row>
    <row r="113">
      <c r="A113" s="4" t="inlineStr">
        <is>
          <t>Immaterial Error Correction | Noncontrolling interests</t>
        </is>
      </c>
      <c r="B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c r="Y113" s="4" t="inlineStr">
        <is>
          <t xml:space="preserve"> </t>
        </is>
      </c>
    </row>
    <row r="114">
      <c r="A114" s="3" t="inlineStr">
        <is>
          <t>Increase (Decrease) in Temporary Equity [Roll Forward]</t>
        </is>
      </c>
      <c r="B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W114" s="4" t="inlineStr">
        <is>
          <t xml:space="preserve"> </t>
        </is>
      </c>
      <c r="Y114" s="4" t="inlineStr">
        <is>
          <t xml:space="preserve"> </t>
        </is>
      </c>
    </row>
    <row r="115">
      <c r="A115" s="4" t="inlineStr">
        <is>
          <t>Other</t>
        </is>
      </c>
      <c r="B115" s="4" t="inlineStr">
        <is>
          <t xml:space="preserve"> </t>
        </is>
      </c>
      <c r="D115" s="4" t="inlineStr">
        <is>
          <t xml:space="preserve"> </t>
        </is>
      </c>
      <c r="F115" s="4" t="inlineStr">
        <is>
          <t xml:space="preserve"> </t>
        </is>
      </c>
      <c r="H115" s="8" t="n">
        <v>-0.1</v>
      </c>
      <c r="J115" s="4" t="inlineStr">
        <is>
          <t xml:space="preserve"> </t>
        </is>
      </c>
      <c r="L115" s="8" t="n">
        <v>0.1</v>
      </c>
      <c r="N115" s="4" t="inlineStr">
        <is>
          <t xml:space="preserve"> </t>
        </is>
      </c>
      <c r="P115" s="8" t="n">
        <v>-0.1</v>
      </c>
      <c r="R115" s="8" t="n">
        <v>-0.1</v>
      </c>
      <c r="S115" s="8" t="n">
        <v>-0.1</v>
      </c>
      <c r="T115" s="4" t="inlineStr">
        <is>
          <t xml:space="preserve"> </t>
        </is>
      </c>
      <c r="U115" s="4" t="inlineStr">
        <is>
          <t xml:space="preserve"> </t>
        </is>
      </c>
      <c r="W115" s="8" t="n">
        <v>-0.1</v>
      </c>
      <c r="Y115" s="8" t="n">
        <v>-0.1</v>
      </c>
    </row>
    <row r="116">
      <c r="A116" s="3" t="inlineStr">
        <is>
          <t>Increase (Decrease) in Stockholders' Equity [Roll Forward]</t>
        </is>
      </c>
      <c r="B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W116" s="4" t="inlineStr">
        <is>
          <t xml:space="preserve"> </t>
        </is>
      </c>
      <c r="Y116" s="4" t="inlineStr">
        <is>
          <t xml:space="preserve"> </t>
        </is>
      </c>
    </row>
    <row r="117">
      <c r="A117" s="4" t="inlineStr">
        <is>
          <t>Non-controlling interests, beginning of period</t>
        </is>
      </c>
      <c r="B117" s="4" t="inlineStr">
        <is>
          <t xml:space="preserve"> </t>
        </is>
      </c>
      <c r="D117" s="8" t="n">
        <v>1.6</v>
      </c>
      <c r="F117" s="8" t="n">
        <v>1.6</v>
      </c>
      <c r="H117" s="8" t="n">
        <v>1.7</v>
      </c>
      <c r="J117" s="8" t="n">
        <v>1.7</v>
      </c>
      <c r="L117" s="8" t="n">
        <v>1.7</v>
      </c>
      <c r="N117" s="8" t="n">
        <v>1.7</v>
      </c>
      <c r="P117" s="8" t="n">
        <v>1.8</v>
      </c>
      <c r="R117" s="8" t="n">
        <v>1.7</v>
      </c>
      <c r="S117" s="8" t="n">
        <v>1.8</v>
      </c>
      <c r="T117" s="8" t="n">
        <v>1.8</v>
      </c>
      <c r="U117" s="8" t="n">
        <v>1.7</v>
      </c>
      <c r="W117" s="8" t="n">
        <v>1.8</v>
      </c>
      <c r="Y117" s="8" t="n">
        <v>10.5</v>
      </c>
    </row>
    <row r="118">
      <c r="A118" s="4" t="inlineStr">
        <is>
          <t>Net income (loss) attributable to non-redeemable noncontrolling interests</t>
        </is>
      </c>
      <c r="B118" s="4" t="inlineStr">
        <is>
          <t xml:space="preserve"> </t>
        </is>
      </c>
      <c r="D118" s="4" t="inlineStr">
        <is>
          <t xml:space="preserve"> </t>
        </is>
      </c>
      <c r="F118" s="4" t="inlineStr">
        <is>
          <t xml:space="preserve"> </t>
        </is>
      </c>
      <c r="H118" s="4" t="inlineStr">
        <is>
          <t xml:space="preserve"> </t>
        </is>
      </c>
      <c r="J118" s="4" t="inlineStr">
        <is>
          <t xml:space="preserve"> </t>
        </is>
      </c>
      <c r="L118" s="8" t="n">
        <v>-0.1</v>
      </c>
      <c r="N118" s="4" t="inlineStr">
        <is>
          <t xml:space="preserve"> </t>
        </is>
      </c>
      <c r="P118" s="4" t="inlineStr">
        <is>
          <t xml:space="preserve"> </t>
        </is>
      </c>
      <c r="R118" s="4" t="inlineStr">
        <is>
          <t xml:space="preserve"> </t>
        </is>
      </c>
      <c r="S118" s="4" t="inlineStr">
        <is>
          <t xml:space="preserve"> </t>
        </is>
      </c>
      <c r="T118" s="8" t="n">
        <v>-0.1</v>
      </c>
      <c r="U118" s="4" t="inlineStr">
        <is>
          <t xml:space="preserve"> </t>
        </is>
      </c>
      <c r="W118" s="4" t="inlineStr">
        <is>
          <t xml:space="preserve"> </t>
        </is>
      </c>
      <c r="Y118" s="4" t="inlineStr">
        <is>
          <t xml:space="preserve"> </t>
        </is>
      </c>
    </row>
    <row r="119">
      <c r="A119" s="4" t="inlineStr">
        <is>
          <t>Purchase of noncontrolling interests</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W119" s="4" t="inlineStr">
        <is>
          <t xml:space="preserve"> </t>
        </is>
      </c>
      <c r="Y119" s="8" t="n">
        <v>-8.6</v>
      </c>
    </row>
    <row r="120">
      <c r="A120" s="4" t="inlineStr">
        <is>
          <t>Other</t>
        </is>
      </c>
      <c r="B120" s="4" t="inlineStr">
        <is>
          <t xml:space="preserve"> </t>
        </is>
      </c>
      <c r="D120" s="4" t="inlineStr">
        <is>
          <t xml:space="preserve"> </t>
        </is>
      </c>
      <c r="F120" s="4" t="inlineStr">
        <is>
          <t xml:space="preserve"> </t>
        </is>
      </c>
      <c r="H120" s="8" t="n">
        <v>-0.1</v>
      </c>
      <c r="J120" s="4" t="inlineStr">
        <is>
          <t xml:space="preserve"> </t>
        </is>
      </c>
      <c r="L120" s="8" t="n">
        <v>0.1</v>
      </c>
      <c r="N120" s="4" t="inlineStr">
        <is>
          <t xml:space="preserve"> </t>
        </is>
      </c>
      <c r="P120" s="8" t="n">
        <v>-0.1</v>
      </c>
      <c r="R120" s="8" t="n">
        <v>-0.1</v>
      </c>
      <c r="S120" s="8" t="n">
        <v>-0.1</v>
      </c>
      <c r="T120" s="4" t="inlineStr">
        <is>
          <t xml:space="preserve"> </t>
        </is>
      </c>
      <c r="U120" s="4" t="inlineStr">
        <is>
          <t xml:space="preserve"> </t>
        </is>
      </c>
      <c r="W120" s="8" t="n">
        <v>-0.1</v>
      </c>
      <c r="Y120" s="8" t="n">
        <v>-0.1</v>
      </c>
    </row>
    <row r="121">
      <c r="A121" s="4" t="inlineStr">
        <is>
          <t>Non-controlling interests, end of period</t>
        </is>
      </c>
      <c r="B121" s="4" t="inlineStr">
        <is>
          <t xml:space="preserve"> </t>
        </is>
      </c>
      <c r="D121" s="4" t="inlineStr">
        <is>
          <t xml:space="preserve"> </t>
        </is>
      </c>
      <c r="F121" s="8" t="n">
        <v>1.6</v>
      </c>
      <c r="H121" s="8" t="n">
        <v>1.6</v>
      </c>
      <c r="J121" s="8" t="n">
        <v>1.7</v>
      </c>
      <c r="L121" s="8" t="n">
        <v>1.7</v>
      </c>
      <c r="N121" s="8" t="n">
        <v>1.7</v>
      </c>
      <c r="P121" s="8" t="n">
        <v>1.7</v>
      </c>
      <c r="R121" s="8" t="n">
        <v>1.6</v>
      </c>
      <c r="S121" s="8" t="n">
        <v>1.7</v>
      </c>
      <c r="T121" s="8" t="n">
        <v>1.7</v>
      </c>
      <c r="U121" s="4" t="inlineStr">
        <is>
          <t xml:space="preserve"> </t>
        </is>
      </c>
      <c r="W121" s="8" t="n">
        <v>1.7</v>
      </c>
      <c r="Y121" s="8" t="n">
        <v>1.8</v>
      </c>
    </row>
    <row r="122">
      <c r="A122" s="4" t="inlineStr">
        <is>
          <t>Immaterial Error Correction | Redeemable noncontrolling interest</t>
        </is>
      </c>
      <c r="B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W122" s="4" t="inlineStr">
        <is>
          <t xml:space="preserve"> </t>
        </is>
      </c>
      <c r="Y122" s="4" t="inlineStr">
        <is>
          <t xml:space="preserve"> </t>
        </is>
      </c>
    </row>
    <row r="123">
      <c r="A123" s="3" t="inlineStr">
        <is>
          <t>Increase (Decrease) in Temporary Equity [Roll Forward]</t>
        </is>
      </c>
      <c r="B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W123" s="4" t="inlineStr">
        <is>
          <t xml:space="preserve"> </t>
        </is>
      </c>
      <c r="Y123" s="4" t="inlineStr">
        <is>
          <t xml:space="preserve"> </t>
        </is>
      </c>
    </row>
    <row r="124">
      <c r="A124" s="4" t="inlineStr">
        <is>
          <t>Redeemable noncontrolling interest, beginning of period</t>
        </is>
      </c>
      <c r="B124" s="4" t="inlineStr">
        <is>
          <t xml:space="preserve"> </t>
        </is>
      </c>
      <c r="D124" s="8" t="n">
        <v>38.2</v>
      </c>
      <c r="F124" s="8" t="n">
        <v>34.9</v>
      </c>
      <c r="H124" s="8" t="n">
        <v>31.3</v>
      </c>
      <c r="J124" s="8" t="n">
        <v>28.2</v>
      </c>
      <c r="L124" s="8" t="n">
        <v>28.9</v>
      </c>
      <c r="N124" s="8" t="n">
        <v>25.3</v>
      </c>
      <c r="P124" s="8" t="n">
        <v>27.2</v>
      </c>
      <c r="R124" s="8" t="n">
        <v>31.3</v>
      </c>
      <c r="S124" s="8" t="n">
        <v>27.2</v>
      </c>
      <c r="T124" s="8" t="n">
        <v>27.2</v>
      </c>
      <c r="U124" s="8" t="n">
        <v>31.3</v>
      </c>
      <c r="W124" s="8" t="n">
        <v>27.2</v>
      </c>
      <c r="Y124" s="8" t="n">
        <v>24.3</v>
      </c>
    </row>
    <row r="125">
      <c r="A125" s="4" t="inlineStr">
        <is>
          <t>Net Income (Loss) Attributable to Redeemable Noncontrolling Interest</t>
        </is>
      </c>
      <c r="B125" s="4" t="inlineStr">
        <is>
          <t xml:space="preserve"> </t>
        </is>
      </c>
      <c r="D125" s="4" t="inlineStr">
        <is>
          <t xml:space="preserve"> </t>
        </is>
      </c>
      <c r="F125" s="8" t="n">
        <v>0.2</v>
      </c>
      <c r="H125" s="8" t="n">
        <v>0.1</v>
      </c>
      <c r="J125" s="4" t="inlineStr">
        <is>
          <t xml:space="preserve"> </t>
        </is>
      </c>
      <c r="L125" s="8" t="n">
        <v>-0.2</v>
      </c>
      <c r="N125" s="8" t="n">
        <v>0.5</v>
      </c>
      <c r="P125" s="8" t="n">
        <v>0.2</v>
      </c>
      <c r="R125" s="8" t="n">
        <v>0.3</v>
      </c>
      <c r="S125" s="8" t="n">
        <v>0.7</v>
      </c>
      <c r="T125" s="8" t="n">
        <v>0.5</v>
      </c>
      <c r="U125" s="4" t="inlineStr">
        <is>
          <t xml:space="preserve"> </t>
        </is>
      </c>
      <c r="W125" s="8" t="n">
        <v>0.7</v>
      </c>
      <c r="Y125" s="8" t="n">
        <v>1.2</v>
      </c>
    </row>
    <row r="126">
      <c r="A126" s="4" t="inlineStr">
        <is>
          <t>Adjustment to redeemable noncontrolling interests</t>
        </is>
      </c>
      <c r="B126" s="4" t="inlineStr">
        <is>
          <t xml:space="preserve"> </t>
        </is>
      </c>
      <c r="D126" s="4" t="inlineStr">
        <is>
          <t xml:space="preserve"> </t>
        </is>
      </c>
      <c r="F126" s="8" t="n">
        <v>2.9</v>
      </c>
      <c r="H126" s="8" t="n">
        <v>3.6</v>
      </c>
      <c r="J126" s="4" t="inlineStr">
        <is>
          <t xml:space="preserve"> </t>
        </is>
      </c>
      <c r="L126" s="8" t="n">
        <v>0.2</v>
      </c>
      <c r="N126" s="6" t="n">
        <v>3</v>
      </c>
      <c r="P126" s="8" t="n">
        <v>-2.1</v>
      </c>
      <c r="R126" s="8" t="n">
        <v>6.5</v>
      </c>
      <c r="S126" s="8" t="n">
        <v>0.9</v>
      </c>
      <c r="T126" s="8" t="n">
        <v>1.1</v>
      </c>
      <c r="U126" s="4" t="inlineStr">
        <is>
          <t xml:space="preserve"> </t>
        </is>
      </c>
      <c r="W126" s="8" t="n">
        <v>4.7</v>
      </c>
      <c r="Y126" s="8" t="n">
        <v>3.2</v>
      </c>
    </row>
    <row r="127">
      <c r="A127" s="4" t="inlineStr">
        <is>
          <t>Other</t>
        </is>
      </c>
      <c r="B127" s="4" t="inlineStr">
        <is>
          <t xml:space="preserve"> </t>
        </is>
      </c>
      <c r="D127" s="4" t="inlineStr">
        <is>
          <t xml:space="preserve"> </t>
        </is>
      </c>
      <c r="F127" s="8" t="n">
        <v>0.2</v>
      </c>
      <c r="H127" s="8" t="n">
        <v>-0.1</v>
      </c>
      <c r="J127" s="4" t="inlineStr">
        <is>
          <t xml:space="preserve"> </t>
        </is>
      </c>
      <c r="L127" s="8" t="n">
        <v>-0.7</v>
      </c>
      <c r="N127" s="8" t="n">
        <v>0.1</v>
      </c>
      <c r="P127" s="4" t="inlineStr">
        <is>
          <t xml:space="preserve"> </t>
        </is>
      </c>
      <c r="R127" s="8" t="n">
        <v>0.1</v>
      </c>
      <c r="S127" s="8" t="n">
        <v>0.1</v>
      </c>
      <c r="T127" s="8" t="n">
        <v>-0.6</v>
      </c>
      <c r="U127" s="4" t="inlineStr">
        <is>
          <t xml:space="preserve"> </t>
        </is>
      </c>
      <c r="W127" s="8" t="n">
        <v>-1.3</v>
      </c>
      <c r="Y127" s="8" t="n">
        <v>-1.5</v>
      </c>
    </row>
    <row r="128">
      <c r="A128" s="4" t="inlineStr">
        <is>
          <t>Redeemable noncontrolling interest, end of period</t>
        </is>
      </c>
      <c r="B128" s="4" t="inlineStr">
        <is>
          <t xml:space="preserve"> </t>
        </is>
      </c>
      <c r="D128" s="4" t="inlineStr">
        <is>
          <t xml:space="preserve"> </t>
        </is>
      </c>
      <c r="F128" s="8" t="n">
        <v>38.2</v>
      </c>
      <c r="H128" s="8" t="n">
        <v>34.9</v>
      </c>
      <c r="J128" s="8" t="n">
        <v>31.3</v>
      </c>
      <c r="L128" s="8" t="n">
        <v>28.2</v>
      </c>
      <c r="N128" s="8" t="n">
        <v>28.9</v>
      </c>
      <c r="P128" s="8" t="n">
        <v>25.3</v>
      </c>
      <c r="R128" s="8" t="n">
        <v>38.2</v>
      </c>
      <c r="S128" s="8" t="n">
        <v>28.9</v>
      </c>
      <c r="T128" s="8" t="n">
        <v>28.2</v>
      </c>
      <c r="U128" s="4" t="inlineStr">
        <is>
          <t xml:space="preserve"> </t>
        </is>
      </c>
      <c r="W128" s="8" t="n">
        <v>31.3</v>
      </c>
      <c r="Y128" s="8" t="n">
        <v>27.2</v>
      </c>
    </row>
    <row r="129">
      <c r="A129" s="3" t="inlineStr">
        <is>
          <t>Increase (Decrease) in Stockholders' Equity [Roll Forward]</t>
        </is>
      </c>
      <c r="B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W129" s="4" t="inlineStr">
        <is>
          <t xml:space="preserve"> </t>
        </is>
      </c>
      <c r="Y129" s="4" t="inlineStr">
        <is>
          <t xml:space="preserve"> </t>
        </is>
      </c>
    </row>
    <row r="130">
      <c r="A130" s="4" t="inlineStr">
        <is>
          <t>Adjustment to redeemable noncontrolling interests</t>
        </is>
      </c>
      <c r="B130" s="4" t="inlineStr">
        <is>
          <t xml:space="preserve"> </t>
        </is>
      </c>
      <c r="D130" s="4" t="inlineStr">
        <is>
          <t xml:space="preserve"> </t>
        </is>
      </c>
      <c r="F130" s="8" t="n">
        <v>2.9</v>
      </c>
      <c r="H130" s="8" t="n">
        <v>3.6</v>
      </c>
      <c r="J130" s="4" t="inlineStr">
        <is>
          <t xml:space="preserve"> </t>
        </is>
      </c>
      <c r="L130" s="8" t="n">
        <v>0.2</v>
      </c>
      <c r="N130" s="6" t="n">
        <v>3</v>
      </c>
      <c r="P130" s="8" t="n">
        <v>-2.1</v>
      </c>
      <c r="R130" s="8" t="n">
        <v>6.5</v>
      </c>
      <c r="S130" s="8" t="n">
        <v>0.9</v>
      </c>
      <c r="T130" s="8" t="n">
        <v>1.1</v>
      </c>
      <c r="U130" s="4" t="inlineStr">
        <is>
          <t xml:space="preserve"> </t>
        </is>
      </c>
      <c r="W130" s="8" t="n">
        <v>4.7</v>
      </c>
      <c r="Y130" s="8" t="n">
        <v>3.2</v>
      </c>
    </row>
    <row r="131">
      <c r="A131" s="4" t="inlineStr">
        <is>
          <t>Other</t>
        </is>
      </c>
      <c r="B131" s="4" t="inlineStr">
        <is>
          <t xml:space="preserve"> </t>
        </is>
      </c>
      <c r="D131" s="4" t="inlineStr">
        <is>
          <t xml:space="preserve"> </t>
        </is>
      </c>
      <c r="F131" s="8" t="n">
        <v>0.2</v>
      </c>
      <c r="H131" s="8" t="n">
        <v>-0.1</v>
      </c>
      <c r="J131" s="4" t="inlineStr">
        <is>
          <t xml:space="preserve"> </t>
        </is>
      </c>
      <c r="L131" s="8" t="n">
        <v>-0.7</v>
      </c>
      <c r="N131" s="8" t="n">
        <v>0.1</v>
      </c>
      <c r="P131" s="4" t="inlineStr">
        <is>
          <t xml:space="preserve"> </t>
        </is>
      </c>
      <c r="R131" s="8" t="n">
        <v>0.1</v>
      </c>
      <c r="S131" s="8" t="n">
        <v>0.1</v>
      </c>
      <c r="T131" s="8" t="n">
        <v>-0.6</v>
      </c>
      <c r="U131" s="4" t="inlineStr">
        <is>
          <t xml:space="preserve"> </t>
        </is>
      </c>
      <c r="W131" s="8" t="n">
        <v>-1.3</v>
      </c>
      <c r="Y131" s="8" t="n">
        <v>-1.5</v>
      </c>
    </row>
    <row r="132">
      <c r="A132" s="4" t="inlineStr">
        <is>
          <t>Previously Reported | Immaterial Error Correction</t>
        </is>
      </c>
      <c r="B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W132" s="4" t="inlineStr">
        <is>
          <t xml:space="preserve"> </t>
        </is>
      </c>
      <c r="Y132" s="4" t="inlineStr">
        <is>
          <t xml:space="preserve"> </t>
        </is>
      </c>
    </row>
    <row r="133">
      <c r="A133" s="3" t="inlineStr">
        <is>
          <t>Increase (Decrease) in Temporary Equity [Roll Forward]</t>
        </is>
      </c>
      <c r="B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W133" s="4" t="inlineStr">
        <is>
          <t xml:space="preserve"> </t>
        </is>
      </c>
      <c r="Y133" s="4" t="inlineStr">
        <is>
          <t xml:space="preserve"> </t>
        </is>
      </c>
    </row>
    <row r="134">
      <c r="A134" s="4" t="inlineStr">
        <is>
          <t>Redeemable noncontrolling interest, beginning of period</t>
        </is>
      </c>
      <c r="B134" s="4" t="inlineStr">
        <is>
          <t xml:space="preserve"> </t>
        </is>
      </c>
      <c r="D134" s="4" t="inlineStr">
        <is>
          <t xml:space="preserve"> </t>
        </is>
      </c>
      <c r="F134" s="4" t="inlineStr">
        <is>
          <t xml:space="preserve"> </t>
        </is>
      </c>
      <c r="H134" s="6" t="n">
        <v>0</v>
      </c>
      <c r="J134" s="4" t="inlineStr">
        <is>
          <t xml:space="preserve"> </t>
        </is>
      </c>
      <c r="L134" s="4" t="inlineStr">
        <is>
          <t xml:space="preserve"> </t>
        </is>
      </c>
      <c r="N134" s="4" t="inlineStr">
        <is>
          <t xml:space="preserve"> </t>
        </is>
      </c>
      <c r="P134" s="4" t="inlineStr">
        <is>
          <t xml:space="preserve"> </t>
        </is>
      </c>
      <c r="R134" s="6" t="n">
        <v>0</v>
      </c>
      <c r="S134" s="4" t="inlineStr">
        <is>
          <t xml:space="preserve"> </t>
        </is>
      </c>
      <c r="T134" s="4" t="inlineStr">
        <is>
          <t xml:space="preserve"> </t>
        </is>
      </c>
      <c r="U134" s="6" t="n">
        <v>0</v>
      </c>
      <c r="W134" s="4" t="inlineStr">
        <is>
          <t xml:space="preserve"> </t>
        </is>
      </c>
      <c r="Y134" s="4" t="inlineStr">
        <is>
          <t xml:space="preserve"> </t>
        </is>
      </c>
    </row>
    <row r="135">
      <c r="A135" s="4" t="inlineStr">
        <is>
          <t>Redeemable noncontrolling interest, end of period</t>
        </is>
      </c>
      <c r="B135" s="4" t="inlineStr">
        <is>
          <t xml:space="preserve"> </t>
        </is>
      </c>
      <c r="D135" s="4" t="inlineStr">
        <is>
          <t xml:space="preserve"> </t>
        </is>
      </c>
      <c r="F135" s="4" t="inlineStr">
        <is>
          <t xml:space="preserve"> </t>
        </is>
      </c>
      <c r="H135" s="4" t="inlineStr">
        <is>
          <t xml:space="preserve"> </t>
        </is>
      </c>
      <c r="J135" s="6" t="n">
        <v>0</v>
      </c>
      <c r="L135" s="4" t="inlineStr">
        <is>
          <t xml:space="preserve"> </t>
        </is>
      </c>
      <c r="N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W135" s="6" t="n">
        <v>0</v>
      </c>
      <c r="Y135" s="4" t="inlineStr">
        <is>
          <t xml:space="preserve"> </t>
        </is>
      </c>
    </row>
    <row r="136">
      <c r="A136" s="3" t="inlineStr">
        <is>
          <t>Increase (Decrease) in Stockholders' Equity [Roll Forward]</t>
        </is>
      </c>
      <c r="B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W136" s="4" t="inlineStr">
        <is>
          <t xml:space="preserve"> </t>
        </is>
      </c>
      <c r="Y136" s="4" t="inlineStr">
        <is>
          <t xml:space="preserve"> </t>
        </is>
      </c>
    </row>
    <row r="137">
      <c r="A137" s="4" t="inlineStr">
        <is>
          <t>Total stockholders equity, beginning of period</t>
        </is>
      </c>
      <c r="B137" s="4" t="inlineStr">
        <is>
          <t xml:space="preserve"> </t>
        </is>
      </c>
      <c r="D137" s="8" t="n">
        <v>664.9</v>
      </c>
      <c r="F137" s="8" t="n">
        <v>524.2</v>
      </c>
      <c r="H137" s="6" t="n">
        <v>607</v>
      </c>
      <c r="J137" s="8" t="n">
        <v>590.1</v>
      </c>
      <c r="L137" s="8" t="n">
        <v>620.1</v>
      </c>
      <c r="N137" s="8" t="n">
        <v>1140.4</v>
      </c>
      <c r="P137" s="8" t="n">
        <v>1225.4</v>
      </c>
      <c r="R137" s="6" t="n">
        <v>607</v>
      </c>
      <c r="S137" s="8" t="n">
        <v>1225.4</v>
      </c>
      <c r="T137" s="8" t="n">
        <v>1225.4</v>
      </c>
      <c r="U137" s="6" t="n">
        <v>607</v>
      </c>
      <c r="W137" s="8" t="n">
        <v>1225.4</v>
      </c>
      <c r="Y137" s="8" t="n">
        <v>994.1</v>
      </c>
    </row>
    <row r="138">
      <c r="A138" s="4" t="inlineStr">
        <is>
          <t>Non-controlling interests, beginning of period</t>
        </is>
      </c>
      <c r="B138" s="4" t="inlineStr">
        <is>
          <t xml:space="preserve"> </t>
        </is>
      </c>
      <c r="D138" s="4" t="inlineStr">
        <is>
          <t xml:space="preserve"> </t>
        </is>
      </c>
      <c r="F138" s="4" t="inlineStr">
        <is>
          <t xml:space="preserve"> </t>
        </is>
      </c>
      <c r="H138" s="8" t="n">
        <v>3.3</v>
      </c>
      <c r="J138" s="4" t="inlineStr">
        <is>
          <t xml:space="preserve"> </t>
        </is>
      </c>
      <c r="L138" s="4" t="inlineStr">
        <is>
          <t xml:space="preserve"> </t>
        </is>
      </c>
      <c r="N138" s="4" t="inlineStr">
        <is>
          <t xml:space="preserve"> </t>
        </is>
      </c>
      <c r="P138" s="4" t="inlineStr">
        <is>
          <t xml:space="preserve"> </t>
        </is>
      </c>
      <c r="R138" s="8" t="n">
        <v>3.3</v>
      </c>
      <c r="S138" s="4" t="inlineStr">
        <is>
          <t xml:space="preserve"> </t>
        </is>
      </c>
      <c r="T138" s="4" t="inlineStr">
        <is>
          <t xml:space="preserve"> </t>
        </is>
      </c>
      <c r="U138" s="8" t="n">
        <v>3.3</v>
      </c>
      <c r="W138" s="4" t="inlineStr">
        <is>
          <t xml:space="preserve"> </t>
        </is>
      </c>
      <c r="Y138" s="4" t="inlineStr">
        <is>
          <t xml:space="preserve"> </t>
        </is>
      </c>
    </row>
    <row r="139">
      <c r="A139" s="4" t="inlineStr">
        <is>
          <t>Net income (loss) available to common stockholders</t>
        </is>
      </c>
      <c r="B139" s="4" t="inlineStr">
        <is>
          <t xml:space="preserve"> </t>
        </is>
      </c>
      <c r="D139" s="4" t="inlineStr">
        <is>
          <t xml:space="preserve"> </t>
        </is>
      </c>
      <c r="F139" s="8" t="n">
        <v>176.8</v>
      </c>
      <c r="H139" s="8" t="n">
        <v>-27.2</v>
      </c>
      <c r="J139" s="4" t="inlineStr">
        <is>
          <t xml:space="preserve"> </t>
        </is>
      </c>
      <c r="L139" s="6" t="n">
        <v>17</v>
      </c>
      <c r="N139" s="8" t="n">
        <v>-478.9</v>
      </c>
      <c r="P139" s="8" t="n">
        <v>-28.9</v>
      </c>
      <c r="R139" s="8" t="n">
        <v>149.6</v>
      </c>
      <c r="S139" s="8" t="n">
        <v>-507.8</v>
      </c>
      <c r="T139" s="8" t="n">
        <v>-490.8</v>
      </c>
      <c r="U139" s="4" t="inlineStr">
        <is>
          <t xml:space="preserve"> </t>
        </is>
      </c>
      <c r="W139" s="8" t="n">
        <v>-430.4</v>
      </c>
      <c r="Y139" s="8" t="n">
        <v>147.9</v>
      </c>
    </row>
    <row r="140">
      <c r="A140" s="4" t="inlineStr">
        <is>
          <t>Other comprehensive income (loss)</t>
        </is>
      </c>
      <c r="B140" s="4" t="inlineStr">
        <is>
          <t xml:space="preserve"> </t>
        </is>
      </c>
      <c r="D140" s="4" t="inlineStr">
        <is>
          <t xml:space="preserve"> </t>
        </is>
      </c>
      <c r="F140" s="8" t="n">
        <v>8.6</v>
      </c>
      <c r="H140" s="8" t="n">
        <v>-3.1</v>
      </c>
      <c r="J140" s="4" t="inlineStr">
        <is>
          <t xml:space="preserve"> </t>
        </is>
      </c>
      <c r="L140" s="8" t="n">
        <v>-2.2</v>
      </c>
      <c r="N140" s="8" t="n">
        <v>2.5</v>
      </c>
      <c r="P140" s="8" t="n">
        <v>0.3</v>
      </c>
      <c r="R140" s="8" t="n">
        <v>5.5</v>
      </c>
      <c r="S140" s="8" t="n">
        <v>2.8</v>
      </c>
      <c r="T140" s="8" t="n">
        <v>0.6</v>
      </c>
      <c r="U140" s="4" t="inlineStr">
        <is>
          <t xml:space="preserve"> </t>
        </is>
      </c>
      <c r="W140" s="8" t="n">
        <v>3.3</v>
      </c>
      <c r="Y140" s="8" t="n">
        <v>-4.7</v>
      </c>
    </row>
    <row r="141">
      <c r="A141" s="4" t="inlineStr">
        <is>
          <t>Share-based payments: Vested</t>
        </is>
      </c>
      <c r="B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8" t="n">
        <v>0.1</v>
      </c>
      <c r="P141" s="4" t="inlineStr">
        <is>
          <t xml:space="preserve"> </t>
        </is>
      </c>
      <c r="R141" s="4" t="inlineStr">
        <is>
          <t xml:space="preserve"> </t>
        </is>
      </c>
      <c r="S141" s="8" t="n">
        <v>0.1</v>
      </c>
      <c r="T141" s="8" t="n">
        <v>0.1</v>
      </c>
      <c r="U141" s="4" t="inlineStr">
        <is>
          <t xml:space="preserve"> </t>
        </is>
      </c>
      <c r="W141" s="8" t="n">
        <v>0.1</v>
      </c>
      <c r="Y141" s="4" t="inlineStr">
        <is>
          <t xml:space="preserve"> </t>
        </is>
      </c>
    </row>
    <row r="142">
      <c r="A142" s="4" t="inlineStr">
        <is>
          <t>Stock-based payments: Amortization</t>
        </is>
      </c>
      <c r="B142" s="4" t="inlineStr">
        <is>
          <t xml:space="preserve"> </t>
        </is>
      </c>
      <c r="D142" s="4" t="inlineStr">
        <is>
          <t xml:space="preserve"> </t>
        </is>
      </c>
      <c r="F142" s="8" t="n">
        <v>7.6</v>
      </c>
      <c r="H142" s="8" t="n">
        <v>7.2</v>
      </c>
      <c r="J142" s="4" t="inlineStr">
        <is>
          <t xml:space="preserve"> </t>
        </is>
      </c>
      <c r="L142" s="8" t="n">
        <v>7.2</v>
      </c>
      <c r="N142" s="8" t="n">
        <v>7.9</v>
      </c>
      <c r="P142" s="8" t="n">
        <v>7.8</v>
      </c>
      <c r="R142" s="8" t="n">
        <v>14.8</v>
      </c>
      <c r="S142" s="8" t="n">
        <v>15.7</v>
      </c>
      <c r="T142" s="8" t="n">
        <v>22.9</v>
      </c>
      <c r="U142" s="4" t="inlineStr">
        <is>
          <t xml:space="preserve"> </t>
        </is>
      </c>
      <c r="W142" s="8" t="n">
        <v>28.4</v>
      </c>
      <c r="Y142" s="8" t="n">
        <v>33.8</v>
      </c>
    </row>
    <row r="143">
      <c r="A143" s="4" t="inlineStr">
        <is>
          <t>Shares paid for tax withholding for stock-based payments (dollars)</t>
        </is>
      </c>
      <c r="B143" s="4" t="inlineStr">
        <is>
          <t xml:space="preserve"> </t>
        </is>
      </c>
      <c r="D143" s="4" t="inlineStr">
        <is>
          <t xml:space="preserve"> </t>
        </is>
      </c>
      <c r="F143" s="8" t="n">
        <v>-0.2</v>
      </c>
      <c r="H143" s="8" t="n">
        <v>-7.5</v>
      </c>
      <c r="J143" s="4" t="inlineStr">
        <is>
          <t xml:space="preserve"> </t>
        </is>
      </c>
      <c r="L143" s="8" t="n">
        <v>-0.1</v>
      </c>
      <c r="N143" s="8" t="n">
        <v>-0.1</v>
      </c>
      <c r="P143" s="8" t="n">
        <v>-12.3</v>
      </c>
      <c r="R143" s="8" t="n">
        <v>-7.7</v>
      </c>
      <c r="S143" s="8" t="n">
        <v>-12.4</v>
      </c>
      <c r="T143" s="8" t="n">
        <v>-12.5</v>
      </c>
      <c r="U143" s="4" t="inlineStr">
        <is>
          <t xml:space="preserve"> </t>
        </is>
      </c>
      <c r="W143" s="8" t="n">
        <v>-12.5</v>
      </c>
      <c r="Y143" s="8" t="n">
        <v>-11.8</v>
      </c>
    </row>
    <row r="144">
      <c r="A144" s="4" t="inlineStr">
        <is>
          <t>Class A equity interest redemptions (dollars)</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W144" s="4" t="inlineStr">
        <is>
          <t xml:space="preserve"> </t>
        </is>
      </c>
      <c r="Y144" s="8" t="n">
        <v>8.6</v>
      </c>
    </row>
    <row r="145">
      <c r="A145" s="4" t="inlineStr">
        <is>
          <t>Conversion of Stock (dollars)</t>
        </is>
      </c>
      <c r="B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W145" s="4" t="inlineStr">
        <is>
          <t xml:space="preserve"> </t>
        </is>
      </c>
      <c r="Y145" s="8" t="n">
        <v>266.8</v>
      </c>
    </row>
    <row r="146">
      <c r="A146" s="4" t="inlineStr">
        <is>
          <t>Total stockholders’ equity, end of period</t>
        </is>
      </c>
      <c r="B146" s="4" t="inlineStr">
        <is>
          <t xml:space="preserve"> </t>
        </is>
      </c>
      <c r="D146" s="4" t="inlineStr">
        <is>
          <t xml:space="preserve"> </t>
        </is>
      </c>
      <c r="F146" s="8" t="n">
        <v>664.9</v>
      </c>
      <c r="H146" s="8" t="n">
        <v>524.2</v>
      </c>
      <c r="J146" s="6" t="n">
        <v>607</v>
      </c>
      <c r="L146" s="8" t="n">
        <v>590.1</v>
      </c>
      <c r="N146" s="8" t="n">
        <v>620.1</v>
      </c>
      <c r="P146" s="8" t="n">
        <v>1140.4</v>
      </c>
      <c r="R146" s="8" t="n">
        <v>664.9</v>
      </c>
      <c r="S146" s="8" t="n">
        <v>620.1</v>
      </c>
      <c r="T146" s="8" t="n">
        <v>590.1</v>
      </c>
      <c r="U146" s="4" t="inlineStr">
        <is>
          <t xml:space="preserve"> </t>
        </is>
      </c>
      <c r="W146" s="6" t="n">
        <v>607</v>
      </c>
      <c r="Y146" s="8" t="n">
        <v>1225.4</v>
      </c>
    </row>
    <row r="147">
      <c r="A147" s="4" t="inlineStr">
        <is>
          <t>Non-controlling interests, end of period</t>
        </is>
      </c>
      <c r="B147" s="4" t="inlineStr">
        <is>
          <t xml:space="preserve"> </t>
        </is>
      </c>
      <c r="D147" s="4" t="inlineStr">
        <is>
          <t xml:space="preserve"> </t>
        </is>
      </c>
      <c r="F147" s="4" t="inlineStr">
        <is>
          <t xml:space="preserve"> </t>
        </is>
      </c>
      <c r="H147" s="4" t="inlineStr">
        <is>
          <t xml:space="preserve"> </t>
        </is>
      </c>
      <c r="J147" s="8" t="n">
        <v>3.3</v>
      </c>
      <c r="L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W147" s="8" t="n">
        <v>3.3</v>
      </c>
      <c r="Y147" s="4" t="inlineStr">
        <is>
          <t xml:space="preserve"> </t>
        </is>
      </c>
    </row>
    <row r="148">
      <c r="A148" s="4" t="inlineStr">
        <is>
          <t>Previously Reported | Immaterial Error Correction | Series A Preferred Stock</t>
        </is>
      </c>
      <c r="B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W148" s="4" t="inlineStr">
        <is>
          <t xml:space="preserve"> </t>
        </is>
      </c>
      <c r="Y148" s="4" t="inlineStr">
        <is>
          <t xml:space="preserve"> </t>
        </is>
      </c>
    </row>
    <row r="149">
      <c r="A149" s="3" t="inlineStr">
        <is>
          <t>Increase (Decrease) in Stockholders' Equity [Roll Forward]</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W149" s="4" t="inlineStr">
        <is>
          <t xml:space="preserve"> </t>
        </is>
      </c>
      <c r="Y149" s="4" t="inlineStr">
        <is>
          <t xml:space="preserve"> </t>
        </is>
      </c>
    </row>
    <row r="150">
      <c r="A150" s="4" t="inlineStr">
        <is>
          <t>Dividends</t>
        </is>
      </c>
      <c r="B150" s="4" t="inlineStr">
        <is>
          <t xml:space="preserve"> </t>
        </is>
      </c>
      <c r="D150" s="4" t="inlineStr">
        <is>
          <t xml:space="preserve"> </t>
        </is>
      </c>
      <c r="F150" s="8" t="n">
        <v>-2.2</v>
      </c>
      <c r="H150" s="8" t="n">
        <v>-2.2</v>
      </c>
      <c r="J150" s="4" t="inlineStr">
        <is>
          <t xml:space="preserve"> </t>
        </is>
      </c>
      <c r="L150" s="8" t="n">
        <v>-2.2</v>
      </c>
      <c r="N150" s="8" t="n">
        <v>-2.2</v>
      </c>
      <c r="P150" s="8" t="n">
        <v>-2.2</v>
      </c>
      <c r="R150" s="8" t="n">
        <v>-4.4</v>
      </c>
      <c r="S150" s="8" t="n">
        <v>-4.4</v>
      </c>
      <c r="T150" s="8" t="n">
        <v>-6.6</v>
      </c>
      <c r="U150" s="4" t="inlineStr">
        <is>
          <t xml:space="preserve"> </t>
        </is>
      </c>
      <c r="W150" s="8" t="n">
        <v>-8.800000000000001</v>
      </c>
      <c r="Y150" s="6" t="n">
        <v>-12</v>
      </c>
    </row>
    <row r="151">
      <c r="A151" s="4" t="inlineStr">
        <is>
          <t>Previously Reported | Immaterial Error Correction | Common Stock</t>
        </is>
      </c>
      <c r="B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W151" s="4" t="inlineStr">
        <is>
          <t xml:space="preserve"> </t>
        </is>
      </c>
      <c r="Y151" s="4" t="inlineStr">
        <is>
          <t xml:space="preserve"> </t>
        </is>
      </c>
    </row>
    <row r="152">
      <c r="A152" s="3" t="inlineStr">
        <is>
          <t>Increase (Decrease) in Stockholders' Equity [Roll Forward]</t>
        </is>
      </c>
      <c r="B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c r="W152" s="4" t="inlineStr">
        <is>
          <t xml:space="preserve"> </t>
        </is>
      </c>
      <c r="Y152" s="4" t="inlineStr">
        <is>
          <t xml:space="preserve"> </t>
        </is>
      </c>
    </row>
    <row r="153">
      <c r="A153" s="4" t="inlineStr">
        <is>
          <t>Dividends</t>
        </is>
      </c>
      <c r="B153" s="4" t="inlineStr">
        <is>
          <t xml:space="preserve"> </t>
        </is>
      </c>
      <c r="D153" s="4" t="inlineStr">
        <is>
          <t xml:space="preserve"> </t>
        </is>
      </c>
      <c r="F153" s="8" t="n">
        <v>-49.9</v>
      </c>
      <c r="H153" s="6" t="n">
        <v>-50</v>
      </c>
      <c r="J153" s="4" t="inlineStr">
        <is>
          <t xml:space="preserve"> </t>
        </is>
      </c>
      <c r="L153" s="8" t="n">
        <v>-49.7</v>
      </c>
      <c r="N153" s="8" t="n">
        <v>-49.6</v>
      </c>
      <c r="P153" s="8" t="n">
        <v>-49.7</v>
      </c>
      <c r="R153" s="8" t="n">
        <v>-99.90000000000001</v>
      </c>
      <c r="S153" s="8" t="n">
        <v>-99.3</v>
      </c>
      <c r="T153" s="6" t="n">
        <v>-149</v>
      </c>
      <c r="U153" s="4" t="inlineStr">
        <is>
          <t xml:space="preserve"> </t>
        </is>
      </c>
      <c r="W153" s="8" t="n">
        <v>-198.5</v>
      </c>
      <c r="Y153" s="8" t="n">
        <v>-197.3</v>
      </c>
    </row>
    <row r="154">
      <c r="A154" s="4" t="inlineStr">
        <is>
          <t>Previously Reported | Immaterial Error Correction | Additional paid-in capital</t>
        </is>
      </c>
      <c r="B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W154" s="4" t="inlineStr">
        <is>
          <t xml:space="preserve"> </t>
        </is>
      </c>
      <c r="Y154" s="4" t="inlineStr">
        <is>
          <t xml:space="preserve"> </t>
        </is>
      </c>
    </row>
    <row r="155">
      <c r="A155" s="3" t="inlineStr">
        <is>
          <t>Increase (Decrease) in Stockholders' Equity [Roll Forward]</t>
        </is>
      </c>
      <c r="B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c r="W155" s="4" t="inlineStr">
        <is>
          <t xml:space="preserve"> </t>
        </is>
      </c>
      <c r="Y155" s="4" t="inlineStr">
        <is>
          <t xml:space="preserve"> </t>
        </is>
      </c>
    </row>
    <row r="156">
      <c r="A156" s="4" t="inlineStr">
        <is>
          <t>Total stockholders equity, beginning of period</t>
        </is>
      </c>
      <c r="B156" s="4" t="inlineStr">
        <is>
          <t xml:space="preserve"> </t>
        </is>
      </c>
      <c r="D156" s="8" t="n">
        <v>2439.3</v>
      </c>
      <c r="F156" s="8" t="n">
        <v>2431.9</v>
      </c>
      <c r="H156" s="8" t="n">
        <v>2432.2</v>
      </c>
      <c r="J156" s="8" t="n">
        <v>2426.7</v>
      </c>
      <c r="L156" s="8" t="n">
        <v>2419.6</v>
      </c>
      <c r="N156" s="8" t="n">
        <v>2411.8</v>
      </c>
      <c r="P156" s="8" t="n">
        <v>2416.3</v>
      </c>
      <c r="R156" s="8" t="n">
        <v>2432.2</v>
      </c>
      <c r="S156" s="8" t="n">
        <v>2416.3</v>
      </c>
      <c r="T156" s="8" t="n">
        <v>2416.3</v>
      </c>
      <c r="U156" s="8" t="n">
        <v>2432.2</v>
      </c>
      <c r="W156" s="8" t="n">
        <v>2416.3</v>
      </c>
      <c r="Y156" s="6" t="n">
        <v>2119</v>
      </c>
    </row>
    <row r="157">
      <c r="A157" s="4" t="inlineStr">
        <is>
          <t>Stock-based payments: Amortization</t>
        </is>
      </c>
      <c r="B157" s="4" t="inlineStr">
        <is>
          <t xml:space="preserve"> </t>
        </is>
      </c>
      <c r="D157" s="4" t="inlineStr">
        <is>
          <t xml:space="preserve"> </t>
        </is>
      </c>
      <c r="F157" s="8" t="n">
        <v>7.6</v>
      </c>
      <c r="H157" s="8" t="n">
        <v>7.2</v>
      </c>
      <c r="J157" s="4" t="inlineStr">
        <is>
          <t xml:space="preserve"> </t>
        </is>
      </c>
      <c r="L157" s="8" t="n">
        <v>7.2</v>
      </c>
      <c r="N157" s="8" t="n">
        <v>7.9</v>
      </c>
      <c r="P157" s="8" t="n">
        <v>7.8</v>
      </c>
      <c r="R157" s="8" t="n">
        <v>14.8</v>
      </c>
      <c r="S157" s="8" t="n">
        <v>15.7</v>
      </c>
      <c r="T157" s="8" t="n">
        <v>22.9</v>
      </c>
      <c r="U157" s="4" t="inlineStr">
        <is>
          <t xml:space="preserve"> </t>
        </is>
      </c>
      <c r="W157" s="8" t="n">
        <v>28.4</v>
      </c>
      <c r="Y157" s="8" t="n">
        <v>33.8</v>
      </c>
    </row>
    <row r="158">
      <c r="A158" s="4" t="inlineStr">
        <is>
          <t>Shares paid for tax withholding for stock-based payments (dollars)</t>
        </is>
      </c>
      <c r="B158" s="4" t="inlineStr">
        <is>
          <t xml:space="preserve"> </t>
        </is>
      </c>
      <c r="D158" s="4" t="inlineStr">
        <is>
          <t xml:space="preserve"> </t>
        </is>
      </c>
      <c r="F158" s="8" t="n">
        <v>-0.2</v>
      </c>
      <c r="H158" s="8" t="n">
        <v>-7.5</v>
      </c>
      <c r="J158" s="4" t="inlineStr">
        <is>
          <t xml:space="preserve"> </t>
        </is>
      </c>
      <c r="L158" s="8" t="n">
        <v>-0.1</v>
      </c>
      <c r="N158" s="8" t="n">
        <v>-0.1</v>
      </c>
      <c r="P158" s="8" t="n">
        <v>-12.3</v>
      </c>
      <c r="R158" s="8" t="n">
        <v>-7.7</v>
      </c>
      <c r="S158" s="8" t="n">
        <v>-12.4</v>
      </c>
      <c r="T158" s="8" t="n">
        <v>-12.5</v>
      </c>
      <c r="U158" s="4" t="inlineStr">
        <is>
          <t xml:space="preserve"> </t>
        </is>
      </c>
      <c r="W158" s="8" t="n">
        <v>-12.5</v>
      </c>
      <c r="Y158" s="8" t="n">
        <v>-11.8</v>
      </c>
    </row>
    <row r="159">
      <c r="A159" s="4" t="inlineStr">
        <is>
          <t>Class A equity interest redemptions (dollars)</t>
        </is>
      </c>
      <c r="B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W159" s="4" t="inlineStr">
        <is>
          <t xml:space="preserve"> </t>
        </is>
      </c>
      <c r="Y159" s="8" t="n">
        <v>8.6</v>
      </c>
    </row>
    <row r="160">
      <c r="A160" s="4" t="inlineStr">
        <is>
          <t>Conversion of Stock (dollars)</t>
        </is>
      </c>
      <c r="B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c r="W160" s="4" t="inlineStr">
        <is>
          <t xml:space="preserve"> </t>
        </is>
      </c>
      <c r="Y160" s="8" t="n">
        <v>266.7</v>
      </c>
    </row>
    <row r="161">
      <c r="A161" s="4" t="inlineStr">
        <is>
          <t>Total stockholders’ equity, end of period</t>
        </is>
      </c>
      <c r="B161" s="4" t="inlineStr">
        <is>
          <t xml:space="preserve"> </t>
        </is>
      </c>
      <c r="D161" s="4" t="inlineStr">
        <is>
          <t xml:space="preserve"> </t>
        </is>
      </c>
      <c r="F161" s="8" t="n">
        <v>2439.3</v>
      </c>
      <c r="H161" s="8" t="n">
        <v>2431.9</v>
      </c>
      <c r="J161" s="8" t="n">
        <v>2432.2</v>
      </c>
      <c r="L161" s="8" t="n">
        <v>2426.7</v>
      </c>
      <c r="N161" s="8" t="n">
        <v>2419.6</v>
      </c>
      <c r="P161" s="8" t="n">
        <v>2411.8</v>
      </c>
      <c r="R161" s="8" t="n">
        <v>2439.3</v>
      </c>
      <c r="S161" s="8" t="n">
        <v>2419.6</v>
      </c>
      <c r="T161" s="8" t="n">
        <v>2426.7</v>
      </c>
      <c r="U161" s="4" t="inlineStr">
        <is>
          <t xml:space="preserve"> </t>
        </is>
      </c>
      <c r="W161" s="8" t="n">
        <v>2432.2</v>
      </c>
      <c r="Y161" s="8" t="n">
        <v>2416.3</v>
      </c>
    </row>
    <row r="162">
      <c r="A162" s="4" t="inlineStr">
        <is>
          <t>Previously Reported | Immaterial Error Correction | Distribution in excess of earnings</t>
        </is>
      </c>
      <c r="B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c r="W162" s="4" t="inlineStr">
        <is>
          <t xml:space="preserve"> </t>
        </is>
      </c>
      <c r="Y162" s="4" t="inlineStr">
        <is>
          <t xml:space="preserve"> </t>
        </is>
      </c>
    </row>
    <row r="163">
      <c r="A163" s="3" t="inlineStr">
        <is>
          <t>Increase (Decrease) in Stockholders' Equity [Roll Forward]</t>
        </is>
      </c>
      <c r="B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W163" s="4" t="inlineStr">
        <is>
          <t xml:space="preserve"> </t>
        </is>
      </c>
      <c r="Y163" s="4" t="inlineStr">
        <is>
          <t xml:space="preserve"> </t>
        </is>
      </c>
    </row>
    <row r="164">
      <c r="A164" s="4" t="inlineStr">
        <is>
          <t>Total stockholders equity, beginning of period</t>
        </is>
      </c>
      <c r="B164" s="4" t="inlineStr">
        <is>
          <t xml:space="preserve"> </t>
        </is>
      </c>
      <c r="D164" s="4" t="inlineStr">
        <is>
          <t xml:space="preserve"> </t>
        </is>
      </c>
      <c r="F164" s="4" t="inlineStr">
        <is>
          <t xml:space="preserve"> </t>
        </is>
      </c>
      <c r="H164" s="8" t="n">
        <v>-1821.1</v>
      </c>
      <c r="J164" s="8" t="n">
        <v>-1829.8</v>
      </c>
      <c r="L164" s="8" t="n">
        <v>-1794.9</v>
      </c>
      <c r="N164" s="8" t="n">
        <v>-1264.2</v>
      </c>
      <c r="P164" s="8" t="n">
        <v>-1183.4</v>
      </c>
      <c r="R164" s="8" t="n">
        <v>-1821.1</v>
      </c>
      <c r="S164" s="8" t="n">
        <v>-1183.4</v>
      </c>
      <c r="T164" s="8" t="n">
        <v>-1183.4</v>
      </c>
      <c r="U164" s="8" t="n">
        <v>-1821.1</v>
      </c>
      <c r="W164" s="8" t="n">
        <v>-1183.4</v>
      </c>
      <c r="Y164" s="6" t="n">
        <v>-1122</v>
      </c>
    </row>
    <row r="165">
      <c r="A165" s="4" t="inlineStr">
        <is>
          <t>Net income (loss) available to common stockholders</t>
        </is>
      </c>
      <c r="B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8" t="n">
        <v>-28.9</v>
      </c>
      <c r="R165" s="4" t="inlineStr">
        <is>
          <t xml:space="preserve"> </t>
        </is>
      </c>
      <c r="S165" s="8" t="n">
        <v>-507.8</v>
      </c>
      <c r="T165" s="8" t="n">
        <v>-490.8</v>
      </c>
      <c r="U165" s="4" t="inlineStr">
        <is>
          <t xml:space="preserve"> </t>
        </is>
      </c>
      <c r="W165" s="8" t="n">
        <v>-430.4</v>
      </c>
      <c r="Y165" s="8" t="n">
        <v>147.9</v>
      </c>
    </row>
    <row r="166">
      <c r="A166" s="4" t="inlineStr">
        <is>
          <t>Total stockholders’ equity, end of period</t>
        </is>
      </c>
      <c r="B166" s="4" t="inlineStr">
        <is>
          <t xml:space="preserve"> </t>
        </is>
      </c>
      <c r="D166" s="4" t="inlineStr">
        <is>
          <t xml:space="preserve"> </t>
        </is>
      </c>
      <c r="F166" s="4" t="inlineStr">
        <is>
          <t xml:space="preserve"> </t>
        </is>
      </c>
      <c r="H166" s="4" t="inlineStr">
        <is>
          <t xml:space="preserve"> </t>
        </is>
      </c>
      <c r="J166" s="8" t="n">
        <v>-1821.1</v>
      </c>
      <c r="L166" s="8" t="n">
        <v>-1829.8</v>
      </c>
      <c r="N166" s="8" t="n">
        <v>-1794.9</v>
      </c>
      <c r="P166" s="8" t="n">
        <v>-1264.2</v>
      </c>
      <c r="R166" s="4" t="inlineStr">
        <is>
          <t xml:space="preserve"> </t>
        </is>
      </c>
      <c r="S166" s="8" t="n">
        <v>-1794.9</v>
      </c>
      <c r="T166" s="8" t="n">
        <v>-1829.8</v>
      </c>
      <c r="U166" s="4" t="inlineStr">
        <is>
          <t xml:space="preserve"> </t>
        </is>
      </c>
      <c r="W166" s="8" t="n">
        <v>-1821.1</v>
      </c>
      <c r="Y166" s="8" t="n">
        <v>-1183.4</v>
      </c>
    </row>
    <row r="167">
      <c r="A167" s="4" t="inlineStr">
        <is>
          <t>Previously Reported | Immaterial Error Correction | Distribution in excess of earnings | Series A Preferred Stock</t>
        </is>
      </c>
      <c r="B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c r="W167" s="4" t="inlineStr">
        <is>
          <t xml:space="preserve"> </t>
        </is>
      </c>
      <c r="Y167" s="4" t="inlineStr">
        <is>
          <t xml:space="preserve"> </t>
        </is>
      </c>
    </row>
    <row r="168">
      <c r="A168" s="3" t="inlineStr">
        <is>
          <t>Increase (Decrease) in Stockholders' Equity [Roll Forward]</t>
        </is>
      </c>
      <c r="B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W168" s="4" t="inlineStr">
        <is>
          <t xml:space="preserve"> </t>
        </is>
      </c>
      <c r="Y168" s="4" t="inlineStr">
        <is>
          <t xml:space="preserve"> </t>
        </is>
      </c>
    </row>
    <row r="169">
      <c r="A169" s="4" t="inlineStr">
        <is>
          <t>Dividends</t>
        </is>
      </c>
      <c r="B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8" t="n">
        <v>-2.2</v>
      </c>
      <c r="R169" s="4" t="inlineStr">
        <is>
          <t xml:space="preserve"> </t>
        </is>
      </c>
      <c r="S169" s="8" t="n">
        <v>-4.4</v>
      </c>
      <c r="T169" s="8" t="n">
        <v>-6.6</v>
      </c>
      <c r="U169" s="4" t="inlineStr">
        <is>
          <t xml:space="preserve"> </t>
        </is>
      </c>
      <c r="W169" s="8" t="n">
        <v>-8.800000000000001</v>
      </c>
      <c r="Y169" s="6" t="n">
        <v>-12</v>
      </c>
    </row>
    <row r="170">
      <c r="A170" s="4" t="inlineStr">
        <is>
          <t>Previously Reported | Immaterial Error Correction | Distribution in excess of earnings | Common Stock</t>
        </is>
      </c>
      <c r="B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c r="W170" s="4" t="inlineStr">
        <is>
          <t xml:space="preserve"> </t>
        </is>
      </c>
      <c r="Y170" s="4" t="inlineStr">
        <is>
          <t xml:space="preserve"> </t>
        </is>
      </c>
    </row>
    <row r="171">
      <c r="A171" s="3" t="inlineStr">
        <is>
          <t>Increase (Decrease) in Stockholders' Equity [Roll Forward]</t>
        </is>
      </c>
      <c r="B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c r="W171" s="4" t="inlineStr">
        <is>
          <t xml:space="preserve"> </t>
        </is>
      </c>
      <c r="Y171" s="4" t="inlineStr">
        <is>
          <t xml:space="preserve"> </t>
        </is>
      </c>
    </row>
    <row r="172">
      <c r="A172" s="4" t="inlineStr">
        <is>
          <t>Dividends</t>
        </is>
      </c>
      <c r="B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8" t="n">
        <v>-49.7</v>
      </c>
      <c r="R172" s="4" t="inlineStr">
        <is>
          <t xml:space="preserve"> </t>
        </is>
      </c>
      <c r="S172" s="8" t="n">
        <v>-99.3</v>
      </c>
      <c r="T172" s="6" t="n">
        <v>-149</v>
      </c>
      <c r="U172" s="4" t="inlineStr">
        <is>
          <t xml:space="preserve"> </t>
        </is>
      </c>
      <c r="W172" s="8" t="n">
        <v>-198.5</v>
      </c>
      <c r="Y172" s="8" t="n">
        <v>-197.3</v>
      </c>
    </row>
    <row r="173">
      <c r="A173" s="4" t="inlineStr">
        <is>
          <t>Previously Reported | Immaterial Error Correction | Noncontrolling interests</t>
        </is>
      </c>
      <c r="B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c r="W173" s="4" t="inlineStr">
        <is>
          <t xml:space="preserve"> </t>
        </is>
      </c>
      <c r="Y173" s="4" t="inlineStr">
        <is>
          <t xml:space="preserve"> </t>
        </is>
      </c>
    </row>
    <row r="174">
      <c r="A174" s="3" t="inlineStr">
        <is>
          <t>Increase (Decrease) in Temporary Equity [Roll Forward]</t>
        </is>
      </c>
      <c r="B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S174" s="4" t="inlineStr">
        <is>
          <t xml:space="preserve"> </t>
        </is>
      </c>
      <c r="T174" s="4" t="inlineStr">
        <is>
          <t xml:space="preserve"> </t>
        </is>
      </c>
      <c r="U174" s="4" t="inlineStr">
        <is>
          <t xml:space="preserve"> </t>
        </is>
      </c>
      <c r="W174" s="4" t="inlineStr">
        <is>
          <t xml:space="preserve"> </t>
        </is>
      </c>
      <c r="Y174" s="4" t="inlineStr">
        <is>
          <t xml:space="preserve"> </t>
        </is>
      </c>
    </row>
    <row r="175">
      <c r="A175" s="4" t="inlineStr">
        <is>
          <t>Other</t>
        </is>
      </c>
      <c r="B175" s="4" t="inlineStr">
        <is>
          <t xml:space="preserve"> </t>
        </is>
      </c>
      <c r="D175" s="4" t="inlineStr">
        <is>
          <t xml:space="preserve"> </t>
        </is>
      </c>
      <c r="F175" s="8" t="n">
        <v>0.2</v>
      </c>
      <c r="H175" s="8" t="n">
        <v>-0.2</v>
      </c>
      <c r="J175" s="4" t="inlineStr">
        <is>
          <t xml:space="preserve"> </t>
        </is>
      </c>
      <c r="L175" s="8" t="n">
        <v>-0.6</v>
      </c>
      <c r="N175" s="8" t="n">
        <v>0.1</v>
      </c>
      <c r="P175" s="8" t="n">
        <v>-0.1</v>
      </c>
      <c r="R175" s="4" t="inlineStr">
        <is>
          <t xml:space="preserve"> </t>
        </is>
      </c>
      <c r="S175" s="4" t="inlineStr">
        <is>
          <t xml:space="preserve"> </t>
        </is>
      </c>
      <c r="T175" s="8" t="n">
        <v>-0.6</v>
      </c>
      <c r="U175" s="4" t="inlineStr">
        <is>
          <t xml:space="preserve"> </t>
        </is>
      </c>
      <c r="W175" s="8" t="n">
        <v>-1.4</v>
      </c>
      <c r="Y175" s="8" t="n">
        <v>-1.6</v>
      </c>
    </row>
    <row r="176">
      <c r="A176" s="3" t="inlineStr">
        <is>
          <t>Increase (Decrease) in Stockholders' Equity [Roll Forward]</t>
        </is>
      </c>
      <c r="B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S176" s="4" t="inlineStr">
        <is>
          <t xml:space="preserve"> </t>
        </is>
      </c>
      <c r="T176" s="4" t="inlineStr">
        <is>
          <t xml:space="preserve"> </t>
        </is>
      </c>
      <c r="U176" s="4" t="inlineStr">
        <is>
          <t xml:space="preserve"> </t>
        </is>
      </c>
      <c r="W176" s="4" t="inlineStr">
        <is>
          <t xml:space="preserve"> </t>
        </is>
      </c>
      <c r="Y176" s="4" t="inlineStr">
        <is>
          <t xml:space="preserve"> </t>
        </is>
      </c>
    </row>
    <row r="177">
      <c r="A177" s="4" t="inlineStr">
        <is>
          <t>Non-controlling interests, beginning of period</t>
        </is>
      </c>
      <c r="B177" s="4" t="inlineStr">
        <is>
          <t xml:space="preserve"> </t>
        </is>
      </c>
      <c r="D177" s="8" t="n">
        <v>3.6</v>
      </c>
      <c r="F177" s="8" t="n">
        <v>3.2</v>
      </c>
      <c r="H177" s="8" t="n">
        <v>3.3</v>
      </c>
      <c r="J177" s="8" t="n">
        <v>3.8</v>
      </c>
      <c r="L177" s="8" t="n">
        <v>4.7</v>
      </c>
      <c r="N177" s="8" t="n">
        <v>4.1</v>
      </c>
      <c r="P177" s="6" t="n">
        <v>4</v>
      </c>
      <c r="R177" s="8" t="n">
        <v>3.3</v>
      </c>
      <c r="S177" s="6" t="n">
        <v>4</v>
      </c>
      <c r="T177" s="6" t="n">
        <v>4</v>
      </c>
      <c r="U177" s="8" t="n">
        <v>3.3</v>
      </c>
      <c r="W177" s="6" t="n">
        <v>4</v>
      </c>
      <c r="Y177" s="6" t="n">
        <v>13</v>
      </c>
    </row>
    <row r="178">
      <c r="A178" s="4" t="inlineStr">
        <is>
          <t>Net income (loss) attributable to non-redeemable noncontrolling interests</t>
        </is>
      </c>
      <c r="B178" s="4" t="inlineStr">
        <is>
          <t xml:space="preserve"> </t>
        </is>
      </c>
      <c r="D178" s="4" t="inlineStr">
        <is>
          <t xml:space="preserve"> </t>
        </is>
      </c>
      <c r="F178" s="8" t="n">
        <v>0.2</v>
      </c>
      <c r="H178" s="8" t="n">
        <v>0.1</v>
      </c>
      <c r="J178" s="4" t="inlineStr">
        <is>
          <t xml:space="preserve"> </t>
        </is>
      </c>
      <c r="L178" s="8" t="n">
        <v>-0.3</v>
      </c>
      <c r="N178" s="8" t="n">
        <v>0.5</v>
      </c>
      <c r="P178" s="8" t="n">
        <v>0.2</v>
      </c>
      <c r="R178" s="8" t="n">
        <v>0.3</v>
      </c>
      <c r="S178" s="8" t="n">
        <v>0.7</v>
      </c>
      <c r="T178" s="8" t="n">
        <v>0.4</v>
      </c>
      <c r="U178" s="4" t="inlineStr">
        <is>
          <t xml:space="preserve"> </t>
        </is>
      </c>
      <c r="W178" s="8" t="n">
        <v>0.7</v>
      </c>
      <c r="Y178" s="8" t="n">
        <v>1.2</v>
      </c>
    </row>
    <row r="179">
      <c r="A179" s="4" t="inlineStr">
        <is>
          <t>Purchase of noncontrolling interests</t>
        </is>
      </c>
      <c r="B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S179" s="4" t="inlineStr">
        <is>
          <t xml:space="preserve"> </t>
        </is>
      </c>
      <c r="T179" s="4" t="inlineStr">
        <is>
          <t xml:space="preserve"> </t>
        </is>
      </c>
      <c r="U179" s="4" t="inlineStr">
        <is>
          <t xml:space="preserve"> </t>
        </is>
      </c>
      <c r="W179" s="4" t="inlineStr">
        <is>
          <t xml:space="preserve"> </t>
        </is>
      </c>
      <c r="Y179" s="8" t="n">
        <v>-8.6</v>
      </c>
    </row>
    <row r="180">
      <c r="A180" s="4" t="inlineStr">
        <is>
          <t>Other</t>
        </is>
      </c>
      <c r="B180" s="4" t="inlineStr">
        <is>
          <t xml:space="preserve"> </t>
        </is>
      </c>
      <c r="D180" s="4" t="inlineStr">
        <is>
          <t xml:space="preserve"> </t>
        </is>
      </c>
      <c r="F180" s="8" t="n">
        <v>0.2</v>
      </c>
      <c r="H180" s="8" t="n">
        <v>-0.2</v>
      </c>
      <c r="J180" s="4" t="inlineStr">
        <is>
          <t xml:space="preserve"> </t>
        </is>
      </c>
      <c r="L180" s="8" t="n">
        <v>-0.6</v>
      </c>
      <c r="N180" s="8" t="n">
        <v>0.1</v>
      </c>
      <c r="P180" s="8" t="n">
        <v>-0.1</v>
      </c>
      <c r="R180" s="4" t="inlineStr">
        <is>
          <t xml:space="preserve"> </t>
        </is>
      </c>
      <c r="S180" s="4" t="inlineStr">
        <is>
          <t xml:space="preserve"> </t>
        </is>
      </c>
      <c r="T180" s="8" t="n">
        <v>-0.6</v>
      </c>
      <c r="U180" s="4" t="inlineStr">
        <is>
          <t xml:space="preserve"> </t>
        </is>
      </c>
      <c r="W180" s="8" t="n">
        <v>-1.4</v>
      </c>
      <c r="Y180" s="8" t="n">
        <v>-1.6</v>
      </c>
    </row>
    <row r="181">
      <c r="A181" s="4" t="inlineStr">
        <is>
          <t>Non-controlling interests, end of period</t>
        </is>
      </c>
      <c r="B181" s="4" t="inlineStr">
        <is>
          <t xml:space="preserve"> </t>
        </is>
      </c>
      <c r="D181" s="4" t="inlineStr">
        <is>
          <t xml:space="preserve"> </t>
        </is>
      </c>
      <c r="F181" s="8" t="n">
        <v>3.6</v>
      </c>
      <c r="H181" s="8" t="n">
        <v>3.2</v>
      </c>
      <c r="J181" s="8" t="n">
        <v>3.3</v>
      </c>
      <c r="L181" s="8" t="n">
        <v>3.8</v>
      </c>
      <c r="N181" s="8" t="n">
        <v>4.7</v>
      </c>
      <c r="P181" s="8" t="n">
        <v>4.1</v>
      </c>
      <c r="R181" s="8" t="n">
        <v>3.6</v>
      </c>
      <c r="S181" s="8" t="n">
        <v>4.7</v>
      </c>
      <c r="T181" s="8" t="n">
        <v>3.8</v>
      </c>
      <c r="U181" s="4" t="inlineStr">
        <is>
          <t xml:space="preserve"> </t>
        </is>
      </c>
      <c r="W181" s="8" t="n">
        <v>3.3</v>
      </c>
      <c r="Y181" s="6" t="n">
        <v>4</v>
      </c>
    </row>
    <row r="182">
      <c r="A182" s="4" t="inlineStr">
        <is>
          <t>Revision of Prior Period, Reclassification, Adjustment | Immaterial Error Correction</t>
        </is>
      </c>
      <c r="B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W182" s="4" t="inlineStr">
        <is>
          <t xml:space="preserve"> </t>
        </is>
      </c>
      <c r="Y182" s="4" t="inlineStr">
        <is>
          <t xml:space="preserve"> </t>
        </is>
      </c>
    </row>
    <row r="183">
      <c r="A183" s="3" t="inlineStr">
        <is>
          <t>Increase (Decrease) in Temporary Equity [Roll Forward]</t>
        </is>
      </c>
      <c r="B183" s="4" t="inlineStr">
        <is>
          <t xml:space="preserve"> </t>
        </is>
      </c>
      <c r="D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c r="W183" s="4" t="inlineStr">
        <is>
          <t xml:space="preserve"> </t>
        </is>
      </c>
      <c r="Y183" s="4" t="inlineStr">
        <is>
          <t xml:space="preserve"> </t>
        </is>
      </c>
    </row>
    <row r="184">
      <c r="A184" s="4" t="inlineStr">
        <is>
          <t>Redeemable noncontrolling interest, beginning of period</t>
        </is>
      </c>
      <c r="B184" s="4" t="inlineStr">
        <is>
          <t xml:space="preserve"> </t>
        </is>
      </c>
      <c r="D184" s="4" t="inlineStr">
        <is>
          <t xml:space="preserve"> </t>
        </is>
      </c>
      <c r="F184" s="4" t="inlineStr">
        <is>
          <t xml:space="preserve"> </t>
        </is>
      </c>
      <c r="H184" s="8" t="n">
        <v>31.3</v>
      </c>
      <c r="J184" s="4" t="inlineStr">
        <is>
          <t xml:space="preserve"> </t>
        </is>
      </c>
      <c r="L184" s="4" t="inlineStr">
        <is>
          <t xml:space="preserve"> </t>
        </is>
      </c>
      <c r="N184" s="4" t="inlineStr">
        <is>
          <t xml:space="preserve"> </t>
        </is>
      </c>
      <c r="P184" s="4" t="inlineStr">
        <is>
          <t xml:space="preserve"> </t>
        </is>
      </c>
      <c r="R184" s="8" t="n">
        <v>31.3</v>
      </c>
      <c r="S184" s="4" t="inlineStr">
        <is>
          <t xml:space="preserve"> </t>
        </is>
      </c>
      <c r="T184" s="4" t="inlineStr">
        <is>
          <t xml:space="preserve"> </t>
        </is>
      </c>
      <c r="U184" s="8" t="n">
        <v>31.3</v>
      </c>
      <c r="W184" s="4" t="inlineStr">
        <is>
          <t xml:space="preserve"> </t>
        </is>
      </c>
      <c r="Y184" s="4" t="inlineStr">
        <is>
          <t xml:space="preserve"> </t>
        </is>
      </c>
    </row>
    <row r="185">
      <c r="A185" s="4" t="inlineStr">
        <is>
          <t>Adjustment to redeemable noncontrolling interests</t>
        </is>
      </c>
      <c r="B185" s="4" t="inlineStr">
        <is>
          <t xml:space="preserve"> </t>
        </is>
      </c>
      <c r="D185" s="4" t="inlineStr">
        <is>
          <t xml:space="preserve"> </t>
        </is>
      </c>
      <c r="F185" s="8" t="n">
        <v>-2.9</v>
      </c>
      <c r="H185" s="8" t="n">
        <v>-3.6</v>
      </c>
      <c r="J185" s="4" t="inlineStr">
        <is>
          <t xml:space="preserve"> </t>
        </is>
      </c>
      <c r="L185" s="8" t="n">
        <v>-0.2</v>
      </c>
      <c r="N185" s="6" t="n">
        <v>-3</v>
      </c>
      <c r="P185" s="8" t="n">
        <v>2.1</v>
      </c>
      <c r="R185" s="8" t="n">
        <v>-6.5</v>
      </c>
      <c r="S185" s="8" t="n">
        <v>-0.9</v>
      </c>
      <c r="T185" s="8" t="n">
        <v>-1.1</v>
      </c>
      <c r="U185" s="4" t="inlineStr">
        <is>
          <t xml:space="preserve"> </t>
        </is>
      </c>
      <c r="W185" s="8" t="n">
        <v>-4.7</v>
      </c>
      <c r="Y185" s="8" t="n">
        <v>-3.2</v>
      </c>
    </row>
    <row r="186">
      <c r="A186" s="4" t="inlineStr">
        <is>
          <t>Redeemable noncontrolling interest, end of period</t>
        </is>
      </c>
      <c r="B186" s="4" t="inlineStr">
        <is>
          <t xml:space="preserve"> </t>
        </is>
      </c>
      <c r="D186" s="4" t="inlineStr">
        <is>
          <t xml:space="preserve"> </t>
        </is>
      </c>
      <c r="F186" s="4" t="inlineStr">
        <is>
          <t xml:space="preserve"> </t>
        </is>
      </c>
      <c r="H186" s="4" t="inlineStr">
        <is>
          <t xml:space="preserve"> </t>
        </is>
      </c>
      <c r="J186" s="8" t="n">
        <v>31.3</v>
      </c>
      <c r="L186" s="4" t="inlineStr">
        <is>
          <t xml:space="preserve"> </t>
        </is>
      </c>
      <c r="N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c r="W186" s="8" t="n">
        <v>31.3</v>
      </c>
      <c r="Y186" s="4" t="inlineStr">
        <is>
          <t xml:space="preserve"> </t>
        </is>
      </c>
    </row>
    <row r="187">
      <c r="A187" s="3" t="inlineStr">
        <is>
          <t>Increase (Decrease) in Stockholders' Equity [Roll Forward]</t>
        </is>
      </c>
      <c r="B187" s="4" t="inlineStr">
        <is>
          <t xml:space="preserve"> </t>
        </is>
      </c>
      <c r="D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c r="W187" s="4" t="inlineStr">
        <is>
          <t xml:space="preserve"> </t>
        </is>
      </c>
      <c r="Y187" s="4" t="inlineStr">
        <is>
          <t xml:space="preserve"> </t>
        </is>
      </c>
    </row>
    <row r="188">
      <c r="A188" s="4" t="inlineStr">
        <is>
          <t>Total stockholders equity, beginning of period</t>
        </is>
      </c>
      <c r="B188" s="4" t="inlineStr">
        <is>
          <t xml:space="preserve"> </t>
        </is>
      </c>
      <c r="D188" s="8" t="n">
        <v>-36.2</v>
      </c>
      <c r="F188" s="8" t="n">
        <v>-33.3</v>
      </c>
      <c r="H188" s="8" t="n">
        <v>-29.7</v>
      </c>
      <c r="J188" s="8" t="n">
        <v>-26.1</v>
      </c>
      <c r="L188" s="8" t="n">
        <v>-25.9</v>
      </c>
      <c r="N188" s="8" t="n">
        <v>-22.9</v>
      </c>
      <c r="P188" s="8" t="n">
        <v>-30.2</v>
      </c>
      <c r="R188" s="8" t="n">
        <v>-29.7</v>
      </c>
      <c r="S188" s="8" t="n">
        <v>-30.2</v>
      </c>
      <c r="T188" s="8" t="n">
        <v>-30.2</v>
      </c>
      <c r="U188" s="8" t="n">
        <v>-29.7</v>
      </c>
      <c r="W188" s="8" t="n">
        <v>-30.2</v>
      </c>
      <c r="Y188" s="8" t="n">
        <v>-21.8</v>
      </c>
    </row>
    <row r="189">
      <c r="A189" s="4" t="inlineStr">
        <is>
          <t>Non-controlling interests, beginning of period</t>
        </is>
      </c>
      <c r="B189" s="4" t="inlineStr">
        <is>
          <t xml:space="preserve"> </t>
        </is>
      </c>
      <c r="D189" s="4" t="inlineStr">
        <is>
          <t xml:space="preserve"> </t>
        </is>
      </c>
      <c r="F189" s="4" t="inlineStr">
        <is>
          <t xml:space="preserve"> </t>
        </is>
      </c>
      <c r="H189" s="8" t="n">
        <v>-1.6</v>
      </c>
      <c r="J189" s="4" t="inlineStr">
        <is>
          <t xml:space="preserve"> </t>
        </is>
      </c>
      <c r="L189" s="4" t="inlineStr">
        <is>
          <t xml:space="preserve"> </t>
        </is>
      </c>
      <c r="N189" s="4" t="inlineStr">
        <is>
          <t xml:space="preserve"> </t>
        </is>
      </c>
      <c r="P189" s="4" t="inlineStr">
        <is>
          <t xml:space="preserve"> </t>
        </is>
      </c>
      <c r="R189" s="8" t="n">
        <v>-1.6</v>
      </c>
      <c r="S189" s="4" t="inlineStr">
        <is>
          <t xml:space="preserve"> </t>
        </is>
      </c>
      <c r="T189" s="4" t="inlineStr">
        <is>
          <t xml:space="preserve"> </t>
        </is>
      </c>
      <c r="U189" s="8" t="n">
        <v>-1.6</v>
      </c>
      <c r="W189" s="4" t="inlineStr">
        <is>
          <t xml:space="preserve"> </t>
        </is>
      </c>
      <c r="Y189" s="4" t="inlineStr">
        <is>
          <t xml:space="preserve"> </t>
        </is>
      </c>
    </row>
    <row r="190">
      <c r="A190" s="4" t="inlineStr">
        <is>
          <t>Net income (loss) available to common stockholders</t>
        </is>
      </c>
      <c r="B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8" t="n">
        <v>5.2</v>
      </c>
      <c r="R190" s="4" t="inlineStr">
        <is>
          <t xml:space="preserve"> </t>
        </is>
      </c>
      <c r="S190" s="8" t="n">
        <v>5.2</v>
      </c>
      <c r="T190" s="8" t="n">
        <v>5.2</v>
      </c>
      <c r="U190" s="4" t="inlineStr">
        <is>
          <t xml:space="preserve"> </t>
        </is>
      </c>
      <c r="W190" s="8" t="n">
        <v>5.2</v>
      </c>
      <c r="Y190" s="8" t="n">
        <v>-5.2</v>
      </c>
    </row>
    <row r="191">
      <c r="A191" s="4" t="inlineStr">
        <is>
          <t>Adjustment to redeemable noncontrolling interests</t>
        </is>
      </c>
      <c r="B191" s="4" t="inlineStr">
        <is>
          <t xml:space="preserve"> </t>
        </is>
      </c>
      <c r="D191" s="4" t="inlineStr">
        <is>
          <t xml:space="preserve"> </t>
        </is>
      </c>
      <c r="F191" s="8" t="n">
        <v>-2.9</v>
      </c>
      <c r="H191" s="8" t="n">
        <v>-3.6</v>
      </c>
      <c r="J191" s="4" t="inlineStr">
        <is>
          <t xml:space="preserve"> </t>
        </is>
      </c>
      <c r="L191" s="8" t="n">
        <v>-0.2</v>
      </c>
      <c r="N191" s="6" t="n">
        <v>-3</v>
      </c>
      <c r="P191" s="8" t="n">
        <v>2.1</v>
      </c>
      <c r="R191" s="8" t="n">
        <v>-6.5</v>
      </c>
      <c r="S191" s="8" t="n">
        <v>-0.9</v>
      </c>
      <c r="T191" s="8" t="n">
        <v>-1.1</v>
      </c>
      <c r="U191" s="4" t="inlineStr">
        <is>
          <t xml:space="preserve"> </t>
        </is>
      </c>
      <c r="W191" s="8" t="n">
        <v>-4.7</v>
      </c>
      <c r="Y191" s="8" t="n">
        <v>-3.2</v>
      </c>
    </row>
    <row r="192">
      <c r="A192" s="4" t="inlineStr">
        <is>
          <t>Total stockholders’ equity, end of period</t>
        </is>
      </c>
      <c r="B192" s="4" t="inlineStr">
        <is>
          <t xml:space="preserve"> </t>
        </is>
      </c>
      <c r="D192" s="4" t="inlineStr">
        <is>
          <t xml:space="preserve"> </t>
        </is>
      </c>
      <c r="F192" s="8" t="n">
        <v>-36.2</v>
      </c>
      <c r="H192" s="8" t="n">
        <v>-33.3</v>
      </c>
      <c r="J192" s="8" t="n">
        <v>-29.7</v>
      </c>
      <c r="L192" s="8" t="n">
        <v>-26.1</v>
      </c>
      <c r="N192" s="8" t="n">
        <v>-25.9</v>
      </c>
      <c r="P192" s="8" t="n">
        <v>-22.9</v>
      </c>
      <c r="R192" s="8" t="n">
        <v>-36.2</v>
      </c>
      <c r="S192" s="8" t="n">
        <v>-25.9</v>
      </c>
      <c r="T192" s="8" t="n">
        <v>-26.1</v>
      </c>
      <c r="U192" s="4" t="inlineStr">
        <is>
          <t xml:space="preserve"> </t>
        </is>
      </c>
      <c r="W192" s="8" t="n">
        <v>-29.7</v>
      </c>
      <c r="Y192" s="8" t="n">
        <v>-30.2</v>
      </c>
    </row>
    <row r="193">
      <c r="A193" s="4" t="inlineStr">
        <is>
          <t>Non-controlling interests, end of period</t>
        </is>
      </c>
      <c r="B193" s="4" t="inlineStr">
        <is>
          <t xml:space="preserve"> </t>
        </is>
      </c>
      <c r="D193" s="4" t="inlineStr">
        <is>
          <t xml:space="preserve"> </t>
        </is>
      </c>
      <c r="F193" s="4" t="inlineStr">
        <is>
          <t xml:space="preserve"> </t>
        </is>
      </c>
      <c r="H193" s="4" t="inlineStr">
        <is>
          <t xml:space="preserve"> </t>
        </is>
      </c>
      <c r="J193" s="8" t="n">
        <v>-1.6</v>
      </c>
      <c r="L193" s="4" t="inlineStr">
        <is>
          <t xml:space="preserve"> </t>
        </is>
      </c>
      <c r="N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c r="W193" s="8" t="n">
        <v>-1.6</v>
      </c>
      <c r="Y193" s="4" t="inlineStr">
        <is>
          <t xml:space="preserve"> </t>
        </is>
      </c>
    </row>
    <row r="194">
      <c r="A194" s="4" t="inlineStr">
        <is>
          <t>Revision of Prior Period, Reclassification, Adjustment | Immaterial Error Correction | Additional paid-in capital</t>
        </is>
      </c>
      <c r="B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c r="W194" s="4" t="inlineStr">
        <is>
          <t xml:space="preserve"> </t>
        </is>
      </c>
      <c r="Y194" s="4" t="inlineStr">
        <is>
          <t xml:space="preserve"> </t>
        </is>
      </c>
    </row>
    <row r="195">
      <c r="A195" s="3" t="inlineStr">
        <is>
          <t>Increase (Decrease) in Temporary Equity [Roll Forward]</t>
        </is>
      </c>
      <c r="B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c r="W195" s="4" t="inlineStr">
        <is>
          <t xml:space="preserve"> </t>
        </is>
      </c>
      <c r="Y195" s="4" t="inlineStr">
        <is>
          <t xml:space="preserve"> </t>
        </is>
      </c>
    </row>
    <row r="196">
      <c r="A196" s="4" t="inlineStr">
        <is>
          <t>Adjustment to redeemable noncontrolling interests</t>
        </is>
      </c>
      <c r="B196" s="4" t="inlineStr">
        <is>
          <t xml:space="preserve"> </t>
        </is>
      </c>
      <c r="D196" s="4" t="inlineStr">
        <is>
          <t xml:space="preserve"> </t>
        </is>
      </c>
      <c r="F196" s="8" t="n">
        <v>-2.9</v>
      </c>
      <c r="H196" s="8" t="n">
        <v>-3.6</v>
      </c>
      <c r="J196" s="4" t="inlineStr">
        <is>
          <t xml:space="preserve"> </t>
        </is>
      </c>
      <c r="L196" s="8" t="n">
        <v>-0.2</v>
      </c>
      <c r="N196" s="6" t="n">
        <v>-3</v>
      </c>
      <c r="P196" s="8" t="n">
        <v>2.1</v>
      </c>
      <c r="R196" s="8" t="n">
        <v>-6.5</v>
      </c>
      <c r="S196" s="8" t="n">
        <v>-0.9</v>
      </c>
      <c r="T196" s="8" t="n">
        <v>-1.1</v>
      </c>
      <c r="U196" s="4" t="inlineStr">
        <is>
          <t xml:space="preserve"> </t>
        </is>
      </c>
      <c r="W196" s="8" t="n">
        <v>-4.7</v>
      </c>
      <c r="Y196" s="8" t="n">
        <v>-3.2</v>
      </c>
    </row>
    <row r="197">
      <c r="A197" s="3" t="inlineStr">
        <is>
          <t>Increase (Decrease) in Stockholders' Equity [Roll Forward]</t>
        </is>
      </c>
      <c r="B197" s="4" t="inlineStr">
        <is>
          <t xml:space="preserve"> </t>
        </is>
      </c>
      <c r="D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S197" s="4" t="inlineStr">
        <is>
          <t xml:space="preserve"> </t>
        </is>
      </c>
      <c r="T197" s="4" t="inlineStr">
        <is>
          <t xml:space="preserve"> </t>
        </is>
      </c>
      <c r="U197" s="4" t="inlineStr">
        <is>
          <t xml:space="preserve"> </t>
        </is>
      </c>
      <c r="W197" s="4" t="inlineStr">
        <is>
          <t xml:space="preserve"> </t>
        </is>
      </c>
      <c r="Y197" s="4" t="inlineStr">
        <is>
          <t xml:space="preserve"> </t>
        </is>
      </c>
    </row>
    <row r="198">
      <c r="A198" s="4" t="inlineStr">
        <is>
          <t>Total stockholders equity, beginning of period</t>
        </is>
      </c>
      <c r="B198" s="4" t="inlineStr">
        <is>
          <t xml:space="preserve"> </t>
        </is>
      </c>
      <c r="D198" s="8" t="n">
        <v>-36.2</v>
      </c>
      <c r="F198" s="8" t="n">
        <v>-33.3</v>
      </c>
      <c r="H198" s="8" t="n">
        <v>-29.7</v>
      </c>
      <c r="J198" s="8" t="n">
        <v>-26.1</v>
      </c>
      <c r="L198" s="8" t="n">
        <v>-25.9</v>
      </c>
      <c r="N198" s="8" t="n">
        <v>-22.9</v>
      </c>
      <c r="P198" s="6" t="n">
        <v>-25</v>
      </c>
      <c r="R198" s="8" t="n">
        <v>-29.7</v>
      </c>
      <c r="S198" s="6" t="n">
        <v>-25</v>
      </c>
      <c r="T198" s="6" t="n">
        <v>-25</v>
      </c>
      <c r="U198" s="8" t="n">
        <v>-29.7</v>
      </c>
      <c r="W198" s="6" t="n">
        <v>-25</v>
      </c>
      <c r="Y198" s="8" t="n">
        <v>-21.8</v>
      </c>
    </row>
    <row r="199">
      <c r="A199" s="4" t="inlineStr">
        <is>
          <t>Adjustment to redeemable noncontrolling interests</t>
        </is>
      </c>
      <c r="B199" s="4" t="inlineStr">
        <is>
          <t xml:space="preserve"> </t>
        </is>
      </c>
      <c r="D199" s="4" t="inlineStr">
        <is>
          <t xml:space="preserve"> </t>
        </is>
      </c>
      <c r="F199" s="8" t="n">
        <v>-2.9</v>
      </c>
      <c r="H199" s="8" t="n">
        <v>-3.6</v>
      </c>
      <c r="J199" s="4" t="inlineStr">
        <is>
          <t xml:space="preserve"> </t>
        </is>
      </c>
      <c r="L199" s="8" t="n">
        <v>-0.2</v>
      </c>
      <c r="N199" s="6" t="n">
        <v>-3</v>
      </c>
      <c r="P199" s="8" t="n">
        <v>2.1</v>
      </c>
      <c r="R199" s="8" t="n">
        <v>-6.5</v>
      </c>
      <c r="S199" s="8" t="n">
        <v>-0.9</v>
      </c>
      <c r="T199" s="8" t="n">
        <v>-1.1</v>
      </c>
      <c r="U199" s="4" t="inlineStr">
        <is>
          <t xml:space="preserve"> </t>
        </is>
      </c>
      <c r="W199" s="8" t="n">
        <v>-4.7</v>
      </c>
      <c r="Y199" s="8" t="n">
        <v>-3.2</v>
      </c>
    </row>
    <row r="200">
      <c r="A200" s="4" t="inlineStr">
        <is>
          <t>Total stockholders’ equity, end of period</t>
        </is>
      </c>
      <c r="B200" s="4" t="inlineStr">
        <is>
          <t xml:space="preserve"> </t>
        </is>
      </c>
      <c r="D200" s="4" t="inlineStr">
        <is>
          <t xml:space="preserve"> </t>
        </is>
      </c>
      <c r="F200" s="8" t="n">
        <v>-36.2</v>
      </c>
      <c r="H200" s="8" t="n">
        <v>-33.3</v>
      </c>
      <c r="J200" s="8" t="n">
        <v>-29.7</v>
      </c>
      <c r="L200" s="8" t="n">
        <v>-26.1</v>
      </c>
      <c r="N200" s="8" t="n">
        <v>-25.9</v>
      </c>
      <c r="P200" s="8" t="n">
        <v>-22.9</v>
      </c>
      <c r="R200" s="8" t="n">
        <v>-36.2</v>
      </c>
      <c r="S200" s="8" t="n">
        <v>-25.9</v>
      </c>
      <c r="T200" s="8" t="n">
        <v>-26.1</v>
      </c>
      <c r="U200" s="4" t="inlineStr">
        <is>
          <t xml:space="preserve"> </t>
        </is>
      </c>
      <c r="W200" s="8" t="n">
        <v>-29.7</v>
      </c>
      <c r="Y200" s="6" t="n">
        <v>-25</v>
      </c>
    </row>
    <row r="201">
      <c r="A201" s="4" t="inlineStr">
        <is>
          <t>Revision of Prior Period, Reclassification, Adjustment | Immaterial Error Correction | Distribution in excess of earnings</t>
        </is>
      </c>
      <c r="B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S201" s="4" t="inlineStr">
        <is>
          <t xml:space="preserve"> </t>
        </is>
      </c>
      <c r="T201" s="4" t="inlineStr">
        <is>
          <t xml:space="preserve"> </t>
        </is>
      </c>
      <c r="U201" s="4" t="inlineStr">
        <is>
          <t xml:space="preserve"> </t>
        </is>
      </c>
      <c r="W201" s="4" t="inlineStr">
        <is>
          <t xml:space="preserve"> </t>
        </is>
      </c>
      <c r="Y201" s="4" t="inlineStr">
        <is>
          <t xml:space="preserve"> </t>
        </is>
      </c>
    </row>
    <row r="202">
      <c r="A202" s="3" t="inlineStr">
        <is>
          <t>Increase (Decrease) in Stockholders' Equity [Roll Forward]</t>
        </is>
      </c>
      <c r="B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c r="W202" s="4" t="inlineStr">
        <is>
          <t xml:space="preserve"> </t>
        </is>
      </c>
      <c r="Y202" s="4" t="inlineStr">
        <is>
          <t xml:space="preserve"> </t>
        </is>
      </c>
    </row>
    <row r="203">
      <c r="A203" s="4" t="inlineStr">
        <is>
          <t>Total stockholders equity, beginning of period</t>
        </is>
      </c>
      <c r="B203" s="4" t="inlineStr">
        <is>
          <t xml:space="preserve"> </t>
        </is>
      </c>
      <c r="D203" s="4" t="inlineStr">
        <is>
          <t xml:space="preserve"> </t>
        </is>
      </c>
      <c r="F203" s="4" t="inlineStr">
        <is>
          <t xml:space="preserve"> </t>
        </is>
      </c>
      <c r="H203" s="4" t="inlineStr">
        <is>
          <t xml:space="preserve"> </t>
        </is>
      </c>
      <c r="J203" s="4" t="inlineStr">
        <is>
          <t xml:space="preserve"> </t>
        </is>
      </c>
      <c r="L203" s="6" t="n">
        <v>0</v>
      </c>
      <c r="N203" s="4" t="inlineStr">
        <is>
          <t xml:space="preserve"> </t>
        </is>
      </c>
      <c r="P203" s="8" t="n">
        <v>-5.2</v>
      </c>
      <c r="R203" s="4" t="inlineStr">
        <is>
          <t xml:space="preserve"> </t>
        </is>
      </c>
      <c r="S203" s="8" t="n">
        <v>-5.2</v>
      </c>
      <c r="T203" s="8" t="n">
        <v>-5.2</v>
      </c>
      <c r="U203" s="4" t="inlineStr">
        <is>
          <t xml:space="preserve"> </t>
        </is>
      </c>
      <c r="W203" s="8" t="n">
        <v>-5.2</v>
      </c>
      <c r="Y203" s="4" t="inlineStr">
        <is>
          <t xml:space="preserve"> </t>
        </is>
      </c>
    </row>
    <row r="204">
      <c r="A204" s="4" t="inlineStr">
        <is>
          <t>Net income (loss) available to common stockholders</t>
        </is>
      </c>
      <c r="B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8" t="n">
        <v>5.2</v>
      </c>
      <c r="R204" s="4" t="inlineStr">
        <is>
          <t xml:space="preserve"> </t>
        </is>
      </c>
      <c r="S204" s="8" t="n">
        <v>5.2</v>
      </c>
      <c r="T204" s="8" t="n">
        <v>5.2</v>
      </c>
      <c r="U204" s="4" t="inlineStr">
        <is>
          <t xml:space="preserve"> </t>
        </is>
      </c>
      <c r="W204" s="8" t="n">
        <v>5.2</v>
      </c>
      <c r="Y204" s="8" t="n">
        <v>-5.2</v>
      </c>
    </row>
    <row r="205">
      <c r="A205" s="4" t="inlineStr">
        <is>
          <t>Total stockholders’ equity, end of period</t>
        </is>
      </c>
      <c r="B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6" t="n">
        <v>0</v>
      </c>
      <c r="P205" s="4" t="inlineStr">
        <is>
          <t xml:space="preserve"> </t>
        </is>
      </c>
      <c r="R205" s="4" t="inlineStr">
        <is>
          <t xml:space="preserve"> </t>
        </is>
      </c>
      <c r="S205" s="6" t="n">
        <v>0</v>
      </c>
      <c r="T205" s="4" t="inlineStr">
        <is>
          <t xml:space="preserve"> </t>
        </is>
      </c>
      <c r="U205" s="4" t="inlineStr">
        <is>
          <t xml:space="preserve"> </t>
        </is>
      </c>
      <c r="W205" s="4" t="inlineStr">
        <is>
          <t xml:space="preserve"> </t>
        </is>
      </c>
      <c r="Y205" s="8" t="n">
        <v>-5.2</v>
      </c>
    </row>
    <row r="206">
      <c r="A206" s="4" t="inlineStr">
        <is>
          <t>Revision of Prior Period, Reclassification, Adjustment | Immaterial Error Correction | Noncontrolling interests</t>
        </is>
      </c>
      <c r="B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S206" s="4" t="inlineStr">
        <is>
          <t xml:space="preserve"> </t>
        </is>
      </c>
      <c r="T206" s="4" t="inlineStr">
        <is>
          <t xml:space="preserve"> </t>
        </is>
      </c>
      <c r="U206" s="4" t="inlineStr">
        <is>
          <t xml:space="preserve"> </t>
        </is>
      </c>
      <c r="W206" s="4" t="inlineStr">
        <is>
          <t xml:space="preserve"> </t>
        </is>
      </c>
      <c r="Y206" s="4" t="inlineStr">
        <is>
          <t xml:space="preserve"> </t>
        </is>
      </c>
    </row>
    <row r="207">
      <c r="A207" s="3" t="inlineStr">
        <is>
          <t>Increase (Decrease) in Temporary Equity [Roll Forward]</t>
        </is>
      </c>
      <c r="B207" s="4" t="inlineStr">
        <is>
          <t xml:space="preserve"> </t>
        </is>
      </c>
      <c r="D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S207" s="4" t="inlineStr">
        <is>
          <t xml:space="preserve"> </t>
        </is>
      </c>
      <c r="T207" s="4" t="inlineStr">
        <is>
          <t xml:space="preserve"> </t>
        </is>
      </c>
      <c r="U207" s="4" t="inlineStr">
        <is>
          <t xml:space="preserve"> </t>
        </is>
      </c>
      <c r="W207" s="4" t="inlineStr">
        <is>
          <t xml:space="preserve"> </t>
        </is>
      </c>
      <c r="Y207" s="4" t="inlineStr">
        <is>
          <t xml:space="preserve"> </t>
        </is>
      </c>
    </row>
    <row r="208">
      <c r="A208" s="4" t="inlineStr">
        <is>
          <t>Other</t>
        </is>
      </c>
      <c r="B208" s="4" t="inlineStr">
        <is>
          <t xml:space="preserve"> </t>
        </is>
      </c>
      <c r="D208" s="4" t="inlineStr">
        <is>
          <t xml:space="preserve"> </t>
        </is>
      </c>
      <c r="F208" s="8" t="n">
        <v>-0.2</v>
      </c>
      <c r="H208" s="8" t="n">
        <v>0.1</v>
      </c>
      <c r="J208" s="4" t="inlineStr">
        <is>
          <t xml:space="preserve"> </t>
        </is>
      </c>
      <c r="L208" s="8" t="n">
        <v>0.7</v>
      </c>
      <c r="N208" s="8" t="n">
        <v>-0.1</v>
      </c>
      <c r="P208" s="4" t="inlineStr">
        <is>
          <t xml:space="preserve"> </t>
        </is>
      </c>
      <c r="R208" s="8" t="n">
        <v>-0.1</v>
      </c>
      <c r="S208" s="8" t="n">
        <v>-0.1</v>
      </c>
      <c r="T208" s="8" t="n">
        <v>0.6</v>
      </c>
      <c r="U208" s="4" t="inlineStr">
        <is>
          <t xml:space="preserve"> </t>
        </is>
      </c>
      <c r="W208" s="8" t="n">
        <v>1.3</v>
      </c>
      <c r="Y208" s="8" t="n">
        <v>1.5</v>
      </c>
    </row>
    <row r="209">
      <c r="A209" s="3" t="inlineStr">
        <is>
          <t>Increase (Decrease) in Stockholders' Equity [Roll Forward]</t>
        </is>
      </c>
      <c r="B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c r="W209" s="4" t="inlineStr">
        <is>
          <t xml:space="preserve"> </t>
        </is>
      </c>
      <c r="Y209" s="4" t="inlineStr">
        <is>
          <t xml:space="preserve"> </t>
        </is>
      </c>
    </row>
    <row r="210">
      <c r="A210" s="4" t="inlineStr">
        <is>
          <t>Non-controlling interests, beginning of period</t>
        </is>
      </c>
      <c r="B210" s="4" t="inlineStr">
        <is>
          <t xml:space="preserve"> </t>
        </is>
      </c>
      <c r="D210" s="6" t="n">
        <v>-2</v>
      </c>
      <c r="F210" s="8" t="n">
        <v>-1.6</v>
      </c>
      <c r="H210" s="8" t="n">
        <v>-1.6</v>
      </c>
      <c r="J210" s="8" t="n">
        <v>-2.1</v>
      </c>
      <c r="L210" s="6" t="n">
        <v>-3</v>
      </c>
      <c r="N210" s="8" t="n">
        <v>-2.4</v>
      </c>
      <c r="P210" s="8" t="n">
        <v>-2.2</v>
      </c>
      <c r="R210" s="8" t="n">
        <v>-1.6</v>
      </c>
      <c r="S210" s="8" t="n">
        <v>-2.2</v>
      </c>
      <c r="T210" s="8" t="n">
        <v>-2.2</v>
      </c>
      <c r="U210" s="8" t="n">
        <v>-1.6</v>
      </c>
      <c r="W210" s="8" t="n">
        <v>-2.2</v>
      </c>
      <c r="Y210" s="8" t="n">
        <v>-2.5</v>
      </c>
    </row>
    <row r="211">
      <c r="A211" s="4" t="inlineStr">
        <is>
          <t>Net income (loss) attributable to non-redeemable noncontrolling interests</t>
        </is>
      </c>
      <c r="B211" s="4" t="inlineStr">
        <is>
          <t xml:space="preserve"> </t>
        </is>
      </c>
      <c r="D211" s="4" t="inlineStr">
        <is>
          <t xml:space="preserve"> </t>
        </is>
      </c>
      <c r="F211" s="8" t="n">
        <v>-0.2</v>
      </c>
      <c r="H211" s="8" t="n">
        <v>-0.1</v>
      </c>
      <c r="J211" s="4" t="inlineStr">
        <is>
          <t xml:space="preserve"> </t>
        </is>
      </c>
      <c r="L211" s="8" t="n">
        <v>0.2</v>
      </c>
      <c r="N211" s="8" t="n">
        <v>-0.5</v>
      </c>
      <c r="P211" s="8" t="n">
        <v>-0.2</v>
      </c>
      <c r="R211" s="8" t="n">
        <v>-0.3</v>
      </c>
      <c r="S211" s="8" t="n">
        <v>-0.7</v>
      </c>
      <c r="T211" s="8" t="n">
        <v>-0.5</v>
      </c>
      <c r="U211" s="4" t="inlineStr">
        <is>
          <t xml:space="preserve"> </t>
        </is>
      </c>
      <c r="W211" s="8" t="n">
        <v>-0.7</v>
      </c>
      <c r="Y211" s="8" t="n">
        <v>-1.2</v>
      </c>
    </row>
    <row r="212">
      <c r="A212" s="4" t="inlineStr">
        <is>
          <t>Other</t>
        </is>
      </c>
      <c r="B212" s="4" t="inlineStr">
        <is>
          <t xml:space="preserve"> </t>
        </is>
      </c>
      <c r="D212" s="4" t="inlineStr">
        <is>
          <t xml:space="preserve"> </t>
        </is>
      </c>
      <c r="F212" s="8" t="n">
        <v>-0.2</v>
      </c>
      <c r="H212" s="8" t="n">
        <v>0.1</v>
      </c>
      <c r="J212" s="4" t="inlineStr">
        <is>
          <t xml:space="preserve"> </t>
        </is>
      </c>
      <c r="L212" s="8" t="n">
        <v>0.7</v>
      </c>
      <c r="N212" s="8" t="n">
        <v>-0.1</v>
      </c>
      <c r="P212" s="4" t="inlineStr">
        <is>
          <t xml:space="preserve"> </t>
        </is>
      </c>
      <c r="R212" s="8" t="n">
        <v>-0.1</v>
      </c>
      <c r="S212" s="8" t="n">
        <v>-0.1</v>
      </c>
      <c r="T212" s="8" t="n">
        <v>0.6</v>
      </c>
      <c r="U212" s="4" t="inlineStr">
        <is>
          <t xml:space="preserve"> </t>
        </is>
      </c>
      <c r="W212" s="8" t="n">
        <v>1.3</v>
      </c>
      <c r="Y212" s="8" t="n">
        <v>1.5</v>
      </c>
    </row>
    <row r="213">
      <c r="A213" s="4" t="inlineStr">
        <is>
          <t>Non-controlling interests, end of period</t>
        </is>
      </c>
      <c r="B213" s="4" t="inlineStr">
        <is>
          <t xml:space="preserve"> </t>
        </is>
      </c>
      <c r="D213" s="4" t="inlineStr">
        <is>
          <t xml:space="preserve"> </t>
        </is>
      </c>
      <c r="F213" s="6" t="n">
        <v>-2</v>
      </c>
      <c r="H213" s="8" t="n">
        <v>-1.6</v>
      </c>
      <c r="J213" s="8" t="n">
        <v>-1.6</v>
      </c>
      <c r="L213" s="8" t="n">
        <v>-2.1</v>
      </c>
      <c r="N213" s="6" t="n">
        <v>-3</v>
      </c>
      <c r="P213" s="8" t="n">
        <v>-2.4</v>
      </c>
      <c r="R213" s="6" t="n">
        <v>-2</v>
      </c>
      <c r="S213" s="6" t="n">
        <v>-3</v>
      </c>
      <c r="T213" s="8" t="n">
        <v>-2.1</v>
      </c>
      <c r="U213" s="4" t="inlineStr">
        <is>
          <t xml:space="preserve"> </t>
        </is>
      </c>
      <c r="W213" s="8" t="n">
        <v>-1.6</v>
      </c>
      <c r="Y213" s="8" t="n">
        <v>-2.2</v>
      </c>
    </row>
    <row r="214">
      <c r="A214" s="4" t="inlineStr">
        <is>
          <t>Revision of Prior Period, Reclassification, Adjustment | Immaterial Error Correction | Redeemable noncontrolling interest</t>
        </is>
      </c>
      <c r="B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c r="W214" s="4" t="inlineStr">
        <is>
          <t xml:space="preserve"> </t>
        </is>
      </c>
      <c r="Y214" s="4" t="inlineStr">
        <is>
          <t xml:space="preserve"> </t>
        </is>
      </c>
    </row>
    <row r="215">
      <c r="A215" s="3" t="inlineStr">
        <is>
          <t>Increase (Decrease) in Temporary Equity [Roll Forward]</t>
        </is>
      </c>
      <c r="B215" s="4" t="inlineStr">
        <is>
          <t xml:space="preserve"> </t>
        </is>
      </c>
      <c r="D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S215" s="4" t="inlineStr">
        <is>
          <t xml:space="preserve"> </t>
        </is>
      </c>
      <c r="T215" s="4" t="inlineStr">
        <is>
          <t xml:space="preserve"> </t>
        </is>
      </c>
      <c r="U215" s="4" t="inlineStr">
        <is>
          <t xml:space="preserve"> </t>
        </is>
      </c>
      <c r="W215" s="4" t="inlineStr">
        <is>
          <t xml:space="preserve"> </t>
        </is>
      </c>
      <c r="Y215" s="4" t="inlineStr">
        <is>
          <t xml:space="preserve"> </t>
        </is>
      </c>
    </row>
    <row r="216">
      <c r="A216" s="4" t="inlineStr">
        <is>
          <t>Redeemable noncontrolling interest, beginning of period</t>
        </is>
      </c>
      <c r="B216" s="4" t="inlineStr">
        <is>
          <t xml:space="preserve"> </t>
        </is>
      </c>
      <c r="D216" s="5" t="n">
        <v>38.2</v>
      </c>
      <c r="F216" s="8" t="n">
        <v>34.9</v>
      </c>
      <c r="H216" s="8" t="n">
        <v>31.3</v>
      </c>
      <c r="J216" s="8" t="n">
        <v>28.2</v>
      </c>
      <c r="L216" s="8" t="n">
        <v>28.9</v>
      </c>
      <c r="N216" s="8" t="n">
        <v>25.3</v>
      </c>
      <c r="P216" s="8" t="n">
        <v>27.2</v>
      </c>
      <c r="R216" s="8" t="n">
        <v>31.3</v>
      </c>
      <c r="S216" s="8" t="n">
        <v>27.2</v>
      </c>
      <c r="T216" s="8" t="n">
        <v>27.2</v>
      </c>
      <c r="U216" s="5" t="n">
        <v>31.3</v>
      </c>
      <c r="W216" s="8" t="n">
        <v>27.2</v>
      </c>
      <c r="Y216" s="8" t="n">
        <v>24.3</v>
      </c>
    </row>
    <row r="217">
      <c r="A217" s="4" t="inlineStr">
        <is>
          <t>Net Income (Loss) Attributable to Redeemable Noncontrolling Interest</t>
        </is>
      </c>
      <c r="B217" s="4" t="inlineStr">
        <is>
          <t xml:space="preserve"> </t>
        </is>
      </c>
      <c r="D217" s="4" t="inlineStr">
        <is>
          <t xml:space="preserve"> </t>
        </is>
      </c>
      <c r="F217" s="8" t="n">
        <v>0.2</v>
      </c>
      <c r="H217" s="8" t="n">
        <v>0.1</v>
      </c>
      <c r="J217" s="4" t="inlineStr">
        <is>
          <t xml:space="preserve"> </t>
        </is>
      </c>
      <c r="L217" s="8" t="n">
        <v>-0.2</v>
      </c>
      <c r="N217" s="8" t="n">
        <v>0.5</v>
      </c>
      <c r="P217" s="8" t="n">
        <v>0.2</v>
      </c>
      <c r="R217" s="8" t="n">
        <v>0.3</v>
      </c>
      <c r="S217" s="8" t="n">
        <v>0.7</v>
      </c>
      <c r="T217" s="8" t="n">
        <v>0.5</v>
      </c>
      <c r="U217" s="4" t="inlineStr">
        <is>
          <t xml:space="preserve"> </t>
        </is>
      </c>
      <c r="W217" s="8" t="n">
        <v>0.7</v>
      </c>
      <c r="Y217" s="8" t="n">
        <v>1.2</v>
      </c>
    </row>
    <row r="218">
      <c r="A218" s="4" t="inlineStr">
        <is>
          <t>Adjustment to redeemable noncontrolling interests</t>
        </is>
      </c>
      <c r="B218" s="4" t="inlineStr">
        <is>
          <t xml:space="preserve"> </t>
        </is>
      </c>
      <c r="D218" s="4" t="inlineStr">
        <is>
          <t xml:space="preserve"> </t>
        </is>
      </c>
      <c r="F218" s="8" t="n">
        <v>2.9</v>
      </c>
      <c r="H218" s="8" t="n">
        <v>3.6</v>
      </c>
      <c r="J218" s="4" t="inlineStr">
        <is>
          <t xml:space="preserve"> </t>
        </is>
      </c>
      <c r="L218" s="8" t="n">
        <v>0.2</v>
      </c>
      <c r="N218" s="6" t="n">
        <v>3</v>
      </c>
      <c r="P218" s="8" t="n">
        <v>-2.1</v>
      </c>
      <c r="R218" s="8" t="n">
        <v>6.5</v>
      </c>
      <c r="S218" s="8" t="n">
        <v>0.9</v>
      </c>
      <c r="T218" s="8" t="n">
        <v>1.1</v>
      </c>
      <c r="U218" s="4" t="inlineStr">
        <is>
          <t xml:space="preserve"> </t>
        </is>
      </c>
      <c r="W218" s="8" t="n">
        <v>4.7</v>
      </c>
      <c r="Y218" s="8" t="n">
        <v>3.2</v>
      </c>
    </row>
    <row r="219">
      <c r="A219" s="4" t="inlineStr">
        <is>
          <t>Other</t>
        </is>
      </c>
      <c r="B219" s="4" t="inlineStr">
        <is>
          <t xml:space="preserve"> </t>
        </is>
      </c>
      <c r="D219" s="4" t="inlineStr">
        <is>
          <t xml:space="preserve"> </t>
        </is>
      </c>
      <c r="F219" s="8" t="n">
        <v>0.2</v>
      </c>
      <c r="H219" s="8" t="n">
        <v>-0.1</v>
      </c>
      <c r="J219" s="4" t="inlineStr">
        <is>
          <t xml:space="preserve"> </t>
        </is>
      </c>
      <c r="L219" s="8" t="n">
        <v>-0.7</v>
      </c>
      <c r="N219" s="8" t="n">
        <v>0.1</v>
      </c>
      <c r="P219" s="4" t="inlineStr">
        <is>
          <t xml:space="preserve"> </t>
        </is>
      </c>
      <c r="R219" s="8" t="n">
        <v>0.1</v>
      </c>
      <c r="S219" s="8" t="n">
        <v>0.1</v>
      </c>
      <c r="T219" s="8" t="n">
        <v>-0.6</v>
      </c>
      <c r="U219" s="4" t="inlineStr">
        <is>
          <t xml:space="preserve"> </t>
        </is>
      </c>
      <c r="W219" s="8" t="n">
        <v>-1.3</v>
      </c>
      <c r="Y219" s="8" t="n">
        <v>-1.5</v>
      </c>
    </row>
    <row r="220">
      <c r="A220" s="4" t="inlineStr">
        <is>
          <t>Redeemable noncontrolling interest, end of period</t>
        </is>
      </c>
      <c r="B220" s="4" t="inlineStr">
        <is>
          <t xml:space="preserve"> </t>
        </is>
      </c>
      <c r="D220" s="4" t="inlineStr">
        <is>
          <t xml:space="preserve"> </t>
        </is>
      </c>
      <c r="F220" s="8" t="n">
        <v>38.2</v>
      </c>
      <c r="H220" s="8" t="n">
        <v>34.9</v>
      </c>
      <c r="J220" s="5" t="n">
        <v>31.3</v>
      </c>
      <c r="L220" s="8" t="n">
        <v>28.2</v>
      </c>
      <c r="N220" s="8" t="n">
        <v>28.9</v>
      </c>
      <c r="P220" s="8" t="n">
        <v>25.3</v>
      </c>
      <c r="R220" s="8" t="n">
        <v>38.2</v>
      </c>
      <c r="S220" s="8" t="n">
        <v>28.9</v>
      </c>
      <c r="T220" s="8" t="n">
        <v>28.2</v>
      </c>
      <c r="U220" s="4" t="inlineStr">
        <is>
          <t xml:space="preserve"> </t>
        </is>
      </c>
      <c r="W220" s="8" t="n">
        <v>31.3</v>
      </c>
      <c r="Y220" s="8" t="n">
        <v>27.2</v>
      </c>
    </row>
    <row r="221">
      <c r="A221" s="3" t="inlineStr">
        <is>
          <t>Increase (Decrease) in Stockholders' Equity [Roll Forward]</t>
        </is>
      </c>
      <c r="B221" s="4" t="inlineStr">
        <is>
          <t xml:space="preserve"> </t>
        </is>
      </c>
      <c r="D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S221" s="4" t="inlineStr">
        <is>
          <t xml:space="preserve"> </t>
        </is>
      </c>
      <c r="T221" s="4" t="inlineStr">
        <is>
          <t xml:space="preserve"> </t>
        </is>
      </c>
      <c r="U221" s="4" t="inlineStr">
        <is>
          <t xml:space="preserve"> </t>
        </is>
      </c>
      <c r="W221" s="4" t="inlineStr">
        <is>
          <t xml:space="preserve"> </t>
        </is>
      </c>
      <c r="Y221" s="4" t="inlineStr">
        <is>
          <t xml:space="preserve"> </t>
        </is>
      </c>
    </row>
    <row r="222">
      <c r="A222" s="4" t="inlineStr">
        <is>
          <t>Adjustment to redeemable noncontrolling interests</t>
        </is>
      </c>
      <c r="B222" s="4" t="inlineStr">
        <is>
          <t xml:space="preserve"> </t>
        </is>
      </c>
      <c r="D222" s="4" t="inlineStr">
        <is>
          <t xml:space="preserve"> </t>
        </is>
      </c>
      <c r="F222" s="8" t="n">
        <v>2.9</v>
      </c>
      <c r="H222" s="8" t="n">
        <v>3.6</v>
      </c>
      <c r="J222" s="4" t="inlineStr">
        <is>
          <t xml:space="preserve"> </t>
        </is>
      </c>
      <c r="L222" s="8" t="n">
        <v>0.2</v>
      </c>
      <c r="N222" s="6" t="n">
        <v>3</v>
      </c>
      <c r="P222" s="5" t="n">
        <v>-2.1</v>
      </c>
      <c r="R222" s="8" t="n">
        <v>6.5</v>
      </c>
      <c r="S222" s="8" t="n">
        <v>0.9</v>
      </c>
      <c r="T222" s="8" t="n">
        <v>1.1</v>
      </c>
      <c r="U222" s="4" t="inlineStr">
        <is>
          <t xml:space="preserve"> </t>
        </is>
      </c>
      <c r="W222" s="8" t="n">
        <v>4.7</v>
      </c>
      <c r="Y222" s="8" t="n">
        <v>3.2</v>
      </c>
    </row>
    <row r="223">
      <c r="A223" s="4" t="inlineStr">
        <is>
          <t>Other</t>
        </is>
      </c>
      <c r="B223" s="4" t="inlineStr">
        <is>
          <t xml:space="preserve"> </t>
        </is>
      </c>
      <c r="D223" s="4" t="inlineStr">
        <is>
          <t xml:space="preserve"> </t>
        </is>
      </c>
      <c r="F223" s="5" t="n">
        <v>0.2</v>
      </c>
      <c r="H223" s="5" t="n">
        <v>-0.1</v>
      </c>
      <c r="J223" s="4" t="inlineStr">
        <is>
          <t xml:space="preserve"> </t>
        </is>
      </c>
      <c r="L223" s="5" t="n">
        <v>-0.7</v>
      </c>
      <c r="N223" s="5" t="n">
        <v>0.1</v>
      </c>
      <c r="P223" s="4" t="inlineStr">
        <is>
          <t xml:space="preserve"> </t>
        </is>
      </c>
      <c r="R223" s="5" t="n">
        <v>0.1</v>
      </c>
      <c r="S223" s="5" t="n">
        <v>0.1</v>
      </c>
      <c r="T223" s="5" t="n">
        <v>-0.6</v>
      </c>
      <c r="U223" s="4" t="inlineStr">
        <is>
          <t xml:space="preserve"> </t>
        </is>
      </c>
      <c r="W223" s="5" t="n">
        <v>-1.3</v>
      </c>
      <c r="Y223" s="5" t="n">
        <v>-1.5</v>
      </c>
    </row>
    <row r="224"/>
    <row r="225">
      <c r="A225" s="4" t="inlineStr">
        <is>
          <t>[1] For 2024, Net income available for common stockholders for the calculation of diluted EPS. Includes the correction of an error related to variable lease costs (see below).</t>
        </is>
      </c>
    </row>
  </sheetData>
  <mergeCells count="16">
    <mergeCell ref="A1:A2"/>
    <mergeCell ref="B1:Q1"/>
    <mergeCell ref="R1:S1"/>
    <mergeCell ref="U1:Y1"/>
    <mergeCell ref="B2:C2"/>
    <mergeCell ref="D2:E2"/>
    <mergeCell ref="F2:G2"/>
    <mergeCell ref="H2:I2"/>
    <mergeCell ref="J2:K2"/>
    <mergeCell ref="L2:M2"/>
    <mergeCell ref="N2:O2"/>
    <mergeCell ref="P2:Q2"/>
    <mergeCell ref="U2:V2"/>
    <mergeCell ref="W2:X2"/>
    <mergeCell ref="A224:Y224"/>
    <mergeCell ref="A225:Y22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Revised Consolidated Financial Information - Statements of Redeemable Noncontrolling Interests, Preferred Stock and Equity - Dividend Information (Details) - $ / shares</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4</t>
        </is>
      </c>
      <c r="K2" s="2" t="inlineStr">
        <is>
          <t>Dec. 31, 2023</t>
        </is>
      </c>
      <c r="L2" s="2" t="inlineStr">
        <is>
          <t>Dec. 31, 2022</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A Preferred Stock dividend rate (%)</t>
        </is>
      </c>
      <c r="B4" s="10" t="n">
        <v>0.07000000000000001</v>
      </c>
      <c r="C4" s="10" t="n">
        <v>0.07000000000000001</v>
      </c>
      <c r="D4" s="10" t="n">
        <v>0.07000000000000001</v>
      </c>
      <c r="E4" s="10" t="n">
        <v>0.07000000000000001</v>
      </c>
      <c r="F4" s="10" t="n">
        <v>0.07000000000000001</v>
      </c>
      <c r="G4" s="10" t="n">
        <v>0.07000000000000001</v>
      </c>
      <c r="H4" s="10" t="n">
        <v>0.07000000000000001</v>
      </c>
      <c r="I4" s="10" t="n">
        <v>0.07000000000000001</v>
      </c>
      <c r="J4" s="10" t="n">
        <v>0.07000000000000001</v>
      </c>
      <c r="K4" s="10" t="n">
        <v>0.07000000000000001</v>
      </c>
      <c r="L4" s="10" t="n">
        <v>0.07000000000000001</v>
      </c>
    </row>
    <row r="5">
      <c r="A5" s="4" t="inlineStr">
        <is>
          <t>Dividends declared per common share ($ per share)</t>
        </is>
      </c>
      <c r="B5" s="9" t="n">
        <v>0.3</v>
      </c>
      <c r="C5" s="9" t="n">
        <v>0.3</v>
      </c>
      <c r="D5" s="9" t="n">
        <v>0.3</v>
      </c>
      <c r="E5" s="9" t="n">
        <v>0.3</v>
      </c>
      <c r="F5" s="9" t="n">
        <v>0.3</v>
      </c>
      <c r="G5" s="9" t="n">
        <v>0.6</v>
      </c>
      <c r="H5" s="9" t="n">
        <v>0.6</v>
      </c>
      <c r="I5" s="9" t="n">
        <v>0.9</v>
      </c>
      <c r="J5" s="9" t="n">
        <v>1.65</v>
      </c>
      <c r="K5" s="9" t="n">
        <v>1.2</v>
      </c>
      <c r="L5" s="9" t="n">
        <v>1.2</v>
      </c>
    </row>
  </sheetData>
  <mergeCells count="4">
    <mergeCell ref="A1:A2"/>
    <mergeCell ref="B1:F1"/>
    <mergeCell ref="G1:H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4" customWidth="1" min="19" max="19"/>
    <col width="15" customWidth="1" min="20" max="20"/>
    <col width="16" customWidth="1" min="21" max="21"/>
    <col width="13" customWidth="1" min="22" max="22"/>
    <col width="14" customWidth="1" min="23" max="23"/>
    <col width="13" customWidth="1" min="24" max="24"/>
    <col width="14" customWidth="1" min="25" max="25"/>
    <col width="13" customWidth="1" min="26" max="26"/>
  </cols>
  <sheetData>
    <row r="1">
      <c r="A1" s="1" t="inlineStr">
        <is>
          <t>Revised Consolidated Financial Information - Statement of Operations (Details) - USD ($) $ / shares in Units, $ in Millions</t>
        </is>
      </c>
      <c r="B1" s="2" t="inlineStr">
        <is>
          <t>3 Months Ended</t>
        </is>
      </c>
      <c r="R1" s="2" t="inlineStr">
        <is>
          <t>6 Months Ended</t>
        </is>
      </c>
      <c r="T1" s="2" t="inlineStr">
        <is>
          <t>9 Months Ended</t>
        </is>
      </c>
      <c r="U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Jun. 30, 2024</t>
        </is>
      </c>
      <c r="S2" s="2" t="inlineStr">
        <is>
          <t>Jun. 30, 2023</t>
        </is>
      </c>
      <c r="T2" s="2" t="inlineStr">
        <is>
          <t>Sep. 30, 2023</t>
        </is>
      </c>
      <c r="U2" s="2" t="inlineStr">
        <is>
          <t>Dec. 31, 2024</t>
        </is>
      </c>
      <c r="W2" s="2" t="inlineStr">
        <is>
          <t>Dec. 31, 2023</t>
        </is>
      </c>
      <c r="Y2" s="2" t="inlineStr">
        <is>
          <t>Dec. 31, 2022</t>
        </is>
      </c>
    </row>
    <row r="3">
      <c r="A3" s="3" t="inlineStr">
        <is>
          <t>Error Corrections and Prior Period Adjustments Restatement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row>
    <row r="4">
      <c r="A4" s="4" t="inlineStr">
        <is>
          <t>Operating</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5" t="n">
        <v>5.2</v>
      </c>
      <c r="R4" s="4" t="inlineStr">
        <is>
          <t xml:space="preserve"> </t>
        </is>
      </c>
      <c r="S4" s="4" t="inlineStr">
        <is>
          <t xml:space="preserve"> </t>
        </is>
      </c>
      <c r="T4" s="4" t="inlineStr">
        <is>
          <t xml:space="preserve"> </t>
        </is>
      </c>
      <c r="U4" s="7" t="n">
        <v>949</v>
      </c>
      <c r="V4" s="4" t="inlineStr">
        <is>
          <t>[1]</t>
        </is>
      </c>
      <c r="W4" s="5" t="n">
        <v>963.1</v>
      </c>
      <c r="X4" s="4" t="inlineStr">
        <is>
          <t>[1]</t>
        </is>
      </c>
      <c r="Y4" s="5" t="n">
        <v>916.6</v>
      </c>
      <c r="Z4" s="4" t="inlineStr">
        <is>
          <t>[1]</t>
        </is>
      </c>
    </row>
    <row r="5">
      <c r="A5" s="4" t="inlineStr">
        <is>
          <t>Total expen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8" t="n">
        <v>1405.4</v>
      </c>
      <c r="W5" s="8" t="n">
        <v>2073.8</v>
      </c>
      <c r="Y5" s="8" t="n">
        <v>1489.6</v>
      </c>
    </row>
    <row r="6">
      <c r="A6" s="4" t="inlineStr">
        <is>
          <t>Operating Income (Los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8" t="n">
        <v>425.5</v>
      </c>
      <c r="W6" s="8" t="n">
        <v>-253.2</v>
      </c>
      <c r="Y6" s="8" t="n">
        <v>282.5</v>
      </c>
    </row>
    <row r="7">
      <c r="A7" s="4" t="inlineStr">
        <is>
          <t>Income (loss) before benefit (provision) for income taxes and equity in earnings of investee compani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8" t="n">
        <v>269.1</v>
      </c>
      <c r="W7" s="8" t="n">
        <v>-419.4</v>
      </c>
      <c r="Y7" s="8" t="n">
        <v>150.5</v>
      </c>
    </row>
    <row r="8">
      <c r="A8" s="4" t="inlineStr">
        <is>
          <t>Net income (loss) before allocation to redeemable and non-redeemable noncontrolling interes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8" t="n">
        <v>258.7</v>
      </c>
      <c r="W8" s="8" t="n">
        <v>-424.5</v>
      </c>
      <c r="Y8" s="8" t="n">
        <v>143.9</v>
      </c>
    </row>
    <row r="9">
      <c r="A9" s="4" t="inlineStr">
        <is>
          <t>Net Income (Loss)</t>
        </is>
      </c>
      <c r="B9" s="7" t="n">
        <v>74</v>
      </c>
      <c r="C9" s="4" t="inlineStr">
        <is>
          <t>[2]</t>
        </is>
      </c>
      <c r="D9" s="5" t="n">
        <v>34.6</v>
      </c>
      <c r="E9" s="4" t="inlineStr">
        <is>
          <t>[2]</t>
        </is>
      </c>
      <c r="F9" s="5" t="n">
        <v>176.8</v>
      </c>
      <c r="G9" s="4" t="inlineStr">
        <is>
          <t>[2]</t>
        </is>
      </c>
      <c r="H9" s="5" t="n">
        <v>-27.2</v>
      </c>
      <c r="I9" s="4" t="inlineStr">
        <is>
          <t>[2]</t>
        </is>
      </c>
      <c r="J9" s="5" t="n">
        <v>60.4</v>
      </c>
      <c r="K9" s="4" t="inlineStr">
        <is>
          <t>[2]</t>
        </is>
      </c>
      <c r="L9" s="7" t="n">
        <v>17</v>
      </c>
      <c r="M9" s="4" t="inlineStr">
        <is>
          <t>[2]</t>
        </is>
      </c>
      <c r="N9" s="5" t="n">
        <v>-478.9</v>
      </c>
      <c r="O9" s="4" t="inlineStr">
        <is>
          <t>[2]</t>
        </is>
      </c>
      <c r="P9" s="5" t="n">
        <v>-23.7</v>
      </c>
      <c r="Q9" s="4" t="inlineStr">
        <is>
          <t>[2],[3]</t>
        </is>
      </c>
      <c r="R9" s="4" t="inlineStr">
        <is>
          <t xml:space="preserve"> </t>
        </is>
      </c>
      <c r="S9" s="4" t="inlineStr">
        <is>
          <t xml:space="preserve"> </t>
        </is>
      </c>
      <c r="T9" s="4" t="inlineStr">
        <is>
          <t xml:space="preserve"> </t>
        </is>
      </c>
      <c r="U9" s="5" t="n">
        <v>258.2</v>
      </c>
      <c r="V9" s="4" t="inlineStr">
        <is>
          <t>[2]</t>
        </is>
      </c>
      <c r="W9" s="5" t="n">
        <v>-425.2</v>
      </c>
      <c r="X9" s="4" t="inlineStr">
        <is>
          <t>[2],[3]</t>
        </is>
      </c>
      <c r="Y9" s="5" t="n">
        <v>142.7</v>
      </c>
    </row>
    <row r="10">
      <c r="A10" s="4" t="inlineStr">
        <is>
          <t>Basic ($ per share)</t>
        </is>
      </c>
      <c r="B10" s="9" t="n">
        <v>0.44</v>
      </c>
      <c r="D10" s="9" t="n">
        <v>0.2</v>
      </c>
      <c r="F10" s="9" t="n">
        <v>1.08</v>
      </c>
      <c r="H10" s="9" t="n">
        <v>-0.18</v>
      </c>
      <c r="J10" s="9" t="n">
        <v>0.36</v>
      </c>
      <c r="L10" s="9" t="n">
        <v>0.09</v>
      </c>
      <c r="N10" s="9" t="n">
        <v>-2.99</v>
      </c>
      <c r="P10" s="9" t="n">
        <v>-0.16</v>
      </c>
      <c r="R10" s="4" t="inlineStr">
        <is>
          <t xml:space="preserve"> </t>
        </is>
      </c>
      <c r="S10" s="4" t="inlineStr">
        <is>
          <t xml:space="preserve"> </t>
        </is>
      </c>
      <c r="T10" s="4" t="inlineStr">
        <is>
          <t xml:space="preserve"> </t>
        </is>
      </c>
      <c r="U10" s="9" t="n">
        <v>1.54</v>
      </c>
      <c r="W10" s="9" t="n">
        <v>-2.7</v>
      </c>
      <c r="Y10" s="9" t="n">
        <v>0.83</v>
      </c>
    </row>
    <row r="11">
      <c r="A11" s="4" t="inlineStr">
        <is>
          <t>Diluted ($ per share)</t>
        </is>
      </c>
      <c r="B11" s="9" t="n">
        <v>0.43</v>
      </c>
      <c r="D11" s="9" t="n">
        <v>0.2</v>
      </c>
      <c r="F11" s="9" t="n">
        <v>1.04</v>
      </c>
      <c r="H11" s="9" t="n">
        <v>-0.18</v>
      </c>
      <c r="J11" s="9" t="n">
        <v>0.36</v>
      </c>
      <c r="L11" s="9" t="n">
        <v>0.09</v>
      </c>
      <c r="N11" s="9" t="n">
        <v>-2.99</v>
      </c>
      <c r="P11" s="9" t="n">
        <v>-0.16</v>
      </c>
      <c r="R11" s="4" t="inlineStr">
        <is>
          <t xml:space="preserve"> </t>
        </is>
      </c>
      <c r="S11" s="4" t="inlineStr">
        <is>
          <t xml:space="preserve"> </t>
        </is>
      </c>
      <c r="T11" s="4" t="inlineStr">
        <is>
          <t xml:space="preserve"> </t>
        </is>
      </c>
      <c r="U11" s="9" t="n">
        <v>1.51</v>
      </c>
      <c r="W11" s="9" t="n">
        <v>-2.7</v>
      </c>
      <c r="Y11" s="9" t="n">
        <v>0.83</v>
      </c>
    </row>
    <row r="12">
      <c r="A12" s="4" t="inlineStr">
        <is>
          <t>Total comprehensive income (los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5" t="n">
        <v>263.9</v>
      </c>
      <c r="W12" s="5" t="n">
        <v>-421.9</v>
      </c>
      <c r="Y12" s="7" t="n">
        <v>138</v>
      </c>
    </row>
    <row r="13">
      <c r="A13" s="4" t="inlineStr">
        <is>
          <t>Immaterial Error Correction</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row>
    <row r="14">
      <c r="A14" s="3" t="inlineStr">
        <is>
          <t>Error Corrections and Prior Period Adjustments Restatement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Y14" s="4" t="inlineStr">
        <is>
          <t xml:space="preserve"> </t>
        </is>
      </c>
    </row>
    <row r="15">
      <c r="A15" s="4" t="inlineStr">
        <is>
          <t>Operating</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5" t="n">
        <v>230.3</v>
      </c>
      <c r="R15" s="4" t="inlineStr">
        <is>
          <t xml:space="preserve"> </t>
        </is>
      </c>
      <c r="S15" s="5" t="n">
        <v>476.2</v>
      </c>
      <c r="T15" s="7" t="n">
        <v>716</v>
      </c>
      <c r="U15" s="4" t="inlineStr">
        <is>
          <t xml:space="preserve"> </t>
        </is>
      </c>
      <c r="W15" s="8" t="n">
        <v>963.1</v>
      </c>
      <c r="Y15" s="8" t="n">
        <v>916.6</v>
      </c>
    </row>
    <row r="16">
      <c r="A16" s="4" t="inlineStr">
        <is>
          <t>Total expens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8" t="n">
        <v>380.4</v>
      </c>
      <c r="R16" s="4" t="inlineStr">
        <is>
          <t xml:space="preserve"> </t>
        </is>
      </c>
      <c r="S16" s="8" t="n">
        <v>1287.4</v>
      </c>
      <c r="T16" s="8" t="n">
        <v>1683.6</v>
      </c>
      <c r="U16" s="4" t="inlineStr">
        <is>
          <t xml:space="preserve"> </t>
        </is>
      </c>
      <c r="W16" s="8" t="n">
        <v>2073.8</v>
      </c>
      <c r="Y16" s="8" t="n">
        <v>1489.6</v>
      </c>
    </row>
    <row r="17">
      <c r="A17" s="4" t="inlineStr">
        <is>
          <t>Operating Income (Los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8" t="n">
        <v>15.4</v>
      </c>
      <c r="R17" s="4" t="inlineStr">
        <is>
          <t xml:space="preserve"> </t>
        </is>
      </c>
      <c r="S17" s="8" t="n">
        <v>-422.8</v>
      </c>
      <c r="T17" s="8" t="n">
        <v>-364.2</v>
      </c>
      <c r="U17" s="4" t="inlineStr">
        <is>
          <t xml:space="preserve"> </t>
        </is>
      </c>
      <c r="W17" s="8" t="n">
        <v>-253.2</v>
      </c>
      <c r="Y17" s="8" t="n">
        <v>282.5</v>
      </c>
    </row>
    <row r="18">
      <c r="A18" s="4" t="inlineStr">
        <is>
          <t>Income (loss) before benefit (provision) for income taxes and equity in earnings of investee compani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8" t="n">
        <v>-22.3</v>
      </c>
      <c r="R18" s="4" t="inlineStr">
        <is>
          <t xml:space="preserve"> </t>
        </is>
      </c>
      <c r="S18" s="6" t="n">
        <v>-500</v>
      </c>
      <c r="T18" s="8" t="n">
        <v>-481.7</v>
      </c>
      <c r="U18" s="4" t="inlineStr">
        <is>
          <t xml:space="preserve"> </t>
        </is>
      </c>
      <c r="W18" s="8" t="n">
        <v>-419.4</v>
      </c>
      <c r="Y18" s="8" t="n">
        <v>150.5</v>
      </c>
    </row>
    <row r="19">
      <c r="A19" s="4" t="inlineStr">
        <is>
          <t>Net income (loss) before allocation to redeemable and non-redeemable noncontrolling interest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8" t="n">
        <v>-23.5</v>
      </c>
      <c r="R19" s="4" t="inlineStr">
        <is>
          <t xml:space="preserve"> </t>
        </is>
      </c>
      <c r="S19" s="8" t="n">
        <v>-501.9</v>
      </c>
      <c r="T19" s="8" t="n">
        <v>-485.2</v>
      </c>
      <c r="U19" s="4" t="inlineStr">
        <is>
          <t xml:space="preserve"> </t>
        </is>
      </c>
      <c r="W19" s="8" t="n">
        <v>-424.5</v>
      </c>
      <c r="Y19" s="8" t="n">
        <v>143.9</v>
      </c>
    </row>
    <row r="20">
      <c r="A20" s="4" t="inlineStr">
        <is>
          <t>Net Income (Loss)</t>
        </is>
      </c>
      <c r="B20" s="4" t="inlineStr">
        <is>
          <t xml:space="preserve"> </t>
        </is>
      </c>
      <c r="D20" s="4" t="inlineStr">
        <is>
          <t xml:space="preserve"> </t>
        </is>
      </c>
      <c r="F20" s="5" t="n">
        <v>176.8</v>
      </c>
      <c r="H20" s="5" t="n">
        <v>-27.2</v>
      </c>
      <c r="J20" s="4" t="inlineStr">
        <is>
          <t xml:space="preserve"> </t>
        </is>
      </c>
      <c r="L20" s="7" t="n">
        <v>17</v>
      </c>
      <c r="N20" s="5" t="n">
        <v>-478.9</v>
      </c>
      <c r="P20" s="5" t="n">
        <v>-23.7</v>
      </c>
      <c r="R20" s="5" t="n">
        <v>149.6</v>
      </c>
      <c r="S20" s="5" t="n">
        <v>-502.6</v>
      </c>
      <c r="T20" s="5" t="n">
        <v>-485.6</v>
      </c>
      <c r="U20" s="4" t="inlineStr">
        <is>
          <t xml:space="preserve"> </t>
        </is>
      </c>
      <c r="W20" s="5" t="n">
        <v>-425.2</v>
      </c>
      <c r="Y20" s="5" t="n">
        <v>142.7</v>
      </c>
    </row>
    <row r="21">
      <c r="A21" s="4" t="inlineStr">
        <is>
          <t>Basic ($ per shar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9" t="n">
        <v>-0.16</v>
      </c>
      <c r="R21" s="4" t="inlineStr">
        <is>
          <t xml:space="preserve"> </t>
        </is>
      </c>
      <c r="S21" s="9" t="n">
        <v>-3.15</v>
      </c>
      <c r="T21" s="9" t="n">
        <v>-3.06</v>
      </c>
      <c r="U21" s="4" t="inlineStr">
        <is>
          <t xml:space="preserve"> </t>
        </is>
      </c>
      <c r="W21" s="9" t="n">
        <v>-2.7</v>
      </c>
      <c r="Y21" s="9" t="n">
        <v>0.83</v>
      </c>
    </row>
    <row r="22">
      <c r="A22" s="4" t="inlineStr">
        <is>
          <t>Diluted ($ per share)</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9" t="n">
        <v>-0.16</v>
      </c>
      <c r="R22" s="4" t="inlineStr">
        <is>
          <t xml:space="preserve"> </t>
        </is>
      </c>
      <c r="S22" s="9" t="n">
        <v>-3.15</v>
      </c>
      <c r="T22" s="9" t="n">
        <v>-3.06</v>
      </c>
      <c r="U22" s="4" t="inlineStr">
        <is>
          <t xml:space="preserve"> </t>
        </is>
      </c>
      <c r="W22" s="9" t="n">
        <v>-2.7</v>
      </c>
      <c r="Y22" s="9" t="n">
        <v>0.83</v>
      </c>
    </row>
    <row r="23">
      <c r="A23" s="4" t="inlineStr">
        <is>
          <t>Total comprehensive income (los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5" t="n">
        <v>-23.4</v>
      </c>
      <c r="R23" s="4" t="inlineStr">
        <is>
          <t xml:space="preserve"> </t>
        </is>
      </c>
      <c r="S23" s="5" t="n">
        <v>-499.8</v>
      </c>
      <c r="T23" s="7" t="n">
        <v>-485</v>
      </c>
      <c r="U23" s="4" t="inlineStr">
        <is>
          <t xml:space="preserve"> </t>
        </is>
      </c>
      <c r="W23" s="5" t="n">
        <v>-421.9</v>
      </c>
      <c r="Y23" s="7" t="n">
        <v>138</v>
      </c>
    </row>
    <row r="24">
      <c r="A24" s="4" t="inlineStr">
        <is>
          <t>Previously Reported | Immaterial Error Correction</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Y24" s="4" t="inlineStr">
        <is>
          <t xml:space="preserve"> </t>
        </is>
      </c>
    </row>
    <row r="25">
      <c r="A25" s="3" t="inlineStr">
        <is>
          <t>Error Corrections and Prior Period Adjustments Restatement [Line Item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Operating</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8" t="n">
        <v>235.5</v>
      </c>
      <c r="R26" s="4" t="inlineStr">
        <is>
          <t xml:space="preserve"> </t>
        </is>
      </c>
      <c r="S26" s="8" t="n">
        <v>481.4</v>
      </c>
      <c r="T26" s="8" t="n">
        <v>721.2</v>
      </c>
      <c r="U26" s="4" t="inlineStr">
        <is>
          <t xml:space="preserve"> </t>
        </is>
      </c>
      <c r="W26" s="8" t="n">
        <v>968.3</v>
      </c>
      <c r="Y26" s="8" t="n">
        <v>911.4</v>
      </c>
    </row>
    <row r="27">
      <c r="A27" s="4" t="inlineStr">
        <is>
          <t>Total expens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8" t="n">
        <v>385.6</v>
      </c>
      <c r="R27" s="4" t="inlineStr">
        <is>
          <t xml:space="preserve"> </t>
        </is>
      </c>
      <c r="S27" s="8" t="n">
        <v>1292.6</v>
      </c>
      <c r="T27" s="8" t="n">
        <v>1688.8</v>
      </c>
      <c r="U27" s="4" t="inlineStr">
        <is>
          <t xml:space="preserve"> </t>
        </is>
      </c>
      <c r="W27" s="6" t="n">
        <v>2079</v>
      </c>
      <c r="Y27" s="8" t="n">
        <v>1484.4</v>
      </c>
    </row>
    <row r="28">
      <c r="A28" s="4" t="inlineStr">
        <is>
          <t>Operating Income (Los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8" t="n">
        <v>10.2</v>
      </c>
      <c r="R28" s="4" t="inlineStr">
        <is>
          <t xml:space="preserve"> </t>
        </is>
      </c>
      <c r="S28" s="6" t="n">
        <v>-428</v>
      </c>
      <c r="T28" s="8" t="n">
        <v>-369.4</v>
      </c>
      <c r="U28" s="4" t="inlineStr">
        <is>
          <t xml:space="preserve"> </t>
        </is>
      </c>
      <c r="W28" s="8" t="n">
        <v>-258.4</v>
      </c>
      <c r="Y28" s="8" t="n">
        <v>287.7</v>
      </c>
    </row>
    <row r="29">
      <c r="A29" s="4" t="inlineStr">
        <is>
          <t>Income (loss) before benefit (provision) for income taxes and equity in earnings of investee compani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8" t="n">
        <v>-27.5</v>
      </c>
      <c r="R29" s="4" t="inlineStr">
        <is>
          <t xml:space="preserve"> </t>
        </is>
      </c>
      <c r="S29" s="8" t="n">
        <v>-505.2</v>
      </c>
      <c r="T29" s="8" t="n">
        <v>-486.9</v>
      </c>
      <c r="U29" s="4" t="inlineStr">
        <is>
          <t xml:space="preserve"> </t>
        </is>
      </c>
      <c r="W29" s="8" t="n">
        <v>-424.6</v>
      </c>
      <c r="Y29" s="8" t="n">
        <v>155.7</v>
      </c>
    </row>
    <row r="30">
      <c r="A30" s="4" t="inlineStr">
        <is>
          <t>Net income (loss) before allocation to redeemable and non-redeemable noncontrolling interest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8" t="n">
        <v>-28.7</v>
      </c>
      <c r="R30" s="4" t="inlineStr">
        <is>
          <t xml:space="preserve"> </t>
        </is>
      </c>
      <c r="S30" s="8" t="n">
        <v>-507.1</v>
      </c>
      <c r="T30" s="8" t="n">
        <v>-490.4</v>
      </c>
      <c r="U30" s="4" t="inlineStr">
        <is>
          <t xml:space="preserve"> </t>
        </is>
      </c>
      <c r="W30" s="8" t="n">
        <v>-429.7</v>
      </c>
      <c r="Y30" s="8" t="n">
        <v>149.1</v>
      </c>
    </row>
    <row r="31">
      <c r="A31" s="4" t="inlineStr">
        <is>
          <t>Net Income (Loss)</t>
        </is>
      </c>
      <c r="B31" s="4" t="inlineStr">
        <is>
          <t xml:space="preserve"> </t>
        </is>
      </c>
      <c r="D31" s="4" t="inlineStr">
        <is>
          <t xml:space="preserve"> </t>
        </is>
      </c>
      <c r="F31" s="5" t="n">
        <v>176.8</v>
      </c>
      <c r="H31" s="5" t="n">
        <v>-27.2</v>
      </c>
      <c r="J31" s="4" t="inlineStr">
        <is>
          <t xml:space="preserve"> </t>
        </is>
      </c>
      <c r="L31" s="7" t="n">
        <v>17</v>
      </c>
      <c r="N31" s="5" t="n">
        <v>-478.9</v>
      </c>
      <c r="P31" s="5" t="n">
        <v>-28.9</v>
      </c>
      <c r="R31" s="5" t="n">
        <v>149.6</v>
      </c>
      <c r="S31" s="5" t="n">
        <v>-507.8</v>
      </c>
      <c r="T31" s="5" t="n">
        <v>-490.8</v>
      </c>
      <c r="U31" s="4" t="inlineStr">
        <is>
          <t xml:space="preserve"> </t>
        </is>
      </c>
      <c r="W31" s="5" t="n">
        <v>-430.4</v>
      </c>
      <c r="Y31" s="5" t="n">
        <v>147.9</v>
      </c>
    </row>
    <row r="32">
      <c r="A32" s="4" t="inlineStr">
        <is>
          <t>Basic ($ per share)</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9" t="n">
        <v>-0.19</v>
      </c>
      <c r="R32" s="4" t="inlineStr">
        <is>
          <t xml:space="preserve"> </t>
        </is>
      </c>
      <c r="S32" s="9" t="n">
        <v>-3.11</v>
      </c>
      <c r="T32" s="9" t="n">
        <v>-3.02</v>
      </c>
      <c r="U32" s="4" t="inlineStr">
        <is>
          <t xml:space="preserve"> </t>
        </is>
      </c>
      <c r="W32" s="9" t="n">
        <v>-2.66</v>
      </c>
      <c r="Y32" s="9" t="n">
        <v>0.84</v>
      </c>
    </row>
    <row r="33">
      <c r="A33" s="4" t="inlineStr">
        <is>
          <t>Diluted ($ per share)</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9" t="n">
        <v>-0.19</v>
      </c>
      <c r="R33" s="4" t="inlineStr">
        <is>
          <t xml:space="preserve"> </t>
        </is>
      </c>
      <c r="S33" s="9" t="n">
        <v>-3.11</v>
      </c>
      <c r="T33" s="9" t="n">
        <v>-3.02</v>
      </c>
      <c r="U33" s="4" t="inlineStr">
        <is>
          <t xml:space="preserve"> </t>
        </is>
      </c>
      <c r="W33" s="9" t="n">
        <v>-2.66</v>
      </c>
      <c r="Y33" s="9" t="n">
        <v>0.84</v>
      </c>
    </row>
    <row r="34">
      <c r="A34" s="4" t="inlineStr">
        <is>
          <t>Total comprehensive income (los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5" t="n">
        <v>-28.6</v>
      </c>
      <c r="R34" s="4" t="inlineStr">
        <is>
          <t xml:space="preserve"> </t>
        </is>
      </c>
      <c r="S34" s="7" t="n">
        <v>-505</v>
      </c>
      <c r="T34" s="5" t="n">
        <v>-490.2</v>
      </c>
      <c r="U34" s="4" t="inlineStr">
        <is>
          <t xml:space="preserve"> </t>
        </is>
      </c>
      <c r="W34" s="5" t="n">
        <v>-427.1</v>
      </c>
      <c r="Y34" s="5" t="n">
        <v>143.2</v>
      </c>
    </row>
    <row r="35">
      <c r="A35" s="4" t="inlineStr">
        <is>
          <t>Revision of Prior Period, Reclassification, Adjustment | Immaterial Error Correction</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Y35" s="4" t="inlineStr">
        <is>
          <t xml:space="preserve"> </t>
        </is>
      </c>
    </row>
    <row r="36">
      <c r="A36" s="3" t="inlineStr">
        <is>
          <t>Error Corrections and Prior Period Adjustments Restatement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row>
    <row r="37">
      <c r="A37" s="4" t="inlineStr">
        <is>
          <t>Operating</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8" t="n">
        <v>-5.2</v>
      </c>
      <c r="R37" s="4" t="inlineStr">
        <is>
          <t xml:space="preserve"> </t>
        </is>
      </c>
      <c r="S37" s="8" t="n">
        <v>-5.2</v>
      </c>
      <c r="T37" s="8" t="n">
        <v>-5.2</v>
      </c>
      <c r="U37" s="4" t="inlineStr">
        <is>
          <t xml:space="preserve"> </t>
        </is>
      </c>
      <c r="W37" s="8" t="n">
        <v>-5.2</v>
      </c>
      <c r="Y37" s="8" t="n">
        <v>5.2</v>
      </c>
    </row>
    <row r="38">
      <c r="A38" s="4" t="inlineStr">
        <is>
          <t>Total expense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8" t="n">
        <v>-5.2</v>
      </c>
      <c r="R38" s="4" t="inlineStr">
        <is>
          <t xml:space="preserve"> </t>
        </is>
      </c>
      <c r="S38" s="8" t="n">
        <v>-5.2</v>
      </c>
      <c r="T38" s="8" t="n">
        <v>-5.2</v>
      </c>
      <c r="U38" s="4" t="inlineStr">
        <is>
          <t xml:space="preserve"> </t>
        </is>
      </c>
      <c r="W38" s="8" t="n">
        <v>-5.2</v>
      </c>
      <c r="Y38" s="8" t="n">
        <v>5.2</v>
      </c>
    </row>
    <row r="39">
      <c r="A39" s="4" t="inlineStr">
        <is>
          <t>Operating Income (Los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8" t="n">
        <v>5.2</v>
      </c>
      <c r="R39" s="4" t="inlineStr">
        <is>
          <t xml:space="preserve"> </t>
        </is>
      </c>
      <c r="S39" s="8" t="n">
        <v>5.2</v>
      </c>
      <c r="T39" s="8" t="n">
        <v>5.2</v>
      </c>
      <c r="U39" s="4" t="inlineStr">
        <is>
          <t xml:space="preserve"> </t>
        </is>
      </c>
      <c r="W39" s="8" t="n">
        <v>5.2</v>
      </c>
      <c r="Y39" s="8" t="n">
        <v>-5.2</v>
      </c>
    </row>
    <row r="40">
      <c r="A40" s="4" t="inlineStr">
        <is>
          <t>Income (loss) before benefit (provision) for income taxes and equity in earnings of investee companie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8" t="n">
        <v>5.2</v>
      </c>
      <c r="R40" s="4" t="inlineStr">
        <is>
          <t xml:space="preserve"> </t>
        </is>
      </c>
      <c r="S40" s="8" t="n">
        <v>5.2</v>
      </c>
      <c r="T40" s="8" t="n">
        <v>5.2</v>
      </c>
      <c r="U40" s="4" t="inlineStr">
        <is>
          <t xml:space="preserve"> </t>
        </is>
      </c>
      <c r="W40" s="8" t="n">
        <v>5.2</v>
      </c>
      <c r="Y40" s="8" t="n">
        <v>-5.2</v>
      </c>
    </row>
    <row r="41">
      <c r="A41" s="4" t="inlineStr">
        <is>
          <t>Net income (loss) before allocation to redeemable and non-redeemable noncontrolling interest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8" t="n">
        <v>5.2</v>
      </c>
      <c r="R41" s="4" t="inlineStr">
        <is>
          <t xml:space="preserve"> </t>
        </is>
      </c>
      <c r="S41" s="8" t="n">
        <v>5.2</v>
      </c>
      <c r="T41" s="8" t="n">
        <v>5.2</v>
      </c>
      <c r="U41" s="4" t="inlineStr">
        <is>
          <t xml:space="preserve"> </t>
        </is>
      </c>
      <c r="W41" s="8" t="n">
        <v>5.2</v>
      </c>
      <c r="Y41" s="8" t="n">
        <v>-5.2</v>
      </c>
    </row>
    <row r="42">
      <c r="A42" s="4" t="inlineStr">
        <is>
          <t>Net Income (Los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5" t="n">
        <v>5.2</v>
      </c>
      <c r="R42" s="4" t="inlineStr">
        <is>
          <t xml:space="preserve"> </t>
        </is>
      </c>
      <c r="S42" s="5" t="n">
        <v>5.2</v>
      </c>
      <c r="T42" s="5" t="n">
        <v>5.2</v>
      </c>
      <c r="U42" s="4" t="inlineStr">
        <is>
          <t xml:space="preserve"> </t>
        </is>
      </c>
      <c r="W42" s="5" t="n">
        <v>5.2</v>
      </c>
      <c r="Y42" s="5" t="n">
        <v>-5.2</v>
      </c>
    </row>
    <row r="43">
      <c r="A43" s="4" t="inlineStr">
        <is>
          <t>Basic ($ per share)</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9" t="n">
        <v>0.03</v>
      </c>
      <c r="R43" s="4" t="inlineStr">
        <is>
          <t xml:space="preserve"> </t>
        </is>
      </c>
      <c r="S43" s="9" t="n">
        <v>-0.04</v>
      </c>
      <c r="T43" s="9" t="n">
        <v>-0.04</v>
      </c>
      <c r="U43" s="4" t="inlineStr">
        <is>
          <t xml:space="preserve"> </t>
        </is>
      </c>
      <c r="W43" s="9" t="n">
        <v>-0.04</v>
      </c>
      <c r="Y43" s="9" t="n">
        <v>-0.01</v>
      </c>
    </row>
    <row r="44">
      <c r="A44" s="4" t="inlineStr">
        <is>
          <t>Diluted ($ per share)</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9" t="n">
        <v>0.03</v>
      </c>
      <c r="R44" s="4" t="inlineStr">
        <is>
          <t xml:space="preserve"> </t>
        </is>
      </c>
      <c r="S44" s="9" t="n">
        <v>-0.04</v>
      </c>
      <c r="T44" s="9" t="n">
        <v>-0.04</v>
      </c>
      <c r="U44" s="4" t="inlineStr">
        <is>
          <t xml:space="preserve"> </t>
        </is>
      </c>
      <c r="W44" s="9" t="n">
        <v>-0.04</v>
      </c>
      <c r="Y44" s="9" t="n">
        <v>-0.01</v>
      </c>
    </row>
    <row r="45">
      <c r="A45" s="4" t="inlineStr">
        <is>
          <t>Total comprehensive income (los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5" t="n">
        <v>5.2</v>
      </c>
      <c r="R45" s="4" t="inlineStr">
        <is>
          <t xml:space="preserve"> </t>
        </is>
      </c>
      <c r="S45" s="5" t="n">
        <v>5.2</v>
      </c>
      <c r="T45" s="5" t="n">
        <v>5.2</v>
      </c>
      <c r="U45" s="4" t="inlineStr">
        <is>
          <t xml:space="preserve"> </t>
        </is>
      </c>
      <c r="W45" s="5" t="n">
        <v>5.2</v>
      </c>
      <c r="Y45" s="5" t="n">
        <v>-5.2</v>
      </c>
    </row>
    <row r="46"/>
    <row r="47">
      <c r="A47" s="4" t="inlineStr">
        <is>
          <t>[1] The significant expense categories and amounts align with the segment-level information that is regularly provided to the chief operating decision maker. For 2024, Net income available for common stockholders for the calculation of diluted EPS. Includes the correction of an error related to variable lease costs (see below).</t>
        </is>
      </c>
    </row>
  </sheetData>
  <mergeCells count="17">
    <mergeCell ref="A1:A2"/>
    <mergeCell ref="B1:Q1"/>
    <mergeCell ref="R1:S1"/>
    <mergeCell ref="U1:Z1"/>
    <mergeCell ref="B2:C2"/>
    <mergeCell ref="D2:E2"/>
    <mergeCell ref="F2:G2"/>
    <mergeCell ref="H2:I2"/>
    <mergeCell ref="J2:K2"/>
    <mergeCell ref="L2:M2"/>
    <mergeCell ref="N2:O2"/>
    <mergeCell ref="P2:Q2"/>
    <mergeCell ref="U2:V2"/>
    <mergeCell ref="W2:X2"/>
    <mergeCell ref="Y2:Z2"/>
    <mergeCell ref="A46:Z46"/>
    <mergeCell ref="A47:Z4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Interim Reporting (Details) - USD ($) $ / shares in Units, shares in Millions, $ in Million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4</t>
        </is>
      </c>
      <c r="U2" s="2" t="inlineStr">
        <is>
          <t>Dec. 31, 2023</t>
        </is>
      </c>
      <c r="W2" s="2" t="inlineStr">
        <is>
          <t>Dec. 31, 2022</t>
        </is>
      </c>
    </row>
    <row r="3">
      <c r="A3" s="3" t="inlineStr">
        <is>
          <t>Interim Period, Costs Not Allocable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Income (Loss)</t>
        </is>
      </c>
      <c r="C4" s="7" t="n">
        <v>74</v>
      </c>
      <c r="D4" s="4" t="inlineStr">
        <is>
          <t>[1]</t>
        </is>
      </c>
      <c r="E4" s="5" t="n">
        <v>34.6</v>
      </c>
      <c r="F4" s="4" t="inlineStr">
        <is>
          <t>[1]</t>
        </is>
      </c>
      <c r="G4" s="5" t="n">
        <v>176.8</v>
      </c>
      <c r="H4" s="4" t="inlineStr">
        <is>
          <t>[1]</t>
        </is>
      </c>
      <c r="I4" s="5" t="n">
        <v>-27.2</v>
      </c>
      <c r="J4" s="4" t="inlineStr">
        <is>
          <t>[1]</t>
        </is>
      </c>
      <c r="K4" s="5" t="n">
        <v>60.4</v>
      </c>
      <c r="L4" s="4" t="inlineStr">
        <is>
          <t>[1]</t>
        </is>
      </c>
      <c r="M4" s="7" t="n">
        <v>17</v>
      </c>
      <c r="N4" s="4" t="inlineStr">
        <is>
          <t>[1]</t>
        </is>
      </c>
      <c r="O4" s="5" t="n">
        <v>-478.9</v>
      </c>
      <c r="P4" s="4" t="inlineStr">
        <is>
          <t>[1]</t>
        </is>
      </c>
      <c r="Q4" s="5" t="n">
        <v>-23.7</v>
      </c>
      <c r="R4" s="4" t="inlineStr">
        <is>
          <t>[1],[2]</t>
        </is>
      </c>
      <c r="S4" s="5" t="n">
        <v>258.2</v>
      </c>
      <c r="T4" s="4" t="inlineStr">
        <is>
          <t>[1]</t>
        </is>
      </c>
      <c r="U4" s="5" t="n">
        <v>-425.2</v>
      </c>
      <c r="V4" s="4" t="inlineStr">
        <is>
          <t>[1],[2]</t>
        </is>
      </c>
      <c r="W4" s="5" t="n">
        <v>142.7</v>
      </c>
    </row>
    <row r="5">
      <c r="A5" s="4" t="inlineStr">
        <is>
          <t>Basic ($ per share)</t>
        </is>
      </c>
      <c r="C5" s="9" t="n">
        <v>0.44</v>
      </c>
      <c r="E5" s="9" t="n">
        <v>0.2</v>
      </c>
      <c r="G5" s="9" t="n">
        <v>1.08</v>
      </c>
      <c r="I5" s="9" t="n">
        <v>-0.18</v>
      </c>
      <c r="K5" s="9" t="n">
        <v>0.36</v>
      </c>
      <c r="M5" s="9" t="n">
        <v>0.09</v>
      </c>
      <c r="O5" s="9" t="n">
        <v>-2.99</v>
      </c>
      <c r="Q5" s="9" t="n">
        <v>-0.16</v>
      </c>
      <c r="S5" s="9" t="n">
        <v>1.54</v>
      </c>
      <c r="U5" s="9" t="n">
        <v>-2.7</v>
      </c>
      <c r="W5" s="9" t="n">
        <v>0.83</v>
      </c>
    </row>
    <row r="6">
      <c r="A6" s="4" t="inlineStr">
        <is>
          <t>Diluted ($ per share)</t>
        </is>
      </c>
      <c r="C6" s="9" t="n">
        <v>0.43</v>
      </c>
      <c r="E6" s="9" t="n">
        <v>0.2</v>
      </c>
      <c r="G6" s="9" t="n">
        <v>1.04</v>
      </c>
      <c r="I6" s="9" t="n">
        <v>-0.18</v>
      </c>
      <c r="K6" s="9" t="n">
        <v>0.36</v>
      </c>
      <c r="M6" s="9" t="n">
        <v>0.09</v>
      </c>
      <c r="O6" s="9" t="n">
        <v>-2.99</v>
      </c>
      <c r="Q6" s="9" t="n">
        <v>-0.16</v>
      </c>
      <c r="S6" s="9" t="n">
        <v>1.51</v>
      </c>
      <c r="U6" s="9" t="n">
        <v>-2.7</v>
      </c>
      <c r="W6" s="9" t="n">
        <v>0.83</v>
      </c>
    </row>
    <row r="7">
      <c r="A7" s="4" t="inlineStr">
        <is>
          <t>Basic (shares)</t>
        </is>
      </c>
      <c r="C7" s="8" t="n">
        <v>162.1</v>
      </c>
      <c r="E7" s="6" t="n">
        <v>162</v>
      </c>
      <c r="G7" s="8" t="n">
        <v>161.9</v>
      </c>
      <c r="I7" s="8" t="n">
        <v>161.4</v>
      </c>
      <c r="K7" s="8" t="n">
        <v>161.1</v>
      </c>
      <c r="M7" s="6" t="n">
        <v>161</v>
      </c>
      <c r="O7" s="6" t="n">
        <v>161</v>
      </c>
      <c r="Q7" s="8" t="n">
        <v>160.6</v>
      </c>
      <c r="S7" s="8" t="n">
        <v>161.9</v>
      </c>
      <c r="U7" s="6" t="n">
        <v>161</v>
      </c>
      <c r="W7" s="8" t="n">
        <v>157.2</v>
      </c>
    </row>
    <row r="8">
      <c r="A8" s="4" t="inlineStr">
        <is>
          <t>Diluted (shares)</t>
        </is>
      </c>
      <c r="B8" s="4" t="inlineStr">
        <is>
          <t>[3],[4],[5]</t>
        </is>
      </c>
      <c r="C8" s="8" t="n">
        <v>171.8</v>
      </c>
      <c r="E8" s="8" t="n">
        <v>163.2</v>
      </c>
      <c r="G8" s="8" t="n">
        <v>170.5</v>
      </c>
      <c r="I8" s="8" t="n">
        <v>161.4</v>
      </c>
      <c r="K8" s="8" t="n">
        <v>169.3</v>
      </c>
      <c r="M8" s="6" t="n">
        <v>161</v>
      </c>
      <c r="O8" s="6" t="n">
        <v>161</v>
      </c>
      <c r="Q8" s="8" t="n">
        <v>160.6</v>
      </c>
      <c r="S8" s="8" t="n">
        <v>170.8</v>
      </c>
      <c r="U8" s="6" t="n">
        <v>161</v>
      </c>
      <c r="W8" s="8" t="n">
        <v>157.9</v>
      </c>
    </row>
    <row r="9"/>
    <row r="10">
      <c r="A10" s="4" t="inlineStr">
        <is>
          <t xml:space="preserve">[1] For 2024, Net income available for common stockholders for the calculation of diluted EPS. Includes the correction of an error related to variable lease costs (see below). The potential impact of 7.8 million shares of our common stock issuable upon conversion of our Series A Preferred Stock in 2023 and 10.6 million shares of our common stock issuable upon conversion of our Series A Preferred Stock in 2022 was antidilutive. The potential impact of an aggregate 1.8 million granted RSUs and PRSUs for 2023 and 0.7 million granted RSUs and PRSUs for 2022 was antidilutive. The potential impact of granted RSUs and PRSUs for 2024 was immaterial. </t>
        </is>
      </c>
    </row>
  </sheetData>
  <mergeCells count="15">
    <mergeCell ref="A1:B2"/>
    <mergeCell ref="C1:R1"/>
    <mergeCell ref="S1:W1"/>
    <mergeCell ref="C2:D2"/>
    <mergeCell ref="E2:F2"/>
    <mergeCell ref="G2:H2"/>
    <mergeCell ref="I2:J2"/>
    <mergeCell ref="K2:L2"/>
    <mergeCell ref="M2:N2"/>
    <mergeCell ref="O2:P2"/>
    <mergeCell ref="Q2:R2"/>
    <mergeCell ref="S2:T2"/>
    <mergeCell ref="U2:V2"/>
    <mergeCell ref="A9:V9"/>
    <mergeCell ref="A10:V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table below presents the balances of major classes of assets and accumulated depreciation. As of December 31, (in millions) 2024 2023 Land $ 110.2 $ 110.1 Buildings and improvements 47.1 42.7 Advertising structures 1,752.8 1,716.2 Furniture, equipment and other 186.8 173.9 Construction in progress 32.9 39.5 2,129.8 2,082.4 Less accumulated depreciation 1,480.9 1,424.6 Property and equipment, net $ 648.9 $ 657.8 Depreciation expense was $79.5 million in 2024, $79.3 million in 2023 and $77.4 million in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Y20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4" customWidth="1" min="19" max="19"/>
    <col width="15" customWidth="1" min="20" max="20"/>
    <col width="16" customWidth="1" min="21" max="21"/>
    <col width="13" customWidth="1" min="22" max="22"/>
    <col width="14" customWidth="1" min="23" max="23"/>
    <col width="13" customWidth="1" min="24" max="24"/>
    <col width="14" customWidth="1" min="25" max="25"/>
  </cols>
  <sheetData>
    <row r="1">
      <c r="A1" s="1" t="inlineStr">
        <is>
          <t>Quarterly Revised Consolidated Financial Information - Statements of Redeemable Noncontrolling Interests, Preferred Stock and Equity (Details) - USD ($) $ in Millions</t>
        </is>
      </c>
      <c r="B1" s="2" t="inlineStr">
        <is>
          <t>3 Months Ended</t>
        </is>
      </c>
      <c r="R1" s="2" t="inlineStr">
        <is>
          <t>6 Months Ended</t>
        </is>
      </c>
      <c r="T1" s="2" t="inlineStr">
        <is>
          <t>9 Months Ended</t>
        </is>
      </c>
      <c r="U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Jun. 30, 2024</t>
        </is>
      </c>
      <c r="S2" s="2" t="inlineStr">
        <is>
          <t>Jun. 30, 2023</t>
        </is>
      </c>
      <c r="T2" s="2" t="inlineStr">
        <is>
          <t>Sep. 30, 2023</t>
        </is>
      </c>
      <c r="U2" s="2" t="inlineStr">
        <is>
          <t>Dec. 31, 2024</t>
        </is>
      </c>
      <c r="W2" s="2" t="inlineStr">
        <is>
          <t>Dec. 31, 2023</t>
        </is>
      </c>
      <c r="Y2" s="2" t="inlineStr">
        <is>
          <t>Dec. 31, 2022</t>
        </is>
      </c>
    </row>
    <row r="3">
      <c r="A3" s="3" t="inlineStr">
        <is>
          <t>Increase (Decrease) in Temporary Equity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row>
    <row r="4">
      <c r="A4" s="4" t="inlineStr">
        <is>
          <t>Redeemable noncontrolling interest, beginning of period</t>
        </is>
      </c>
      <c r="B4" s="4" t="inlineStr">
        <is>
          <t xml:space="preserve"> </t>
        </is>
      </c>
      <c r="D4" s="4" t="inlineStr">
        <is>
          <t xml:space="preserve"> </t>
        </is>
      </c>
      <c r="F4" s="4" t="inlineStr">
        <is>
          <t xml:space="preserve"> </t>
        </is>
      </c>
      <c r="H4" s="5" t="n">
        <v>31.3</v>
      </c>
      <c r="J4" s="4" t="inlineStr">
        <is>
          <t xml:space="preserve"> </t>
        </is>
      </c>
      <c r="L4" s="4" t="inlineStr">
        <is>
          <t xml:space="preserve"> </t>
        </is>
      </c>
      <c r="N4" s="4" t="inlineStr">
        <is>
          <t xml:space="preserve"> </t>
        </is>
      </c>
      <c r="P4" s="4" t="inlineStr">
        <is>
          <t xml:space="preserve"> </t>
        </is>
      </c>
      <c r="R4" s="5" t="n">
        <v>31.3</v>
      </c>
      <c r="S4" s="4" t="inlineStr">
        <is>
          <t xml:space="preserve"> </t>
        </is>
      </c>
      <c r="T4" s="4" t="inlineStr">
        <is>
          <t xml:space="preserve"> </t>
        </is>
      </c>
      <c r="U4" s="5" t="n">
        <v>31.3</v>
      </c>
      <c r="W4" s="4" t="inlineStr">
        <is>
          <t xml:space="preserve"> </t>
        </is>
      </c>
      <c r="Y4" s="4" t="inlineStr">
        <is>
          <t xml:space="preserve"> </t>
        </is>
      </c>
    </row>
    <row r="5">
      <c r="A5" s="4" t="inlineStr">
        <is>
          <t>Adjustment to redeemable noncontrolling interest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8" t="n">
        <v>-6.9</v>
      </c>
      <c r="W5" s="5" t="n">
        <v>-4.7</v>
      </c>
      <c r="Y5" s="5" t="n">
        <v>-3.2</v>
      </c>
    </row>
    <row r="6">
      <c r="A6" s="4" t="inlineStr">
        <is>
          <t>Redeemable noncontrolling interest, end of period</t>
        </is>
      </c>
      <c r="B6" s="5" t="n">
        <v>13.6</v>
      </c>
      <c r="D6" s="4" t="inlineStr">
        <is>
          <t xml:space="preserve"> </t>
        </is>
      </c>
      <c r="F6" s="4" t="inlineStr">
        <is>
          <t xml:space="preserve"> </t>
        </is>
      </c>
      <c r="H6" s="4" t="inlineStr">
        <is>
          <t xml:space="preserve"> </t>
        </is>
      </c>
      <c r="J6" s="5" t="n">
        <v>31.3</v>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8" t="n">
        <v>13.6</v>
      </c>
      <c r="W6" s="8" t="n">
        <v>31.3</v>
      </c>
      <c r="Y6" s="4" t="inlineStr">
        <is>
          <t xml:space="preserve"> </t>
        </is>
      </c>
    </row>
    <row r="7">
      <c r="A7" s="3" t="inlineStr">
        <is>
          <t>Increase (Decrease) in Stockholders' Equity [Roll Forward]</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Y7" s="4" t="inlineStr">
        <is>
          <t xml:space="preserve"> </t>
        </is>
      </c>
    </row>
    <row r="8">
      <c r="A8" s="4" t="inlineStr">
        <is>
          <t>Total stockholders equity, beginning of period</t>
        </is>
      </c>
      <c r="B8" s="4" t="inlineStr">
        <is>
          <t xml:space="preserve"> </t>
        </is>
      </c>
      <c r="D8" s="4" t="inlineStr">
        <is>
          <t xml:space="preserve"> </t>
        </is>
      </c>
      <c r="F8" s="4" t="inlineStr">
        <is>
          <t xml:space="preserve"> </t>
        </is>
      </c>
      <c r="H8" s="8" t="n">
        <v>577.3</v>
      </c>
      <c r="J8" s="4" t="inlineStr">
        <is>
          <t xml:space="preserve"> </t>
        </is>
      </c>
      <c r="L8" s="4" t="inlineStr">
        <is>
          <t xml:space="preserve"> </t>
        </is>
      </c>
      <c r="N8" s="4" t="inlineStr">
        <is>
          <t xml:space="preserve"> </t>
        </is>
      </c>
      <c r="P8" s="5" t="n">
        <v>1195.2</v>
      </c>
      <c r="R8" s="8" t="n">
        <v>577.3</v>
      </c>
      <c r="S8" s="5" t="n">
        <v>1195.2</v>
      </c>
      <c r="T8" s="5" t="n">
        <v>1195.2</v>
      </c>
      <c r="U8" s="8" t="n">
        <v>577.3</v>
      </c>
      <c r="W8" s="8" t="n">
        <v>1195.2</v>
      </c>
      <c r="Y8" s="8" t="n">
        <v>972.3</v>
      </c>
    </row>
    <row r="9">
      <c r="A9" s="4" t="inlineStr">
        <is>
          <t>Non-controlling interests, beginning of period</t>
        </is>
      </c>
      <c r="B9" s="4" t="inlineStr">
        <is>
          <t xml:space="preserve"> </t>
        </is>
      </c>
      <c r="D9" s="4" t="inlineStr">
        <is>
          <t xml:space="preserve"> </t>
        </is>
      </c>
      <c r="F9" s="4" t="inlineStr">
        <is>
          <t xml:space="preserve"> </t>
        </is>
      </c>
      <c r="H9" s="8" t="n">
        <v>1.7</v>
      </c>
      <c r="J9" s="4" t="inlineStr">
        <is>
          <t xml:space="preserve"> </t>
        </is>
      </c>
      <c r="L9" s="4" t="inlineStr">
        <is>
          <t xml:space="preserve"> </t>
        </is>
      </c>
      <c r="N9" s="4" t="inlineStr">
        <is>
          <t xml:space="preserve"> </t>
        </is>
      </c>
      <c r="P9" s="4" t="inlineStr">
        <is>
          <t xml:space="preserve"> </t>
        </is>
      </c>
      <c r="R9" s="8" t="n">
        <v>1.7</v>
      </c>
      <c r="S9" s="4" t="inlineStr">
        <is>
          <t xml:space="preserve"> </t>
        </is>
      </c>
      <c r="T9" s="4" t="inlineStr">
        <is>
          <t xml:space="preserve"> </t>
        </is>
      </c>
      <c r="U9" s="8" t="n">
        <v>1.7</v>
      </c>
      <c r="W9" s="4" t="inlineStr">
        <is>
          <t xml:space="preserve"> </t>
        </is>
      </c>
      <c r="Y9" s="4" t="inlineStr">
        <is>
          <t xml:space="preserve"> </t>
        </is>
      </c>
    </row>
    <row r="10">
      <c r="A10" s="4" t="inlineStr">
        <is>
          <t>Net Income (Loss)</t>
        </is>
      </c>
      <c r="B10" s="6" t="n">
        <v>74</v>
      </c>
      <c r="C10" s="4" t="inlineStr">
        <is>
          <t>[1]</t>
        </is>
      </c>
      <c r="D10" s="5" t="n">
        <v>34.6</v>
      </c>
      <c r="E10" s="4" t="inlineStr">
        <is>
          <t>[1]</t>
        </is>
      </c>
      <c r="F10" s="5" t="n">
        <v>176.8</v>
      </c>
      <c r="G10" s="4" t="inlineStr">
        <is>
          <t>[1]</t>
        </is>
      </c>
      <c r="H10" s="8" t="n">
        <v>-27.2</v>
      </c>
      <c r="I10" s="4" t="inlineStr">
        <is>
          <t>[1]</t>
        </is>
      </c>
      <c r="J10" s="8" t="n">
        <v>60.4</v>
      </c>
      <c r="K10" s="4" t="inlineStr">
        <is>
          <t>[1]</t>
        </is>
      </c>
      <c r="L10" s="7" t="n">
        <v>17</v>
      </c>
      <c r="M10" s="4" t="inlineStr">
        <is>
          <t>[1]</t>
        </is>
      </c>
      <c r="N10" s="5" t="n">
        <v>-478.9</v>
      </c>
      <c r="O10" s="4" t="inlineStr">
        <is>
          <t>[1]</t>
        </is>
      </c>
      <c r="P10" s="8" t="n">
        <v>-23.7</v>
      </c>
      <c r="Q10" s="4" t="inlineStr">
        <is>
          <t>[1],[2]</t>
        </is>
      </c>
      <c r="R10" s="4" t="inlineStr">
        <is>
          <t xml:space="preserve"> </t>
        </is>
      </c>
      <c r="S10" s="4" t="inlineStr">
        <is>
          <t xml:space="preserve"> </t>
        </is>
      </c>
      <c r="T10" s="4" t="inlineStr">
        <is>
          <t xml:space="preserve"> </t>
        </is>
      </c>
      <c r="U10" s="8" t="n">
        <v>258.2</v>
      </c>
      <c r="V10" s="4" t="inlineStr">
        <is>
          <t>[1]</t>
        </is>
      </c>
      <c r="W10" s="8" t="n">
        <v>-425.2</v>
      </c>
      <c r="X10" s="4" t="inlineStr">
        <is>
          <t>[1],[2]</t>
        </is>
      </c>
      <c r="Y10" s="8" t="n">
        <v>142.7</v>
      </c>
    </row>
    <row r="11">
      <c r="A11" s="4" t="inlineStr">
        <is>
          <t>Other comprehensive income (los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8" t="n">
        <v>5.7</v>
      </c>
      <c r="W11" s="8" t="n">
        <v>3.3</v>
      </c>
      <c r="Y11" s="8" t="n">
        <v>-4.7</v>
      </c>
    </row>
    <row r="12">
      <c r="A12" s="4" t="inlineStr">
        <is>
          <t>Stock-based payments: Amortization</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8" t="n">
        <v>30.8</v>
      </c>
      <c r="W12" s="8" t="n">
        <v>28.4</v>
      </c>
      <c r="Y12" s="8" t="n">
        <v>33.8</v>
      </c>
    </row>
    <row r="13">
      <c r="A13" s="4" t="inlineStr">
        <is>
          <t>Shares paid for tax withholding for stock-based payments (dollar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8" t="n">
        <v>-7.8</v>
      </c>
      <c r="W13" s="8" t="n">
        <v>-12.5</v>
      </c>
      <c r="Y13" s="8" t="n">
        <v>-11.8</v>
      </c>
    </row>
    <row r="14">
      <c r="A14" s="4" t="inlineStr">
        <is>
          <t>Dividend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8" t="n">
        <v>-198.5</v>
      </c>
      <c r="Y14" s="8" t="n">
        <v>-197.3</v>
      </c>
    </row>
    <row r="15">
      <c r="A15" s="4" t="inlineStr">
        <is>
          <t>Adjustment to redeemable noncontrolling interest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8" t="n">
        <v>-6.9</v>
      </c>
      <c r="W15" s="8" t="n">
        <v>-4.7</v>
      </c>
      <c r="Y15" s="8" t="n">
        <v>-3.2</v>
      </c>
    </row>
    <row r="16">
      <c r="A16" s="4" t="inlineStr">
        <is>
          <t>Total stockholders’ equity, end of period</t>
        </is>
      </c>
      <c r="B16" s="6" t="n">
        <v>649</v>
      </c>
      <c r="D16" s="4" t="inlineStr">
        <is>
          <t xml:space="preserve"> </t>
        </is>
      </c>
      <c r="F16" s="4" t="inlineStr">
        <is>
          <t xml:space="preserve"> </t>
        </is>
      </c>
      <c r="H16" s="4" t="inlineStr">
        <is>
          <t xml:space="preserve"> </t>
        </is>
      </c>
      <c r="J16" s="8" t="n">
        <v>577.3</v>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6" t="n">
        <v>649</v>
      </c>
      <c r="W16" s="8" t="n">
        <v>577.3</v>
      </c>
      <c r="Y16" s="8" t="n">
        <v>1195.2</v>
      </c>
    </row>
    <row r="17">
      <c r="A17" s="4" t="inlineStr">
        <is>
          <t>Non-controlling interests, end of period</t>
        </is>
      </c>
      <c r="B17" s="8" t="n">
        <v>1.6</v>
      </c>
      <c r="D17" s="4" t="inlineStr">
        <is>
          <t xml:space="preserve"> </t>
        </is>
      </c>
      <c r="F17" s="4" t="inlineStr">
        <is>
          <t xml:space="preserve"> </t>
        </is>
      </c>
      <c r="H17" s="4" t="inlineStr">
        <is>
          <t xml:space="preserve"> </t>
        </is>
      </c>
      <c r="J17" s="8" t="n">
        <v>1.7</v>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8" t="n">
        <v>1.6</v>
      </c>
      <c r="W17" s="8" t="n">
        <v>1.7</v>
      </c>
      <c r="Y17" s="4" t="inlineStr">
        <is>
          <t xml:space="preserve"> </t>
        </is>
      </c>
    </row>
    <row r="18">
      <c r="A18" s="4" t="inlineStr">
        <is>
          <t>Series A Preferred Stock</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Y18" s="4" t="inlineStr">
        <is>
          <t xml:space="preserve"> </t>
        </is>
      </c>
    </row>
    <row r="19">
      <c r="A19" s="3" t="inlineStr">
        <is>
          <t>Increase (Decrease) in Stockholders' Equity [Roll Forward]</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Y19" s="4" t="inlineStr">
        <is>
          <t xml:space="preserve"> </t>
        </is>
      </c>
    </row>
    <row r="20">
      <c r="A20" s="4" t="inlineStr">
        <is>
          <t>Dividend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8" t="n">
        <v>-8.800000000000001</v>
      </c>
      <c r="W20" s="8" t="n">
        <v>-8.800000000000001</v>
      </c>
      <c r="Y20" s="6" t="n">
        <v>-12</v>
      </c>
    </row>
    <row r="21">
      <c r="A21" s="4" t="inlineStr">
        <is>
          <t>Common Stock</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Y21" s="4" t="inlineStr">
        <is>
          <t xml:space="preserve"> </t>
        </is>
      </c>
    </row>
    <row r="22">
      <c r="A22" s="3" t="inlineStr">
        <is>
          <t>Increase (Decrease) in Stockholders' Equity [Roll Forward]</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Y22" s="4" t="inlineStr">
        <is>
          <t xml:space="preserve"> </t>
        </is>
      </c>
    </row>
    <row r="23">
      <c r="A23" s="4" t="inlineStr">
        <is>
          <t>Dividend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8" t="n">
        <v>-199.8</v>
      </c>
      <c r="W23" s="4" t="inlineStr">
        <is>
          <t xml:space="preserve"> </t>
        </is>
      </c>
      <c r="Y23" s="4" t="inlineStr">
        <is>
          <t xml:space="preserve"> </t>
        </is>
      </c>
    </row>
    <row r="24">
      <c r="A24" s="4" t="inlineStr">
        <is>
          <t>Distribution in excess of earning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Y24" s="4" t="inlineStr">
        <is>
          <t xml:space="preserve"> </t>
        </is>
      </c>
    </row>
    <row r="25">
      <c r="A25" s="3" t="inlineStr">
        <is>
          <t>Increase (Decrease) in Stockholders' Equity [Roll Forward]</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Total stockholders equity, beginning of period</t>
        </is>
      </c>
      <c r="B26" s="4" t="inlineStr">
        <is>
          <t xml:space="preserve"> </t>
        </is>
      </c>
      <c r="D26" s="4" t="inlineStr">
        <is>
          <t xml:space="preserve"> </t>
        </is>
      </c>
      <c r="F26" s="4" t="inlineStr">
        <is>
          <t xml:space="preserve"> </t>
        </is>
      </c>
      <c r="H26" s="8" t="n">
        <v>-1821.1</v>
      </c>
      <c r="J26" s="4" t="inlineStr">
        <is>
          <t xml:space="preserve"> </t>
        </is>
      </c>
      <c r="L26" s="4" t="inlineStr">
        <is>
          <t xml:space="preserve"> </t>
        </is>
      </c>
      <c r="N26" s="4" t="inlineStr">
        <is>
          <t xml:space="preserve"> </t>
        </is>
      </c>
      <c r="P26" s="8" t="n">
        <v>-1188.6</v>
      </c>
      <c r="R26" s="8" t="n">
        <v>-1821.1</v>
      </c>
      <c r="S26" s="8" t="n">
        <v>-1188.6</v>
      </c>
      <c r="T26" s="8" t="n">
        <v>-1188.6</v>
      </c>
      <c r="U26" s="8" t="n">
        <v>-1821.1</v>
      </c>
      <c r="W26" s="8" t="n">
        <v>-1188.6</v>
      </c>
      <c r="Y26" s="6" t="n">
        <v>-1122</v>
      </c>
    </row>
    <row r="27">
      <c r="A27" s="4" t="inlineStr">
        <is>
          <t>Net Income (Los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8" t="n">
        <v>258.2</v>
      </c>
      <c r="W27" s="8" t="n">
        <v>-425.2</v>
      </c>
      <c r="Y27" s="8" t="n">
        <v>142.7</v>
      </c>
    </row>
    <row r="28">
      <c r="A28" s="4" t="inlineStr">
        <is>
          <t>Dividend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W28" s="8" t="n">
        <v>-198.5</v>
      </c>
      <c r="Y28" s="8" t="n">
        <v>-197.3</v>
      </c>
    </row>
    <row r="29">
      <c r="A29" s="4" t="inlineStr">
        <is>
          <t>Total stockholders’ equity, end of period</t>
        </is>
      </c>
      <c r="B29" s="8" t="n">
        <v>-1846.2</v>
      </c>
      <c r="D29" s="4" t="inlineStr">
        <is>
          <t xml:space="preserve"> </t>
        </is>
      </c>
      <c r="F29" s="4" t="inlineStr">
        <is>
          <t xml:space="preserve"> </t>
        </is>
      </c>
      <c r="H29" s="4" t="inlineStr">
        <is>
          <t xml:space="preserve"> </t>
        </is>
      </c>
      <c r="J29" s="8" t="n">
        <v>-1821.1</v>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8" t="n">
        <v>-1846.2</v>
      </c>
      <c r="W29" s="8" t="n">
        <v>-1821.1</v>
      </c>
      <c r="Y29" s="8" t="n">
        <v>-1188.6</v>
      </c>
    </row>
    <row r="30">
      <c r="A30" s="4" t="inlineStr">
        <is>
          <t>Distribution in excess of earnings | Series A Preferred Stock</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Y30" s="4" t="inlineStr">
        <is>
          <t xml:space="preserve"> </t>
        </is>
      </c>
    </row>
    <row r="31">
      <c r="A31" s="3" t="inlineStr">
        <is>
          <t>Increase (Decrease) in Stockholders' Equity [Roll Forward]</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Y31" s="4" t="inlineStr">
        <is>
          <t xml:space="preserve"> </t>
        </is>
      </c>
    </row>
    <row r="32">
      <c r="A32" s="4" t="inlineStr">
        <is>
          <t>Dividend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8" t="n">
        <v>-8.800000000000001</v>
      </c>
      <c r="W32" s="8" t="n">
        <v>-8.800000000000001</v>
      </c>
      <c r="Y32" s="6" t="n">
        <v>-12</v>
      </c>
    </row>
    <row r="33">
      <c r="A33" s="4" t="inlineStr">
        <is>
          <t>Distribution in excess of earnings | Common Stock</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Y33" s="4" t="inlineStr">
        <is>
          <t xml:space="preserve"> </t>
        </is>
      </c>
    </row>
    <row r="34">
      <c r="A34" s="3" t="inlineStr">
        <is>
          <t>Increase (Decrease) in Stockholders' Equity [Roll Forward]</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Y34" s="4" t="inlineStr">
        <is>
          <t xml:space="preserve"> </t>
        </is>
      </c>
    </row>
    <row r="35">
      <c r="A35" s="4" t="inlineStr">
        <is>
          <t>Dividend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8" t="n">
        <v>-274.5</v>
      </c>
      <c r="W35" s="4" t="inlineStr">
        <is>
          <t xml:space="preserve"> </t>
        </is>
      </c>
      <c r="Y35" s="4" t="inlineStr">
        <is>
          <t xml:space="preserve"> </t>
        </is>
      </c>
    </row>
    <row r="36">
      <c r="A36" s="4" t="inlineStr">
        <is>
          <t>Noncontrolling interest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row>
    <row r="37">
      <c r="A37" s="3" t="inlineStr">
        <is>
          <t>Increase (Decrease) in Stockholders' Equity [Roll Forward]</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Y37" s="4" t="inlineStr">
        <is>
          <t xml:space="preserve"> </t>
        </is>
      </c>
    </row>
    <row r="38">
      <c r="A38" s="4" t="inlineStr">
        <is>
          <t>Non-controlling interests, beginning of period</t>
        </is>
      </c>
      <c r="B38" s="4" t="inlineStr">
        <is>
          <t xml:space="preserve"> </t>
        </is>
      </c>
      <c r="D38" s="4" t="inlineStr">
        <is>
          <t xml:space="preserve"> </t>
        </is>
      </c>
      <c r="F38" s="4" t="inlineStr">
        <is>
          <t xml:space="preserve"> </t>
        </is>
      </c>
      <c r="H38" s="8" t="n">
        <v>1.7</v>
      </c>
      <c r="J38" s="4" t="inlineStr">
        <is>
          <t xml:space="preserve"> </t>
        </is>
      </c>
      <c r="L38" s="4" t="inlineStr">
        <is>
          <t xml:space="preserve"> </t>
        </is>
      </c>
      <c r="N38" s="4" t="inlineStr">
        <is>
          <t xml:space="preserve"> </t>
        </is>
      </c>
      <c r="P38" s="8" t="n">
        <v>1.8</v>
      </c>
      <c r="R38" s="8" t="n">
        <v>1.7</v>
      </c>
      <c r="S38" s="8" t="n">
        <v>1.8</v>
      </c>
      <c r="T38" s="8" t="n">
        <v>1.8</v>
      </c>
      <c r="U38" s="8" t="n">
        <v>1.7</v>
      </c>
      <c r="W38" s="8" t="n">
        <v>1.8</v>
      </c>
      <c r="Y38" s="8" t="n">
        <v>10.5</v>
      </c>
    </row>
    <row r="39">
      <c r="A39" s="4" t="inlineStr">
        <is>
          <t>Non-controlling interests, end of period</t>
        </is>
      </c>
      <c r="B39" s="8" t="n">
        <v>1.6</v>
      </c>
      <c r="D39" s="4" t="inlineStr">
        <is>
          <t xml:space="preserve"> </t>
        </is>
      </c>
      <c r="F39" s="4" t="inlineStr">
        <is>
          <t xml:space="preserve"> </t>
        </is>
      </c>
      <c r="H39" s="4" t="inlineStr">
        <is>
          <t xml:space="preserve"> </t>
        </is>
      </c>
      <c r="J39" s="8" t="n">
        <v>1.7</v>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8" t="n">
        <v>1.6</v>
      </c>
      <c r="W39" s="8" t="n">
        <v>1.7</v>
      </c>
      <c r="Y39" s="8" t="n">
        <v>1.8</v>
      </c>
    </row>
    <row r="40">
      <c r="A40" s="4" t="inlineStr">
        <is>
          <t>Redeemable noncontrolling interest</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Y40" s="4" t="inlineStr">
        <is>
          <t xml:space="preserve"> </t>
        </is>
      </c>
    </row>
    <row r="41">
      <c r="A41" s="3" t="inlineStr">
        <is>
          <t>Increase (Decrease) in Temporary Equity [Roll Forward]</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Y41" s="4" t="inlineStr">
        <is>
          <t xml:space="preserve"> </t>
        </is>
      </c>
    </row>
    <row r="42">
      <c r="A42" s="4" t="inlineStr">
        <is>
          <t>Redeemable noncontrolling interest, beginning of period</t>
        </is>
      </c>
      <c r="B42" s="4" t="inlineStr">
        <is>
          <t xml:space="preserve"> </t>
        </is>
      </c>
      <c r="D42" s="4" t="inlineStr">
        <is>
          <t xml:space="preserve"> </t>
        </is>
      </c>
      <c r="F42" s="4" t="inlineStr">
        <is>
          <t xml:space="preserve"> </t>
        </is>
      </c>
      <c r="H42" s="8" t="n">
        <v>31.3</v>
      </c>
      <c r="J42" s="4" t="inlineStr">
        <is>
          <t xml:space="preserve"> </t>
        </is>
      </c>
      <c r="L42" s="4" t="inlineStr">
        <is>
          <t xml:space="preserve"> </t>
        </is>
      </c>
      <c r="N42" s="4" t="inlineStr">
        <is>
          <t xml:space="preserve"> </t>
        </is>
      </c>
      <c r="P42" s="8" t="n">
        <v>27.2</v>
      </c>
      <c r="R42" s="8" t="n">
        <v>31.3</v>
      </c>
      <c r="S42" s="8" t="n">
        <v>27.2</v>
      </c>
      <c r="T42" s="8" t="n">
        <v>27.2</v>
      </c>
      <c r="U42" s="8" t="n">
        <v>31.3</v>
      </c>
      <c r="W42" s="8" t="n">
        <v>27.2</v>
      </c>
      <c r="Y42" s="8" t="n">
        <v>24.3</v>
      </c>
    </row>
    <row r="43">
      <c r="A43" s="4" t="inlineStr">
        <is>
          <t>Net Income (Loss) Attributable to Redeemable Noncontrolling Interest</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8" t="n">
        <v>0.5</v>
      </c>
      <c r="W43" s="8" t="n">
        <v>0.7</v>
      </c>
      <c r="Y43" s="8" t="n">
        <v>1.2</v>
      </c>
    </row>
    <row r="44">
      <c r="A44" s="4" t="inlineStr">
        <is>
          <t>Adjustment to redeemable noncontrolling interest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8" t="n">
        <v>6.9</v>
      </c>
      <c r="W44" s="8" t="n">
        <v>4.7</v>
      </c>
      <c r="Y44" s="8" t="n">
        <v>3.2</v>
      </c>
    </row>
    <row r="45">
      <c r="A45" s="4" t="inlineStr">
        <is>
          <t>Other</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8" t="n">
        <v>-0.5</v>
      </c>
      <c r="W45" s="8" t="n">
        <v>-1.3</v>
      </c>
      <c r="Y45" s="8" t="n">
        <v>-1.5</v>
      </c>
    </row>
    <row r="46">
      <c r="A46" s="4" t="inlineStr">
        <is>
          <t>Redeemable noncontrolling interest, end of period</t>
        </is>
      </c>
      <c r="B46" s="8" t="n">
        <v>13.6</v>
      </c>
      <c r="D46" s="4" t="inlineStr">
        <is>
          <t xml:space="preserve"> </t>
        </is>
      </c>
      <c r="F46" s="4" t="inlineStr">
        <is>
          <t xml:space="preserve"> </t>
        </is>
      </c>
      <c r="H46" s="4" t="inlineStr">
        <is>
          <t xml:space="preserve"> </t>
        </is>
      </c>
      <c r="J46" s="8" t="n">
        <v>31.3</v>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8" t="n">
        <v>13.6</v>
      </c>
      <c r="W46" s="8" t="n">
        <v>31.3</v>
      </c>
      <c r="Y46" s="8" t="n">
        <v>27.2</v>
      </c>
    </row>
    <row r="47">
      <c r="A47" s="3" t="inlineStr">
        <is>
          <t>Increase (Decrease) in Stockholders' Equity [Roll Forward]</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Y47" s="4" t="inlineStr">
        <is>
          <t xml:space="preserve"> </t>
        </is>
      </c>
    </row>
    <row r="48">
      <c r="A48" s="4" t="inlineStr">
        <is>
          <t>Adjustment to redeemable noncontrolling interest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8" t="n">
        <v>6.9</v>
      </c>
      <c r="W48" s="8" t="n">
        <v>4.7</v>
      </c>
      <c r="Y48" s="8" t="n">
        <v>3.2</v>
      </c>
    </row>
    <row r="49">
      <c r="A49" s="4" t="inlineStr">
        <is>
          <t>Other</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8" t="n">
        <v>-0.5</v>
      </c>
      <c r="W49" s="8" t="n">
        <v>-1.3</v>
      </c>
      <c r="Y49" s="8" t="n">
        <v>-1.5</v>
      </c>
    </row>
    <row r="50">
      <c r="A50" s="4" t="inlineStr">
        <is>
          <t>Additional paid-in capital</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Y50" s="4" t="inlineStr">
        <is>
          <t xml:space="preserve"> </t>
        </is>
      </c>
    </row>
    <row r="51">
      <c r="A51" s="3" t="inlineStr">
        <is>
          <t>Increase (Decrease) in Temporary Equity [Roll Forward]</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Y51" s="4" t="inlineStr">
        <is>
          <t xml:space="preserve"> </t>
        </is>
      </c>
    </row>
    <row r="52">
      <c r="A52" s="4" t="inlineStr">
        <is>
          <t>Adjustment to redeemable noncontrolling interest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8" t="n">
        <v>-6.9</v>
      </c>
      <c r="W52" s="8" t="n">
        <v>-4.7</v>
      </c>
      <c r="Y52" s="8" t="n">
        <v>-3.2</v>
      </c>
    </row>
    <row r="53">
      <c r="A53" s="3" t="inlineStr">
        <is>
          <t>Increase (Decrease) in Stockholders' Equity [Roll Forward]</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Y53" s="4" t="inlineStr">
        <is>
          <t xml:space="preserve"> </t>
        </is>
      </c>
    </row>
    <row r="54">
      <c r="A54" s="4" t="inlineStr">
        <is>
          <t>Total stockholders equity, beginning of period</t>
        </is>
      </c>
      <c r="B54" s="4" t="inlineStr">
        <is>
          <t xml:space="preserve"> </t>
        </is>
      </c>
      <c r="D54" s="4" t="inlineStr">
        <is>
          <t xml:space="preserve"> </t>
        </is>
      </c>
      <c r="F54" s="4" t="inlineStr">
        <is>
          <t xml:space="preserve"> </t>
        </is>
      </c>
      <c r="H54" s="8" t="n">
        <v>2402.5</v>
      </c>
      <c r="J54" s="4" t="inlineStr">
        <is>
          <t xml:space="preserve"> </t>
        </is>
      </c>
      <c r="L54" s="4" t="inlineStr">
        <is>
          <t xml:space="preserve"> </t>
        </is>
      </c>
      <c r="N54" s="4" t="inlineStr">
        <is>
          <t xml:space="preserve"> </t>
        </is>
      </c>
      <c r="P54" s="8" t="n">
        <v>2391.3</v>
      </c>
      <c r="R54" s="8" t="n">
        <v>2402.5</v>
      </c>
      <c r="S54" s="8" t="n">
        <v>2391.3</v>
      </c>
      <c r="T54" s="8" t="n">
        <v>2391.3</v>
      </c>
      <c r="U54" s="8" t="n">
        <v>2402.5</v>
      </c>
      <c r="W54" s="8" t="n">
        <v>2391.3</v>
      </c>
      <c r="Y54" s="8" t="n">
        <v>2097.2</v>
      </c>
    </row>
    <row r="55">
      <c r="A55" s="4" t="inlineStr">
        <is>
          <t>Stock-based payments: Amortization</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8" t="n">
        <v>30.8</v>
      </c>
      <c r="W55" s="8" t="n">
        <v>28.4</v>
      </c>
      <c r="Y55" s="8" t="n">
        <v>33.8</v>
      </c>
    </row>
    <row r="56">
      <c r="A56" s="4" t="inlineStr">
        <is>
          <t>Shares paid for tax withholding for stock-based payments (dollar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8" t="n">
        <v>-7.8</v>
      </c>
      <c r="W56" s="8" t="n">
        <v>-12.5</v>
      </c>
      <c r="Y56" s="8" t="n">
        <v>-11.8</v>
      </c>
    </row>
    <row r="57">
      <c r="A57" s="4" t="inlineStr">
        <is>
          <t>Adjustment to redeemable noncontrolling interest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8" t="n">
        <v>-6.9</v>
      </c>
      <c r="W57" s="8" t="n">
        <v>-4.7</v>
      </c>
      <c r="Y57" s="8" t="n">
        <v>-3.2</v>
      </c>
    </row>
    <row r="58">
      <c r="A58" s="4" t="inlineStr">
        <is>
          <t>Total stockholders’ equity, end of period</t>
        </is>
      </c>
      <c r="B58" s="5" t="n">
        <v>2493.6</v>
      </c>
      <c r="D58" s="4" t="inlineStr">
        <is>
          <t xml:space="preserve"> </t>
        </is>
      </c>
      <c r="F58" s="4" t="inlineStr">
        <is>
          <t xml:space="preserve"> </t>
        </is>
      </c>
      <c r="H58" s="4" t="inlineStr">
        <is>
          <t xml:space="preserve"> </t>
        </is>
      </c>
      <c r="J58" s="8" t="n">
        <v>2402.5</v>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8" t="n">
        <v>2493.6</v>
      </c>
      <c r="W58" s="8" t="n">
        <v>2402.5</v>
      </c>
      <c r="Y58" s="8" t="n">
        <v>2391.3</v>
      </c>
    </row>
    <row r="59">
      <c r="A59" s="4" t="inlineStr">
        <is>
          <t>Immaterial Error Correction</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Y59" s="4" t="inlineStr">
        <is>
          <t xml:space="preserve"> </t>
        </is>
      </c>
    </row>
    <row r="60">
      <c r="A60" s="3" t="inlineStr">
        <is>
          <t>Increase (Decrease) in Temporary Equity [Roll Forward]</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Y60" s="4" t="inlineStr">
        <is>
          <t xml:space="preserve"> </t>
        </is>
      </c>
    </row>
    <row r="61">
      <c r="A61" s="4" t="inlineStr">
        <is>
          <t>Redeemable noncontrolling interest, beginning of period</t>
        </is>
      </c>
      <c r="B61" s="4" t="inlineStr">
        <is>
          <t xml:space="preserve"> </t>
        </is>
      </c>
      <c r="D61" s="4" t="inlineStr">
        <is>
          <t xml:space="preserve"> </t>
        </is>
      </c>
      <c r="F61" s="4" t="inlineStr">
        <is>
          <t xml:space="preserve"> </t>
        </is>
      </c>
      <c r="H61" s="8" t="n">
        <v>31.3</v>
      </c>
      <c r="J61" s="4" t="inlineStr">
        <is>
          <t xml:space="preserve"> </t>
        </is>
      </c>
      <c r="L61" s="4" t="inlineStr">
        <is>
          <t xml:space="preserve"> </t>
        </is>
      </c>
      <c r="N61" s="4" t="inlineStr">
        <is>
          <t xml:space="preserve"> </t>
        </is>
      </c>
      <c r="P61" s="4" t="inlineStr">
        <is>
          <t xml:space="preserve"> </t>
        </is>
      </c>
      <c r="R61" s="8" t="n">
        <v>31.3</v>
      </c>
      <c r="S61" s="4" t="inlineStr">
        <is>
          <t xml:space="preserve"> </t>
        </is>
      </c>
      <c r="T61" s="4" t="inlineStr">
        <is>
          <t xml:space="preserve"> </t>
        </is>
      </c>
      <c r="U61" s="8" t="n">
        <v>31.3</v>
      </c>
      <c r="W61" s="4" t="inlineStr">
        <is>
          <t xml:space="preserve"> </t>
        </is>
      </c>
      <c r="Y61" s="4" t="inlineStr">
        <is>
          <t xml:space="preserve"> </t>
        </is>
      </c>
    </row>
    <row r="62">
      <c r="A62" s="4" t="inlineStr">
        <is>
          <t>Adjustment to redeemable noncontrolling interests</t>
        </is>
      </c>
      <c r="B62" s="4" t="inlineStr">
        <is>
          <t xml:space="preserve"> </t>
        </is>
      </c>
      <c r="D62" s="4" t="inlineStr">
        <is>
          <t xml:space="preserve"> </t>
        </is>
      </c>
      <c r="F62" s="8" t="n">
        <v>-2.9</v>
      </c>
      <c r="H62" s="8" t="n">
        <v>-3.6</v>
      </c>
      <c r="J62" s="4" t="inlineStr">
        <is>
          <t xml:space="preserve"> </t>
        </is>
      </c>
      <c r="L62" s="8" t="n">
        <v>-0.2</v>
      </c>
      <c r="N62" s="6" t="n">
        <v>-3</v>
      </c>
      <c r="P62" s="8" t="n">
        <v>2.1</v>
      </c>
      <c r="R62" s="8" t="n">
        <v>-6.5</v>
      </c>
      <c r="S62" s="8" t="n">
        <v>-0.9</v>
      </c>
      <c r="T62" s="8" t="n">
        <v>-1.1</v>
      </c>
      <c r="U62" s="4" t="inlineStr">
        <is>
          <t xml:space="preserve"> </t>
        </is>
      </c>
      <c r="W62" s="8" t="n">
        <v>-4.7</v>
      </c>
      <c r="Y62" s="8" t="n">
        <v>-3.2</v>
      </c>
    </row>
    <row r="63">
      <c r="A63" s="4" t="inlineStr">
        <is>
          <t>Redeemable noncontrolling interest, end of period</t>
        </is>
      </c>
      <c r="B63" s="4" t="inlineStr">
        <is>
          <t xml:space="preserve"> </t>
        </is>
      </c>
      <c r="D63" s="4" t="inlineStr">
        <is>
          <t xml:space="preserve"> </t>
        </is>
      </c>
      <c r="F63" s="4" t="inlineStr">
        <is>
          <t xml:space="preserve"> </t>
        </is>
      </c>
      <c r="H63" s="4" t="inlineStr">
        <is>
          <t xml:space="preserve"> </t>
        </is>
      </c>
      <c r="J63" s="8" t="n">
        <v>31.3</v>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W63" s="8" t="n">
        <v>31.3</v>
      </c>
      <c r="Y63" s="4" t="inlineStr">
        <is>
          <t xml:space="preserve"> </t>
        </is>
      </c>
    </row>
    <row r="64">
      <c r="A64" s="3" t="inlineStr">
        <is>
          <t>Increase (Decrease) in Stockholders' Equity [Roll Forward]</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Y64" s="4" t="inlineStr">
        <is>
          <t xml:space="preserve"> </t>
        </is>
      </c>
    </row>
    <row r="65">
      <c r="A65" s="4" t="inlineStr">
        <is>
          <t>Total stockholders equity, beginning of period</t>
        </is>
      </c>
      <c r="B65" s="4" t="inlineStr">
        <is>
          <t xml:space="preserve"> </t>
        </is>
      </c>
      <c r="D65" s="8" t="n">
        <v>628.7</v>
      </c>
      <c r="F65" s="8" t="n">
        <v>490.9</v>
      </c>
      <c r="H65" s="8" t="n">
        <v>577.3</v>
      </c>
      <c r="J65" s="6" t="n">
        <v>564</v>
      </c>
      <c r="L65" s="8" t="n">
        <v>594.2</v>
      </c>
      <c r="N65" s="8" t="n">
        <v>1117.5</v>
      </c>
      <c r="P65" s="8" t="n">
        <v>1195.2</v>
      </c>
      <c r="R65" s="8" t="n">
        <v>577.3</v>
      </c>
      <c r="S65" s="8" t="n">
        <v>1195.2</v>
      </c>
      <c r="T65" s="8" t="n">
        <v>1195.2</v>
      </c>
      <c r="U65" s="8" t="n">
        <v>577.3</v>
      </c>
      <c r="W65" s="8" t="n">
        <v>1195.2</v>
      </c>
      <c r="Y65" s="8" t="n">
        <v>972.3</v>
      </c>
    </row>
    <row r="66">
      <c r="A66" s="4" t="inlineStr">
        <is>
          <t>Non-controlling interests, beginning of period</t>
        </is>
      </c>
      <c r="B66" s="4" t="inlineStr">
        <is>
          <t xml:space="preserve"> </t>
        </is>
      </c>
      <c r="D66" s="4" t="inlineStr">
        <is>
          <t xml:space="preserve"> </t>
        </is>
      </c>
      <c r="F66" s="4" t="inlineStr">
        <is>
          <t xml:space="preserve"> </t>
        </is>
      </c>
      <c r="H66" s="8" t="n">
        <v>1.7</v>
      </c>
      <c r="J66" s="4" t="inlineStr">
        <is>
          <t xml:space="preserve"> </t>
        </is>
      </c>
      <c r="L66" s="4" t="inlineStr">
        <is>
          <t xml:space="preserve"> </t>
        </is>
      </c>
      <c r="N66" s="4" t="inlineStr">
        <is>
          <t xml:space="preserve"> </t>
        </is>
      </c>
      <c r="P66" s="4" t="inlineStr">
        <is>
          <t xml:space="preserve"> </t>
        </is>
      </c>
      <c r="R66" s="8" t="n">
        <v>1.7</v>
      </c>
      <c r="S66" s="4" t="inlineStr">
        <is>
          <t xml:space="preserve"> </t>
        </is>
      </c>
      <c r="T66" s="4" t="inlineStr">
        <is>
          <t xml:space="preserve"> </t>
        </is>
      </c>
      <c r="U66" s="8" t="n">
        <v>1.7</v>
      </c>
      <c r="W66" s="4" t="inlineStr">
        <is>
          <t xml:space="preserve"> </t>
        </is>
      </c>
      <c r="Y66" s="4" t="inlineStr">
        <is>
          <t xml:space="preserve"> </t>
        </is>
      </c>
    </row>
    <row r="67">
      <c r="A67" s="4" t="inlineStr">
        <is>
          <t>Net Income (Loss)</t>
        </is>
      </c>
      <c r="B67" s="4" t="inlineStr">
        <is>
          <t xml:space="preserve"> </t>
        </is>
      </c>
      <c r="D67" s="4" t="inlineStr">
        <is>
          <t xml:space="preserve"> </t>
        </is>
      </c>
      <c r="F67" s="8" t="n">
        <v>176.8</v>
      </c>
      <c r="H67" s="8" t="n">
        <v>-27.2</v>
      </c>
      <c r="J67" s="4" t="inlineStr">
        <is>
          <t xml:space="preserve"> </t>
        </is>
      </c>
      <c r="L67" s="6" t="n">
        <v>17</v>
      </c>
      <c r="N67" s="8" t="n">
        <v>-478.9</v>
      </c>
      <c r="P67" s="8" t="n">
        <v>-23.7</v>
      </c>
      <c r="R67" s="8" t="n">
        <v>149.6</v>
      </c>
      <c r="S67" s="8" t="n">
        <v>-502.6</v>
      </c>
      <c r="T67" s="8" t="n">
        <v>-485.6</v>
      </c>
      <c r="U67" s="4" t="inlineStr">
        <is>
          <t xml:space="preserve"> </t>
        </is>
      </c>
      <c r="W67" s="8" t="n">
        <v>-425.2</v>
      </c>
      <c r="Y67" s="8" t="n">
        <v>142.7</v>
      </c>
    </row>
    <row r="68">
      <c r="A68" s="4" t="inlineStr">
        <is>
          <t>Other comprehensive income (loss)</t>
        </is>
      </c>
      <c r="B68" s="4" t="inlineStr">
        <is>
          <t xml:space="preserve"> </t>
        </is>
      </c>
      <c r="D68" s="4" t="inlineStr">
        <is>
          <t xml:space="preserve"> </t>
        </is>
      </c>
      <c r="F68" s="8" t="n">
        <v>8.6</v>
      </c>
      <c r="H68" s="8" t="n">
        <v>-3.1</v>
      </c>
      <c r="J68" s="4" t="inlineStr">
        <is>
          <t xml:space="preserve"> </t>
        </is>
      </c>
      <c r="L68" s="8" t="n">
        <v>-2.2</v>
      </c>
      <c r="N68" s="8" t="n">
        <v>2.5</v>
      </c>
      <c r="P68" s="8" t="n">
        <v>0.3</v>
      </c>
      <c r="R68" s="8" t="n">
        <v>5.5</v>
      </c>
      <c r="S68" s="8" t="n">
        <v>2.8</v>
      </c>
      <c r="T68" s="8" t="n">
        <v>0.6</v>
      </c>
      <c r="U68" s="4" t="inlineStr">
        <is>
          <t xml:space="preserve"> </t>
        </is>
      </c>
      <c r="W68" s="8" t="n">
        <v>3.3</v>
      </c>
      <c r="Y68" s="8" t="n">
        <v>-4.7</v>
      </c>
    </row>
    <row r="69">
      <c r="A69" s="4" t="inlineStr">
        <is>
          <t>RSUs and PSUs, Vested in Period, Fair Value</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8" t="n">
        <v>0.1</v>
      </c>
      <c r="P69" s="4" t="inlineStr">
        <is>
          <t xml:space="preserve"> </t>
        </is>
      </c>
      <c r="R69" s="4" t="inlineStr">
        <is>
          <t xml:space="preserve"> </t>
        </is>
      </c>
      <c r="S69" s="8" t="n">
        <v>0.1</v>
      </c>
      <c r="T69" s="8" t="n">
        <v>0.1</v>
      </c>
      <c r="U69" s="4" t="inlineStr">
        <is>
          <t xml:space="preserve"> </t>
        </is>
      </c>
      <c r="W69" s="8" t="n">
        <v>0.1</v>
      </c>
      <c r="Y69" s="4" t="inlineStr">
        <is>
          <t xml:space="preserve"> </t>
        </is>
      </c>
    </row>
    <row r="70">
      <c r="A70" s="4" t="inlineStr">
        <is>
          <t>Stock-based payments: Amortization</t>
        </is>
      </c>
      <c r="B70" s="4" t="inlineStr">
        <is>
          <t xml:space="preserve"> </t>
        </is>
      </c>
      <c r="D70" s="4" t="inlineStr">
        <is>
          <t xml:space="preserve"> </t>
        </is>
      </c>
      <c r="F70" s="8" t="n">
        <v>7.6</v>
      </c>
      <c r="H70" s="8" t="n">
        <v>7.2</v>
      </c>
      <c r="J70" s="4" t="inlineStr">
        <is>
          <t xml:space="preserve"> </t>
        </is>
      </c>
      <c r="L70" s="8" t="n">
        <v>7.2</v>
      </c>
      <c r="N70" s="8" t="n">
        <v>7.9</v>
      </c>
      <c r="P70" s="8" t="n">
        <v>7.8</v>
      </c>
      <c r="R70" s="8" t="n">
        <v>14.8</v>
      </c>
      <c r="S70" s="8" t="n">
        <v>15.7</v>
      </c>
      <c r="T70" s="8" t="n">
        <v>22.9</v>
      </c>
      <c r="U70" s="4" t="inlineStr">
        <is>
          <t xml:space="preserve"> </t>
        </is>
      </c>
      <c r="W70" s="8" t="n">
        <v>28.4</v>
      </c>
      <c r="Y70" s="8" t="n">
        <v>33.8</v>
      </c>
    </row>
    <row r="71">
      <c r="A71" s="4" t="inlineStr">
        <is>
          <t>Shares paid for tax withholding for stock-based payments (dollars)</t>
        </is>
      </c>
      <c r="B71" s="4" t="inlineStr">
        <is>
          <t xml:space="preserve"> </t>
        </is>
      </c>
      <c r="D71" s="4" t="inlineStr">
        <is>
          <t xml:space="preserve"> </t>
        </is>
      </c>
      <c r="F71" s="8" t="n">
        <v>-0.2</v>
      </c>
      <c r="H71" s="8" t="n">
        <v>-7.5</v>
      </c>
      <c r="J71" s="4" t="inlineStr">
        <is>
          <t xml:space="preserve"> </t>
        </is>
      </c>
      <c r="L71" s="8" t="n">
        <v>-0.1</v>
      </c>
      <c r="N71" s="8" t="n">
        <v>-0.1</v>
      </c>
      <c r="P71" s="8" t="n">
        <v>-12.3</v>
      </c>
      <c r="R71" s="8" t="n">
        <v>-7.7</v>
      </c>
      <c r="S71" s="8" t="n">
        <v>-12.4</v>
      </c>
      <c r="T71" s="8" t="n">
        <v>-12.5</v>
      </c>
      <c r="U71" s="4" t="inlineStr">
        <is>
          <t xml:space="preserve"> </t>
        </is>
      </c>
      <c r="W71" s="8" t="n">
        <v>-12.5</v>
      </c>
      <c r="Y71" s="8" t="n">
        <v>-11.8</v>
      </c>
    </row>
    <row r="72">
      <c r="A72" s="4" t="inlineStr">
        <is>
          <t>Adjustment to redeemable noncontrolling interests</t>
        </is>
      </c>
      <c r="B72" s="4" t="inlineStr">
        <is>
          <t xml:space="preserve"> </t>
        </is>
      </c>
      <c r="D72" s="4" t="inlineStr">
        <is>
          <t xml:space="preserve"> </t>
        </is>
      </c>
      <c r="F72" s="8" t="n">
        <v>-2.9</v>
      </c>
      <c r="H72" s="8" t="n">
        <v>-3.6</v>
      </c>
      <c r="J72" s="4" t="inlineStr">
        <is>
          <t xml:space="preserve"> </t>
        </is>
      </c>
      <c r="L72" s="8" t="n">
        <v>-0.2</v>
      </c>
      <c r="N72" s="6" t="n">
        <v>-3</v>
      </c>
      <c r="P72" s="8" t="n">
        <v>2.1</v>
      </c>
      <c r="R72" s="8" t="n">
        <v>-6.5</v>
      </c>
      <c r="S72" s="8" t="n">
        <v>-0.9</v>
      </c>
      <c r="T72" s="8" t="n">
        <v>-1.1</v>
      </c>
      <c r="U72" s="4" t="inlineStr">
        <is>
          <t xml:space="preserve"> </t>
        </is>
      </c>
      <c r="W72" s="8" t="n">
        <v>-4.7</v>
      </c>
      <c r="Y72" s="8" t="n">
        <v>-3.2</v>
      </c>
    </row>
    <row r="73">
      <c r="A73" s="4" t="inlineStr">
        <is>
          <t>Total stockholders’ equity, end of period</t>
        </is>
      </c>
      <c r="B73" s="4" t="inlineStr">
        <is>
          <t xml:space="preserve"> </t>
        </is>
      </c>
      <c r="D73" s="4" t="inlineStr">
        <is>
          <t xml:space="preserve"> </t>
        </is>
      </c>
      <c r="F73" s="8" t="n">
        <v>628.7</v>
      </c>
      <c r="H73" s="8" t="n">
        <v>490.9</v>
      </c>
      <c r="J73" s="8" t="n">
        <v>577.3</v>
      </c>
      <c r="L73" s="6" t="n">
        <v>564</v>
      </c>
      <c r="N73" s="8" t="n">
        <v>594.2</v>
      </c>
      <c r="P73" s="8" t="n">
        <v>1117.5</v>
      </c>
      <c r="R73" s="8" t="n">
        <v>628.7</v>
      </c>
      <c r="S73" s="8" t="n">
        <v>594.2</v>
      </c>
      <c r="T73" s="6" t="n">
        <v>564</v>
      </c>
      <c r="U73" s="4" t="inlineStr">
        <is>
          <t xml:space="preserve"> </t>
        </is>
      </c>
      <c r="W73" s="8" t="n">
        <v>577.3</v>
      </c>
      <c r="Y73" s="8" t="n">
        <v>1195.2</v>
      </c>
    </row>
    <row r="74">
      <c r="A74" s="4" t="inlineStr">
        <is>
          <t>Non-controlling interests, end of period</t>
        </is>
      </c>
      <c r="B74" s="4" t="inlineStr">
        <is>
          <t xml:space="preserve"> </t>
        </is>
      </c>
      <c r="D74" s="4" t="inlineStr">
        <is>
          <t xml:space="preserve"> </t>
        </is>
      </c>
      <c r="F74" s="4" t="inlineStr">
        <is>
          <t xml:space="preserve"> </t>
        </is>
      </c>
      <c r="H74" s="4" t="inlineStr">
        <is>
          <t xml:space="preserve"> </t>
        </is>
      </c>
      <c r="J74" s="8" t="n">
        <v>1.7</v>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W74" s="8" t="n">
        <v>1.7</v>
      </c>
      <c r="Y74" s="4" t="inlineStr">
        <is>
          <t xml:space="preserve"> </t>
        </is>
      </c>
    </row>
    <row r="75">
      <c r="A75" s="4" t="inlineStr">
        <is>
          <t>Immaterial Error Correction | Series A Preferred Stock</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Y75" s="4" t="inlineStr">
        <is>
          <t xml:space="preserve"> </t>
        </is>
      </c>
    </row>
    <row r="76">
      <c r="A76" s="3" t="inlineStr">
        <is>
          <t>Increase (Decrease) in Stockholders' Equity [Roll Forward]</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Y76" s="4" t="inlineStr">
        <is>
          <t xml:space="preserve"> </t>
        </is>
      </c>
    </row>
    <row r="77">
      <c r="A77" s="4" t="inlineStr">
        <is>
          <t>Dividends</t>
        </is>
      </c>
      <c r="B77" s="4" t="inlineStr">
        <is>
          <t xml:space="preserve"> </t>
        </is>
      </c>
      <c r="D77" s="4" t="inlineStr">
        <is>
          <t xml:space="preserve"> </t>
        </is>
      </c>
      <c r="F77" s="8" t="n">
        <v>-2.2</v>
      </c>
      <c r="H77" s="8" t="n">
        <v>-2.2</v>
      </c>
      <c r="J77" s="4" t="inlineStr">
        <is>
          <t xml:space="preserve"> </t>
        </is>
      </c>
      <c r="L77" s="8" t="n">
        <v>-2.2</v>
      </c>
      <c r="N77" s="8" t="n">
        <v>-2.2</v>
      </c>
      <c r="P77" s="8" t="n">
        <v>-2.2</v>
      </c>
      <c r="R77" s="8" t="n">
        <v>-4.4</v>
      </c>
      <c r="S77" s="8" t="n">
        <v>-4.4</v>
      </c>
      <c r="T77" s="8" t="n">
        <v>-6.6</v>
      </c>
      <c r="U77" s="4" t="inlineStr">
        <is>
          <t xml:space="preserve"> </t>
        </is>
      </c>
      <c r="W77" s="8" t="n">
        <v>-8.800000000000001</v>
      </c>
      <c r="Y77" s="6" t="n">
        <v>-12</v>
      </c>
    </row>
    <row r="78">
      <c r="A78" s="4" t="inlineStr">
        <is>
          <t>Immaterial Error Correction | Common Stock</t>
        </is>
      </c>
      <c r="B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Y78" s="4" t="inlineStr">
        <is>
          <t xml:space="preserve"> </t>
        </is>
      </c>
    </row>
    <row r="79">
      <c r="A79" s="3" t="inlineStr">
        <is>
          <t>Increase (Decrease) in Stockholders' Equity [Roll Forward]</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Y79" s="4" t="inlineStr">
        <is>
          <t xml:space="preserve"> </t>
        </is>
      </c>
    </row>
    <row r="80">
      <c r="A80" s="4" t="inlineStr">
        <is>
          <t>Dividends</t>
        </is>
      </c>
      <c r="B80" s="4" t="inlineStr">
        <is>
          <t xml:space="preserve"> </t>
        </is>
      </c>
      <c r="D80" s="4" t="inlineStr">
        <is>
          <t xml:space="preserve"> </t>
        </is>
      </c>
      <c r="F80" s="8" t="n">
        <v>-49.9</v>
      </c>
      <c r="H80" s="6" t="n">
        <v>-50</v>
      </c>
      <c r="J80" s="4" t="inlineStr">
        <is>
          <t xml:space="preserve"> </t>
        </is>
      </c>
      <c r="L80" s="8" t="n">
        <v>-49.7</v>
      </c>
      <c r="N80" s="8" t="n">
        <v>-49.6</v>
      </c>
      <c r="P80" s="8" t="n">
        <v>-49.7</v>
      </c>
      <c r="R80" s="8" t="n">
        <v>-99.90000000000001</v>
      </c>
      <c r="S80" s="8" t="n">
        <v>-99.3</v>
      </c>
      <c r="T80" s="6" t="n">
        <v>-149</v>
      </c>
      <c r="U80" s="4" t="inlineStr">
        <is>
          <t xml:space="preserve"> </t>
        </is>
      </c>
      <c r="W80" s="8" t="n">
        <v>-198.5</v>
      </c>
      <c r="Y80" s="8" t="n">
        <v>-197.3</v>
      </c>
    </row>
    <row r="81">
      <c r="A81" s="4" t="inlineStr">
        <is>
          <t>Immaterial Error Correction | Distribution in excess of earnings</t>
        </is>
      </c>
      <c r="B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Y81" s="4" t="inlineStr">
        <is>
          <t xml:space="preserve"> </t>
        </is>
      </c>
    </row>
    <row r="82">
      <c r="A82" s="3" t="inlineStr">
        <is>
          <t>Increase (Decrease) in Stockholders' Equity [Roll Forward]</t>
        </is>
      </c>
      <c r="B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Y82" s="4" t="inlineStr">
        <is>
          <t xml:space="preserve"> </t>
        </is>
      </c>
    </row>
    <row r="83">
      <c r="A83" s="4" t="inlineStr">
        <is>
          <t>Total stockholders equity, beginning of period</t>
        </is>
      </c>
      <c r="B83" s="4" t="inlineStr">
        <is>
          <t xml:space="preserve"> </t>
        </is>
      </c>
      <c r="D83" s="4" t="inlineStr">
        <is>
          <t xml:space="preserve"> </t>
        </is>
      </c>
      <c r="F83" s="4" t="inlineStr">
        <is>
          <t xml:space="preserve"> </t>
        </is>
      </c>
      <c r="H83" s="8" t="n">
        <v>-1821.1</v>
      </c>
      <c r="J83" s="8" t="n">
        <v>-1829.8</v>
      </c>
      <c r="L83" s="8" t="n">
        <v>-1794.9</v>
      </c>
      <c r="N83" s="8" t="n">
        <v>-1264.2</v>
      </c>
      <c r="P83" s="8" t="n">
        <v>-1188.6</v>
      </c>
      <c r="R83" s="8" t="n">
        <v>-1821.1</v>
      </c>
      <c r="S83" s="8" t="n">
        <v>-1188.6</v>
      </c>
      <c r="T83" s="8" t="n">
        <v>-1188.6</v>
      </c>
      <c r="U83" s="8" t="n">
        <v>-1821.1</v>
      </c>
      <c r="W83" s="8" t="n">
        <v>-1188.6</v>
      </c>
      <c r="Y83" s="6" t="n">
        <v>-1122</v>
      </c>
    </row>
    <row r="84">
      <c r="A84" s="4" t="inlineStr">
        <is>
          <t>Net Income (Loss)</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8" t="n">
        <v>-23.7</v>
      </c>
      <c r="R84" s="4" t="inlineStr">
        <is>
          <t xml:space="preserve"> </t>
        </is>
      </c>
      <c r="S84" s="8" t="n">
        <v>-502.6</v>
      </c>
      <c r="T84" s="8" t="n">
        <v>-485.6</v>
      </c>
      <c r="U84" s="4" t="inlineStr">
        <is>
          <t xml:space="preserve"> </t>
        </is>
      </c>
      <c r="W84" s="8" t="n">
        <v>-425.2</v>
      </c>
      <c r="Y84" s="8" t="n">
        <v>142.7</v>
      </c>
    </row>
    <row r="85">
      <c r="A85" s="4" t="inlineStr">
        <is>
          <t>Total stockholders’ equity, end of period</t>
        </is>
      </c>
      <c r="B85" s="4" t="inlineStr">
        <is>
          <t xml:space="preserve"> </t>
        </is>
      </c>
      <c r="D85" s="4" t="inlineStr">
        <is>
          <t xml:space="preserve"> </t>
        </is>
      </c>
      <c r="F85" s="4" t="inlineStr">
        <is>
          <t xml:space="preserve"> </t>
        </is>
      </c>
      <c r="H85" s="4" t="inlineStr">
        <is>
          <t xml:space="preserve"> </t>
        </is>
      </c>
      <c r="J85" s="8" t="n">
        <v>-1821.1</v>
      </c>
      <c r="L85" s="8" t="n">
        <v>-1829.8</v>
      </c>
      <c r="N85" s="8" t="n">
        <v>-1794.9</v>
      </c>
      <c r="P85" s="8" t="n">
        <v>-1264.2</v>
      </c>
      <c r="R85" s="4" t="inlineStr">
        <is>
          <t xml:space="preserve"> </t>
        </is>
      </c>
      <c r="S85" s="8" t="n">
        <v>-1794.9</v>
      </c>
      <c r="T85" s="8" t="n">
        <v>-1829.8</v>
      </c>
      <c r="U85" s="4" t="inlineStr">
        <is>
          <t xml:space="preserve"> </t>
        </is>
      </c>
      <c r="W85" s="8" t="n">
        <v>-1821.1</v>
      </c>
      <c r="Y85" s="8" t="n">
        <v>-1188.6</v>
      </c>
    </row>
    <row r="86">
      <c r="A86" s="4" t="inlineStr">
        <is>
          <t>Immaterial Error Correction | Distribution in excess of earnings | Series A Preferred Stock</t>
        </is>
      </c>
      <c r="B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Y86" s="4" t="inlineStr">
        <is>
          <t xml:space="preserve"> </t>
        </is>
      </c>
    </row>
    <row r="87">
      <c r="A87" s="3" t="inlineStr">
        <is>
          <t>Increase (Decrease) in Stockholders' Equity [Roll Forward]</t>
        </is>
      </c>
      <c r="B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Y87" s="4" t="inlineStr">
        <is>
          <t xml:space="preserve"> </t>
        </is>
      </c>
    </row>
    <row r="88">
      <c r="A88" s="4" t="inlineStr">
        <is>
          <t>Dividends</t>
        </is>
      </c>
      <c r="B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8" t="n">
        <v>-2.2</v>
      </c>
      <c r="R88" s="4" t="inlineStr">
        <is>
          <t xml:space="preserve"> </t>
        </is>
      </c>
      <c r="S88" s="8" t="n">
        <v>-4.4</v>
      </c>
      <c r="T88" s="8" t="n">
        <v>-6.6</v>
      </c>
      <c r="U88" s="4" t="inlineStr">
        <is>
          <t xml:space="preserve"> </t>
        </is>
      </c>
      <c r="W88" s="8" t="n">
        <v>-8.800000000000001</v>
      </c>
      <c r="Y88" s="6" t="n">
        <v>-12</v>
      </c>
    </row>
    <row r="89">
      <c r="A89" s="4" t="inlineStr">
        <is>
          <t>Immaterial Error Correction | Distribution in excess of earnings | Common Stock</t>
        </is>
      </c>
      <c r="B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Y89" s="4" t="inlineStr">
        <is>
          <t xml:space="preserve"> </t>
        </is>
      </c>
    </row>
    <row r="90">
      <c r="A90" s="3" t="inlineStr">
        <is>
          <t>Increase (Decrease) in Stockholders' Equity [Roll Forward]</t>
        </is>
      </c>
      <c r="B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Y90" s="4" t="inlineStr">
        <is>
          <t xml:space="preserve"> </t>
        </is>
      </c>
    </row>
    <row r="91">
      <c r="A91" s="4" t="inlineStr">
        <is>
          <t>Dividends</t>
        </is>
      </c>
      <c r="B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8" t="n">
        <v>-49.7</v>
      </c>
      <c r="R91" s="4" t="inlineStr">
        <is>
          <t xml:space="preserve"> </t>
        </is>
      </c>
      <c r="S91" s="8" t="n">
        <v>-99.3</v>
      </c>
      <c r="T91" s="6" t="n">
        <v>-149</v>
      </c>
      <c r="U91" s="4" t="inlineStr">
        <is>
          <t xml:space="preserve"> </t>
        </is>
      </c>
      <c r="W91" s="8" t="n">
        <v>-198.5</v>
      </c>
      <c r="Y91" s="8" t="n">
        <v>-197.3</v>
      </c>
    </row>
    <row r="92">
      <c r="A92" s="4" t="inlineStr">
        <is>
          <t>Immaterial Error Correction | Noncontrolling interests</t>
        </is>
      </c>
      <c r="B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Y92" s="4" t="inlineStr">
        <is>
          <t xml:space="preserve"> </t>
        </is>
      </c>
    </row>
    <row r="93">
      <c r="A93" s="3" t="inlineStr">
        <is>
          <t>Increase (Decrease) in Temporary Equity [Roll Forward]</t>
        </is>
      </c>
      <c r="B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Y93" s="4" t="inlineStr">
        <is>
          <t xml:space="preserve"> </t>
        </is>
      </c>
    </row>
    <row r="94">
      <c r="A94" s="4" t="inlineStr">
        <is>
          <t>Other</t>
        </is>
      </c>
      <c r="B94" s="4" t="inlineStr">
        <is>
          <t xml:space="preserve"> </t>
        </is>
      </c>
      <c r="D94" s="4" t="inlineStr">
        <is>
          <t xml:space="preserve"> </t>
        </is>
      </c>
      <c r="F94" s="4" t="inlineStr">
        <is>
          <t xml:space="preserve"> </t>
        </is>
      </c>
      <c r="H94" s="8" t="n">
        <v>-0.1</v>
      </c>
      <c r="J94" s="4" t="inlineStr">
        <is>
          <t xml:space="preserve"> </t>
        </is>
      </c>
      <c r="L94" s="8" t="n">
        <v>0.1</v>
      </c>
      <c r="N94" s="4" t="inlineStr">
        <is>
          <t xml:space="preserve"> </t>
        </is>
      </c>
      <c r="P94" s="8" t="n">
        <v>-0.1</v>
      </c>
      <c r="R94" s="8" t="n">
        <v>-0.1</v>
      </c>
      <c r="S94" s="8" t="n">
        <v>-0.1</v>
      </c>
      <c r="T94" s="4" t="inlineStr">
        <is>
          <t xml:space="preserve"> </t>
        </is>
      </c>
      <c r="U94" s="4" t="inlineStr">
        <is>
          <t xml:space="preserve"> </t>
        </is>
      </c>
      <c r="W94" s="8" t="n">
        <v>-0.1</v>
      </c>
      <c r="Y94" s="8" t="n">
        <v>-0.1</v>
      </c>
    </row>
    <row r="95">
      <c r="A95" s="3" t="inlineStr">
        <is>
          <t>Increase (Decrease) in Stockholders' Equity [Roll Forward]</t>
        </is>
      </c>
      <c r="B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Y95" s="4" t="inlineStr">
        <is>
          <t xml:space="preserve"> </t>
        </is>
      </c>
    </row>
    <row r="96">
      <c r="A96" s="4" t="inlineStr">
        <is>
          <t>Non-controlling interests, beginning of period</t>
        </is>
      </c>
      <c r="B96" s="4" t="inlineStr">
        <is>
          <t xml:space="preserve"> </t>
        </is>
      </c>
      <c r="D96" s="8" t="n">
        <v>1.6</v>
      </c>
      <c r="F96" s="8" t="n">
        <v>1.6</v>
      </c>
      <c r="H96" s="8" t="n">
        <v>1.7</v>
      </c>
      <c r="J96" s="8" t="n">
        <v>1.7</v>
      </c>
      <c r="L96" s="8" t="n">
        <v>1.7</v>
      </c>
      <c r="N96" s="8" t="n">
        <v>1.7</v>
      </c>
      <c r="P96" s="8" t="n">
        <v>1.8</v>
      </c>
      <c r="R96" s="8" t="n">
        <v>1.7</v>
      </c>
      <c r="S96" s="8" t="n">
        <v>1.8</v>
      </c>
      <c r="T96" s="8" t="n">
        <v>1.8</v>
      </c>
      <c r="U96" s="8" t="n">
        <v>1.7</v>
      </c>
      <c r="W96" s="8" t="n">
        <v>1.8</v>
      </c>
      <c r="Y96" s="8" t="n">
        <v>10.5</v>
      </c>
    </row>
    <row r="97">
      <c r="A97" s="4" t="inlineStr">
        <is>
          <t>Net income (loss) attributable to non-redeemable noncontrolling interests</t>
        </is>
      </c>
      <c r="B97" s="4" t="inlineStr">
        <is>
          <t xml:space="preserve"> </t>
        </is>
      </c>
      <c r="D97" s="4" t="inlineStr">
        <is>
          <t xml:space="preserve"> </t>
        </is>
      </c>
      <c r="F97" s="4" t="inlineStr">
        <is>
          <t xml:space="preserve"> </t>
        </is>
      </c>
      <c r="H97" s="4" t="inlineStr">
        <is>
          <t xml:space="preserve"> </t>
        </is>
      </c>
      <c r="J97" s="4" t="inlineStr">
        <is>
          <t xml:space="preserve"> </t>
        </is>
      </c>
      <c r="L97" s="8" t="n">
        <v>-0.1</v>
      </c>
      <c r="N97" s="4" t="inlineStr">
        <is>
          <t xml:space="preserve"> </t>
        </is>
      </c>
      <c r="P97" s="4" t="inlineStr">
        <is>
          <t xml:space="preserve"> </t>
        </is>
      </c>
      <c r="R97" s="4" t="inlineStr">
        <is>
          <t xml:space="preserve"> </t>
        </is>
      </c>
      <c r="S97" s="4" t="inlineStr">
        <is>
          <t xml:space="preserve"> </t>
        </is>
      </c>
      <c r="T97" s="8" t="n">
        <v>-0.1</v>
      </c>
      <c r="U97" s="4" t="inlineStr">
        <is>
          <t xml:space="preserve"> </t>
        </is>
      </c>
      <c r="W97" s="4" t="inlineStr">
        <is>
          <t xml:space="preserve"> </t>
        </is>
      </c>
      <c r="Y97" s="4" t="inlineStr">
        <is>
          <t xml:space="preserve"> </t>
        </is>
      </c>
    </row>
    <row r="98">
      <c r="A98" s="4" t="inlineStr">
        <is>
          <t>Other</t>
        </is>
      </c>
      <c r="B98" s="4" t="inlineStr">
        <is>
          <t xml:space="preserve"> </t>
        </is>
      </c>
      <c r="D98" s="4" t="inlineStr">
        <is>
          <t xml:space="preserve"> </t>
        </is>
      </c>
      <c r="F98" s="4" t="inlineStr">
        <is>
          <t xml:space="preserve"> </t>
        </is>
      </c>
      <c r="H98" s="8" t="n">
        <v>-0.1</v>
      </c>
      <c r="J98" s="4" t="inlineStr">
        <is>
          <t xml:space="preserve"> </t>
        </is>
      </c>
      <c r="L98" s="8" t="n">
        <v>0.1</v>
      </c>
      <c r="N98" s="4" t="inlineStr">
        <is>
          <t xml:space="preserve"> </t>
        </is>
      </c>
      <c r="P98" s="8" t="n">
        <v>-0.1</v>
      </c>
      <c r="R98" s="8" t="n">
        <v>-0.1</v>
      </c>
      <c r="S98" s="8" t="n">
        <v>-0.1</v>
      </c>
      <c r="T98" s="4" t="inlineStr">
        <is>
          <t xml:space="preserve"> </t>
        </is>
      </c>
      <c r="U98" s="4" t="inlineStr">
        <is>
          <t xml:space="preserve"> </t>
        </is>
      </c>
      <c r="W98" s="8" t="n">
        <v>-0.1</v>
      </c>
      <c r="Y98" s="8" t="n">
        <v>-0.1</v>
      </c>
    </row>
    <row r="99">
      <c r="A99" s="4" t="inlineStr">
        <is>
          <t>Non-controlling interests, end of period</t>
        </is>
      </c>
      <c r="B99" s="4" t="inlineStr">
        <is>
          <t xml:space="preserve"> </t>
        </is>
      </c>
      <c r="D99" s="4" t="inlineStr">
        <is>
          <t xml:space="preserve"> </t>
        </is>
      </c>
      <c r="F99" s="8" t="n">
        <v>1.6</v>
      </c>
      <c r="H99" s="8" t="n">
        <v>1.6</v>
      </c>
      <c r="J99" s="8" t="n">
        <v>1.7</v>
      </c>
      <c r="L99" s="8" t="n">
        <v>1.7</v>
      </c>
      <c r="N99" s="8" t="n">
        <v>1.7</v>
      </c>
      <c r="P99" s="8" t="n">
        <v>1.7</v>
      </c>
      <c r="R99" s="8" t="n">
        <v>1.6</v>
      </c>
      <c r="S99" s="8" t="n">
        <v>1.7</v>
      </c>
      <c r="T99" s="8" t="n">
        <v>1.7</v>
      </c>
      <c r="U99" s="4" t="inlineStr">
        <is>
          <t xml:space="preserve"> </t>
        </is>
      </c>
      <c r="W99" s="8" t="n">
        <v>1.7</v>
      </c>
      <c r="Y99" s="8" t="n">
        <v>1.8</v>
      </c>
    </row>
    <row r="100">
      <c r="A100" s="4" t="inlineStr">
        <is>
          <t>Immaterial Error Correction | Redeemable noncontrolling interest</t>
        </is>
      </c>
      <c r="B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W100" s="4" t="inlineStr">
        <is>
          <t xml:space="preserve"> </t>
        </is>
      </c>
      <c r="Y100" s="4" t="inlineStr">
        <is>
          <t xml:space="preserve"> </t>
        </is>
      </c>
    </row>
    <row r="101">
      <c r="A101" s="3" t="inlineStr">
        <is>
          <t>Increase (Decrease) in Temporary Equity [Roll Forward]</t>
        </is>
      </c>
      <c r="B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c r="Y101" s="4" t="inlineStr">
        <is>
          <t xml:space="preserve"> </t>
        </is>
      </c>
    </row>
    <row r="102">
      <c r="A102" s="4" t="inlineStr">
        <is>
          <t>Redeemable noncontrolling interest, beginning of period</t>
        </is>
      </c>
      <c r="B102" s="4" t="inlineStr">
        <is>
          <t xml:space="preserve"> </t>
        </is>
      </c>
      <c r="D102" s="8" t="n">
        <v>38.2</v>
      </c>
      <c r="F102" s="8" t="n">
        <v>34.9</v>
      </c>
      <c r="H102" s="8" t="n">
        <v>31.3</v>
      </c>
      <c r="J102" s="8" t="n">
        <v>28.2</v>
      </c>
      <c r="L102" s="8" t="n">
        <v>28.9</v>
      </c>
      <c r="N102" s="8" t="n">
        <v>25.3</v>
      </c>
      <c r="P102" s="8" t="n">
        <v>27.2</v>
      </c>
      <c r="R102" s="8" t="n">
        <v>31.3</v>
      </c>
      <c r="S102" s="8" t="n">
        <v>27.2</v>
      </c>
      <c r="T102" s="8" t="n">
        <v>27.2</v>
      </c>
      <c r="U102" s="8" t="n">
        <v>31.3</v>
      </c>
      <c r="W102" s="8" t="n">
        <v>27.2</v>
      </c>
      <c r="Y102" s="8" t="n">
        <v>24.3</v>
      </c>
    </row>
    <row r="103">
      <c r="A103" s="4" t="inlineStr">
        <is>
          <t>Net Income (Loss) Attributable to Redeemable Noncontrolling Interest</t>
        </is>
      </c>
      <c r="B103" s="4" t="inlineStr">
        <is>
          <t xml:space="preserve"> </t>
        </is>
      </c>
      <c r="D103" s="4" t="inlineStr">
        <is>
          <t xml:space="preserve"> </t>
        </is>
      </c>
      <c r="F103" s="8" t="n">
        <v>0.2</v>
      </c>
      <c r="H103" s="8" t="n">
        <v>0.1</v>
      </c>
      <c r="J103" s="4" t="inlineStr">
        <is>
          <t xml:space="preserve"> </t>
        </is>
      </c>
      <c r="L103" s="8" t="n">
        <v>-0.2</v>
      </c>
      <c r="N103" s="8" t="n">
        <v>0.5</v>
      </c>
      <c r="P103" s="8" t="n">
        <v>0.2</v>
      </c>
      <c r="R103" s="8" t="n">
        <v>0.3</v>
      </c>
      <c r="S103" s="8" t="n">
        <v>0.7</v>
      </c>
      <c r="T103" s="8" t="n">
        <v>0.5</v>
      </c>
      <c r="U103" s="4" t="inlineStr">
        <is>
          <t xml:space="preserve"> </t>
        </is>
      </c>
      <c r="W103" s="8" t="n">
        <v>0.7</v>
      </c>
      <c r="Y103" s="8" t="n">
        <v>1.2</v>
      </c>
    </row>
    <row r="104">
      <c r="A104" s="4" t="inlineStr">
        <is>
          <t>Adjustment to redeemable noncontrolling interests</t>
        </is>
      </c>
      <c r="B104" s="4" t="inlineStr">
        <is>
          <t xml:space="preserve"> </t>
        </is>
      </c>
      <c r="D104" s="4" t="inlineStr">
        <is>
          <t xml:space="preserve"> </t>
        </is>
      </c>
      <c r="F104" s="8" t="n">
        <v>2.9</v>
      </c>
      <c r="H104" s="8" t="n">
        <v>3.6</v>
      </c>
      <c r="J104" s="4" t="inlineStr">
        <is>
          <t xml:space="preserve"> </t>
        </is>
      </c>
      <c r="L104" s="8" t="n">
        <v>0.2</v>
      </c>
      <c r="N104" s="6" t="n">
        <v>3</v>
      </c>
      <c r="P104" s="8" t="n">
        <v>-2.1</v>
      </c>
      <c r="R104" s="8" t="n">
        <v>6.5</v>
      </c>
      <c r="S104" s="8" t="n">
        <v>0.9</v>
      </c>
      <c r="T104" s="8" t="n">
        <v>1.1</v>
      </c>
      <c r="U104" s="4" t="inlineStr">
        <is>
          <t xml:space="preserve"> </t>
        </is>
      </c>
      <c r="W104" s="8" t="n">
        <v>4.7</v>
      </c>
      <c r="Y104" s="8" t="n">
        <v>3.2</v>
      </c>
    </row>
    <row r="105">
      <c r="A105" s="4" t="inlineStr">
        <is>
          <t>Other</t>
        </is>
      </c>
      <c r="B105" s="4" t="inlineStr">
        <is>
          <t xml:space="preserve"> </t>
        </is>
      </c>
      <c r="D105" s="4" t="inlineStr">
        <is>
          <t xml:space="preserve"> </t>
        </is>
      </c>
      <c r="F105" s="8" t="n">
        <v>0.2</v>
      </c>
      <c r="H105" s="8" t="n">
        <v>-0.1</v>
      </c>
      <c r="J105" s="4" t="inlineStr">
        <is>
          <t xml:space="preserve"> </t>
        </is>
      </c>
      <c r="L105" s="8" t="n">
        <v>-0.7</v>
      </c>
      <c r="N105" s="8" t="n">
        <v>0.1</v>
      </c>
      <c r="P105" s="4" t="inlineStr">
        <is>
          <t xml:space="preserve"> </t>
        </is>
      </c>
      <c r="R105" s="8" t="n">
        <v>0.1</v>
      </c>
      <c r="S105" s="8" t="n">
        <v>0.1</v>
      </c>
      <c r="T105" s="8" t="n">
        <v>-0.6</v>
      </c>
      <c r="U105" s="4" t="inlineStr">
        <is>
          <t xml:space="preserve"> </t>
        </is>
      </c>
      <c r="W105" s="8" t="n">
        <v>-1.3</v>
      </c>
      <c r="Y105" s="8" t="n">
        <v>-1.5</v>
      </c>
    </row>
    <row r="106">
      <c r="A106" s="4" t="inlineStr">
        <is>
          <t>Redeemable noncontrolling interest, end of period</t>
        </is>
      </c>
      <c r="B106" s="4" t="inlineStr">
        <is>
          <t xml:space="preserve"> </t>
        </is>
      </c>
      <c r="D106" s="4" t="inlineStr">
        <is>
          <t xml:space="preserve"> </t>
        </is>
      </c>
      <c r="F106" s="8" t="n">
        <v>38.2</v>
      </c>
      <c r="H106" s="8" t="n">
        <v>34.9</v>
      </c>
      <c r="J106" s="8" t="n">
        <v>31.3</v>
      </c>
      <c r="L106" s="8" t="n">
        <v>28.2</v>
      </c>
      <c r="N106" s="8" t="n">
        <v>28.9</v>
      </c>
      <c r="P106" s="8" t="n">
        <v>25.3</v>
      </c>
      <c r="R106" s="8" t="n">
        <v>38.2</v>
      </c>
      <c r="S106" s="8" t="n">
        <v>28.9</v>
      </c>
      <c r="T106" s="8" t="n">
        <v>28.2</v>
      </c>
      <c r="U106" s="4" t="inlineStr">
        <is>
          <t xml:space="preserve"> </t>
        </is>
      </c>
      <c r="W106" s="8" t="n">
        <v>31.3</v>
      </c>
      <c r="Y106" s="8" t="n">
        <v>27.2</v>
      </c>
    </row>
    <row r="107">
      <c r="A107" s="3" t="inlineStr">
        <is>
          <t>Increase (Decrease) in Stockholders' Equity [Roll Forward]</t>
        </is>
      </c>
      <c r="B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Y107" s="4" t="inlineStr">
        <is>
          <t xml:space="preserve"> </t>
        </is>
      </c>
    </row>
    <row r="108">
      <c r="A108" s="4" t="inlineStr">
        <is>
          <t>Adjustment to redeemable noncontrolling interests</t>
        </is>
      </c>
      <c r="B108" s="4" t="inlineStr">
        <is>
          <t xml:space="preserve"> </t>
        </is>
      </c>
      <c r="D108" s="4" t="inlineStr">
        <is>
          <t xml:space="preserve"> </t>
        </is>
      </c>
      <c r="F108" s="8" t="n">
        <v>2.9</v>
      </c>
      <c r="H108" s="8" t="n">
        <v>3.6</v>
      </c>
      <c r="J108" s="4" t="inlineStr">
        <is>
          <t xml:space="preserve"> </t>
        </is>
      </c>
      <c r="L108" s="8" t="n">
        <v>0.2</v>
      </c>
      <c r="N108" s="6" t="n">
        <v>3</v>
      </c>
      <c r="P108" s="8" t="n">
        <v>-2.1</v>
      </c>
      <c r="R108" s="8" t="n">
        <v>6.5</v>
      </c>
      <c r="S108" s="8" t="n">
        <v>0.9</v>
      </c>
      <c r="T108" s="8" t="n">
        <v>1.1</v>
      </c>
      <c r="U108" s="4" t="inlineStr">
        <is>
          <t xml:space="preserve"> </t>
        </is>
      </c>
      <c r="W108" s="8" t="n">
        <v>4.7</v>
      </c>
      <c r="Y108" s="8" t="n">
        <v>3.2</v>
      </c>
    </row>
    <row r="109">
      <c r="A109" s="4" t="inlineStr">
        <is>
          <t>Other</t>
        </is>
      </c>
      <c r="B109" s="4" t="inlineStr">
        <is>
          <t xml:space="preserve"> </t>
        </is>
      </c>
      <c r="D109" s="4" t="inlineStr">
        <is>
          <t xml:space="preserve"> </t>
        </is>
      </c>
      <c r="F109" s="8" t="n">
        <v>0.2</v>
      </c>
      <c r="H109" s="8" t="n">
        <v>-0.1</v>
      </c>
      <c r="J109" s="4" t="inlineStr">
        <is>
          <t xml:space="preserve"> </t>
        </is>
      </c>
      <c r="L109" s="8" t="n">
        <v>-0.7</v>
      </c>
      <c r="N109" s="8" t="n">
        <v>0.1</v>
      </c>
      <c r="P109" s="4" t="inlineStr">
        <is>
          <t xml:space="preserve"> </t>
        </is>
      </c>
      <c r="R109" s="8" t="n">
        <v>0.1</v>
      </c>
      <c r="S109" s="8" t="n">
        <v>0.1</v>
      </c>
      <c r="T109" s="8" t="n">
        <v>-0.6</v>
      </c>
      <c r="U109" s="4" t="inlineStr">
        <is>
          <t xml:space="preserve"> </t>
        </is>
      </c>
      <c r="W109" s="8" t="n">
        <v>-1.3</v>
      </c>
      <c r="Y109" s="8" t="n">
        <v>-1.5</v>
      </c>
    </row>
    <row r="110">
      <c r="A110" s="4" t="inlineStr">
        <is>
          <t>Immaterial Error Correction | Additional paid-in capital</t>
        </is>
      </c>
      <c r="B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c r="Y110" s="4" t="inlineStr">
        <is>
          <t xml:space="preserve"> </t>
        </is>
      </c>
    </row>
    <row r="111">
      <c r="A111" s="3" t="inlineStr">
        <is>
          <t>Increase (Decrease) in Temporary Equity [Roll Forward]</t>
        </is>
      </c>
      <c r="B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W111" s="4" t="inlineStr">
        <is>
          <t xml:space="preserve"> </t>
        </is>
      </c>
      <c r="Y111" s="4" t="inlineStr">
        <is>
          <t xml:space="preserve"> </t>
        </is>
      </c>
    </row>
    <row r="112">
      <c r="A112" s="4" t="inlineStr">
        <is>
          <t>Adjustment to redeemable noncontrolling interests</t>
        </is>
      </c>
      <c r="B112" s="4" t="inlineStr">
        <is>
          <t xml:space="preserve"> </t>
        </is>
      </c>
      <c r="D112" s="4" t="inlineStr">
        <is>
          <t xml:space="preserve"> </t>
        </is>
      </c>
      <c r="F112" s="8" t="n">
        <v>-2.9</v>
      </c>
      <c r="H112" s="8" t="n">
        <v>-3.6</v>
      </c>
      <c r="J112" s="4" t="inlineStr">
        <is>
          <t xml:space="preserve"> </t>
        </is>
      </c>
      <c r="L112" s="8" t="n">
        <v>-0.2</v>
      </c>
      <c r="N112" s="6" t="n">
        <v>-3</v>
      </c>
      <c r="P112" s="8" t="n">
        <v>2.1</v>
      </c>
      <c r="R112" s="8" t="n">
        <v>-6.5</v>
      </c>
      <c r="S112" s="8" t="n">
        <v>-0.9</v>
      </c>
      <c r="T112" s="8" t="n">
        <v>-1.1</v>
      </c>
      <c r="U112" s="4" t="inlineStr">
        <is>
          <t xml:space="preserve"> </t>
        </is>
      </c>
      <c r="W112" s="8" t="n">
        <v>-4.7</v>
      </c>
      <c r="Y112" s="8" t="n">
        <v>-3.2</v>
      </c>
    </row>
    <row r="113">
      <c r="A113" s="3" t="inlineStr">
        <is>
          <t>Increase (Decrease) in Stockholders' Equity [Roll Forward]</t>
        </is>
      </c>
      <c r="B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c r="Y113" s="4" t="inlineStr">
        <is>
          <t xml:space="preserve"> </t>
        </is>
      </c>
    </row>
    <row r="114">
      <c r="A114" s="4" t="inlineStr">
        <is>
          <t>Total stockholders equity, beginning of period</t>
        </is>
      </c>
      <c r="B114" s="4" t="inlineStr">
        <is>
          <t xml:space="preserve"> </t>
        </is>
      </c>
      <c r="D114" s="8" t="n">
        <v>2403.1</v>
      </c>
      <c r="F114" s="8" t="n">
        <v>2398.6</v>
      </c>
      <c r="H114" s="8" t="n">
        <v>2402.5</v>
      </c>
      <c r="J114" s="8" t="n">
        <v>2400.6</v>
      </c>
      <c r="L114" s="8" t="n">
        <v>2393.7</v>
      </c>
      <c r="N114" s="8" t="n">
        <v>2388.9</v>
      </c>
      <c r="P114" s="8" t="n">
        <v>2391.3</v>
      </c>
      <c r="R114" s="8" t="n">
        <v>2402.5</v>
      </c>
      <c r="S114" s="8" t="n">
        <v>2391.3</v>
      </c>
      <c r="T114" s="8" t="n">
        <v>2391.3</v>
      </c>
      <c r="U114" s="8" t="n">
        <v>2402.5</v>
      </c>
      <c r="W114" s="8" t="n">
        <v>2391.3</v>
      </c>
      <c r="Y114" s="8" t="n">
        <v>2097.2</v>
      </c>
    </row>
    <row r="115">
      <c r="A115" s="4" t="inlineStr">
        <is>
          <t>Stock-based payments: Amortization</t>
        </is>
      </c>
      <c r="B115" s="4" t="inlineStr">
        <is>
          <t xml:space="preserve"> </t>
        </is>
      </c>
      <c r="D115" s="4" t="inlineStr">
        <is>
          <t xml:space="preserve"> </t>
        </is>
      </c>
      <c r="F115" s="8" t="n">
        <v>7.6</v>
      </c>
      <c r="H115" s="8" t="n">
        <v>7.2</v>
      </c>
      <c r="J115" s="4" t="inlineStr">
        <is>
          <t xml:space="preserve"> </t>
        </is>
      </c>
      <c r="L115" s="8" t="n">
        <v>7.2</v>
      </c>
      <c r="N115" s="8" t="n">
        <v>7.9</v>
      </c>
      <c r="P115" s="8" t="n">
        <v>7.8</v>
      </c>
      <c r="R115" s="8" t="n">
        <v>14.8</v>
      </c>
      <c r="S115" s="8" t="n">
        <v>15.7</v>
      </c>
      <c r="T115" s="8" t="n">
        <v>22.9</v>
      </c>
      <c r="U115" s="4" t="inlineStr">
        <is>
          <t xml:space="preserve"> </t>
        </is>
      </c>
      <c r="W115" s="8" t="n">
        <v>28.4</v>
      </c>
      <c r="Y115" s="8" t="n">
        <v>33.8</v>
      </c>
    </row>
    <row r="116">
      <c r="A116" s="4" t="inlineStr">
        <is>
          <t>Shares paid for tax withholding for stock-based payments (dollars)</t>
        </is>
      </c>
      <c r="B116" s="4" t="inlineStr">
        <is>
          <t xml:space="preserve"> </t>
        </is>
      </c>
      <c r="D116" s="4" t="inlineStr">
        <is>
          <t xml:space="preserve"> </t>
        </is>
      </c>
      <c r="F116" s="8" t="n">
        <v>-0.2</v>
      </c>
      <c r="H116" s="8" t="n">
        <v>-7.5</v>
      </c>
      <c r="J116" s="4" t="inlineStr">
        <is>
          <t xml:space="preserve"> </t>
        </is>
      </c>
      <c r="L116" s="8" t="n">
        <v>-0.1</v>
      </c>
      <c r="N116" s="8" t="n">
        <v>-0.1</v>
      </c>
      <c r="P116" s="8" t="n">
        <v>-12.3</v>
      </c>
      <c r="R116" s="8" t="n">
        <v>-7.7</v>
      </c>
      <c r="S116" s="8" t="n">
        <v>-12.4</v>
      </c>
      <c r="T116" s="8" t="n">
        <v>-12.5</v>
      </c>
      <c r="U116" s="4" t="inlineStr">
        <is>
          <t xml:space="preserve"> </t>
        </is>
      </c>
      <c r="W116" s="8" t="n">
        <v>-12.5</v>
      </c>
      <c r="Y116" s="8" t="n">
        <v>-11.8</v>
      </c>
    </row>
    <row r="117">
      <c r="A117" s="4" t="inlineStr">
        <is>
          <t>Adjustment to redeemable noncontrolling interests</t>
        </is>
      </c>
      <c r="B117" s="4" t="inlineStr">
        <is>
          <t xml:space="preserve"> </t>
        </is>
      </c>
      <c r="D117" s="4" t="inlineStr">
        <is>
          <t xml:space="preserve"> </t>
        </is>
      </c>
      <c r="F117" s="8" t="n">
        <v>-2.9</v>
      </c>
      <c r="H117" s="8" t="n">
        <v>-3.6</v>
      </c>
      <c r="J117" s="4" t="inlineStr">
        <is>
          <t xml:space="preserve"> </t>
        </is>
      </c>
      <c r="L117" s="8" t="n">
        <v>-0.2</v>
      </c>
      <c r="N117" s="6" t="n">
        <v>-3</v>
      </c>
      <c r="P117" s="8" t="n">
        <v>2.1</v>
      </c>
      <c r="R117" s="8" t="n">
        <v>-6.5</v>
      </c>
      <c r="S117" s="8" t="n">
        <v>-0.9</v>
      </c>
      <c r="T117" s="8" t="n">
        <v>-1.1</v>
      </c>
      <c r="U117" s="4" t="inlineStr">
        <is>
          <t xml:space="preserve"> </t>
        </is>
      </c>
      <c r="W117" s="8" t="n">
        <v>-4.7</v>
      </c>
      <c r="Y117" s="8" t="n">
        <v>-3.2</v>
      </c>
    </row>
    <row r="118">
      <c r="A118" s="4" t="inlineStr">
        <is>
          <t>Total stockholders’ equity, end of period</t>
        </is>
      </c>
      <c r="B118" s="4" t="inlineStr">
        <is>
          <t xml:space="preserve"> </t>
        </is>
      </c>
      <c r="D118" s="4" t="inlineStr">
        <is>
          <t xml:space="preserve"> </t>
        </is>
      </c>
      <c r="F118" s="8" t="n">
        <v>2403.1</v>
      </c>
      <c r="H118" s="8" t="n">
        <v>2398.6</v>
      </c>
      <c r="J118" s="8" t="n">
        <v>2402.5</v>
      </c>
      <c r="L118" s="8" t="n">
        <v>2400.6</v>
      </c>
      <c r="N118" s="8" t="n">
        <v>2393.7</v>
      </c>
      <c r="P118" s="8" t="n">
        <v>2388.9</v>
      </c>
      <c r="R118" s="8" t="n">
        <v>2403.1</v>
      </c>
      <c r="S118" s="8" t="n">
        <v>2393.7</v>
      </c>
      <c r="T118" s="8" t="n">
        <v>2400.6</v>
      </c>
      <c r="U118" s="4" t="inlineStr">
        <is>
          <t xml:space="preserve"> </t>
        </is>
      </c>
      <c r="W118" s="8" t="n">
        <v>2402.5</v>
      </c>
      <c r="Y118" s="8" t="n">
        <v>2391.3</v>
      </c>
    </row>
    <row r="119">
      <c r="A119" s="4" t="inlineStr">
        <is>
          <t>Previously Reported | Immaterial Error Correction</t>
        </is>
      </c>
      <c r="B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W119" s="4" t="inlineStr">
        <is>
          <t xml:space="preserve"> </t>
        </is>
      </c>
      <c r="Y119" s="4" t="inlineStr">
        <is>
          <t xml:space="preserve"> </t>
        </is>
      </c>
    </row>
    <row r="120">
      <c r="A120" s="3" t="inlineStr">
        <is>
          <t>Increase (Decrease) in Temporary Equity [Roll Forward]</t>
        </is>
      </c>
      <c r="B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W120" s="4" t="inlineStr">
        <is>
          <t xml:space="preserve"> </t>
        </is>
      </c>
      <c r="Y120" s="4" t="inlineStr">
        <is>
          <t xml:space="preserve"> </t>
        </is>
      </c>
    </row>
    <row r="121">
      <c r="A121" s="4" t="inlineStr">
        <is>
          <t>Redeemable noncontrolling interest, beginning of period</t>
        </is>
      </c>
      <c r="B121" s="4" t="inlineStr">
        <is>
          <t xml:space="preserve"> </t>
        </is>
      </c>
      <c r="D121" s="4" t="inlineStr">
        <is>
          <t xml:space="preserve"> </t>
        </is>
      </c>
      <c r="F121" s="4" t="inlineStr">
        <is>
          <t xml:space="preserve"> </t>
        </is>
      </c>
      <c r="H121" s="6" t="n">
        <v>0</v>
      </c>
      <c r="J121" s="4" t="inlineStr">
        <is>
          <t xml:space="preserve"> </t>
        </is>
      </c>
      <c r="L121" s="4" t="inlineStr">
        <is>
          <t xml:space="preserve"> </t>
        </is>
      </c>
      <c r="N121" s="4" t="inlineStr">
        <is>
          <t xml:space="preserve"> </t>
        </is>
      </c>
      <c r="P121" s="4" t="inlineStr">
        <is>
          <t xml:space="preserve"> </t>
        </is>
      </c>
      <c r="R121" s="6" t="n">
        <v>0</v>
      </c>
      <c r="S121" s="4" t="inlineStr">
        <is>
          <t xml:space="preserve"> </t>
        </is>
      </c>
      <c r="T121" s="4" t="inlineStr">
        <is>
          <t xml:space="preserve"> </t>
        </is>
      </c>
      <c r="U121" s="6" t="n">
        <v>0</v>
      </c>
      <c r="W121" s="4" t="inlineStr">
        <is>
          <t xml:space="preserve"> </t>
        </is>
      </c>
      <c r="Y121" s="4" t="inlineStr">
        <is>
          <t xml:space="preserve"> </t>
        </is>
      </c>
    </row>
    <row r="122">
      <c r="A122" s="4" t="inlineStr">
        <is>
          <t>Redeemable noncontrolling interest, end of period</t>
        </is>
      </c>
      <c r="B122" s="4" t="inlineStr">
        <is>
          <t xml:space="preserve"> </t>
        </is>
      </c>
      <c r="D122" s="4" t="inlineStr">
        <is>
          <t xml:space="preserve"> </t>
        </is>
      </c>
      <c r="F122" s="4" t="inlineStr">
        <is>
          <t xml:space="preserve"> </t>
        </is>
      </c>
      <c r="H122" s="4" t="inlineStr">
        <is>
          <t xml:space="preserve"> </t>
        </is>
      </c>
      <c r="J122" s="6" t="n">
        <v>0</v>
      </c>
      <c r="L122" s="4" t="inlineStr">
        <is>
          <t xml:space="preserve"> </t>
        </is>
      </c>
      <c r="N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W122" s="6" t="n">
        <v>0</v>
      </c>
      <c r="Y122" s="4" t="inlineStr">
        <is>
          <t xml:space="preserve"> </t>
        </is>
      </c>
    </row>
    <row r="123">
      <c r="A123" s="3" t="inlineStr">
        <is>
          <t>Increase (Decrease) in Stockholders' Equity [Roll Forward]</t>
        </is>
      </c>
      <c r="B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W123" s="4" t="inlineStr">
        <is>
          <t xml:space="preserve"> </t>
        </is>
      </c>
      <c r="Y123" s="4" t="inlineStr">
        <is>
          <t xml:space="preserve"> </t>
        </is>
      </c>
    </row>
    <row r="124">
      <c r="A124" s="4" t="inlineStr">
        <is>
          <t>Total stockholders equity, beginning of period</t>
        </is>
      </c>
      <c r="B124" s="4" t="inlineStr">
        <is>
          <t xml:space="preserve"> </t>
        </is>
      </c>
      <c r="D124" s="8" t="n">
        <v>664.9</v>
      </c>
      <c r="F124" s="8" t="n">
        <v>524.2</v>
      </c>
      <c r="H124" s="6" t="n">
        <v>607</v>
      </c>
      <c r="J124" s="8" t="n">
        <v>590.1</v>
      </c>
      <c r="L124" s="8" t="n">
        <v>620.1</v>
      </c>
      <c r="N124" s="8" t="n">
        <v>1140.4</v>
      </c>
      <c r="P124" s="8" t="n">
        <v>1225.4</v>
      </c>
      <c r="R124" s="6" t="n">
        <v>607</v>
      </c>
      <c r="S124" s="8" t="n">
        <v>1225.4</v>
      </c>
      <c r="T124" s="8" t="n">
        <v>1225.4</v>
      </c>
      <c r="U124" s="6" t="n">
        <v>607</v>
      </c>
      <c r="W124" s="8" t="n">
        <v>1225.4</v>
      </c>
      <c r="Y124" s="8" t="n">
        <v>994.1</v>
      </c>
    </row>
    <row r="125">
      <c r="A125" s="4" t="inlineStr">
        <is>
          <t>Non-controlling interests, beginning of period</t>
        </is>
      </c>
      <c r="B125" s="4" t="inlineStr">
        <is>
          <t xml:space="preserve"> </t>
        </is>
      </c>
      <c r="D125" s="4" t="inlineStr">
        <is>
          <t xml:space="preserve"> </t>
        </is>
      </c>
      <c r="F125" s="4" t="inlineStr">
        <is>
          <t xml:space="preserve"> </t>
        </is>
      </c>
      <c r="H125" s="8" t="n">
        <v>3.3</v>
      </c>
      <c r="J125" s="4" t="inlineStr">
        <is>
          <t xml:space="preserve"> </t>
        </is>
      </c>
      <c r="L125" s="4" t="inlineStr">
        <is>
          <t xml:space="preserve"> </t>
        </is>
      </c>
      <c r="N125" s="4" t="inlineStr">
        <is>
          <t xml:space="preserve"> </t>
        </is>
      </c>
      <c r="P125" s="4" t="inlineStr">
        <is>
          <t xml:space="preserve"> </t>
        </is>
      </c>
      <c r="R125" s="8" t="n">
        <v>3.3</v>
      </c>
      <c r="S125" s="4" t="inlineStr">
        <is>
          <t xml:space="preserve"> </t>
        </is>
      </c>
      <c r="T125" s="4" t="inlineStr">
        <is>
          <t xml:space="preserve"> </t>
        </is>
      </c>
      <c r="U125" s="8" t="n">
        <v>3.3</v>
      </c>
      <c r="W125" s="4" t="inlineStr">
        <is>
          <t xml:space="preserve"> </t>
        </is>
      </c>
      <c r="Y125" s="4" t="inlineStr">
        <is>
          <t xml:space="preserve"> </t>
        </is>
      </c>
    </row>
    <row r="126">
      <c r="A126" s="4" t="inlineStr">
        <is>
          <t>Net Income (Loss)</t>
        </is>
      </c>
      <c r="B126" s="4" t="inlineStr">
        <is>
          <t xml:space="preserve"> </t>
        </is>
      </c>
      <c r="D126" s="4" t="inlineStr">
        <is>
          <t xml:space="preserve"> </t>
        </is>
      </c>
      <c r="F126" s="8" t="n">
        <v>176.8</v>
      </c>
      <c r="H126" s="8" t="n">
        <v>-27.2</v>
      </c>
      <c r="J126" s="4" t="inlineStr">
        <is>
          <t xml:space="preserve"> </t>
        </is>
      </c>
      <c r="L126" s="6" t="n">
        <v>17</v>
      </c>
      <c r="N126" s="8" t="n">
        <v>-478.9</v>
      </c>
      <c r="P126" s="8" t="n">
        <v>-28.9</v>
      </c>
      <c r="R126" s="8" t="n">
        <v>149.6</v>
      </c>
      <c r="S126" s="8" t="n">
        <v>-507.8</v>
      </c>
      <c r="T126" s="8" t="n">
        <v>-490.8</v>
      </c>
      <c r="U126" s="4" t="inlineStr">
        <is>
          <t xml:space="preserve"> </t>
        </is>
      </c>
      <c r="W126" s="8" t="n">
        <v>-430.4</v>
      </c>
      <c r="Y126" s="8" t="n">
        <v>147.9</v>
      </c>
    </row>
    <row r="127">
      <c r="A127" s="4" t="inlineStr">
        <is>
          <t>Other comprehensive income (loss)</t>
        </is>
      </c>
      <c r="B127" s="4" t="inlineStr">
        <is>
          <t xml:space="preserve"> </t>
        </is>
      </c>
      <c r="D127" s="4" t="inlineStr">
        <is>
          <t xml:space="preserve"> </t>
        </is>
      </c>
      <c r="F127" s="8" t="n">
        <v>8.6</v>
      </c>
      <c r="H127" s="8" t="n">
        <v>-3.1</v>
      </c>
      <c r="J127" s="4" t="inlineStr">
        <is>
          <t xml:space="preserve"> </t>
        </is>
      </c>
      <c r="L127" s="8" t="n">
        <v>-2.2</v>
      </c>
      <c r="N127" s="8" t="n">
        <v>2.5</v>
      </c>
      <c r="P127" s="8" t="n">
        <v>0.3</v>
      </c>
      <c r="R127" s="8" t="n">
        <v>5.5</v>
      </c>
      <c r="S127" s="8" t="n">
        <v>2.8</v>
      </c>
      <c r="T127" s="8" t="n">
        <v>0.6</v>
      </c>
      <c r="U127" s="4" t="inlineStr">
        <is>
          <t xml:space="preserve"> </t>
        </is>
      </c>
      <c r="W127" s="8" t="n">
        <v>3.3</v>
      </c>
      <c r="Y127" s="8" t="n">
        <v>-4.7</v>
      </c>
    </row>
    <row r="128">
      <c r="A128" s="4" t="inlineStr">
        <is>
          <t>RSUs and PSUs, Vested in Period, Fair Value</t>
        </is>
      </c>
      <c r="B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8" t="n">
        <v>0.1</v>
      </c>
      <c r="P128" s="4" t="inlineStr">
        <is>
          <t xml:space="preserve"> </t>
        </is>
      </c>
      <c r="R128" s="4" t="inlineStr">
        <is>
          <t xml:space="preserve"> </t>
        </is>
      </c>
      <c r="S128" s="8" t="n">
        <v>0.1</v>
      </c>
      <c r="T128" s="8" t="n">
        <v>0.1</v>
      </c>
      <c r="U128" s="4" t="inlineStr">
        <is>
          <t xml:space="preserve"> </t>
        </is>
      </c>
      <c r="W128" s="8" t="n">
        <v>0.1</v>
      </c>
      <c r="Y128" s="4" t="inlineStr">
        <is>
          <t xml:space="preserve"> </t>
        </is>
      </c>
    </row>
    <row r="129">
      <c r="A129" s="4" t="inlineStr">
        <is>
          <t>Stock-based payments: Amortization</t>
        </is>
      </c>
      <c r="B129" s="4" t="inlineStr">
        <is>
          <t xml:space="preserve"> </t>
        </is>
      </c>
      <c r="D129" s="4" t="inlineStr">
        <is>
          <t xml:space="preserve"> </t>
        </is>
      </c>
      <c r="F129" s="8" t="n">
        <v>7.6</v>
      </c>
      <c r="H129" s="8" t="n">
        <v>7.2</v>
      </c>
      <c r="J129" s="4" t="inlineStr">
        <is>
          <t xml:space="preserve"> </t>
        </is>
      </c>
      <c r="L129" s="8" t="n">
        <v>7.2</v>
      </c>
      <c r="N129" s="8" t="n">
        <v>7.9</v>
      </c>
      <c r="P129" s="8" t="n">
        <v>7.8</v>
      </c>
      <c r="R129" s="8" t="n">
        <v>14.8</v>
      </c>
      <c r="S129" s="8" t="n">
        <v>15.7</v>
      </c>
      <c r="T129" s="8" t="n">
        <v>22.9</v>
      </c>
      <c r="U129" s="4" t="inlineStr">
        <is>
          <t xml:space="preserve"> </t>
        </is>
      </c>
      <c r="W129" s="8" t="n">
        <v>28.4</v>
      </c>
      <c r="Y129" s="8" t="n">
        <v>33.8</v>
      </c>
    </row>
    <row r="130">
      <c r="A130" s="4" t="inlineStr">
        <is>
          <t>Shares paid for tax withholding for stock-based payments (dollars)</t>
        </is>
      </c>
      <c r="B130" s="4" t="inlineStr">
        <is>
          <t xml:space="preserve"> </t>
        </is>
      </c>
      <c r="D130" s="4" t="inlineStr">
        <is>
          <t xml:space="preserve"> </t>
        </is>
      </c>
      <c r="F130" s="8" t="n">
        <v>-0.2</v>
      </c>
      <c r="H130" s="8" t="n">
        <v>-7.5</v>
      </c>
      <c r="J130" s="4" t="inlineStr">
        <is>
          <t xml:space="preserve"> </t>
        </is>
      </c>
      <c r="L130" s="8" t="n">
        <v>-0.1</v>
      </c>
      <c r="N130" s="8" t="n">
        <v>-0.1</v>
      </c>
      <c r="P130" s="8" t="n">
        <v>-12.3</v>
      </c>
      <c r="R130" s="8" t="n">
        <v>-7.7</v>
      </c>
      <c r="S130" s="8" t="n">
        <v>-12.4</v>
      </c>
      <c r="T130" s="8" t="n">
        <v>-12.5</v>
      </c>
      <c r="U130" s="4" t="inlineStr">
        <is>
          <t xml:space="preserve"> </t>
        </is>
      </c>
      <c r="W130" s="8" t="n">
        <v>-12.5</v>
      </c>
      <c r="Y130" s="8" t="n">
        <v>-11.8</v>
      </c>
    </row>
    <row r="131">
      <c r="A131" s="4" t="inlineStr">
        <is>
          <t>Total stockholders’ equity, end of period</t>
        </is>
      </c>
      <c r="B131" s="4" t="inlineStr">
        <is>
          <t xml:space="preserve"> </t>
        </is>
      </c>
      <c r="D131" s="4" t="inlineStr">
        <is>
          <t xml:space="preserve"> </t>
        </is>
      </c>
      <c r="F131" s="8" t="n">
        <v>664.9</v>
      </c>
      <c r="H131" s="8" t="n">
        <v>524.2</v>
      </c>
      <c r="J131" s="6" t="n">
        <v>607</v>
      </c>
      <c r="L131" s="8" t="n">
        <v>590.1</v>
      </c>
      <c r="N131" s="8" t="n">
        <v>620.1</v>
      </c>
      <c r="P131" s="8" t="n">
        <v>1140.4</v>
      </c>
      <c r="R131" s="8" t="n">
        <v>664.9</v>
      </c>
      <c r="S131" s="8" t="n">
        <v>620.1</v>
      </c>
      <c r="T131" s="8" t="n">
        <v>590.1</v>
      </c>
      <c r="U131" s="4" t="inlineStr">
        <is>
          <t xml:space="preserve"> </t>
        </is>
      </c>
      <c r="W131" s="6" t="n">
        <v>607</v>
      </c>
      <c r="Y131" s="8" t="n">
        <v>1225.4</v>
      </c>
    </row>
    <row r="132">
      <c r="A132" s="4" t="inlineStr">
        <is>
          <t>Non-controlling interests, end of period</t>
        </is>
      </c>
      <c r="B132" s="4" t="inlineStr">
        <is>
          <t xml:space="preserve"> </t>
        </is>
      </c>
      <c r="D132" s="4" t="inlineStr">
        <is>
          <t xml:space="preserve"> </t>
        </is>
      </c>
      <c r="F132" s="4" t="inlineStr">
        <is>
          <t xml:space="preserve"> </t>
        </is>
      </c>
      <c r="H132" s="4" t="inlineStr">
        <is>
          <t xml:space="preserve"> </t>
        </is>
      </c>
      <c r="J132" s="8" t="n">
        <v>3.3</v>
      </c>
      <c r="L132" s="4" t="inlineStr">
        <is>
          <t xml:space="preserve"> </t>
        </is>
      </c>
      <c r="N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W132" s="8" t="n">
        <v>3.3</v>
      </c>
      <c r="Y132" s="4" t="inlineStr">
        <is>
          <t xml:space="preserve"> </t>
        </is>
      </c>
    </row>
    <row r="133">
      <c r="A133" s="4" t="inlineStr">
        <is>
          <t>Previously Reported | Immaterial Error Correction | Series A Preferred Stock</t>
        </is>
      </c>
      <c r="B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W133" s="4" t="inlineStr">
        <is>
          <t xml:space="preserve"> </t>
        </is>
      </c>
      <c r="Y133" s="4" t="inlineStr">
        <is>
          <t xml:space="preserve"> </t>
        </is>
      </c>
    </row>
    <row r="134">
      <c r="A134" s="3" t="inlineStr">
        <is>
          <t>Increase (Decrease) in Stockholders' Equity [Roll Forward]</t>
        </is>
      </c>
      <c r="B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W134" s="4" t="inlineStr">
        <is>
          <t xml:space="preserve"> </t>
        </is>
      </c>
      <c r="Y134" s="4" t="inlineStr">
        <is>
          <t xml:space="preserve"> </t>
        </is>
      </c>
    </row>
    <row r="135">
      <c r="A135" s="4" t="inlineStr">
        <is>
          <t>Dividends</t>
        </is>
      </c>
      <c r="B135" s="4" t="inlineStr">
        <is>
          <t xml:space="preserve"> </t>
        </is>
      </c>
      <c r="D135" s="4" t="inlineStr">
        <is>
          <t xml:space="preserve"> </t>
        </is>
      </c>
      <c r="F135" s="8" t="n">
        <v>-2.2</v>
      </c>
      <c r="H135" s="8" t="n">
        <v>-2.2</v>
      </c>
      <c r="J135" s="4" t="inlineStr">
        <is>
          <t xml:space="preserve"> </t>
        </is>
      </c>
      <c r="L135" s="8" t="n">
        <v>-2.2</v>
      </c>
      <c r="N135" s="8" t="n">
        <v>-2.2</v>
      </c>
      <c r="P135" s="8" t="n">
        <v>-2.2</v>
      </c>
      <c r="R135" s="8" t="n">
        <v>-4.4</v>
      </c>
      <c r="S135" s="8" t="n">
        <v>-4.4</v>
      </c>
      <c r="T135" s="8" t="n">
        <v>-6.6</v>
      </c>
      <c r="U135" s="4" t="inlineStr">
        <is>
          <t xml:space="preserve"> </t>
        </is>
      </c>
      <c r="W135" s="8" t="n">
        <v>-8.800000000000001</v>
      </c>
      <c r="Y135" s="6" t="n">
        <v>-12</v>
      </c>
    </row>
    <row r="136">
      <c r="A136" s="4" t="inlineStr">
        <is>
          <t>Previously Reported | Immaterial Error Correction | Common Stock</t>
        </is>
      </c>
      <c r="B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W136" s="4" t="inlineStr">
        <is>
          <t xml:space="preserve"> </t>
        </is>
      </c>
      <c r="Y136" s="4" t="inlineStr">
        <is>
          <t xml:space="preserve"> </t>
        </is>
      </c>
    </row>
    <row r="137">
      <c r="A137" s="3" t="inlineStr">
        <is>
          <t>Increase (Decrease) in Stockholders' Equity [Roll Forward]</t>
        </is>
      </c>
      <c r="B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W137" s="4" t="inlineStr">
        <is>
          <t xml:space="preserve"> </t>
        </is>
      </c>
      <c r="Y137" s="4" t="inlineStr">
        <is>
          <t xml:space="preserve"> </t>
        </is>
      </c>
    </row>
    <row r="138">
      <c r="A138" s="4" t="inlineStr">
        <is>
          <t>Dividends</t>
        </is>
      </c>
      <c r="B138" s="4" t="inlineStr">
        <is>
          <t xml:space="preserve"> </t>
        </is>
      </c>
      <c r="D138" s="4" t="inlineStr">
        <is>
          <t xml:space="preserve"> </t>
        </is>
      </c>
      <c r="F138" s="8" t="n">
        <v>-49.9</v>
      </c>
      <c r="H138" s="6" t="n">
        <v>-50</v>
      </c>
      <c r="J138" s="4" t="inlineStr">
        <is>
          <t xml:space="preserve"> </t>
        </is>
      </c>
      <c r="L138" s="8" t="n">
        <v>-49.7</v>
      </c>
      <c r="N138" s="8" t="n">
        <v>-49.6</v>
      </c>
      <c r="P138" s="8" t="n">
        <v>-49.7</v>
      </c>
      <c r="R138" s="8" t="n">
        <v>-99.90000000000001</v>
      </c>
      <c r="S138" s="8" t="n">
        <v>-99.3</v>
      </c>
      <c r="T138" s="6" t="n">
        <v>-149</v>
      </c>
      <c r="U138" s="4" t="inlineStr">
        <is>
          <t xml:space="preserve"> </t>
        </is>
      </c>
      <c r="W138" s="8" t="n">
        <v>-198.5</v>
      </c>
      <c r="Y138" s="8" t="n">
        <v>-197.3</v>
      </c>
    </row>
    <row r="139">
      <c r="A139" s="4" t="inlineStr">
        <is>
          <t>Previously Reported | Immaterial Error Correction | Distribution in excess of earnings</t>
        </is>
      </c>
      <c r="B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S139" s="4" t="inlineStr">
        <is>
          <t xml:space="preserve"> </t>
        </is>
      </c>
      <c r="T139" s="4" t="inlineStr">
        <is>
          <t xml:space="preserve"> </t>
        </is>
      </c>
      <c r="U139" s="4" t="inlineStr">
        <is>
          <t xml:space="preserve"> </t>
        </is>
      </c>
      <c r="W139" s="4" t="inlineStr">
        <is>
          <t xml:space="preserve"> </t>
        </is>
      </c>
      <c r="Y139" s="4" t="inlineStr">
        <is>
          <t xml:space="preserve"> </t>
        </is>
      </c>
    </row>
    <row r="140">
      <c r="A140" s="3" t="inlineStr">
        <is>
          <t>Increase (Decrease) in Stockholders' Equity [Roll Forward]</t>
        </is>
      </c>
      <c r="B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W140" s="4" t="inlineStr">
        <is>
          <t xml:space="preserve"> </t>
        </is>
      </c>
      <c r="Y140" s="4" t="inlineStr">
        <is>
          <t xml:space="preserve"> </t>
        </is>
      </c>
    </row>
    <row r="141">
      <c r="A141" s="4" t="inlineStr">
        <is>
          <t>Total stockholders equity, beginning of period</t>
        </is>
      </c>
      <c r="B141" s="4" t="inlineStr">
        <is>
          <t xml:space="preserve"> </t>
        </is>
      </c>
      <c r="D141" s="4" t="inlineStr">
        <is>
          <t xml:space="preserve"> </t>
        </is>
      </c>
      <c r="F141" s="4" t="inlineStr">
        <is>
          <t xml:space="preserve"> </t>
        </is>
      </c>
      <c r="H141" s="8" t="n">
        <v>-1821.1</v>
      </c>
      <c r="J141" s="8" t="n">
        <v>-1829.8</v>
      </c>
      <c r="L141" s="8" t="n">
        <v>-1794.9</v>
      </c>
      <c r="N141" s="8" t="n">
        <v>-1264.2</v>
      </c>
      <c r="P141" s="8" t="n">
        <v>-1183.4</v>
      </c>
      <c r="R141" s="8" t="n">
        <v>-1821.1</v>
      </c>
      <c r="S141" s="8" t="n">
        <v>-1183.4</v>
      </c>
      <c r="T141" s="8" t="n">
        <v>-1183.4</v>
      </c>
      <c r="U141" s="8" t="n">
        <v>-1821.1</v>
      </c>
      <c r="W141" s="8" t="n">
        <v>-1183.4</v>
      </c>
      <c r="Y141" s="6" t="n">
        <v>-1122</v>
      </c>
    </row>
    <row r="142">
      <c r="A142" s="4" t="inlineStr">
        <is>
          <t>Net Income (Loss)</t>
        </is>
      </c>
      <c r="B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8" t="n">
        <v>-28.9</v>
      </c>
      <c r="R142" s="4" t="inlineStr">
        <is>
          <t xml:space="preserve"> </t>
        </is>
      </c>
      <c r="S142" s="8" t="n">
        <v>-507.8</v>
      </c>
      <c r="T142" s="8" t="n">
        <v>-490.8</v>
      </c>
      <c r="U142" s="4" t="inlineStr">
        <is>
          <t xml:space="preserve"> </t>
        </is>
      </c>
      <c r="W142" s="8" t="n">
        <v>-430.4</v>
      </c>
      <c r="Y142" s="8" t="n">
        <v>147.9</v>
      </c>
    </row>
    <row r="143">
      <c r="A143" s="4" t="inlineStr">
        <is>
          <t>Total stockholders’ equity, end of period</t>
        </is>
      </c>
      <c r="B143" s="4" t="inlineStr">
        <is>
          <t xml:space="preserve"> </t>
        </is>
      </c>
      <c r="D143" s="4" t="inlineStr">
        <is>
          <t xml:space="preserve"> </t>
        </is>
      </c>
      <c r="F143" s="4" t="inlineStr">
        <is>
          <t xml:space="preserve"> </t>
        </is>
      </c>
      <c r="H143" s="4" t="inlineStr">
        <is>
          <t xml:space="preserve"> </t>
        </is>
      </c>
      <c r="J143" s="8" t="n">
        <v>-1821.1</v>
      </c>
      <c r="L143" s="8" t="n">
        <v>-1829.8</v>
      </c>
      <c r="N143" s="8" t="n">
        <v>-1794.9</v>
      </c>
      <c r="P143" s="8" t="n">
        <v>-1264.2</v>
      </c>
      <c r="R143" s="4" t="inlineStr">
        <is>
          <t xml:space="preserve"> </t>
        </is>
      </c>
      <c r="S143" s="8" t="n">
        <v>-1794.9</v>
      </c>
      <c r="T143" s="8" t="n">
        <v>-1829.8</v>
      </c>
      <c r="U143" s="4" t="inlineStr">
        <is>
          <t xml:space="preserve"> </t>
        </is>
      </c>
      <c r="W143" s="8" t="n">
        <v>-1821.1</v>
      </c>
      <c r="Y143" s="8" t="n">
        <v>-1183.4</v>
      </c>
    </row>
    <row r="144">
      <c r="A144" s="4" t="inlineStr">
        <is>
          <t>Previously Reported | Immaterial Error Correction | Distribution in excess of earnings | Series A Preferred Stock</t>
        </is>
      </c>
      <c r="B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W144" s="4" t="inlineStr">
        <is>
          <t xml:space="preserve"> </t>
        </is>
      </c>
      <c r="Y144" s="4" t="inlineStr">
        <is>
          <t xml:space="preserve"> </t>
        </is>
      </c>
    </row>
    <row r="145">
      <c r="A145" s="3" t="inlineStr">
        <is>
          <t>Increase (Decrease) in Stockholders' Equity [Roll Forward]</t>
        </is>
      </c>
      <c r="B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W145" s="4" t="inlineStr">
        <is>
          <t xml:space="preserve"> </t>
        </is>
      </c>
      <c r="Y145" s="4" t="inlineStr">
        <is>
          <t xml:space="preserve"> </t>
        </is>
      </c>
    </row>
    <row r="146">
      <c r="A146" s="4" t="inlineStr">
        <is>
          <t>Dividends</t>
        </is>
      </c>
      <c r="B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8" t="n">
        <v>-2.2</v>
      </c>
      <c r="R146" s="4" t="inlineStr">
        <is>
          <t xml:space="preserve"> </t>
        </is>
      </c>
      <c r="S146" s="8" t="n">
        <v>-4.4</v>
      </c>
      <c r="T146" s="8" t="n">
        <v>-6.6</v>
      </c>
      <c r="U146" s="4" t="inlineStr">
        <is>
          <t xml:space="preserve"> </t>
        </is>
      </c>
      <c r="W146" s="8" t="n">
        <v>-8.800000000000001</v>
      </c>
      <c r="Y146" s="6" t="n">
        <v>-12</v>
      </c>
    </row>
    <row r="147">
      <c r="A147" s="4" t="inlineStr">
        <is>
          <t>Previously Reported | Immaterial Error Correction | Distribution in excess of earnings | Common Stock</t>
        </is>
      </c>
      <c r="B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W147" s="4" t="inlineStr">
        <is>
          <t xml:space="preserve"> </t>
        </is>
      </c>
      <c r="Y147" s="4" t="inlineStr">
        <is>
          <t xml:space="preserve"> </t>
        </is>
      </c>
    </row>
    <row r="148">
      <c r="A148" s="3" t="inlineStr">
        <is>
          <t>Increase (Decrease) in Stockholders' Equity [Roll Forward]</t>
        </is>
      </c>
      <c r="B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W148" s="4" t="inlineStr">
        <is>
          <t xml:space="preserve"> </t>
        </is>
      </c>
      <c r="Y148" s="4" t="inlineStr">
        <is>
          <t xml:space="preserve"> </t>
        </is>
      </c>
    </row>
    <row r="149">
      <c r="A149" s="4" t="inlineStr">
        <is>
          <t>Dividends</t>
        </is>
      </c>
      <c r="B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8" t="n">
        <v>-49.7</v>
      </c>
      <c r="R149" s="4" t="inlineStr">
        <is>
          <t xml:space="preserve"> </t>
        </is>
      </c>
      <c r="S149" s="8" t="n">
        <v>-99.3</v>
      </c>
      <c r="T149" s="6" t="n">
        <v>-149</v>
      </c>
      <c r="U149" s="4" t="inlineStr">
        <is>
          <t xml:space="preserve"> </t>
        </is>
      </c>
      <c r="W149" s="8" t="n">
        <v>-198.5</v>
      </c>
      <c r="Y149" s="8" t="n">
        <v>-197.3</v>
      </c>
    </row>
    <row r="150">
      <c r="A150" s="4" t="inlineStr">
        <is>
          <t>Previously Reported | Immaterial Error Correction | Noncontrolling interests</t>
        </is>
      </c>
      <c r="B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c r="W150" s="4" t="inlineStr">
        <is>
          <t xml:space="preserve"> </t>
        </is>
      </c>
      <c r="Y150" s="4" t="inlineStr">
        <is>
          <t xml:space="preserve"> </t>
        </is>
      </c>
    </row>
    <row r="151">
      <c r="A151" s="3" t="inlineStr">
        <is>
          <t>Increase (Decrease) in Temporary Equity [Roll Forward]</t>
        </is>
      </c>
      <c r="B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W151" s="4" t="inlineStr">
        <is>
          <t xml:space="preserve"> </t>
        </is>
      </c>
      <c r="Y151" s="4" t="inlineStr">
        <is>
          <t xml:space="preserve"> </t>
        </is>
      </c>
    </row>
    <row r="152">
      <c r="A152" s="4" t="inlineStr">
        <is>
          <t>Other</t>
        </is>
      </c>
      <c r="B152" s="4" t="inlineStr">
        <is>
          <t xml:space="preserve"> </t>
        </is>
      </c>
      <c r="D152" s="4" t="inlineStr">
        <is>
          <t xml:space="preserve"> </t>
        </is>
      </c>
      <c r="F152" s="8" t="n">
        <v>0.2</v>
      </c>
      <c r="H152" s="8" t="n">
        <v>-0.2</v>
      </c>
      <c r="J152" s="4" t="inlineStr">
        <is>
          <t xml:space="preserve"> </t>
        </is>
      </c>
      <c r="L152" s="8" t="n">
        <v>-0.6</v>
      </c>
      <c r="N152" s="8" t="n">
        <v>0.1</v>
      </c>
      <c r="P152" s="8" t="n">
        <v>-0.1</v>
      </c>
      <c r="R152" s="4" t="inlineStr">
        <is>
          <t xml:space="preserve"> </t>
        </is>
      </c>
      <c r="S152" s="4" t="inlineStr">
        <is>
          <t xml:space="preserve"> </t>
        </is>
      </c>
      <c r="T152" s="8" t="n">
        <v>-0.6</v>
      </c>
      <c r="U152" s="4" t="inlineStr">
        <is>
          <t xml:space="preserve"> </t>
        </is>
      </c>
      <c r="W152" s="8" t="n">
        <v>-1.4</v>
      </c>
      <c r="Y152" s="8" t="n">
        <v>-1.6</v>
      </c>
    </row>
    <row r="153">
      <c r="A153" s="3" t="inlineStr">
        <is>
          <t>Increase (Decrease) in Stockholders' Equity [Roll Forward]</t>
        </is>
      </c>
      <c r="B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c r="W153" s="4" t="inlineStr">
        <is>
          <t xml:space="preserve"> </t>
        </is>
      </c>
      <c r="Y153" s="4" t="inlineStr">
        <is>
          <t xml:space="preserve"> </t>
        </is>
      </c>
    </row>
    <row r="154">
      <c r="A154" s="4" t="inlineStr">
        <is>
          <t>Non-controlling interests, beginning of period</t>
        </is>
      </c>
      <c r="B154" s="4" t="inlineStr">
        <is>
          <t xml:space="preserve"> </t>
        </is>
      </c>
      <c r="D154" s="8" t="n">
        <v>3.6</v>
      </c>
      <c r="F154" s="8" t="n">
        <v>3.2</v>
      </c>
      <c r="H154" s="8" t="n">
        <v>3.3</v>
      </c>
      <c r="J154" s="8" t="n">
        <v>3.8</v>
      </c>
      <c r="L154" s="8" t="n">
        <v>4.7</v>
      </c>
      <c r="N154" s="8" t="n">
        <v>4.1</v>
      </c>
      <c r="P154" s="6" t="n">
        <v>4</v>
      </c>
      <c r="R154" s="8" t="n">
        <v>3.3</v>
      </c>
      <c r="S154" s="6" t="n">
        <v>4</v>
      </c>
      <c r="T154" s="6" t="n">
        <v>4</v>
      </c>
      <c r="U154" s="8" t="n">
        <v>3.3</v>
      </c>
      <c r="W154" s="6" t="n">
        <v>4</v>
      </c>
      <c r="Y154" s="6" t="n">
        <v>13</v>
      </c>
    </row>
    <row r="155">
      <c r="A155" s="4" t="inlineStr">
        <is>
          <t>Net income (loss) attributable to non-redeemable noncontrolling interests</t>
        </is>
      </c>
      <c r="B155" s="4" t="inlineStr">
        <is>
          <t xml:space="preserve"> </t>
        </is>
      </c>
      <c r="D155" s="4" t="inlineStr">
        <is>
          <t xml:space="preserve"> </t>
        </is>
      </c>
      <c r="F155" s="8" t="n">
        <v>0.2</v>
      </c>
      <c r="H155" s="8" t="n">
        <v>0.1</v>
      </c>
      <c r="J155" s="4" t="inlineStr">
        <is>
          <t xml:space="preserve"> </t>
        </is>
      </c>
      <c r="L155" s="8" t="n">
        <v>-0.3</v>
      </c>
      <c r="N155" s="8" t="n">
        <v>0.5</v>
      </c>
      <c r="P155" s="8" t="n">
        <v>0.2</v>
      </c>
      <c r="R155" s="8" t="n">
        <v>0.3</v>
      </c>
      <c r="S155" s="8" t="n">
        <v>0.7</v>
      </c>
      <c r="T155" s="8" t="n">
        <v>0.4</v>
      </c>
      <c r="U155" s="4" t="inlineStr">
        <is>
          <t xml:space="preserve"> </t>
        </is>
      </c>
      <c r="W155" s="8" t="n">
        <v>0.7</v>
      </c>
      <c r="Y155" s="8" t="n">
        <v>1.2</v>
      </c>
    </row>
    <row r="156">
      <c r="A156" s="4" t="inlineStr">
        <is>
          <t>Other</t>
        </is>
      </c>
      <c r="B156" s="4" t="inlineStr">
        <is>
          <t xml:space="preserve"> </t>
        </is>
      </c>
      <c r="D156" s="4" t="inlineStr">
        <is>
          <t xml:space="preserve"> </t>
        </is>
      </c>
      <c r="F156" s="8" t="n">
        <v>0.2</v>
      </c>
      <c r="H156" s="8" t="n">
        <v>-0.2</v>
      </c>
      <c r="J156" s="4" t="inlineStr">
        <is>
          <t xml:space="preserve"> </t>
        </is>
      </c>
      <c r="L156" s="8" t="n">
        <v>-0.6</v>
      </c>
      <c r="N156" s="8" t="n">
        <v>0.1</v>
      </c>
      <c r="P156" s="8" t="n">
        <v>-0.1</v>
      </c>
      <c r="R156" s="4" t="inlineStr">
        <is>
          <t xml:space="preserve"> </t>
        </is>
      </c>
      <c r="S156" s="4" t="inlineStr">
        <is>
          <t xml:space="preserve"> </t>
        </is>
      </c>
      <c r="T156" s="8" t="n">
        <v>-0.6</v>
      </c>
      <c r="U156" s="4" t="inlineStr">
        <is>
          <t xml:space="preserve"> </t>
        </is>
      </c>
      <c r="W156" s="8" t="n">
        <v>-1.4</v>
      </c>
      <c r="Y156" s="8" t="n">
        <v>-1.6</v>
      </c>
    </row>
    <row r="157">
      <c r="A157" s="4" t="inlineStr">
        <is>
          <t>Non-controlling interests, end of period</t>
        </is>
      </c>
      <c r="B157" s="4" t="inlineStr">
        <is>
          <t xml:space="preserve"> </t>
        </is>
      </c>
      <c r="D157" s="4" t="inlineStr">
        <is>
          <t xml:space="preserve"> </t>
        </is>
      </c>
      <c r="F157" s="8" t="n">
        <v>3.6</v>
      </c>
      <c r="H157" s="8" t="n">
        <v>3.2</v>
      </c>
      <c r="J157" s="8" t="n">
        <v>3.3</v>
      </c>
      <c r="L157" s="8" t="n">
        <v>3.8</v>
      </c>
      <c r="N157" s="8" t="n">
        <v>4.7</v>
      </c>
      <c r="P157" s="8" t="n">
        <v>4.1</v>
      </c>
      <c r="R157" s="8" t="n">
        <v>3.6</v>
      </c>
      <c r="S157" s="8" t="n">
        <v>4.7</v>
      </c>
      <c r="T157" s="8" t="n">
        <v>3.8</v>
      </c>
      <c r="U157" s="4" t="inlineStr">
        <is>
          <t xml:space="preserve"> </t>
        </is>
      </c>
      <c r="W157" s="8" t="n">
        <v>3.3</v>
      </c>
      <c r="Y157" s="6" t="n">
        <v>4</v>
      </c>
    </row>
    <row r="158">
      <c r="A158" s="4" t="inlineStr">
        <is>
          <t>Previously Reported | Immaterial Error Correction | Additional paid-in capital</t>
        </is>
      </c>
      <c r="B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W158" s="4" t="inlineStr">
        <is>
          <t xml:space="preserve"> </t>
        </is>
      </c>
      <c r="Y158" s="4" t="inlineStr">
        <is>
          <t xml:space="preserve"> </t>
        </is>
      </c>
    </row>
    <row r="159">
      <c r="A159" s="3" t="inlineStr">
        <is>
          <t>Increase (Decrease) in Stockholders' Equity [Roll Forward]</t>
        </is>
      </c>
      <c r="B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W159" s="4" t="inlineStr">
        <is>
          <t xml:space="preserve"> </t>
        </is>
      </c>
      <c r="Y159" s="4" t="inlineStr">
        <is>
          <t xml:space="preserve"> </t>
        </is>
      </c>
    </row>
    <row r="160">
      <c r="A160" s="4" t="inlineStr">
        <is>
          <t>Total stockholders equity, beginning of period</t>
        </is>
      </c>
      <c r="B160" s="4" t="inlineStr">
        <is>
          <t xml:space="preserve"> </t>
        </is>
      </c>
      <c r="D160" s="8" t="n">
        <v>2439.3</v>
      </c>
      <c r="F160" s="8" t="n">
        <v>2431.9</v>
      </c>
      <c r="H160" s="8" t="n">
        <v>2432.2</v>
      </c>
      <c r="J160" s="8" t="n">
        <v>2426.7</v>
      </c>
      <c r="L160" s="8" t="n">
        <v>2419.6</v>
      </c>
      <c r="N160" s="8" t="n">
        <v>2411.8</v>
      </c>
      <c r="P160" s="8" t="n">
        <v>2416.3</v>
      </c>
      <c r="R160" s="8" t="n">
        <v>2432.2</v>
      </c>
      <c r="S160" s="8" t="n">
        <v>2416.3</v>
      </c>
      <c r="T160" s="8" t="n">
        <v>2416.3</v>
      </c>
      <c r="U160" s="8" t="n">
        <v>2432.2</v>
      </c>
      <c r="W160" s="8" t="n">
        <v>2416.3</v>
      </c>
      <c r="Y160" s="6" t="n">
        <v>2119</v>
      </c>
    </row>
    <row r="161">
      <c r="A161" s="4" t="inlineStr">
        <is>
          <t>Stock-based payments: Amortization</t>
        </is>
      </c>
      <c r="B161" s="4" t="inlineStr">
        <is>
          <t xml:space="preserve"> </t>
        </is>
      </c>
      <c r="D161" s="4" t="inlineStr">
        <is>
          <t xml:space="preserve"> </t>
        </is>
      </c>
      <c r="F161" s="8" t="n">
        <v>7.6</v>
      </c>
      <c r="H161" s="8" t="n">
        <v>7.2</v>
      </c>
      <c r="J161" s="4" t="inlineStr">
        <is>
          <t xml:space="preserve"> </t>
        </is>
      </c>
      <c r="L161" s="8" t="n">
        <v>7.2</v>
      </c>
      <c r="N161" s="8" t="n">
        <v>7.9</v>
      </c>
      <c r="P161" s="8" t="n">
        <v>7.8</v>
      </c>
      <c r="R161" s="8" t="n">
        <v>14.8</v>
      </c>
      <c r="S161" s="8" t="n">
        <v>15.7</v>
      </c>
      <c r="T161" s="8" t="n">
        <v>22.9</v>
      </c>
      <c r="U161" s="4" t="inlineStr">
        <is>
          <t xml:space="preserve"> </t>
        </is>
      </c>
      <c r="W161" s="8" t="n">
        <v>28.4</v>
      </c>
      <c r="Y161" s="8" t="n">
        <v>33.8</v>
      </c>
    </row>
    <row r="162">
      <c r="A162" s="4" t="inlineStr">
        <is>
          <t>Shares paid for tax withholding for stock-based payments (dollars)</t>
        </is>
      </c>
      <c r="B162" s="4" t="inlineStr">
        <is>
          <t xml:space="preserve"> </t>
        </is>
      </c>
      <c r="D162" s="4" t="inlineStr">
        <is>
          <t xml:space="preserve"> </t>
        </is>
      </c>
      <c r="F162" s="8" t="n">
        <v>-0.2</v>
      </c>
      <c r="H162" s="8" t="n">
        <v>-7.5</v>
      </c>
      <c r="J162" s="4" t="inlineStr">
        <is>
          <t xml:space="preserve"> </t>
        </is>
      </c>
      <c r="L162" s="8" t="n">
        <v>-0.1</v>
      </c>
      <c r="N162" s="8" t="n">
        <v>-0.1</v>
      </c>
      <c r="P162" s="8" t="n">
        <v>-12.3</v>
      </c>
      <c r="R162" s="8" t="n">
        <v>-7.7</v>
      </c>
      <c r="S162" s="8" t="n">
        <v>-12.4</v>
      </c>
      <c r="T162" s="8" t="n">
        <v>-12.5</v>
      </c>
      <c r="U162" s="4" t="inlineStr">
        <is>
          <t xml:space="preserve"> </t>
        </is>
      </c>
      <c r="W162" s="8" t="n">
        <v>-12.5</v>
      </c>
      <c r="Y162" s="8" t="n">
        <v>-11.8</v>
      </c>
    </row>
    <row r="163">
      <c r="A163" s="4" t="inlineStr">
        <is>
          <t>Total stockholders’ equity, end of period</t>
        </is>
      </c>
      <c r="B163" s="4" t="inlineStr">
        <is>
          <t xml:space="preserve"> </t>
        </is>
      </c>
      <c r="D163" s="4" t="inlineStr">
        <is>
          <t xml:space="preserve"> </t>
        </is>
      </c>
      <c r="F163" s="8" t="n">
        <v>2439.3</v>
      </c>
      <c r="H163" s="8" t="n">
        <v>2431.9</v>
      </c>
      <c r="J163" s="8" t="n">
        <v>2432.2</v>
      </c>
      <c r="L163" s="8" t="n">
        <v>2426.7</v>
      </c>
      <c r="N163" s="8" t="n">
        <v>2419.6</v>
      </c>
      <c r="P163" s="8" t="n">
        <v>2411.8</v>
      </c>
      <c r="R163" s="8" t="n">
        <v>2439.3</v>
      </c>
      <c r="S163" s="8" t="n">
        <v>2419.6</v>
      </c>
      <c r="T163" s="8" t="n">
        <v>2426.7</v>
      </c>
      <c r="U163" s="4" t="inlineStr">
        <is>
          <t xml:space="preserve"> </t>
        </is>
      </c>
      <c r="W163" s="8" t="n">
        <v>2432.2</v>
      </c>
      <c r="Y163" s="8" t="n">
        <v>2416.3</v>
      </c>
    </row>
    <row r="164">
      <c r="A164" s="4" t="inlineStr">
        <is>
          <t>Revision of Prior Period, Reclassification, Adjustment | Immaterial Error Correction</t>
        </is>
      </c>
      <c r="B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c r="W164" s="4" t="inlineStr">
        <is>
          <t xml:space="preserve"> </t>
        </is>
      </c>
      <c r="Y164" s="4" t="inlineStr">
        <is>
          <t xml:space="preserve"> </t>
        </is>
      </c>
    </row>
    <row r="165">
      <c r="A165" s="3" t="inlineStr">
        <is>
          <t>Increase (Decrease) in Temporary Equity [Roll Forward]</t>
        </is>
      </c>
      <c r="B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c r="W165" s="4" t="inlineStr">
        <is>
          <t xml:space="preserve"> </t>
        </is>
      </c>
      <c r="Y165" s="4" t="inlineStr">
        <is>
          <t xml:space="preserve"> </t>
        </is>
      </c>
    </row>
    <row r="166">
      <c r="A166" s="4" t="inlineStr">
        <is>
          <t>Redeemable noncontrolling interest, beginning of period</t>
        </is>
      </c>
      <c r="B166" s="4" t="inlineStr">
        <is>
          <t xml:space="preserve"> </t>
        </is>
      </c>
      <c r="D166" s="4" t="inlineStr">
        <is>
          <t xml:space="preserve"> </t>
        </is>
      </c>
      <c r="F166" s="4" t="inlineStr">
        <is>
          <t xml:space="preserve"> </t>
        </is>
      </c>
      <c r="H166" s="8" t="n">
        <v>31.3</v>
      </c>
      <c r="J166" s="4" t="inlineStr">
        <is>
          <t xml:space="preserve"> </t>
        </is>
      </c>
      <c r="L166" s="4" t="inlineStr">
        <is>
          <t xml:space="preserve"> </t>
        </is>
      </c>
      <c r="N166" s="4" t="inlineStr">
        <is>
          <t xml:space="preserve"> </t>
        </is>
      </c>
      <c r="P166" s="4" t="inlineStr">
        <is>
          <t xml:space="preserve"> </t>
        </is>
      </c>
      <c r="R166" s="8" t="n">
        <v>31.3</v>
      </c>
      <c r="S166" s="4" t="inlineStr">
        <is>
          <t xml:space="preserve"> </t>
        </is>
      </c>
      <c r="T166" s="4" t="inlineStr">
        <is>
          <t xml:space="preserve"> </t>
        </is>
      </c>
      <c r="U166" s="8" t="n">
        <v>31.3</v>
      </c>
      <c r="W166" s="4" t="inlineStr">
        <is>
          <t xml:space="preserve"> </t>
        </is>
      </c>
      <c r="Y166" s="4" t="inlineStr">
        <is>
          <t xml:space="preserve"> </t>
        </is>
      </c>
    </row>
    <row r="167">
      <c r="A167" s="4" t="inlineStr">
        <is>
          <t>Adjustment to redeemable noncontrolling interests</t>
        </is>
      </c>
      <c r="B167" s="4" t="inlineStr">
        <is>
          <t xml:space="preserve"> </t>
        </is>
      </c>
      <c r="D167" s="4" t="inlineStr">
        <is>
          <t xml:space="preserve"> </t>
        </is>
      </c>
      <c r="F167" s="8" t="n">
        <v>-2.9</v>
      </c>
      <c r="H167" s="8" t="n">
        <v>-3.6</v>
      </c>
      <c r="J167" s="4" t="inlineStr">
        <is>
          <t xml:space="preserve"> </t>
        </is>
      </c>
      <c r="L167" s="8" t="n">
        <v>-0.2</v>
      </c>
      <c r="N167" s="6" t="n">
        <v>-3</v>
      </c>
      <c r="P167" s="8" t="n">
        <v>2.1</v>
      </c>
      <c r="R167" s="8" t="n">
        <v>-6.5</v>
      </c>
      <c r="S167" s="8" t="n">
        <v>-0.9</v>
      </c>
      <c r="T167" s="8" t="n">
        <v>-1.1</v>
      </c>
      <c r="U167" s="4" t="inlineStr">
        <is>
          <t xml:space="preserve"> </t>
        </is>
      </c>
      <c r="W167" s="8" t="n">
        <v>-4.7</v>
      </c>
      <c r="Y167" s="8" t="n">
        <v>-3.2</v>
      </c>
    </row>
    <row r="168">
      <c r="A168" s="4" t="inlineStr">
        <is>
          <t>Redeemable noncontrolling interest, end of period</t>
        </is>
      </c>
      <c r="B168" s="4" t="inlineStr">
        <is>
          <t xml:space="preserve"> </t>
        </is>
      </c>
      <c r="D168" s="4" t="inlineStr">
        <is>
          <t xml:space="preserve"> </t>
        </is>
      </c>
      <c r="F168" s="4" t="inlineStr">
        <is>
          <t xml:space="preserve"> </t>
        </is>
      </c>
      <c r="H168" s="4" t="inlineStr">
        <is>
          <t xml:space="preserve"> </t>
        </is>
      </c>
      <c r="J168" s="8" t="n">
        <v>31.3</v>
      </c>
      <c r="L168" s="4" t="inlineStr">
        <is>
          <t xml:space="preserve"> </t>
        </is>
      </c>
      <c r="N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W168" s="8" t="n">
        <v>31.3</v>
      </c>
      <c r="Y168" s="4" t="inlineStr">
        <is>
          <t xml:space="preserve"> </t>
        </is>
      </c>
    </row>
    <row r="169">
      <c r="A169" s="3" t="inlineStr">
        <is>
          <t>Increase (Decrease) in Stockholders' Equity [Roll Forward]</t>
        </is>
      </c>
      <c r="B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S169" s="4" t="inlineStr">
        <is>
          <t xml:space="preserve"> </t>
        </is>
      </c>
      <c r="T169" s="4" t="inlineStr">
        <is>
          <t xml:space="preserve"> </t>
        </is>
      </c>
      <c r="U169" s="4" t="inlineStr">
        <is>
          <t xml:space="preserve"> </t>
        </is>
      </c>
      <c r="W169" s="4" t="inlineStr">
        <is>
          <t xml:space="preserve"> </t>
        </is>
      </c>
      <c r="Y169" s="4" t="inlineStr">
        <is>
          <t xml:space="preserve"> </t>
        </is>
      </c>
    </row>
    <row r="170">
      <c r="A170" s="4" t="inlineStr">
        <is>
          <t>Total stockholders equity, beginning of period</t>
        </is>
      </c>
      <c r="B170" s="4" t="inlineStr">
        <is>
          <t xml:space="preserve"> </t>
        </is>
      </c>
      <c r="D170" s="8" t="n">
        <v>-36.2</v>
      </c>
      <c r="F170" s="8" t="n">
        <v>-33.3</v>
      </c>
      <c r="H170" s="8" t="n">
        <v>-29.7</v>
      </c>
      <c r="J170" s="8" t="n">
        <v>-26.1</v>
      </c>
      <c r="L170" s="8" t="n">
        <v>-25.9</v>
      </c>
      <c r="N170" s="8" t="n">
        <v>-22.9</v>
      </c>
      <c r="P170" s="8" t="n">
        <v>-30.2</v>
      </c>
      <c r="R170" s="8" t="n">
        <v>-29.7</v>
      </c>
      <c r="S170" s="8" t="n">
        <v>-30.2</v>
      </c>
      <c r="T170" s="8" t="n">
        <v>-30.2</v>
      </c>
      <c r="U170" s="8" t="n">
        <v>-29.7</v>
      </c>
      <c r="W170" s="8" t="n">
        <v>-30.2</v>
      </c>
      <c r="Y170" s="8" t="n">
        <v>-21.8</v>
      </c>
    </row>
    <row r="171">
      <c r="A171" s="4" t="inlineStr">
        <is>
          <t>Non-controlling interests, beginning of period</t>
        </is>
      </c>
      <c r="B171" s="4" t="inlineStr">
        <is>
          <t xml:space="preserve"> </t>
        </is>
      </c>
      <c r="D171" s="4" t="inlineStr">
        <is>
          <t xml:space="preserve"> </t>
        </is>
      </c>
      <c r="F171" s="4" t="inlineStr">
        <is>
          <t xml:space="preserve"> </t>
        </is>
      </c>
      <c r="H171" s="8" t="n">
        <v>-1.6</v>
      </c>
      <c r="J171" s="4" t="inlineStr">
        <is>
          <t xml:space="preserve"> </t>
        </is>
      </c>
      <c r="L171" s="4" t="inlineStr">
        <is>
          <t xml:space="preserve"> </t>
        </is>
      </c>
      <c r="N171" s="4" t="inlineStr">
        <is>
          <t xml:space="preserve"> </t>
        </is>
      </c>
      <c r="P171" s="4" t="inlineStr">
        <is>
          <t xml:space="preserve"> </t>
        </is>
      </c>
      <c r="R171" s="8" t="n">
        <v>-1.6</v>
      </c>
      <c r="S171" s="4" t="inlineStr">
        <is>
          <t xml:space="preserve"> </t>
        </is>
      </c>
      <c r="T171" s="4" t="inlineStr">
        <is>
          <t xml:space="preserve"> </t>
        </is>
      </c>
      <c r="U171" s="8" t="n">
        <v>-1.6</v>
      </c>
      <c r="W171" s="4" t="inlineStr">
        <is>
          <t xml:space="preserve"> </t>
        </is>
      </c>
      <c r="Y171" s="4" t="inlineStr">
        <is>
          <t xml:space="preserve"> </t>
        </is>
      </c>
    </row>
    <row r="172">
      <c r="A172" s="4" t="inlineStr">
        <is>
          <t>Net Income (Loss)</t>
        </is>
      </c>
      <c r="B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8" t="n">
        <v>5.2</v>
      </c>
      <c r="R172" s="4" t="inlineStr">
        <is>
          <t xml:space="preserve"> </t>
        </is>
      </c>
      <c r="S172" s="8" t="n">
        <v>5.2</v>
      </c>
      <c r="T172" s="8" t="n">
        <v>5.2</v>
      </c>
      <c r="U172" s="4" t="inlineStr">
        <is>
          <t xml:space="preserve"> </t>
        </is>
      </c>
      <c r="W172" s="8" t="n">
        <v>5.2</v>
      </c>
      <c r="Y172" s="8" t="n">
        <v>-5.2</v>
      </c>
    </row>
    <row r="173">
      <c r="A173" s="4" t="inlineStr">
        <is>
          <t>Adjustment to redeemable noncontrolling interests</t>
        </is>
      </c>
      <c r="B173" s="4" t="inlineStr">
        <is>
          <t xml:space="preserve"> </t>
        </is>
      </c>
      <c r="D173" s="4" t="inlineStr">
        <is>
          <t xml:space="preserve"> </t>
        </is>
      </c>
      <c r="F173" s="8" t="n">
        <v>-2.9</v>
      </c>
      <c r="H173" s="8" t="n">
        <v>-3.6</v>
      </c>
      <c r="J173" s="4" t="inlineStr">
        <is>
          <t xml:space="preserve"> </t>
        </is>
      </c>
      <c r="L173" s="8" t="n">
        <v>-0.2</v>
      </c>
      <c r="N173" s="6" t="n">
        <v>-3</v>
      </c>
      <c r="P173" s="8" t="n">
        <v>2.1</v>
      </c>
      <c r="R173" s="8" t="n">
        <v>-6.5</v>
      </c>
      <c r="S173" s="8" t="n">
        <v>-0.9</v>
      </c>
      <c r="T173" s="8" t="n">
        <v>-1.1</v>
      </c>
      <c r="U173" s="4" t="inlineStr">
        <is>
          <t xml:space="preserve"> </t>
        </is>
      </c>
      <c r="W173" s="8" t="n">
        <v>-4.7</v>
      </c>
      <c r="Y173" s="8" t="n">
        <v>-3.2</v>
      </c>
    </row>
    <row r="174">
      <c r="A174" s="4" t="inlineStr">
        <is>
          <t>Total stockholders’ equity, end of period</t>
        </is>
      </c>
      <c r="B174" s="4" t="inlineStr">
        <is>
          <t xml:space="preserve"> </t>
        </is>
      </c>
      <c r="D174" s="4" t="inlineStr">
        <is>
          <t xml:space="preserve"> </t>
        </is>
      </c>
      <c r="F174" s="8" t="n">
        <v>-36.2</v>
      </c>
      <c r="H174" s="8" t="n">
        <v>-33.3</v>
      </c>
      <c r="J174" s="8" t="n">
        <v>-29.7</v>
      </c>
      <c r="L174" s="8" t="n">
        <v>-26.1</v>
      </c>
      <c r="N174" s="8" t="n">
        <v>-25.9</v>
      </c>
      <c r="P174" s="8" t="n">
        <v>-22.9</v>
      </c>
      <c r="R174" s="8" t="n">
        <v>-36.2</v>
      </c>
      <c r="S174" s="8" t="n">
        <v>-25.9</v>
      </c>
      <c r="T174" s="8" t="n">
        <v>-26.1</v>
      </c>
      <c r="U174" s="4" t="inlineStr">
        <is>
          <t xml:space="preserve"> </t>
        </is>
      </c>
      <c r="W174" s="8" t="n">
        <v>-29.7</v>
      </c>
      <c r="Y174" s="8" t="n">
        <v>-30.2</v>
      </c>
    </row>
    <row r="175">
      <c r="A175" s="4" t="inlineStr">
        <is>
          <t>Non-controlling interests, end of period</t>
        </is>
      </c>
      <c r="B175" s="4" t="inlineStr">
        <is>
          <t xml:space="preserve"> </t>
        </is>
      </c>
      <c r="D175" s="4" t="inlineStr">
        <is>
          <t xml:space="preserve"> </t>
        </is>
      </c>
      <c r="F175" s="4" t="inlineStr">
        <is>
          <t xml:space="preserve"> </t>
        </is>
      </c>
      <c r="H175" s="4" t="inlineStr">
        <is>
          <t xml:space="preserve"> </t>
        </is>
      </c>
      <c r="J175" s="8" t="n">
        <v>-1.6</v>
      </c>
      <c r="L175" s="4" t="inlineStr">
        <is>
          <t xml:space="preserve"> </t>
        </is>
      </c>
      <c r="N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c r="W175" s="8" t="n">
        <v>-1.6</v>
      </c>
      <c r="Y175" s="4" t="inlineStr">
        <is>
          <t xml:space="preserve"> </t>
        </is>
      </c>
    </row>
    <row r="176">
      <c r="A176" s="4" t="inlineStr">
        <is>
          <t>Revision of Prior Period, Reclassification, Adjustment | Immaterial Error Correction | Distribution in excess of earnings</t>
        </is>
      </c>
      <c r="B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S176" s="4" t="inlineStr">
        <is>
          <t xml:space="preserve"> </t>
        </is>
      </c>
      <c r="T176" s="4" t="inlineStr">
        <is>
          <t xml:space="preserve"> </t>
        </is>
      </c>
      <c r="U176" s="4" t="inlineStr">
        <is>
          <t xml:space="preserve"> </t>
        </is>
      </c>
      <c r="W176" s="4" t="inlineStr">
        <is>
          <t xml:space="preserve"> </t>
        </is>
      </c>
      <c r="Y176" s="4" t="inlineStr">
        <is>
          <t xml:space="preserve"> </t>
        </is>
      </c>
    </row>
    <row r="177">
      <c r="A177" s="3" t="inlineStr">
        <is>
          <t>Increase (Decrease) in Stockholders' Equity [Roll Forward]</t>
        </is>
      </c>
      <c r="B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S177" s="4" t="inlineStr">
        <is>
          <t xml:space="preserve"> </t>
        </is>
      </c>
      <c r="T177" s="4" t="inlineStr">
        <is>
          <t xml:space="preserve"> </t>
        </is>
      </c>
      <c r="U177" s="4" t="inlineStr">
        <is>
          <t xml:space="preserve"> </t>
        </is>
      </c>
      <c r="W177" s="4" t="inlineStr">
        <is>
          <t xml:space="preserve"> </t>
        </is>
      </c>
      <c r="Y177" s="4" t="inlineStr">
        <is>
          <t xml:space="preserve"> </t>
        </is>
      </c>
    </row>
    <row r="178">
      <c r="A178" s="4" t="inlineStr">
        <is>
          <t>Total stockholders equity, beginning of period</t>
        </is>
      </c>
      <c r="B178" s="4" t="inlineStr">
        <is>
          <t xml:space="preserve"> </t>
        </is>
      </c>
      <c r="D178" s="4" t="inlineStr">
        <is>
          <t xml:space="preserve"> </t>
        </is>
      </c>
      <c r="F178" s="4" t="inlineStr">
        <is>
          <t xml:space="preserve"> </t>
        </is>
      </c>
      <c r="H178" s="4" t="inlineStr">
        <is>
          <t xml:space="preserve"> </t>
        </is>
      </c>
      <c r="J178" s="4" t="inlineStr">
        <is>
          <t xml:space="preserve"> </t>
        </is>
      </c>
      <c r="L178" s="6" t="n">
        <v>0</v>
      </c>
      <c r="N178" s="4" t="inlineStr">
        <is>
          <t xml:space="preserve"> </t>
        </is>
      </c>
      <c r="P178" s="8" t="n">
        <v>-5.2</v>
      </c>
      <c r="R178" s="4" t="inlineStr">
        <is>
          <t xml:space="preserve"> </t>
        </is>
      </c>
      <c r="S178" s="8" t="n">
        <v>-5.2</v>
      </c>
      <c r="T178" s="8" t="n">
        <v>-5.2</v>
      </c>
      <c r="U178" s="4" t="inlineStr">
        <is>
          <t xml:space="preserve"> </t>
        </is>
      </c>
      <c r="W178" s="8" t="n">
        <v>-5.2</v>
      </c>
      <c r="Y178" s="4" t="inlineStr">
        <is>
          <t xml:space="preserve"> </t>
        </is>
      </c>
    </row>
    <row r="179">
      <c r="A179" s="4" t="inlineStr">
        <is>
          <t>Net Income (Loss)</t>
        </is>
      </c>
      <c r="B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8" t="n">
        <v>5.2</v>
      </c>
      <c r="R179" s="4" t="inlineStr">
        <is>
          <t xml:space="preserve"> </t>
        </is>
      </c>
      <c r="S179" s="8" t="n">
        <v>5.2</v>
      </c>
      <c r="T179" s="8" t="n">
        <v>5.2</v>
      </c>
      <c r="U179" s="4" t="inlineStr">
        <is>
          <t xml:space="preserve"> </t>
        </is>
      </c>
      <c r="W179" s="8" t="n">
        <v>5.2</v>
      </c>
      <c r="Y179" s="8" t="n">
        <v>-5.2</v>
      </c>
    </row>
    <row r="180">
      <c r="A180" s="4" t="inlineStr">
        <is>
          <t>Total stockholders’ equity, end of period</t>
        </is>
      </c>
      <c r="B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6" t="n">
        <v>0</v>
      </c>
      <c r="P180" s="4" t="inlineStr">
        <is>
          <t xml:space="preserve"> </t>
        </is>
      </c>
      <c r="R180" s="4" t="inlineStr">
        <is>
          <t xml:space="preserve"> </t>
        </is>
      </c>
      <c r="S180" s="6" t="n">
        <v>0</v>
      </c>
      <c r="T180" s="4" t="inlineStr">
        <is>
          <t xml:space="preserve"> </t>
        </is>
      </c>
      <c r="U180" s="4" t="inlineStr">
        <is>
          <t xml:space="preserve"> </t>
        </is>
      </c>
      <c r="W180" s="4" t="inlineStr">
        <is>
          <t xml:space="preserve"> </t>
        </is>
      </c>
      <c r="Y180" s="8" t="n">
        <v>-5.2</v>
      </c>
    </row>
    <row r="181">
      <c r="A181" s="4" t="inlineStr">
        <is>
          <t>Revision of Prior Period, Reclassification, Adjustment | Immaterial Error Correction | Noncontrolling interests</t>
        </is>
      </c>
      <c r="B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S181" s="4" t="inlineStr">
        <is>
          <t xml:space="preserve"> </t>
        </is>
      </c>
      <c r="T181" s="4" t="inlineStr">
        <is>
          <t xml:space="preserve"> </t>
        </is>
      </c>
      <c r="U181" s="4" t="inlineStr">
        <is>
          <t xml:space="preserve"> </t>
        </is>
      </c>
      <c r="W181" s="4" t="inlineStr">
        <is>
          <t xml:space="preserve"> </t>
        </is>
      </c>
      <c r="Y181" s="4" t="inlineStr">
        <is>
          <t xml:space="preserve"> </t>
        </is>
      </c>
    </row>
    <row r="182">
      <c r="A182" s="3" t="inlineStr">
        <is>
          <t>Increase (Decrease) in Temporary Equity [Roll Forward]</t>
        </is>
      </c>
      <c r="B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W182" s="4" t="inlineStr">
        <is>
          <t xml:space="preserve"> </t>
        </is>
      </c>
      <c r="Y182" s="4" t="inlineStr">
        <is>
          <t xml:space="preserve"> </t>
        </is>
      </c>
    </row>
    <row r="183">
      <c r="A183" s="4" t="inlineStr">
        <is>
          <t>Other</t>
        </is>
      </c>
      <c r="B183" s="4" t="inlineStr">
        <is>
          <t xml:space="preserve"> </t>
        </is>
      </c>
      <c r="D183" s="4" t="inlineStr">
        <is>
          <t xml:space="preserve"> </t>
        </is>
      </c>
      <c r="F183" s="8" t="n">
        <v>-0.2</v>
      </c>
      <c r="H183" s="8" t="n">
        <v>0.1</v>
      </c>
      <c r="J183" s="4" t="inlineStr">
        <is>
          <t xml:space="preserve"> </t>
        </is>
      </c>
      <c r="L183" s="8" t="n">
        <v>0.7</v>
      </c>
      <c r="N183" s="8" t="n">
        <v>-0.1</v>
      </c>
      <c r="P183" s="4" t="inlineStr">
        <is>
          <t xml:space="preserve"> </t>
        </is>
      </c>
      <c r="R183" s="8" t="n">
        <v>-0.1</v>
      </c>
      <c r="S183" s="8" t="n">
        <v>-0.1</v>
      </c>
      <c r="T183" s="8" t="n">
        <v>0.6</v>
      </c>
      <c r="U183" s="4" t="inlineStr">
        <is>
          <t xml:space="preserve"> </t>
        </is>
      </c>
      <c r="W183" s="8" t="n">
        <v>1.3</v>
      </c>
      <c r="Y183" s="8" t="n">
        <v>1.5</v>
      </c>
    </row>
    <row r="184">
      <c r="A184" s="3" t="inlineStr">
        <is>
          <t>Increase (Decrease) in Stockholders' Equity [Roll Forward]</t>
        </is>
      </c>
      <c r="B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c r="W184" s="4" t="inlineStr">
        <is>
          <t xml:space="preserve"> </t>
        </is>
      </c>
      <c r="Y184" s="4" t="inlineStr">
        <is>
          <t xml:space="preserve"> </t>
        </is>
      </c>
    </row>
    <row r="185">
      <c r="A185" s="4" t="inlineStr">
        <is>
          <t>Non-controlling interests, beginning of period</t>
        </is>
      </c>
      <c r="B185" s="4" t="inlineStr">
        <is>
          <t xml:space="preserve"> </t>
        </is>
      </c>
      <c r="D185" s="6" t="n">
        <v>-2</v>
      </c>
      <c r="F185" s="8" t="n">
        <v>-1.6</v>
      </c>
      <c r="H185" s="8" t="n">
        <v>-1.6</v>
      </c>
      <c r="J185" s="8" t="n">
        <v>-2.1</v>
      </c>
      <c r="L185" s="6" t="n">
        <v>-3</v>
      </c>
      <c r="N185" s="8" t="n">
        <v>-2.4</v>
      </c>
      <c r="P185" s="8" t="n">
        <v>-2.2</v>
      </c>
      <c r="R185" s="8" t="n">
        <v>-1.6</v>
      </c>
      <c r="S185" s="8" t="n">
        <v>-2.2</v>
      </c>
      <c r="T185" s="8" t="n">
        <v>-2.2</v>
      </c>
      <c r="U185" s="8" t="n">
        <v>-1.6</v>
      </c>
      <c r="W185" s="8" t="n">
        <v>-2.2</v>
      </c>
      <c r="Y185" s="8" t="n">
        <v>-2.5</v>
      </c>
    </row>
    <row r="186">
      <c r="A186" s="4" t="inlineStr">
        <is>
          <t>Net income (loss) attributable to non-redeemable noncontrolling interests</t>
        </is>
      </c>
      <c r="B186" s="4" t="inlineStr">
        <is>
          <t xml:space="preserve"> </t>
        </is>
      </c>
      <c r="D186" s="4" t="inlineStr">
        <is>
          <t xml:space="preserve"> </t>
        </is>
      </c>
      <c r="F186" s="8" t="n">
        <v>-0.2</v>
      </c>
      <c r="H186" s="8" t="n">
        <v>-0.1</v>
      </c>
      <c r="J186" s="4" t="inlineStr">
        <is>
          <t xml:space="preserve"> </t>
        </is>
      </c>
      <c r="L186" s="8" t="n">
        <v>0.2</v>
      </c>
      <c r="N186" s="8" t="n">
        <v>-0.5</v>
      </c>
      <c r="P186" s="8" t="n">
        <v>-0.2</v>
      </c>
      <c r="R186" s="8" t="n">
        <v>-0.3</v>
      </c>
      <c r="S186" s="8" t="n">
        <v>-0.7</v>
      </c>
      <c r="T186" s="8" t="n">
        <v>-0.5</v>
      </c>
      <c r="U186" s="4" t="inlineStr">
        <is>
          <t xml:space="preserve"> </t>
        </is>
      </c>
      <c r="W186" s="8" t="n">
        <v>-0.7</v>
      </c>
      <c r="Y186" s="8" t="n">
        <v>-1.2</v>
      </c>
    </row>
    <row r="187">
      <c r="A187" s="4" t="inlineStr">
        <is>
          <t>Other</t>
        </is>
      </c>
      <c r="B187" s="4" t="inlineStr">
        <is>
          <t xml:space="preserve"> </t>
        </is>
      </c>
      <c r="D187" s="4" t="inlineStr">
        <is>
          <t xml:space="preserve"> </t>
        </is>
      </c>
      <c r="F187" s="8" t="n">
        <v>-0.2</v>
      </c>
      <c r="H187" s="8" t="n">
        <v>0.1</v>
      </c>
      <c r="J187" s="4" t="inlineStr">
        <is>
          <t xml:space="preserve"> </t>
        </is>
      </c>
      <c r="L187" s="8" t="n">
        <v>0.7</v>
      </c>
      <c r="N187" s="8" t="n">
        <v>-0.1</v>
      </c>
      <c r="P187" s="4" t="inlineStr">
        <is>
          <t xml:space="preserve"> </t>
        </is>
      </c>
      <c r="R187" s="8" t="n">
        <v>-0.1</v>
      </c>
      <c r="S187" s="8" t="n">
        <v>-0.1</v>
      </c>
      <c r="T187" s="8" t="n">
        <v>0.6</v>
      </c>
      <c r="U187" s="4" t="inlineStr">
        <is>
          <t xml:space="preserve"> </t>
        </is>
      </c>
      <c r="W187" s="8" t="n">
        <v>1.3</v>
      </c>
      <c r="Y187" s="8" t="n">
        <v>1.5</v>
      </c>
    </row>
    <row r="188">
      <c r="A188" s="4" t="inlineStr">
        <is>
          <t>Non-controlling interests, end of period</t>
        </is>
      </c>
      <c r="B188" s="4" t="inlineStr">
        <is>
          <t xml:space="preserve"> </t>
        </is>
      </c>
      <c r="D188" s="4" t="inlineStr">
        <is>
          <t xml:space="preserve"> </t>
        </is>
      </c>
      <c r="F188" s="6" t="n">
        <v>-2</v>
      </c>
      <c r="H188" s="8" t="n">
        <v>-1.6</v>
      </c>
      <c r="J188" s="8" t="n">
        <v>-1.6</v>
      </c>
      <c r="L188" s="8" t="n">
        <v>-2.1</v>
      </c>
      <c r="N188" s="6" t="n">
        <v>-3</v>
      </c>
      <c r="P188" s="8" t="n">
        <v>-2.4</v>
      </c>
      <c r="R188" s="6" t="n">
        <v>-2</v>
      </c>
      <c r="S188" s="6" t="n">
        <v>-3</v>
      </c>
      <c r="T188" s="8" t="n">
        <v>-2.1</v>
      </c>
      <c r="U188" s="4" t="inlineStr">
        <is>
          <t xml:space="preserve"> </t>
        </is>
      </c>
      <c r="W188" s="8" t="n">
        <v>-1.6</v>
      </c>
      <c r="Y188" s="8" t="n">
        <v>-2.2</v>
      </c>
    </row>
    <row r="189">
      <c r="A189" s="4" t="inlineStr">
        <is>
          <t>Revision of Prior Period, Reclassification, Adjustment | Immaterial Error Correction | Redeemable noncontrolling interest</t>
        </is>
      </c>
      <c r="B189" s="4" t="inlineStr">
        <is>
          <t xml:space="preserve"> </t>
        </is>
      </c>
      <c r="D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c r="W189" s="4" t="inlineStr">
        <is>
          <t xml:space="preserve"> </t>
        </is>
      </c>
      <c r="Y189" s="4" t="inlineStr">
        <is>
          <t xml:space="preserve"> </t>
        </is>
      </c>
    </row>
    <row r="190">
      <c r="A190" s="3" t="inlineStr">
        <is>
          <t>Increase (Decrease) in Temporary Equity [Roll Forward]</t>
        </is>
      </c>
      <c r="B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c r="W190" s="4" t="inlineStr">
        <is>
          <t xml:space="preserve"> </t>
        </is>
      </c>
      <c r="Y190" s="4" t="inlineStr">
        <is>
          <t xml:space="preserve"> </t>
        </is>
      </c>
    </row>
    <row r="191">
      <c r="A191" s="4" t="inlineStr">
        <is>
          <t>Redeemable noncontrolling interest, beginning of period</t>
        </is>
      </c>
      <c r="B191" s="4" t="inlineStr">
        <is>
          <t xml:space="preserve"> </t>
        </is>
      </c>
      <c r="D191" s="8" t="n">
        <v>38.2</v>
      </c>
      <c r="F191" s="8" t="n">
        <v>34.9</v>
      </c>
      <c r="H191" s="8" t="n">
        <v>31.3</v>
      </c>
      <c r="J191" s="8" t="n">
        <v>28.2</v>
      </c>
      <c r="L191" s="8" t="n">
        <v>28.9</v>
      </c>
      <c r="N191" s="8" t="n">
        <v>25.3</v>
      </c>
      <c r="P191" s="8" t="n">
        <v>27.2</v>
      </c>
      <c r="R191" s="8" t="n">
        <v>31.3</v>
      </c>
      <c r="S191" s="8" t="n">
        <v>27.2</v>
      </c>
      <c r="T191" s="8" t="n">
        <v>27.2</v>
      </c>
      <c r="U191" s="8" t="n">
        <v>31.3</v>
      </c>
      <c r="W191" s="8" t="n">
        <v>27.2</v>
      </c>
      <c r="Y191" s="8" t="n">
        <v>24.3</v>
      </c>
    </row>
    <row r="192">
      <c r="A192" s="4" t="inlineStr">
        <is>
          <t>Net Income (Loss) Attributable to Redeemable Noncontrolling Interest</t>
        </is>
      </c>
      <c r="B192" s="4" t="inlineStr">
        <is>
          <t xml:space="preserve"> </t>
        </is>
      </c>
      <c r="D192" s="4" t="inlineStr">
        <is>
          <t xml:space="preserve"> </t>
        </is>
      </c>
      <c r="F192" s="8" t="n">
        <v>0.2</v>
      </c>
      <c r="H192" s="8" t="n">
        <v>0.1</v>
      </c>
      <c r="J192" s="4" t="inlineStr">
        <is>
          <t xml:space="preserve"> </t>
        </is>
      </c>
      <c r="L192" s="8" t="n">
        <v>-0.2</v>
      </c>
      <c r="N192" s="8" t="n">
        <v>0.5</v>
      </c>
      <c r="P192" s="8" t="n">
        <v>0.2</v>
      </c>
      <c r="R192" s="8" t="n">
        <v>0.3</v>
      </c>
      <c r="S192" s="8" t="n">
        <v>0.7</v>
      </c>
      <c r="T192" s="8" t="n">
        <v>0.5</v>
      </c>
      <c r="U192" s="4" t="inlineStr">
        <is>
          <t xml:space="preserve"> </t>
        </is>
      </c>
      <c r="W192" s="8" t="n">
        <v>0.7</v>
      </c>
      <c r="Y192" s="8" t="n">
        <v>1.2</v>
      </c>
    </row>
    <row r="193">
      <c r="A193" s="4" t="inlineStr">
        <is>
          <t>Adjustment to redeemable noncontrolling interests</t>
        </is>
      </c>
      <c r="B193" s="4" t="inlineStr">
        <is>
          <t xml:space="preserve"> </t>
        </is>
      </c>
      <c r="D193" s="4" t="inlineStr">
        <is>
          <t xml:space="preserve"> </t>
        </is>
      </c>
      <c r="F193" s="8" t="n">
        <v>2.9</v>
      </c>
      <c r="H193" s="8" t="n">
        <v>3.6</v>
      </c>
      <c r="J193" s="4" t="inlineStr">
        <is>
          <t xml:space="preserve"> </t>
        </is>
      </c>
      <c r="L193" s="8" t="n">
        <v>0.2</v>
      </c>
      <c r="N193" s="6" t="n">
        <v>3</v>
      </c>
      <c r="P193" s="8" t="n">
        <v>-2.1</v>
      </c>
      <c r="R193" s="8" t="n">
        <v>6.5</v>
      </c>
      <c r="S193" s="8" t="n">
        <v>0.9</v>
      </c>
      <c r="T193" s="8" t="n">
        <v>1.1</v>
      </c>
      <c r="U193" s="4" t="inlineStr">
        <is>
          <t xml:space="preserve"> </t>
        </is>
      </c>
      <c r="W193" s="8" t="n">
        <v>4.7</v>
      </c>
      <c r="Y193" s="8" t="n">
        <v>3.2</v>
      </c>
    </row>
    <row r="194">
      <c r="A194" s="4" t="inlineStr">
        <is>
          <t>Other</t>
        </is>
      </c>
      <c r="B194" s="4" t="inlineStr">
        <is>
          <t xml:space="preserve"> </t>
        </is>
      </c>
      <c r="D194" s="4" t="inlineStr">
        <is>
          <t xml:space="preserve"> </t>
        </is>
      </c>
      <c r="F194" s="8" t="n">
        <v>0.2</v>
      </c>
      <c r="H194" s="8" t="n">
        <v>-0.1</v>
      </c>
      <c r="J194" s="4" t="inlineStr">
        <is>
          <t xml:space="preserve"> </t>
        </is>
      </c>
      <c r="L194" s="8" t="n">
        <v>-0.7</v>
      </c>
      <c r="N194" s="8" t="n">
        <v>0.1</v>
      </c>
      <c r="P194" s="4" t="inlineStr">
        <is>
          <t xml:space="preserve"> </t>
        </is>
      </c>
      <c r="R194" s="8" t="n">
        <v>0.1</v>
      </c>
      <c r="S194" s="8" t="n">
        <v>0.1</v>
      </c>
      <c r="T194" s="8" t="n">
        <v>-0.6</v>
      </c>
      <c r="U194" s="4" t="inlineStr">
        <is>
          <t xml:space="preserve"> </t>
        </is>
      </c>
      <c r="W194" s="8" t="n">
        <v>-1.3</v>
      </c>
      <c r="Y194" s="8" t="n">
        <v>-1.5</v>
      </c>
    </row>
    <row r="195">
      <c r="A195" s="4" t="inlineStr">
        <is>
          <t>Redeemable noncontrolling interest, end of period</t>
        </is>
      </c>
      <c r="B195" s="4" t="inlineStr">
        <is>
          <t xml:space="preserve"> </t>
        </is>
      </c>
      <c r="D195" s="4" t="inlineStr">
        <is>
          <t xml:space="preserve"> </t>
        </is>
      </c>
      <c r="F195" s="8" t="n">
        <v>38.2</v>
      </c>
      <c r="H195" s="8" t="n">
        <v>34.9</v>
      </c>
      <c r="J195" s="8" t="n">
        <v>31.3</v>
      </c>
      <c r="L195" s="8" t="n">
        <v>28.2</v>
      </c>
      <c r="N195" s="8" t="n">
        <v>28.9</v>
      </c>
      <c r="P195" s="8" t="n">
        <v>25.3</v>
      </c>
      <c r="R195" s="8" t="n">
        <v>38.2</v>
      </c>
      <c r="S195" s="8" t="n">
        <v>28.9</v>
      </c>
      <c r="T195" s="8" t="n">
        <v>28.2</v>
      </c>
      <c r="U195" s="4" t="inlineStr">
        <is>
          <t xml:space="preserve"> </t>
        </is>
      </c>
      <c r="W195" s="8" t="n">
        <v>31.3</v>
      </c>
      <c r="Y195" s="8" t="n">
        <v>27.2</v>
      </c>
    </row>
    <row r="196">
      <c r="A196" s="3" t="inlineStr">
        <is>
          <t>Increase (Decrease) in Stockholders' Equity [Roll Forward]</t>
        </is>
      </c>
      <c r="B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S196" s="4" t="inlineStr">
        <is>
          <t xml:space="preserve"> </t>
        </is>
      </c>
      <c r="T196" s="4" t="inlineStr">
        <is>
          <t xml:space="preserve"> </t>
        </is>
      </c>
      <c r="U196" s="4" t="inlineStr">
        <is>
          <t xml:space="preserve"> </t>
        </is>
      </c>
      <c r="W196" s="4" t="inlineStr">
        <is>
          <t xml:space="preserve"> </t>
        </is>
      </c>
      <c r="Y196" s="4" t="inlineStr">
        <is>
          <t xml:space="preserve"> </t>
        </is>
      </c>
    </row>
    <row r="197">
      <c r="A197" s="4" t="inlineStr">
        <is>
          <t>Adjustment to redeemable noncontrolling interests</t>
        </is>
      </c>
      <c r="B197" s="4" t="inlineStr">
        <is>
          <t xml:space="preserve"> </t>
        </is>
      </c>
      <c r="D197" s="4" t="inlineStr">
        <is>
          <t xml:space="preserve"> </t>
        </is>
      </c>
      <c r="F197" s="8" t="n">
        <v>2.9</v>
      </c>
      <c r="H197" s="8" t="n">
        <v>3.6</v>
      </c>
      <c r="J197" s="4" t="inlineStr">
        <is>
          <t xml:space="preserve"> </t>
        </is>
      </c>
      <c r="L197" s="8" t="n">
        <v>0.2</v>
      </c>
      <c r="N197" s="6" t="n">
        <v>3</v>
      </c>
      <c r="P197" s="8" t="n">
        <v>-2.1</v>
      </c>
      <c r="R197" s="8" t="n">
        <v>6.5</v>
      </c>
      <c r="S197" s="8" t="n">
        <v>0.9</v>
      </c>
      <c r="T197" s="8" t="n">
        <v>1.1</v>
      </c>
      <c r="U197" s="4" t="inlineStr">
        <is>
          <t xml:space="preserve"> </t>
        </is>
      </c>
      <c r="W197" s="8" t="n">
        <v>4.7</v>
      </c>
      <c r="Y197" s="8" t="n">
        <v>3.2</v>
      </c>
    </row>
    <row r="198">
      <c r="A198" s="4" t="inlineStr">
        <is>
          <t>Other</t>
        </is>
      </c>
      <c r="B198" s="4" t="inlineStr">
        <is>
          <t xml:space="preserve"> </t>
        </is>
      </c>
      <c r="D198" s="4" t="inlineStr">
        <is>
          <t xml:space="preserve"> </t>
        </is>
      </c>
      <c r="F198" s="8" t="n">
        <v>0.2</v>
      </c>
      <c r="H198" s="8" t="n">
        <v>-0.1</v>
      </c>
      <c r="J198" s="4" t="inlineStr">
        <is>
          <t xml:space="preserve"> </t>
        </is>
      </c>
      <c r="L198" s="8" t="n">
        <v>-0.7</v>
      </c>
      <c r="N198" s="8" t="n">
        <v>0.1</v>
      </c>
      <c r="P198" s="4" t="inlineStr">
        <is>
          <t xml:space="preserve"> </t>
        </is>
      </c>
      <c r="R198" s="8" t="n">
        <v>0.1</v>
      </c>
      <c r="S198" s="8" t="n">
        <v>0.1</v>
      </c>
      <c r="T198" s="8" t="n">
        <v>-0.6</v>
      </c>
      <c r="U198" s="4" t="inlineStr">
        <is>
          <t xml:space="preserve"> </t>
        </is>
      </c>
      <c r="W198" s="8" t="n">
        <v>-1.3</v>
      </c>
      <c r="Y198" s="8" t="n">
        <v>-1.5</v>
      </c>
    </row>
    <row r="199">
      <c r="A199" s="4" t="inlineStr">
        <is>
          <t>Revision of Prior Period, Reclassification, Adjustment | Immaterial Error Correction | Additional paid-in capital</t>
        </is>
      </c>
      <c r="B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c r="W199" s="4" t="inlineStr">
        <is>
          <t xml:space="preserve"> </t>
        </is>
      </c>
      <c r="Y199" s="4" t="inlineStr">
        <is>
          <t xml:space="preserve"> </t>
        </is>
      </c>
    </row>
    <row r="200">
      <c r="A200" s="3" t="inlineStr">
        <is>
          <t>Increase (Decrease) in Temporary Equity [Roll Forward]</t>
        </is>
      </c>
      <c r="B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S200" s="4" t="inlineStr">
        <is>
          <t xml:space="preserve"> </t>
        </is>
      </c>
      <c r="T200" s="4" t="inlineStr">
        <is>
          <t xml:space="preserve"> </t>
        </is>
      </c>
      <c r="U200" s="4" t="inlineStr">
        <is>
          <t xml:space="preserve"> </t>
        </is>
      </c>
      <c r="W200" s="4" t="inlineStr">
        <is>
          <t xml:space="preserve"> </t>
        </is>
      </c>
      <c r="Y200" s="4" t="inlineStr">
        <is>
          <t xml:space="preserve"> </t>
        </is>
      </c>
    </row>
    <row r="201">
      <c r="A201" s="4" t="inlineStr">
        <is>
          <t>Adjustment to redeemable noncontrolling interests</t>
        </is>
      </c>
      <c r="B201" s="4" t="inlineStr">
        <is>
          <t xml:space="preserve"> </t>
        </is>
      </c>
      <c r="D201" s="4" t="inlineStr">
        <is>
          <t xml:space="preserve"> </t>
        </is>
      </c>
      <c r="F201" s="8" t="n">
        <v>-2.9</v>
      </c>
      <c r="H201" s="8" t="n">
        <v>-3.6</v>
      </c>
      <c r="J201" s="4" t="inlineStr">
        <is>
          <t xml:space="preserve"> </t>
        </is>
      </c>
      <c r="L201" s="8" t="n">
        <v>-0.2</v>
      </c>
      <c r="N201" s="6" t="n">
        <v>-3</v>
      </c>
      <c r="P201" s="8" t="n">
        <v>2.1</v>
      </c>
      <c r="R201" s="8" t="n">
        <v>-6.5</v>
      </c>
      <c r="S201" s="8" t="n">
        <v>-0.9</v>
      </c>
      <c r="T201" s="8" t="n">
        <v>-1.1</v>
      </c>
      <c r="U201" s="4" t="inlineStr">
        <is>
          <t xml:space="preserve"> </t>
        </is>
      </c>
      <c r="W201" s="8" t="n">
        <v>-4.7</v>
      </c>
      <c r="Y201" s="8" t="n">
        <v>-3.2</v>
      </c>
    </row>
    <row r="202">
      <c r="A202" s="3" t="inlineStr">
        <is>
          <t>Increase (Decrease) in Stockholders' Equity [Roll Forward]</t>
        </is>
      </c>
      <c r="B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c r="W202" s="4" t="inlineStr">
        <is>
          <t xml:space="preserve"> </t>
        </is>
      </c>
      <c r="Y202" s="4" t="inlineStr">
        <is>
          <t xml:space="preserve"> </t>
        </is>
      </c>
    </row>
    <row r="203">
      <c r="A203" s="4" t="inlineStr">
        <is>
          <t>Total stockholders equity, beginning of period</t>
        </is>
      </c>
      <c r="B203" s="4" t="inlineStr">
        <is>
          <t xml:space="preserve"> </t>
        </is>
      </c>
      <c r="D203" s="5" t="n">
        <v>-36.2</v>
      </c>
      <c r="F203" s="8" t="n">
        <v>-33.3</v>
      </c>
      <c r="H203" s="8" t="n">
        <v>-29.7</v>
      </c>
      <c r="J203" s="8" t="n">
        <v>-26.1</v>
      </c>
      <c r="L203" s="8" t="n">
        <v>-25.9</v>
      </c>
      <c r="N203" s="8" t="n">
        <v>-22.9</v>
      </c>
      <c r="P203" s="6" t="n">
        <v>-25</v>
      </c>
      <c r="R203" s="8" t="n">
        <v>-29.7</v>
      </c>
      <c r="S203" s="6" t="n">
        <v>-25</v>
      </c>
      <c r="T203" s="6" t="n">
        <v>-25</v>
      </c>
      <c r="U203" s="5" t="n">
        <v>-29.7</v>
      </c>
      <c r="W203" s="6" t="n">
        <v>-25</v>
      </c>
      <c r="Y203" s="8" t="n">
        <v>-21.8</v>
      </c>
    </row>
    <row r="204">
      <c r="A204" s="4" t="inlineStr">
        <is>
          <t>Adjustment to redeemable noncontrolling interests</t>
        </is>
      </c>
      <c r="B204" s="4" t="inlineStr">
        <is>
          <t xml:space="preserve"> </t>
        </is>
      </c>
      <c r="D204" s="4" t="inlineStr">
        <is>
          <t xml:space="preserve"> </t>
        </is>
      </c>
      <c r="F204" s="8" t="n">
        <v>-2.9</v>
      </c>
      <c r="H204" s="8" t="n">
        <v>-3.6</v>
      </c>
      <c r="J204" s="4" t="inlineStr">
        <is>
          <t xml:space="preserve"> </t>
        </is>
      </c>
      <c r="L204" s="8" t="n">
        <v>-0.2</v>
      </c>
      <c r="N204" s="6" t="n">
        <v>-3</v>
      </c>
      <c r="P204" s="8" t="n">
        <v>2.1</v>
      </c>
      <c r="R204" s="8" t="n">
        <v>-6.5</v>
      </c>
      <c r="S204" s="8" t="n">
        <v>-0.9</v>
      </c>
      <c r="T204" s="8" t="n">
        <v>-1.1</v>
      </c>
      <c r="U204" s="4" t="inlineStr">
        <is>
          <t xml:space="preserve"> </t>
        </is>
      </c>
      <c r="W204" s="8" t="n">
        <v>-4.7</v>
      </c>
      <c r="Y204" s="8" t="n">
        <v>-3.2</v>
      </c>
    </row>
    <row r="205">
      <c r="A205" s="4" t="inlineStr">
        <is>
          <t>Total stockholders’ equity, end of period</t>
        </is>
      </c>
      <c r="B205" s="4" t="inlineStr">
        <is>
          <t xml:space="preserve"> </t>
        </is>
      </c>
      <c r="D205" s="4" t="inlineStr">
        <is>
          <t xml:space="preserve"> </t>
        </is>
      </c>
      <c r="F205" s="5" t="n">
        <v>-36.2</v>
      </c>
      <c r="H205" s="5" t="n">
        <v>-33.3</v>
      </c>
      <c r="J205" s="5" t="n">
        <v>-29.7</v>
      </c>
      <c r="L205" s="5" t="n">
        <v>-26.1</v>
      </c>
      <c r="N205" s="5" t="n">
        <v>-25.9</v>
      </c>
      <c r="P205" s="5" t="n">
        <v>-22.9</v>
      </c>
      <c r="R205" s="5" t="n">
        <v>-36.2</v>
      </c>
      <c r="S205" s="5" t="n">
        <v>-25.9</v>
      </c>
      <c r="T205" s="5" t="n">
        <v>-26.1</v>
      </c>
      <c r="U205" s="4" t="inlineStr">
        <is>
          <t xml:space="preserve"> </t>
        </is>
      </c>
      <c r="W205" s="5" t="n">
        <v>-29.7</v>
      </c>
      <c r="Y205" s="7" t="n">
        <v>-25</v>
      </c>
    </row>
    <row r="206"/>
    <row r="207">
      <c r="A207" s="4" t="inlineStr">
        <is>
          <t>[1] For 2024, Net income available for common stockholders for the calculation of diluted EPS. Includes the correction of an error related to variable lease costs (see below).</t>
        </is>
      </c>
    </row>
  </sheetData>
  <mergeCells count="16">
    <mergeCell ref="A1:A2"/>
    <mergeCell ref="B1:Q1"/>
    <mergeCell ref="R1:S1"/>
    <mergeCell ref="U1:Y1"/>
    <mergeCell ref="B2:C2"/>
    <mergeCell ref="D2:E2"/>
    <mergeCell ref="F2:G2"/>
    <mergeCell ref="H2:I2"/>
    <mergeCell ref="J2:K2"/>
    <mergeCell ref="L2:M2"/>
    <mergeCell ref="N2:O2"/>
    <mergeCell ref="P2:Q2"/>
    <mergeCell ref="U2:V2"/>
    <mergeCell ref="W2:X2"/>
    <mergeCell ref="A206:Y206"/>
    <mergeCell ref="A207:Y20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Quarterly Financial Information - Revised Consolidated Financial Information - Statement of Redeemable Noncontrolling Interests, Preferred Stock and Equity - Dividends (Details) - $ / shares</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4</t>
        </is>
      </c>
      <c r="K2" s="2" t="inlineStr">
        <is>
          <t>Dec. 31, 2023</t>
        </is>
      </c>
      <c r="L2" s="2" t="inlineStr">
        <is>
          <t>Dec. 31, 2022</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A Preferred Stock dividend rate (%)</t>
        </is>
      </c>
      <c r="B4" s="10" t="n">
        <v>0.07000000000000001</v>
      </c>
      <c r="C4" s="10" t="n">
        <v>0.07000000000000001</v>
      </c>
      <c r="D4" s="10" t="n">
        <v>0.07000000000000001</v>
      </c>
      <c r="E4" s="10" t="n">
        <v>0.07000000000000001</v>
      </c>
      <c r="F4" s="10" t="n">
        <v>0.07000000000000001</v>
      </c>
      <c r="G4" s="10" t="n">
        <v>0.07000000000000001</v>
      </c>
      <c r="H4" s="10" t="n">
        <v>0.07000000000000001</v>
      </c>
      <c r="I4" s="10" t="n">
        <v>0.07000000000000001</v>
      </c>
      <c r="J4" s="10" t="n">
        <v>0.07000000000000001</v>
      </c>
      <c r="K4" s="10" t="n">
        <v>0.07000000000000001</v>
      </c>
      <c r="L4" s="10" t="n">
        <v>0.07000000000000001</v>
      </c>
    </row>
    <row r="5">
      <c r="A5" s="4" t="inlineStr">
        <is>
          <t>Dividends declared per common share ($ per share)</t>
        </is>
      </c>
      <c r="B5" s="9" t="n">
        <v>0.3</v>
      </c>
      <c r="C5" s="9" t="n">
        <v>0.3</v>
      </c>
      <c r="D5" s="9" t="n">
        <v>0.3</v>
      </c>
      <c r="E5" s="9" t="n">
        <v>0.3</v>
      </c>
      <c r="F5" s="9" t="n">
        <v>0.3</v>
      </c>
      <c r="G5" s="9" t="n">
        <v>0.6</v>
      </c>
      <c r="H5" s="9" t="n">
        <v>0.6</v>
      </c>
      <c r="I5" s="9" t="n">
        <v>0.9</v>
      </c>
      <c r="J5" s="9" t="n">
        <v>1.65</v>
      </c>
      <c r="K5" s="9" t="n">
        <v>1.2</v>
      </c>
      <c r="L5" s="9" t="n">
        <v>1.2</v>
      </c>
    </row>
  </sheetData>
  <mergeCells count="4">
    <mergeCell ref="A1:A2"/>
    <mergeCell ref="B1:F1"/>
    <mergeCell ref="G1:H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4" customWidth="1" min="19" max="19"/>
    <col width="15" customWidth="1" min="20" max="20"/>
    <col width="16" customWidth="1" min="21" max="21"/>
    <col width="13" customWidth="1" min="22" max="22"/>
    <col width="14" customWidth="1" min="23" max="23"/>
    <col width="13" customWidth="1" min="24" max="24"/>
    <col width="14" customWidth="1" min="25" max="25"/>
    <col width="13" customWidth="1" min="26" max="26"/>
  </cols>
  <sheetData>
    <row r="1">
      <c r="A1" s="1" t="inlineStr">
        <is>
          <t>Revised Consolidated Financial Information - Income Statement (Details) - USD ($) $ / shares in Units, $ in Millions</t>
        </is>
      </c>
      <c r="B1" s="2" t="inlineStr">
        <is>
          <t>3 Months Ended</t>
        </is>
      </c>
      <c r="R1" s="2" t="inlineStr">
        <is>
          <t>6 Months Ended</t>
        </is>
      </c>
      <c r="T1" s="2" t="inlineStr">
        <is>
          <t>9 Months Ended</t>
        </is>
      </c>
      <c r="U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Jun. 30, 2024</t>
        </is>
      </c>
      <c r="S2" s="2" t="inlineStr">
        <is>
          <t>Jun. 30, 2023</t>
        </is>
      </c>
      <c r="T2" s="2" t="inlineStr">
        <is>
          <t>Sep. 30, 2023</t>
        </is>
      </c>
      <c r="U2" s="2" t="inlineStr">
        <is>
          <t>Dec. 31, 2024</t>
        </is>
      </c>
      <c r="W2" s="2" t="inlineStr">
        <is>
          <t>Dec. 31, 2023</t>
        </is>
      </c>
      <c r="Y2" s="2" t="inlineStr">
        <is>
          <t>Dec. 31, 2022</t>
        </is>
      </c>
    </row>
    <row r="3">
      <c r="A3" s="3" t="inlineStr">
        <is>
          <t>Error Corrections and Prior Period Adjustments Restatement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row>
    <row r="4">
      <c r="A4" s="4" t="inlineStr">
        <is>
          <t>Operating</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5" t="n">
        <v>5.2</v>
      </c>
      <c r="R4" s="4" t="inlineStr">
        <is>
          <t xml:space="preserve"> </t>
        </is>
      </c>
      <c r="S4" s="4" t="inlineStr">
        <is>
          <t xml:space="preserve"> </t>
        </is>
      </c>
      <c r="T4" s="4" t="inlineStr">
        <is>
          <t xml:space="preserve"> </t>
        </is>
      </c>
      <c r="U4" s="7" t="n">
        <v>949</v>
      </c>
      <c r="V4" s="4" t="inlineStr">
        <is>
          <t>[1]</t>
        </is>
      </c>
      <c r="W4" s="5" t="n">
        <v>963.1</v>
      </c>
      <c r="X4" s="4" t="inlineStr">
        <is>
          <t>[1]</t>
        </is>
      </c>
      <c r="Y4" s="5" t="n">
        <v>916.6</v>
      </c>
      <c r="Z4" s="4" t="inlineStr">
        <is>
          <t>[1]</t>
        </is>
      </c>
    </row>
    <row r="5">
      <c r="A5" s="4" t="inlineStr">
        <is>
          <t>Total expen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8" t="n">
        <v>1405.4</v>
      </c>
      <c r="W5" s="8" t="n">
        <v>2073.8</v>
      </c>
      <c r="Y5" s="8" t="n">
        <v>1489.6</v>
      </c>
    </row>
    <row r="6">
      <c r="A6" s="4" t="inlineStr">
        <is>
          <t>Operating Income (Los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8" t="n">
        <v>425.5</v>
      </c>
      <c r="W6" s="8" t="n">
        <v>-253.2</v>
      </c>
      <c r="Y6" s="8" t="n">
        <v>282.5</v>
      </c>
    </row>
    <row r="7">
      <c r="A7" s="4" t="inlineStr">
        <is>
          <t>Income (loss) before benefit (provision) for income taxes and equity in earnings of investee compani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c r="U7" s="8" t="n">
        <v>269.1</v>
      </c>
      <c r="W7" s="8" t="n">
        <v>-419.4</v>
      </c>
      <c r="Y7" s="8" t="n">
        <v>150.5</v>
      </c>
    </row>
    <row r="8">
      <c r="A8" s="4" t="inlineStr">
        <is>
          <t>Net income (loss) before allocation to redeemable and non-redeemable noncontrolling interest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8" t="n">
        <v>258.7</v>
      </c>
      <c r="W8" s="8" t="n">
        <v>-424.5</v>
      </c>
      <c r="Y8" s="8" t="n">
        <v>143.9</v>
      </c>
    </row>
    <row r="9">
      <c r="A9" s="4" t="inlineStr">
        <is>
          <t>Net Income (Loss)</t>
        </is>
      </c>
      <c r="B9" s="7" t="n">
        <v>74</v>
      </c>
      <c r="C9" s="4" t="inlineStr">
        <is>
          <t>[2]</t>
        </is>
      </c>
      <c r="D9" s="5" t="n">
        <v>34.6</v>
      </c>
      <c r="E9" s="4" t="inlineStr">
        <is>
          <t>[2]</t>
        </is>
      </c>
      <c r="F9" s="5" t="n">
        <v>176.8</v>
      </c>
      <c r="G9" s="4" t="inlineStr">
        <is>
          <t>[2]</t>
        </is>
      </c>
      <c r="H9" s="5" t="n">
        <v>-27.2</v>
      </c>
      <c r="I9" s="4" t="inlineStr">
        <is>
          <t>[2]</t>
        </is>
      </c>
      <c r="J9" s="5" t="n">
        <v>60.4</v>
      </c>
      <c r="K9" s="4" t="inlineStr">
        <is>
          <t>[2]</t>
        </is>
      </c>
      <c r="L9" s="7" t="n">
        <v>17</v>
      </c>
      <c r="M9" s="4" t="inlineStr">
        <is>
          <t>[2]</t>
        </is>
      </c>
      <c r="N9" s="5" t="n">
        <v>-478.9</v>
      </c>
      <c r="O9" s="4" t="inlineStr">
        <is>
          <t>[2]</t>
        </is>
      </c>
      <c r="P9" s="5" t="n">
        <v>-23.7</v>
      </c>
      <c r="Q9" s="4" t="inlineStr">
        <is>
          <t>[2],[3]</t>
        </is>
      </c>
      <c r="R9" s="4" t="inlineStr">
        <is>
          <t xml:space="preserve"> </t>
        </is>
      </c>
      <c r="S9" s="4" t="inlineStr">
        <is>
          <t xml:space="preserve"> </t>
        </is>
      </c>
      <c r="T9" s="4" t="inlineStr">
        <is>
          <t xml:space="preserve"> </t>
        </is>
      </c>
      <c r="U9" s="5" t="n">
        <v>258.2</v>
      </c>
      <c r="V9" s="4" t="inlineStr">
        <is>
          <t>[2]</t>
        </is>
      </c>
      <c r="W9" s="5" t="n">
        <v>-425.2</v>
      </c>
      <c r="X9" s="4" t="inlineStr">
        <is>
          <t>[2],[3]</t>
        </is>
      </c>
      <c r="Y9" s="5" t="n">
        <v>142.7</v>
      </c>
    </row>
    <row r="10">
      <c r="A10" s="4" t="inlineStr">
        <is>
          <t>Basic ($ per share)</t>
        </is>
      </c>
      <c r="B10" s="9" t="n">
        <v>0.44</v>
      </c>
      <c r="D10" s="9" t="n">
        <v>0.2</v>
      </c>
      <c r="F10" s="9" t="n">
        <v>1.08</v>
      </c>
      <c r="H10" s="9" t="n">
        <v>-0.18</v>
      </c>
      <c r="J10" s="9" t="n">
        <v>0.36</v>
      </c>
      <c r="L10" s="9" t="n">
        <v>0.09</v>
      </c>
      <c r="N10" s="9" t="n">
        <v>-2.99</v>
      </c>
      <c r="P10" s="9" t="n">
        <v>-0.16</v>
      </c>
      <c r="R10" s="4" t="inlineStr">
        <is>
          <t xml:space="preserve"> </t>
        </is>
      </c>
      <c r="S10" s="4" t="inlineStr">
        <is>
          <t xml:space="preserve"> </t>
        </is>
      </c>
      <c r="T10" s="4" t="inlineStr">
        <is>
          <t xml:space="preserve"> </t>
        </is>
      </c>
      <c r="U10" s="9" t="n">
        <v>1.54</v>
      </c>
      <c r="W10" s="9" t="n">
        <v>-2.7</v>
      </c>
      <c r="Y10" s="9" t="n">
        <v>0.83</v>
      </c>
    </row>
    <row r="11">
      <c r="A11" s="4" t="inlineStr">
        <is>
          <t>Diluted ($ per share)</t>
        </is>
      </c>
      <c r="B11" s="9" t="n">
        <v>0.43</v>
      </c>
      <c r="D11" s="9" t="n">
        <v>0.2</v>
      </c>
      <c r="F11" s="9" t="n">
        <v>1.04</v>
      </c>
      <c r="H11" s="9" t="n">
        <v>-0.18</v>
      </c>
      <c r="J11" s="9" t="n">
        <v>0.36</v>
      </c>
      <c r="L11" s="9" t="n">
        <v>0.09</v>
      </c>
      <c r="N11" s="9" t="n">
        <v>-2.99</v>
      </c>
      <c r="P11" s="9" t="n">
        <v>-0.16</v>
      </c>
      <c r="R11" s="4" t="inlineStr">
        <is>
          <t xml:space="preserve"> </t>
        </is>
      </c>
      <c r="S11" s="4" t="inlineStr">
        <is>
          <t xml:space="preserve"> </t>
        </is>
      </c>
      <c r="T11" s="4" t="inlineStr">
        <is>
          <t xml:space="preserve"> </t>
        </is>
      </c>
      <c r="U11" s="9" t="n">
        <v>1.51</v>
      </c>
      <c r="W11" s="9" t="n">
        <v>-2.7</v>
      </c>
      <c r="Y11" s="9" t="n">
        <v>0.83</v>
      </c>
    </row>
    <row r="12">
      <c r="A12" s="4" t="inlineStr">
        <is>
          <t>Total comprehensive income (los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5" t="n">
        <v>263.9</v>
      </c>
      <c r="W12" s="5" t="n">
        <v>-421.9</v>
      </c>
      <c r="Y12" s="7" t="n">
        <v>138</v>
      </c>
    </row>
    <row r="13">
      <c r="A13" s="4" t="inlineStr">
        <is>
          <t>Immaterial Error Correction</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row>
    <row r="14">
      <c r="A14" s="3" t="inlineStr">
        <is>
          <t>Error Corrections and Prior Period Adjustments Restatement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Y14" s="4" t="inlineStr">
        <is>
          <t xml:space="preserve"> </t>
        </is>
      </c>
    </row>
    <row r="15">
      <c r="A15" s="4" t="inlineStr">
        <is>
          <t>Operating</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5" t="n">
        <v>230.3</v>
      </c>
      <c r="R15" s="4" t="inlineStr">
        <is>
          <t xml:space="preserve"> </t>
        </is>
      </c>
      <c r="S15" s="5" t="n">
        <v>476.2</v>
      </c>
      <c r="T15" s="7" t="n">
        <v>716</v>
      </c>
      <c r="U15" s="4" t="inlineStr">
        <is>
          <t xml:space="preserve"> </t>
        </is>
      </c>
      <c r="W15" s="8" t="n">
        <v>963.1</v>
      </c>
      <c r="Y15" s="8" t="n">
        <v>916.6</v>
      </c>
    </row>
    <row r="16">
      <c r="A16" s="4" t="inlineStr">
        <is>
          <t>Total expens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8" t="n">
        <v>380.4</v>
      </c>
      <c r="R16" s="4" t="inlineStr">
        <is>
          <t xml:space="preserve"> </t>
        </is>
      </c>
      <c r="S16" s="8" t="n">
        <v>1287.4</v>
      </c>
      <c r="T16" s="8" t="n">
        <v>1683.6</v>
      </c>
      <c r="U16" s="4" t="inlineStr">
        <is>
          <t xml:space="preserve"> </t>
        </is>
      </c>
      <c r="W16" s="8" t="n">
        <v>2073.8</v>
      </c>
      <c r="Y16" s="8" t="n">
        <v>1489.6</v>
      </c>
    </row>
    <row r="17">
      <c r="A17" s="4" t="inlineStr">
        <is>
          <t>Operating Income (Los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8" t="n">
        <v>15.4</v>
      </c>
      <c r="R17" s="4" t="inlineStr">
        <is>
          <t xml:space="preserve"> </t>
        </is>
      </c>
      <c r="S17" s="8" t="n">
        <v>-422.8</v>
      </c>
      <c r="T17" s="8" t="n">
        <v>-364.2</v>
      </c>
      <c r="U17" s="4" t="inlineStr">
        <is>
          <t xml:space="preserve"> </t>
        </is>
      </c>
      <c r="W17" s="8" t="n">
        <v>-253.2</v>
      </c>
      <c r="Y17" s="8" t="n">
        <v>282.5</v>
      </c>
    </row>
    <row r="18">
      <c r="A18" s="4" t="inlineStr">
        <is>
          <t>Income (loss) before benefit (provision) for income taxes and equity in earnings of investee compani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8" t="n">
        <v>-22.3</v>
      </c>
      <c r="R18" s="4" t="inlineStr">
        <is>
          <t xml:space="preserve"> </t>
        </is>
      </c>
      <c r="S18" s="6" t="n">
        <v>-500</v>
      </c>
      <c r="T18" s="8" t="n">
        <v>-481.7</v>
      </c>
      <c r="U18" s="4" t="inlineStr">
        <is>
          <t xml:space="preserve"> </t>
        </is>
      </c>
      <c r="W18" s="8" t="n">
        <v>-419.4</v>
      </c>
      <c r="Y18" s="8" t="n">
        <v>150.5</v>
      </c>
    </row>
    <row r="19">
      <c r="A19" s="4" t="inlineStr">
        <is>
          <t>Net income (loss) before allocation to redeemable and non-redeemable noncontrolling interest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8" t="n">
        <v>-23.5</v>
      </c>
      <c r="R19" s="4" t="inlineStr">
        <is>
          <t xml:space="preserve"> </t>
        </is>
      </c>
      <c r="S19" s="8" t="n">
        <v>-501.9</v>
      </c>
      <c r="T19" s="8" t="n">
        <v>-485.2</v>
      </c>
      <c r="U19" s="4" t="inlineStr">
        <is>
          <t xml:space="preserve"> </t>
        </is>
      </c>
      <c r="W19" s="8" t="n">
        <v>-424.5</v>
      </c>
      <c r="Y19" s="8" t="n">
        <v>143.9</v>
      </c>
    </row>
    <row r="20">
      <c r="A20" s="4" t="inlineStr">
        <is>
          <t>Net Income (Loss)</t>
        </is>
      </c>
      <c r="B20" s="4" t="inlineStr">
        <is>
          <t xml:space="preserve"> </t>
        </is>
      </c>
      <c r="D20" s="4" t="inlineStr">
        <is>
          <t xml:space="preserve"> </t>
        </is>
      </c>
      <c r="F20" s="5" t="n">
        <v>176.8</v>
      </c>
      <c r="H20" s="5" t="n">
        <v>-27.2</v>
      </c>
      <c r="J20" s="4" t="inlineStr">
        <is>
          <t xml:space="preserve"> </t>
        </is>
      </c>
      <c r="L20" s="7" t="n">
        <v>17</v>
      </c>
      <c r="N20" s="5" t="n">
        <v>-478.9</v>
      </c>
      <c r="P20" s="5" t="n">
        <v>-23.7</v>
      </c>
      <c r="R20" s="5" t="n">
        <v>149.6</v>
      </c>
      <c r="S20" s="5" t="n">
        <v>-502.6</v>
      </c>
      <c r="T20" s="5" t="n">
        <v>-485.6</v>
      </c>
      <c r="U20" s="4" t="inlineStr">
        <is>
          <t xml:space="preserve"> </t>
        </is>
      </c>
      <c r="W20" s="5" t="n">
        <v>-425.2</v>
      </c>
      <c r="Y20" s="5" t="n">
        <v>142.7</v>
      </c>
    </row>
    <row r="21">
      <c r="A21" s="4" t="inlineStr">
        <is>
          <t>Basic ($ per shar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9" t="n">
        <v>-0.16</v>
      </c>
      <c r="R21" s="4" t="inlineStr">
        <is>
          <t xml:space="preserve"> </t>
        </is>
      </c>
      <c r="S21" s="9" t="n">
        <v>-3.15</v>
      </c>
      <c r="T21" s="9" t="n">
        <v>-3.06</v>
      </c>
      <c r="U21" s="4" t="inlineStr">
        <is>
          <t xml:space="preserve"> </t>
        </is>
      </c>
      <c r="W21" s="9" t="n">
        <v>-2.7</v>
      </c>
      <c r="Y21" s="9" t="n">
        <v>0.83</v>
      </c>
    </row>
    <row r="22">
      <c r="A22" s="4" t="inlineStr">
        <is>
          <t>Diluted ($ per share)</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9" t="n">
        <v>-0.16</v>
      </c>
      <c r="R22" s="4" t="inlineStr">
        <is>
          <t xml:space="preserve"> </t>
        </is>
      </c>
      <c r="S22" s="9" t="n">
        <v>-3.15</v>
      </c>
      <c r="T22" s="9" t="n">
        <v>-3.06</v>
      </c>
      <c r="U22" s="4" t="inlineStr">
        <is>
          <t xml:space="preserve"> </t>
        </is>
      </c>
      <c r="W22" s="9" t="n">
        <v>-2.7</v>
      </c>
      <c r="Y22" s="9" t="n">
        <v>0.83</v>
      </c>
    </row>
    <row r="23">
      <c r="A23" s="4" t="inlineStr">
        <is>
          <t>Total comprehensive income (los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5" t="n">
        <v>-23.4</v>
      </c>
      <c r="R23" s="4" t="inlineStr">
        <is>
          <t xml:space="preserve"> </t>
        </is>
      </c>
      <c r="S23" s="5" t="n">
        <v>-499.8</v>
      </c>
      <c r="T23" s="7" t="n">
        <v>-485</v>
      </c>
      <c r="U23" s="4" t="inlineStr">
        <is>
          <t xml:space="preserve"> </t>
        </is>
      </c>
      <c r="W23" s="5" t="n">
        <v>-421.9</v>
      </c>
      <c r="Y23" s="7" t="n">
        <v>138</v>
      </c>
    </row>
    <row r="24">
      <c r="A24" s="4" t="inlineStr">
        <is>
          <t>Immaterial Error Correction | Previously Reported</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Y24" s="4" t="inlineStr">
        <is>
          <t xml:space="preserve"> </t>
        </is>
      </c>
    </row>
    <row r="25">
      <c r="A25" s="3" t="inlineStr">
        <is>
          <t>Error Corrections and Prior Period Adjustments Restatement [Line Item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row>
    <row r="26">
      <c r="A26" s="4" t="inlineStr">
        <is>
          <t>Operating</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8" t="n">
        <v>235.5</v>
      </c>
      <c r="R26" s="4" t="inlineStr">
        <is>
          <t xml:space="preserve"> </t>
        </is>
      </c>
      <c r="S26" s="8" t="n">
        <v>481.4</v>
      </c>
      <c r="T26" s="8" t="n">
        <v>721.2</v>
      </c>
      <c r="U26" s="4" t="inlineStr">
        <is>
          <t xml:space="preserve"> </t>
        </is>
      </c>
      <c r="W26" s="8" t="n">
        <v>968.3</v>
      </c>
      <c r="Y26" s="8" t="n">
        <v>911.4</v>
      </c>
    </row>
    <row r="27">
      <c r="A27" s="4" t="inlineStr">
        <is>
          <t>Total expense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8" t="n">
        <v>385.6</v>
      </c>
      <c r="R27" s="4" t="inlineStr">
        <is>
          <t xml:space="preserve"> </t>
        </is>
      </c>
      <c r="S27" s="8" t="n">
        <v>1292.6</v>
      </c>
      <c r="T27" s="8" t="n">
        <v>1688.8</v>
      </c>
      <c r="U27" s="4" t="inlineStr">
        <is>
          <t xml:space="preserve"> </t>
        </is>
      </c>
      <c r="W27" s="6" t="n">
        <v>2079</v>
      </c>
      <c r="Y27" s="8" t="n">
        <v>1484.4</v>
      </c>
    </row>
    <row r="28">
      <c r="A28" s="4" t="inlineStr">
        <is>
          <t>Operating Income (Los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8" t="n">
        <v>10.2</v>
      </c>
      <c r="R28" s="4" t="inlineStr">
        <is>
          <t xml:space="preserve"> </t>
        </is>
      </c>
      <c r="S28" s="6" t="n">
        <v>-428</v>
      </c>
      <c r="T28" s="8" t="n">
        <v>-369.4</v>
      </c>
      <c r="U28" s="4" t="inlineStr">
        <is>
          <t xml:space="preserve"> </t>
        </is>
      </c>
      <c r="W28" s="8" t="n">
        <v>-258.4</v>
      </c>
      <c r="Y28" s="8" t="n">
        <v>287.7</v>
      </c>
    </row>
    <row r="29">
      <c r="A29" s="4" t="inlineStr">
        <is>
          <t>Income (loss) before benefit (provision) for income taxes and equity in earnings of investee compani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8" t="n">
        <v>-27.5</v>
      </c>
      <c r="R29" s="4" t="inlineStr">
        <is>
          <t xml:space="preserve"> </t>
        </is>
      </c>
      <c r="S29" s="8" t="n">
        <v>-505.2</v>
      </c>
      <c r="T29" s="8" t="n">
        <v>-486.9</v>
      </c>
      <c r="U29" s="4" t="inlineStr">
        <is>
          <t xml:space="preserve"> </t>
        </is>
      </c>
      <c r="W29" s="8" t="n">
        <v>-424.6</v>
      </c>
      <c r="Y29" s="8" t="n">
        <v>155.7</v>
      </c>
    </row>
    <row r="30">
      <c r="A30" s="4" t="inlineStr">
        <is>
          <t>Net income (loss) before allocation to redeemable and non-redeemable noncontrolling interest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8" t="n">
        <v>-28.7</v>
      </c>
      <c r="R30" s="4" t="inlineStr">
        <is>
          <t xml:space="preserve"> </t>
        </is>
      </c>
      <c r="S30" s="8" t="n">
        <v>-507.1</v>
      </c>
      <c r="T30" s="8" t="n">
        <v>-490.4</v>
      </c>
      <c r="U30" s="4" t="inlineStr">
        <is>
          <t xml:space="preserve"> </t>
        </is>
      </c>
      <c r="W30" s="8" t="n">
        <v>-429.7</v>
      </c>
      <c r="Y30" s="8" t="n">
        <v>149.1</v>
      </c>
    </row>
    <row r="31">
      <c r="A31" s="4" t="inlineStr">
        <is>
          <t>Net Income (Loss)</t>
        </is>
      </c>
      <c r="B31" s="4" t="inlineStr">
        <is>
          <t xml:space="preserve"> </t>
        </is>
      </c>
      <c r="D31" s="4" t="inlineStr">
        <is>
          <t xml:space="preserve"> </t>
        </is>
      </c>
      <c r="F31" s="5" t="n">
        <v>176.8</v>
      </c>
      <c r="H31" s="5" t="n">
        <v>-27.2</v>
      </c>
      <c r="J31" s="4" t="inlineStr">
        <is>
          <t xml:space="preserve"> </t>
        </is>
      </c>
      <c r="L31" s="7" t="n">
        <v>17</v>
      </c>
      <c r="N31" s="5" t="n">
        <v>-478.9</v>
      </c>
      <c r="P31" s="5" t="n">
        <v>-28.9</v>
      </c>
      <c r="R31" s="5" t="n">
        <v>149.6</v>
      </c>
      <c r="S31" s="5" t="n">
        <v>-507.8</v>
      </c>
      <c r="T31" s="5" t="n">
        <v>-490.8</v>
      </c>
      <c r="U31" s="4" t="inlineStr">
        <is>
          <t xml:space="preserve"> </t>
        </is>
      </c>
      <c r="W31" s="5" t="n">
        <v>-430.4</v>
      </c>
      <c r="Y31" s="5" t="n">
        <v>147.9</v>
      </c>
    </row>
    <row r="32">
      <c r="A32" s="4" t="inlineStr">
        <is>
          <t>Basic ($ per share)</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9" t="n">
        <v>-0.19</v>
      </c>
      <c r="R32" s="4" t="inlineStr">
        <is>
          <t xml:space="preserve"> </t>
        </is>
      </c>
      <c r="S32" s="9" t="n">
        <v>-3.11</v>
      </c>
      <c r="T32" s="9" t="n">
        <v>-3.02</v>
      </c>
      <c r="U32" s="4" t="inlineStr">
        <is>
          <t xml:space="preserve"> </t>
        </is>
      </c>
      <c r="W32" s="9" t="n">
        <v>-2.66</v>
      </c>
      <c r="Y32" s="9" t="n">
        <v>0.84</v>
      </c>
    </row>
    <row r="33">
      <c r="A33" s="4" t="inlineStr">
        <is>
          <t>Diluted ($ per share)</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9" t="n">
        <v>-0.19</v>
      </c>
      <c r="R33" s="4" t="inlineStr">
        <is>
          <t xml:space="preserve"> </t>
        </is>
      </c>
      <c r="S33" s="9" t="n">
        <v>-3.11</v>
      </c>
      <c r="T33" s="9" t="n">
        <v>-3.02</v>
      </c>
      <c r="U33" s="4" t="inlineStr">
        <is>
          <t xml:space="preserve"> </t>
        </is>
      </c>
      <c r="W33" s="9" t="n">
        <v>-2.66</v>
      </c>
      <c r="Y33" s="9" t="n">
        <v>0.84</v>
      </c>
    </row>
    <row r="34">
      <c r="A34" s="4" t="inlineStr">
        <is>
          <t>Total comprehensive income (los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5" t="n">
        <v>-28.6</v>
      </c>
      <c r="R34" s="4" t="inlineStr">
        <is>
          <t xml:space="preserve"> </t>
        </is>
      </c>
      <c r="S34" s="7" t="n">
        <v>-505</v>
      </c>
      <c r="T34" s="5" t="n">
        <v>-490.2</v>
      </c>
      <c r="U34" s="4" t="inlineStr">
        <is>
          <t xml:space="preserve"> </t>
        </is>
      </c>
      <c r="W34" s="5" t="n">
        <v>-427.1</v>
      </c>
      <c r="Y34" s="5" t="n">
        <v>143.2</v>
      </c>
    </row>
    <row r="35">
      <c r="A35" s="4" t="inlineStr">
        <is>
          <t>Immaterial Error Correction | Revision of Prior Period, Reclassification, Adjustment</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Y35" s="4" t="inlineStr">
        <is>
          <t xml:space="preserve"> </t>
        </is>
      </c>
    </row>
    <row r="36">
      <c r="A36" s="3" t="inlineStr">
        <is>
          <t>Error Corrections and Prior Period Adjustments Restatement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row>
    <row r="37">
      <c r="A37" s="4" t="inlineStr">
        <is>
          <t>Operating</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8" t="n">
        <v>-5.2</v>
      </c>
      <c r="R37" s="4" t="inlineStr">
        <is>
          <t xml:space="preserve"> </t>
        </is>
      </c>
      <c r="S37" s="8" t="n">
        <v>-5.2</v>
      </c>
      <c r="T37" s="8" t="n">
        <v>-5.2</v>
      </c>
      <c r="U37" s="4" t="inlineStr">
        <is>
          <t xml:space="preserve"> </t>
        </is>
      </c>
      <c r="W37" s="8" t="n">
        <v>-5.2</v>
      </c>
      <c r="Y37" s="8" t="n">
        <v>5.2</v>
      </c>
    </row>
    <row r="38">
      <c r="A38" s="4" t="inlineStr">
        <is>
          <t>Total expense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8" t="n">
        <v>-5.2</v>
      </c>
      <c r="R38" s="4" t="inlineStr">
        <is>
          <t xml:space="preserve"> </t>
        </is>
      </c>
      <c r="S38" s="8" t="n">
        <v>-5.2</v>
      </c>
      <c r="T38" s="8" t="n">
        <v>-5.2</v>
      </c>
      <c r="U38" s="4" t="inlineStr">
        <is>
          <t xml:space="preserve"> </t>
        </is>
      </c>
      <c r="W38" s="8" t="n">
        <v>-5.2</v>
      </c>
      <c r="Y38" s="8" t="n">
        <v>5.2</v>
      </c>
    </row>
    <row r="39">
      <c r="A39" s="4" t="inlineStr">
        <is>
          <t>Operating Income (Los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8" t="n">
        <v>5.2</v>
      </c>
      <c r="R39" s="4" t="inlineStr">
        <is>
          <t xml:space="preserve"> </t>
        </is>
      </c>
      <c r="S39" s="8" t="n">
        <v>5.2</v>
      </c>
      <c r="T39" s="8" t="n">
        <v>5.2</v>
      </c>
      <c r="U39" s="4" t="inlineStr">
        <is>
          <t xml:space="preserve"> </t>
        </is>
      </c>
      <c r="W39" s="8" t="n">
        <v>5.2</v>
      </c>
      <c r="Y39" s="8" t="n">
        <v>-5.2</v>
      </c>
    </row>
    <row r="40">
      <c r="A40" s="4" t="inlineStr">
        <is>
          <t>Income (loss) before benefit (provision) for income taxes and equity in earnings of investee companie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8" t="n">
        <v>5.2</v>
      </c>
      <c r="R40" s="4" t="inlineStr">
        <is>
          <t xml:space="preserve"> </t>
        </is>
      </c>
      <c r="S40" s="8" t="n">
        <v>5.2</v>
      </c>
      <c r="T40" s="8" t="n">
        <v>5.2</v>
      </c>
      <c r="U40" s="4" t="inlineStr">
        <is>
          <t xml:space="preserve"> </t>
        </is>
      </c>
      <c r="W40" s="8" t="n">
        <v>5.2</v>
      </c>
      <c r="Y40" s="8" t="n">
        <v>-5.2</v>
      </c>
    </row>
    <row r="41">
      <c r="A41" s="4" t="inlineStr">
        <is>
          <t>Net income (loss) before allocation to redeemable and non-redeemable noncontrolling interest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8" t="n">
        <v>5.2</v>
      </c>
      <c r="R41" s="4" t="inlineStr">
        <is>
          <t xml:space="preserve"> </t>
        </is>
      </c>
      <c r="S41" s="8" t="n">
        <v>5.2</v>
      </c>
      <c r="T41" s="8" t="n">
        <v>5.2</v>
      </c>
      <c r="U41" s="4" t="inlineStr">
        <is>
          <t xml:space="preserve"> </t>
        </is>
      </c>
      <c r="W41" s="8" t="n">
        <v>5.2</v>
      </c>
      <c r="Y41" s="8" t="n">
        <v>-5.2</v>
      </c>
    </row>
    <row r="42">
      <c r="A42" s="4" t="inlineStr">
        <is>
          <t>Net Income (Los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5" t="n">
        <v>5.2</v>
      </c>
      <c r="R42" s="4" t="inlineStr">
        <is>
          <t xml:space="preserve"> </t>
        </is>
      </c>
      <c r="S42" s="5" t="n">
        <v>5.2</v>
      </c>
      <c r="T42" s="5" t="n">
        <v>5.2</v>
      </c>
      <c r="U42" s="4" t="inlineStr">
        <is>
          <t xml:space="preserve"> </t>
        </is>
      </c>
      <c r="W42" s="5" t="n">
        <v>5.2</v>
      </c>
      <c r="Y42" s="5" t="n">
        <v>-5.2</v>
      </c>
    </row>
    <row r="43">
      <c r="A43" s="4" t="inlineStr">
        <is>
          <t>Basic ($ per share)</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9" t="n">
        <v>0.03</v>
      </c>
      <c r="R43" s="4" t="inlineStr">
        <is>
          <t xml:space="preserve"> </t>
        </is>
      </c>
      <c r="S43" s="9" t="n">
        <v>-0.04</v>
      </c>
      <c r="T43" s="9" t="n">
        <v>-0.04</v>
      </c>
      <c r="U43" s="4" t="inlineStr">
        <is>
          <t xml:space="preserve"> </t>
        </is>
      </c>
      <c r="W43" s="9" t="n">
        <v>-0.04</v>
      </c>
      <c r="Y43" s="9" t="n">
        <v>-0.01</v>
      </c>
    </row>
    <row r="44">
      <c r="A44" s="4" t="inlineStr">
        <is>
          <t>Diluted ($ per share)</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9" t="n">
        <v>0.03</v>
      </c>
      <c r="R44" s="4" t="inlineStr">
        <is>
          <t xml:space="preserve"> </t>
        </is>
      </c>
      <c r="S44" s="9" t="n">
        <v>-0.04</v>
      </c>
      <c r="T44" s="9" t="n">
        <v>-0.04</v>
      </c>
      <c r="U44" s="4" t="inlineStr">
        <is>
          <t xml:space="preserve"> </t>
        </is>
      </c>
      <c r="W44" s="9" t="n">
        <v>-0.04</v>
      </c>
      <c r="Y44" s="9" t="n">
        <v>-0.01</v>
      </c>
    </row>
    <row r="45">
      <c r="A45" s="4" t="inlineStr">
        <is>
          <t>Total comprehensive income (los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5" t="n">
        <v>5.2</v>
      </c>
      <c r="R45" s="4" t="inlineStr">
        <is>
          <t xml:space="preserve"> </t>
        </is>
      </c>
      <c r="S45" s="5" t="n">
        <v>5.2</v>
      </c>
      <c r="T45" s="5" t="n">
        <v>5.2</v>
      </c>
      <c r="U45" s="4" t="inlineStr">
        <is>
          <t xml:space="preserve"> </t>
        </is>
      </c>
      <c r="W45" s="5" t="n">
        <v>5.2</v>
      </c>
      <c r="Y45" s="5" t="n">
        <v>-5.2</v>
      </c>
    </row>
    <row r="46"/>
    <row r="47">
      <c r="A47" s="4" t="inlineStr">
        <is>
          <t>[1] The significant expense categories and amounts align with the segment-level information that is regularly provided to the chief operating decision maker. For 2024, Net income available for common stockholders for the calculation of diluted EPS. Includes the correction of an error related to variable lease costs (see below).</t>
        </is>
      </c>
    </row>
  </sheetData>
  <mergeCells count="17">
    <mergeCell ref="A1:A2"/>
    <mergeCell ref="B1:Q1"/>
    <mergeCell ref="R1:S1"/>
    <mergeCell ref="U1:Z1"/>
    <mergeCell ref="B2:C2"/>
    <mergeCell ref="D2:E2"/>
    <mergeCell ref="F2:G2"/>
    <mergeCell ref="H2:I2"/>
    <mergeCell ref="J2:K2"/>
    <mergeCell ref="L2:M2"/>
    <mergeCell ref="N2:O2"/>
    <mergeCell ref="P2:Q2"/>
    <mergeCell ref="U2:V2"/>
    <mergeCell ref="W2:X2"/>
    <mergeCell ref="Y2:Z2"/>
    <mergeCell ref="A46:Z46"/>
    <mergeCell ref="A47:Z4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7.2</v>
      </c>
      <c r="C5" s="5" t="n">
        <v>20.2</v>
      </c>
      <c r="D5" s="5" t="n">
        <v>18.5</v>
      </c>
    </row>
    <row r="6">
      <c r="A6" s="4" t="inlineStr">
        <is>
          <t>Balance Acquired through Acquisitions</t>
        </is>
      </c>
      <c r="B6" s="6" t="n">
        <v>0</v>
      </c>
      <c r="C6" s="6" t="n">
        <v>0</v>
      </c>
      <c r="D6" s="6" t="n">
        <v>0</v>
      </c>
    </row>
    <row r="7">
      <c r="A7" s="4" t="inlineStr">
        <is>
          <t>Charged to Costs and Expenses</t>
        </is>
      </c>
      <c r="B7" s="8" t="n">
        <v>5.6</v>
      </c>
      <c r="C7" s="8" t="n">
        <v>5.8</v>
      </c>
      <c r="D7" s="8" t="n">
        <v>4.9</v>
      </c>
    </row>
    <row r="8">
      <c r="A8" s="4" t="inlineStr">
        <is>
          <t>Charged to Other Accounts</t>
        </is>
      </c>
      <c r="B8" s="8" t="n">
        <v>1.2</v>
      </c>
      <c r="C8" s="8" t="n">
        <v>-0.1</v>
      </c>
      <c r="D8" s="6" t="n">
        <v>2</v>
      </c>
    </row>
    <row r="9">
      <c r="A9" s="4" t="inlineStr">
        <is>
          <t>Deductions</t>
        </is>
      </c>
      <c r="B9" s="8" t="n">
        <v>3.4</v>
      </c>
      <c r="C9" s="8" t="n">
        <v>8.699999999999999</v>
      </c>
      <c r="D9" s="8" t="n">
        <v>5.2</v>
      </c>
    </row>
    <row r="10">
      <c r="A10" s="4" t="inlineStr">
        <is>
          <t>Balance at End of Period</t>
        </is>
      </c>
      <c r="B10" s="8" t="n">
        <v>20.6</v>
      </c>
      <c r="C10" s="8" t="n">
        <v>17.2</v>
      </c>
      <c r="D10" s="8" t="n">
        <v>20.2</v>
      </c>
    </row>
    <row r="11">
      <c r="A11" s="4" t="inlineStr">
        <is>
          <t>Valuation allowance on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8" t="n">
        <v>16.6</v>
      </c>
      <c r="C13" s="8" t="n">
        <v>11.9</v>
      </c>
      <c r="D13" s="8" t="n">
        <v>0.4</v>
      </c>
    </row>
    <row r="14">
      <c r="A14" s="4" t="inlineStr">
        <is>
          <t>Balance Acquired through Acquisitions</t>
        </is>
      </c>
      <c r="B14" s="6" t="n">
        <v>0</v>
      </c>
      <c r="C14" s="6" t="n">
        <v>0</v>
      </c>
      <c r="D14" s="6" t="n">
        <v>0</v>
      </c>
    </row>
    <row r="15">
      <c r="A15" s="4" t="inlineStr">
        <is>
          <t>Charged to Costs and Expenses</t>
        </is>
      </c>
      <c r="B15" s="8" t="n">
        <v>7.2</v>
      </c>
      <c r="C15" s="8" t="n">
        <v>4.7</v>
      </c>
      <c r="D15" s="8" t="n">
        <v>11.9</v>
      </c>
    </row>
    <row r="16">
      <c r="A16" s="4" t="inlineStr">
        <is>
          <t>Charged to Other Accounts</t>
        </is>
      </c>
      <c r="B16" s="6" t="n">
        <v>0</v>
      </c>
      <c r="C16" s="6" t="n">
        <v>0</v>
      </c>
      <c r="D16" s="6" t="n">
        <v>0</v>
      </c>
    </row>
    <row r="17">
      <c r="A17" s="4" t="inlineStr">
        <is>
          <t>Deductions</t>
        </is>
      </c>
      <c r="B17" s="6" t="n">
        <v>0</v>
      </c>
      <c r="C17" s="6" t="n">
        <v>0</v>
      </c>
      <c r="D17" s="8" t="n">
        <v>0.4</v>
      </c>
    </row>
    <row r="18">
      <c r="A18" s="4" t="inlineStr">
        <is>
          <t>Balance at End of Period</t>
        </is>
      </c>
      <c r="B18" s="5" t="n">
        <v>23.8</v>
      </c>
      <c r="C18" s="5" t="n">
        <v>16.6</v>
      </c>
      <c r="D18" s="5" t="n">
        <v>11.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2" customWidth="1" min="5" max="5"/>
    <col width="22" customWidth="1" min="6" max="6"/>
  </cols>
  <sheetData>
    <row r="1">
      <c r="A1" s="1" t="inlineStr">
        <is>
          <t>III - Schedule of Real Estate and Accumulated Depreciation (Details) $ in Millions</t>
        </is>
      </c>
      <c r="C1" s="2" t="inlineStr">
        <is>
          <t>12 Months Ended</t>
        </is>
      </c>
    </row>
    <row r="2">
      <c r="C2" s="2" t="inlineStr">
        <is>
          <t>Dec. 31, 2024 USD ($) display asset</t>
        </is>
      </c>
      <c r="E2" s="2" t="inlineStr">
        <is>
          <t>Dec. 31, 2023 USD ($)</t>
        </is>
      </c>
      <c r="F2" s="2" t="inlineStr">
        <is>
          <t>Dec. 31, 2022 USD ($)</t>
        </is>
      </c>
    </row>
    <row r="3">
      <c r="A3" s="3" t="inlineStr">
        <is>
          <t>SEC Schedule, 12-28, Real Estate Companies, Investment in Real Estate and Accumulated Depreciation [Line Items]</t>
        </is>
      </c>
      <c r="C3" s="4" t="inlineStr">
        <is>
          <t xml:space="preserve"> </t>
        </is>
      </c>
      <c r="E3" s="4" t="inlineStr">
        <is>
          <t xml:space="preserve"> </t>
        </is>
      </c>
      <c r="F3" s="4" t="inlineStr">
        <is>
          <t xml:space="preserve"> </t>
        </is>
      </c>
    </row>
    <row r="4">
      <c r="A4" s="4" t="inlineStr">
        <is>
          <t>SEC Schedule III, Real Estate, Number of Units, as of date | display</t>
        </is>
      </c>
      <c r="B4" s="4" t="inlineStr">
        <is>
          <t>[1]</t>
        </is>
      </c>
      <c r="C4" s="6" t="n">
        <v>39556</v>
      </c>
      <c r="E4" s="4" t="inlineStr">
        <is>
          <t xml:space="preserve"> </t>
        </is>
      </c>
      <c r="F4" s="4" t="inlineStr">
        <is>
          <t xml:space="preserve"> </t>
        </is>
      </c>
    </row>
    <row r="5">
      <c r="A5" s="4" t="inlineStr">
        <is>
          <t>Encumbrances</t>
        </is>
      </c>
      <c r="C5" s="7" t="n">
        <v>0</v>
      </c>
      <c r="E5" s="4" t="inlineStr">
        <is>
          <t xml:space="preserve"> </t>
        </is>
      </c>
      <c r="F5" s="4" t="inlineStr">
        <is>
          <t xml:space="preserve"> </t>
        </is>
      </c>
    </row>
    <row r="6">
      <c r="A6" s="4" t="inlineStr">
        <is>
          <t>Gross carrying amount at the end of the year</t>
        </is>
      </c>
      <c r="C6" s="6" t="n">
        <v>1863</v>
      </c>
      <c r="D6" s="4" t="inlineStr">
        <is>
          <t>[2]</t>
        </is>
      </c>
      <c r="E6" s="5" t="n">
        <v>2186.5</v>
      </c>
      <c r="F6" s="7" t="n">
        <v>2119</v>
      </c>
    </row>
    <row r="7">
      <c r="A7" s="4" t="inlineStr">
        <is>
          <t>Accumulated Depreciation</t>
        </is>
      </c>
      <c r="C7" s="8" t="n">
        <v>-1307.3</v>
      </c>
      <c r="E7" s="8" t="n">
        <v>-1594.4</v>
      </c>
      <c r="F7" s="8" t="n">
        <v>-1519.5</v>
      </c>
    </row>
    <row r="8">
      <c r="A8" s="3" t="inlineStr">
        <is>
          <t>SEC Schedule, 12-28, Real Estate Companies, Investment in Real Estate [Roll Forward]</t>
        </is>
      </c>
      <c r="C8" s="4" t="inlineStr">
        <is>
          <t xml:space="preserve"> </t>
        </is>
      </c>
      <c r="E8" s="4" t="inlineStr">
        <is>
          <t xml:space="preserve"> </t>
        </is>
      </c>
      <c r="F8" s="4" t="inlineStr">
        <is>
          <t xml:space="preserve"> </t>
        </is>
      </c>
    </row>
    <row r="9">
      <c r="A9" s="4" t="inlineStr">
        <is>
          <t>Balance at the beginning of the year</t>
        </is>
      </c>
      <c r="C9" s="8" t="n">
        <v>2186.5</v>
      </c>
      <c r="E9" s="6" t="n">
        <v>2119</v>
      </c>
      <c r="F9" s="8" t="n">
        <v>2040.3</v>
      </c>
    </row>
    <row r="10">
      <c r="A10" s="4" t="inlineStr">
        <is>
          <t>Additions for construction of / improvements to structures</t>
        </is>
      </c>
      <c r="C10" s="8" t="n">
        <v>62.8</v>
      </c>
      <c r="E10" s="8" t="n">
        <v>65.7</v>
      </c>
      <c r="F10" s="8" t="n">
        <v>109.4</v>
      </c>
    </row>
    <row r="11">
      <c r="A11" s="4" t="inlineStr">
        <is>
          <t>Assets sold or written-off</t>
        </is>
      </c>
      <c r="C11" s="8" t="n">
        <v>-374.6</v>
      </c>
      <c r="E11" s="8" t="n">
        <v>-6.5</v>
      </c>
      <c r="F11" s="6" t="n">
        <v>-9</v>
      </c>
    </row>
    <row r="12">
      <c r="A12" s="4" t="inlineStr">
        <is>
          <t>Foreign exchange</t>
        </is>
      </c>
      <c r="C12" s="8" t="n">
        <v>-11.7</v>
      </c>
      <c r="E12" s="8" t="n">
        <v>8.300000000000001</v>
      </c>
      <c r="F12" s="8" t="n">
        <v>-21.7</v>
      </c>
    </row>
    <row r="13">
      <c r="A13" s="4" t="inlineStr">
        <is>
          <t>Balance at the end of the year</t>
        </is>
      </c>
      <c r="C13" s="6" t="n">
        <v>1863</v>
      </c>
      <c r="D13" s="4" t="inlineStr">
        <is>
          <t>[2]</t>
        </is>
      </c>
      <c r="E13" s="8" t="n">
        <v>2186.5</v>
      </c>
      <c r="F13" s="6" t="n">
        <v>2119</v>
      </c>
    </row>
    <row r="14">
      <c r="A14" s="3" t="inlineStr">
        <is>
          <t>SEC Schedule, 12-28, Real Estate Companies, Investment in Real Estate, Accumulated Depreciation [Roll Forward]</t>
        </is>
      </c>
      <c r="C14" s="4" t="inlineStr">
        <is>
          <t xml:space="preserve"> </t>
        </is>
      </c>
      <c r="E14" s="4" t="inlineStr">
        <is>
          <t xml:space="preserve"> </t>
        </is>
      </c>
      <c r="F14" s="4" t="inlineStr">
        <is>
          <t xml:space="preserve"> </t>
        </is>
      </c>
    </row>
    <row r="15">
      <c r="A15" s="4" t="inlineStr">
        <is>
          <t>Balance at the beginning of the year</t>
        </is>
      </c>
      <c r="C15" s="8" t="n">
        <v>1594.4</v>
      </c>
      <c r="E15" s="8" t="n">
        <v>1519.5</v>
      </c>
      <c r="F15" s="8" t="n">
        <v>1490.9</v>
      </c>
    </row>
    <row r="16">
      <c r="A16" s="4" t="inlineStr">
        <is>
          <t>Depreciation</t>
        </is>
      </c>
      <c r="C16" s="8" t="n">
        <v>59.5</v>
      </c>
      <c r="E16" s="8" t="n">
        <v>60.2</v>
      </c>
      <c r="F16" s="8" t="n">
        <v>56.1</v>
      </c>
    </row>
    <row r="17">
      <c r="A17" s="4" t="inlineStr">
        <is>
          <t>Impairment</t>
        </is>
      </c>
      <c r="C17" s="6" t="n">
        <v>0</v>
      </c>
      <c r="E17" s="8" t="n">
        <v>12.5</v>
      </c>
      <c r="F17" s="6" t="n">
        <v>0</v>
      </c>
    </row>
    <row r="18">
      <c r="A18" s="4" t="inlineStr">
        <is>
          <t>Assets sold or written-off</t>
        </is>
      </c>
      <c r="C18" s="8" t="n">
        <v>-335.9</v>
      </c>
      <c r="E18" s="8" t="n">
        <v>-5.4</v>
      </c>
      <c r="F18" s="8" t="n">
        <v>-7.5</v>
      </c>
    </row>
    <row r="19">
      <c r="A19" s="4" t="inlineStr">
        <is>
          <t>Foreign exchange</t>
        </is>
      </c>
      <c r="C19" s="8" t="n">
        <v>-10.7</v>
      </c>
      <c r="E19" s="8" t="n">
        <v>7.6</v>
      </c>
      <c r="F19" s="6" t="n">
        <v>-20</v>
      </c>
    </row>
    <row r="20">
      <c r="A20" s="4" t="inlineStr">
        <is>
          <t>Balance at the end of the year</t>
        </is>
      </c>
      <c r="C20" s="5" t="n">
        <v>1307.3</v>
      </c>
      <c r="E20" s="8" t="n">
        <v>1594.4</v>
      </c>
      <c r="F20" s="8" t="n">
        <v>1519.5</v>
      </c>
    </row>
    <row r="21">
      <c r="A21" s="4" t="inlineStr">
        <is>
          <t>Maximum</t>
        </is>
      </c>
      <c r="C21" s="4" t="inlineStr">
        <is>
          <t xml:space="preserve"> </t>
        </is>
      </c>
      <c r="E21" s="4" t="inlineStr">
        <is>
          <t xml:space="preserve"> </t>
        </is>
      </c>
      <c r="F21" s="4" t="inlineStr">
        <is>
          <t xml:space="preserve"> </t>
        </is>
      </c>
    </row>
    <row r="22">
      <c r="A22" s="3" t="inlineStr">
        <is>
          <t>SEC Schedule, 12-28, Real Estate Companies, Investment in Real Estate and Accumulated Depreciation [Line Items]</t>
        </is>
      </c>
      <c r="C22" s="4" t="inlineStr">
        <is>
          <t xml:space="preserve"> </t>
        </is>
      </c>
      <c r="E22" s="4" t="inlineStr">
        <is>
          <t xml:space="preserve"> </t>
        </is>
      </c>
      <c r="F22" s="4" t="inlineStr">
        <is>
          <t xml:space="preserve"> </t>
        </is>
      </c>
    </row>
    <row r="23">
      <c r="A23" s="4" t="inlineStr">
        <is>
          <t>Life Used for Depreciation</t>
        </is>
      </c>
      <c r="C23" s="4" t="inlineStr">
        <is>
          <t>20 years</t>
        </is>
      </c>
      <c r="E23" s="4" t="inlineStr">
        <is>
          <t xml:space="preserve"> </t>
        </is>
      </c>
      <c r="F23" s="4" t="inlineStr">
        <is>
          <t xml:space="preserve"> </t>
        </is>
      </c>
    </row>
    <row r="24">
      <c r="A24" s="4" t="inlineStr">
        <is>
          <t>Minimum</t>
        </is>
      </c>
      <c r="C24" s="4" t="inlineStr">
        <is>
          <t xml:space="preserve"> </t>
        </is>
      </c>
      <c r="E24" s="4" t="inlineStr">
        <is>
          <t xml:space="preserve"> </t>
        </is>
      </c>
      <c r="F24" s="4" t="inlineStr">
        <is>
          <t xml:space="preserve"> </t>
        </is>
      </c>
    </row>
    <row r="25">
      <c r="A25" s="3" t="inlineStr">
        <is>
          <t>SEC Schedule, 12-28, Real Estate Companies, Investment in Real Estate and Accumulated Depreciation [Line Items]</t>
        </is>
      </c>
      <c r="C25" s="4" t="inlineStr">
        <is>
          <t xml:space="preserve"> </t>
        </is>
      </c>
      <c r="E25" s="4" t="inlineStr">
        <is>
          <t xml:space="preserve"> </t>
        </is>
      </c>
      <c r="F25" s="4" t="inlineStr">
        <is>
          <t xml:space="preserve"> </t>
        </is>
      </c>
    </row>
    <row r="26">
      <c r="A26" s="4" t="inlineStr">
        <is>
          <t>Life Used for Depreciation</t>
        </is>
      </c>
      <c r="C26" s="4" t="inlineStr">
        <is>
          <t>3 years</t>
        </is>
      </c>
      <c r="E26" s="4" t="inlineStr">
        <is>
          <t xml:space="preserve"> </t>
        </is>
      </c>
      <c r="F26" s="4" t="inlineStr">
        <is>
          <t xml:space="preserve"> </t>
        </is>
      </c>
    </row>
    <row r="27">
      <c r="A27" s="4" t="inlineStr">
        <is>
          <t>Assets</t>
        </is>
      </c>
      <c r="C27" s="4" t="inlineStr">
        <is>
          <t xml:space="preserve"> </t>
        </is>
      </c>
      <c r="E27" s="4" t="inlineStr">
        <is>
          <t xml:space="preserve"> </t>
        </is>
      </c>
      <c r="F27" s="4" t="inlineStr">
        <is>
          <t xml:space="preserve"> </t>
        </is>
      </c>
    </row>
    <row r="28">
      <c r="A28" s="3" t="inlineStr">
        <is>
          <t>SEC Schedule, 12-28, Real Estate Companies, Investment in Real Estate and Accumulated Depreciation [Line Items]</t>
        </is>
      </c>
      <c r="C28" s="4" t="inlineStr">
        <is>
          <t xml:space="preserve"> </t>
        </is>
      </c>
      <c r="E28" s="4" t="inlineStr">
        <is>
          <t xml:space="preserve"> </t>
        </is>
      </c>
      <c r="F28" s="4" t="inlineStr">
        <is>
          <t xml:space="preserve"> </t>
        </is>
      </c>
    </row>
    <row r="29">
      <c r="A29" s="4" t="inlineStr">
        <is>
          <t>Number of assets which exceed concentration risk % | asset</t>
        </is>
      </c>
      <c r="C29" s="6" t="n">
        <v>0</v>
      </c>
      <c r="E29" s="4" t="inlineStr">
        <is>
          <t xml:space="preserve"> </t>
        </is>
      </c>
      <c r="F29" s="4" t="inlineStr">
        <is>
          <t xml:space="preserve"> </t>
        </is>
      </c>
    </row>
    <row r="30">
      <c r="A30" s="4" t="inlineStr">
        <is>
          <t>Assets | Percentage Of Total Gross Carrying Amount | Maximum</t>
        </is>
      </c>
      <c r="C30" s="4" t="inlineStr">
        <is>
          <t xml:space="preserve"> </t>
        </is>
      </c>
      <c r="E30" s="4" t="inlineStr">
        <is>
          <t xml:space="preserve"> </t>
        </is>
      </c>
      <c r="F30" s="4" t="inlineStr">
        <is>
          <t xml:space="preserve"> </t>
        </is>
      </c>
    </row>
    <row r="31">
      <c r="A31" s="3" t="inlineStr">
        <is>
          <t>SEC Schedule, 12-28, Real Estate Companies, Investment in Real Estate and Accumulated Depreciation [Line Items]</t>
        </is>
      </c>
      <c r="C31" s="4" t="inlineStr">
        <is>
          <t xml:space="preserve"> </t>
        </is>
      </c>
      <c r="E31" s="4" t="inlineStr">
        <is>
          <t xml:space="preserve"> </t>
        </is>
      </c>
      <c r="F31" s="4" t="inlineStr">
        <is>
          <t xml:space="preserve"> </t>
        </is>
      </c>
    </row>
    <row r="32">
      <c r="A32" s="4" t="inlineStr">
        <is>
          <t>Concentration Risk, Percentage</t>
        </is>
      </c>
      <c r="C32" s="10" t="n">
        <v>0.05</v>
      </c>
      <c r="E32" s="4" t="inlineStr">
        <is>
          <t xml:space="preserve"> </t>
        </is>
      </c>
      <c r="F32" s="4" t="inlineStr">
        <is>
          <t xml:space="preserve"> </t>
        </is>
      </c>
    </row>
    <row r="33">
      <c r="A33" s="4" t="inlineStr">
        <is>
          <t>Structures Added Prior to 1/1/2014</t>
        </is>
      </c>
      <c r="C33" s="4" t="inlineStr">
        <is>
          <t xml:space="preserve"> </t>
        </is>
      </c>
      <c r="E33" s="4" t="inlineStr">
        <is>
          <t xml:space="preserve"> </t>
        </is>
      </c>
      <c r="F33" s="4" t="inlineStr">
        <is>
          <t xml:space="preserve"> </t>
        </is>
      </c>
    </row>
    <row r="34">
      <c r="A34" s="3" t="inlineStr">
        <is>
          <t>SEC Schedule, 12-28, Real Estate Companies, Investment in Real Estate and Accumulated Depreciation [Line Items]</t>
        </is>
      </c>
      <c r="C34" s="4" t="inlineStr">
        <is>
          <t xml:space="preserve"> </t>
        </is>
      </c>
      <c r="E34" s="4" t="inlineStr">
        <is>
          <t xml:space="preserve"> </t>
        </is>
      </c>
      <c r="F34" s="4" t="inlineStr">
        <is>
          <t xml:space="preserve"> </t>
        </is>
      </c>
    </row>
    <row r="35">
      <c r="A35" s="4" t="inlineStr">
        <is>
          <t>SEC Schedule III, Real Estate, Number of Units, as of date | display</t>
        </is>
      </c>
      <c r="B35" s="4" t="inlineStr">
        <is>
          <t>[1]</t>
        </is>
      </c>
      <c r="C35" s="6" t="n">
        <v>37170</v>
      </c>
      <c r="E35" s="4" t="inlineStr">
        <is>
          <t xml:space="preserve"> </t>
        </is>
      </c>
      <c r="F35" s="4" t="inlineStr">
        <is>
          <t xml:space="preserve"> </t>
        </is>
      </c>
    </row>
    <row r="36">
      <c r="A36" s="4" t="inlineStr">
        <is>
          <t>Gross carrying amount at the end of the year</t>
        </is>
      </c>
      <c r="B36" s="4" t="inlineStr">
        <is>
          <t>[2]</t>
        </is>
      </c>
      <c r="C36" s="5" t="n">
        <v>1599.2</v>
      </c>
      <c r="E36" s="4" t="inlineStr">
        <is>
          <t xml:space="preserve"> </t>
        </is>
      </c>
      <c r="F36" s="4" t="inlineStr">
        <is>
          <t xml:space="preserve"> </t>
        </is>
      </c>
    </row>
    <row r="37">
      <c r="A37" s="4" t="inlineStr">
        <is>
          <t>Accumulated Depreciation</t>
        </is>
      </c>
      <c r="C37" s="8" t="n">
        <v>-1305.7</v>
      </c>
      <c r="E37" s="4" t="inlineStr">
        <is>
          <t xml:space="preserve"> </t>
        </is>
      </c>
      <c r="F37" s="4" t="inlineStr">
        <is>
          <t xml:space="preserve"> </t>
        </is>
      </c>
    </row>
    <row r="38">
      <c r="A38" s="3" t="inlineStr">
        <is>
          <t>SEC Schedule, 12-28, Real Estate Companies, Investment in Real Estate [Roll Forward]</t>
        </is>
      </c>
      <c r="C38" s="4" t="inlineStr">
        <is>
          <t xml:space="preserve"> </t>
        </is>
      </c>
      <c r="E38" s="4" t="inlineStr">
        <is>
          <t xml:space="preserve"> </t>
        </is>
      </c>
      <c r="F38" s="4" t="inlineStr">
        <is>
          <t xml:space="preserve"> </t>
        </is>
      </c>
    </row>
    <row r="39">
      <c r="A39" s="4" t="inlineStr">
        <is>
          <t>Balance at the end of the year</t>
        </is>
      </c>
      <c r="B39" s="4" t="inlineStr">
        <is>
          <t>[2]</t>
        </is>
      </c>
      <c r="C39" s="8" t="n">
        <v>1599.2</v>
      </c>
      <c r="E39" s="4" t="inlineStr">
        <is>
          <t xml:space="preserve"> </t>
        </is>
      </c>
      <c r="F39" s="4" t="inlineStr">
        <is>
          <t xml:space="preserve"> </t>
        </is>
      </c>
    </row>
    <row r="40">
      <c r="A40" s="3" t="inlineStr">
        <is>
          <t>SEC Schedule, 12-28, Real Estate Companies, Investment in Real Estate, Accumulated Depreciation [Roll Forward]</t>
        </is>
      </c>
      <c r="C40" s="4" t="inlineStr">
        <is>
          <t xml:space="preserve"> </t>
        </is>
      </c>
      <c r="E40" s="4" t="inlineStr">
        <is>
          <t xml:space="preserve"> </t>
        </is>
      </c>
      <c r="F40" s="4" t="inlineStr">
        <is>
          <t xml:space="preserve"> </t>
        </is>
      </c>
    </row>
    <row r="41">
      <c r="A41" s="4" t="inlineStr">
        <is>
          <t>Balance at the end of the year</t>
        </is>
      </c>
      <c r="C41" s="5" t="n">
        <v>1305.7</v>
      </c>
      <c r="E41" s="4" t="inlineStr">
        <is>
          <t xml:space="preserve"> </t>
        </is>
      </c>
      <c r="F41" s="4" t="inlineStr">
        <is>
          <t xml:space="preserve"> </t>
        </is>
      </c>
    </row>
    <row r="42">
      <c r="A42" s="4" t="inlineStr">
        <is>
          <t>Structures Added Prior to 1/1/2014 | Maximum</t>
        </is>
      </c>
      <c r="C42" s="4" t="inlineStr">
        <is>
          <t xml:space="preserve"> </t>
        </is>
      </c>
      <c r="E42" s="4" t="inlineStr">
        <is>
          <t xml:space="preserve"> </t>
        </is>
      </c>
      <c r="F42" s="4" t="inlineStr">
        <is>
          <t xml:space="preserve"> </t>
        </is>
      </c>
    </row>
    <row r="43">
      <c r="A43" s="3" t="inlineStr">
        <is>
          <t>SEC Schedule, 12-28, Real Estate Companies, Investment in Real Estate and Accumulated Depreciation [Line Items]</t>
        </is>
      </c>
      <c r="C43" s="4" t="inlineStr">
        <is>
          <t xml:space="preserve"> </t>
        </is>
      </c>
      <c r="E43" s="4" t="inlineStr">
        <is>
          <t xml:space="preserve"> </t>
        </is>
      </c>
      <c r="F43" s="4" t="inlineStr">
        <is>
          <t xml:space="preserve"> </t>
        </is>
      </c>
    </row>
    <row r="44">
      <c r="A44" s="4" t="inlineStr">
        <is>
          <t>Life Used for Depreciation</t>
        </is>
      </c>
      <c r="C44" s="4" t="inlineStr">
        <is>
          <t>20 years</t>
        </is>
      </c>
      <c r="E44" s="4" t="inlineStr">
        <is>
          <t xml:space="preserve"> </t>
        </is>
      </c>
      <c r="F44" s="4" t="inlineStr">
        <is>
          <t xml:space="preserve"> </t>
        </is>
      </c>
    </row>
    <row r="45">
      <c r="A45" s="4" t="inlineStr">
        <is>
          <t>Structures Added Prior to 1/1/2014 | Minimum</t>
        </is>
      </c>
      <c r="C45" s="4" t="inlineStr">
        <is>
          <t xml:space="preserve"> </t>
        </is>
      </c>
      <c r="E45" s="4" t="inlineStr">
        <is>
          <t xml:space="preserve"> </t>
        </is>
      </c>
      <c r="F45" s="4" t="inlineStr">
        <is>
          <t xml:space="preserve"> </t>
        </is>
      </c>
    </row>
    <row r="46">
      <c r="A46" s="3" t="inlineStr">
        <is>
          <t>SEC Schedule, 12-28, Real Estate Companies, Investment in Real Estate and Accumulated Depreciation [Line Items]</t>
        </is>
      </c>
      <c r="C46" s="4" t="inlineStr">
        <is>
          <t xml:space="preserve"> </t>
        </is>
      </c>
      <c r="E46" s="4" t="inlineStr">
        <is>
          <t xml:space="preserve"> </t>
        </is>
      </c>
      <c r="F46" s="4" t="inlineStr">
        <is>
          <t xml:space="preserve"> </t>
        </is>
      </c>
    </row>
    <row r="47">
      <c r="A47" s="4" t="inlineStr">
        <is>
          <t>Life Used for Depreciation</t>
        </is>
      </c>
      <c r="C47" s="4" t="inlineStr">
        <is>
          <t>3 years</t>
        </is>
      </c>
      <c r="E47" s="4" t="inlineStr">
        <is>
          <t xml:space="preserve"> </t>
        </is>
      </c>
      <c r="F47" s="4" t="inlineStr">
        <is>
          <t xml:space="preserve"> </t>
        </is>
      </c>
    </row>
    <row r="48">
      <c r="A48" s="4" t="inlineStr">
        <is>
          <t>Structures Added Subsequent to 1/1/2014</t>
        </is>
      </c>
      <c r="C48" s="4" t="inlineStr">
        <is>
          <t xml:space="preserve"> </t>
        </is>
      </c>
      <c r="E48" s="4" t="inlineStr">
        <is>
          <t xml:space="preserve"> </t>
        </is>
      </c>
      <c r="F48" s="4" t="inlineStr">
        <is>
          <t xml:space="preserve"> </t>
        </is>
      </c>
    </row>
    <row r="49">
      <c r="A49" s="3" t="inlineStr">
        <is>
          <t>SEC Schedule, 12-28, Real Estate Companies, Investment in Real Estate and Accumulated Depreciation [Line Items]</t>
        </is>
      </c>
      <c r="C49" s="4" t="inlineStr">
        <is>
          <t xml:space="preserve"> </t>
        </is>
      </c>
      <c r="E49" s="4" t="inlineStr">
        <is>
          <t xml:space="preserve"> </t>
        </is>
      </c>
      <c r="F49" s="4" t="inlineStr">
        <is>
          <t xml:space="preserve"> </t>
        </is>
      </c>
    </row>
    <row r="50">
      <c r="A50" s="4" t="inlineStr">
        <is>
          <t>SEC Schedule III, Real Estate, Number of Units, as of date | display</t>
        </is>
      </c>
      <c r="B50" s="4" t="inlineStr">
        <is>
          <t>[1]</t>
        </is>
      </c>
      <c r="C50" s="6" t="n">
        <v>2386</v>
      </c>
      <c r="E50" s="4" t="inlineStr">
        <is>
          <t xml:space="preserve"> </t>
        </is>
      </c>
      <c r="F50" s="4" t="inlineStr">
        <is>
          <t xml:space="preserve"> </t>
        </is>
      </c>
    </row>
    <row r="51">
      <c r="A51" s="4" t="inlineStr">
        <is>
          <t>Structures Added Subsequent to 1/1/2014 | Maximum</t>
        </is>
      </c>
      <c r="C51" s="4" t="inlineStr">
        <is>
          <t xml:space="preserve"> </t>
        </is>
      </c>
      <c r="E51" s="4" t="inlineStr">
        <is>
          <t xml:space="preserve"> </t>
        </is>
      </c>
      <c r="F51" s="4" t="inlineStr">
        <is>
          <t xml:space="preserve"> </t>
        </is>
      </c>
    </row>
    <row r="52">
      <c r="A52" s="3" t="inlineStr">
        <is>
          <t>SEC Schedule, 12-28, Real Estate Companies, Investment in Real Estate and Accumulated Depreciation [Line Items]</t>
        </is>
      </c>
      <c r="C52" s="4" t="inlineStr">
        <is>
          <t xml:space="preserve"> </t>
        </is>
      </c>
      <c r="E52" s="4" t="inlineStr">
        <is>
          <t xml:space="preserve"> </t>
        </is>
      </c>
      <c r="F52" s="4" t="inlineStr">
        <is>
          <t xml:space="preserve"> </t>
        </is>
      </c>
    </row>
    <row r="53">
      <c r="A53" s="4" t="inlineStr">
        <is>
          <t>Life Used for Depreciation</t>
        </is>
      </c>
      <c r="C53" s="4" t="inlineStr">
        <is>
          <t>20 years</t>
        </is>
      </c>
      <c r="E53" s="4" t="inlineStr">
        <is>
          <t xml:space="preserve"> </t>
        </is>
      </c>
      <c r="F53" s="4" t="inlineStr">
        <is>
          <t xml:space="preserve"> </t>
        </is>
      </c>
    </row>
    <row r="54">
      <c r="A54" s="4" t="inlineStr">
        <is>
          <t>Structures Added Subsequent to 1/1/2014 | Minimum</t>
        </is>
      </c>
      <c r="C54" s="4" t="inlineStr">
        <is>
          <t xml:space="preserve"> </t>
        </is>
      </c>
      <c r="E54" s="4" t="inlineStr">
        <is>
          <t xml:space="preserve"> </t>
        </is>
      </c>
      <c r="F54" s="4" t="inlineStr">
        <is>
          <t xml:space="preserve"> </t>
        </is>
      </c>
    </row>
    <row r="55">
      <c r="A55" s="3" t="inlineStr">
        <is>
          <t>SEC Schedule, 12-28, Real Estate Companies, Investment in Real Estate and Accumulated Depreciation [Line Items]</t>
        </is>
      </c>
      <c r="C55" s="4" t="inlineStr">
        <is>
          <t xml:space="preserve"> </t>
        </is>
      </c>
      <c r="E55" s="4" t="inlineStr">
        <is>
          <t xml:space="preserve"> </t>
        </is>
      </c>
      <c r="F55" s="4" t="inlineStr">
        <is>
          <t xml:space="preserve"> </t>
        </is>
      </c>
    </row>
    <row r="56">
      <c r="A56" s="4" t="inlineStr">
        <is>
          <t>Life Used for Depreciation</t>
        </is>
      </c>
      <c r="C56" s="4" t="inlineStr">
        <is>
          <t>3 years</t>
        </is>
      </c>
      <c r="E56" s="4" t="inlineStr">
        <is>
          <t xml:space="preserve"> </t>
        </is>
      </c>
      <c r="F56" s="4" t="inlineStr">
        <is>
          <t xml:space="preserve"> </t>
        </is>
      </c>
    </row>
    <row r="57">
      <c r="A57" s="4" t="inlineStr">
        <is>
          <t>Structures Added Subsequent to 1/1/2014 | Real estate</t>
        </is>
      </c>
      <c r="C57" s="4" t="inlineStr">
        <is>
          <t xml:space="preserve"> </t>
        </is>
      </c>
      <c r="E57" s="4" t="inlineStr">
        <is>
          <t xml:space="preserve"> </t>
        </is>
      </c>
      <c r="F57" s="4" t="inlineStr">
        <is>
          <t xml:space="preserve"> </t>
        </is>
      </c>
    </row>
    <row r="58">
      <c r="A58" s="3" t="inlineStr">
        <is>
          <t>SEC Schedule, 12-28, Real Estate Companies, Investment in Real Estate and Accumulated Depreciation [Line Items]</t>
        </is>
      </c>
      <c r="C58" s="4" t="inlineStr">
        <is>
          <t xml:space="preserve"> </t>
        </is>
      </c>
      <c r="E58" s="4" t="inlineStr">
        <is>
          <t xml:space="preserve"> </t>
        </is>
      </c>
      <c r="F58" s="4" t="inlineStr">
        <is>
          <t xml:space="preserve"> </t>
        </is>
      </c>
    </row>
    <row r="59">
      <c r="A59" s="4" t="inlineStr">
        <is>
          <t>Gross carrying amount at the end of the year</t>
        </is>
      </c>
      <c r="B59" s="4" t="inlineStr">
        <is>
          <t>[2]</t>
        </is>
      </c>
      <c r="C59" s="5" t="n">
        <v>263.8</v>
      </c>
      <c r="E59" s="4" t="inlineStr">
        <is>
          <t xml:space="preserve"> </t>
        </is>
      </c>
      <c r="F59" s="4" t="inlineStr">
        <is>
          <t xml:space="preserve"> </t>
        </is>
      </c>
    </row>
    <row r="60">
      <c r="A60" s="4" t="inlineStr">
        <is>
          <t>Accumulated Depreciation</t>
        </is>
      </c>
      <c r="C60" s="8" t="n">
        <v>-1.6</v>
      </c>
      <c r="E60" s="4" t="inlineStr">
        <is>
          <t xml:space="preserve"> </t>
        </is>
      </c>
      <c r="F60" s="4" t="inlineStr">
        <is>
          <t xml:space="preserve"> </t>
        </is>
      </c>
    </row>
    <row r="61">
      <c r="A61" s="3" t="inlineStr">
        <is>
          <t>SEC Schedule, 12-28, Real Estate Companies, Investment in Real Estate [Roll Forward]</t>
        </is>
      </c>
      <c r="C61" s="4" t="inlineStr">
        <is>
          <t xml:space="preserve"> </t>
        </is>
      </c>
      <c r="E61" s="4" t="inlineStr">
        <is>
          <t xml:space="preserve"> </t>
        </is>
      </c>
      <c r="F61" s="4" t="inlineStr">
        <is>
          <t xml:space="preserve"> </t>
        </is>
      </c>
    </row>
    <row r="62">
      <c r="A62" s="4" t="inlineStr">
        <is>
          <t>Balance at the end of the year</t>
        </is>
      </c>
      <c r="B62" s="4" t="inlineStr">
        <is>
          <t>[2]</t>
        </is>
      </c>
      <c r="C62" s="8" t="n">
        <v>263.8</v>
      </c>
      <c r="E62" s="4" t="inlineStr">
        <is>
          <t xml:space="preserve"> </t>
        </is>
      </c>
      <c r="F62" s="4" t="inlineStr">
        <is>
          <t xml:space="preserve"> </t>
        </is>
      </c>
    </row>
    <row r="63">
      <c r="A63" s="3" t="inlineStr">
        <is>
          <t>SEC Schedule, 12-28, Real Estate Companies, Investment in Real Estate, Accumulated Depreciation [Roll Forward]</t>
        </is>
      </c>
      <c r="C63" s="4" t="inlineStr">
        <is>
          <t xml:space="preserve"> </t>
        </is>
      </c>
      <c r="E63" s="4" t="inlineStr">
        <is>
          <t xml:space="preserve"> </t>
        </is>
      </c>
      <c r="F63" s="4" t="inlineStr">
        <is>
          <t xml:space="preserve"> </t>
        </is>
      </c>
    </row>
    <row r="64">
      <c r="A64" s="4" t="inlineStr">
        <is>
          <t>Balance at the end of the year</t>
        </is>
      </c>
      <c r="C64" s="8" t="n">
        <v>1.6</v>
      </c>
      <c r="E64" s="4" t="inlineStr">
        <is>
          <t xml:space="preserve"> </t>
        </is>
      </c>
      <c r="F64" s="4" t="inlineStr">
        <is>
          <t xml:space="preserve"> </t>
        </is>
      </c>
    </row>
    <row r="65">
      <c r="A65" s="4" t="inlineStr">
        <is>
          <t>Advertising structures</t>
        </is>
      </c>
      <c r="C65" s="4" t="inlineStr">
        <is>
          <t xml:space="preserve"> </t>
        </is>
      </c>
      <c r="E65" s="4" t="inlineStr">
        <is>
          <t xml:space="preserve"> </t>
        </is>
      </c>
      <c r="F65" s="4" t="inlineStr">
        <is>
          <t xml:space="preserve"> </t>
        </is>
      </c>
    </row>
    <row r="66">
      <c r="A66" s="3" t="inlineStr">
        <is>
          <t>SEC Schedule, 12-28, Real Estate Companies, Investment in Real Estate and Accumulated Depreciation [Line Items]</t>
        </is>
      </c>
      <c r="C66" s="4" t="inlineStr">
        <is>
          <t xml:space="preserve"> </t>
        </is>
      </c>
      <c r="E66" s="4" t="inlineStr">
        <is>
          <t xml:space="preserve"> </t>
        </is>
      </c>
      <c r="F66" s="4" t="inlineStr">
        <is>
          <t xml:space="preserve"> </t>
        </is>
      </c>
    </row>
    <row r="67">
      <c r="A67" s="4" t="inlineStr">
        <is>
          <t>Gross carrying amount at the end of the year</t>
        </is>
      </c>
      <c r="B67" s="4" t="inlineStr">
        <is>
          <t>[2]</t>
        </is>
      </c>
      <c r="C67" s="8" t="n">
        <v>1752.8</v>
      </c>
      <c r="E67" s="4" t="inlineStr">
        <is>
          <t xml:space="preserve"> </t>
        </is>
      </c>
      <c r="F67" s="4" t="inlineStr">
        <is>
          <t xml:space="preserve"> </t>
        </is>
      </c>
    </row>
    <row r="68">
      <c r="A68" s="3" t="inlineStr">
        <is>
          <t>SEC Schedule, 12-28, Real Estate Companies, Investment in Real Estate [Roll Forward]</t>
        </is>
      </c>
      <c r="C68" s="4" t="inlineStr">
        <is>
          <t xml:space="preserve"> </t>
        </is>
      </c>
      <c r="E68" s="4" t="inlineStr">
        <is>
          <t xml:space="preserve"> </t>
        </is>
      </c>
      <c r="F68" s="4" t="inlineStr">
        <is>
          <t xml:space="preserve"> </t>
        </is>
      </c>
    </row>
    <row r="69">
      <c r="A69" s="4" t="inlineStr">
        <is>
          <t>Balance at the end of the year</t>
        </is>
      </c>
      <c r="B69" s="4" t="inlineStr">
        <is>
          <t>[2]</t>
        </is>
      </c>
      <c r="C69" s="8" t="n">
        <v>1752.8</v>
      </c>
      <c r="E69" s="4" t="inlineStr">
        <is>
          <t xml:space="preserve"> </t>
        </is>
      </c>
      <c r="F69" s="4" t="inlineStr">
        <is>
          <t xml:space="preserve"> </t>
        </is>
      </c>
    </row>
    <row r="70">
      <c r="A70" s="4" t="inlineStr">
        <is>
          <t>Advertising structures | Structures Added Prior to 1/1/2014</t>
        </is>
      </c>
      <c r="C70" s="4" t="inlineStr">
        <is>
          <t xml:space="preserve"> </t>
        </is>
      </c>
      <c r="E70" s="4" t="inlineStr">
        <is>
          <t xml:space="preserve"> </t>
        </is>
      </c>
      <c r="F70" s="4" t="inlineStr">
        <is>
          <t xml:space="preserve"> </t>
        </is>
      </c>
    </row>
    <row r="71">
      <c r="A71" s="3" t="inlineStr">
        <is>
          <t>SEC Schedule, 12-28, Real Estate Companies, Investment in Real Estate and Accumulated Depreciation [Line Items]</t>
        </is>
      </c>
      <c r="C71" s="4" t="inlineStr">
        <is>
          <t xml:space="preserve"> </t>
        </is>
      </c>
      <c r="E71" s="4" t="inlineStr">
        <is>
          <t xml:space="preserve"> </t>
        </is>
      </c>
      <c r="F71" s="4" t="inlineStr">
        <is>
          <t xml:space="preserve"> </t>
        </is>
      </c>
    </row>
    <row r="72">
      <c r="A72" s="4" t="inlineStr">
        <is>
          <t>Gross carrying amount at the end of the year</t>
        </is>
      </c>
      <c r="B72" s="4" t="inlineStr">
        <is>
          <t>[2]</t>
        </is>
      </c>
      <c r="C72" s="8" t="n">
        <v>1519.4</v>
      </c>
      <c r="E72" s="4" t="inlineStr">
        <is>
          <t xml:space="preserve"> </t>
        </is>
      </c>
      <c r="F72" s="4" t="inlineStr">
        <is>
          <t xml:space="preserve"> </t>
        </is>
      </c>
    </row>
    <row r="73">
      <c r="A73" s="3" t="inlineStr">
        <is>
          <t>SEC Schedule, 12-28, Real Estate Companies, Investment in Real Estate [Roll Forward]</t>
        </is>
      </c>
      <c r="C73" s="4" t="inlineStr">
        <is>
          <t xml:space="preserve"> </t>
        </is>
      </c>
      <c r="E73" s="4" t="inlineStr">
        <is>
          <t xml:space="preserve"> </t>
        </is>
      </c>
      <c r="F73" s="4" t="inlineStr">
        <is>
          <t xml:space="preserve"> </t>
        </is>
      </c>
    </row>
    <row r="74">
      <c r="A74" s="4" t="inlineStr">
        <is>
          <t>Balance at the end of the year</t>
        </is>
      </c>
      <c r="B74" s="4" t="inlineStr">
        <is>
          <t>[2]</t>
        </is>
      </c>
      <c r="C74" s="8" t="n">
        <v>1519.4</v>
      </c>
      <c r="E74" s="4" t="inlineStr">
        <is>
          <t xml:space="preserve"> </t>
        </is>
      </c>
      <c r="F74" s="4" t="inlineStr">
        <is>
          <t xml:space="preserve"> </t>
        </is>
      </c>
    </row>
    <row r="75">
      <c r="A75" s="4" t="inlineStr">
        <is>
          <t>Advertising structures | Structures Added Subsequent to 1/1/2014</t>
        </is>
      </c>
      <c r="C75" s="4" t="inlineStr">
        <is>
          <t xml:space="preserve"> </t>
        </is>
      </c>
      <c r="E75" s="4" t="inlineStr">
        <is>
          <t xml:space="preserve"> </t>
        </is>
      </c>
      <c r="F75" s="4" t="inlineStr">
        <is>
          <t xml:space="preserve"> </t>
        </is>
      </c>
    </row>
    <row r="76">
      <c r="A76" s="3" t="inlineStr">
        <is>
          <t>SEC Schedule, 12-28, Real Estate Companies, Investment in Real Estate and Accumulated Depreciation [Line Items]</t>
        </is>
      </c>
      <c r="C76" s="4" t="inlineStr">
        <is>
          <t xml:space="preserve"> </t>
        </is>
      </c>
      <c r="E76" s="4" t="inlineStr">
        <is>
          <t xml:space="preserve"> </t>
        </is>
      </c>
      <c r="F76" s="4" t="inlineStr">
        <is>
          <t xml:space="preserve"> </t>
        </is>
      </c>
    </row>
    <row r="77">
      <c r="A77" s="4" t="inlineStr">
        <is>
          <t>Gross carrying amount at the end of the year</t>
        </is>
      </c>
      <c r="B77" s="4" t="inlineStr">
        <is>
          <t>[2]</t>
        </is>
      </c>
      <c r="C77" s="8" t="n">
        <v>233.4</v>
      </c>
      <c r="E77" s="4" t="inlineStr">
        <is>
          <t xml:space="preserve"> </t>
        </is>
      </c>
      <c r="F77" s="4" t="inlineStr">
        <is>
          <t xml:space="preserve"> </t>
        </is>
      </c>
    </row>
    <row r="78">
      <c r="A78" s="3" t="inlineStr">
        <is>
          <t>SEC Schedule, 12-28, Real Estate Companies, Investment in Real Estate [Roll Forward]</t>
        </is>
      </c>
      <c r="C78" s="4" t="inlineStr">
        <is>
          <t xml:space="preserve"> </t>
        </is>
      </c>
      <c r="E78" s="4" t="inlineStr">
        <is>
          <t xml:space="preserve"> </t>
        </is>
      </c>
      <c r="F78" s="4" t="inlineStr">
        <is>
          <t xml:space="preserve"> </t>
        </is>
      </c>
    </row>
    <row r="79">
      <c r="A79" s="4" t="inlineStr">
        <is>
          <t>Balance at the end of the year</t>
        </is>
      </c>
      <c r="B79" s="4" t="inlineStr">
        <is>
          <t>[2]</t>
        </is>
      </c>
      <c r="C79" s="8" t="n">
        <v>233.4</v>
      </c>
      <c r="E79" s="4" t="inlineStr">
        <is>
          <t xml:space="preserve"> </t>
        </is>
      </c>
      <c r="F79" s="4" t="inlineStr">
        <is>
          <t xml:space="preserve"> </t>
        </is>
      </c>
    </row>
    <row r="80">
      <c r="A80" s="4" t="inlineStr">
        <is>
          <t>Land</t>
        </is>
      </c>
      <c r="C80" s="4" t="inlineStr">
        <is>
          <t xml:space="preserve"> </t>
        </is>
      </c>
      <c r="E80" s="4" t="inlineStr">
        <is>
          <t xml:space="preserve"> </t>
        </is>
      </c>
      <c r="F80" s="4" t="inlineStr">
        <is>
          <t xml:space="preserve"> </t>
        </is>
      </c>
    </row>
    <row r="81">
      <c r="A81" s="3" t="inlineStr">
        <is>
          <t>SEC Schedule, 12-28, Real Estate Companies, Investment in Real Estate and Accumulated Depreciation [Line Items]</t>
        </is>
      </c>
      <c r="C81" s="4" t="inlineStr">
        <is>
          <t xml:space="preserve"> </t>
        </is>
      </c>
      <c r="E81" s="4" t="inlineStr">
        <is>
          <t xml:space="preserve"> </t>
        </is>
      </c>
      <c r="F81" s="4" t="inlineStr">
        <is>
          <t xml:space="preserve"> </t>
        </is>
      </c>
    </row>
    <row r="82">
      <c r="A82" s="4" t="inlineStr">
        <is>
          <t>Gross carrying amount at the end of the year</t>
        </is>
      </c>
      <c r="B82" s="4" t="inlineStr">
        <is>
          <t>[2]</t>
        </is>
      </c>
      <c r="C82" s="8" t="n">
        <v>110.2</v>
      </c>
      <c r="E82" s="4" t="inlineStr">
        <is>
          <t xml:space="preserve"> </t>
        </is>
      </c>
      <c r="F82" s="4" t="inlineStr">
        <is>
          <t xml:space="preserve"> </t>
        </is>
      </c>
    </row>
    <row r="83">
      <c r="A83" s="3" t="inlineStr">
        <is>
          <t>SEC Schedule, 12-28, Real Estate Companies, Investment in Real Estate [Roll Forward]</t>
        </is>
      </c>
      <c r="C83" s="4" t="inlineStr">
        <is>
          <t xml:space="preserve"> </t>
        </is>
      </c>
      <c r="E83" s="4" t="inlineStr">
        <is>
          <t xml:space="preserve"> </t>
        </is>
      </c>
      <c r="F83" s="4" t="inlineStr">
        <is>
          <t xml:space="preserve"> </t>
        </is>
      </c>
    </row>
    <row r="84">
      <c r="A84" s="4" t="inlineStr">
        <is>
          <t>Balance at the end of the year</t>
        </is>
      </c>
      <c r="B84" s="4" t="inlineStr">
        <is>
          <t>[2]</t>
        </is>
      </c>
      <c r="C84" s="8" t="n">
        <v>110.2</v>
      </c>
      <c r="E84" s="4" t="inlineStr">
        <is>
          <t xml:space="preserve"> </t>
        </is>
      </c>
      <c r="F84" s="4" t="inlineStr">
        <is>
          <t xml:space="preserve"> </t>
        </is>
      </c>
    </row>
    <row r="85">
      <c r="A85" s="4" t="inlineStr">
        <is>
          <t>Land | Structures Added Prior to 1/1/2014</t>
        </is>
      </c>
      <c r="C85" s="4" t="inlineStr">
        <is>
          <t xml:space="preserve"> </t>
        </is>
      </c>
      <c r="E85" s="4" t="inlineStr">
        <is>
          <t xml:space="preserve"> </t>
        </is>
      </c>
      <c r="F85" s="4" t="inlineStr">
        <is>
          <t xml:space="preserve"> </t>
        </is>
      </c>
    </row>
    <row r="86">
      <c r="A86" s="3" t="inlineStr">
        <is>
          <t>SEC Schedule, 12-28, Real Estate Companies, Investment in Real Estate and Accumulated Depreciation [Line Items]</t>
        </is>
      </c>
      <c r="C86" s="4" t="inlineStr">
        <is>
          <t xml:space="preserve"> </t>
        </is>
      </c>
      <c r="E86" s="4" t="inlineStr">
        <is>
          <t xml:space="preserve"> </t>
        </is>
      </c>
      <c r="F86" s="4" t="inlineStr">
        <is>
          <t xml:space="preserve"> </t>
        </is>
      </c>
    </row>
    <row r="87">
      <c r="A87" s="4" t="inlineStr">
        <is>
          <t>Gross carrying amount at the end of the year</t>
        </is>
      </c>
      <c r="B87" s="4" t="inlineStr">
        <is>
          <t>[2]</t>
        </is>
      </c>
      <c r="C87" s="8" t="n">
        <v>79.8</v>
      </c>
      <c r="E87" s="4" t="inlineStr">
        <is>
          <t xml:space="preserve"> </t>
        </is>
      </c>
      <c r="F87" s="4" t="inlineStr">
        <is>
          <t xml:space="preserve"> </t>
        </is>
      </c>
    </row>
    <row r="88">
      <c r="A88" s="3" t="inlineStr">
        <is>
          <t>SEC Schedule, 12-28, Real Estate Companies, Investment in Real Estate [Roll Forward]</t>
        </is>
      </c>
      <c r="C88" s="4" t="inlineStr">
        <is>
          <t xml:space="preserve"> </t>
        </is>
      </c>
      <c r="E88" s="4" t="inlineStr">
        <is>
          <t xml:space="preserve"> </t>
        </is>
      </c>
      <c r="F88" s="4" t="inlineStr">
        <is>
          <t xml:space="preserve"> </t>
        </is>
      </c>
    </row>
    <row r="89">
      <c r="A89" s="4" t="inlineStr">
        <is>
          <t>Balance at the end of the year</t>
        </is>
      </c>
      <c r="B89" s="4" t="inlineStr">
        <is>
          <t>[2]</t>
        </is>
      </c>
      <c r="C89" s="8" t="n">
        <v>79.8</v>
      </c>
      <c r="E89" s="4" t="inlineStr">
        <is>
          <t xml:space="preserve"> </t>
        </is>
      </c>
      <c r="F89" s="4" t="inlineStr">
        <is>
          <t xml:space="preserve"> </t>
        </is>
      </c>
    </row>
    <row r="90">
      <c r="A90" s="4" t="inlineStr">
        <is>
          <t>Land | Structures Added Subsequent to 1/1/2014</t>
        </is>
      </c>
      <c r="C90" s="4" t="inlineStr">
        <is>
          <t xml:space="preserve"> </t>
        </is>
      </c>
      <c r="E90" s="4" t="inlineStr">
        <is>
          <t xml:space="preserve"> </t>
        </is>
      </c>
      <c r="F90" s="4" t="inlineStr">
        <is>
          <t xml:space="preserve"> </t>
        </is>
      </c>
    </row>
    <row r="91">
      <c r="A91" s="3" t="inlineStr">
        <is>
          <t>SEC Schedule, 12-28, Real Estate Companies, Investment in Real Estate and Accumulated Depreciation [Line Items]</t>
        </is>
      </c>
      <c r="C91" s="4" t="inlineStr">
        <is>
          <t xml:space="preserve"> </t>
        </is>
      </c>
      <c r="E91" s="4" t="inlineStr">
        <is>
          <t xml:space="preserve"> </t>
        </is>
      </c>
      <c r="F91" s="4" t="inlineStr">
        <is>
          <t xml:space="preserve"> </t>
        </is>
      </c>
    </row>
    <row r="92">
      <c r="A92" s="4" t="inlineStr">
        <is>
          <t>Gross carrying amount at the end of the year</t>
        </is>
      </c>
      <c r="B92" s="4" t="inlineStr">
        <is>
          <t>[2]</t>
        </is>
      </c>
      <c r="C92" s="8" t="n">
        <v>30.4</v>
      </c>
      <c r="E92" s="4" t="inlineStr">
        <is>
          <t xml:space="preserve"> </t>
        </is>
      </c>
      <c r="F92" s="4" t="inlineStr">
        <is>
          <t xml:space="preserve"> </t>
        </is>
      </c>
    </row>
    <row r="93">
      <c r="A93" s="3" t="inlineStr">
        <is>
          <t>SEC Schedule, 12-28, Real Estate Companies, Investment in Real Estate [Roll Forward]</t>
        </is>
      </c>
      <c r="C93" s="4" t="inlineStr">
        <is>
          <t xml:space="preserve"> </t>
        </is>
      </c>
      <c r="E93" s="4" t="inlineStr">
        <is>
          <t xml:space="preserve"> </t>
        </is>
      </c>
      <c r="F93" s="4" t="inlineStr">
        <is>
          <t xml:space="preserve"> </t>
        </is>
      </c>
    </row>
    <row r="94">
      <c r="A94" s="4" t="inlineStr">
        <is>
          <t>Balance at the end of the year</t>
        </is>
      </c>
      <c r="B94" s="4" t="inlineStr">
        <is>
          <t>[2]</t>
        </is>
      </c>
      <c r="C94" s="8" t="n">
        <v>30.4</v>
      </c>
      <c r="E94" s="4" t="inlineStr">
        <is>
          <t xml:space="preserve"> </t>
        </is>
      </c>
      <c r="F94" s="4" t="inlineStr">
        <is>
          <t xml:space="preserve"> </t>
        </is>
      </c>
    </row>
    <row r="95">
      <c r="A95" s="4" t="inlineStr">
        <is>
          <t>Initial Acquisition Cost | Advertising structures | Structures Added Subsequent to 1/1/2014</t>
        </is>
      </c>
      <c r="C95" s="4" t="inlineStr">
        <is>
          <t xml:space="preserve"> </t>
        </is>
      </c>
      <c r="E95" s="4" t="inlineStr">
        <is>
          <t xml:space="preserve"> </t>
        </is>
      </c>
      <c r="F95" s="4" t="inlineStr">
        <is>
          <t xml:space="preserve"> </t>
        </is>
      </c>
    </row>
    <row r="96">
      <c r="A96" s="3" t="inlineStr">
        <is>
          <t>SEC Schedule, 12-28, Real Estate Companies, Investment in Real Estate and Accumulated Depreciation [Line Items]</t>
        </is>
      </c>
      <c r="C96" s="4" t="inlineStr">
        <is>
          <t xml:space="preserve"> </t>
        </is>
      </c>
      <c r="E96" s="4" t="inlineStr">
        <is>
          <t xml:space="preserve"> </t>
        </is>
      </c>
      <c r="F96" s="4" t="inlineStr">
        <is>
          <t xml:space="preserve"> </t>
        </is>
      </c>
    </row>
    <row r="97">
      <c r="A97" s="4" t="inlineStr">
        <is>
          <t>Gross carrying amount at the end of the year</t>
        </is>
      </c>
      <c r="C97" s="8" t="n">
        <v>257.4</v>
      </c>
      <c r="E97" s="4" t="inlineStr">
        <is>
          <t xml:space="preserve"> </t>
        </is>
      </c>
      <c r="F97" s="4" t="inlineStr">
        <is>
          <t xml:space="preserve"> </t>
        </is>
      </c>
    </row>
    <row r="98">
      <c r="A98" s="3" t="inlineStr">
        <is>
          <t>SEC Schedule, 12-28, Real Estate Companies, Investment in Real Estate [Roll Forward]</t>
        </is>
      </c>
      <c r="C98" s="4" t="inlineStr">
        <is>
          <t xml:space="preserve"> </t>
        </is>
      </c>
      <c r="E98" s="4" t="inlineStr">
        <is>
          <t xml:space="preserve"> </t>
        </is>
      </c>
      <c r="F98" s="4" t="inlineStr">
        <is>
          <t xml:space="preserve"> </t>
        </is>
      </c>
    </row>
    <row r="99">
      <c r="A99" s="4" t="inlineStr">
        <is>
          <t>Balance at the end of the year</t>
        </is>
      </c>
      <c r="C99" s="8" t="n">
        <v>257.4</v>
      </c>
      <c r="E99" s="4" t="inlineStr">
        <is>
          <t xml:space="preserve"> </t>
        </is>
      </c>
      <c r="F99" s="4" t="inlineStr">
        <is>
          <t xml:space="preserve"> </t>
        </is>
      </c>
    </row>
    <row r="100">
      <c r="A100" s="4" t="inlineStr">
        <is>
          <t>Initial Acquisition Cost | Land | Structures Added Subsequent to 1/1/2014</t>
        </is>
      </c>
      <c r="C100" s="4" t="inlineStr">
        <is>
          <t xml:space="preserve"> </t>
        </is>
      </c>
      <c r="E100" s="4" t="inlineStr">
        <is>
          <t xml:space="preserve"> </t>
        </is>
      </c>
      <c r="F100" s="4" t="inlineStr">
        <is>
          <t xml:space="preserve"> </t>
        </is>
      </c>
    </row>
    <row r="101">
      <c r="A101" s="3" t="inlineStr">
        <is>
          <t>SEC Schedule, 12-28, Real Estate Companies, Investment in Real Estate and Accumulated Depreciation [Line Items]</t>
        </is>
      </c>
      <c r="C101" s="4" t="inlineStr">
        <is>
          <t xml:space="preserve"> </t>
        </is>
      </c>
      <c r="E101" s="4" t="inlineStr">
        <is>
          <t xml:space="preserve"> </t>
        </is>
      </c>
      <c r="F101" s="4" t="inlineStr">
        <is>
          <t xml:space="preserve"> </t>
        </is>
      </c>
    </row>
    <row r="102">
      <c r="A102" s="4" t="inlineStr">
        <is>
          <t>Gross carrying amount at the end of the year</t>
        </is>
      </c>
      <c r="C102" s="8" t="n">
        <v>30.4</v>
      </c>
      <c r="E102" s="4" t="inlineStr">
        <is>
          <t xml:space="preserve"> </t>
        </is>
      </c>
      <c r="F102" s="4" t="inlineStr">
        <is>
          <t xml:space="preserve"> </t>
        </is>
      </c>
    </row>
    <row r="103">
      <c r="A103" s="3" t="inlineStr">
        <is>
          <t>SEC Schedule, 12-28, Real Estate Companies, Investment in Real Estate [Roll Forward]</t>
        </is>
      </c>
      <c r="C103" s="4" t="inlineStr">
        <is>
          <t xml:space="preserve"> </t>
        </is>
      </c>
      <c r="E103" s="4" t="inlineStr">
        <is>
          <t xml:space="preserve"> </t>
        </is>
      </c>
      <c r="F103" s="4" t="inlineStr">
        <is>
          <t xml:space="preserve"> </t>
        </is>
      </c>
    </row>
    <row r="104">
      <c r="A104" s="4" t="inlineStr">
        <is>
          <t>Balance at the end of the year</t>
        </is>
      </c>
      <c r="C104" s="8" t="n">
        <v>30.4</v>
      </c>
      <c r="E104" s="4" t="inlineStr">
        <is>
          <t xml:space="preserve"> </t>
        </is>
      </c>
      <c r="F104" s="4" t="inlineStr">
        <is>
          <t xml:space="preserve"> </t>
        </is>
      </c>
    </row>
    <row r="105">
      <c r="A105" s="4" t="inlineStr">
        <is>
          <t>Costs Capitalized Subsequent to Acquisition | Structures Added Subsequent to 1/1/2014</t>
        </is>
      </c>
      <c r="C105" s="4" t="inlineStr">
        <is>
          <t xml:space="preserve"> </t>
        </is>
      </c>
      <c r="E105" s="4" t="inlineStr">
        <is>
          <t xml:space="preserve"> </t>
        </is>
      </c>
      <c r="F105" s="4" t="inlineStr">
        <is>
          <t xml:space="preserve"> </t>
        </is>
      </c>
    </row>
    <row r="106">
      <c r="A106" s="3" t="inlineStr">
        <is>
          <t>SEC Schedule, 12-28, Real Estate Companies, Investment in Real Estate and Accumulated Depreciation [Line Items]</t>
        </is>
      </c>
      <c r="C106" s="4" t="inlineStr">
        <is>
          <t xml:space="preserve"> </t>
        </is>
      </c>
      <c r="E106" s="4" t="inlineStr">
        <is>
          <t xml:space="preserve"> </t>
        </is>
      </c>
      <c r="F106" s="4" t="inlineStr">
        <is>
          <t xml:space="preserve"> </t>
        </is>
      </c>
    </row>
    <row r="107">
      <c r="A107" s="4" t="inlineStr">
        <is>
          <t>Gross carrying amount at the end of the year</t>
        </is>
      </c>
      <c r="C107" s="6" t="n">
        <v>24</v>
      </c>
      <c r="E107" s="4" t="inlineStr">
        <is>
          <t xml:space="preserve"> </t>
        </is>
      </c>
      <c r="F107" s="4" t="inlineStr">
        <is>
          <t xml:space="preserve"> </t>
        </is>
      </c>
    </row>
    <row r="108">
      <c r="A108" s="3" t="inlineStr">
        <is>
          <t>SEC Schedule, 12-28, Real Estate Companies, Investment in Real Estate [Roll Forward]</t>
        </is>
      </c>
      <c r="C108" s="4" t="inlineStr">
        <is>
          <t xml:space="preserve"> </t>
        </is>
      </c>
      <c r="E108" s="4" t="inlineStr">
        <is>
          <t xml:space="preserve"> </t>
        </is>
      </c>
      <c r="F108" s="4" t="inlineStr">
        <is>
          <t xml:space="preserve"> </t>
        </is>
      </c>
    </row>
    <row r="109">
      <c r="A109" s="4" t="inlineStr">
        <is>
          <t>Balance at the end of the year</t>
        </is>
      </c>
      <c r="C109" s="6" t="n">
        <v>24</v>
      </c>
      <c r="E109" s="4" t="inlineStr">
        <is>
          <t xml:space="preserve"> </t>
        </is>
      </c>
      <c r="F109" s="4" t="inlineStr">
        <is>
          <t xml:space="preserve"> </t>
        </is>
      </c>
    </row>
    <row r="110">
      <c r="A110" s="4" t="inlineStr">
        <is>
          <t>New Investments</t>
        </is>
      </c>
      <c r="C110" s="4" t="inlineStr">
        <is>
          <t xml:space="preserve"> </t>
        </is>
      </c>
      <c r="E110" s="4" t="inlineStr">
        <is>
          <t xml:space="preserve"> </t>
        </is>
      </c>
      <c r="F110" s="4" t="inlineStr">
        <is>
          <t xml:space="preserve"> </t>
        </is>
      </c>
    </row>
    <row r="111">
      <c r="A111" s="3" t="inlineStr">
        <is>
          <t>SEC Schedule, 12-28, Real Estate Companies, Investment in Real Estate [Roll Forward]</t>
        </is>
      </c>
      <c r="C111" s="4" t="inlineStr">
        <is>
          <t xml:space="preserve"> </t>
        </is>
      </c>
      <c r="E111" s="4" t="inlineStr">
        <is>
          <t xml:space="preserve"> </t>
        </is>
      </c>
      <c r="F111" s="4" t="inlineStr">
        <is>
          <t xml:space="preserve"> </t>
        </is>
      </c>
    </row>
    <row r="112">
      <c r="A112" s="4" t="inlineStr">
        <is>
          <t>Additions for construction of / improvements to structures</t>
        </is>
      </c>
      <c r="C112" s="6" t="n">
        <v>14</v>
      </c>
      <c r="E112" s="8" t="n">
        <v>19.6</v>
      </c>
      <c r="F112" s="8" t="n">
        <v>33.2</v>
      </c>
    </row>
    <row r="113">
      <c r="A113" s="4" t="inlineStr">
        <is>
          <t>Redevelopments</t>
        </is>
      </c>
      <c r="C113" s="4" t="inlineStr">
        <is>
          <t xml:space="preserve"> </t>
        </is>
      </c>
      <c r="E113" s="4" t="inlineStr">
        <is>
          <t xml:space="preserve"> </t>
        </is>
      </c>
      <c r="F113" s="4" t="inlineStr">
        <is>
          <t xml:space="preserve"> </t>
        </is>
      </c>
    </row>
    <row r="114">
      <c r="A114" s="3" t="inlineStr">
        <is>
          <t>SEC Schedule, 12-28, Real Estate Companies, Investment in Real Estate [Roll Forward]</t>
        </is>
      </c>
      <c r="C114" s="4" t="inlineStr">
        <is>
          <t xml:space="preserve"> </t>
        </is>
      </c>
      <c r="E114" s="4" t="inlineStr">
        <is>
          <t xml:space="preserve"> </t>
        </is>
      </c>
      <c r="F114" s="4" t="inlineStr">
        <is>
          <t xml:space="preserve"> </t>
        </is>
      </c>
    </row>
    <row r="115">
      <c r="A115" s="4" t="inlineStr">
        <is>
          <t>Additions for construction of / improvements to structures</t>
        </is>
      </c>
      <c r="C115" s="8" t="n">
        <v>33.7</v>
      </c>
      <c r="E115" s="8" t="n">
        <v>37.2</v>
      </c>
      <c r="F115" s="8" t="n">
        <v>50.9</v>
      </c>
    </row>
    <row r="116">
      <c r="A116" s="4" t="inlineStr">
        <is>
          <t>Recurring Capital Expenditures</t>
        </is>
      </c>
      <c r="C116" s="4" t="inlineStr">
        <is>
          <t xml:space="preserve"> </t>
        </is>
      </c>
      <c r="E116" s="4" t="inlineStr">
        <is>
          <t xml:space="preserve"> </t>
        </is>
      </c>
      <c r="F116" s="4" t="inlineStr">
        <is>
          <t xml:space="preserve"> </t>
        </is>
      </c>
    </row>
    <row r="117">
      <c r="A117" s="3" t="inlineStr">
        <is>
          <t>SEC Schedule, 12-28, Real Estate Companies, Investment in Real Estate [Roll Forward]</t>
        </is>
      </c>
      <c r="C117" s="4" t="inlineStr">
        <is>
          <t xml:space="preserve"> </t>
        </is>
      </c>
      <c r="E117" s="4" t="inlineStr">
        <is>
          <t xml:space="preserve"> </t>
        </is>
      </c>
      <c r="F117" s="4" t="inlineStr">
        <is>
          <t xml:space="preserve"> </t>
        </is>
      </c>
    </row>
    <row r="118">
      <c r="A118" s="4" t="inlineStr">
        <is>
          <t>Additions for construction of / improvements to structures</t>
        </is>
      </c>
      <c r="C118" s="6" t="n">
        <v>15</v>
      </c>
      <c r="E118" s="8" t="n">
        <v>8.800000000000001</v>
      </c>
      <c r="F118" s="8" t="n">
        <v>15.6</v>
      </c>
    </row>
    <row r="119">
      <c r="A119" s="4" t="inlineStr">
        <is>
          <t>Purchase Price Accounting Adjustments</t>
        </is>
      </c>
      <c r="C119" s="4" t="inlineStr">
        <is>
          <t xml:space="preserve"> </t>
        </is>
      </c>
      <c r="E119" s="4" t="inlineStr">
        <is>
          <t xml:space="preserve"> </t>
        </is>
      </c>
      <c r="F119" s="4" t="inlineStr">
        <is>
          <t xml:space="preserve"> </t>
        </is>
      </c>
    </row>
    <row r="120">
      <c r="A120" s="3" t="inlineStr">
        <is>
          <t>SEC Schedule, 12-28, Real Estate Companies, Investment in Real Estate [Roll Forward]</t>
        </is>
      </c>
      <c r="C120" s="4" t="inlineStr">
        <is>
          <t xml:space="preserve"> </t>
        </is>
      </c>
      <c r="E120" s="4" t="inlineStr">
        <is>
          <t xml:space="preserve"> </t>
        </is>
      </c>
      <c r="F120" s="4" t="inlineStr">
        <is>
          <t xml:space="preserve"> </t>
        </is>
      </c>
    </row>
    <row r="121">
      <c r="A121" s="4" t="inlineStr">
        <is>
          <t>Additions for construction of / improvements to structures</t>
        </is>
      </c>
      <c r="C121" s="6" t="n">
        <v>0</v>
      </c>
      <c r="E121" s="6" t="n">
        <v>0</v>
      </c>
      <c r="F121" s="6" t="n">
        <v>0</v>
      </c>
    </row>
    <row r="122">
      <c r="A122" s="4" t="inlineStr">
        <is>
          <t>Land Acquisitions</t>
        </is>
      </c>
      <c r="C122" s="4" t="inlineStr">
        <is>
          <t xml:space="preserve"> </t>
        </is>
      </c>
      <c r="E122" s="4" t="inlineStr">
        <is>
          <t xml:space="preserve"> </t>
        </is>
      </c>
      <c r="F122" s="4" t="inlineStr">
        <is>
          <t xml:space="preserve"> </t>
        </is>
      </c>
    </row>
    <row r="123">
      <c r="A123" s="3" t="inlineStr">
        <is>
          <t>SEC Schedule, 12-28, Real Estate Companies, Investment in Real Estate [Roll Forward]</t>
        </is>
      </c>
      <c r="C123" s="4" t="inlineStr">
        <is>
          <t xml:space="preserve"> </t>
        </is>
      </c>
      <c r="E123" s="4" t="inlineStr">
        <is>
          <t xml:space="preserve"> </t>
        </is>
      </c>
      <c r="F123" s="4" t="inlineStr">
        <is>
          <t xml:space="preserve"> </t>
        </is>
      </c>
    </row>
    <row r="124">
      <c r="A124" s="4" t="inlineStr">
        <is>
          <t>Additions for construction of / improvements to structures</t>
        </is>
      </c>
      <c r="C124" s="5" t="n">
        <v>0.1</v>
      </c>
      <c r="E124" s="5" t="n">
        <v>0.1</v>
      </c>
      <c r="F124" s="5" t="n">
        <v>9.699999999999999</v>
      </c>
    </row>
    <row r="125"/>
    <row r="126">
      <c r="A126" s="4" t="inlineStr">
        <is>
          <t>[1] No single asset exceeded 5% of the total gross carrying amount as of December 31, 2024. Includes sites under construction.</t>
        </is>
      </c>
    </row>
  </sheetData>
  <mergeCells count="5">
    <mergeCell ref="A1:B2"/>
    <mergeCell ref="C1:F1"/>
    <mergeCell ref="C2:D2"/>
    <mergeCell ref="A125:E125"/>
    <mergeCell ref="A126:E1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ong-Lived Assets</t>
        </is>
      </c>
      <c r="B4" s="4" t="inlineStr">
        <is>
          <t xml:space="preserve">Long-Lived Assets Goodwill For the years ended December 31, 2024 and 2023, the changes in the book value of goodwill by segment were as follows: (in millions) Billboard Transit Other Total As of December 31, 2022 $ 2,006.4 $ 47.6 $ 22.4 $ 2,076.4 Dispositions (a) — — (22.9) (22.9) Currency translation adjustments — — 0.5 0.5 Impairment — (47.6) — (47.6) As of December 31, 2023 2,006.4 — — 2,006.4 As of December 31, 2024 $ 2,006.4 $ — $ — $ 2,006.4 (a) In 2023, in connection with the Transaction, Goodwill in Other was reclassified as Assets held for sale on the Consolidated Statement of Financial Position. (See Note 13. Acquisitions and Dispositions : Dispositions : Canadian Business .) As a result of an impairment analysis performed during the second quarter of 2023, we determined that the carrying value of our historical Transit reporting unit exceeded its fair value and we recorded an impairment charge of $47.6 million in the Consolidated Statements of Operations. In the fourth quarter of 2024, we performed a qualitative assessment of our Billboard reporting unit for possible goodwill impairment and no additional goodwill impairment was identified. 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Impairment Net As of December 31, 2024: Permits and leasehold agreements $ 1,535.9 $ (935.7) $ — $ 600.2 Franchise agreements (a) 888.8 (360.9) (485.8) 42.1 Other intangible assets 19.5 (9.8) — 9.7 Total intangible assets $ 2,444.2 $ (1,306.4) $ (485.8) $ 652.0 As of December 31, 2023: Permits and leasehold agreements $ 1,535.5 $ (893.8) $ — $ 641.7 Franchise agreements (a) 934.8 (426.4) (467.9) 40.5 Other intangible assets 19.5 (6.3) — 13.2 Total intangible assets $ 2,489.8 $ (1,326.5) $ (467.9) $ 695.4 (a) We reclassified all Prepaid MTA equipment deployment costs (see Note 18. Commitments and Contingencies ) and recorded impairments in the second, third and fourth quarters of 2023, as well as the first and second quarters of 2024, due to the long-term outlook of our Transit reporting unit. In 2024, we acquired 21 displays, resulting in amortizable intangible assets for permits and leasehold agreements, and other intangible assets of $16.7 million, which are amortized using the straight-line method over their estimated useful lives, an average period of 18.1 years. All of our intangible assets, except goodwill, are subject to amortization. Amortization expense was $72.0 million in 2024, $81.2 million in 2023 and $73.3 million in 2022. As a result of negative aggregate undiscounted cash flow forecasts related to our MTA asset group, we performed quarterly impairment analyses on the MTA asset group during the three months ended March 31, 2024 and June 30, 2024, and recorded impairment charges of $9.1 million and $8.8 million, respectively, in those periods for a total of $17.9 million in the six months ended June 30, 2024. The impairment charges recorded during 2024 represented additional MTA equipment deployment cost spending during the six months ended June 30, 2024. Our analysis performed as of September 30, 2024, and December 31, 2024, resulted in positive aggregate cash flows in excess of the carrying value of our MTA asset group. As such, no impairment charges were recorded during each of the three months ended September 30, 2024, and December 31, 2024. In 2023, we recorded impairment charges of $486.8 million, primarily representing $466.2 million of impairment charges related to our MTA asset group. We expect our aggregate annual amortization expense for intangible assets for each of the years 2025 through 2029, to be as follows: (in millions) 2025 2026 2027 2028 2029 Amortization expense $ 67.5 $ 62.9 $ 58.1 $ 53.9 $ 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following table presents our operating lease assets and liabilities: As of (in millions, except years and percentages) December 31, 2024 December 31, 2023 Operating lease assets $ 1,503.8 $ 1,591.9 Short-term operating lease liabilities 168.7 180.9 Non-current operating lease liabilities 1,351.8 1,417.4 Weighted-average remaining lease term 10.8 years 10.9 years Weighted-average discount rate 6.4 % 6.2 % The components of our lease expenses were as follows: Year Ended December 31, (in millions) 2024 2023 2022 Operating expenses $ 481.4 $ 497.7 $ 456.7 Selling, general and administrative expenses 13.8 13.0 10.5 Variable costs 125.8 138.5 119.0 Cash paid for operating leases 485.3 486.6 458.2 Leased assets obtained in exchange for new operating lease liabilities 193.9 397.2 285.1 In 2024, 2023 and 2022, sublease income related to office properties was immaterial. As of December 31, 2024, minimum rental payments under operating leases are as follows: (in millions) Operating 2025 $ 258.2 2026 258.9 2027 236.9 2028 196.1 2029 174.9 2030 and thereafter 1,085.5 Total operating lease payments 2,210.5 Less: Interest 690.0 Present value of lease liabilities $ 1,520.5 Lessor We recorded rental income of $1,336.9 million in 2024, $1,349.3 million in 2023 and $1,321.1 million in 2022 in Revenues on our Consolidated Statement of Operations. As of December 31, 2024, rental payments to be received under non-cancellable operating leases are as follows: (in millions) Rental Income 2025 $ 509.8 2026 37.6 2027 10.6 2028 3.8 2029 3.0 2030 and thereafter 10.1 Total minimum payments $ 5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Year Ended December 31, (in millions) 2024 2023 Balance, at beginning of period $ 33.0 $ 37.8 Accretion expense 2.9 3.1 Additions 0.3 0.2 Liabilities settled (2.1) (8.2) Foreign currency translation adjustments (0.2) 0.1 Balance, at end of period $ 33.9 $ 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n January 18, 2023, we entered into a transaction with an affiliate of Providence Equity Partners L.L.C. (the “Providence Affiliate”) in connection with the Providence Affiliate’s purchase of a lease for certain outdoor advertising assets (the “Assets”) from a third-party seller. Pursuant to an agreement between us and the Providence Affiliate (the “Billboard Agreement”), we agreed to exclusively market, license and make advertising space available on the Assets to third-party advertisers for a term of up to ten years (the “Billboard Transaction”). In return, we will retain all revenues from the sale of advertising with respect to the Assets less the following payments to the Providence Affiliate or its payment designee, as applicable: (i) a minimum annual guarantee payment paid to the Providence Affiliate’s payment designee that increases from approximately $1.8 million to $3.5 million during the term of the Billboard Agreement; (ii) a minimum annual guarantee payment paid to the Providence Affiliate that increases from $8.5 million to $12.0 million by year six and adjusted for inflation thereafter through year ten; (iii) a percentage revenue share payment on gross revenues generated above $22.0 million paid to the Providence Affiliate during the term of the Billboard Agreement; (iv) a percentage revenue share payment on net revenues until $100.0 million is paid to the Providence Affiliate or its payment designee, as applicable; and (v) a one-time payment of $10.0 million paid to the Providence Affiliate on the fifth anniversary of the closing of the Billboard Transaction (the “Billboard Transaction Closing”) if we have not yet acquired the Assets as described below. The Billboard Agreement also provides that (i) we have the option to acquire the Assets from the Providence Affiliate between the third and seventh anniversaries of the Billboard Transaction Closing at pre-agreed prices depending on the time at which we exercise the option; (ii) prior to the seventh anniversary of the Billboard Transaction Closing, we have a right of first offer prior to any sale of the Assets by the Providence Affiliate to a third-party; and (iii) in the event of a termination of the Billboard Agreement by the Providence Affiliate after a sale to a third-party, we may in certain circumstances be entitled to receive a termination payment. As of December 31, 2024, operating lease assets related to the Billboard Agreement were $ 85.0 million 4.2 million 88.9 million Operating lease assets , current Operating lease liabilities and non-current Operating lease liabilities , respectively, on the Consolidated Statements of Financial Position. Billboard revenues related to the Billboard Agreement were $10.6 million in 2024, $11.4 million in 2023 and recorded in Revenues on the Consolidated Statement of Operations. Operating lease expenses related to the Billboard Agreement were $11.5 million in each of 2024 and 2023 and recorded in Operating expenses on the Consolidated Statement of Operations. Joint Ventures We have a 50% ownership interest in one active joint venture that operates transit shelters in the greater Los Angeles area and two active joint ventures which operate a total of nine billboard displays in New York and Boston. All of these ventures are accounted for as equity investments. These investments totaled $8.6 million as of December 31, 2024, and $8.2 million as of December 31, 2023, and are included in Other assets on the Consolidated Statements of Financial Position. We provided sales and management services to these joint ventures and recorded management fees in Revenues on the Consolidated Statement of Operations of $4.2 million in 2024, $4.9 million in 2023 and $8.6 million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net, consists of the following: As of December 31, (in millions, except percentages) 2024 2023 Short-term debt: AR Facility $ 10.0 $ 65.0 Total short-term debt 10.0 65.0 Long-term debt: Term loan, due 2026 $ 399.5 $ 598.9 Senior secured notes: 7.375% senior secured notes, due 2031 450.0 450.0 Senior unsecured notes: 5.000% senior unsecured notes, due 2027 650.0 650.0 4.250% senior unsecured notes, due 2029 500.0 500.0 4.625% senior unsecured notes, due 2030 500.0 500.0 Total senior unsecured notes 1,650.0 1,650.0 Debt issuance costs (17.0) (22.4) Total long-term debt, net 2,482.5 2,676.5 Total debt, net $ 2,492.5 $ 2,741.5 Weighted average cost of debt 5.4 % 5.7 % Payments Due by Period (in millions) 2025 2026 2027 2028 2029 2030 and Thereafter Total Long-term debt $ — $ 400.0 $ 650.0 $ — $ 500.0 $ 950.0 $ 2,500.0 Term Loan The interest rate on the term loan due in 2026 (the “Term Loan”) was 6.1% per annum as of December 31, 2024. As of December 31, 2024, a discount of $0.5 million on the Term Loan remains unamortized. The discount is being amortized through Interest expense, net, on the Consolidated Statement of Operations. In June 2024, we prepaid $200.0 million of the outstanding principal balance on the Term Loan. In 2024, we recorded a Loss on extinguishment of debt of $1.2 million on the Consolidated Statement of Operations, relating to the write-off of deferred financing costs and a portion of the discount on the Term Loan. Revolving Credit Facility We also have a $500.0 million revolving credit facility, which matures in 2028 (the “Revolving Credit Facility,” together with the Term Loan, the “Senior Credit Facilities”). As of December 31, 2024, there were no outstanding borrowings under the Revolving Credit Facility. The commitment fee based on the amount of unused commitments under the Revolving Credit Facility was $2.0 million in 2024, $1.7 million in 2023 and $1.6 million in 2022. As of December 31, 2024, we had issued letters of credit totaling approximately $5.5 million against the letter of credit facility sublimit under the Revolving Credit Facility. Standalone Letter of Credit Facilities As of December 31, 2024, we had issued letters of credit totaling approximately $65.0 million under our aggregate $81.0 million standalone letter of credit facilities. The total fees under the letter of credit facilities in 2024, 2023 and 2022 were immaterial. Accounts Receivable Securitization Facilities As of December 31, 2024, we have a $150.0 million revolving accounts receivable securitization facility (the “AR Facility”), which terminates in June 2027, unless further extended. On June 14, 2024, we entered into an amendment to the agreements governing the AR Facility, pursuant to which we (i) extended the term of the AR Facility so that it now terminates on June 14, 2027, unless further extended; and (ii) modified the upfront fee and modified the program fee so that the program fee may increase or decrease based on the Company’s Consolidated Net Secured Leverage Ratio (as defined and described below). The amendment to the agreements governing the AR Facility do not change how we account for the AR Facility as a collateralized financing activity. In connection with the AR Facility, Outfront Media LLC and Outfront Media Outernet Inc., each a wholly-owned subsidiary of the Company, and certain of the Company’s taxable REIT subsidiarie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may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As of December 31, 2024, there were $10.0 million of outstanding borrowings under the AR Facility, at a borrowing rate of 5.9%. As of December 31, 2024, borrowing capacity remaining under the AR Facility was $140.0 million based on approximately $345.3 million of accounts receivable that could be used as collateral for the AR Facility in accordance with the agreements governing the AR Facility. The commitment fee based on the amount of unused commitments under the AR Facility was $0.3 million in 2024, $0.2 million in 2023 and $0.3 million in 2022. In January 2025, we made a repayment of $10.0 million under the AR Facility. Debt Covenants Our credit agreement, dated as of January 31, 2014 (as amended, restated, amended and restated, supplemented or otherwise modified, the “Credit Agreement”), governing the Senior Credit Facilities, the agreements governing the AR Facility, and the indentures governing our senior notes contain customary affirmative and negative covenants, subject to certain exceptions, including but not limited to those that restrict the Company’s and its subsidiaries’ abilities to (i) pay dividends on, repurchase or make distributions in respect to the Company’s or its wholly-owned subsidiary, Outfront Media Capital LLC’s capital stock or make other restricted payments other than dividends or distributions necessary for us to maintain our REIT status, subject to certain conditions and exceptions, (ii) enter into agreements restricting certain subsidiaries’ ability to pay dividends or make other intercompany or third-party transfers, and (iii) incur additional indebtedness. One of the exceptions to the restriction on our ability to incur additional indebtedness is satisfaction of a Consolidated Total Leverage Ratio, which is the ratio of our consolidated total debt to our Consolidated EBITDA (as defined in the Credit Agreement) for the trailing four consecutive quarters, of no greater than 6.0 to 1.0. As of December 31, 2024, our Consolidated Total Leverage Ratio was 4.8 to 1.0, as adjusted to give pro forma effect to the Transaction, in accordance with the Credit Agreement. 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 As of December 31, 2024, our Consolidated Net Secured Leverage Ratio was 1.5 to 1.0, as adjusted to give pro forma effect to the Transaction, in accordance with the Credit Agreement. As of December 31, 2024, we are in compliance with our debt covenants. Deferred Financing Costs As of December 31, 2024, we had deferred $21.0 million in fees and expenses associated with the Term Loan, the Revolving Credit Facility, the AR Facility and our senior notes. We are amortizing the deferred fees through Interest expense, net, on our Consolidated Statement of Operations over the respective terms of the Term Loan, Revolving Credit Facility, AR Facility and our senior no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Redeemable Noncontrolling Interests To the extent that the noncontrolling interests’ buy/sell arrangement redemption amount is correlated with the estimated fair value of the subsidiary or its underlying assets, we have used the market method to estimate such fair values. The redemption value of these interests, as of all periods presented, is classified as Level 3. (See Note 8. Debt : Fair Value .) In the third quarter of 2024, as a result of the exercise of a buy/sell arrangement by one of our joint venture partners, we purchased the outstanding noncontrolling interest in a consolidated subsidiary for cash and non-cash consideration totaling $24.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loss. (in millions) Cumulative Net Loss on Interest Rate Cash Flow Swaps Accumulated As of December 31, 2021 $ (1.3) $ (2.7) $ (0.4) $ (4.4) Other comprehensive income (loss) before reclassifications (7.9) 2.8 0.4 (4.7) Total other comprehensive income (loss), net of tax (7.9) 2.8 0.4 (4.7) As of December 31, 2022 (9.2) 0.1 — (9.1) Other comprehensive income before reclassifications 3.1 0.2 — 3.3 Total other comprehensive income, net of tax 3.1 0.2 — 3.3 As of December 31, 2023 (6.1) 0.3 — (5.8) Reclassification of accumulated comprehensive income (loss) related to a disposition 6.1 (0.6) — 5.5 Amortization of actuarial losses reclassified to net income (a) — 0.2 — 0.2 Total other comprehensive income (loss), net of tax 6.1 (0.4) — 5.7 As of December 31, 2024 $ — $ (0.1) $ — $ (0.1) (a) See Note 15. Retirement Benefits to the Consolidated Financial Statements for additional details of items reclassified from accumulated other comprehensive loss to net income. Net actuarial gain (loss) included in other comprehensive income (loss) is net of a tax provision of $1.0 million in 2022. There was no tax provision or benefit related to net actuarial gain (loss) included in other comprehensive income in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s of December 31, 2024, 450,000,000 shares of our common stock, par value $0.01 per share, were authorized; 165,985,889 shares were issued and outstanding; and 50,000,000 shares of our preferred stock, par value $0.01 per share, were authorized with 125,000 shares of our Series A Convertible Perpetual Preferred Stock (the “Series A Preferred Stock”), par value $0.01 per share, issued and outstanding. The Series A Preferred Stock ranks senior to the shares of the Company’s common stock with respect to dividend and distribution rights. Holders of the Series A Preferred Stock are entitled to a cumulative dividend accruing at the initial rate of 7.0% per year, payable quarterly in arrears, subject to increases as set forth in the Articles Supplementary, effective as of April 20, 2020 (the “Articles”). Dividends may, at the option of the Company, be paid in cash, in-kind, through the issuance of additional shares of Series A Preferred Stock or a combination of cash and in-kind, until April 20, 2028, after which time dividends will be payable solely in cash. So long as any shares of Series A Preferred Stock remain outstanding, the Company may not, without the consent of a specified percentage of holders of shares of Series A Preferred Stock, declare a dividend on, or make any distributions relating to, capital stock that ranks junior to, or on a parity basis with, the Series A Preferred Stock, subject to certain exceptions, including but not limited to (i) any dividend or distribution in cash or capital stock of the Company on or in respect of the capital stock of the Company to the extent that such dividend or distribution is necessary to maintain the Company’s status as a REIT; and (ii) any dividend or distribution in cash in respect of our common stock that, together with the dividends or distributions during the 12-month period immediately preceding such dividend or distribution, is not in excess of 5% of the aggregate dividends or distributions paid by the Company necessary to maintain its REIT status during such 12-month period. If any dividends or distributions in respect of the shares of our common stock are paid in cash, the shares of Series A Preferred Stock will participate in the dividends or distributions on an as-converted basis up to the amount of their accrued dividend for such quarter, which amounts will reduce the dividends payable on the shares of Series A Preferred Stock dollar-for-dollar for such quarter. 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 During 2024, we paid cash dividends of $8.8 million on the Series A Preferred Stock. As of December 31, 2024, the maximum number of shares of common stock that could be required to be issued on conversion of the outstanding shares of Series A Preferred Stock was approximately 7.8 million shares. We have a sales agreement in connection with an “at-the-market” equity offering program (the “ATM Program”), under which we may, from time to time, issue and sell shares of our common stock up to an aggregate offering price of $300.0 million. We have no obligation to sell any of our common stock under the sales agreement and may at any time suspend solicitations and offers under the sales agreement. In 2024, no shares of our common stock were sold under the ATM Program. As of December 31, 2024, we had approximately $232.5 million of capacity remaining under the ATM Program. We issued 4,074,770 shares of common stock on December 31, 2024, to our common stockholders to pay the common stock portion of the Company’s special dividend of $0.75 per share on our common stock payable on December 31, 2024 (the “Special Dividend”). To offset the dilutive impact of the Special Dividend, on January 8, 2025, we announced a 1-for-1.024549 reverse stock split on our common stock, such that every common stockholder would receive one share of common stock for every 1.024549 shares of common stock held by such common stockholder outstanding as of January 17, 2025 (the “Reverse Stock Split”). The Reverse Stock Split took effect on January 17, 2025. As a result of the Reverse Stock Split, the number of outstanding shares of common stock as of January 17, 2025, was reduced from 170,061,181 to 165,986,229, which is substantially similar to the outstanding shares of common stock prior to the Special Dividend. The Company’s authorized shares of common stock and par value of each share of common stock remained unchanged. All shares of the Company’s common stock included in these Consolidated Financial Statements have been retroactively adjusted as though the Reverse Stock Split has been effected prior to all periods presented. On February 25, 2025, we announced that our board of directors approved a quarterly cash dividend of $0.30 per share on our common stock, payable on March 31, 2025, to stockholders of record at the close of business on March 7,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We do not disclose the value of unsatisfied performance obligations for contracts with an original expected term of one year or less, which primarily represent the transaction price allocated to the remaining display period for unsatisfied transit franchise contracts. The following table summarizes revenues by source: Years Ended December 31, (in millions) 2024 2023 2022 Billboard: Static displays $ 936.3 $ 948.0 $ 936.9 Digital displays 448.4 441.7 400.8 Other 52.7 55.2 47.0 Billboard revenues 1,437.4 1,444.9 1,384.7 Transit: Static displays 185.5 191.8 212.6 Digital displays 165.9 146.6 139.1 Other 39.2 31.1 29.4 Transit revenues 390.6 369.5 381.1 Other 2.9 6.2 6.3 Total revenues $ 1,830.9 $ 1,820.6 $ 1,772.1 Rental income was $1,336.9 million in 2024, $1,349.3 million in 2023 and $1,321.1 million in 2022, and is recorded in Revenues on the Consolidated Statement of Operations. The following table summarizes revenues by geography: Years Ended December 31, (in millions) 2024 2023 2022 United States: Billboard $ 1,409.3 $ 1,369.7 $ 1,308.8 Transit 383.8 352.6 365.1 Other 2.9 6.2 6.3 Total United States revenues 1,796.0 1,728.5 1,680.2 Canada 34.9 92.1 91.9 Total revenues $ 1,830.9 $ 1,820.6 $ 1,772.1 Our revenues are sensitive to fluctuations in advertising expenditures, general economic conditions and other external events beyond our control. Contract Costs and Balances Variable sales commission costs directly associated with billboard display revenues are considered direct lease acquisition costs in accordance with the lease accounting standard and are capitalized and amortized on a straight-line basis over the related customer lease term (see Note 5. Leases : Lessee to the Consolidated Financial Statements). Amortization of direct lease acquisition costs is presented within SG&amp;A in the accompanying Consolidated Statements of Operations. Variable sales commission costs which are directly associated with transit display and other revenues are included in SG&amp;A on the Consolidated Statement of Operations, and are expensed as incurred since the amortization period of the asset would have been less than one year. Amounts to be collected from customers for revenues recognized in previous periods are included in Receivables, less allowance , on the Consolidated Statement of Financial Position. Amounts collected from customers for revenues to be recognized in future periods are included in Deferred revenues on the Consolidated Statement of Financial Position. We recognized substantially all of the Deferred revenues on the Consolidated Statement of Financial Position as of December 31, 2023, during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Acquisitions and Dispositions Acquisitions We completed several asset acquisitions for a total purchase price of approximately $19.5 million in 2024, $33.7 million in 2023 and $353.9 million in 2022. The value of the assets acquired during 2024 and 2023 has primarily been allocated to the related permits and leasehold agreements intangible assets (see Note 4. Long-lived Assets : Intangible Assets ). In the second quarter of 2022, we completed the acquisition of approximately 950 billboard displays, including 21 digital displays, as well as certain business assets, in Portland, Oregon, and Clark County, Washington, from Pacific Outdoor Advertising, L.L.C., for $185.0 million, subject to closing and post-closing adjustments, using cash on hand. Dispositions Canadian Business On June 7, 2024, the Company completed the sale of the Canadian Business in the Transaction. In connection with the Transaction, the Company received C$410.0 million in cash, subject to certain purchase price adjustments. In connection with the Transaction, the assets of our outdoor advertising business in Canada had been classified as Assets held for sale on the Consolidated Statement of Financial Position as of December 31, 2023. It is required that we measure assets held for sale at the lower of their carrying value (including unrecognized foreign currency translation adjustment losses) or fair value less cost to sell. The components of Assets held for sale and Liabilities held for sale , which were written off upon completion of the Transaction, were as follows: (in millions) As of As of Current assets: Receivables, less allowances $ 22.9 $ 26.7 Other current assets 9.3 7.9 Current assets held for sale 32.2 34.6 Property and equipment, net 44.7 39.9 Goodwill 22.2 22.9 Intangible assets 51.3 53.0 Operating lease assets 84.7 85.9 Other assets 11.9 12.6 Total assets held for sale $ 247.0 $ 248.9 Current liabilities held for sale 24.7 24.1 Deferred income tax liabilities, net 13.7 15.5 Asset retirement obligation 4.9 5.0 Operating lease liabilities 69.4 70.4 Total liabilities held for sale $ 112.7 $ 115.0 Los Angeles Office and Operations Center In the fourth quarter of 2023, we sold three parcels of land and the related structures in Los Angeles, California, for a total sales price of $15.5 million. This facility previously housed our Los Angeles sales office and operations center. Our Los Angeles sales office has relocated to a new location, and we entered into a leaseback of the operational portion of the facility for a term of five years. We have accounted for the transaction as a sale-leaseback, resulting in a gain of $12.4 million. We have also recorded Operating lease assets and Operating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Under the OUTFRONT Media Inc. Amended and Restated Omnibus Stock Incentive Plan (the “Stock Plan”), we have 19,575,000 shares of our common stock reserved for issuance. Under the Stock Plan, the board of directors is authorized to grant awards of options to purchase shares of our common stock,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the Stock Plan. RSUs and PRSUs accrue dividend equivalents in amounts equal to the regular cash dividends paid on our common stock and will be paid in either cash or stock. Accrued dividend equivalents payable in stock shall convert to shares of our common stock on the date of vesting. Compensation expense for RSUs is determined based upon the market price of the shares underlying the awards on the date of grant and expensed over the vesting period, which is generally a three-year service period. For PRSU awards, the number of shares an employee earns may range from 0% to 120% based on the outcome of a one-year performance condition. Compensation expense is recorded based on the probable outcome of the performance condition. On an annual basis, our board of directors will review actual performance and certify the degree to which performance goals applicable to the award have been met. Forfeitures of RSUs are recorded as incurred. Adjustments are made to compensation expense based on actual forfeitures. The following table summarizes our stock-based compensation expense for 2024, 2023 and 2022. Year Ended December 31, (in millions) 2024 2023 2022 Stock-based compensation expense (RSUs and PRSUs), before income taxes $ 30.8 $ 28.4 $ 33.8 Tax benefit (1.1) (1.0) (1.6) Stock-based compensation expense, net of tax $ 29.7 $ 27.4 $ 32.2 As of December 31, 2024, total unrecognized compensation cost related to non-vested RSUs and PRSUs was $24.8 million, which is expected to be recognized over a weighted average period of 1.7 years. RSUs and PRSUs The following table summarizes the 2024 activity of the RSUs and PRSUs issued to our employees. Activity Weighted Average Per Share Grant Date Fair Market Value Non-vested as of December 31, 2023 2,781,836 $ 21.10 Granted: RSUs 1,652,180 12.52 PRSUs 796,689 12.43 Vested: RSUs (1,002,841) 20.78 PRSUs (417,637) 22.06 Forfeitures: RSUs (189,108) 15.55 PRSUs (338,149) 17.26 Non-vested as of December 31, 2024 3,282,970 1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During 2024, we sponsored two defined benefit pension plans covering specific groups of employees in Canada and the U.S. On June 7, 2024, we completed the sale of the Canadian Business in the Transaction, which included the Outfront Media Canada LP pension plan (the “Plan”). Prior to the Transaction, the benefits for the pension plan in Canada were based primarily on an employee’s years of service and an average of the employee’s highest five years of earnings. Participating employees in the pension plan in Canada were vested after two years of service or immediately, depending on the province of their employment. Prior to the Transaction, we funded the pension plan in Canada in accordance with the rules and regulations of the Pension Benefits Act of the Province of Ontario, Canada. Canada pension plan assets consist principally of insurance contracts, equity securities and corporate and government-related fixed income securities, and global infrastructure. The pension plan in the U.S. covers a small number of hourly employees. The investments of the pension plan in the U.S. consist entirely of the plan’s interest in a trust, which invests the assets of this plan. The pension plan in the U.S. is funded in accordance with requirements of the Employee Retirement Income Security Act of 1974, as amended. The benefit obligation, fair value of plan assets, net periodic pension costs and activity within these balances as of and for the year ended December 31, 2024, related to the pension plan in the U.S. and activity for the Canada pension plan prior to the Transaction, are immaterial. The tables below represent the balances and activity related to both the Canadian and U.S. pension plans for prior periods. We use a December 31 measurement date for all pension plans. The following table sets forth the change in benefit obligation for our pension plans. As of December 31, (in millions) 2023 2022 Benefit obligation, beginning of year $ 47.0 $ 65.3 Interest cost 2.1 1.9 Actuarial gain (0.3) (14.8) Settlements paid (20.2) — Benefits paid (2.0) (2.2) Cumulative translation adjustments 0.6 (3.2) Benefit obligation, end of year $ 27.2 $ 47.0 The following table sets forth the change in plan assets for our pension plans. As of (in millions) 2023 Fair value of plan assets, beginning of year $ 55.5 Actual return on plan assets 2.9 Settlements paid (20.2) Benefits paid (2.0) Cumulative translation adjustments 0.9 Fair value of plan assets, end of year $ 37.1 The unfunded status of pension benefit obligations and the related amounts recognized on the Consolidated Statement of Financial Position were as follows: As of (in millions) 2023 Funded status, end of year $ 9.9 Amounts recognized on the Consolidated Statement of Financial Position: Assets held for sale 10.4 Other liabilities (0.5) Net amounts recognized 9.9 The following amounts were recognized in accumulated other comprehensive loss on the Consolidated Statement of Financial Position. As of (in millions) 2023 Net actuarial gain $ 0.4 Deferred income taxes (0.1) Net amount recognized in accumulated other comprehensive income $ 0.3 The accumulated benefit obligation for the defined benefit pension plans was $25.1 million as of December 31, 2023. The following table presents our benefit obligations and fair value of plan assets. As of (in millions) 2023 Projected benefit obligation $ 27.2 Accumulated benefit obligation 25.1 Fair value of plan assets 37.1 The following tables present the components of net periodic pension cost and amounts recognized in other comprehensive income (loss). As of December 31, (in millions) 2023 2022 Interest cost 2.1 1.9 Expected return on plan assets (2.6) (2.8) Settlement gain (0.5) — Net periodic pension cost $ (1.0) $ (0.9) As of and for the Year Ended December 31, 2023 Weighted average assumptions used to determine benefit obligations: Discount rate 4.8 % Rate of compensation increase 3.3 Weighted average assumptions used to determine net periodic cost: Discount rate 5.0 Expected long-term return on plan assets 4.2 Rate of compensation increase 3.3 For the pension plan, the discount rate is determined based on the yield on portfolios of high quality bonds, constructed to provide cash flows necessary to meet the expected future benefit payments, as determined for the projected benefit obligation. The expected return on plan assets assumption was derived using the current and expected asset allocation of the pension plan assets and considering historical as well as expected returns on various classes of plan assets. Plan Assets Our plan assets are included in a trust in the U.S. The asset allocations of these trusts are based upon an analysis of the timing and amount of projected benefit payments, projected company contributions, the expected returns and risk of the asset classes and the correlation of those returns. The following tables set forth our pension plan assets measured at fair value on a recurring basis as of December 31, 2023.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23 (in millions) Level 1 Level 2 Level 3 Total Cash and cash equivalents $ 0.1 $ — $ — $ 0.1 Fixed income securities: Corporate bonds (a) 0.6 — — 0.6 Equity securities : U.S. equity 0.8 — — 0.8 International equity 0.3 — — 0.3 Total assets in fair value hierarchy $ 1.8 $ — $ — $ 1.8 Common collective funds measured at net asset value 35.3 Total assets $ 37.1 (a) Securities of diverse industries, substantially all investment grade. Significant changes in Level 3 plan assets are as follows: Year Ended December 31, (in millions) 2023 Insurance contracts: Beginning of year $ 22.0 Settlement (a) (22.0) End of year $ — (a) In the fourth quarter of 2023, insurance contracts that were part of the assets of the Plan were converted into buy-out annuities with third-party insurance companies. Former employees now collect their benefit from the third-party insurance companies and the Plan no longer has liability associated with those former employe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quoted prices. Estimated future benefit payments for pension plans and expected contributions to our defined benefit pension plan in the U.S. are estimated to be immaterial. Multi-Employer Pension and Postretirement Benefit Plans We contribute to multi-employer plans that provide pension and other postretirement benefits to certain employees under collective bargaining agreements. Contributions to these plans were $4.2 million in 2024, $3.3 million in 2023 and $3.5 million in 2022. Based on our contributions to each individual multi-employer plan relative to the total contributions of all participating employers in such plan, no multi-employer plan was deemed to be individually significant to us.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s taxable REIT subsidiaries (“TRSs”). As such, we have provided for their federal, state and foreign income taxes. Cash paid for income taxes was $11.5 million in 2024, $6.7 million in 2023 and $3.3 million in 2022. The U.S. and foreign components of Income (loss) before benefit (provision) for income taxes and equity in earnings of investee companies were as follows: Year Ended December 31, (in millions) 2024 2023 2022 United States $ 265.4 $ (431.2) $ 142.8 Foreign 3.7 11.8 7.7 Income (loss) before benefit (provision) for income taxes and equity in earnings of investee companies $ 269.1 $ (419.4) $ 150.5 The following table reconciles Income (loss) before benefit (provision) for income taxes and equity in earnings of investee companies to REIT taxable income. Year Ended December 31, (in millions) 2024 2023 2022 Income (loss) before benefit (provision) for income taxes and equity in earnings of investee companies $ 269.1 $ (419.4) $ 150.5 Net loss of TRSs 10.8 151.4 15.2 Income (loss) from REIT operations 279.9 (268.0) 165.7 Book/tax differences Depreciation 24.7 27.9 33.7 Amortization (15.8) (13.6) (13.3) Dividend from foreign subsidiary 5.7 2.1 2.1 Stock-based compensation 9.5 (0.9) 3.8 Deferred gain for tax (4.2) (6.8) (1.0) Investments in joint ventures (6.3) 5.5 9.9 Gain from sale of Canada (70.7) — — Executive compensation 9.2 11.2 9.4 Lease expense 7.9 8.4 4.3 Provision for doubtful accounts 4.1 1.5 3.3 Interest — — (11.2) Impairment charges (a) 13.1 388.2 — Other 24.0 13.6 1.5 REIT taxable income (estimated) $ 281.1 $ 169.1 $ 208.2 (a) Impairment charges related to our Transit business (see Note 4. Long-Lived Assets) . The components of the Benefit (provision) for income taxes are as follows: Year Ended December 31, (in millions) 2024 2023 2022 Current: Federal $ (0.2) $ — $ (0.1) State and local (1.1) (1.0) (1.0) Foreign (10.9) (3.1) (3.6) (12.2) (4.1) (4.7) Deferred: Federal — — (5.0) State and local — — (1.7) Foreign 1.2 0.1 2.0 1.2 0.1 (4.7) Provision for income taxes $ (11.0) $ (4.0) $ (9.4) The effective income tax rate was 4.1% in 2024, 0.9% in 2023 and 6.0% in 2022. The difference between income taxes expected at the U.S. federal statutory income tax rate of 21% and the Benefit (provision) for income taxes is summarized as follows: Year Ended December 31, (in millions) 2024 2023 2022 Benefit (provision) for income taxes on income at U.S. statutory rate $ (56.5) $ 89.2 $ (32.7) REIT dividends paid deduction 58.8 24.2 35.9 State and local taxes, net of federal tax benefit (1.1) (1.0) (2.9) Effect of foreign operations (9.7) (1.0) (0.5) Impairment charges (a) — (110.6) — Other, net (2.5) (4.8) (9.2) Provision for income taxes $ (11.0) $ (4.0) $ (9.4) (a) Primarily a permanent book/tax difference for impairment charges related to our Transit business (see Note 4. Long-Lived Assets) . The following table is a summary of the components of deferred income tax assets and liabilities. As of December 31, (in millions) 2024 2023 Deferred income tax assets: Provision for expenses and losses $ 9.9 $ 6.6 Postretirement and other employee benefits 2.7 2.2 Tax credit and loss carryforwards 5.4 5.8 Property, equipment and intangible assets 5.8 2.0 Total deferred income tax assets 23.8 16.6 Valuation allowance (23.8) (16.6) Deferred income tax assets, net — — Deferred income tax liabilities: Property, equipment and intangible assets — (12.8) Postretirement and other employee benefits — (2.5) Other — (0.2) Total deferred income tax liabilities — (15.5) Deferred income tax liabilities, net $ — $ (15.5) As of December 31, 2024, we had federal, state and local net operating loss carryforwards of $21.3 million. These losses can be carried forward indefinitely for federal tax purposes but are subject to certain federal, state and local utilization limitations. As of December 31, 2024, there are no undistributed earnings of foreign subsidiaries due to the sale of the Canadian Business in the Transaction. All undistributed earnings of foreign subsidiaries prior to the Transaction were distributed to our stockholders in 2024. The reserve for uncertain tax positions of $0.4 million as of December 31, 2024, includes $0.2 million which would affect our effective income tax rate if recognized in future years. We recognize interest and penalty charges related to the reserve for uncertain tax positions as part of income tax expense. These charges were not material for any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Year Ended December 31, (in millions) 2024 2023 2022 Net income (loss) available for common stockholders (a) $ 258.2 $ (425.2) $ 142.7 Less: Distributions to holders of Series A Preferred Stock 8.8 8.8 12.0 Less: Distributions to holders of Class A equity interests of a subsidiary — — 0.1 Net income (loss) available for common stockholders (b) $ 249.4 $ (434.0) $ 130.6 Weighted average shares for basic EPS 161.9 161.0 157.2 Dilutive potential shares from grants of RSUs, PRSUs and stock options (c) 1.1 — 0.7 Dilutive potential shares issuable upon conversion of Series A Preferred Stock (d) 7.8 — — Weighted average shares for diluted EPS (c)(d)(e) 170.8 161.0 157.9 (a) For 2024, Net income available for common stockholders for the calculation of diluted EPS. (b) For 2023 and 2022, Net income (loss) available for common stockholders for the calculation of both basic and diluted EPS. For 2024, Net income (loss) available for common stockholders for the calculation of basic EPS. (c) The potential impact of an aggregate 1.8 million granted RSUs and PRSUs for 2023 and 0.7 million granted RSUs and PRSUs for 2022 was antidilutive. The potential impact of granted RSUs and PRSUs for 2024 was immaterial. (d) The potential impact of 7.8 million shares of our common stock issuable upon conversion of our Series A Preferred Stock in 2023 and 10.6 million shares of our common stock issuable upon conversion of our Series A Preferred Stock in 2022 was antidilutive. (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Our off-balance sheet commitments primarily consist of guaranteed minimum annual payments. These arrangements result from our normal course of business and represent obligations that are payable over several years. Contractual Obligation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As of December 31, 2024, guaranteed minimum annual payments are as follows: (in millions) Guaranteed 2025 $ 215.2 2026 230.3 2027 219.1 2028 222.8 2029 222.9 2030 and thereafter 286.4 Total minimum payments $ 1,396.7 Under the current MTA agreement, which was amended in June 2020 and July 2021 and is subject to modification as agreed upon by us and the MTA (as amended, the “MTA Agreement”): • Deployments . We must deploy, over a number of years, (i) 5,433 digital advertising screens on subway and train platforms and entrances, (ii) 15,896 smaller-format digital advertising screens on rolling stock, and (iii) 9,283 MTA communications displays, which amounts are subject to the MTA’s ability to fulfill its pre-installation obligations under the MTA Agreement. We are also obligated to deploy certain additional digital advertising screens and MTA communications displays in subway and train stations and rolling stock that the MTA may build or acquire in the future (collectively, the “New Inventory”). • Recoupment of Equipment Deployment Costs. We may retain incremental revenues that exceed an annual base revenue amount for the cost of deploying advertising and communications displays throughout the transit system. As presented in the table below, recoupable MTA equipment deployment costs are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s, including impairment charges (see Note 4. Long-Lived Assets ). If we do not recoup all costs of deploying advertising and communications screens with respect to the New Inventory by the end of the term of the MTA Agreement, the MTA will be obligated to reimburse us for these costs. Deployment costs in an amount not to exceed $50.7 million, which are deemed authorized before December 31, 2020, will be paid directly by the MTA. For any deployment costs deemed authorized after December 31, 2020, the MTA and the Company will no longer be obligated to directly pay 70% and 30% of the costs, respectively, and these costs will be subject to recoupment in accordance with the MTA Agreement. We did not recoup any equipment deployment costs in 2024. In addition, we currently do not expect to recoup any equipment deployment costs throughout the remainder of the Amended Term (as defined below) of the MTA Agreement. • Payments . We must pay to the MTA the greater of a percentage of revenues or a guaranteed minimum annual payment. Our payment obligations with respect to guaranteed minimum annual payment amounts owed to the MTA resumed on January 1, 2021, in accordance with the terms of the MTA Agreement, and any guaranteed minimum annual payment amounts that would have been paid for the period from April 1, 2020 through December 31, 2020 (less any revenue share amounts actually paid during this period using an increased revenue share percentage of 65%) will instead be added in equal increments to the guaranteed minimum annual payment amounts owed for the period from January 1, 2022, through December 31, 2026. The MTA Agreement also provides that if prior to April 1, 2028 the balance of unrecovered costs of deploying advertising and communications screens throughout the transit system is equal to or less than zero, then in any year following the year in which such recoupment occurs (the “Recoupment Year”), the MTA is entitled to receive an additional payment equal to 2.5% of the annual base revenue amount for such year calculated in accordance with the MTA Agreement, provided that gross revenues in such year (i) were at least equal to the gross revenues generated in the Recoupment Year, and (ii) did not decline by more than 5% from the prior year. • Term . In July 2021, we extended the initial 10-year term of the MTA Agreement to a 13-year base term (the “Amended Term”). We have the option to extend the Amended Term for an additional five-year period at the end of the Amended Term, subject to satisfying certain quantitative and qualitative conditions. During 2024, we had no recoupment from incremental revenues. As of December 31, 2024, 26,245 digital displays had been installed, composed of 5,010 digital advertising screens on subway and train platforms and entrances, 15,224 smaller-format digital advertising screens on rolling stock and 6,011 MTA communications displays. In the fourth quarter of 2024, 900 installations occurred, for a total of 6,548 installations occurring in 2024. As a result of negative aggregate undiscounted cash flow forecasts related to our MTA asset group, we performed quarterly impairment analyses on the MTA asset group during the three months ended March 31, 2024 and June 30, 2024, and recorded impairment charges of $9.1 million and $8.8 million, respectively, in those periods for a total of $17.9 million in the six months ended June 30, 2024. The impairment charges recorded during 2024 represented additional MTA equipment deployment cost spending during the six months ended June 30, 2024. Our analysis performed as of September 30, 2024, and as of December 31, 2024, resulted in positive aggregate cash flows in excess of the carrying value of our MTA asset group. As such, no impairment charges were recorded during the three months ended September 30, 2024, and three months ended December 31, 2024. (in millions) Beginning Balance Deployment Costs Incurred Recoupment/MTA Funding Amortization/Impairment Reclassification Ending Balance Year Ended December 31, 2024: Other current assets $ 1.1 $ — $ — $ — $ — $ 1.1 Intangible assets (franchise agreements) — 29.3 — (18.5) — 10.8 Total $ 1.1 $ 29.3 $ — $ (18.5) $ — $ 11.9 Year Ended December 31, 2023: Prepaid MTA equipment deployment costs $ 363.2 $ 21.8 $ — $ — $ (385.0) $ — Other current assets 1.6 (0.4) (0.1) — — 1.1 Intangible assets (franchise agreements) 62.0 22.3 — (469.3) 385.0 — Total $ 426.8 $ 43.7 $ (0.1) $ (469.3) $ — $ 1.1 Letters of Credit We have indemnification obligations with respect to letters of credit and surety bonds primarily used as security against non-performance in the normal course of business. As of December 31, 2024, the outstanding letters of credit were approximately $70.5 million and outstanding surety bonds were approximately $172.5 million,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identified our Chief Executive Officer as the chief operating decision maker for purposes of determining segments. We currently manage our operations through two reportable operating segments—(1) Billboard, which provides advertising space on billboard advertising structures and sites in the U.S., and (2) Transit , which provides advertising space on transit advertising displays operating under exclusive multi-year contracts with municipalities in large cities across the U.S. Prior to its sale, our Canadian operations comprised our International operating segment, which did not meet the criteria to be a reportable segment and accordingly, was included in Other . Historical operating results of our Canadian operations are included in Other through the date of sale. Also included in Other are operating results for third-party digital equipment sales. The following tables set forth our financial performance by segment. We present Operating income (loss) before Depreciation , Amortization , Net (gain) loss on dispositions, Stock-based compensation and Impairment charges (“Adjusted OIBDA”) as the primary measure of profit and loss for our operating segments. Adjusted OIBDA margin is a secondary measure utilized to measure performance of our operating segments. Our chief operating decision maker utilized Adjusted OIBDA and Adjusted OIBDA margin in evaluating our operating performance and planning and forecasting future periods, as each is an important indicator of our operational strength and business performance. We believe these measures highlight operational trends and provide an important perspective on operational performance across periods. Year Ended December 31, (in millions) 2024 2023 2022 Billboard : Billboard revenues $ 1,409.3 $ 1,369.7 $ 1,308.8 Billboard property lease (a) (472.3) (477.3) (436.1) Posting, maintenance and other (a) (148.4) (134.9) (132.5) Significant Billboard segment operating expenses (a) (620.7) (612.2) (568.6) Significant Billboard segment selling, general and administrative (b) (268.1) (256.9) (248.0) Billboard Adjusted OIBDA $ 520.5 $ 500.6 $ 492.2 Billboard Adjusted OIBDA margin 36.9 % 36.5 % 37.6 % Transit : Transit revenues $ 383.8 $ 352.6 $ 365.1 Transit franchise (a) (236.3) (235.6) (230.5) Posting, maintenance and other (a) (68.2) (62.4) (62.5) Significant Transit segment operating expenses (a) (304.5) (298.0) (293.0) Significant Transit segment selling, general and administrative (b) (71.0) (70.6) (68.3) Transit Adjusted OIBDA $ 8.3 $ (16.0) $ 3.8 Transit Adjusted OIBDA margin 2.2 % (4.5) % 1.0 % Total Segments: Segment Revenues $ 1,793.1 $ 1,722.3 $ 1,673.9 Billboard property lease (a) (472.3) (477.3) (436.1) Transit franchise (a) (236.3) (235.6) (230.5) Posting, maintenance and other (a) (216.6) (197.3) (195.0) Significant segment operating expenses (a) (925.2) (910.2) (861.6) Significant segment selling, general and administrative (b) (339.1) (327.5) (316.3) Segment Adjusted OIBDA $ 528.8 $ 484.6 $ 496.0 Year Ended December 31, (in millions) 2024 2023 2022 Reconciliation to Net Income (Loss): Segment Adjusted OIBDA $ 528.8 $ 484.6 $ 496.0 Non-segment Adjusted OIBDA (64.0) (28.4) (28.8) Total Adjusted OIBDA 464.8 456.2 467.2 Net gain (loss) on dispositions 160.9 14.2 (0.2) Impairment charges (17.9) (534.7) — Depreciation (79.5) (79.3) (77.4) Amortization (72.0) (81.2) (73.3) Stock-based compensation (30.8) (28.4) (33.8) Total operating income (loss) 425.5 (253.2) 282.5 Interest expense, net (156.2) (158.4) (131.8) Loss on extinguishment of debt (1.2) (8.1) — Other income (loss), net 1.0 0.3 (0.2) Income (loss) before benefit (provision) for income taxes and equity in earnings of investee companies 269.1 (419.4) 150.5 Provision for income taxes (11.0) (4.0) (9.4) Equity in earnings of investee companies, net of tax 0.6 (1.1) 2.8 Net income (loss) before allocation to redeemable and non-redeemable noncontrolling interests 258.7 (424.5) 143.9 Net income attributable to redeemable and non-redeemable noncontrolling interests 0.5 0.7 1.2 Net income (loss) attributable to OUTFRONT Media Inc. $ 258.2 $ (425.2) $ 142.7 Revenues $ 1,830.9 $ 1,820.6 $ 1,772.1 Billboard property lease (a) (482.8) (499.7) (459.9) Transit franchise (a) (238.1) (240.3) (235.3) Posting, maintenance and other (a) (228.1) (223.1) (221.4) Operating expenses (a) (949.0) (963.1) (916.6) Selling, general and administrative (b) (447.9) (429.7) (422.1) Stock-based compensation 30.8 28.4 33.8 Adjusted OIBDA $ 464.8 $ 456.2 $ 467.2 (a) The significant expense categories and amounts align with the segment-level information that is regularly provided to the chief operating decision maker. (b) Selling, general and administrative expenses includes, but is not limited to, compensation and benefits, including commissions, professional fees, office rent and travel and entertainment. Other disclosures (a) : As of and For the Year Ended December 31, (in millions) 2024 2023 2022 Revenues (b) : United States $ 1,796.0 $ 1,728.5 $ 1,680.2 Canada 34.9 92.1 91.9 Total revenues $ 1,830.9 $ 1,820.6 $ 1,772.1 Long-lived Assets (c) : United States $ 4,820.7 $ 4,962.6 $ 5,391.0 Canada (d) — 214.3 195.8 Total long-lived assets $ 4,820.7 $ 5,176.9 $ 5,586.8 (a) Total assets and capital expenditures by segment are not regularly provided or reviewed by the chief operating decision maker. These metrics are reviewed and managed on a consolidated basis. (b) Revenues classifications are based on the geography of the advertising. (c) Reflects total assets less current assets, investments and non-current deferred tax assets. (d) On June 7, 2024, the Company completed the sale of the Canadian Business in the Transaction. In 2023, includes amounts reclassified as Assets held for sale on the Consolidated Statement of Financial Position. (See Note 13. Acquisitions and Dispositions : Dispositions : Canadian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Consolidated Financial Information</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ed Consolidated Financial Information</t>
        </is>
      </c>
      <c r="B4" s="4" t="inlineStr">
        <is>
          <t xml:space="preserve">Revised Consolidated Financial Information In the third quarter of 2024, we identified an error related to the accounting for noncontrolling interests in our consolidated joint ventures, which include buy/sell clauses. The error related to the appropriate classification of these noncontrolling interests as redeemable and recognition of these redeemable noncontrolling interests at the maximum redemption value for each period. The Company assessed the materiality of the error on its previously issued financial statements in accordance with the SEC’s SAB No. 99 and SAB No. 108 and concluded that the amount was not material, individually or in the aggregate, to any of its previously issued financial statements, but would have been material to certain of our financial statements in the current period. Accordingly, we have revised our previously issued financial information. All relevant prior period amounts affected by these revisions have been corrected in the applicable Notes to the Consolidated Financial Statements, as appropriate. Any prior periods not presented herein may be revised in future filings to the extent necessary. As previously disclosed, for the three months ended March 31, 2023, the Company recorded an out-of-period adjustment relating to variable billboard property lease costs and accrued lease and franchise costs in 2022, resulting in a $5.2 million increase in operating expenses for the three months ended March 31, 2023. The Company assessed the materiality of the amount reflected in this adjustment on its previously issued financial statements in accordance with the SEC’s SAB No. 99 and SAB No. 108 and concluded that the amount was not material, individually or in the aggregate, to any of its previously issued financial statements. In the third quarter of 2024, we voluntarily revised our previously issued financial information to reflect the out-of-period adjustment amount. Prior periods not presented herein will be voluntarily revised, as applicable, in future filings. There is no impact to net cash provided by operating activities, investing activities or financing activities in our Consolidated Statements of Cash Flows. The following table presents the impact of correcting the error related to the classification of redeemable noncontrolling interests on the affected line items of our Consolidated Statement of Financial Position as of December 31, 2023. As of December 31, 2023 (in millions) As Reported Adjustments As Revised Redeemable noncontrolling interests — 31.3 31.3 Additional paid-in capital 2,432.2 (29.7) 2,402.5 Total stockholders’ equity 607.0 (29.7) 577.3 Noncontrolling interests 3.3 (1.6) 1.7 The following tables present the impact of correcting the errors related to the classification of redeemable noncontrolling interests and variable lease costs on the affected line items of our Consolidated Statements of Redeemable Noncontrolling Interests, Preferred Stock and Equity for the years ended December 31, 2023 and 2022.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430.4) (430.4) 0.7 Other comprehensive income — — — 3.3 — Stock-based payments: Vested — — — 0.1 — Amortization — 28.4 — 28.4 — Shares paid for tax withholding for stock-based payments — (12.5) — (12.5) — Series A Preferred Stock dividends (7%) — — (8.8) (8.8) — Dividends ($1.20 per share) — — (198.5) (198.5) — Other — — — — (1.4) Balance as of December 31, 2023 $ — $ 2,432.2 $ (1,821.1) $ 607.0 $ 3.3 Adjustments Stockholders’ Equity (in millions) Redeemable Non-controlling Interests Additional Paid-In Capital Distribution in Excess of Earnings Total Stockholders’ Equity Non-controlling Interests Balance as of December 31, 2022 $ 27.2 $ (25.0) $ (5.2) $ (30.2) $ (2.2) Net income (loss) 0.7 — 5.2 5.2 (0.7) Adjustment to redeemable value of noncontrolling interests 4.7 (4.7) — (4.7) — Other (1.3) — — — 1.3 Balance as of December 31, 2023 $ 31.3 $ (29.7) $ — $ (29.7) $ (1.6)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7 — (425.2) (425.2) — Other comprehensive income — — — 3.3 — Stock-based payments: — — — — — Vested — — — 0.1 — Amortization — 28.4 — 28.4 — Shares paid for tax withholding for stock-based payments — (12.5) — (12.5) — Series A Preferred Stock dividends (7%) — — (8.8) (8.8) — Dividends ($1.20 per share) — — (198.5) (198.5) — Adjustment to redeemable value of noncontrolling interests 4.7 (4.7) — (4.7) — Other (1.3) — — — (0.1) Balance as of December 31, 2023 $ 31.3 $ 2,402.5 $ (1,821.1) $ 577.3 $ 1.7 As Reported Stockholders’ Equity (in millions, except per share amounts) Redeemable Non-controlling Interests Additional Paid-In Capital Distribution in Excess of Earnings Total Stockholders’ Equity Non-controlling Interests Balance as of December 31, 2021 $ — $ 2,119.0 $ (1,122.0) $ 994.1 $ 13.0 Net income — — 147.9 147.9 1.2 Other comprehensive loss — — — (4.7) — Stock-based payments: Amortization — 33.8 — 33.8 — Shares paid for tax withholding for stock-based payments — (11.8) — (11.8) — Class A equity interest redemptions — 8.6 — 8.6 (8.6) Series A Preferred Stock Conversions — 266.7 — 266.8 Series A Preferred Stock dividends (7%) — — (12.0) (12.0) — Dividends ($1.20 per share) — — (197.3) (197.3) — Other — — — — (1.6) Balance as of December 31, 2022 $ — $ 2,416.3 $ (1,183.4) $ 1,225.4 $ 4.0 Adjustments Stockholders’ Equity (in millions) Redeemable Non-controlling Interests Additional Paid-In Capital Distribution in Excess of Earnings Total Stockholders’ Equity Non-controlling Interests Balance as of December 31, 2021 $ 24.3 $ (21.8) $ — $ (21.8) $ (2.5) Net income (loss) 1.2 — (5.2) (5.2) (1.2) Adjustment to redeemable value of noncontrolling interests 3.2 (3.2) — (3.2) — Other (1.5) — — — 1.5 Balance as of December 31, 2022 $ 27.2 $ (25.0) $ (5.2) $ (30.2) $ (2.2) As Revised Stockholders’ Equity (in millions, except per share amounts) Redeemable Non-controlling Interests Additional Paid-In Capital Distribution in Excess of Earnings Total Stockholders’ Equity Non-controlling Interests Balance as of December 31, 2021 $ 24.3 $ 2,097.2 $ (1,122.0) $ 972.3 $ 10.5 Net income 1.2 — 142.7 142.7 — Other comprehensive loss — — — (4.7) — Stock-based payments: Amortization — 33.8 — 33.8 — Shares paid for tax withholding for stock-based payments — (11.8) — (11.8) — Class A equity interest redemptions — 8.6 — 8.6 (8.6) Series A Preferred Stock Conversions — 266.7 — 266.8 — Series A Preferred Stock dividends (7%) — — (12.0) (12.0) — Dividends ($1.20 per share) — — (197.3) (197.3) — Adjustment to redeemable value of noncontrolling interests 3.2 (3.2) — (3.2) — Other (1.5) — — — (0.1) Balance as of December 31, 2022 $ 27.2 $ 2,391.3 $ (1,188.6) $ 1,195.2 $ 1.8 The following tables present the impact of correcting the error related to variable lease costs on the affected line items of our Consolidated Statements of Operations and Consolidated Statements of Comprehensive Income (Loss) for the years ended December 31, 2023 and 2022, which are being revised on a voluntary basis to reflect the previously disclosed out-of-period adjustment. Year Ended December 31, 2023 (in millions, except per share amounts) As Reported Adjustments As Revised Expenses: Operating $ 968.3 $ (5.2) $ 963.1 Total expenses 2,079.0 (5.2) 2,073.8 Operating loss (258.4) 5.2 (253.2) Loss before provision for income taxes and equity in earnings of investee companies (424.6) 5.2 (419.4) Net loss before allocation to redeemable and non-redeemable noncontrolling interests (429.7) 5.2 (424.5) Net loss attributable to OUTFRONT Media Inc. (430.4) $ 5.2 (425.2) Net loss per common share: Basic $ (2.66) $ (0.04) $ (2.70) Diluted $ (2.66) $ (0.04) $ (2.70) Total comprehensive loss $ (427.1) $ 5.2 (421.9) Year Ended December 31, 2022 (in millions, except per share amounts) As Reported Adjustments As Revised Expenses: Operating $ 911.4 $ 5.2 $ 916.6 Total expenses 1,484.4 5.2 1,489.6 Operating income 287.7 (5.2) 282.5 Income before provision for income taxes and equity in earnings of investee companies 155.7 (5.2) 150.5 Net income before allocation to redeemable and non-redeemable noncontrolling interests 149.1 (5.2) 143.9 Net income attributable to OUTFRONT Media Inc. 147.9 (5.2) 142.7 Net income per common share: Basic $ 0.84 $ (0.01) $ 0.83 Diluted $ 0.84 $ (0.01) $ 0.83 Total comprehensive income $ 143.2 $ (5.2) 1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9</v>
      </c>
      <c r="C3" s="7" t="n">
        <v>36</v>
      </c>
    </row>
    <row r="4">
      <c r="A4" s="4" t="inlineStr">
        <is>
          <t>Receivables, less allowances of $20.6 in 2024 and $17.2 in 2023</t>
        </is>
      </c>
      <c r="B4" s="8" t="n">
        <v>305.3</v>
      </c>
      <c r="C4" s="8" t="n">
        <v>287.6</v>
      </c>
    </row>
    <row r="5">
      <c r="A5" s="4" t="inlineStr">
        <is>
          <t>Prepaid lease and transit franchise costs</t>
        </is>
      </c>
      <c r="B5" s="6" t="n">
        <v>4</v>
      </c>
      <c r="C5" s="8" t="n">
        <v>4.5</v>
      </c>
    </row>
    <row r="6">
      <c r="A6" s="4" t="inlineStr">
        <is>
          <t>Other prepaid expenses</t>
        </is>
      </c>
      <c r="B6" s="8" t="n">
        <v>17.8</v>
      </c>
      <c r="C6" s="8" t="n">
        <v>19.2</v>
      </c>
    </row>
    <row r="7">
      <c r="A7" s="4" t="inlineStr">
        <is>
          <t>Assets held for sale</t>
        </is>
      </c>
      <c r="B7" s="6" t="n">
        <v>0</v>
      </c>
      <c r="C7" s="8" t="n">
        <v>34.6</v>
      </c>
    </row>
    <row r="8">
      <c r="A8" s="4" t="inlineStr">
        <is>
          <t>Other current assets</t>
        </is>
      </c>
      <c r="B8" s="8" t="n">
        <v>11.8</v>
      </c>
      <c r="C8" s="8" t="n">
        <v>15.7</v>
      </c>
    </row>
    <row r="9">
      <c r="A9" s="4" t="inlineStr">
        <is>
          <t>Total current assets</t>
        </is>
      </c>
      <c r="B9" s="8" t="n">
        <v>385.8</v>
      </c>
      <c r="C9" s="8" t="n">
        <v>397.6</v>
      </c>
    </row>
    <row r="10">
      <c r="A10" s="3" t="inlineStr">
        <is>
          <t>Noncurrent assets:</t>
        </is>
      </c>
      <c r="B10" s="4" t="inlineStr">
        <is>
          <t xml:space="preserve"> </t>
        </is>
      </c>
      <c r="C10" s="4" t="inlineStr">
        <is>
          <t xml:space="preserve"> </t>
        </is>
      </c>
    </row>
    <row r="11">
      <c r="A11" s="4" t="inlineStr">
        <is>
          <t>Property and equipment, net</t>
        </is>
      </c>
      <c r="B11" s="8" t="n">
        <v>648.9</v>
      </c>
      <c r="C11" s="8" t="n">
        <v>657.8</v>
      </c>
    </row>
    <row r="12">
      <c r="A12" s="4" t="inlineStr">
        <is>
          <t>Goodwill</t>
        </is>
      </c>
      <c r="B12" s="8" t="n">
        <v>2006.4</v>
      </c>
      <c r="C12" s="8" t="n">
        <v>2006.4</v>
      </c>
    </row>
    <row r="13">
      <c r="A13" s="4" t="inlineStr">
        <is>
          <t>Intangible assets</t>
        </is>
      </c>
      <c r="B13" s="6" t="n">
        <v>652</v>
      </c>
      <c r="C13" s="8" t="n">
        <v>695.4</v>
      </c>
    </row>
    <row r="14">
      <c r="A14" s="4" t="inlineStr">
        <is>
          <t>Operating lease assets</t>
        </is>
      </c>
      <c r="B14" s="8" t="n">
        <v>1503.8</v>
      </c>
      <c r="C14" s="8" t="n">
        <v>1591.9</v>
      </c>
    </row>
    <row r="15">
      <c r="A15" s="4" t="inlineStr">
        <is>
          <t>Assets held for sale</t>
        </is>
      </c>
      <c r="B15" s="6" t="n">
        <v>0</v>
      </c>
      <c r="C15" s="8" t="n">
        <v>214.3</v>
      </c>
    </row>
    <row r="16">
      <c r="A16" s="4" t="inlineStr">
        <is>
          <t>Other assets</t>
        </is>
      </c>
      <c r="B16" s="8" t="n">
        <v>18.3</v>
      </c>
      <c r="C16" s="8" t="n">
        <v>19.5</v>
      </c>
    </row>
    <row r="17">
      <c r="A17" s="4" t="inlineStr">
        <is>
          <t>Total assets</t>
        </is>
      </c>
      <c r="B17" s="8" t="n">
        <v>5215.2</v>
      </c>
      <c r="C17" s="8" t="n">
        <v>5582.9</v>
      </c>
    </row>
    <row r="18">
      <c r="A18" s="3" t="inlineStr">
        <is>
          <t>Current liabilities:</t>
        </is>
      </c>
      <c r="B18" s="4" t="inlineStr">
        <is>
          <t xml:space="preserve"> </t>
        </is>
      </c>
      <c r="C18" s="4" t="inlineStr">
        <is>
          <t xml:space="preserve"> </t>
        </is>
      </c>
    </row>
    <row r="19">
      <c r="A19" s="4" t="inlineStr">
        <is>
          <t>Accounts payable</t>
        </is>
      </c>
      <c r="B19" s="8" t="n">
        <v>51.4</v>
      </c>
      <c r="C19" s="8" t="n">
        <v>55.5</v>
      </c>
    </row>
    <row r="20">
      <c r="A20" s="4" t="inlineStr">
        <is>
          <t>Accrued compensation</t>
        </is>
      </c>
      <c r="B20" s="8" t="n">
        <v>56.7</v>
      </c>
      <c r="C20" s="8" t="n">
        <v>41.4</v>
      </c>
    </row>
    <row r="21">
      <c r="A21" s="4" t="inlineStr">
        <is>
          <t>Accrued interest</t>
        </is>
      </c>
      <c r="B21" s="8" t="n">
        <v>34.5</v>
      </c>
      <c r="C21" s="8" t="n">
        <v>34.2</v>
      </c>
    </row>
    <row r="22">
      <c r="A22" s="4" t="inlineStr">
        <is>
          <t>Accrued lease and franchise costs</t>
        </is>
      </c>
      <c r="B22" s="8" t="n">
        <v>82.8</v>
      </c>
      <c r="C22" s="6" t="n">
        <v>80</v>
      </c>
    </row>
    <row r="23">
      <c r="A23" s="4" t="inlineStr">
        <is>
          <t>Other accrued expenses</t>
        </is>
      </c>
      <c r="B23" s="8" t="n">
        <v>54.3</v>
      </c>
      <c r="C23" s="8" t="n">
        <v>56.2</v>
      </c>
    </row>
    <row r="24">
      <c r="A24" s="4" t="inlineStr">
        <is>
          <t>Deferred revenues</t>
        </is>
      </c>
      <c r="B24" s="8" t="n">
        <v>42.8</v>
      </c>
      <c r="C24" s="8" t="n">
        <v>37.7</v>
      </c>
    </row>
    <row r="25">
      <c r="A25" s="4" t="inlineStr">
        <is>
          <t>Short-term debt</t>
        </is>
      </c>
      <c r="B25" s="6" t="n">
        <v>10</v>
      </c>
      <c r="C25" s="6" t="n">
        <v>65</v>
      </c>
    </row>
    <row r="26">
      <c r="A26" s="4" t="inlineStr">
        <is>
          <t>Short-term operating lease liabilities</t>
        </is>
      </c>
      <c r="B26" s="8" t="n">
        <v>168.7</v>
      </c>
      <c r="C26" s="8" t="n">
        <v>180.9</v>
      </c>
    </row>
    <row r="27">
      <c r="A27" s="4" t="inlineStr">
        <is>
          <t>Liabilities held for sale</t>
        </is>
      </c>
      <c r="B27" s="6" t="n">
        <v>0</v>
      </c>
      <c r="C27" s="8" t="n">
        <v>24.1</v>
      </c>
    </row>
    <row r="28">
      <c r="A28" s="4" t="inlineStr">
        <is>
          <t>Other current liabilities</t>
        </is>
      </c>
      <c r="B28" s="8" t="n">
        <v>19.6</v>
      </c>
      <c r="C28" s="6" t="n">
        <v>18</v>
      </c>
    </row>
    <row r="29">
      <c r="A29" s="4" t="inlineStr">
        <is>
          <t>Total current liabilities</t>
        </is>
      </c>
      <c r="B29" s="8" t="n">
        <v>520.8</v>
      </c>
      <c r="C29" s="6" t="n">
        <v>593</v>
      </c>
    </row>
    <row r="30">
      <c r="A30" s="3" t="inlineStr">
        <is>
          <t>Noncurrent liabilities:</t>
        </is>
      </c>
      <c r="B30" s="4" t="inlineStr">
        <is>
          <t xml:space="preserve"> </t>
        </is>
      </c>
      <c r="C30" s="4" t="inlineStr">
        <is>
          <t xml:space="preserve"> </t>
        </is>
      </c>
    </row>
    <row r="31">
      <c r="A31" s="4" t="inlineStr">
        <is>
          <t>Long-term debt, net</t>
        </is>
      </c>
      <c r="B31" s="8" t="n">
        <v>2482.5</v>
      </c>
      <c r="C31" s="8" t="n">
        <v>2676.5</v>
      </c>
    </row>
    <row r="32">
      <c r="A32" s="4" t="inlineStr">
        <is>
          <t>Asset retirement obligation</t>
        </is>
      </c>
      <c r="B32" s="8" t="n">
        <v>33.9</v>
      </c>
      <c r="C32" s="6" t="n">
        <v>33</v>
      </c>
    </row>
    <row r="33">
      <c r="A33" s="4" t="inlineStr">
        <is>
          <t>Operating lease liabilities</t>
        </is>
      </c>
      <c r="B33" s="8" t="n">
        <v>1351.8</v>
      </c>
      <c r="C33" s="8" t="n">
        <v>1417.4</v>
      </c>
    </row>
    <row r="34">
      <c r="A34" s="4" t="inlineStr">
        <is>
          <t>Liabilities held for sale</t>
        </is>
      </c>
      <c r="B34" s="6" t="n">
        <v>0</v>
      </c>
      <c r="C34" s="8" t="n">
        <v>90.90000000000001</v>
      </c>
    </row>
    <row r="35">
      <c r="A35" s="4" t="inlineStr">
        <is>
          <t>Other liabilities</t>
        </is>
      </c>
      <c r="B35" s="8" t="n">
        <v>42.2</v>
      </c>
      <c r="C35" s="6" t="n">
        <v>42</v>
      </c>
    </row>
    <row r="36">
      <c r="A36" s="4" t="inlineStr">
        <is>
          <t>Total liabilities</t>
        </is>
      </c>
      <c r="B36" s="8" t="n">
        <v>4431.2</v>
      </c>
      <c r="C36" s="8" t="n">
        <v>4852.8</v>
      </c>
    </row>
    <row r="37">
      <c r="A37" s="4" t="inlineStr">
        <is>
          <t>Commitments and contingencies</t>
        </is>
      </c>
      <c r="B37" s="4" t="inlineStr">
        <is>
          <t xml:space="preserve"> </t>
        </is>
      </c>
      <c r="C37" s="4" t="inlineStr">
        <is>
          <t xml:space="preserve"> </t>
        </is>
      </c>
    </row>
    <row r="38">
      <c r="A38" s="4" t="inlineStr">
        <is>
          <t>Redeemable noncontrolling interests</t>
        </is>
      </c>
      <c r="B38" s="8" t="n">
        <v>13.6</v>
      </c>
      <c r="C38" s="8" t="n">
        <v>31.3</v>
      </c>
    </row>
    <row r="39">
      <c r="A39" s="4" t="inlineStr">
        <is>
          <t>Preferred stock (2024 - 50.0 shares authorized, and 0.1 shares of Series A Preferred Stock issued and outstanding; 2023 - 50.0 shares authorized, and 0.4 shares of Series A Preferred Stock issued and outstanding)</t>
        </is>
      </c>
      <c r="B39" s="8" t="n">
        <v>119.8</v>
      </c>
      <c r="C39" s="8" t="n">
        <v>119.8</v>
      </c>
    </row>
    <row r="40">
      <c r="A40" s="3" t="inlineStr">
        <is>
          <t>Stockholders' equity:</t>
        </is>
      </c>
      <c r="B40" s="4" t="inlineStr">
        <is>
          <t xml:space="preserve"> </t>
        </is>
      </c>
      <c r="C40" s="4" t="inlineStr">
        <is>
          <t xml:space="preserve"> </t>
        </is>
      </c>
    </row>
    <row r="41">
      <c r="A41" s="4" t="inlineStr">
        <is>
          <t>Common stock (2024 - 450.0 shares authorized, and 166.0 shares issued and outstanding; 2023 - 450.0 shares authorized, and 161.1 shares issued or outstanding)</t>
        </is>
      </c>
      <c r="B41" s="8" t="n">
        <v>1.7</v>
      </c>
      <c r="C41" s="8" t="n">
        <v>1.7</v>
      </c>
    </row>
    <row r="42">
      <c r="A42" s="4" t="inlineStr">
        <is>
          <t>Additional paid-in capital</t>
        </is>
      </c>
      <c r="B42" s="8" t="n">
        <v>2493.6</v>
      </c>
      <c r="C42" s="8" t="n">
        <v>2402.5</v>
      </c>
    </row>
    <row r="43">
      <c r="A43" s="4" t="inlineStr">
        <is>
          <t>Distribution in excess of earnings</t>
        </is>
      </c>
      <c r="B43" s="8" t="n">
        <v>-1846.2</v>
      </c>
      <c r="C43" s="8" t="n">
        <v>-1821.1</v>
      </c>
    </row>
    <row r="44">
      <c r="A44" s="4" t="inlineStr">
        <is>
          <t>Net amount recognized in accumulated other comprehensive income</t>
        </is>
      </c>
      <c r="B44" s="8" t="n">
        <v>-0.1</v>
      </c>
      <c r="C44" s="8" t="n">
        <v>-5.8</v>
      </c>
    </row>
    <row r="45">
      <c r="A45" s="4" t="inlineStr">
        <is>
          <t>Total stockholders’ equity</t>
        </is>
      </c>
      <c r="B45" s="6" t="n">
        <v>649</v>
      </c>
      <c r="C45" s="8" t="n">
        <v>577.3</v>
      </c>
    </row>
    <row r="46">
      <c r="A46" s="4" t="inlineStr">
        <is>
          <t>Noncontrolling interests</t>
        </is>
      </c>
      <c r="B46" s="8" t="n">
        <v>1.6</v>
      </c>
      <c r="C46" s="8" t="n">
        <v>1.7</v>
      </c>
    </row>
    <row r="47">
      <c r="A47" s="4" t="inlineStr">
        <is>
          <t>Total liabilities and equity</t>
        </is>
      </c>
      <c r="B47" s="5" t="n">
        <v>5215.2</v>
      </c>
      <c r="C47" s="5" t="n">
        <v>55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t>
        </is>
      </c>
      <c r="B4" s="4" t="inlineStr">
        <is>
          <t>Quarterly Financial Data (Unaudited) On January 17, 2025, the Company effected a Reverse Stock Split of the Company’s common stock (see Note 11. Equity ). All shares of the Company’s common stock and per-share data included in these Consolidated Financial Statements have been retroactively adjusted as though the Reverse Stock Split has been effected prior to all periods presented. 2024 (in millions, except per share amounts) First Second Third Fourth Total Net income (loss) attributable to OUTFRONT Media Inc. $ (27.2) $ 176.8 $ 34.6 $ 74.0 $ 258.2 Net income (loss) attributable to OUTFRONT Media Inc. per common share: Basic $ (0.18) $ 1.08 $ 0.20 $ 0.44 $ 1.54 Diluted $ (0.18) $ 1.04 $ 0.20 $ 0.43 $ 1.51 Weighted average shares outstanding: Basic 161.4 161.9 162.0 162.1 161.9 Diluted 161.4 170.5 163.2 171.8 170.8 2023 (in millions, except per share amounts) First Quarter (a) Second Third Fourth Total Year (a) Net income (loss) attributable to OUTFRONT Media Inc. $ (23.7) $ (478.9) $ 17.0 $ 60.4 $ (425.2) Net income (loss) attributable to OUTFRONT Media Inc. per common share: Basic $ (0.16) $ (2.99) $ 0.09 $ 0.36 $ (2.70) Diluted $ (0.16) $ (2.99) $ 0.09 $ 0.36 $ (2.70) Weighted average shares outstanding: Basic 160.6 161.0 161.0 161.1 161.0 Diluted 160.6 161.0 161.0 169.3 161.0 (a) Includes the correction of an error related to variable lease costs (see below). Revised Quarterly Consolidated Financial Information As discussed in Note 20. Revised Consolidated Financial Information , the following tables present the impact of correcting the errors related to the classification of redeemable noncontrolling interests and variable lease costs on the affected line items of our Consolidated Statements of Redeemable Noncontrolling Interests, Preferred Stock and Equity for the three and six months ended June 30, 2024, three months ended March 31, 2024, three and nine months ended September 30, 2023, three and six months ended June 30, 2023, and three months ended March 31, 2023. As Reported Stockholders’ Equity (in millions, except per share amounts) Redeemable Non-controlling Interests Additional Paid-In Capital Total Stockholders’ Equity Non-controlling Interests Balance as of March 31, 2024 $ — $ 2,431.9 $ 524.2 $ 3.2 Net income — — 176.8 0.2 Other comprehensive income — — 8.6 — Stock-based payments: Amortization — 7.6 7.6 — Shares paid for tax withholding for stock-based payments — (0.2) (0.2) — Series A Preferred Stock dividends (7%) — — (2.2) — Dividends ($0.30 per share) — — (49.9) — Other — — — 0.2 Balance as of June 30, 2024 $ — $ 2,439.3 $ 664.9 $ 3.6 Adjustments Stockholders’ Equity (in millions) Redeemable Non-controlling Interests Additional Paid-In Capital Total Stockholders’ Equity Non-controlling Interests Balance as of March 31, 2024 $ 34.9 $ (33.3) $ (33.3) $ (1.6) Net income (loss) 0.2 — — (0.2) Adjustment to redeemable value of noncontrolling interests 2.9 (2.9) (2.9) — Other 0.2 — — (0.2) Balance as of June 30, 2024 $ 38.2 $ (36.2) $ (36.2) $ (2.0) As Revised Stockholders’ Equity (in millions, except per share amounts) Redeemable Non-controlling Interests Additional Paid-In Capital Total Stockholders’ Equity Non-controlling Interests Balance as of March 31, 2024 $ 34.9 $ 2,398.6 $ 490.9 $ 1.6 Net income 0.2 — 176.8 — Other comprehensive income — — 8.6 — Stock-based payments: Amortization — 7.6 7.6 — Shares paid for tax withholding for stock-based payments — (0.2) (0.2) — Series A Preferred Stock dividends (7%) — — (2.2) — Dividends ($0.30 per share) — — (49.9) — Adjustment to redeemable value of noncontrolling interests 2.9 (2.9) (2.9) — Other 0.2 — — — Balance as of June 30, 2024 $ 38.2 $ 2,403.1 $ 628.7 $ 1.6 As Reported Stockholders’ Equity (in millions, except per share amounts) Redeemable Non-controlling Interests Additional Paid-In Capital Total Stockholders’ Equity Non-controlling Interests Balance as of December 31, 2023 $ — $ 2,432.2 $ 607.0 $ 3.3 Net income — — 149.6 0.3 Other comprehensive income — — 5.5 — Stock-based payments: Amortization — 14.8 14.8 — Shares paid for tax withholding for stock-based payments — (7.7) (7.7) — Series A Preferred Stock dividends (7%) — — (4.4) — Dividends ($0.60 per share) — — (99.9) — Balance as of June 30, 2024 $ — $ 2,439.3 $ 664.9 $ 3.6 Adjustments Stockholders’ Equity (in millions) Redeemable Non-controlling Interests Additional Paid-In Capital Total Stockholders’ Equity Non-controlling Interests Balance as of December 31, 2023 $ 31.3 $ (29.7) $ (29.7) $ (1.6) Net income (loss) 0.3 — — (0.3) Adjustment to redeemable value of noncontrolling interests 6.5 (6.5) (6.5) — Other 0.1 — — (0.1) Balance as of June 30, 2024 $ 38.2 $ (36.2) $ (36.2) $ (2.0) As Revised Stockholders’ Equity (in millions, except per share amounts) Redeemable Non-controlling Interests Additional Paid-In Capital Total Stockholders’ Equity Non-controlling Interests Balance as of December 31, 2023 $ 31.3 $ 2,402.5 $ 577.3 $ 1.7 Net income 0.3 — 149.6 — Other comprehensive income — — 5.5 — Stock-based payments: Amortization — 14.8 14.8 — Shares paid for tax withholding for stock-based payments — (7.7) (7.7) — Series A Preferred Stock dividends (7%) — — (4.4) — Dividends ($0.60 per share) — — (99.9) — Adjustment to redeemable value of noncontrolling interests 6.5 (6.5) (6.5) — Other 0.1 — — (0.1) Balance as of June 30, 2024 $ 38.2 $ 2,403.1 $ 628.7 $ 1.6 As Reported Stockholders’ Equity (in millions, except per share amounts) Redeemable Non-controlling Interests Additional Paid-In Capital Total Stockholders’ Equity Non-controlling Interests Balance as of December 31, 2023 $ — $ 2,432.2 $ 607.0 $ 3.3 Net income (loss) — — (27.2) 0.1 Other comprehensive loss — — (3.1) — Stock-based payments: Amortization — 7.2 7.2 — Shares paid for tax withholding for stock-based payments — (7.5) (7.5) — Series A Preferred Stock dividends (7%) — — (2.2) — Dividends ($0.30 per share) — — (50.0) — Other — — — (0.2) Balance as of March 31, 2024 $ — $ 2,431.9 $ 524.2 $ 3.2 Adjustments Stockholders’ Equity (in millions) Redeemable Non-controlling Interests Additional Paid-In Capital Total Stockholders’ Equity Non-controlling Interests Balance as of December 31, 2023 $ 31.3 $ (29.7) $ (29.7) $ (1.6) Net income (loss) 0.1 — — (0.1) Adjustment to redeemable value of noncontrolling interests 3.6 (3.6) (3.6) — Other (0.1) — — 0.1 Balance as of March 31, 2024 $ 34.9 $ (33.3) $ (33.3) $ (1.6) As Revised Stockholders’ Equity (in millions, except per share amounts) Redeemable Non-controlling Interests Additional Paid-In Capital Total Stockholders’ Equity Non-controlling Interests Balance as of December 31, 2023 $ 31.3 $ 2,402.5 $ 577.3 $ 1.7 Net income (loss) 0.1 — (27.2) — Other comprehensive loss — — (3.1) — Stock-based payments: Amortization — 7.2 7.2 — Shares paid for tax withholding for stock-based payments — (7.5) (7.5) — Series A Preferred Stock dividends (7%) — — (2.2) — Dividends ($0.30 per share) — — (50.0) — Adjustment to redeemable value of noncontrolling interests 3.6 (3.6) (3.6) — Other (0.1) — — (0.1) Balance as of March 31, 2024 $ 34.9 $ 2,398.6 $ 490.9 $ 1.6 As Reported Stockholders’ Equity (in millions, except per share amounts) Redeemable Non-controlling Interests Additional Paid-In Capital Total Stockholders’ Equity Non-controlling Interests Balance as of June 30, 2023 $ — $ 2,419.6 $ 620.1 $ 4.7 Net income (loss) — — 17.0 (0.3) Other comprehensive loss — — (2.2) — Stock-based payments: Amortization — 7.2 7.2 — Shares paid for tax withholding for stock-based payments — (0.1) (0.1) — Series A Preferred Stock dividends (7%) — — (2.2) — Dividends ($0.30 per share) — — (49.7) — Other — — — (0.6) Balance as of September 30, 2023 $ — $ 2,426.7 $ 590.1 $ 3.8 Adjustments Stockholders’ Equity (in millions) Redeemable Non-controlling Interests Additional Paid-In Capital Total Stockholders’ Equity Non-controlling Interests Balance as of June 30, 2023 $ 28.9 $ (25.9) $ (25.9) $ (3.0) Net income (loss) (0.2) — — 0.2 Adjustment to redeemable value of noncontrolling interests 0.2 (0.2) (0.2) — Other (0.7) — — 0.7 Balance as of September 30, 2023 $ 28.2 $ (26.1) $ (26.1) $ (2.1) As Revised Stockholders’ Equity (in millions, except per share amounts) Redeemable Non-controlling Interests Additional Paid-In Capital Total Stockholders’ Equity Non-controlling Interests Balance as of June 30, 2023 $ 28.9 $ 2,393.7 $ 594.2 $ 1.7 Net income (loss) (0.2) — 17.0 (0.1) Other comprehensive loss — — (2.2) — Stock-based payments: Amortization — 7.2 7.2 — Shares paid for tax withholding for stock-based payments — (0.1) (0.1) — Series A Preferred Stock dividends (7%) — — (2.2) — Dividends ($0.30 per share) — — (49.7) — Adjustment to redeemable value of noncontrolling interests 0.2 (0.2) (0.2) — Other (0.7) — — 0.1 Balance as of September 30, 2023 $ 28.2 $ 2,400.6 $ 564.0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490.8) (490.8) 0.4 Other comprehensive income — — — 0.6 — Stock-based payments: Vested — — — 0.1 — Amortization — 22.9 — 22.9 — Shares paid for tax withholding for stock-based payments — (12.5) — (12.5) — Series A Preferred Stock dividends (7%) — — (6.6) (6.6) — Dividends ($0.90 per share) — — (149.0) (149.0) — Other — — — — (0.6) Balance as of September 30, 2023 $ — $ 2,426.7 $ (1,829.8) $ 590.1 $ 3.8 Adjustments Stockholders’ Equity (in millions) Redeemable Non-controlling Interests Additional Paid-In Capital Distribution in Excess of Earnings Total Stockholders’ Equity Non-controlling Interests Balance as of December 31, 2022 $ 27.2 $ (25.0) $ (5.2) $ (30.2) $ (2.2) Net income (loss) 0.5 — 5.2 5.2 (0.5) Adjustment to redeemable value of noncontrolling interests 1.1 (1.1) — (1.1) — Other (0.6) — — — 0.6 Balance as of September 30, 2023 $ 28.2 $ (26.1) $ — $ (26.1) $ (2.1)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5 — (485.6) (485.6) (0.1) Other comprehensive income — — — 0.6 — Stock-based payments: Vested — — — 0.1 — Amortization — 22.9 — 22.9 — Shares paid for tax withholding for stock-based payments — (12.5) — (12.5) — Series A Preferred Stock dividends (7%) — — (6.6) (6.6) — Dividends ($0.90 per share) — — (149.0) (149.0) — Adjustment to redeemable value of noncontrolling interests 1.1 (1.1) — (1.1) — Other (0.6) — — — — Balance as of September 30, 2023 $ 28.2 $ 2,400.6 $ (1,829.8) $ 564.0 $ 1.7 As Reported Stockholders’ Equity (in millions, except per share amounts) Redeemable Non-controlling Interests Additional Paid-In Capital Total Stockholders’ Equity Non-controlling Interests Balance as of March 31, 2023 $ — $ 2,411.8 $ 1,140.4 $ 4.1 Net income (loss) — — (478.9) 0.5 Other comprehensive income — — 2.5 — Stock-based payments: Vested — — 0.1 — Amortization — 7.9 7.9 — Shares paid for tax withholding for stock-based payments — (0.1) (0.1) — Series A Preferred Stock dividends (7%) — — (2.2) — Dividends ($0.30 per share) — — (49.6) — Other — — — 0.1 Balance as of June 30, 2023 $ — $ 2,419.6 $ 620.1 $ 4.7 Adjustments Stockholders’ Equity (in millions) Redeemable Non-controlling Interests Additional Paid-In Capital Total Stockholders’ Equity Non-controlling Interests Balance as of March 31, 2023 $ 25.3 $ (22.9) $ (22.9) $ (2.4) Net income (loss) 0.5 — — (0.5) Adjustment to redeemable value of noncontrolling interests 3.0 (3.0) (3.0) — Other 0.1 — — (0.1) Balance as of June 30, 2023 $ 28.9 $ (25.9) $ (25.9) $ (3.0) As Revised Stockholders’ Equity (in millions, except per share amounts) Redeemable Non-controlling Interests Additional Paid-In Capital Total Stockholders’ Equity Non-controlling Interests Balance as of March 31, 2023 $ 25.3 $ 2,388.9 $ 1,117.5 $ 1.7 Net income (loss) 0.5 — (478.9) — Other comprehensive income — — 2.5 — Stock-based payments: Vested — — 0.1 — Amortization — 7.9 7.9 — Shares paid for tax withholding for stock-based payments — (0.1) (0.1) — Series A Preferred Stock dividends (7%) — — (2.2) — Dividends ($0.30 per share) — — (49.6) — Adjustment to redeemable value of noncontrolling interests 3.0 (3.0) (3.0) — Other 0.1 — — — Balance as of June 30, 2023 $ 28.9 $ 2,393.7 $ 594.2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507.8) (507.8) 0.7 Other comprehensive income — — — 2.8 — Stock-based payments: Vested — — — 0.1 — Amortization — 15.7 — 15.7 — Shares paid for tax withholding for stock-based payments — (12.4) — (12.4) — Series A Preferred Stock dividends (7%) — — (4.4) (4.4) — Dividends ($0.60 per share) — — (99.3) (99.3) — Balance as of June 30, 2023 $ — $ 2,419.6 $ (1,794.9) $ 620.1 $ 4.7 Adjustments Stockholders’ Equity (in millions) Redeemable Non-controlling Interests Additional Paid-In Capital Distribution in Excess of Earnings Total Stockholders’ Equity Non-controlling Interests Balance as of December 31, 2022 $ 27.2 $ (25.0) $ (5.2) $ (30.2) $ (2.2) Net income (loss) 0.7 — 5.2 5.2 (0.7) Adjustment to redeemable value of noncontrolling interests 0.9 (0.9) — (0.9) — Other 0.1 — — — (0.1) Balance as of June 30, 2023 $ 28.9 $ (25.9) $ — $ (25.9) $ (3.0)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7 — (502.6) (502.6) — Other comprehensive income — — — 2.8 — Stock-based payments: Vested — — — 0.1 — Amortization — 15.7 — 15.7 — Shares paid for tax withholding for stock-based payments — (12.4) — (12.4) — Series A Preferred Stock dividends (7%) — — (4.4) (4.4) — Dividends ($0.60 per share) — — (99.3) (99.3) — Adjustment to redeemable value of noncontrolling interests 0.9 (0.9) — (0.9) — Other 0.1 — — — (0.1) Balance as of June 30, 2023 $ 28.9 $ 2,393.7 $ (1,794.9) $ 594.2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28.9) (28.9) 0.2 Other comprehensive income — — — 0.3 — Stock-based payments: Amortization — 7.8 — 7.8 — Shares paid for tax withholding for stock-based payments — (12.3) — (12.3) — Series A Preferred Stock dividends (7%) — — (2.2) (2.2) — Dividends ($0.30 per share) — — (49.7) (49.7) — Other — — — — (0.1) Balance as of March 31, 2023 $ — $ 2,411.8 $ (1,264.2) $ 1,140.4 $ 4.1 Adjustments Stockholders’ Equity (in millions) Redeemable Non-controlling Interests Additional Paid-In Capital Distribution in Excess of Earnings Total Stockholders’ Equity Non-controlling Interests Balance as of December 31, 2022 $ 27.2 $ (25.0) $ (5.2) $ (30.2) $ (2.2) Net income (loss) 0.2 — 5.2 5.2 (0.2) Adjustment to redeemable value of noncontrolling interests (2.1) 2.1 — 2.1 — Balance as of March 31, 2023 $ 25.3 $ (22.9) $ — $ (22.9) $ (2.4)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2 — (23.7) (23.7) — Other comprehensive income — — — 0.3 — Stock-based payments: Amortization — 7.8 — 7.8 — Shares paid for tax withholding for stock-based payments — (12.3) — (12.3) — Series A Preferred Stock dividends (7%) — — (2.2) (2.2) — Dividends ($0.30 per share) — — (49.7) (49.7) — Adjustment to redeemable value of noncontrolling interests (2.1) 2.1 — 2.1 — Other — — — — (0.1) Balance as of March 31, 2023 $ 25.3 $ 2,388.9 $ (1,264.2) $ 1,117.5 $ 1.7 The following tables present the impact of correcting the error related to variable lease costs on the affected line items of our Consolidated Statements of Operations and Consolidated Statements of Comprehensive Income (Loss) for the nine months ended September 30, 2023, six months ended June 30, 2023, and three months ended March 31, 2023, which is being revised on a voluntary basis to reflect the previously disclosed out-of-period adjustment. Net income (loss) per common share has also been retroactively adjusted as though the Reverse Stock Split has been effected prior to all periods presented (see Note 1. Description of Business and Basis of Presentation ). Nine Months Ended September 30, 2023 (in millions) As Reported Adjustments As Revised Expenses: Operating $ 721.2 $ (5.2) $ 716.0 Total expenses 1,688.8 (5.2) 1,683.6 Operating loss (369.4) 5.2 (364.2) Loss before provision for income taxes and equity in earnings of investee companies (486.9) 5.2 (481.7) Net loss before allocation to redeemable and non-redeemable noncontrolling interests (490.4) 5.2 (485.2) Net loss attributable to OUTFRONT Media Inc. (490.8) 5.2 (485.6) Net loss per common share: Basic $ (3.02) $ (0.04) $ (3.06) Diluted $ (3.02) $ (0.04) $ (3.06) Total comprehensive loss $ (490.2) $ 5.2 $ (485.0) Six Months Ended June 30, 2023 (in millions) As Reported Adjustments As Revised Expenses: Operating $ 481.4 $ (5.2) $ 476.2 Total expenses 1,292.6 (5.2) 1,287.4 Operating loss (428.0) 5.2 (422.8) Loss before provision for income taxes and equity in earnings of investee companies (505.2) 5.2 (500.0) Net loss before allocation to redeemable and non-redeemable noncontrolling interests (507.1) 5.2 (501.9) Net loss attributable to OUTFRONT Media Inc. (507.8) 5.2 (502.6) Net loss per common share: Basic $ (3.11) $ (0.04) $ (3.15) Diluted $ (3.11) $ (0.04) $ (3.15) Total comprehensive loss $ (505.0) $ 5.2 $ (499.8) Three Months Ended March 31, 2023 (in millions) As Reported Adjustments As Revised Expenses: Operating $ 235.5 $ (5.2) $ 230.3 Total expenses 385.6 (5.2) 380.4 Operating income 10.2 5.2 15.4 Loss before provision for income taxes and equity in earnings of investee companies (27.5) 5.2 (22.3) Net loss before allocation to redeemable and non-redeemable noncontrolling interests (28.7) 5.2 (23.5) Net loss attributable to OUTFRONT Media Inc. (28.9) 5.2 (23.7) Net loss per common share: Basic $ (0.19) $ 0.03 $ (0.16) Diluted $ (0.19) $ 0.03 $ (0.16) Total comprehensive loss $ (28.6) 5.2 $ (2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Col. A Col. B Col. C Col. D Col. E Description Balance at Balance Charged to Charged to Other Accounts (a) Deductions Balance at Allowance for doubtful accounts: Year ended December 31, 2024 $ 17.2 $ — $ 5.6 $ 1.2 $ 3.4 $ 20.6 Year ended December 31, 2023 20.2 — 5.8 (0.1) 8.7 17.2 Year ended December 31, 2022 18.5 — 4.9 2.0 5.2 20.2 Valuation allowance on deferred tax assets: Year ended December 31, 2024 $ 16.6 $ — $ 7.2 $ — $ — $ 23.8 Year ended December 31, 2023 11.9 — 4.7 — — 16.6 Year ended December 31, 2022 0.4 — 11.9 — 0.4 11.9 (a) Reflects change in allowance related to foreign currency translation adjustments and amounts reclassified to Assets held for sale on the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I - Schedule of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t>
        </is>
      </c>
      <c r="B4" s="4" t="inlineStr">
        <is>
          <t xml:space="preserve">Initial Cost Cost Gross Carrying Amount at December 31, 2024 (3) Description (1) Encumbrances Land Structures and Improvements Land Structures and Improvements Total Accumulated Construction Acquisition Useful Structures added prior to January 1, 2014 37,170 displays — (2) (2) (2) $ 79.8 $ 1,519.4 $ 1,599.2 $ (1,305.7) Various Various 3 to 20 years Structures added subsequent to January 1, 2014 2,386 displays $ 30.4 $ 257.4 $ (24.0) $ 30.4 $ 233.4 $ 263.8 $ (1.6) Various Various 3 to 20 years Total 39,556 displays $ 110.2 $ 1,752.8 $ 1,863.0 $ (1,307.3) Various Various 3 to 20 years ______________________ (1) No single asset exceeded 5% of the total gross carrying amount as of December 31, 2024. (2) This information is omitted as it would be impracticable to compile on a site-by-site basis. (3) Includes sites under construction. The following table summarizes the activity for the Company’s real estate assets, which consist of advertising displays, and the related accumulated depreciation. 2024 2023 2022 Gross real estate assets: Balance at the beginning of the year $ 2,186.5 $ 2,119.0 $ 2,040.3 New Investments 14.0 19.6 33.2 Redevelopments 33.7 37.2 50.9 Recurring capital expenditures 15.0 8.8 15.6 Purchase price accounting adjustments — — — Land acquisitions 0.1 0.1 9.7 Additions for construction of / improvements to structures 62.8 65.7 109.4 Assets sold or written-off (374.6) (6.5) (9.0) Foreign exchange (11.7) 8.3 (21.7) Balance at the end of the year $ 1,863.0 $ 2,186.5 $ 2,119.0 Accumulated depreciation: Balance at the beginning of the year $ 1,594.4 $ 1,519.5 $ 1,490.9 Depreciation 59.5 60.2 56.1 Impairment — 12.5 — Assets sold or written-off (335.9) (5.4) (7.5) Foreign exchange (10.7) 7.6 (20.0) Balance at the end of the year $ 1,307.3 $ 1,594.4 $ 1,5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Pay vs Performance Disclosure - USD ($) $ in Million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T2" s="2" t="inlineStr">
        <is>
          <t>Dec. 31, 2023</t>
        </is>
      </c>
      <c r="V2" s="2" t="inlineStr">
        <is>
          <t>Dec. 31, 2022</t>
        </is>
      </c>
    </row>
    <row r="3">
      <c r="A3" s="3" t="inlineStr">
        <is>
          <t>Pay vs Performance Disclosur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Net Income (Loss)</t>
        </is>
      </c>
      <c r="B4" s="7" t="n">
        <v>74</v>
      </c>
      <c r="C4" s="4" t="inlineStr">
        <is>
          <t>[1]</t>
        </is>
      </c>
      <c r="D4" s="5" t="n">
        <v>34.6</v>
      </c>
      <c r="E4" s="4" t="inlineStr">
        <is>
          <t>[1]</t>
        </is>
      </c>
      <c r="F4" s="5" t="n">
        <v>176.8</v>
      </c>
      <c r="G4" s="4" t="inlineStr">
        <is>
          <t>[1]</t>
        </is>
      </c>
      <c r="H4" s="5" t="n">
        <v>-27.2</v>
      </c>
      <c r="I4" s="4" t="inlineStr">
        <is>
          <t>[1]</t>
        </is>
      </c>
      <c r="J4" s="5" t="n">
        <v>60.4</v>
      </c>
      <c r="K4" s="4" t="inlineStr">
        <is>
          <t>[1]</t>
        </is>
      </c>
      <c r="L4" s="7" t="n">
        <v>17</v>
      </c>
      <c r="M4" s="4" t="inlineStr">
        <is>
          <t>[1]</t>
        </is>
      </c>
      <c r="N4" s="5" t="n">
        <v>-478.9</v>
      </c>
      <c r="O4" s="4" t="inlineStr">
        <is>
          <t>[1]</t>
        </is>
      </c>
      <c r="P4" s="5" t="n">
        <v>-23.7</v>
      </c>
      <c r="Q4" s="4" t="inlineStr">
        <is>
          <t>[1],[2]</t>
        </is>
      </c>
      <c r="R4" s="5" t="n">
        <v>258.2</v>
      </c>
      <c r="S4" s="4" t="inlineStr">
        <is>
          <t>[1]</t>
        </is>
      </c>
      <c r="T4" s="5" t="n">
        <v>-425.2</v>
      </c>
      <c r="U4" s="4" t="inlineStr">
        <is>
          <t>[1],[2]</t>
        </is>
      </c>
      <c r="V4" s="5" t="n">
        <v>142.7</v>
      </c>
    </row>
    <row r="5"/>
    <row r="6">
      <c r="A6" s="4" t="inlineStr">
        <is>
          <t>[1] For 2024, Net income available for common stockholders for the calculation of diluted EPS. Includes the correction of an error related to variable lease costs (see below).</t>
        </is>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5:V5"/>
    <mergeCell ref="A6:V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The Company maintains a comprehensive information security and cybersecurity program (the “Cybersecurity Program”) guided by established best practice and tailored to the Company’s business needs. The Cybersecurity Program is an extension of the Company’s enterprise risk management program that seeks to identify and manage risks throughout the Company by having its Chief Financial Officer meet with members of each of the Company’s various departments annually to solicit feedback regarding risks affecting the Company, which is then reported to the audit committee of our board of directors. Under the Cybersecurity Program, systems and networks under Company control are monitored for anomalies using various security tools that identify potential cybersecurity threats and alert the Company’s internal cybersecurity team to suspicious activity. If a potential cybersecurity incident is identified, it is investigated by the Company’s internal cybersecurity team (including the Company’s Chief Information Security Officer (the “CISO”)) to assess whether a cybersecurity incident has occurred, its severity and the risk involved, in accordance with internal processes and procedures and the Company’s incident response plan. The CISO is responsible for management of these cybersecurity processes, and reports to the Company’s Chief Information Officer (the “CIO”), who reports to the Company’s Chief Technology Officer (the “CTO”). The CISO and CIO will receive input from, and coordinate with, the CTO and the Company’s Chief Privacy Officer (the “CPO”), as necessary. If a cybersecurity incident is discovered, it must be reported by the CIO and the CISO to the Company’s senior management, including the CTO, the Company’s Chief Financial Officer and the Company’s General Counsel for further assessment regarding scope, mitigation, remediation and disclosure obligations, as applicable. The audit committee of our board of directors oversees the Company’s information security and cybersecurity risks, compliance and protections, and receives quarterly cybersecurity updates from the CISO and CIO (with input from the CTO and the CPO, as appropriate) and results of the Company’s incident response plan testing at least annually. The Cybersecurity Program team members, including the CISO and the CIO, have extensive work experience in cybersecurity, information technology engineering and the media and advertising industries, with some members holding degrees in cybersecurity and professional certifications in cybersecurity. The Cybersecurity Program team members are subject to ongoing employee trainings in cybersecurity procedures. We perform regular third-party assessments of the Cybersecurity Program, and retain specialized third-party forensics experts for escalation of certain cybersecurity incidents. In addition, we have processes, including formal security reviews and suspicious activity monitoring, to assess cybersecurity risks associated with our use of third-party service providers. To date, we have not identified any cybersecurity threats, including as a result of any previous cybersecurity incidents, that have materially affected or are reasonably likely to materially affect the Company, including our business strategy, results of operations or financial condition. For additional information about our cybersecurity risks, see “Item 1A. Risk Factors—If we experience a cybersecurity incident, we may suffer reputational harm and significant legal and financial exposure.”</t>
        </is>
      </c>
    </row>
    <row r="5">
      <c r="A5" s="4" t="inlineStr">
        <is>
          <t>Cybersecurity Risk Management Processes Integrated [Flag]</t>
        </is>
      </c>
      <c r="B5" s="4" t="inlineStr">
        <is>
          <t>true</t>
        </is>
      </c>
    </row>
    <row r="6">
      <c r="A6" s="4" t="inlineStr">
        <is>
          <t>Cybersecurity Risk Management Processes Integrated [Text Block]</t>
        </is>
      </c>
      <c r="B6" s="4" t="inlineStr">
        <is>
          <t>Under the Cybersecurity Program, systems and networks under Company control are monitored for anomalies using various security tools that identify potential cybersecurity threats and alert the Company’s internal cybersecurity team to suspicious activity. If a potential cybersecurity incident is identified, it is investigated by the Company’s internal cybersecurity team (including the Company’s Chief Information Security Officer (the “CISO”)) to assess whether a cybersecurity incident has occurred, its severity and the risk involved, in accordance with internal processes and procedures and the Company’s incident response plan. The CISO is responsible for management of these cybersecurity processes, and reports to the Company’s Chief Information Officer (the “CIO”), who reports to the Company’s Chief Technology Officer (the “CTO”). The CISO and CIO will receive input from, and coordinate with, the CTO and the Company’s Chief Privacy Officer (the “CPO”), as necessary. If a cybersecurity incident is discovered, it must be reported by the CIO and the CISO to the Company’s senior management, including the CTO, the Company’s Chief Financial Officer and the Company’s General Counsel for further assessment regarding scope, mitigation, remediation and disclosure obligations, as applicable. The audit committee of our board of directors oversees the Company’s information security and cybersecurity risks, compliance and protections, and receives quarterly cybersecurity updates from the CISO and CIO (with input from the CTO and the CPO, as appropriate) and results of the Company’s incident response plan testing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oversees the Company’s information security and cybersecurity risks, compliance and protections, and receives quarterly cybersecurity updates from the CISO and CIO (with input from the CTO and the CPO, as appropriate) and results of the Company’s incident response plan testing at least annually.</t>
        </is>
      </c>
    </row>
    <row r="11">
      <c r="A11" s="4" t="inlineStr">
        <is>
          <t>Cybersecurity Risk Board Committee or Subcommittee Responsible for Oversight [Text Block]</t>
        </is>
      </c>
      <c r="B11" s="4" t="inlineStr">
        <is>
          <t>audit committee of our board of directors</t>
        </is>
      </c>
    </row>
    <row r="12">
      <c r="A12" s="4" t="inlineStr">
        <is>
          <t>Cybersecurity Risk Process for Informing Board Committee or Subcommittee Responsible for Oversight [Text Block]</t>
        </is>
      </c>
      <c r="B12" s="4" t="inlineStr">
        <is>
          <t>The audit committee of our board of directors oversees the Company’s information security and cybersecurity risks, compliance and protections, and receives quarterly cybersecurity updates from the CISO and CIO (with input from the CTO and the CPO, as appropriate) and results of the Company’s incident response plan testing at least annually.</t>
        </is>
      </c>
    </row>
    <row r="13">
      <c r="A13" s="4" t="inlineStr">
        <is>
          <t>Cybersecurity Risk Role of Management [Text Block]</t>
        </is>
      </c>
      <c r="B13" s="4" t="inlineStr">
        <is>
          <t>If a potential cybersecurity incident is identified, it is investigated by the Company’s internal cybersecurity team (including the Company’s Chief Information Security Officer (the “CISO”)) to assess whether a cybersecurity incident has occurred, its severity and the risk involved, in accordance with internal processes and procedures and the Company’s incident response plan. The CISO is responsible for management of these cybersecurity processes, and reports to the Company’s Chief Information Officer (the “CIO”), who reports to the Company’s Chief Technology Officer (the “CTO”). The CISO and CIO will receive input from, and coordinate with, the CTO and the Company’s Chief Privacy Officer (the “CPO”), as necessary. If a cybersecurity incident is discovered, it must be reported by the CIO and the CISO to the Company’s senior management, including the CTO, the Company’s Chief Financial Officer and the Company’s General Counsel for further assessment regarding scope, mitigation, remediation and disclosure obligations,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f a potential cybersecurity incident is identified, it is investigated by the Company’s internal cybersecurity team (including the Company’s Chief Information Security Officer (the “CISO”)) to assess whether a cybersecurity incident has occurred, its severity and the risk involved, in accordance with internal processes and procedures and the Company’s incident response plan. The CISO is responsible for management of these cybersecurity processes, and reports to the Company’s Chief Information Officer (the “CIO”), who reports to the Company’s Chief Technology Officer (the “CTO”). The CISO and CIO will receive input from, and coordinate with, the CTO and the Company’s Chief Privacy Officer (the “CPO”), as necessary. If a cybersecurity incident is discovered, it must be reported by the CIO and the CISO to the Company’s senior management, including the CTO, the Company’s Chief Financial Officer and the Company’s General Counsel for further assessment regarding scope, mitigation, remediation and disclosure obligations, as applicable.</t>
        </is>
      </c>
    </row>
    <row r="16">
      <c r="A16" s="4" t="inlineStr">
        <is>
          <t>Cybersecurity Risk Management Expertise of Management Responsible [Text Block]</t>
        </is>
      </c>
      <c r="B16" s="4" t="inlineStr">
        <is>
          <t>The Cybersecurity Program team members, including the CISO and the CIO, have extensive work experience in cybersecurity, information technology engineering and the media and advertising industries, with some members holding degrees in cybersecurity and professional certifications in cybersecurity. The Cybersecurity Program team members are subject to ongoing employee trainings in cybersecurity procedures.</t>
        </is>
      </c>
    </row>
    <row r="17">
      <c r="A17" s="4" t="inlineStr">
        <is>
          <t>Cybersecurity Risk Process for Informing Management or Committees Responsible [Text Block]</t>
        </is>
      </c>
      <c r="B17" s="4" t="inlineStr">
        <is>
          <t>The Cybersecurity Program is an extension of the Company’s enterprise risk management program that seeks to identify and manage risks throughout the Company by having its Chief Financial Officer meet with members of each of the Company’s various departments annually to solicit feedback regarding risks affecting the Company, which is then reported to the audit committee of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Basis of Presentation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ash and Cash Equivalents and Restricted Cash</t>
        </is>
      </c>
      <c r="B5" s="4" t="inlineStr">
        <is>
          <t>Cash and Cash Equivalents</t>
        </is>
      </c>
    </row>
    <row r="6">
      <c r="A6" s="4" t="inlineStr">
        <is>
          <t>Receivables</t>
        </is>
      </c>
      <c r="B6" s="4" t="inlineStr">
        <is>
          <t>Receivables</t>
        </is>
      </c>
    </row>
    <row r="7">
      <c r="A7" s="4" t="inlineStr">
        <is>
          <t>New York Metropolitan Authority (the "MTA") Agreement</t>
        </is>
      </c>
      <c r="B7" s="4" t="inlineStr">
        <is>
          <t>New York Metropolitan Transportation Authority (the “MTA”) Agreement— Under our agreement with the MTA, as title of the various digital displays we are obligated to deploy transfers to the MTA on installation, the cost of deploying these screens throughout the transit system does not represent our property and equipment. The portion of deployment costs expected to be reimbursed from transit franchise fees that would otherwise be payable to the MTA are recorded as Prepaid MTA equipment deployment costs on the Consolidated Statement of Financial Position and charged to operating expenses as advertising revenue is generated. The short-term portion of Prepaid MTA equipment deployment costs represents the costs that we expect to recover from the MTA in the next twelve months. The portion of deployment costs expected to be reimbursed from advertising revenues that would otherwise be retained by us under the contract are recorded as Intangible assets</t>
        </is>
      </c>
    </row>
    <row r="8">
      <c r="A8" s="4" t="inlineStr">
        <is>
          <t>Property and Equipment</t>
        </is>
      </c>
      <c r="B8" s="4" t="inlineStr">
        <is>
          <t>Property and Equipment —Property and equipment is stated at cost. Depreciation is computed using the straight-line method over the estimated useful lives as follows: Buildings and improvements 15 to 35 years Advertising structures 3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t>
        </is>
      </c>
    </row>
    <row r="9">
      <c r="A9" s="4" t="inlineStr">
        <is>
          <t>Business Combinations and Asset Acquisitions</t>
        </is>
      </c>
      <c r="B9" s="4" t="inlineStr">
        <is>
          <t>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t>
        </is>
      </c>
    </row>
    <row r="10">
      <c r="A10" s="4" t="inlineStr">
        <is>
          <t>Impairment of Long-Lived Assets</t>
        </is>
      </c>
      <c r="B10" s="4" t="inlineStr">
        <is>
          <t>Impairment of Long-Lived Assets— Long-lived assets held for sale are required to be measured at the lower of their carrying value (including unrecognized foreign currency translation adjustment losses) or fair value less cost to sell.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We compute the estimated fair value of each asset group for which we perform a quantitative assessment using an income approach. Under the income approach, the fair value is determined using a discounted cash flow model. Our cash flow models requires us to use significant estimates and assumptions such as projected revenue growth rates, billboard lease and transit franchise expenses, other operating and selling, general and administrative expenses, capital expenditures, and discount rates. The projected revenue growth rates, billboard lease and transit franchise expenses, other operating and selling, general and administrative expenses and capital expenditures are based on our internal forecasts of future performance, as well as historical trends. The discount rates represent the weighted average cost of capital derived using known and estimated market metrics. There can be no assurance that these estimates and assumptions will prove to be an accurate prediction of the future, and a downward revision of these estimates and/or assumptions would decrease the fair values of our asset groups, which could result in additional impairment charges in the future.</t>
        </is>
      </c>
    </row>
    <row r="11">
      <c r="A11" s="4" t="inlineStr">
        <is>
          <t>Goodwill</t>
        </is>
      </c>
      <c r="B11" s="4" t="inlineStr">
        <is>
          <t>Goodwill—</t>
        </is>
      </c>
    </row>
    <row r="12">
      <c r="A12" s="4" t="inlineStr">
        <is>
          <t>Intangible assets</t>
        </is>
      </c>
      <c r="B12" s="4" t="inlineStr">
        <is>
          <t>Intangible Assets —Intangible assets, which primarily consist of acquired permits and leasehold agreements and franchise agreements, are amortized by the straight-line method over their estimated useful lives, which range from five</t>
        </is>
      </c>
    </row>
    <row r="13">
      <c r="A13" s="4" t="inlineStr">
        <is>
          <t>Leases - Lessee</t>
        </is>
      </c>
      <c r="B13" s="4" t="inlineStr">
        <is>
          <t>Leases (Lessees) —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t>
        </is>
      </c>
    </row>
    <row r="14">
      <c r="A14" s="4" t="inlineStr">
        <is>
          <t>Leases - Lessor</t>
        </is>
      </c>
      <c r="B14" s="4" t="inlineStr">
        <is>
          <t>Leases (Lessors) —Our agreements with customers to advertise on our billboards are considered operating leases. Substantially all of our advertising structures (see Note 3.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t>
        </is>
      </c>
    </row>
    <row r="15">
      <c r="A15" s="4" t="inlineStr">
        <is>
          <t>Hedging Activities</t>
        </is>
      </c>
      <c r="B15" s="4" t="inlineStr">
        <is>
          <t>Hedging Activities</t>
        </is>
      </c>
    </row>
    <row r="16">
      <c r="A16" s="4" t="inlineStr">
        <is>
          <t>Redeemable noncontrolling interests</t>
        </is>
      </c>
      <c r="B16" s="4" t="inlineStr">
        <is>
          <t>Redeemable Noncontrolling Interests —Independent noncontrolling stockholders in certain consolidated subsidiaries of the Company have buy/sell arrangements under their respective joint venture operating agreements that allow them to sell their equity interests to the Company upon the satisfaction of certain conditions, principally the passage of time. To the extent that the redemption amount of these interests exceeds the value determined by normal noncontrolling interest accounting, the value of such interests is adjusted to the redemption amount with a corresponding adjustment to Additional Paid-In Capital</t>
        </is>
      </c>
    </row>
    <row r="17">
      <c r="A17" s="4" t="inlineStr">
        <is>
          <t>Revenue Recognition</t>
        </is>
      </c>
      <c r="B17" s="4" t="inlineStr">
        <is>
          <t>Revenue Recognition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nd installation services generated from traditional contracts are recognized on a combined basis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generated from traditional contracts are recognized based on the level of units displayed in proportion to the total units to be displayed over the contract period. Billboard display and Transit display revenues generated from programmatic advertising platforms are recognized as rental income as the related advertisement is displayed. Billboard and Transit display revenues derived from impression-based sales contracts fulfilled on direct sales advertising platforms are recognized as revenue over the contract period based pro-rata on the number of impressions delivered in proportion to the total number of impressions to be delivered. Revenues generated from programmatic advertising platforms are based on agreements with the platforms, rather than direct contracts with individual advertisers. Other revenues are derived primarily from providing print production services for advertisements to be displayed on our billboards or other outdoor sites, or on displays that we operate within transit systems. Print production services are not interrelated with the provision of advertising space and are considered a distinct performance obligation. Production revenue is recognized over the production period, which is typically very short in duration. Our traditional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a relative standalone selling price basis. Deferred revenues primarily consist of revenues collected in advance of being earned. For all revenue sources, we evaluate whether we should be considered the principal (i.e., report revenues on a gross basis) or an agent (i.e., report revenues on a net basis). We are considered the principal in our arrangements and report revenues on a gross basis, wherein the amounts billed to customers are recorded as revenues, and amounts paid to municipalities, transit operators and suppliers are recorded as expenses. We are considered the principal because we control the advertising space before and after the contract term, are primarily responsible to our customers, have discretion in pricing and typically have inventory risk. For space provided to advertisers through the use of an advertising agency whose commission is calculated based on a stated percentage of gross advertising spending, our Revenues are reported net of agency commissions.</t>
        </is>
      </c>
    </row>
    <row r="18">
      <c r="A18" s="4" t="inlineStr">
        <is>
          <t>Concentration of Credit Risk</t>
        </is>
      </c>
      <c r="B18" s="4" t="inlineStr">
        <is>
          <t>Concentration of Credit Risk— In the opinion of management, credit risk is limited due to the large number of customers and advertising agencies utilized. We perform credit evaluations on our customers and agencies and believe that the allowances for doubtful accounts are adequate.</t>
        </is>
      </c>
    </row>
    <row r="19">
      <c r="A19" s="4" t="inlineStr">
        <is>
          <t>Billboard Property Lease and Transit Franchise Expenses</t>
        </is>
      </c>
      <c r="B19" s="4" t="inlineStr">
        <is>
          <t>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he fixed component of lease costs is expensed evenly over the non-cancellable contract term, and contingent rent is expensed as incurred when the related revenues are recognized. Our transit franchise agreements have fixed terms, are typically terminable for convenience at the option of the governmental entity (other than with respect to the MTA), and generally provide for payments to the governmental entity based on a percentage of revenues generated under the contract and/or a guaranteed minimum annual payment. The costs which are determined based on a percentage of revenues are expensed as incurred when the related revenues are recognized, and the guaranteed minimum annual payment is expensed over the contract term.</t>
        </is>
      </c>
    </row>
    <row r="20">
      <c r="A20" s="4" t="inlineStr">
        <is>
          <t>Direct Lease Acquisition Costs</t>
        </is>
      </c>
      <c r="B20" s="4" t="inlineStr">
        <is>
          <t>Direct Lease Acquisition Costs— Variable commissions directly associated with billboard revenues are amortized on a straight-line basis over the related customer lease term, which generally ranges from four weeks to one year. Amortization of direct lease acquisition costs are presented within Selling General and Administrative expenses (“ SG&amp;A</t>
        </is>
      </c>
    </row>
    <row r="21">
      <c r="A21" s="4" t="inlineStr">
        <is>
          <t>Foreign Currency Translation and Transactions</t>
        </is>
      </c>
      <c r="B21" s="4" t="inlineStr">
        <is>
          <t>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loss), net, on the Consolidated Statements of Operations.</t>
        </is>
      </c>
    </row>
    <row r="22">
      <c r="A22" s="4" t="inlineStr">
        <is>
          <t>Income Taxes</t>
        </is>
      </c>
      <c r="B22" s="4" t="inlineStr">
        <is>
          <t>Income Taxes —As a REIT, we generally will not be subject to federal, state and local income tax on our REIT taxable income that we distribute to our stockholders. We have elected to treat our subsidiaries that participate in certain non-REIT qualifying activities, and certain of our foreign subsidiaries, as taxable REIT subsidiaries (“TRSs”). As such, the taxable income of our TRSs will be subject to federal, state and local income taxation at regular corporate rates.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is>
      </c>
    </row>
    <row r="23">
      <c r="A23" s="4" t="inlineStr">
        <is>
          <t>Asset Retirement Obligation</t>
        </is>
      </c>
      <c r="B23" s="4" t="inlineStr">
        <is>
          <t>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initially recorded as part of the related assets’ carrying value. Accretion of the liability is recognized in selling, general and administrative expenses and the capitalized cost is depreciated over the expected useful life of the related asset.</t>
        </is>
      </c>
    </row>
    <row r="24">
      <c r="A24" s="4" t="inlineStr">
        <is>
          <t>Stock-based Compensation</t>
        </is>
      </c>
      <c r="B24" s="4" t="inlineStr">
        <is>
          <t>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t>
        </is>
      </c>
    </row>
    <row r="25">
      <c r="A25" s="4" t="inlineStr">
        <is>
          <t>Adoption of New Accounting Standards</t>
        </is>
      </c>
      <c r="B25" s="4" t="inlineStr">
        <is>
          <t>Adoption of New Accounting Stand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The table below presents the balances of major classes of assets and accumulated depreciation. As of December 31, (in millions) 2024 2023 Land $ 110.2 $ 110.1 Buildings and improvements 47.1 42.7 Advertising structures 1,752.8 1,716.2 Furniture, equipment and other 186.8 173.9 Construction in progress 32.9 39.5 2,129.8 2,082.4 Less accumulated depreciation 1,480.9 1,424.6 Property and equipment, net $ 648.9 $ 6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0.6</v>
      </c>
      <c r="C3" s="5" t="n">
        <v>17.2</v>
      </c>
    </row>
    <row r="4">
      <c r="A4" s="4" t="inlineStr">
        <is>
          <t>Preferred stock authorized (shares)</t>
        </is>
      </c>
      <c r="B4" s="6" t="n">
        <v>50000000</v>
      </c>
      <c r="C4" s="6" t="n">
        <v>50000000</v>
      </c>
    </row>
    <row r="5">
      <c r="A5" s="4" t="inlineStr">
        <is>
          <t>Series A Preferred Stock issued (shares)</t>
        </is>
      </c>
      <c r="B5" s="6" t="n">
        <v>125000</v>
      </c>
      <c r="C5" s="6" t="n">
        <v>100000</v>
      </c>
    </row>
    <row r="6">
      <c r="A6" s="4" t="inlineStr">
        <is>
          <t>Series A Preferred Stock outstanding (shares)</t>
        </is>
      </c>
      <c r="B6" s="6" t="n">
        <v>125000</v>
      </c>
      <c r="C6" s="6" t="n">
        <v>100000</v>
      </c>
    </row>
    <row r="7">
      <c r="A7" s="4" t="inlineStr">
        <is>
          <t>Common stock authorized (shares)</t>
        </is>
      </c>
      <c r="B7" s="6" t="n">
        <v>450000000</v>
      </c>
      <c r="C7" s="6" t="n">
        <v>450000000</v>
      </c>
    </row>
    <row r="8">
      <c r="A8" s="4" t="inlineStr">
        <is>
          <t>Common stock issued (shares)</t>
        </is>
      </c>
      <c r="B8" s="6" t="n">
        <v>165985889</v>
      </c>
      <c r="C8" s="6" t="n">
        <v>161100000</v>
      </c>
    </row>
    <row r="9">
      <c r="A9" s="4" t="inlineStr">
        <is>
          <t>Common stock outstanding (shares)</t>
        </is>
      </c>
      <c r="B9" s="6" t="n">
        <v>165985889</v>
      </c>
      <c r="C9" s="6" t="n">
        <v>161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Lived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For the years ended December 31, 2024 and 2023, the changes in the book value of goodwill by segment were as follows: (in millions) Billboard Transit Other Total As of December 31, 2022 $ 2,006.4 $ 47.6 $ 22.4 $ 2,076.4 Dispositions (a) — — (22.9) (22.9) Currency translation adjustments — — 0.5 0.5 Impairment — (47.6) — (47.6) As of December 31, 2023 2,006.4 — — 2,006.4 As of December 31, 2024 $ 2,006.4 $ — $ — $ 2,006.4 (a) In 2023, in connection with the Transaction, Goodwill in Other was reclassified as Assets held for sale on the Consolidated Statement of Financial Position. (See Note 13. Acquisitions and Dispositions : Dispositions : Canadian Business .)</t>
        </is>
      </c>
    </row>
    <row r="5">
      <c r="A5" s="4" t="inlineStr">
        <is>
          <t>Schedule of Finite-Lived Intangible Assets</t>
        </is>
      </c>
      <c r="B5" s="4" t="inlineStr">
        <is>
          <t>Our identifiable intangible assets consist of the following: (in millions) Gross Accumulated Impairment Net As of December 31, 2024: Permits and leasehold agreements $ 1,535.9 $ (935.7) $ — $ 600.2 Franchise agreements (a) 888.8 (360.9) (485.8) 42.1 Other intangible assets 19.5 (9.8) — 9.7 Total intangible assets $ 2,444.2 $ (1,306.4) $ (485.8) $ 652.0 As of December 31, 2023: Permits and leasehold agreements $ 1,535.5 $ (893.8) $ — $ 641.7 Franchise agreements (a) 934.8 (426.4) (467.9) 40.5 Other intangible assets 19.5 (6.3) — 13.2 Total intangible assets $ 2,489.8 $ (1,326.5) $ (467.9) $ 695.4 (a) We reclassified all Prepaid MTA equipment deployment costs (see Note 18. Commitments and Contingencies ) and recorded impairments in the second, third and fourth quarters of 2023, as well as the first and second quarters of 2024, due to the long-term outlook of our Transit reporting unit.</t>
        </is>
      </c>
    </row>
    <row r="6">
      <c r="A6" s="4" t="inlineStr">
        <is>
          <t>Schedule of Finite-Lived Intangible Assets, Future Amortization Expense</t>
        </is>
      </c>
      <c r="B6" s="4" t="inlineStr">
        <is>
          <t xml:space="preserve">We expect our aggregate annual amortization expense for intangible assets for each of the years 2025 through 2029, to be as follows: (in millions) 2025 2026 2027 2028 2029 Amortization expense $ 67.5 $ 62.9 $ 58.1 $ 53.9 $ 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assets and liabilities, lessee</t>
        </is>
      </c>
      <c r="B4" s="4" t="inlineStr">
        <is>
          <t>The following table presents our operating lease assets and liabilities: As of (in millions, except years and percentages) December 31, 2024 December 31, 2023 Operating lease assets $ 1,503.8 $ 1,591.9 Short-term operating lease liabilities 168.7 180.9 Non-current operating lease liabilities 1,351.8 1,417.4 Weighted-average remaining lease term 10.8 years 10.9 years Weighted-average discount rate 6.4 % 6.2 %</t>
        </is>
      </c>
    </row>
    <row r="5">
      <c r="A5" s="4" t="inlineStr">
        <is>
          <t>Lease expenses, lessee</t>
        </is>
      </c>
      <c r="B5" s="4" t="inlineStr">
        <is>
          <t xml:space="preserve">The components of our lease expenses were as follows: Year Ended December 31, (in millions) 2024 2023 2022 Operating expenses $ 481.4 $ 497.7 $ 456.7 Selling, general and administrative expenses 13.8 13.0 10.5 Variable costs 125.8 138.5 119.0 Cash paid for operating leases 485.3 486.6 458.2 Leased assets obtained in exchange for new operating lease liabilities 193.9 397.2 285.1 </t>
        </is>
      </c>
    </row>
    <row r="6">
      <c r="A6" s="4" t="inlineStr">
        <is>
          <t>Minimum rental payments under operating leases</t>
        </is>
      </c>
      <c r="B6" s="4" t="inlineStr">
        <is>
          <t xml:space="preserve">As of December 31, 2024, minimum rental payments under operating leases are as follows: (in millions) Operating 2025 $ 258.2 2026 258.9 2027 236.9 2028 196.1 2029 174.9 2030 and thereafter 1,085.5 Total operating lease payments 2,210.5 Less: Interest 690.0 Present value of lease liabilities $ 1,520.5 </t>
        </is>
      </c>
    </row>
    <row r="7">
      <c r="A7" s="4" t="inlineStr">
        <is>
          <t>Minimum rental payments to be received</t>
        </is>
      </c>
      <c r="B7" s="4" t="inlineStr">
        <is>
          <t xml:space="preserve">As of December 31, 2024, rental payments to be received under non-cancellable operating leases are as follows: (in millions) Rental Income 2025 $ 509.8 2026 37.6 2027 10.6 2028 3.8 2029 3.0 2030 and thereafter 10.1 Total minimum payments $ 57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Year Ended December 31, (in millions) 2024 2023 Balance, at beginning of period $ 33.0 $ 37.8 Accretion expense 2.9 3.1 Additions 0.3 0.2 Liabilities settled (2.1) (8.2) Foreign currency translation adjustments (0.2) 0.1 Balance, at end of period $ 33.9 $ 3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net, consists of the following: As of December 31, (in millions, except percentages) 2024 2023 Short-term debt: AR Facility $ 10.0 $ 65.0 Total short-term debt 10.0 65.0 Long-term debt: Term loan, due 2026 $ 399.5 $ 598.9 Senior secured notes: 7.375% senior secured notes, due 2031 450.0 450.0 Senior unsecured notes: 5.000% senior unsecured notes, due 2027 650.0 650.0 4.250% senior unsecured notes, due 2029 500.0 500.0 4.625% senior unsecured notes, due 2030 500.0 500.0 Total senior unsecured notes 1,650.0 1,650.0 Debt issuance costs (17.0) (22.4) Total long-term debt, net 2,482.5 2,676.5 Total debt, net $ 2,492.5 $ 2,741.5 Weighted average cost of debt 5.4 % 5.7 %</t>
        </is>
      </c>
    </row>
    <row r="5">
      <c r="A5" s="4" t="inlineStr">
        <is>
          <t>Schedule of Maturities of Long-Term Debt</t>
        </is>
      </c>
      <c r="B5" s="4" t="inlineStr">
        <is>
          <t xml:space="preserve">Payments Due by Period (in millions) 2025 2026 2027 2028 2029 2030 and Thereafter Total Long-term debt $ — $ 400.0 $ 650.0 $ — $ 500.0 $ 950.0 $ 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Schedule of Accumulated Other Comprehensive Loss</t>
        </is>
      </c>
      <c r="B4" s="4" t="inlineStr">
        <is>
          <t>The following table presents the changes in the components of accumulated other comprehensive loss. (in millions) Cumulative Net Loss on Interest Rate Cash Flow Swaps Accumulated As of December 31, 2021 $ (1.3) $ (2.7) $ (0.4) $ (4.4) Other comprehensive income (loss) before reclassifications (7.9) 2.8 0.4 (4.7) Total other comprehensive income (loss), net of tax (7.9) 2.8 0.4 (4.7) As of December 31, 2022 (9.2) 0.1 — (9.1) Other comprehensive income before reclassifications 3.1 0.2 — 3.3 Total other comprehensive income, net of tax 3.1 0.2 — 3.3 As of December 31, 2023 (6.1) 0.3 — (5.8) Reclassification of accumulated comprehensive income (loss) related to a disposition 6.1 (0.6) — 5.5 Amortization of actuarial losses reclassified to net income (a) — 0.2 — 0.2 Total other comprehensive income (loss), net of tax 6.1 (0.4) — 5.7 As of December 31, 2024 $ — $ (0.1) $ — $ (0.1) (a) See Note 15. Retirement Benefits to the Consolidated Financial Statements for additional details of items reclassified from accumulated other comprehensive loss to ne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s by source: Years Ended December 31, (in millions) 2024 2023 2022 Billboard: Static displays $ 936.3 $ 948.0 $ 936.9 Digital displays 448.4 441.7 400.8 Other 52.7 55.2 47.0 Billboard revenues 1,437.4 1,444.9 1,384.7 Transit: Static displays 185.5 191.8 212.6 Digital displays 165.9 146.6 139.1 Other 39.2 31.1 29.4 Transit revenues 390.6 369.5 381.1 Other 2.9 6.2 6.3 Total revenues $ 1,830.9 $ 1,820.6 $ 1,772.1 </t>
        </is>
      </c>
    </row>
    <row r="5">
      <c r="A5" s="4" t="inlineStr">
        <is>
          <t>Revenue from External Customers by Geographic Areas</t>
        </is>
      </c>
      <c r="B5" s="4" t="inlineStr">
        <is>
          <t xml:space="preserve">The following table summarizes revenues by geography: Years Ended December 31, (in millions) 2024 2023 2022 United States: Billboard $ 1,409.3 $ 1,369.7 $ 1,308.8 Transit 383.8 352.6 365.1 Other 2.9 6.2 6.3 Total United States revenues 1,796.0 1,728.5 1,680.2 Canada 34.9 92.1 91.9 Total revenues $ 1,830.9 $ 1,820.6 $ 1,7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closure of Long-Lived Assets Held-for-Sale</t>
        </is>
      </c>
      <c r="B4" s="4" t="inlineStr">
        <is>
          <t xml:space="preserve">The components of Assets held for sale and Liabilities held for sale , which were written off upon completion of the Transaction, were as follows: (in millions) As of As of Current assets: Receivables, less allowances $ 22.9 $ 26.7 Other current assets 9.3 7.9 Current assets held for sale 32.2 34.6 Property and equipment, net 44.7 39.9 Goodwill 22.2 22.9 Intangible assets 51.3 53.0 Operating lease assets 84.7 85.9 Other assets 11.9 12.6 Total assets held for sale $ 247.0 $ 248.9 Current liabilities held for sale 24.7 24.1 Deferred income tax liabilities, net 13.7 15.5 Asset retirement obligation 4.9 5.0 Operating lease liabilities 69.4 70.4 Total liabilities held for sale $ 112.7 $ 11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 xml:space="preserve">The following table summarizes our stock-based compensation expense for 2024, 2023 and 2022. Year Ended December 31, (in millions) 2024 2023 2022 Stock-based compensation expense (RSUs and PRSUs), before income taxes $ 30.8 $ 28.4 $ 33.8 Tax benefit (1.1) (1.0) (1.6) Stock-based compensation expense, net of tax $ 29.7 $ 27.4 $ 32.2 </t>
        </is>
      </c>
    </row>
    <row r="5">
      <c r="A5" s="4" t="inlineStr">
        <is>
          <t>Activity of RSUs and PRSUs issued to our employees</t>
        </is>
      </c>
      <c r="B5" s="4" t="inlineStr">
        <is>
          <t xml:space="preserve">The following table summarizes the 2024 activity of the RSUs and PRSUs issued to our employees. Activity Weighted Average Per Share Grant Date Fair Market Value Non-vested as of December 31, 2023 2,781,836 $ 21.10 Granted: RSUs 1,652,180 12.52 PRSUs 796,689 12.43 Vested: RSUs (1,002,841) 20.78 PRSUs (417,637) 22.06 Forfeitures: RSUs (189,108) 15.55 PRSUs (338,149) 17.26 Non-vested as of December 31, 2024 3,282,970 15.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t>
        </is>
      </c>
      <c r="B4" s="4" t="inlineStr">
        <is>
          <t xml:space="preserve">The following table sets forth the change in benefit obligation for our pension plans. As of December 31, (in millions) 2023 2022 Benefit obligation, beginning of year $ 47.0 $ 65.3 Interest cost 2.1 1.9 Actuarial gain (0.3) (14.8) Settlements paid (20.2) — Benefits paid (2.0) (2.2) Cumulative translation adjustments 0.6 (3.2) Benefit obligation, end of year $ 27.2 $ 47.0 </t>
        </is>
      </c>
    </row>
    <row r="5">
      <c r="A5" s="4" t="inlineStr">
        <is>
          <t>Change in plan assets</t>
        </is>
      </c>
      <c r="B5" s="4" t="inlineStr">
        <is>
          <t xml:space="preserve">The following table sets forth the change in plan assets for our pension plans. As of (in millions) 2023 Fair value of plan assets, beginning of year $ 55.5 Actual return on plan assets 2.9 Settlements paid (20.2) Benefits paid (2.0) Cumulative translation adjustments 0.9 Fair value of plan assets, end of year $ 37.1 </t>
        </is>
      </c>
    </row>
    <row r="6">
      <c r="A6" s="4" t="inlineStr">
        <is>
          <t>Unfunded status and amounts recognized in consolidated statement of financial position</t>
        </is>
      </c>
      <c r="B6" s="4" t="inlineStr">
        <is>
          <t xml:space="preserve">The unfunded status of pension benefit obligations and the related amounts recognized on the Consolidated Statement of Financial Position were as follows: As of (in millions) 2023 Funded status, end of year $ 9.9 Amounts recognized on the Consolidated Statement of Financial Position: Assets held for sale 10.4 Other liabilities (0.5) Net amounts recognized 9.9 </t>
        </is>
      </c>
    </row>
    <row r="7">
      <c r="A7" s="4" t="inlineStr">
        <is>
          <t>Amounts recognized in accumulated other comprehensive income (loss)</t>
        </is>
      </c>
      <c r="B7" s="4" t="inlineStr">
        <is>
          <t xml:space="preserve">The following amounts were recognized in accumulated other comprehensive loss on the Consolidated Statement of Financial Position. As of (in millions) 2023 Net actuarial gain $ 0.4 Deferred income taxes (0.1) Net amount recognized in accumulated other comprehensive income $ 0.3 </t>
        </is>
      </c>
    </row>
    <row r="8">
      <c r="A8" s="4" t="inlineStr">
        <is>
          <t>Schedule of Accumulated Benefit Obligations in Excess of Fair Value of Plan Assets</t>
        </is>
      </c>
      <c r="B8" s="4" t="inlineStr">
        <is>
          <t xml:space="preserve">The following table presents our benefit obligations and fair value of plan assets. As of (in millions) 2023 Projected benefit obligation $ 27.2 Accumulated benefit obligation 25.1 Fair value of plan assets 37.1 </t>
        </is>
      </c>
    </row>
    <row r="9">
      <c r="A9" s="4" t="inlineStr">
        <is>
          <t>Schedule of Net Benefit Costs</t>
        </is>
      </c>
      <c r="B9" s="4" t="inlineStr">
        <is>
          <t>The following tables present the components of net periodic pension cost and amounts recognized in other comprehensive income (loss). As of December 31, (in millions) 2023 2022 Interest cost 2.1 1.9 Expected return on plan assets (2.6) (2.8) Settlement gain (0.5) — Net periodic pension cost $ (1.0) $ (0.9)</t>
        </is>
      </c>
    </row>
    <row r="10">
      <c r="A10" s="4" t="inlineStr">
        <is>
          <t>Weighted average assumptions used to determine benefit obligations and net periodic cost</t>
        </is>
      </c>
      <c r="B10" s="4" t="inlineStr">
        <is>
          <t xml:space="preserve">As of and for the Year Ended December 31, 2023 Weighted average assumptions used to determine benefit obligations: Discount rate 4.8 % Rate of compensation increase 3.3 Weighted average assumptions used to determine net periodic cost: Discount rate 5.0 Expected long-term return on plan assets 4.2 Rate of compensation increase 3.3 </t>
        </is>
      </c>
    </row>
    <row r="11">
      <c r="A11" s="4" t="inlineStr">
        <is>
          <t>Pension plan assets categorized according to the FASB fair value hierarchy</t>
        </is>
      </c>
      <c r="B11" s="4" t="inlineStr">
        <is>
          <t>The following tables set forth our pension plan assets measured at fair value on a recurring basis as of December 31, 2023.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23 (in millions) Level 1 Level 2 Level 3 Total Cash and cash equivalents $ 0.1 $ — $ — $ 0.1 Fixed income securities: Corporate bonds (a) 0.6 — — 0.6 Equity securities : U.S. equity 0.8 — — 0.8 International equity 0.3 — — 0.3 Total assets in fair value hierarchy $ 1.8 $ — $ — $ 1.8 Common collective funds measured at net asset value 35.3 Total assets $ 37.1 (a) Securities of diverse industries, substantially all investment grade.</t>
        </is>
      </c>
    </row>
    <row r="12">
      <c r="A12" s="4" t="inlineStr">
        <is>
          <t>Significant changes in Level 3 plan assets</t>
        </is>
      </c>
      <c r="B12" s="4" t="inlineStr">
        <is>
          <t>Significant changes in Level 3 plan assets are as follows: Year Ended December 31, (in millions) 2023 Insurance contracts: Beginning of year $ 22.0 Settlement (a) (22.0) End of year $ — (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The U.S. and foreign components of Income (loss) before benefit (provision) for income taxes and equity in earnings of investee companies were as follows: Year Ended December 31, (in millions) 2024 2023 2022 United States $ 265.4 $ (431.2) $ 142.8 Foreign 3.7 11.8 7.7 Income (loss) before benefit (provision) for income taxes and equity in earnings of investee companies $ 269.1 $ (419.4) $ 150.5 </t>
        </is>
      </c>
    </row>
    <row r="5">
      <c r="A5" s="4" t="inlineStr">
        <is>
          <t>Book Income (Loss) To REIT Taxable Income Reconciliation</t>
        </is>
      </c>
      <c r="B5" s="4" t="inlineStr">
        <is>
          <t>The following table reconciles Income (loss) before benefit (provision) for income taxes and equity in earnings of investee companies to REIT taxable income. Year Ended December 31, (in millions) 2024 2023 2022 Income (loss) before benefit (provision) for income taxes and equity in earnings of investee companies $ 269.1 $ (419.4) $ 150.5 Net loss of TRSs 10.8 151.4 15.2 Income (loss) from REIT operations 279.9 (268.0) 165.7 Book/tax differences Depreciation 24.7 27.9 33.7 Amortization (15.8) (13.6) (13.3) Dividend from foreign subsidiary 5.7 2.1 2.1 Stock-based compensation 9.5 (0.9) 3.8 Deferred gain for tax (4.2) (6.8) (1.0) Investments in joint ventures (6.3) 5.5 9.9 Gain from sale of Canada (70.7) — — Executive compensation 9.2 11.2 9.4 Lease expense 7.9 8.4 4.3 Provision for doubtful accounts 4.1 1.5 3.3 Interest — — (11.2) Impairment charges (a) 13.1 388.2 — Other 24.0 13.6 1.5 REIT taxable income (estimated) $ 281.1 $ 169.1 $ 208.2 (a) Impairment charges related to our Transit business (see Note 4. Long-Lived Assets)</t>
        </is>
      </c>
    </row>
    <row r="6">
      <c r="A6" s="4" t="inlineStr">
        <is>
          <t>Schedule of Components of Income Tax Expense (Benefit)</t>
        </is>
      </c>
      <c r="B6" s="4" t="inlineStr">
        <is>
          <t>The components of the Benefit (provision) for income taxes are as follows: Year Ended December 31, (in millions) 2024 2023 2022 Current: Federal $ (0.2) $ — $ (0.1) State and local (1.1) (1.0) (1.0) Foreign (10.9) (3.1) (3.6) (12.2) (4.1) (4.7) Deferred: Federal — — (5.0) State and local — — (1.7) Foreign 1.2 0.1 2.0 1.2 0.1 (4.7) Provision for income taxes $ (11.0) $ (4.0) $ (9.4)</t>
        </is>
      </c>
    </row>
    <row r="7">
      <c r="A7" s="4" t="inlineStr">
        <is>
          <t>Schedule of Effective Income Tax Rate Reconciliation</t>
        </is>
      </c>
      <c r="B7" s="4" t="inlineStr">
        <is>
          <t>The difference between income taxes expected at the U.S. federal statutory income tax rate of 21% and the Benefit (provision) for income taxes is summarized as follows: Year Ended December 31, (in millions) 2024 2023 2022 Benefit (provision) for income taxes on income at U.S. statutory rate $ (56.5) $ 89.2 $ (32.7) REIT dividends paid deduction 58.8 24.2 35.9 State and local taxes, net of federal tax benefit (1.1) (1.0) (2.9) Effect of foreign operations (9.7) (1.0) (0.5) Impairment charges (a) — (110.6) — Other, net (2.5) (4.8) (9.2) Provision for income taxes $ (11.0) $ (4.0) $ (9.4) (a) Primarily a permanent book/tax difference for impairment charges related to our Transit business (see Note 4. Long-Lived Assets)</t>
        </is>
      </c>
    </row>
    <row r="8">
      <c r="A8" s="4" t="inlineStr">
        <is>
          <t>Schedule of Deferred Tax Assets and Liabilities</t>
        </is>
      </c>
      <c r="B8" s="4" t="inlineStr">
        <is>
          <t>The following table is a summary of the components of deferred income tax assets and liabilities. As of December 31, (in millions) 2024 2023 Deferred income tax assets: Provision for expenses and losses $ 9.9 $ 6.6 Postretirement and other employee benefits 2.7 2.2 Tax credit and loss carryforwards 5.4 5.8 Property, equipment and intangible assets 5.8 2.0 Total deferred income tax assets 23.8 16.6 Valuation allowance (23.8) (16.6) Deferred income tax assets, net — — Deferred income tax liabilities: Property, equipment and intangible assets — (12.8) Postretirement and other employee benefits — (2.5) Other — (0.2) Total deferred income tax liabilities — (15.5) Deferred income tax liabilities, net $ — $ (1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Consolidated Statements of Operations - USD ($) shares in Millions, $ in Million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4</t>
        </is>
      </c>
      <c r="U2" s="2" t="inlineStr">
        <is>
          <t>Dec. 31, 2023</t>
        </is>
      </c>
      <c r="W2" s="2" t="inlineStr">
        <is>
          <t>Dec. 31, 2022</t>
        </is>
      </c>
    </row>
    <row r="3">
      <c r="A3" s="3" t="inlineStr">
        <is>
          <t>Revenue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Revenue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5" t="n">
        <v>1830.9</v>
      </c>
      <c r="U4" s="5" t="n">
        <v>1820.6</v>
      </c>
      <c r="W4" s="5" t="n">
        <v>1772.1</v>
      </c>
    </row>
    <row r="5">
      <c r="A5" s="3" t="inlineStr">
        <is>
          <t>Expense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Operating</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5" t="n">
        <v>5.2</v>
      </c>
      <c r="S6" s="6" t="n">
        <v>949</v>
      </c>
      <c r="T6" s="4" t="inlineStr">
        <is>
          <t>[1]</t>
        </is>
      </c>
      <c r="U6" s="8" t="n">
        <v>963.1</v>
      </c>
      <c r="V6" s="4" t="inlineStr">
        <is>
          <t>[1]</t>
        </is>
      </c>
      <c r="W6" s="8" t="n">
        <v>916.6</v>
      </c>
      <c r="X6" s="4" t="inlineStr">
        <is>
          <t>[1]</t>
        </is>
      </c>
    </row>
    <row r="7">
      <c r="A7" s="4" t="inlineStr">
        <is>
          <t>Selling, general and administrative</t>
        </is>
      </c>
      <c r="B7" s="4" t="inlineStr">
        <is>
          <t>[2]</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8" t="n">
        <v>447.9</v>
      </c>
      <c r="U7" s="8" t="n">
        <v>429.7</v>
      </c>
      <c r="W7" s="8" t="n">
        <v>422.1</v>
      </c>
    </row>
    <row r="8">
      <c r="A8" s="4" t="inlineStr">
        <is>
          <t>Net (gain) loss on disposition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8" t="n">
        <v>-160.9</v>
      </c>
      <c r="U8" s="8" t="n">
        <v>-14.2</v>
      </c>
      <c r="W8" s="8" t="n">
        <v>0.2</v>
      </c>
    </row>
    <row r="9">
      <c r="A9" s="4" t="inlineStr">
        <is>
          <t>Impairment charge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8" t="n">
        <v>17.9</v>
      </c>
      <c r="U9" s="8" t="n">
        <v>534.7</v>
      </c>
      <c r="W9" s="6" t="n">
        <v>0</v>
      </c>
    </row>
    <row r="10">
      <c r="A10" s="4" t="inlineStr">
        <is>
          <t>Depreciatio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8" t="n">
        <v>79.5</v>
      </c>
      <c r="U10" s="8" t="n">
        <v>79.3</v>
      </c>
      <c r="W10" s="8" t="n">
        <v>77.40000000000001</v>
      </c>
    </row>
    <row r="11">
      <c r="A11" s="4" t="inlineStr">
        <is>
          <t>Amortization</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6" t="n">
        <v>72</v>
      </c>
      <c r="U11" s="8" t="n">
        <v>81.2</v>
      </c>
      <c r="W11" s="8" t="n">
        <v>73.3</v>
      </c>
    </row>
    <row r="12">
      <c r="A12" s="4" t="inlineStr">
        <is>
          <t>Total expens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8" t="n">
        <v>1405.4</v>
      </c>
      <c r="U12" s="8" t="n">
        <v>2073.8</v>
      </c>
      <c r="W12" s="8" t="n">
        <v>1489.6</v>
      </c>
    </row>
    <row r="13">
      <c r="A13" s="4" t="inlineStr">
        <is>
          <t>Operating income (los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8" t="n">
        <v>425.5</v>
      </c>
      <c r="U13" s="8" t="n">
        <v>-253.2</v>
      </c>
      <c r="W13" s="8" t="n">
        <v>282.5</v>
      </c>
    </row>
    <row r="14">
      <c r="A14" s="4" t="inlineStr">
        <is>
          <t>Interest expense, net</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8" t="n">
        <v>-156.2</v>
      </c>
      <c r="U14" s="8" t="n">
        <v>-158.4</v>
      </c>
      <c r="W14" s="8" t="n">
        <v>-131.8</v>
      </c>
    </row>
    <row r="15">
      <c r="A15" s="4" t="inlineStr">
        <is>
          <t>Loss on extinguishment of debt</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8" t="n">
        <v>-1.2</v>
      </c>
      <c r="U15" s="8" t="n">
        <v>-8.1</v>
      </c>
      <c r="W15" s="6" t="n">
        <v>0</v>
      </c>
    </row>
    <row r="16">
      <c r="A16" s="4" t="inlineStr">
        <is>
          <t>Other income (loss), ne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6" t="n">
        <v>1</v>
      </c>
      <c r="U16" s="8" t="n">
        <v>0.3</v>
      </c>
      <c r="W16" s="8" t="n">
        <v>-0.2</v>
      </c>
    </row>
    <row r="17">
      <c r="A17" s="4" t="inlineStr">
        <is>
          <t>Income (loss) before benefit (provision) for income taxes and equity in earnings of investee companie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8" t="n">
        <v>269.1</v>
      </c>
      <c r="U17" s="8" t="n">
        <v>-419.4</v>
      </c>
      <c r="W17" s="8" t="n">
        <v>150.5</v>
      </c>
    </row>
    <row r="18">
      <c r="A18" s="4" t="inlineStr">
        <is>
          <t>Provision for income taxe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6" t="n">
        <v>-11</v>
      </c>
      <c r="U18" s="6" t="n">
        <v>-4</v>
      </c>
      <c r="W18" s="8" t="n">
        <v>-9.4</v>
      </c>
    </row>
    <row r="19">
      <c r="A19" s="4" t="inlineStr">
        <is>
          <t>Equity in earnings of investee companies, net of tax</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8" t="n">
        <v>0.6</v>
      </c>
      <c r="U19" s="8" t="n">
        <v>-1.1</v>
      </c>
      <c r="W19" s="8" t="n">
        <v>2.8</v>
      </c>
    </row>
    <row r="20">
      <c r="A20" s="4" t="inlineStr">
        <is>
          <t>Net income (loss) before allocation to redeemable and non-redeemable noncontrolling interest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8" t="n">
        <v>258.7</v>
      </c>
      <c r="U20" s="8" t="n">
        <v>-424.5</v>
      </c>
      <c r="W20" s="8" t="n">
        <v>143.9</v>
      </c>
    </row>
    <row r="21">
      <c r="A21" s="4" t="inlineStr">
        <is>
          <t>Net income attributable to redeemable and non-redeemable noncontrolling interest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8" t="n">
        <v>0.5</v>
      </c>
      <c r="U21" s="8" t="n">
        <v>0.7</v>
      </c>
      <c r="W21" s="8" t="n">
        <v>1.2</v>
      </c>
    </row>
    <row r="22">
      <c r="A22" s="4" t="inlineStr">
        <is>
          <t>Net income (loss) attributable to OUTFRONT Media Inc.</t>
        </is>
      </c>
      <c r="C22" s="7" t="n">
        <v>74</v>
      </c>
      <c r="D22" s="4" t="inlineStr">
        <is>
          <t>[3]</t>
        </is>
      </c>
      <c r="E22" s="5" t="n">
        <v>34.6</v>
      </c>
      <c r="F22" s="4" t="inlineStr">
        <is>
          <t>[3]</t>
        </is>
      </c>
      <c r="G22" s="5" t="n">
        <v>176.8</v>
      </c>
      <c r="H22" s="4" t="inlineStr">
        <is>
          <t>[3]</t>
        </is>
      </c>
      <c r="I22" s="5" t="n">
        <v>-27.2</v>
      </c>
      <c r="J22" s="4" t="inlineStr">
        <is>
          <t>[3]</t>
        </is>
      </c>
      <c r="K22" s="5" t="n">
        <v>60.4</v>
      </c>
      <c r="L22" s="4" t="inlineStr">
        <is>
          <t>[3]</t>
        </is>
      </c>
      <c r="M22" s="7" t="n">
        <v>17</v>
      </c>
      <c r="N22" s="4" t="inlineStr">
        <is>
          <t>[3]</t>
        </is>
      </c>
      <c r="O22" s="5" t="n">
        <v>-478.9</v>
      </c>
      <c r="P22" s="4" t="inlineStr">
        <is>
          <t>[3]</t>
        </is>
      </c>
      <c r="Q22" s="5" t="n">
        <v>-23.7</v>
      </c>
      <c r="R22" s="4" t="inlineStr">
        <is>
          <t>[3],[4]</t>
        </is>
      </c>
      <c r="S22" s="5" t="n">
        <v>258.2</v>
      </c>
      <c r="T22" s="4" t="inlineStr">
        <is>
          <t>[3]</t>
        </is>
      </c>
      <c r="U22" s="5" t="n">
        <v>-425.2</v>
      </c>
      <c r="V22" s="4" t="inlineStr">
        <is>
          <t>[3],[4]</t>
        </is>
      </c>
      <c r="W22" s="5" t="n">
        <v>142.7</v>
      </c>
    </row>
    <row r="23">
      <c r="A23" s="3" t="inlineStr">
        <is>
          <t>Net income (loss) per common share:</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Basic ($ per share)</t>
        </is>
      </c>
      <c r="C24" s="9" t="n">
        <v>0.44</v>
      </c>
      <c r="E24" s="9" t="n">
        <v>0.2</v>
      </c>
      <c r="G24" s="9" t="n">
        <v>1.08</v>
      </c>
      <c r="I24" s="9" t="n">
        <v>-0.18</v>
      </c>
      <c r="K24" s="9" t="n">
        <v>0.36</v>
      </c>
      <c r="M24" s="9" t="n">
        <v>0.09</v>
      </c>
      <c r="O24" s="9" t="n">
        <v>-2.99</v>
      </c>
      <c r="Q24" s="9" t="n">
        <v>-0.16</v>
      </c>
      <c r="S24" s="9" t="n">
        <v>1.54</v>
      </c>
      <c r="U24" s="9" t="n">
        <v>-2.7</v>
      </c>
      <c r="W24" s="9" t="n">
        <v>0.83</v>
      </c>
    </row>
    <row r="25">
      <c r="A25" s="4" t="inlineStr">
        <is>
          <t>Diluted ($ per share)</t>
        </is>
      </c>
      <c r="C25" s="9" t="n">
        <v>0.43</v>
      </c>
      <c r="E25" s="9" t="n">
        <v>0.2</v>
      </c>
      <c r="G25" s="9" t="n">
        <v>1.04</v>
      </c>
      <c r="I25" s="9" t="n">
        <v>-0.18</v>
      </c>
      <c r="K25" s="9" t="n">
        <v>0.36</v>
      </c>
      <c r="M25" s="9" t="n">
        <v>0.09</v>
      </c>
      <c r="O25" s="9" t="n">
        <v>-2.99</v>
      </c>
      <c r="Q25" s="9" t="n">
        <v>-0.16</v>
      </c>
      <c r="S25" s="9" t="n">
        <v>1.51</v>
      </c>
      <c r="U25" s="9" t="n">
        <v>-2.7</v>
      </c>
      <c r="W25" s="9" t="n">
        <v>0.83</v>
      </c>
    </row>
    <row r="26">
      <c r="A26" s="3" t="inlineStr">
        <is>
          <t>Weighted average shares outstanding:</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Basic (shares)</t>
        </is>
      </c>
      <c r="C27" s="8" t="n">
        <v>162.1</v>
      </c>
      <c r="E27" s="6" t="n">
        <v>162</v>
      </c>
      <c r="G27" s="8" t="n">
        <v>161.9</v>
      </c>
      <c r="I27" s="8" t="n">
        <v>161.4</v>
      </c>
      <c r="K27" s="8" t="n">
        <v>161.1</v>
      </c>
      <c r="M27" s="6" t="n">
        <v>161</v>
      </c>
      <c r="O27" s="6" t="n">
        <v>161</v>
      </c>
      <c r="Q27" s="8" t="n">
        <v>160.6</v>
      </c>
      <c r="S27" s="8" t="n">
        <v>161.9</v>
      </c>
      <c r="U27" s="6" t="n">
        <v>161</v>
      </c>
      <c r="W27" s="8" t="n">
        <v>157.2</v>
      </c>
    </row>
    <row r="28">
      <c r="A28" s="4" t="inlineStr">
        <is>
          <t>Diluted (shares)</t>
        </is>
      </c>
      <c r="B28" s="4" t="inlineStr">
        <is>
          <t>[5],[6],[7]</t>
        </is>
      </c>
      <c r="C28" s="8" t="n">
        <v>171.8</v>
      </c>
      <c r="E28" s="8" t="n">
        <v>163.2</v>
      </c>
      <c r="G28" s="8" t="n">
        <v>170.5</v>
      </c>
      <c r="I28" s="8" t="n">
        <v>161.4</v>
      </c>
      <c r="K28" s="8" t="n">
        <v>169.3</v>
      </c>
      <c r="M28" s="6" t="n">
        <v>161</v>
      </c>
      <c r="O28" s="6" t="n">
        <v>161</v>
      </c>
      <c r="Q28" s="8" t="n">
        <v>160.6</v>
      </c>
      <c r="S28" s="8" t="n">
        <v>170.8</v>
      </c>
      <c r="U28" s="6" t="n">
        <v>161</v>
      </c>
      <c r="W28" s="8" t="n">
        <v>157.9</v>
      </c>
    </row>
    <row r="29"/>
    <row r="30">
      <c r="A30" s="4" t="inlineStr">
        <is>
          <t xml:space="preserve">[1] The significant expense categories and amounts align with the segment-level information that is regularly provided to the chief operating decision maker. Selling, general and administrative expenses includes, but is not limited to, compensation and benefits, including commissions, professional fees, office rent and travel and entertainment. For 2024, Net income available for common stockholders for the calculation of diluted EPS. Includes the correction of an error related to variable lease costs (see below). The potential impact of 7.8 million shares of our common stock issuable upon conversion of our Series A Preferred Stock in 2023 and 10.6 million shares of our common stock issuable upon conversion of our Series A Preferred Stock in 2022 was antidilutive. The potential impact of an aggregate 1.8 million granted RSUs and PRSUs for 2023 and 0.7 million granted RSUs and PRSUs for 2022 was antidilutive. The potential impact of granted RSUs and PRSUs for 2024 was immaterial. </t>
        </is>
      </c>
    </row>
  </sheetData>
  <mergeCells count="16">
    <mergeCell ref="A1:B2"/>
    <mergeCell ref="C1:R1"/>
    <mergeCell ref="S1:X1"/>
    <mergeCell ref="C2:D2"/>
    <mergeCell ref="E2:F2"/>
    <mergeCell ref="G2:H2"/>
    <mergeCell ref="I2:J2"/>
    <mergeCell ref="K2:L2"/>
    <mergeCell ref="M2:N2"/>
    <mergeCell ref="O2:P2"/>
    <mergeCell ref="Q2:R2"/>
    <mergeCell ref="S2:T2"/>
    <mergeCell ref="U2:V2"/>
    <mergeCell ref="W2:X2"/>
    <mergeCell ref="A29:W29"/>
    <mergeCell ref="A30:W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 Ended December 31, (in millions) 2024 2023 2022 Net income (loss) available for common stockholders (a) $ 258.2 $ (425.2) $ 142.7 Less: Distributions to holders of Series A Preferred Stock 8.8 8.8 12.0 Less: Distributions to holders of Class A equity interests of a subsidiary — — 0.1 Net income (loss) available for common stockholders (b) $ 249.4 $ (434.0) $ 130.6 Weighted average shares for basic EPS 161.9 161.0 157.2 Dilutive potential shares from grants of RSUs, PRSUs and stock options (c) 1.1 — 0.7 Dilutive potential shares issuable upon conversion of Series A Preferred Stock (d) 7.8 — — Weighted average shares for diluted EPS (c)(d)(e) 170.8 161.0 157.9 (a) For 2024, Net income available for common stockholders for the calculation of diluted EPS. (b) For 2023 and 2022, Net income (loss) available for common stockholders for the calculation of both basic and diluted EPS. For 2024, Net income (loss) available for common stockholders for the calculation of basic EPS. (c) The potential impact of an aggregate 1.8 million granted RSUs and PRSUs for 2023 and 0.7 million granted RSUs and PRSUs for 2022 was antidilutive. The potential impact of granted RSUs and PRSUs for 2024 was immaterial. (d) The potential impact of 7.8 million shares of our common stock issuable upon conversion of our Series A Preferred Stock in 2023 and 10.6 million shares of our common stock issuable upon conversion of our Series A Preferred Stock in 2022 was antidilutive. (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 Schedule</t>
        </is>
      </c>
      <c r="B4" s="4" t="inlineStr">
        <is>
          <t xml:space="preserve">As of December 31, 2024, guaranteed minimum annual payments are as follows: (in millions) Guaranteed 2025 $ 215.2 2026 230.3 2027 219.1 2028 222.8 2029 222.9 2030 and thereafter 286.4 Total minimum payments $ 1,396.7 </t>
        </is>
      </c>
    </row>
    <row r="5">
      <c r="A5" s="4" t="inlineStr">
        <is>
          <t>MTA agreement schedule</t>
        </is>
      </c>
      <c r="B5" s="4" t="inlineStr">
        <is>
          <t xml:space="preserve">(in millions) Beginning Balance Deployment Costs Incurred Recoupment/MTA Funding Amortization/Impairment Reclassification Ending Balance Year Ended December 31, 2024: Other current assets $ 1.1 $ — $ — $ — $ — $ 1.1 Intangible assets (franchise agreements) — 29.3 — (18.5) — 10.8 Total $ 1.1 $ 29.3 $ — $ (18.5) $ — $ 11.9 Year Ended December 31, 2023: Prepaid MTA equipment deployment costs $ 363.2 $ 21.8 $ — $ — $ (385.0) $ — Other current assets 1.6 (0.4) (0.1) — — 1.1 Intangible assets (franchise agreements) 62.0 22.3 — (469.3) 385.0 — Total $ 426.8 $ 43.7 $ (0.1) $ (469.3) $ — $ 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and Operating Measures from Segments to Consolidated</t>
        </is>
      </c>
      <c r="B4" s="4" t="inlineStr">
        <is>
          <t>The following tables set forth our financial performance by segment. We present Operating income (loss) before Depreciation , Amortization , Net (gain) loss on dispositions, Stock-based compensation and Impairment charges (“Adjusted OIBDA”) as the primary measure of profit and loss for our operating segments. Adjusted OIBDA margin is a secondary measure utilized to measure performance of our operating segments. Our chief operating decision maker utilized Adjusted OIBDA and Adjusted OIBDA margin in evaluating our operating performance and planning and forecasting future periods, as each is an important indicator of our operational strength and business performance. We believe these measures highlight operational trends and provide an important perspective on operational performance across periods. Year Ended December 31, (in millions) 2024 2023 2022 Billboard : Billboard revenues $ 1,409.3 $ 1,369.7 $ 1,308.8 Billboard property lease (a) (472.3) (477.3) (436.1) Posting, maintenance and other (a) (148.4) (134.9) (132.5) Significant Billboard segment operating expenses (a) (620.7) (612.2) (568.6) Significant Billboard segment selling, general and administrative (b) (268.1) (256.9) (248.0) Billboard Adjusted OIBDA $ 520.5 $ 500.6 $ 492.2 Billboard Adjusted OIBDA margin 36.9 % 36.5 % 37.6 % Transit : Transit revenues $ 383.8 $ 352.6 $ 365.1 Transit franchise (a) (236.3) (235.6) (230.5) Posting, maintenance and other (a) (68.2) (62.4) (62.5) Significant Transit segment operating expenses (a) (304.5) (298.0) (293.0) Significant Transit segment selling, general and administrative (b) (71.0) (70.6) (68.3) Transit Adjusted OIBDA $ 8.3 $ (16.0) $ 3.8 Transit Adjusted OIBDA margin 2.2 % (4.5) % 1.0 % Total Segments: Segment Revenues $ 1,793.1 $ 1,722.3 $ 1,673.9 Billboard property lease (a) (472.3) (477.3) (436.1) Transit franchise (a) (236.3) (235.6) (230.5) Posting, maintenance and other (a) (216.6) (197.3) (195.0) Significant segment operating expenses (a) (925.2) (910.2) (861.6) Significant segment selling, general and administrative (b) (339.1) (327.5) (316.3) Segment Adjusted OIBDA $ 528.8 $ 484.6 $ 496.0 Year Ended December 31, (in millions) 2024 2023 2022 Reconciliation to Net Income (Loss): Segment Adjusted OIBDA $ 528.8 $ 484.6 $ 496.0 Non-segment Adjusted OIBDA (64.0) (28.4) (28.8) Total Adjusted OIBDA 464.8 456.2 467.2 Net gain (loss) on dispositions 160.9 14.2 (0.2) Impairment charges (17.9) (534.7) — Depreciation (79.5) (79.3) (77.4) Amortization (72.0) (81.2) (73.3) Stock-based compensation (30.8) (28.4) (33.8) Total operating income (loss) 425.5 (253.2) 282.5 Interest expense, net (156.2) (158.4) (131.8) Loss on extinguishment of debt (1.2) (8.1) — Other income (loss), net 1.0 0.3 (0.2) Income (loss) before benefit (provision) for income taxes and equity in earnings of investee companies 269.1 (419.4) 150.5 Provision for income taxes (11.0) (4.0) (9.4) Equity in earnings of investee companies, net of tax 0.6 (1.1) 2.8 Net income (loss) before allocation to redeemable and non-redeemable noncontrolling interests 258.7 (424.5) 143.9 Net income attributable to redeemable and non-redeemable noncontrolling interests 0.5 0.7 1.2 Net income (loss) attributable to OUTFRONT Media Inc. $ 258.2 $ (425.2) $ 142.7 Revenues $ 1,830.9 $ 1,820.6 $ 1,772.1 Billboard property lease (a) (482.8) (499.7) (459.9) Transit franchise (a) (238.1) (240.3) (235.3) Posting, maintenance and other (a) (228.1) (223.1) (221.4) Operating expenses (a) (949.0) (963.1) (916.6) Selling, general and administrative (b) (447.9) (429.7) (422.1) Stock-based compensation 30.8 28.4 33.8 Adjusted OIBDA $ 464.8 $ 456.2 $ 467.2 (a) The significant expense categories and amounts align with the segment-level information that is regularly provided to the chief operating decision maker. (b) Selling, general and administrative expenses includes, but is not limited to, compensation and benefits, including commissions, professional fees, office rent and travel and entertainment. Other disclosures (a) : As of and For the Year Ended December 31, (in millions) 2024 2023 2022 Revenues (b) : United States $ 1,796.0 $ 1,728.5 $ 1,680.2 Canada 34.9 92.1 91.9 Total revenues $ 1,830.9 $ 1,820.6 $ 1,772.1 Long-lived Assets (c) : United States $ 4,820.7 $ 4,962.6 $ 5,391.0 Canada (d) — 214.3 195.8 Total long-lived assets $ 4,820.7 $ 5,176.9 $ 5,586.8 (a) Total assets and capital expenditures by segment are not regularly provided or reviewed by the chief operating decision maker. These metrics are reviewed and managed on a consolidated basis. (b) Revenues classifications are based on the geography of the advertising. (c) Reflects total assets less current assets, investments and non-current deferred tax assets. (d) On June 7, 2024, the Company completed the sale of the Canadian Business in the Transaction. In 2023, includes amounts reclassified as Assets held for sale</t>
        </is>
      </c>
    </row>
    <row r="5">
      <c r="A5" s="4" t="inlineStr">
        <is>
          <t>Schedule of Revenue from External Customers and Long-Lived Assets by Geographic Area</t>
        </is>
      </c>
      <c r="B5" s="4" t="inlineStr">
        <is>
          <t xml:space="preserve">The following table summarizes revenues by geography: Years Ended December 31, (in millions) 2024 2023 2022 United States: Billboard $ 1,409.3 $ 1,369.7 $ 1,308.8 Transit 383.8 352.6 365.1 Other 2.9 6.2 6.3 Total United States revenues 1,796.0 1,728.5 1,680.2 Canada 34.9 92.1 91.9 Total revenues $ 1,830.9 $ 1,820.6 $ 1,77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Consolidated Financial Information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ed Consolidated Financial Information</t>
        </is>
      </c>
      <c r="B4" s="4" t="inlineStr">
        <is>
          <t>The following table presents the impact of correcting the error related to the classification of redeemable noncontrolling interests on the affected line items of our Consolidated Statement of Financial Position as of December 31, 2023. As of December 31, 2023 (in millions) As Reported Adjustments As Revised Redeemable noncontrolling interests — 31.3 31.3 Additional paid-in capital 2,432.2 (29.7) 2,402.5 Total stockholders’ equity 607.0 (29.7) 577.3 Noncontrolling interests 3.3 (1.6) 1.7 The following tables present the impact of correcting the errors related to the classification of redeemable noncontrolling interests and variable lease costs on the affected line items of our Consolidated Statements of Redeemable Noncontrolling Interests, Preferred Stock and Equity for the years ended December 31, 2023 and 2022.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430.4) (430.4) 0.7 Other comprehensive income — — — 3.3 — Stock-based payments: Vested — — — 0.1 — Amortization — 28.4 — 28.4 — Shares paid for tax withholding for stock-based payments — (12.5) — (12.5) — Series A Preferred Stock dividends (7%) — — (8.8) (8.8) — Dividends ($1.20 per share) — — (198.5) (198.5) — Other — — — — (1.4) Balance as of December 31, 2023 $ — $ 2,432.2 $ (1,821.1) $ 607.0 $ 3.3 Adjustments Stockholders’ Equity (in millions) Redeemable Non-controlling Interests Additional Paid-In Capital Distribution in Excess of Earnings Total Stockholders’ Equity Non-controlling Interests Balance as of December 31, 2022 $ 27.2 $ (25.0) $ (5.2) $ (30.2) $ (2.2) Net income (loss) 0.7 — 5.2 5.2 (0.7) Adjustment to redeemable value of noncontrolling interests 4.7 (4.7) — (4.7) — Other (1.3) — — — 1.3 Balance as of December 31, 2023 $ 31.3 $ (29.7) $ — $ (29.7) $ (1.6)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7 — (425.2) (425.2) — Other comprehensive income — — — 3.3 — Stock-based payments: — — — — — Vested — — — 0.1 — Amortization — 28.4 — 28.4 — Shares paid for tax withholding for stock-based payments — (12.5) — (12.5) — Series A Preferred Stock dividends (7%) — — (8.8) (8.8) — Dividends ($1.20 per share) — — (198.5) (198.5) — Adjustment to redeemable value of noncontrolling interests 4.7 (4.7) — (4.7) — Other (1.3) — — — (0.1) Balance as of December 31, 2023 $ 31.3 $ 2,402.5 $ (1,821.1) $ 577.3 $ 1.7 As Reported Stockholders’ Equity (in millions, except per share amounts) Redeemable Non-controlling Interests Additional Paid-In Capital Distribution in Excess of Earnings Total Stockholders’ Equity Non-controlling Interests Balance as of December 31, 2021 $ — $ 2,119.0 $ (1,122.0) $ 994.1 $ 13.0 Net income — — 147.9 147.9 1.2 Other comprehensive loss — — — (4.7) — Stock-based payments: Amortization — 33.8 — 33.8 — Shares paid for tax withholding for stock-based payments — (11.8) — (11.8) — Class A equity interest redemptions — 8.6 — 8.6 (8.6) Series A Preferred Stock Conversions — 266.7 — 266.8 Series A Preferred Stock dividends (7%) — — (12.0) (12.0) — Dividends ($1.20 per share) — — (197.3) (197.3) — Other — — — — (1.6) Balance as of December 31, 2022 $ — $ 2,416.3 $ (1,183.4) $ 1,225.4 $ 4.0 Adjustments Stockholders’ Equity (in millions) Redeemable Non-controlling Interests Additional Paid-In Capital Distribution in Excess of Earnings Total Stockholders’ Equity Non-controlling Interests Balance as of December 31, 2021 $ 24.3 $ (21.8) $ — $ (21.8) $ (2.5) Net income (loss) 1.2 — (5.2) (5.2) (1.2) Adjustment to redeemable value of noncontrolling interests 3.2 (3.2) — (3.2) — Other (1.5) — — — 1.5 Balance as of December 31, 2022 $ 27.2 $ (25.0) $ (5.2) $ (30.2) $ (2.2) As Revised Stockholders’ Equity (in millions, except per share amounts) Redeemable Non-controlling Interests Additional Paid-In Capital Distribution in Excess of Earnings Total Stockholders’ Equity Non-controlling Interests Balance as of December 31, 2021 $ 24.3 $ 2,097.2 $ (1,122.0) $ 972.3 $ 10.5 Net income 1.2 — 142.7 142.7 — Other comprehensive loss — — — (4.7) — Stock-based payments: Amortization — 33.8 — 33.8 — Shares paid for tax withholding for stock-based payments — (11.8) — (11.8) — Class A equity interest redemptions — 8.6 — 8.6 (8.6) Series A Preferred Stock Conversions — 266.7 — 266.8 — Series A Preferred Stock dividends (7%) — — (12.0) (12.0) — Dividends ($1.20 per share) — — (197.3) (197.3) — Adjustment to redeemable value of noncontrolling interests 3.2 (3.2) — (3.2) — Other (1.5) — — — (0.1) Balance as of December 31, 2022 $ 27.2 $ 2,391.3 $ (1,188.6) $ 1,195.2 $ 1.8 The following tables present the impact of correcting the error related to variable lease costs on the affected line items of our Consolidated Statements of Operations and Consolidated Statements of Comprehensive Income (Loss) for the years ended December 31, 2023 and 2022, which are being revised on a voluntary basis to reflect the previously disclosed out-of-period adjustment. Year Ended December 31, 2023 (in millions, except per share amounts) As Reported Adjustments As Revised Expenses: Operating $ 968.3 $ (5.2) $ 963.1 Total expenses 2,079.0 (5.2) 2,073.8 Operating loss (258.4) 5.2 (253.2) Loss before provision for income taxes and equity in earnings of investee companies (424.6) 5.2 (419.4) Net loss before allocation to redeemable and non-redeemable noncontrolling interests (429.7) 5.2 (424.5) Net loss attributable to OUTFRONT Media Inc. (430.4) $ 5.2 (425.2) Net loss per common share: Basic $ (2.66) $ (0.04) $ (2.70) Diluted $ (2.66) $ (0.04) $ (2.70) Total comprehensive loss $ (427.1) $ 5.2 (421.9) Year Ended December 31, 2022 (in millions, except per share amounts) As Reported Adjustments As Revised Expenses: Operating $ 911.4 $ 5.2 $ 916.6 Total expenses 1,484.4 5.2 1,489.6 Operating income 287.7 (5.2) 282.5 Income before provision for income taxes and equity in earnings of investee companies 155.7 (5.2) 150.5 Net income before allocation to redeemable and non-redeemable noncontrolling interests 149.1 (5.2) 143.9 Net income attributable to OUTFRONT Media Inc. 147.9 (5.2) 142.7 Net income per common share: Basic $ 0.84 $ (0.01) $ 0.83 Diluted $ 0.84 $ (0.01) $ 0.83 Total comprehensive income $ 143.2 $ (5.2) 138.0 As Reported Stockholders’ Equity (in millions, except per share amounts) Redeemable Non-controlling Interests Additional Paid-In Capital Total Stockholders’ Equity Non-controlling Interests Balance as of March 31, 2024 $ — $ 2,431.9 $ 524.2 $ 3.2 Net income — — 176.8 0.2 Other comprehensive income — — 8.6 — Stock-based payments: Amortization — 7.6 7.6 — Shares paid for tax withholding for stock-based payments — (0.2) (0.2) — Series A Preferred Stock dividends (7%) — — (2.2) — Dividends ($0.30 per share) — — (49.9) — Other — — — 0.2 Balance as of June 30, 2024 $ — $ 2,439.3 $ 664.9 $ 3.6 Adjustments Stockholders’ Equity (in millions) Redeemable Non-controlling Interests Additional Paid-In Capital Total Stockholders’ Equity Non-controlling Interests Balance as of March 31, 2024 $ 34.9 $ (33.3) $ (33.3) $ (1.6) Net income (loss) 0.2 — — (0.2) Adjustment to redeemable value of noncontrolling interests 2.9 (2.9) (2.9) — Other 0.2 — — (0.2) Balance as of June 30, 2024 $ 38.2 $ (36.2) $ (36.2) $ (2.0) As Revised Stockholders’ Equity (in millions, except per share amounts) Redeemable Non-controlling Interests Additional Paid-In Capital Total Stockholders’ Equity Non-controlling Interests Balance as of March 31, 2024 $ 34.9 $ 2,398.6 $ 490.9 $ 1.6 Net income 0.2 — 176.8 — Other comprehensive income — — 8.6 — Stock-based payments: Amortization — 7.6 7.6 — Shares paid for tax withholding for stock-based payments — (0.2) (0.2) — Series A Preferred Stock dividends (7%) — — (2.2) — Dividends ($0.30 per share) — — (49.9) — Adjustment to redeemable value of noncontrolling interests 2.9 (2.9) (2.9) — Other 0.2 — — — Balance as of June 30, 2024 $ 38.2 $ 2,403.1 $ 628.7 $ 1.6 As Reported Stockholders’ Equity (in millions, except per share amounts) Redeemable Non-controlling Interests Additional Paid-In Capital Total Stockholders’ Equity Non-controlling Interests Balance as of December 31, 2023 $ — $ 2,432.2 $ 607.0 $ 3.3 Net income — — 149.6 0.3 Other comprehensive income — — 5.5 — Stock-based payments: Amortization — 14.8 14.8 — Shares paid for tax withholding for stock-based payments — (7.7) (7.7) — Series A Preferred Stock dividends (7%) — — (4.4) — Dividends ($0.60 per share) — — (99.9) — Balance as of June 30, 2024 $ — $ 2,439.3 $ 664.9 $ 3.6 Adjustments Stockholders’ Equity (in millions) Redeemable Non-controlling Interests Additional Paid-In Capital Total Stockholders’ Equity Non-controlling Interests Balance as of December 31, 2023 $ 31.3 $ (29.7) $ (29.7) $ (1.6) Net income (loss) 0.3 — — (0.3) Adjustment to redeemable value of noncontrolling interests 6.5 (6.5) (6.5) — Other 0.1 — — (0.1) Balance as of June 30, 2024 $ 38.2 $ (36.2) $ (36.2) $ (2.0) As Revised Stockholders’ Equity (in millions, except per share amounts) Redeemable Non-controlling Interests Additional Paid-In Capital Total Stockholders’ Equity Non-controlling Interests Balance as of December 31, 2023 $ 31.3 $ 2,402.5 $ 577.3 $ 1.7 Net income 0.3 — 149.6 — Other comprehensive income — — 5.5 — Stock-based payments: Amortization — 14.8 14.8 — Shares paid for tax withholding for stock-based payments — (7.7) (7.7) — Series A Preferred Stock dividends (7%) — — (4.4) — Dividends ($0.60 per share) — — (99.9) — Adjustment to redeemable value of noncontrolling interests 6.5 (6.5) (6.5) — Other 0.1 — — (0.1) Balance as of June 30, 2024 $ 38.2 $ 2,403.1 $ 628.7 $ 1.6 As Reported Stockholders’ Equity (in millions, except per share amounts) Redeemable Non-controlling Interests Additional Paid-In Capital Total Stockholders’ Equity Non-controlling Interests Balance as of December 31, 2023 $ — $ 2,432.2 $ 607.0 $ 3.3 Net income (loss) — — (27.2) 0.1 Other comprehensive loss — — (3.1) — Stock-based payments: Amortization — 7.2 7.2 — Shares paid for tax withholding for stock-based payments — (7.5) (7.5) — Series A Preferred Stock dividends (7%) — — (2.2) — Dividends ($0.30 per share) — — (50.0) — Other — — — (0.2) Balance as of March 31, 2024 $ — $ 2,431.9 $ 524.2 $ 3.2 Adjustments Stockholders’ Equity (in millions) Redeemable Non-controlling Interests Additional Paid-In Capital Total Stockholders’ Equity Non-controlling Interests Balance as of December 31, 2023 $ 31.3 $ (29.7) $ (29.7) $ (1.6) Net income (loss) 0.1 — — (0.1) Adjustment to redeemable value of noncontrolling interests 3.6 (3.6) (3.6) — Other (0.1) — — 0.1 Balance as of March 31, 2024 $ 34.9 $ (33.3) $ (33.3) $ (1.6) As Revised Stockholders’ Equity (in millions, except per share amounts) Redeemable Non-controlling Interests Additional Paid-In Capital Total Stockholders’ Equity Non-controlling Interests Balance as of December 31, 2023 $ 31.3 $ 2,402.5 $ 577.3 $ 1.7 Net income (loss) 0.1 — (27.2) — Other comprehensive loss — — (3.1) — Stock-based payments: Amortization — 7.2 7.2 — Shares paid for tax withholding for stock-based payments — (7.5) (7.5) — Series A Preferred Stock dividends (7%) — — (2.2) — Dividends ($0.30 per share) — — (50.0) — Adjustment to redeemable value of noncontrolling interests 3.6 (3.6) (3.6) — Other (0.1) — — (0.1) Balance as of March 31, 2024 $ 34.9 $ 2,398.6 $ 490.9 $ 1.6 As Reported Stockholders’ Equity (in millions, except per share amounts) Redeemable Non-controlling Interests Additional Paid-In Capital Total Stockholders’ Equity Non-controlling Interests Balance as of June 30, 2023 $ — $ 2,419.6 $ 620.1 $ 4.7 Net income (loss) — — 17.0 (0.3) Other comprehensive loss — — (2.2) — Stock-based payments: Amortization — 7.2 7.2 — Shares paid for tax withholding for stock-based payments — (0.1) (0.1) — Series A Preferred Stock dividends (7%) — — (2.2) — Dividends ($0.30 per share) — — (49.7) — Other — — — (0.6) Balance as of September 30, 2023 $ — $ 2,426.7 $ 590.1 $ 3.8 Adjustments Stockholders’ Equity (in millions) Redeemable Non-controlling Interests Additional Paid-In Capital Total Stockholders’ Equity Non-controlling Interests Balance as of June 30, 2023 $ 28.9 $ (25.9) $ (25.9) $ (3.0) Net income (loss) (0.2) — — 0.2 Adjustment to redeemable value of noncontrolling interests 0.2 (0.2) (0.2) — Other (0.7) — — 0.7 Balance as of September 30, 2023 $ 28.2 $ (26.1) $ (26.1) $ (2.1) As Revised Stockholders’ Equity (in millions, except per share amounts) Redeemable Non-controlling Interests Additional Paid-In Capital Total Stockholders’ Equity Non-controlling Interests Balance as of June 30, 2023 $ 28.9 $ 2,393.7 $ 594.2 $ 1.7 Net income (loss) (0.2) — 17.0 (0.1) Other comprehensive loss — — (2.2) — Stock-based payments: Amortization — 7.2 7.2 — Shares paid for tax withholding for stock-based payments — (0.1) (0.1) — Series A Preferred Stock dividends (7%) — — (2.2) — Dividends ($0.30 per share) — — (49.7) — Adjustment to redeemable value of noncontrolling interests 0.2 (0.2) (0.2) — Other (0.7) — — 0.1 Balance as of September 30, 2023 $ 28.2 $ 2,400.6 $ 564.0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490.8) (490.8) 0.4 Other comprehensive income — — — 0.6 — Stock-based payments: Vested — — — 0.1 — Amortization — 22.9 — 22.9 — Shares paid for tax withholding for stock-based payments — (12.5) — (12.5) — Series A Preferred Stock dividends (7%) — — (6.6) (6.6) — Dividends ($0.90 per share) — — (149.0) (149.0) — Other — — — — (0.6) Balance as of September 30, 2023 $ — $ 2,426.7 $ (1,829.8) $ 590.1 $ 3.8 Adjustments Stockholders’ Equity (in millions) Redeemable Non-controlling Interests Additional Paid-In Capital Distribution in Excess of Earnings Total Stockholders’ Equity Non-controlling Interests Balance as of December 31, 2022 $ 27.2 $ (25.0) $ (5.2) $ (30.2) $ (2.2) Net income (loss) 0.5 — 5.2 5.2 (0.5) Adjustment to redeemable value of noncontrolling interests 1.1 (1.1) — (1.1) — Other (0.6) — — — 0.6 Balance as of September 30, 2023 $ 28.2 $ (26.1) $ — $ (26.1) $ (2.1)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5 — (485.6) (485.6) (0.1) Other comprehensive income — — — 0.6 — Stock-based payments: Vested — — — 0.1 — Amortization — 22.9 — 22.9 — Shares paid for tax withholding for stock-based payments — (12.5) — (12.5) — Series A Preferred Stock dividends (7%) — — (6.6) (6.6) — Dividends ($0.90 per share) — — (149.0) (149.0) — Adjustment to redeemable value of noncontrolling interests 1.1 (1.1) — (1.1) — Other (0.6) — — — — Balance as of September 30, 2023 $ 28.2 $ 2,400.6 $ (1,829.8) $ 564.0 $ 1.7 As Reported Stockholders’ Equity (in millions, except per share amounts) Redeemable Non-controlling Interests Additional Paid-In Capital Total Stockholders’ Equity Non-controlling Interests Balance as of March 31, 2023 $ — $ 2,411.8 $ 1,140.4 $ 4.1 Net income (loss) — — (478.9) 0.5 Other comprehensive income — — 2.5 — Stock-based payments: Vested — — 0.1 — Amortization — 7.9 7.9 — Shares paid for tax withholding for stock-based payments — (0.1) (0.1) — Series A Preferred Stock dividends (7%) — — (2.2) — Dividends ($0.30 per share) — — (49.6) — Other — — — 0.1 Balance as of June 30, 2023 $ — $ 2,419.6 $ 620.1 $ 4.7 Adjustments Stockholders’ Equity (in millions) Redeemable Non-controlling Interests Additional Paid-In Capital Total Stockholders’ Equity Non-controlling Interests Balance as of March 31, 2023 $ 25.3 $ (22.9) $ (22.9) $ (2.4) Net income (loss) 0.5 — — (0.5) Adjustment to redeemable value of noncontrolling interests 3.0 (3.0) (3.0) — Other 0.1 — — (0.1) Balance as of June 30, 2023 $ 28.9 $ (25.9) $ (25.9) $ (3.0) As Revised Stockholders’ Equity (in millions, except per share amounts) Redeemable Non-controlling Interests Additional Paid-In Capital Total Stockholders’ Equity Non-controlling Interests Balance as of March 31, 2023 $ 25.3 $ 2,388.9 $ 1,117.5 $ 1.7 Net income (loss) 0.5 — (478.9) — Other comprehensive income — — 2.5 — Stock-based payments: Vested — — 0.1 — Amortization — 7.9 7.9 — Shares paid for tax withholding for stock-based payments — (0.1) (0.1) — Series A Preferred Stock dividends (7%) — — (2.2) — Dividends ($0.30 per share) — — (49.6) — Adjustment to redeemable value of noncontrolling interests 3.0 (3.0) (3.0) — Other 0.1 — — — Balance as of June 30, 2023 $ 28.9 $ 2,393.7 $ 594.2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507.8) (507.8) 0.7 Other comprehensive income — — — 2.8 — Stock-based payments: Vested — — — 0.1 — Amortization — 15.7 — 15.7 — Shares paid for tax withholding for stock-based payments — (12.4) — (12.4) — Series A Preferred Stock dividends (7%) — — (4.4) (4.4) — Dividends ($0.60 per share) — — (99.3) (99.3) — Balance as of June 30, 2023 $ — $ 2,419.6 $ (1,794.9) $ 620.1 $ 4.7 Adjustments Stockholders’ Equity (in millions) Redeemable Non-controlling Interests Additional Paid-In Capital Distribution in Excess of Earnings Total Stockholders’ Equity Non-controlling Interests Balance as of December 31, 2022 $ 27.2 $ (25.0) $ (5.2) $ (30.2) $ (2.2) Net income (loss) 0.7 — 5.2 5.2 (0.7) Adjustment to redeemable value of noncontrolling interests 0.9 (0.9) — (0.9) — Other 0.1 — — — (0.1) Balance as of June 30, 2023 $ 28.9 $ (25.9) $ — $ (25.9) $ (3.0)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7 — (502.6) (502.6) — Other comprehensive income — — — 2.8 — Stock-based payments: Vested — — — 0.1 — Amortization — 15.7 — 15.7 — Shares paid for tax withholding for stock-based payments — (12.4) — (12.4) — Series A Preferred Stock dividends (7%) — — (4.4) (4.4) — Dividends ($0.60 per share) — — (99.3) (99.3) — Adjustment to redeemable value of noncontrolling interests 0.9 (0.9) — (0.9) — Other 0.1 — — — (0.1) Balance as of June 30, 2023 $ 28.9 $ 2,393.7 $ (1,794.9) $ 594.2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28.9) (28.9) 0.2 Other comprehensive income — — — 0.3 — Stock-based payments: Amortization — 7.8 — 7.8 — Shares paid for tax withholding for stock-based payments — (12.3) — (12.3) — Series A Preferred Stock dividends (7%) — — (2.2) (2.2) — Dividends ($0.30 per share) — — (49.7) (49.7) — Other — — — — (0.1) Balance as of March 31, 2023 $ — $ 2,411.8 $ (1,264.2) $ 1,140.4 $ 4.1 Adjustments Stockholders’ Equity (in millions) Redeemable Non-controlling Interests Additional Paid-In Capital Distribution in Excess of Earnings Total Stockholders’ Equity Non-controlling Interests Balance as of December 31, 2022 $ 27.2 $ (25.0) $ (5.2) $ (30.2) $ (2.2) Net income (loss) 0.2 — 5.2 5.2 (0.2) Adjustment to redeemable value of noncontrolling interests (2.1) 2.1 — 2.1 — Balance as of March 31, 2023 $ 25.3 $ (22.9) $ — $ (22.9) $ (2.4)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2 — (23.7) (23.7) — Other comprehensive income — — — 0.3 — Stock-based payments: Amortization — 7.8 — 7.8 — Shares paid for tax withholding for stock-based payments — (12.3) — (12.3) — Series A Preferred Stock dividends (7%) — — (2.2) (2.2) — Dividends ($0.30 per share) — — (49.7) (49.7) — Adjustment to redeemable value of noncontrolling interests (2.1) 2.1 — 2.1 — Other — — — — (0.1) Balance as of March 31, 2023 $ 25.3 $ 2,388.9 $ (1,264.2) $ 1,117.5 $ 1.7 The following tables present the impact of correcting the error related to variable lease costs on the affected line items of our Consolidated Statements of Operations and Consolidated Statements of Comprehensive Income (Loss) for the nine months ended September 30, 2023, six months ended June 30, 2023, and three months ended March 31, 2023, which is being revised on a voluntary basis to reflect the previously disclosed out-of-period adjustment. Net income (loss) per common share has also been retroactively adjusted as though the Reverse Stock Split has been effected prior to all periods presented (see Note 1. Description of Business and Basis of Presentation ). Nine Months Ended September 30, 2023 (in millions) As Reported Adjustments As Revised Expenses: Operating $ 721.2 $ (5.2) $ 716.0 Total expenses 1,688.8 (5.2) 1,683.6 Operating loss (369.4) 5.2 (364.2) Loss before provision for income taxes and equity in earnings of investee companies (486.9) 5.2 (481.7) Net loss before allocation to redeemable and non-redeemable noncontrolling interests (490.4) 5.2 (485.2) Net loss attributable to OUTFRONT Media Inc. (490.8) 5.2 (485.6) Net loss per common share: Basic $ (3.02) $ (0.04) $ (3.06) Diluted $ (3.02) $ (0.04) $ (3.06) Total comprehensive loss $ (490.2) $ 5.2 $ (485.0) Six Months Ended June 30, 2023 (in millions) As Reported Adjustments As Revised Expenses: Operating $ 481.4 $ (5.2) $ 476.2 Total expenses 1,292.6 (5.2) 1,287.4 Operating loss (428.0) 5.2 (422.8) Loss before provision for income taxes and equity in earnings of investee companies (505.2) 5.2 (500.0) Net loss before allocation to redeemable and non-redeemable noncontrolling interests (507.1) 5.2 (501.9) Net loss attributable to OUTFRONT Media Inc. (507.8) 5.2 (502.6) Net loss per common share: Basic $ (3.11) $ (0.04) $ (3.15) Diluted $ (3.11) $ (0.04) $ (3.15) Total comprehensive loss $ (505.0) $ 5.2 $ (499.8) Three Months Ended March 31, 2023 (in millions) As Reported Adjustments As Revised Expenses: Operating $ 235.5 $ (5.2) $ 230.3 Total expenses 385.6 (5.2) 380.4 Operating income 10.2 5.2 15.4 Loss before provision for income taxes and equity in earnings of investee companies (27.5) 5.2 (22.3) Net loss before allocation to redeemable and non-redeemable noncontrolling interests (28.7) 5.2 (23.5) Net loss attributable to OUTFRONT Media Inc. (28.9) 5.2 (23.7) Net loss per common share: Basic $ (0.19) $ 0.03 $ (0.16) Diluted $ (0.19) $ 0.03 $ (0.16) Total comprehensive loss $ (28.6) 5.2 $ (2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erim Reporting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 (Unaudited)</t>
        </is>
      </c>
      <c r="B4" s="4" t="inlineStr">
        <is>
          <t>On January 17, 2025, the Company effected a Reverse Stock Split of the Company’s common stock (see Note 11. Equity ). All shares of the Company’s common stock and per-share data included in these Consolidated Financial Statements have been retroactively adjusted as though the Reverse Stock Split has been effected prior to all periods presented. 2024 (in millions, except per share amounts) First Second Third Fourth Total Net income (loss) attributable to OUTFRONT Media Inc. $ (27.2) $ 176.8 $ 34.6 $ 74.0 $ 258.2 Net income (loss) attributable to OUTFRONT Media Inc. per common share: Basic $ (0.18) $ 1.08 $ 0.20 $ 0.44 $ 1.54 Diluted $ (0.18) $ 1.04 $ 0.20 $ 0.43 $ 1.51 Weighted average shares outstanding: Basic 161.4 161.9 162.0 162.1 161.9 Diluted 161.4 170.5 163.2 171.8 170.8 2023 (in millions, except per share amounts) First Quarter (a) Second Third Fourth Total Year (a) Net income (loss) attributable to OUTFRONT Media Inc. $ (23.7) $ (478.9) $ 17.0 $ 60.4 $ (425.2) Net income (loss) attributable to OUTFRONT Media Inc. per common share: Basic $ (0.16) $ (2.99) $ 0.09 $ 0.36 $ (2.70) Diluted $ (0.16) $ (2.99) $ 0.09 $ 0.36 $ (2.70) Weighted average shares outstanding: Basic 160.6 161.0 161.0 161.1 161.0 Diluted 160.6 161.0 161.0 169.3 161.0 (a) Includes the correction of an error related to variable lease costs (see below).</t>
        </is>
      </c>
    </row>
    <row r="5">
      <c r="A5" s="4" t="inlineStr">
        <is>
          <t>Revised Consolidated Financial Information</t>
        </is>
      </c>
      <c r="B5" s="4" t="inlineStr">
        <is>
          <t>The following table presents the impact of correcting the error related to the classification of redeemable noncontrolling interests on the affected line items of our Consolidated Statement of Financial Position as of December 31, 2023. As of December 31, 2023 (in millions) As Reported Adjustments As Revised Redeemable noncontrolling interests — 31.3 31.3 Additional paid-in capital 2,432.2 (29.7) 2,402.5 Total stockholders’ equity 607.0 (29.7) 577.3 Noncontrolling interests 3.3 (1.6) 1.7 The following tables present the impact of correcting the errors related to the classification of redeemable noncontrolling interests and variable lease costs on the affected line items of our Consolidated Statements of Redeemable Noncontrolling Interests, Preferred Stock and Equity for the years ended December 31, 2023 and 2022.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430.4) (430.4) 0.7 Other comprehensive income — — — 3.3 — Stock-based payments: Vested — — — 0.1 — Amortization — 28.4 — 28.4 — Shares paid for tax withholding for stock-based payments — (12.5) — (12.5) — Series A Preferred Stock dividends (7%) — — (8.8) (8.8) — Dividends ($1.20 per share) — — (198.5) (198.5) — Other — — — — (1.4) Balance as of December 31, 2023 $ — $ 2,432.2 $ (1,821.1) $ 607.0 $ 3.3 Adjustments Stockholders’ Equity (in millions) Redeemable Non-controlling Interests Additional Paid-In Capital Distribution in Excess of Earnings Total Stockholders’ Equity Non-controlling Interests Balance as of December 31, 2022 $ 27.2 $ (25.0) $ (5.2) $ (30.2) $ (2.2) Net income (loss) 0.7 — 5.2 5.2 (0.7) Adjustment to redeemable value of noncontrolling interests 4.7 (4.7) — (4.7) — Other (1.3) — — — 1.3 Balance as of December 31, 2023 $ 31.3 $ (29.7) $ — $ (29.7) $ (1.6)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7 — (425.2) (425.2) — Other comprehensive income — — — 3.3 — Stock-based payments: — — — — — Vested — — — 0.1 — Amortization — 28.4 — 28.4 — Shares paid for tax withholding for stock-based payments — (12.5) — (12.5) — Series A Preferred Stock dividends (7%) — — (8.8) (8.8) — Dividends ($1.20 per share) — — (198.5) (198.5) — Adjustment to redeemable value of noncontrolling interests 4.7 (4.7) — (4.7) — Other (1.3) — — — (0.1) Balance as of December 31, 2023 $ 31.3 $ 2,402.5 $ (1,821.1) $ 577.3 $ 1.7 As Reported Stockholders’ Equity (in millions, except per share amounts) Redeemable Non-controlling Interests Additional Paid-In Capital Distribution in Excess of Earnings Total Stockholders’ Equity Non-controlling Interests Balance as of December 31, 2021 $ — $ 2,119.0 $ (1,122.0) $ 994.1 $ 13.0 Net income — — 147.9 147.9 1.2 Other comprehensive loss — — — (4.7) — Stock-based payments: Amortization — 33.8 — 33.8 — Shares paid for tax withholding for stock-based payments — (11.8) — (11.8) — Class A equity interest redemptions — 8.6 — 8.6 (8.6) Series A Preferred Stock Conversions — 266.7 — 266.8 Series A Preferred Stock dividends (7%) — — (12.0) (12.0) — Dividends ($1.20 per share) — — (197.3) (197.3) — Other — — — — (1.6) Balance as of December 31, 2022 $ — $ 2,416.3 $ (1,183.4) $ 1,225.4 $ 4.0 Adjustments Stockholders’ Equity (in millions) Redeemable Non-controlling Interests Additional Paid-In Capital Distribution in Excess of Earnings Total Stockholders’ Equity Non-controlling Interests Balance as of December 31, 2021 $ 24.3 $ (21.8) $ — $ (21.8) $ (2.5) Net income (loss) 1.2 — (5.2) (5.2) (1.2) Adjustment to redeemable value of noncontrolling interests 3.2 (3.2) — (3.2) — Other (1.5) — — — 1.5 Balance as of December 31, 2022 $ 27.2 $ (25.0) $ (5.2) $ (30.2) $ (2.2) As Revised Stockholders’ Equity (in millions, except per share amounts) Redeemable Non-controlling Interests Additional Paid-In Capital Distribution in Excess of Earnings Total Stockholders’ Equity Non-controlling Interests Balance as of December 31, 2021 $ 24.3 $ 2,097.2 $ (1,122.0) $ 972.3 $ 10.5 Net income 1.2 — 142.7 142.7 — Other comprehensive loss — — — (4.7) — Stock-based payments: Amortization — 33.8 — 33.8 — Shares paid for tax withholding for stock-based payments — (11.8) — (11.8) — Class A equity interest redemptions — 8.6 — 8.6 (8.6) Series A Preferred Stock Conversions — 266.7 — 266.8 — Series A Preferred Stock dividends (7%) — — (12.0) (12.0) — Dividends ($1.20 per share) — — (197.3) (197.3) — Adjustment to redeemable value of noncontrolling interests 3.2 (3.2) — (3.2) — Other (1.5) — — — (0.1) Balance as of December 31, 2022 $ 27.2 $ 2,391.3 $ (1,188.6) $ 1,195.2 $ 1.8 The following tables present the impact of correcting the error related to variable lease costs on the affected line items of our Consolidated Statements of Operations and Consolidated Statements of Comprehensive Income (Loss) for the years ended December 31, 2023 and 2022, which are being revised on a voluntary basis to reflect the previously disclosed out-of-period adjustment. Year Ended December 31, 2023 (in millions, except per share amounts) As Reported Adjustments As Revised Expenses: Operating $ 968.3 $ (5.2) $ 963.1 Total expenses 2,079.0 (5.2) 2,073.8 Operating loss (258.4) 5.2 (253.2) Loss before provision for income taxes and equity in earnings of investee companies (424.6) 5.2 (419.4) Net loss before allocation to redeemable and non-redeemable noncontrolling interests (429.7) 5.2 (424.5) Net loss attributable to OUTFRONT Media Inc. (430.4) $ 5.2 (425.2) Net loss per common share: Basic $ (2.66) $ (0.04) $ (2.70) Diluted $ (2.66) $ (0.04) $ (2.70) Total comprehensive loss $ (427.1) $ 5.2 (421.9) Year Ended December 31, 2022 (in millions, except per share amounts) As Reported Adjustments As Revised Expenses: Operating $ 911.4 $ 5.2 $ 916.6 Total expenses 1,484.4 5.2 1,489.6 Operating income 287.7 (5.2) 282.5 Income before provision for income taxes and equity in earnings of investee companies 155.7 (5.2) 150.5 Net income before allocation to redeemable and non-redeemable noncontrolling interests 149.1 (5.2) 143.9 Net income attributable to OUTFRONT Media Inc. 147.9 (5.2) 142.7 Net income per common share: Basic $ 0.84 $ (0.01) $ 0.83 Diluted $ 0.84 $ (0.01) $ 0.83 Total comprehensive income $ 143.2 $ (5.2) 138.0 As Reported Stockholders’ Equity (in millions, except per share amounts) Redeemable Non-controlling Interests Additional Paid-In Capital Total Stockholders’ Equity Non-controlling Interests Balance as of March 31, 2024 $ — $ 2,431.9 $ 524.2 $ 3.2 Net income — — 176.8 0.2 Other comprehensive income — — 8.6 — Stock-based payments: Amortization — 7.6 7.6 — Shares paid for tax withholding for stock-based payments — (0.2) (0.2) — Series A Preferred Stock dividends (7%) — — (2.2) — Dividends ($0.30 per share) — — (49.9) — Other — — — 0.2 Balance as of June 30, 2024 $ — $ 2,439.3 $ 664.9 $ 3.6 Adjustments Stockholders’ Equity (in millions) Redeemable Non-controlling Interests Additional Paid-In Capital Total Stockholders’ Equity Non-controlling Interests Balance as of March 31, 2024 $ 34.9 $ (33.3) $ (33.3) $ (1.6) Net income (loss) 0.2 — — (0.2) Adjustment to redeemable value of noncontrolling interests 2.9 (2.9) (2.9) — Other 0.2 — — (0.2) Balance as of June 30, 2024 $ 38.2 $ (36.2) $ (36.2) $ (2.0) As Revised Stockholders’ Equity (in millions, except per share amounts) Redeemable Non-controlling Interests Additional Paid-In Capital Total Stockholders’ Equity Non-controlling Interests Balance as of March 31, 2024 $ 34.9 $ 2,398.6 $ 490.9 $ 1.6 Net income 0.2 — 176.8 — Other comprehensive income — — 8.6 — Stock-based payments: Amortization — 7.6 7.6 — Shares paid for tax withholding for stock-based payments — (0.2) (0.2) — Series A Preferred Stock dividends (7%) — — (2.2) — Dividends ($0.30 per share) — — (49.9) — Adjustment to redeemable value of noncontrolling interests 2.9 (2.9) (2.9) — Other 0.2 — — — Balance as of June 30, 2024 $ 38.2 $ 2,403.1 $ 628.7 $ 1.6 As Reported Stockholders’ Equity (in millions, except per share amounts) Redeemable Non-controlling Interests Additional Paid-In Capital Total Stockholders’ Equity Non-controlling Interests Balance as of December 31, 2023 $ — $ 2,432.2 $ 607.0 $ 3.3 Net income — — 149.6 0.3 Other comprehensive income — — 5.5 — Stock-based payments: Amortization — 14.8 14.8 — Shares paid for tax withholding for stock-based payments — (7.7) (7.7) — Series A Preferred Stock dividends (7%) — — (4.4) — Dividends ($0.60 per share) — — (99.9) — Balance as of June 30, 2024 $ — $ 2,439.3 $ 664.9 $ 3.6 Adjustments Stockholders’ Equity (in millions) Redeemable Non-controlling Interests Additional Paid-In Capital Total Stockholders’ Equity Non-controlling Interests Balance as of December 31, 2023 $ 31.3 $ (29.7) $ (29.7) $ (1.6) Net income (loss) 0.3 — — (0.3) Adjustment to redeemable value of noncontrolling interests 6.5 (6.5) (6.5) — Other 0.1 — — (0.1) Balance as of June 30, 2024 $ 38.2 $ (36.2) $ (36.2) $ (2.0) As Revised Stockholders’ Equity (in millions, except per share amounts) Redeemable Non-controlling Interests Additional Paid-In Capital Total Stockholders’ Equity Non-controlling Interests Balance as of December 31, 2023 $ 31.3 $ 2,402.5 $ 577.3 $ 1.7 Net income 0.3 — 149.6 — Other comprehensive income — — 5.5 — Stock-based payments: Amortization — 14.8 14.8 — Shares paid for tax withholding for stock-based payments — (7.7) (7.7) — Series A Preferred Stock dividends (7%) — — (4.4) — Dividends ($0.60 per share) — — (99.9) — Adjustment to redeemable value of noncontrolling interests 6.5 (6.5) (6.5) — Other 0.1 — — (0.1) Balance as of June 30, 2024 $ 38.2 $ 2,403.1 $ 628.7 $ 1.6 As Reported Stockholders’ Equity (in millions, except per share amounts) Redeemable Non-controlling Interests Additional Paid-In Capital Total Stockholders’ Equity Non-controlling Interests Balance as of December 31, 2023 $ — $ 2,432.2 $ 607.0 $ 3.3 Net income (loss) — — (27.2) 0.1 Other comprehensive loss — — (3.1) — Stock-based payments: Amortization — 7.2 7.2 — Shares paid for tax withholding for stock-based payments — (7.5) (7.5) — Series A Preferred Stock dividends (7%) — — (2.2) — Dividends ($0.30 per share) — — (50.0) — Other — — — (0.2) Balance as of March 31, 2024 $ — $ 2,431.9 $ 524.2 $ 3.2 Adjustments Stockholders’ Equity (in millions) Redeemable Non-controlling Interests Additional Paid-In Capital Total Stockholders’ Equity Non-controlling Interests Balance as of December 31, 2023 $ 31.3 $ (29.7) $ (29.7) $ (1.6) Net income (loss) 0.1 — — (0.1) Adjustment to redeemable value of noncontrolling interests 3.6 (3.6) (3.6) — Other (0.1) — — 0.1 Balance as of March 31, 2024 $ 34.9 $ (33.3) $ (33.3) $ (1.6) As Revised Stockholders’ Equity (in millions, except per share amounts) Redeemable Non-controlling Interests Additional Paid-In Capital Total Stockholders’ Equity Non-controlling Interests Balance as of December 31, 2023 $ 31.3 $ 2,402.5 $ 577.3 $ 1.7 Net income (loss) 0.1 — (27.2) — Other comprehensive loss — — (3.1) — Stock-based payments: Amortization — 7.2 7.2 — Shares paid for tax withholding for stock-based payments — (7.5) (7.5) — Series A Preferred Stock dividends (7%) — — (2.2) — Dividends ($0.30 per share) — — (50.0) — Adjustment to redeemable value of noncontrolling interests 3.6 (3.6) (3.6) — Other (0.1) — — (0.1) Balance as of March 31, 2024 $ 34.9 $ 2,398.6 $ 490.9 $ 1.6 As Reported Stockholders’ Equity (in millions, except per share amounts) Redeemable Non-controlling Interests Additional Paid-In Capital Total Stockholders’ Equity Non-controlling Interests Balance as of June 30, 2023 $ — $ 2,419.6 $ 620.1 $ 4.7 Net income (loss) — — 17.0 (0.3) Other comprehensive loss — — (2.2) — Stock-based payments: Amortization — 7.2 7.2 — Shares paid for tax withholding for stock-based payments — (0.1) (0.1) — Series A Preferred Stock dividends (7%) — — (2.2) — Dividends ($0.30 per share) — — (49.7) — Other — — — (0.6) Balance as of September 30, 2023 $ — $ 2,426.7 $ 590.1 $ 3.8 Adjustments Stockholders’ Equity (in millions) Redeemable Non-controlling Interests Additional Paid-In Capital Total Stockholders’ Equity Non-controlling Interests Balance as of June 30, 2023 $ 28.9 $ (25.9) $ (25.9) $ (3.0) Net income (loss) (0.2) — — 0.2 Adjustment to redeemable value of noncontrolling interests 0.2 (0.2) (0.2) — Other (0.7) — — 0.7 Balance as of September 30, 2023 $ 28.2 $ (26.1) $ (26.1) $ (2.1) As Revised Stockholders’ Equity (in millions, except per share amounts) Redeemable Non-controlling Interests Additional Paid-In Capital Total Stockholders’ Equity Non-controlling Interests Balance as of June 30, 2023 $ 28.9 $ 2,393.7 $ 594.2 $ 1.7 Net income (loss) (0.2) — 17.0 (0.1) Other comprehensive loss — — (2.2) — Stock-based payments: Amortization — 7.2 7.2 — Shares paid for tax withholding for stock-based payments — (0.1) (0.1) — Series A Preferred Stock dividends (7%) — — (2.2) — Dividends ($0.30 per share) — — (49.7) — Adjustment to redeemable value of noncontrolling interests 0.2 (0.2) (0.2) — Other (0.7) — — 0.1 Balance as of September 30, 2023 $ 28.2 $ 2,400.6 $ 564.0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490.8) (490.8) 0.4 Other comprehensive income — — — 0.6 — Stock-based payments: Vested — — — 0.1 — Amortization — 22.9 — 22.9 — Shares paid for tax withholding for stock-based payments — (12.5) — (12.5) — Series A Preferred Stock dividends (7%) — — (6.6) (6.6) — Dividends ($0.90 per share) — — (149.0) (149.0) — Other — — — — (0.6) Balance as of September 30, 2023 $ — $ 2,426.7 $ (1,829.8) $ 590.1 $ 3.8 Adjustments Stockholders’ Equity (in millions) Redeemable Non-controlling Interests Additional Paid-In Capital Distribution in Excess of Earnings Total Stockholders’ Equity Non-controlling Interests Balance as of December 31, 2022 $ 27.2 $ (25.0) $ (5.2) $ (30.2) $ (2.2) Net income (loss) 0.5 — 5.2 5.2 (0.5) Adjustment to redeemable value of noncontrolling interests 1.1 (1.1) — (1.1) — Other (0.6) — — — 0.6 Balance as of September 30, 2023 $ 28.2 $ (26.1) $ — $ (26.1) $ (2.1)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5 — (485.6) (485.6) (0.1) Other comprehensive income — — — 0.6 — Stock-based payments: Vested — — — 0.1 — Amortization — 22.9 — 22.9 — Shares paid for tax withholding for stock-based payments — (12.5) — (12.5) — Series A Preferred Stock dividends (7%) — — (6.6) (6.6) — Dividends ($0.90 per share) — — (149.0) (149.0) — Adjustment to redeemable value of noncontrolling interests 1.1 (1.1) — (1.1) — Other (0.6) — — — — Balance as of September 30, 2023 $ 28.2 $ 2,400.6 $ (1,829.8) $ 564.0 $ 1.7 As Reported Stockholders’ Equity (in millions, except per share amounts) Redeemable Non-controlling Interests Additional Paid-In Capital Total Stockholders’ Equity Non-controlling Interests Balance as of March 31, 2023 $ — $ 2,411.8 $ 1,140.4 $ 4.1 Net income (loss) — — (478.9) 0.5 Other comprehensive income — — 2.5 — Stock-based payments: Vested — — 0.1 — Amortization — 7.9 7.9 — Shares paid for tax withholding for stock-based payments — (0.1) (0.1) — Series A Preferred Stock dividends (7%) — — (2.2) — Dividends ($0.30 per share) — — (49.6) — Other — — — 0.1 Balance as of June 30, 2023 $ — $ 2,419.6 $ 620.1 $ 4.7 Adjustments Stockholders’ Equity (in millions) Redeemable Non-controlling Interests Additional Paid-In Capital Total Stockholders’ Equity Non-controlling Interests Balance as of March 31, 2023 $ 25.3 $ (22.9) $ (22.9) $ (2.4) Net income (loss) 0.5 — — (0.5) Adjustment to redeemable value of noncontrolling interests 3.0 (3.0) (3.0) — Other 0.1 — — (0.1) Balance as of June 30, 2023 $ 28.9 $ (25.9) $ (25.9) $ (3.0) As Revised Stockholders’ Equity (in millions, except per share amounts) Redeemable Non-controlling Interests Additional Paid-In Capital Total Stockholders’ Equity Non-controlling Interests Balance as of March 31, 2023 $ 25.3 $ 2,388.9 $ 1,117.5 $ 1.7 Net income (loss) 0.5 — (478.9) — Other comprehensive income — — 2.5 — Stock-based payments: Vested — — 0.1 — Amortization — 7.9 7.9 — Shares paid for tax withholding for stock-based payments — (0.1) (0.1) — Series A Preferred Stock dividends (7%) — — (2.2) — Dividends ($0.30 per share) — — (49.6) — Adjustment to redeemable value of noncontrolling interests 3.0 (3.0) (3.0) — Other 0.1 — — — Balance as of June 30, 2023 $ 28.9 $ 2,393.7 $ 594.2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507.8) (507.8) 0.7 Other comprehensive income — — — 2.8 — Stock-based payments: Vested — — — 0.1 — Amortization — 15.7 — 15.7 — Shares paid for tax withholding for stock-based payments — (12.4) — (12.4) — Series A Preferred Stock dividends (7%) — — (4.4) (4.4) — Dividends ($0.60 per share) — — (99.3) (99.3) — Balance as of June 30, 2023 $ — $ 2,419.6 $ (1,794.9) $ 620.1 $ 4.7 Adjustments Stockholders’ Equity (in millions) Redeemable Non-controlling Interests Additional Paid-In Capital Distribution in Excess of Earnings Total Stockholders’ Equity Non-controlling Interests Balance as of December 31, 2022 $ 27.2 $ (25.0) $ (5.2) $ (30.2) $ (2.2) Net income (loss) 0.7 — 5.2 5.2 (0.7) Adjustment to redeemable value of noncontrolling interests 0.9 (0.9) — (0.9) — Other 0.1 — — — (0.1) Balance as of June 30, 2023 $ 28.9 $ (25.9) $ — $ (25.9) $ (3.0)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7 — (502.6) (502.6) — Other comprehensive income — — — 2.8 — Stock-based payments: Vested — — — 0.1 — Amortization — 15.7 — 15.7 — Shares paid for tax withholding for stock-based payments — (12.4) — (12.4) — Series A Preferred Stock dividends (7%) — — (4.4) (4.4) — Dividends ($0.60 per share) — — (99.3) (99.3) — Adjustment to redeemable value of noncontrolling interests 0.9 (0.9) — (0.9) — Other 0.1 — — — (0.1) Balance as of June 30, 2023 $ 28.9 $ 2,393.7 $ (1,794.9) $ 594.2 $ 1.7 As Reported Stockholders’ Equity (in millions, except per share amounts) Redeemable Non-controlling Interests Additional Paid-In Capital Distribution in Excess of Earnings Total Stockholders’ Equity Non-controlling Interests Balance as of December 31, 2022 $ — $ 2,416.3 $ (1,183.4) $ 1,225.4 $ 4.0 Net income (loss) — — (28.9) (28.9) 0.2 Other comprehensive income — — — 0.3 — Stock-based payments: Amortization — 7.8 — 7.8 — Shares paid for tax withholding for stock-based payments — (12.3) — (12.3) — Series A Preferred Stock dividends (7%) — — (2.2) (2.2) — Dividends ($0.30 per share) — — (49.7) (49.7) — Other — — — — (0.1) Balance as of March 31, 2023 $ — $ 2,411.8 $ (1,264.2) $ 1,140.4 $ 4.1 Adjustments Stockholders’ Equity (in millions) Redeemable Non-controlling Interests Additional Paid-In Capital Distribution in Excess of Earnings Total Stockholders’ Equity Non-controlling Interests Balance as of December 31, 2022 $ 27.2 $ (25.0) $ (5.2) $ (30.2) $ (2.2) Net income (loss) 0.2 — 5.2 5.2 (0.2) Adjustment to redeemable value of noncontrolling interests (2.1) 2.1 — 2.1 — Balance as of March 31, 2023 $ 25.3 $ (22.9) $ — $ (22.9) $ (2.4) As Revised Stockholders’ Equity (in millions, except per share amounts) Redeemable Non-controlling Interests Additional Paid-In Capital Distribution in Excess of Earnings Total Stockholders’ Equity Non-controlling Interests Balance as of December 31, 2022 $ 27.2 $ 2,391.3 $ (1,188.6) $ 1,195.2 $ 1.8 Net income (loss) 0.2 — (23.7) (23.7) — Other comprehensive income — — — 0.3 — Stock-based payments: Amortization — 7.8 — 7.8 — Shares paid for tax withholding for stock-based payments — (12.3) — (12.3) — Series A Preferred Stock dividends (7%) — — (2.2) (2.2) — Dividends ($0.30 per share) — — (49.7) (49.7) — Adjustment to redeemable value of noncontrolling interests (2.1) 2.1 — 2.1 — Other — — — — (0.1) Balance as of March 31, 2023 $ 25.3 $ 2,388.9 $ (1,264.2) $ 1,117.5 $ 1.7 The following tables present the impact of correcting the error related to variable lease costs on the affected line items of our Consolidated Statements of Operations and Consolidated Statements of Comprehensive Income (Loss) for the nine months ended September 30, 2023, six months ended June 30, 2023, and three months ended March 31, 2023, which is being revised on a voluntary basis to reflect the previously disclosed out-of-period adjustment. Net income (loss) per common share has also been retroactively adjusted as though the Reverse Stock Split has been effected prior to all periods presented (see Note 1. Description of Business and Basis of Presentation ). Nine Months Ended September 30, 2023 (in millions) As Reported Adjustments As Revised Expenses: Operating $ 721.2 $ (5.2) $ 716.0 Total expenses 1,688.8 (5.2) 1,683.6 Operating loss (369.4) 5.2 (364.2) Loss before provision for income taxes and equity in earnings of investee companies (486.9) 5.2 (481.7) Net loss before allocation to redeemable and non-redeemable noncontrolling interests (490.4) 5.2 (485.2) Net loss attributable to OUTFRONT Media Inc. (490.8) 5.2 (485.6) Net loss per common share: Basic $ (3.02) $ (0.04) $ (3.06) Diluted $ (3.02) $ (0.04) $ (3.06) Total comprehensive loss $ (490.2) $ 5.2 $ (485.0) Six Months Ended June 30, 2023 (in millions) As Reported Adjustments As Revised Expenses: Operating $ 481.4 $ (5.2) $ 476.2 Total expenses 1,292.6 (5.2) 1,287.4 Operating loss (428.0) 5.2 (422.8) Loss before provision for income taxes and equity in earnings of investee companies (505.2) 5.2 (500.0) Net loss before allocation to redeemable and non-redeemable noncontrolling interests (507.1) 5.2 (501.9) Net loss attributable to OUTFRONT Media Inc. (507.8) 5.2 (502.6) Net loss per common share: Basic $ (3.11) $ (0.04) $ (3.15) Diluted $ (3.11) $ (0.04) $ (3.15) Total comprehensive loss $ (505.0) $ 5.2 $ (499.8) Three Months Ended March 31, 2023 (in millions) As Reported Adjustments As Revised Expenses: Operating $ 235.5 $ (5.2) $ 230.3 Total expenses 385.6 (5.2) 380.4 Operating income 10.2 5.2 15.4 Loss before provision for income taxes and equity in earnings of investee companies (27.5) 5.2 (22.3) Net loss before allocation to redeemable and non-redeemable noncontrolling interests (28.7) 5.2 (23.5) Net loss attributable to OUTFRONT Media Inc. (28.9) 5.2 (23.7) Net loss per common share: Basic $ (0.19) $ 0.03 $ (0.16) Diluted $ (0.19) $ 0.03 $ (0.16) Total comprehensive loss $ (28.6) 5.2 $ (2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I - Valuation and Qualifying Accounts (T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t>
        </is>
      </c>
      <c r="B4" s="4" t="inlineStr">
        <is>
          <t>Col. A Col. B Col. C Col. D Col. E Description Balance at Balance Charged to Charged to Other Accounts (a) Deductions Balance at Allowance for doubtful accounts: Year ended December 31, 2024 $ 17.2 $ — $ 5.6 $ 1.2 $ 3.4 $ 20.6 Year ended December 31, 2023 20.2 — 5.8 (0.1) 8.7 17.2 Year ended December 31, 2022 18.5 — 4.9 2.0 5.2 20.2 Valuation allowance on deferred tax assets: Year ended December 31, 2024 $ 16.6 $ — $ 7.2 $ — $ — $ 23.8 Year ended December 31, 2023 11.9 — 4.7 — — 16.6 Year ended December 31, 2022 0.4 — 11.9 — 0.4 11.9 (a) Reflects change in allowance related to foreign currency translation adjustments and amounts reclassified to Assets held for sale on the Consolidated Statements of Financial Po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I - Schedule of Real Estate and Accumulated Depreciation Schedule of Real Estate and Accumulated Depreciation (Table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 Disclosure</t>
        </is>
      </c>
      <c r="B4" s="4" t="inlineStr">
        <is>
          <t xml:space="preserve">Initial Cost Cost Gross Carrying Amount at December 31, 2024 (3) Description (1) Encumbrances Land Structures and Improvements Land Structures and Improvements Total Accumulated Construction Acquisition Useful Structures added prior to January 1, 2014 37,170 displays — (2) (2) (2) $ 79.8 $ 1,519.4 $ 1,599.2 $ (1,305.7) Various Various 3 to 20 years Structures added subsequent to January 1, 2014 2,386 displays $ 30.4 $ 257.4 $ (24.0) $ 30.4 $ 233.4 $ 263.8 $ (1.6) Various Various 3 to 20 years Total 39,556 displays $ 110.2 $ 1,752.8 $ 1,863.0 $ (1,307.3) Various Various 3 to 20 years ______________________ (1) No single asset exceeded 5% of the total gross carrying amount as of December 31, 2024. (2) This information is omitted as it would be impracticable to compile on a site-by-site basis. (3) Includes sites under construction. The following table summarizes the activity for the Company’s real estate assets, which consist of advertising displays, and the related accumulated depreciation. 2024 2023 2022 Gross real estate assets: Balance at the beginning of the year $ 2,186.5 $ 2,119.0 $ 2,040.3 New Investments 14.0 19.6 33.2 Redevelopments 33.7 37.2 50.9 Recurring capital expenditures 15.0 8.8 15.6 Purchase price accounting adjustments — — — Land acquisitions 0.1 0.1 9.7 Additions for construction of / improvements to structures 62.8 65.7 109.4 Assets sold or written-off (374.6) (6.5) (9.0) Foreign exchange (11.7) 8.3 (21.7) Balance at the end of the year $ 1,863.0 $ 2,186.5 $ 2,119.0 Accumulated depreciation: Balance at the beginning of the year $ 1,594.4 $ 1,519.5 $ 1,490.9 Depreciation 59.5 60.2 56.1 Impairment — 12.5 — Assets sold or written-off (335.9) (5.4) (7.5) Foreign exchange (10.7) 7.6 (20.0) Balance at the end of the year $ 1,307.3 $ 1,594.4 $ 1,51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13" customWidth="1" min="6" max="6"/>
    <col width="22" customWidth="1" min="7" max="7"/>
    <col width="13" customWidth="1" min="8" max="8"/>
    <col width="22" customWidth="1" min="9" max="9"/>
    <col width="13" customWidth="1" min="10" max="10"/>
    <col width="22" customWidth="1" min="11" max="11"/>
  </cols>
  <sheetData>
    <row r="1">
      <c r="A1" s="1" t="inlineStr">
        <is>
          <t>Description of Business and Basis of Presentation - Narrative (Details) $ in Millions, $ in Millions</t>
        </is>
      </c>
      <c r="B1" s="2" t="inlineStr">
        <is>
          <t>3 Months Ended</t>
        </is>
      </c>
      <c r="C1" s="2" t="inlineStr">
        <is>
          <t>6 Months Ended</t>
        </is>
      </c>
      <c r="D1" s="2" t="inlineStr">
        <is>
          <t>9 Months Ended</t>
        </is>
      </c>
      <c r="E1" s="2" t="inlineStr">
        <is>
          <t>12 Months Ended</t>
        </is>
      </c>
    </row>
    <row r="2">
      <c r="B2" s="2" t="inlineStr">
        <is>
          <t>Mar. 31, 2023 USD ($)</t>
        </is>
      </c>
      <c r="C2" s="2" t="inlineStr">
        <is>
          <t>Jun. 30, 2023 USD ($)</t>
        </is>
      </c>
      <c r="D2" s="2" t="inlineStr">
        <is>
          <t>Sep. 30, 2023 USD ($)</t>
        </is>
      </c>
      <c r="E2" s="2" t="inlineStr">
        <is>
          <t>Dec. 31, 2024 USD ($) markets segment</t>
        </is>
      </c>
      <c r="G2" s="2" t="inlineStr">
        <is>
          <t>Dec. 31, 2023 USD ($)</t>
        </is>
      </c>
      <c r="I2" s="2" t="inlineStr">
        <is>
          <t>Dec. 31, 2022 USD ($)</t>
        </is>
      </c>
      <c r="K2" s="2" t="inlineStr">
        <is>
          <t>Jun. 07, 2024 CA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largest domestic markets in which the entity operates | markets</t>
        </is>
      </c>
      <c r="B4" s="4" t="inlineStr">
        <is>
          <t xml:space="preserve"> </t>
        </is>
      </c>
      <c r="C4" s="4" t="inlineStr">
        <is>
          <t xml:space="preserve"> </t>
        </is>
      </c>
      <c r="D4" s="4" t="inlineStr">
        <is>
          <t xml:space="preserve"> </t>
        </is>
      </c>
      <c r="E4" s="6" t="n">
        <v>25</v>
      </c>
      <c r="G4" s="4" t="inlineStr">
        <is>
          <t xml:space="preserve"> </t>
        </is>
      </c>
      <c r="I4" s="4" t="inlineStr">
        <is>
          <t xml:space="preserve"> </t>
        </is>
      </c>
      <c r="K4" s="4" t="inlineStr">
        <is>
          <t xml:space="preserve"> </t>
        </is>
      </c>
    </row>
    <row r="5">
      <c r="A5" s="4" t="inlineStr">
        <is>
          <t>Approximate number of markets in which the entity operates | markets</t>
        </is>
      </c>
      <c r="B5" s="4" t="inlineStr">
        <is>
          <t xml:space="preserve"> </t>
        </is>
      </c>
      <c r="C5" s="4" t="inlineStr">
        <is>
          <t xml:space="preserve"> </t>
        </is>
      </c>
      <c r="D5" s="4" t="inlineStr">
        <is>
          <t xml:space="preserve"> </t>
        </is>
      </c>
      <c r="E5" s="6" t="n">
        <v>120</v>
      </c>
      <c r="G5" s="4" t="inlineStr">
        <is>
          <t xml:space="preserve"> </t>
        </is>
      </c>
      <c r="I5" s="4" t="inlineStr">
        <is>
          <t xml:space="preserve"> </t>
        </is>
      </c>
      <c r="K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2</v>
      </c>
      <c r="G6" s="4" t="inlineStr">
        <is>
          <t xml:space="preserve"> </t>
        </is>
      </c>
      <c r="I6" s="4" t="inlineStr">
        <is>
          <t xml:space="preserve"> </t>
        </is>
      </c>
      <c r="K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4" t="inlineStr">
        <is>
          <t>Operating</t>
        </is>
      </c>
      <c r="B8" s="5" t="n">
        <v>5.2</v>
      </c>
      <c r="C8" s="4" t="inlineStr">
        <is>
          <t xml:space="preserve"> </t>
        </is>
      </c>
      <c r="D8" s="4" t="inlineStr">
        <is>
          <t xml:space="preserve"> </t>
        </is>
      </c>
      <c r="E8" s="7" t="n">
        <v>949</v>
      </c>
      <c r="F8" s="4" t="inlineStr">
        <is>
          <t>[1]</t>
        </is>
      </c>
      <c r="G8" s="5" t="n">
        <v>963.1</v>
      </c>
      <c r="H8" s="4" t="inlineStr">
        <is>
          <t>[1]</t>
        </is>
      </c>
      <c r="I8" s="5" t="n">
        <v>916.6</v>
      </c>
      <c r="J8" s="4" t="inlineStr">
        <is>
          <t>[1]</t>
        </is>
      </c>
      <c r="K8" s="4" t="inlineStr">
        <is>
          <t xml:space="preserve"> </t>
        </is>
      </c>
    </row>
    <row r="9">
      <c r="A9" s="4" t="inlineStr">
        <is>
          <t>Variable lease costs</t>
        </is>
      </c>
      <c r="B9" s="4" t="inlineStr">
        <is>
          <t xml:space="preserve"> </t>
        </is>
      </c>
      <c r="C9" s="4" t="inlineStr">
        <is>
          <t xml:space="preserve"> </t>
        </is>
      </c>
      <c r="D9" s="4" t="inlineStr">
        <is>
          <t xml:space="preserve"> </t>
        </is>
      </c>
      <c r="E9" s="5" t="n">
        <v>125.8</v>
      </c>
      <c r="G9" s="8" t="n">
        <v>138.5</v>
      </c>
      <c r="I9" s="6" t="n">
        <v>119</v>
      </c>
      <c r="K9" s="4" t="inlineStr">
        <is>
          <t xml:space="preserve"> </t>
        </is>
      </c>
    </row>
    <row r="10">
      <c r="A10" s="4" t="inlineStr">
        <is>
          <t>Out-of-period adjustment</t>
        </is>
      </c>
      <c r="B10" s="4" t="inlineStr">
        <is>
          <t xml:space="preserve"> </t>
        </is>
      </c>
      <c r="C10" s="4" t="inlineStr">
        <is>
          <t xml:space="preserve"> </t>
        </is>
      </c>
      <c r="D10" s="4" t="inlineStr">
        <is>
          <t xml:space="preserve"> </t>
        </is>
      </c>
      <c r="E10" s="4" t="inlineStr">
        <is>
          <t>Revision of Previously Issued Financial InformationIn the third quarter of 2024, we identified an error related to the accounting for noncontrolling interests in our consolidated joint ventures, which include buy/sell clauses. The error related to the appropriate classification of these noncontrolling interests as redeemable and recognition of these redeemable noncontrolling interests at the maximum redemption value for each period. The Company assessed the materiality of the error on its previously issued financial statements in accordance with the SEC’s Staff Accounting Bulletin (“SAB”) No. 99 and SAB No. 108 and concluded that the amount was not material, individually or in the aggregate, to any of its previously issued financial statements, but would have been material to certain of our financial statements in the current period. Accordingly, we have revised our previously issued financial information. All relevant prior period amounts affected by these revisions have been corrected in the applicable Notes to the Consolidated Financial Statements, as appropriate. Any prior periods not presented herein may be revised in future filings to the extent necessary. (See Note 20. Revised Consolidated Financial Information.)As previously disclosed, for the three months ended March 31, 2023, the Company recorded an out-of-period adjustment relating to variable billboard property lease costs and accrued lease and franchise costs in 2022, resulting in a  $5.2 million increase in operating expenses for the three months ended March 31, 2023. The Company assessed the materiality of the amount reflected in this adjustment on its previously issued financial statements in accordance with the SEC’s SAB No. 99 and SAB No. 108 and concluded that the amount was not material, individually or in the aggregate, to any of its previously issued financial statements. In the third quarter of 2024, we voluntarily revised our previously issued financial information to reflect the out-of-period adjustment amount. Prior periods not presented herein will be voluntarily revised, as applicable, in future filings. (See Note 20. Revised Consolidated Financial Information.)The impact of the revisions have been reflected throughout the Consolidated Financial Statements, including the applicable Notes to the Consolidated Financial Statements, as appropriate.</t>
        </is>
      </c>
      <c r="G10" s="4" t="inlineStr">
        <is>
          <t xml:space="preserve"> </t>
        </is>
      </c>
      <c r="I10" s="4" t="inlineStr">
        <is>
          <t xml:space="preserve"> </t>
        </is>
      </c>
      <c r="K10" s="4" t="inlineStr">
        <is>
          <t xml:space="preserve"> </t>
        </is>
      </c>
    </row>
    <row r="11">
      <c r="A11" s="4" t="inlineStr">
        <is>
          <t>Immaterial Error Correction</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Operating</t>
        </is>
      </c>
      <c r="B13" s="5" t="n">
        <v>230.3</v>
      </c>
      <c r="C13" s="5" t="n">
        <v>476.2</v>
      </c>
      <c r="D13" s="7" t="n">
        <v>716</v>
      </c>
      <c r="E13" s="4" t="inlineStr">
        <is>
          <t xml:space="preserve"> </t>
        </is>
      </c>
      <c r="G13" s="5" t="n">
        <v>963.1</v>
      </c>
      <c r="I13" s="5" t="n">
        <v>916.6</v>
      </c>
      <c r="K13" s="4" t="inlineStr">
        <is>
          <t xml:space="preserve"> </t>
        </is>
      </c>
    </row>
    <row r="14">
      <c r="A14" s="4" t="inlineStr">
        <is>
          <t>Canadian Business | Disposal Group, Disposed of by Sale, Not Discontinued Operation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Selling Price</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7" t="n">
        <v>410</v>
      </c>
    </row>
    <row r="17"/>
    <row r="18">
      <c r="A18" s="4" t="inlineStr">
        <is>
          <t>[1] The significant expense categories and amounts align with the segment-level information that is regularly provided to the chief operating decision maker.</t>
        </is>
      </c>
    </row>
  </sheetData>
  <mergeCells count="7">
    <mergeCell ref="A1:A2"/>
    <mergeCell ref="E1:J1"/>
    <mergeCell ref="E2:F2"/>
    <mergeCell ref="G2:H2"/>
    <mergeCell ref="I2:J2"/>
    <mergeCell ref="A17:K17"/>
    <mergeCell ref="A18:K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Buildings and improvements | Minimum</t>
        </is>
      </c>
      <c r="B2" s="4" t="inlineStr">
        <is>
          <t xml:space="preserve"> </t>
        </is>
      </c>
    </row>
    <row r="3">
      <c r="A3" s="3" t="inlineStr">
        <is>
          <t>Property and Equipment [Line Items]</t>
        </is>
      </c>
      <c r="B3" s="4" t="inlineStr">
        <is>
          <t xml:space="preserve"> </t>
        </is>
      </c>
    </row>
    <row r="4">
      <c r="A4" s="4" t="inlineStr">
        <is>
          <t>Property and equipment, useful life</t>
        </is>
      </c>
      <c r="B4" s="4" t="inlineStr">
        <is>
          <t>15 years</t>
        </is>
      </c>
    </row>
    <row r="5">
      <c r="A5" s="4" t="inlineStr">
        <is>
          <t>Buildings and improvements | Maximum</t>
        </is>
      </c>
      <c r="B5" s="4" t="inlineStr">
        <is>
          <t xml:space="preserve"> </t>
        </is>
      </c>
    </row>
    <row r="6">
      <c r="A6" s="3" t="inlineStr">
        <is>
          <t>Property and Equipment [Line Items]</t>
        </is>
      </c>
      <c r="B6" s="4" t="inlineStr">
        <is>
          <t xml:space="preserve"> </t>
        </is>
      </c>
    </row>
    <row r="7">
      <c r="A7" s="4" t="inlineStr">
        <is>
          <t>Property and equipment, useful life</t>
        </is>
      </c>
      <c r="B7" s="4" t="inlineStr">
        <is>
          <t>35 years</t>
        </is>
      </c>
    </row>
    <row r="8">
      <c r="A8" s="4" t="inlineStr">
        <is>
          <t>Advertising structures | Minimum</t>
        </is>
      </c>
      <c r="B8" s="4" t="inlineStr">
        <is>
          <t xml:space="preserve"> </t>
        </is>
      </c>
    </row>
    <row r="9">
      <c r="A9" s="3" t="inlineStr">
        <is>
          <t>Property and Equipment [Line Items]</t>
        </is>
      </c>
      <c r="B9" s="4" t="inlineStr">
        <is>
          <t xml:space="preserve"> </t>
        </is>
      </c>
    </row>
    <row r="10">
      <c r="A10" s="4" t="inlineStr">
        <is>
          <t>Property and equipment, useful life</t>
        </is>
      </c>
      <c r="B10" s="4" t="inlineStr">
        <is>
          <t>3 years</t>
        </is>
      </c>
    </row>
    <row r="11">
      <c r="A11" s="4" t="inlineStr">
        <is>
          <t>Advertising structures | Maximum</t>
        </is>
      </c>
      <c r="B11" s="4" t="inlineStr">
        <is>
          <t xml:space="preserve"> </t>
        </is>
      </c>
    </row>
    <row r="12">
      <c r="A12" s="3" t="inlineStr">
        <is>
          <t>Property and Equipment [Line Items]</t>
        </is>
      </c>
      <c r="B12" s="4" t="inlineStr">
        <is>
          <t xml:space="preserve"> </t>
        </is>
      </c>
    </row>
    <row r="13">
      <c r="A13" s="4" t="inlineStr">
        <is>
          <t>Property and equipment, useful life</t>
        </is>
      </c>
      <c r="B13" s="4" t="inlineStr">
        <is>
          <t>20 years</t>
        </is>
      </c>
    </row>
    <row r="14">
      <c r="A14" s="4" t="inlineStr">
        <is>
          <t>Furniture, equipment and other | Minimum</t>
        </is>
      </c>
      <c r="B14" s="4" t="inlineStr">
        <is>
          <t xml:space="preserve"> </t>
        </is>
      </c>
    </row>
    <row r="15">
      <c r="A15" s="3" t="inlineStr">
        <is>
          <t>Property and Equipment [Line Items]</t>
        </is>
      </c>
      <c r="B15" s="4" t="inlineStr">
        <is>
          <t xml:space="preserve"> </t>
        </is>
      </c>
    </row>
    <row r="16">
      <c r="A16" s="4" t="inlineStr">
        <is>
          <t>Property and equipment, useful life</t>
        </is>
      </c>
      <c r="B16" s="4" t="inlineStr">
        <is>
          <t>3 years</t>
        </is>
      </c>
    </row>
    <row r="17">
      <c r="A17" s="4" t="inlineStr">
        <is>
          <t>Furniture, equipment and other | Maximum</t>
        </is>
      </c>
      <c r="B17" s="4" t="inlineStr">
        <is>
          <t xml:space="preserve"> </t>
        </is>
      </c>
    </row>
    <row r="18">
      <c r="A18" s="3" t="inlineStr">
        <is>
          <t>Property and Equipment [Line Items]</t>
        </is>
      </c>
      <c r="B18" s="4" t="inlineStr">
        <is>
          <t xml:space="preserve"> </t>
        </is>
      </c>
    </row>
    <row r="19">
      <c r="A19" s="4" t="inlineStr">
        <is>
          <t>Property and equipment, useful life</t>
        </is>
      </c>
      <c r="B1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Summary of Accounting Policies [Line Items]</t>
        </is>
      </c>
      <c r="B3" s="4" t="inlineStr">
        <is>
          <t xml:space="preserve"> </t>
        </is>
      </c>
      <c r="C3" s="4" t="inlineStr">
        <is>
          <t xml:space="preserve"> </t>
        </is>
      </c>
      <c r="D3" s="4" t="inlineStr">
        <is>
          <t xml:space="preserve"> </t>
        </is>
      </c>
    </row>
    <row r="4">
      <c r="A4" s="4" t="inlineStr">
        <is>
          <t>Customer billing term</t>
        </is>
      </c>
      <c r="B4" s="4" t="inlineStr">
        <is>
          <t>30 days</t>
        </is>
      </c>
      <c r="C4" s="4" t="inlineStr">
        <is>
          <t xml:space="preserve"> </t>
        </is>
      </c>
      <c r="D4" s="4" t="inlineStr">
        <is>
          <t xml:space="preserve"> </t>
        </is>
      </c>
    </row>
    <row r="5">
      <c r="A5" s="4" t="inlineStr">
        <is>
          <t>Provision for doubtful accounts</t>
        </is>
      </c>
      <c r="B5" s="5" t="n">
        <v>5.7</v>
      </c>
      <c r="C5" s="5" t="n">
        <v>5.8</v>
      </c>
      <c r="D5" s="5" t="n">
        <v>4.9</v>
      </c>
    </row>
    <row r="6">
      <c r="A6" s="4" t="inlineStr">
        <is>
          <t>Minimum</t>
        </is>
      </c>
      <c r="B6" s="4" t="inlineStr">
        <is>
          <t xml:space="preserve"> </t>
        </is>
      </c>
      <c r="C6" s="4" t="inlineStr">
        <is>
          <t xml:space="preserve"> </t>
        </is>
      </c>
      <c r="D6" s="4" t="inlineStr">
        <is>
          <t xml:space="preserve"> </t>
        </is>
      </c>
    </row>
    <row r="7">
      <c r="A7" s="3" t="inlineStr">
        <is>
          <t>Summary of Accounting Policies [Line Items]</t>
        </is>
      </c>
      <c r="B7" s="4" t="inlineStr">
        <is>
          <t xml:space="preserve"> </t>
        </is>
      </c>
      <c r="C7" s="4" t="inlineStr">
        <is>
          <t xml:space="preserve"> </t>
        </is>
      </c>
      <c r="D7" s="4" t="inlineStr">
        <is>
          <t xml:space="preserve"> </t>
        </is>
      </c>
    </row>
    <row r="8">
      <c r="A8" s="4" t="inlineStr">
        <is>
          <t>Intangible asset, useful life</t>
        </is>
      </c>
      <c r="B8" s="4" t="inlineStr">
        <is>
          <t>5 years</t>
        </is>
      </c>
      <c r="C8" s="4" t="inlineStr">
        <is>
          <t xml:space="preserve"> </t>
        </is>
      </c>
      <c r="D8" s="4" t="inlineStr">
        <is>
          <t xml:space="preserve"> </t>
        </is>
      </c>
    </row>
    <row r="9">
      <c r="A9" s="4" t="inlineStr">
        <is>
          <t>Customer contract term</t>
        </is>
      </c>
      <c r="B9" s="4" t="inlineStr">
        <is>
          <t>28 days</t>
        </is>
      </c>
      <c r="C9" s="4" t="inlineStr">
        <is>
          <t xml:space="preserve"> </t>
        </is>
      </c>
      <c r="D9" s="4" t="inlineStr">
        <is>
          <t xml:space="preserve"> </t>
        </is>
      </c>
    </row>
    <row r="10">
      <c r="A10" s="4" t="inlineStr">
        <is>
          <t>Lessee, Operating Lease, Term of Contract</t>
        </is>
      </c>
      <c r="B10" s="4" t="inlineStr">
        <is>
          <t>1 month</t>
        </is>
      </c>
      <c r="C10" s="4" t="inlineStr">
        <is>
          <t xml:space="preserve"> </t>
        </is>
      </c>
      <c r="D10" s="4" t="inlineStr">
        <is>
          <t xml:space="preserve"> </t>
        </is>
      </c>
    </row>
    <row r="11">
      <c r="A11" s="4" t="inlineStr">
        <is>
          <t>Operating lease term (lessor)</t>
        </is>
      </c>
      <c r="B11" s="4" t="inlineStr">
        <is>
          <t>28 days</t>
        </is>
      </c>
      <c r="C11" s="4" t="inlineStr">
        <is>
          <t xml:space="preserve"> </t>
        </is>
      </c>
      <c r="D11" s="4" t="inlineStr">
        <is>
          <t xml:space="preserve"> </t>
        </is>
      </c>
    </row>
    <row r="12">
      <c r="A12" s="4" t="inlineStr">
        <is>
          <t>Prepaid lease term</t>
        </is>
      </c>
      <c r="B12" s="4" t="inlineStr">
        <is>
          <t>1 month</t>
        </is>
      </c>
      <c r="C12" s="4" t="inlineStr">
        <is>
          <t xml:space="preserve"> </t>
        </is>
      </c>
      <c r="D12" s="4" t="inlineStr">
        <is>
          <t xml:space="preserve"> </t>
        </is>
      </c>
    </row>
    <row r="13">
      <c r="A13" s="4" t="inlineStr">
        <is>
          <t>Minimum | Equity Method Investment [Domain]</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Equity method investment ownership percentage</t>
        </is>
      </c>
      <c r="B15" s="10" t="n">
        <v>0.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Cost method investment ownership percentage</t>
        </is>
      </c>
      <c r="B18" s="10" t="n">
        <v>0.2</v>
      </c>
      <c r="C18" s="4" t="inlineStr">
        <is>
          <t xml:space="preserve"> </t>
        </is>
      </c>
      <c r="D18" s="4" t="inlineStr">
        <is>
          <t xml:space="preserve"> </t>
        </is>
      </c>
    </row>
    <row r="19">
      <c r="A19" s="4" t="inlineStr">
        <is>
          <t>Intangible asset, useful life</t>
        </is>
      </c>
      <c r="B19" s="4" t="inlineStr">
        <is>
          <t>40 years</t>
        </is>
      </c>
      <c r="C19" s="4" t="inlineStr">
        <is>
          <t xml:space="preserve"> </t>
        </is>
      </c>
      <c r="D19" s="4" t="inlineStr">
        <is>
          <t xml:space="preserve"> </t>
        </is>
      </c>
    </row>
    <row r="20">
      <c r="A20" s="4" t="inlineStr">
        <is>
          <t>Customer contract term</t>
        </is>
      </c>
      <c r="B20" s="4" t="inlineStr">
        <is>
          <t>1 year</t>
        </is>
      </c>
      <c r="C20" s="4" t="inlineStr">
        <is>
          <t xml:space="preserve"> </t>
        </is>
      </c>
      <c r="D20" s="4" t="inlineStr">
        <is>
          <t xml:space="preserve"> </t>
        </is>
      </c>
    </row>
    <row r="21">
      <c r="A21" s="4" t="inlineStr">
        <is>
          <t>Operating lease term (lessor)</t>
        </is>
      </c>
      <c r="B21" s="4" t="inlineStr">
        <is>
          <t>1 year</t>
        </is>
      </c>
      <c r="C21" s="4" t="inlineStr">
        <is>
          <t xml:space="preserve"> </t>
        </is>
      </c>
      <c r="D21" s="4" t="inlineStr">
        <is>
          <t xml:space="preserve"> </t>
        </is>
      </c>
    </row>
    <row r="22">
      <c r="A22" s="4" t="inlineStr">
        <is>
          <t>Prepaid lease term</t>
        </is>
      </c>
      <c r="B22" s="4" t="inlineStr">
        <is>
          <t>12 months</t>
        </is>
      </c>
      <c r="C22" s="4" t="inlineStr">
        <is>
          <t xml:space="preserve"> </t>
        </is>
      </c>
      <c r="D22" s="4" t="inlineStr">
        <is>
          <t xml:space="preserve"> </t>
        </is>
      </c>
    </row>
    <row r="23">
      <c r="A23" s="4" t="inlineStr">
        <is>
          <t>Maximum | Equity Method Investment [Domain]</t>
        </is>
      </c>
      <c r="B23" s="4" t="inlineStr">
        <is>
          <t xml:space="preserve"> </t>
        </is>
      </c>
      <c r="C23" s="4" t="inlineStr">
        <is>
          <t xml:space="preserve"> </t>
        </is>
      </c>
      <c r="D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row>
    <row r="25">
      <c r="A25" s="4" t="inlineStr">
        <is>
          <t>Equity method investment ownership percentage</t>
        </is>
      </c>
      <c r="B25" s="10" t="n">
        <v>0.5</v>
      </c>
      <c r="C25" s="4" t="inlineStr">
        <is>
          <t xml:space="preserve"> </t>
        </is>
      </c>
      <c r="D25" s="4" t="inlineStr">
        <is>
          <t xml:space="preserve"> </t>
        </is>
      </c>
    </row>
    <row r="26">
      <c r="A26" s="4" t="inlineStr">
        <is>
          <t>Direct Lease Acquisition Cost | Minimum</t>
        </is>
      </c>
      <c r="B26" s="4" t="inlineStr">
        <is>
          <t xml:space="preserve"> </t>
        </is>
      </c>
      <c r="C26" s="4" t="inlineStr">
        <is>
          <t xml:space="preserve"> </t>
        </is>
      </c>
      <c r="D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row>
    <row r="28">
      <c r="A28" s="4" t="inlineStr">
        <is>
          <t>Intangible asset, useful life</t>
        </is>
      </c>
      <c r="B28" s="4" t="inlineStr">
        <is>
          <t>28 days</t>
        </is>
      </c>
      <c r="C28" s="4" t="inlineStr">
        <is>
          <t xml:space="preserve"> </t>
        </is>
      </c>
      <c r="D28" s="4" t="inlineStr">
        <is>
          <t xml:space="preserve"> </t>
        </is>
      </c>
    </row>
    <row r="29">
      <c r="A29" s="4" t="inlineStr">
        <is>
          <t>Direct Lease Acquisition Cost | Maximum</t>
        </is>
      </c>
      <c r="B29" s="4" t="inlineStr">
        <is>
          <t xml:space="preserve"> </t>
        </is>
      </c>
      <c r="C29" s="4" t="inlineStr">
        <is>
          <t xml:space="preserve"> </t>
        </is>
      </c>
      <c r="D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row>
    <row r="31">
      <c r="A31" s="4" t="inlineStr">
        <is>
          <t>Intangible asset, useful life</t>
        </is>
      </c>
      <c r="B31" s="4" t="inlineStr">
        <is>
          <t>1 year</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omprehensive Income (Loss) - USD ($) $ in Millions</t>
        </is>
      </c>
      <c r="B1" s="2" t="inlineStr">
        <is>
          <t>12 Months Ended</t>
        </is>
      </c>
    </row>
    <row r="2">
      <c r="B2" s="2" t="inlineStr">
        <is>
          <t>Dec. 31, 2024</t>
        </is>
      </c>
      <c r="D2" s="2" t="inlineStr">
        <is>
          <t>Dec. 31, 2023</t>
        </is>
      </c>
      <c r="F2" s="2" t="inlineStr">
        <is>
          <t>Dec. 31, 2022</t>
        </is>
      </c>
    </row>
    <row r="3">
      <c r="A3" s="3" t="inlineStr">
        <is>
          <t>Statement of Comprehensive Income [Abstract]</t>
        </is>
      </c>
      <c r="B3" s="4" t="inlineStr">
        <is>
          <t xml:space="preserve"> </t>
        </is>
      </c>
      <c r="D3" s="4" t="inlineStr">
        <is>
          <t xml:space="preserve"> </t>
        </is>
      </c>
      <c r="F3" s="4" t="inlineStr">
        <is>
          <t xml:space="preserve"> </t>
        </is>
      </c>
    </row>
    <row r="4">
      <c r="A4" s="4" t="inlineStr">
        <is>
          <t>Net income (loss) before allocation to redeemable and non-redeemable noncontrolling interests</t>
        </is>
      </c>
      <c r="B4" s="5" t="n">
        <v>258.7</v>
      </c>
      <c r="D4" s="5" t="n">
        <v>-424.5</v>
      </c>
      <c r="F4" s="5" t="n">
        <v>143.9</v>
      </c>
    </row>
    <row r="5">
      <c r="A5" s="4" t="inlineStr">
        <is>
          <t>Net income attributable to redeemable and non-redeemable noncontrolling interests</t>
        </is>
      </c>
      <c r="B5" s="8" t="n">
        <v>0.5</v>
      </c>
      <c r="D5" s="8" t="n">
        <v>0.7</v>
      </c>
      <c r="F5" s="8" t="n">
        <v>1.2</v>
      </c>
    </row>
    <row r="6">
      <c r="A6" s="4" t="inlineStr">
        <is>
          <t>Net Income (Loss)</t>
        </is>
      </c>
      <c r="B6" s="8" t="n">
        <v>258.2</v>
      </c>
      <c r="C6" s="4" t="inlineStr">
        <is>
          <t>[1]</t>
        </is>
      </c>
      <c r="D6" s="8" t="n">
        <v>-425.2</v>
      </c>
      <c r="E6" s="4" t="inlineStr">
        <is>
          <t>[1],[2]</t>
        </is>
      </c>
      <c r="F6" s="8" t="n">
        <v>142.7</v>
      </c>
    </row>
    <row r="7">
      <c r="A7" s="3" t="inlineStr">
        <is>
          <t>Other comprehensive income (loss), net of tax:</t>
        </is>
      </c>
      <c r="B7" s="4" t="inlineStr">
        <is>
          <t xml:space="preserve"> </t>
        </is>
      </c>
      <c r="D7" s="4" t="inlineStr">
        <is>
          <t xml:space="preserve"> </t>
        </is>
      </c>
      <c r="F7" s="4" t="inlineStr">
        <is>
          <t xml:space="preserve"> </t>
        </is>
      </c>
    </row>
    <row r="8">
      <c r="A8" s="4" t="inlineStr">
        <is>
          <t>Cumulative translation adjustments</t>
        </is>
      </c>
      <c r="B8" s="6" t="n">
        <v>-4</v>
      </c>
      <c r="D8" s="8" t="n">
        <v>3.1</v>
      </c>
      <c r="F8" s="8" t="n">
        <v>-7.9</v>
      </c>
    </row>
    <row r="9">
      <c r="A9" s="4" t="inlineStr">
        <is>
          <t>Write-off of currency translation losses related to a disposition</t>
        </is>
      </c>
      <c r="B9" s="8" t="n">
        <v>10.1</v>
      </c>
      <c r="D9" s="6" t="n">
        <v>0</v>
      </c>
      <c r="F9" s="6" t="n">
        <v>0</v>
      </c>
    </row>
    <row r="10">
      <c r="A10" s="4" t="inlineStr">
        <is>
          <t>Net actuarial gain</t>
        </is>
      </c>
      <c r="B10" s="8" t="n">
        <v>0.2</v>
      </c>
      <c r="D10" s="8" t="n">
        <v>0.2</v>
      </c>
      <c r="F10" s="8" t="n">
        <v>2.8</v>
      </c>
    </row>
    <row r="11">
      <c r="A11" s="4" t="inlineStr">
        <is>
          <t>Write off of net actuarial gain related to a disposition</t>
        </is>
      </c>
      <c r="B11" s="8" t="n">
        <v>-0.6</v>
      </c>
      <c r="D11" s="6" t="n">
        <v>0</v>
      </c>
      <c r="F11" s="6" t="n">
        <v>0</v>
      </c>
    </row>
    <row r="12">
      <c r="A12" s="4" t="inlineStr">
        <is>
          <t>Change in fair value of interest rate swap agreements</t>
        </is>
      </c>
      <c r="B12" s="6" t="n">
        <v>0</v>
      </c>
      <c r="D12" s="6" t="n">
        <v>0</v>
      </c>
      <c r="F12" s="8" t="n">
        <v>0.4</v>
      </c>
    </row>
    <row r="13">
      <c r="A13" s="4" t="inlineStr">
        <is>
          <t>Total other comprehensive income (loss), net of tax</t>
        </is>
      </c>
      <c r="B13" s="8" t="n">
        <v>5.7</v>
      </c>
      <c r="D13" s="8" t="n">
        <v>3.3</v>
      </c>
      <c r="F13" s="8" t="n">
        <v>-4.7</v>
      </c>
    </row>
    <row r="14">
      <c r="A14" s="4" t="inlineStr">
        <is>
          <t>Total comprehensive income (loss)</t>
        </is>
      </c>
      <c r="B14" s="5" t="n">
        <v>263.9</v>
      </c>
      <c r="D14" s="5" t="n">
        <v>-421.9</v>
      </c>
      <c r="F14" s="7" t="n">
        <v>138</v>
      </c>
    </row>
    <row r="15"/>
    <row r="16">
      <c r="A16" s="4" t="inlineStr">
        <is>
          <t>[1] For 2024, Net income available for common stockholders for the calculation of diluted EPS. Includes the correction of an error related to variable lease costs (see below).</t>
        </is>
      </c>
    </row>
  </sheetData>
  <mergeCells count="6">
    <mergeCell ref="A1:A2"/>
    <mergeCell ref="B1:F1"/>
    <mergeCell ref="B2:C2"/>
    <mergeCell ref="D2:E2"/>
    <mergeCell ref="A15:F15"/>
    <mergeCell ref="A16:F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Property and equipment</t>
        </is>
      </c>
      <c r="B3" s="5" t="n">
        <v>2129.8</v>
      </c>
      <c r="C3" s="5" t="n">
        <v>2082.4</v>
      </c>
    </row>
    <row r="4">
      <c r="A4" s="4" t="inlineStr">
        <is>
          <t>Less: accumulated depreciation</t>
        </is>
      </c>
      <c r="B4" s="8" t="n">
        <v>1480.9</v>
      </c>
      <c r="C4" s="8" t="n">
        <v>1424.6</v>
      </c>
    </row>
    <row r="5">
      <c r="A5" s="4" t="inlineStr">
        <is>
          <t>Property and equipment, net</t>
        </is>
      </c>
      <c r="B5" s="8" t="n">
        <v>648.9</v>
      </c>
      <c r="C5" s="8" t="n">
        <v>657.8</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t>
        </is>
      </c>
      <c r="B8" s="8" t="n">
        <v>110.2</v>
      </c>
      <c r="C8" s="8" t="n">
        <v>110.1</v>
      </c>
    </row>
    <row r="9">
      <c r="A9" s="4" t="inlineStr">
        <is>
          <t>Buildings an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t>
        </is>
      </c>
      <c r="B11" s="8" t="n">
        <v>47.1</v>
      </c>
      <c r="C11" s="8" t="n">
        <v>42.7</v>
      </c>
    </row>
    <row r="12">
      <c r="A12" s="4" t="inlineStr">
        <is>
          <t>Advertising structur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t>
        </is>
      </c>
      <c r="B14" s="8" t="n">
        <v>1752.8</v>
      </c>
      <c r="C14" s="8" t="n">
        <v>1716.2</v>
      </c>
    </row>
    <row r="15">
      <c r="A15" s="4" t="inlineStr">
        <is>
          <t>Furniture, equipment and oth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t>
        </is>
      </c>
      <c r="B17" s="8" t="n">
        <v>186.8</v>
      </c>
      <c r="C17" s="8" t="n">
        <v>173.9</v>
      </c>
    </row>
    <row r="18">
      <c r="A18" s="4" t="inlineStr">
        <is>
          <t>Construction in progres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t>
        </is>
      </c>
      <c r="B20" s="5" t="n">
        <v>32.9</v>
      </c>
      <c r="C20" s="5" t="n">
        <v>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9.5</v>
      </c>
      <c r="C4" s="5" t="n">
        <v>79.3</v>
      </c>
      <c r="D4" s="5" t="n">
        <v>77.4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ng-Lived Assets - Schedule of Goodwill (Details) - USD ($)</t>
        </is>
      </c>
      <c r="C1" s="2" t="inlineStr">
        <is>
          <t>3 Months Ended</t>
        </is>
      </c>
      <c r="E1" s="2" t="inlineStr">
        <is>
          <t>12 Months Ended</t>
        </is>
      </c>
    </row>
    <row r="2">
      <c r="C2" s="2" t="inlineStr">
        <is>
          <t>Dec. 31, 2024</t>
        </is>
      </c>
      <c r="D2" s="2" t="inlineStr">
        <is>
          <t>Jun. 30, 2023</t>
        </is>
      </c>
      <c r="E2" s="2" t="inlineStr">
        <is>
          <t>Dec. 31, 2023</t>
        </is>
      </c>
    </row>
    <row r="3">
      <c r="A3" s="3" t="inlineStr">
        <is>
          <t>Goodwill [Roll Forward]</t>
        </is>
      </c>
      <c r="C3" s="4" t="inlineStr">
        <is>
          <t xml:space="preserve"> </t>
        </is>
      </c>
      <c r="D3" s="4" t="inlineStr">
        <is>
          <t xml:space="preserve"> </t>
        </is>
      </c>
      <c r="E3" s="4" t="inlineStr">
        <is>
          <t xml:space="preserve"> </t>
        </is>
      </c>
    </row>
    <row r="4">
      <c r="A4" s="4" t="inlineStr">
        <is>
          <t>Goodwill, Beginning Balance</t>
        </is>
      </c>
      <c r="C4" s="4" t="inlineStr">
        <is>
          <t xml:space="preserve"> </t>
        </is>
      </c>
      <c r="D4" s="4" t="inlineStr">
        <is>
          <t xml:space="preserve"> </t>
        </is>
      </c>
      <c r="E4" s="7" t="n">
        <v>2076400000</v>
      </c>
    </row>
    <row r="5">
      <c r="A5" s="4" t="inlineStr">
        <is>
          <t>Disposition</t>
        </is>
      </c>
      <c r="B5" s="4" t="inlineStr">
        <is>
          <t>[1]</t>
        </is>
      </c>
      <c r="C5" s="4" t="inlineStr">
        <is>
          <t xml:space="preserve"> </t>
        </is>
      </c>
      <c r="D5" s="4" t="inlineStr">
        <is>
          <t xml:space="preserve"> </t>
        </is>
      </c>
      <c r="E5" s="6" t="n">
        <v>-22900000</v>
      </c>
    </row>
    <row r="6">
      <c r="A6" s="4" t="inlineStr">
        <is>
          <t>Currency translation adjustments</t>
        </is>
      </c>
      <c r="C6" s="4" t="inlineStr">
        <is>
          <t xml:space="preserve"> </t>
        </is>
      </c>
      <c r="D6" s="4" t="inlineStr">
        <is>
          <t xml:space="preserve"> </t>
        </is>
      </c>
      <c r="E6" s="6" t="n">
        <v>500000</v>
      </c>
    </row>
    <row r="7">
      <c r="A7" s="4" t="inlineStr">
        <is>
          <t>Impairment charge</t>
        </is>
      </c>
      <c r="C7" s="7" t="n">
        <v>0</v>
      </c>
      <c r="D7" s="7" t="n">
        <v>-47600000</v>
      </c>
      <c r="E7" s="6" t="n">
        <v>-47600000</v>
      </c>
    </row>
    <row r="8">
      <c r="A8" s="4" t="inlineStr">
        <is>
          <t>Goodwill, Ending Balance</t>
        </is>
      </c>
      <c r="C8" s="6" t="n">
        <v>2006400000</v>
      </c>
      <c r="D8" s="4" t="inlineStr">
        <is>
          <t xml:space="preserve"> </t>
        </is>
      </c>
      <c r="E8" s="6" t="n">
        <v>2006400000</v>
      </c>
    </row>
    <row r="9">
      <c r="A9" s="4" t="inlineStr">
        <is>
          <t>Billboard Operating Segment</t>
        </is>
      </c>
      <c r="C9" s="4" t="inlineStr">
        <is>
          <t xml:space="preserve"> </t>
        </is>
      </c>
      <c r="D9" s="4" t="inlineStr">
        <is>
          <t xml:space="preserve"> </t>
        </is>
      </c>
      <c r="E9" s="4" t="inlineStr">
        <is>
          <t xml:space="preserve"> </t>
        </is>
      </c>
    </row>
    <row r="10">
      <c r="A10" s="3" t="inlineStr">
        <is>
          <t>Goodwill [Roll Forward]</t>
        </is>
      </c>
      <c r="C10" s="4" t="inlineStr">
        <is>
          <t xml:space="preserve"> </t>
        </is>
      </c>
      <c r="D10" s="4" t="inlineStr">
        <is>
          <t xml:space="preserve"> </t>
        </is>
      </c>
      <c r="E10" s="4" t="inlineStr">
        <is>
          <t xml:space="preserve"> </t>
        </is>
      </c>
    </row>
    <row r="11">
      <c r="A11" s="4" t="inlineStr">
        <is>
          <t>Goodwill, Beginning Balance</t>
        </is>
      </c>
      <c r="C11" s="4" t="inlineStr">
        <is>
          <t xml:space="preserve"> </t>
        </is>
      </c>
      <c r="D11" s="4" t="inlineStr">
        <is>
          <t xml:space="preserve"> </t>
        </is>
      </c>
      <c r="E11" s="6" t="n">
        <v>2006400000</v>
      </c>
    </row>
    <row r="12">
      <c r="A12" s="4" t="inlineStr">
        <is>
          <t>Goodwill, Ending Balance</t>
        </is>
      </c>
      <c r="C12" s="6" t="n">
        <v>2006400000</v>
      </c>
      <c r="D12" s="4" t="inlineStr">
        <is>
          <t xml:space="preserve"> </t>
        </is>
      </c>
      <c r="E12" s="6" t="n">
        <v>2006400000</v>
      </c>
    </row>
    <row r="13">
      <c r="A13" s="4" t="inlineStr">
        <is>
          <t>Transit Operating Segment</t>
        </is>
      </c>
      <c r="C13" s="4" t="inlineStr">
        <is>
          <t xml:space="preserve"> </t>
        </is>
      </c>
      <c r="D13" s="4" t="inlineStr">
        <is>
          <t xml:space="preserve"> </t>
        </is>
      </c>
      <c r="E13" s="4" t="inlineStr">
        <is>
          <t xml:space="preserve"> </t>
        </is>
      </c>
    </row>
    <row r="14">
      <c r="A14" s="3" t="inlineStr">
        <is>
          <t>Goodwill [Roll Forward]</t>
        </is>
      </c>
      <c r="C14" s="4" t="inlineStr">
        <is>
          <t xml:space="preserve"> </t>
        </is>
      </c>
      <c r="D14" s="4" t="inlineStr">
        <is>
          <t xml:space="preserve"> </t>
        </is>
      </c>
      <c r="E14" s="4" t="inlineStr">
        <is>
          <t xml:space="preserve"> </t>
        </is>
      </c>
    </row>
    <row r="15">
      <c r="A15" s="4" t="inlineStr">
        <is>
          <t>Goodwill, Beginning Balance</t>
        </is>
      </c>
      <c r="C15" s="4" t="inlineStr">
        <is>
          <t xml:space="preserve"> </t>
        </is>
      </c>
      <c r="D15" s="4" t="inlineStr">
        <is>
          <t xml:space="preserve"> </t>
        </is>
      </c>
      <c r="E15" s="6" t="n">
        <v>47600000</v>
      </c>
    </row>
    <row r="16">
      <c r="A16" s="4" t="inlineStr">
        <is>
          <t>Impairment charge</t>
        </is>
      </c>
      <c r="C16" s="4" t="inlineStr">
        <is>
          <t xml:space="preserve"> </t>
        </is>
      </c>
      <c r="D16" s="4" t="inlineStr">
        <is>
          <t xml:space="preserve"> </t>
        </is>
      </c>
      <c r="E16" s="6" t="n">
        <v>-47600000</v>
      </c>
    </row>
    <row r="17">
      <c r="A17" s="4" t="inlineStr">
        <is>
          <t>Goodwill, Ending Balance</t>
        </is>
      </c>
      <c r="C17" s="6" t="n">
        <v>0</v>
      </c>
      <c r="D17" s="4" t="inlineStr">
        <is>
          <t xml:space="preserve"> </t>
        </is>
      </c>
      <c r="E17" s="6" t="n">
        <v>0</v>
      </c>
    </row>
    <row r="18">
      <c r="A18" s="4" t="inlineStr">
        <is>
          <t>Other</t>
        </is>
      </c>
      <c r="C18" s="4" t="inlineStr">
        <is>
          <t xml:space="preserve"> </t>
        </is>
      </c>
      <c r="D18" s="4" t="inlineStr">
        <is>
          <t xml:space="preserve"> </t>
        </is>
      </c>
      <c r="E18" s="4" t="inlineStr">
        <is>
          <t xml:space="preserve"> </t>
        </is>
      </c>
    </row>
    <row r="19">
      <c r="A19" s="3" t="inlineStr">
        <is>
          <t>Goodwill [Roll Forward]</t>
        </is>
      </c>
      <c r="C19" s="4" t="inlineStr">
        <is>
          <t xml:space="preserve"> </t>
        </is>
      </c>
      <c r="D19" s="4" t="inlineStr">
        <is>
          <t xml:space="preserve"> </t>
        </is>
      </c>
      <c r="E19" s="4" t="inlineStr">
        <is>
          <t xml:space="preserve"> </t>
        </is>
      </c>
    </row>
    <row r="20">
      <c r="A20" s="4" t="inlineStr">
        <is>
          <t>Goodwill, Beginning Balance</t>
        </is>
      </c>
      <c r="C20" s="4" t="inlineStr">
        <is>
          <t xml:space="preserve"> </t>
        </is>
      </c>
      <c r="D20" s="4" t="inlineStr">
        <is>
          <t xml:space="preserve"> </t>
        </is>
      </c>
      <c r="E20" s="6" t="n">
        <v>22400000</v>
      </c>
    </row>
    <row r="21">
      <c r="A21" s="4" t="inlineStr">
        <is>
          <t>Disposition</t>
        </is>
      </c>
      <c r="B21" s="4" t="inlineStr">
        <is>
          <t>[1]</t>
        </is>
      </c>
      <c r="C21" s="4" t="inlineStr">
        <is>
          <t xml:space="preserve"> </t>
        </is>
      </c>
      <c r="D21" s="4" t="inlineStr">
        <is>
          <t xml:space="preserve"> </t>
        </is>
      </c>
      <c r="E21" s="6" t="n">
        <v>-22900000</v>
      </c>
    </row>
    <row r="22">
      <c r="A22" s="4" t="inlineStr">
        <is>
          <t>Currency translation adjustments</t>
        </is>
      </c>
      <c r="C22" s="4" t="inlineStr">
        <is>
          <t xml:space="preserve"> </t>
        </is>
      </c>
      <c r="D22" s="4" t="inlineStr">
        <is>
          <t xml:space="preserve"> </t>
        </is>
      </c>
      <c r="E22" s="6" t="n">
        <v>500000</v>
      </c>
    </row>
    <row r="23">
      <c r="A23" s="4" t="inlineStr">
        <is>
          <t>Goodwill, Ending Balance</t>
        </is>
      </c>
      <c r="C23" s="7" t="n">
        <v>0</v>
      </c>
      <c r="D23" s="4" t="inlineStr">
        <is>
          <t xml:space="preserve"> </t>
        </is>
      </c>
      <c r="E23" s="7" t="n">
        <v>0</v>
      </c>
    </row>
    <row r="24"/>
    <row r="25">
      <c r="A25" s="4" t="inlineStr">
        <is>
          <t>[1] In 2023, in connection with the Transaction, Goodwill in Other was reclassified as Assets held for sale</t>
        </is>
      </c>
    </row>
  </sheetData>
  <mergeCells count="4">
    <mergeCell ref="A1:B2"/>
    <mergeCell ref="C1:D1"/>
    <mergeCell ref="A24:D24"/>
    <mergeCell ref="A25:D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Long-Lived Assets - Narrative (Details) - Goodwill - USD ($)</t>
        </is>
      </c>
      <c r="B1" s="2" t="inlineStr">
        <is>
          <t>3 Months Ended</t>
        </is>
      </c>
      <c r="D1" s="2" t="inlineStr">
        <is>
          <t>12 Months Ended</t>
        </is>
      </c>
    </row>
    <row r="2">
      <c r="B2" s="2" t="inlineStr">
        <is>
          <t>Dec. 31, 2024</t>
        </is>
      </c>
      <c r="C2" s="2" t="inlineStr">
        <is>
          <t>Jun. 30,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Impairment charge</t>
        </is>
      </c>
      <c r="B4" s="7" t="n">
        <v>0</v>
      </c>
      <c r="C4" s="7" t="n">
        <v>47600000</v>
      </c>
      <c r="D4" s="7" t="n">
        <v>47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Lived Assets - Schedule of Finite-Lived Intangible Assets (Details) - USD ($) $ in Millions</t>
        </is>
      </c>
      <c r="C1" s="2" t="inlineStr">
        <is>
          <t>Dec. 31, 2024</t>
        </is>
      </c>
      <c r="D1" s="2" t="inlineStr">
        <is>
          <t>Jun. 07, 2024</t>
        </is>
      </c>
      <c r="E1" s="2" t="inlineStr">
        <is>
          <t>Dec. 31, 2023</t>
        </is>
      </c>
    </row>
    <row r="2">
      <c r="A2" s="3" t="inlineStr">
        <is>
          <t>Finite-Lived Intangible Assets [Line Items]</t>
        </is>
      </c>
      <c r="C2" s="4" t="inlineStr">
        <is>
          <t xml:space="preserve"> </t>
        </is>
      </c>
      <c r="D2" s="4" t="inlineStr">
        <is>
          <t xml:space="preserve"> </t>
        </is>
      </c>
      <c r="E2" s="4" t="inlineStr">
        <is>
          <t xml:space="preserve"> </t>
        </is>
      </c>
    </row>
    <row r="3">
      <c r="A3" s="4" t="inlineStr">
        <is>
          <t>Gross</t>
        </is>
      </c>
      <c r="C3" s="5" t="n">
        <v>2444.2</v>
      </c>
      <c r="D3" s="4" t="inlineStr">
        <is>
          <t xml:space="preserve"> </t>
        </is>
      </c>
      <c r="E3" s="5" t="n">
        <v>2489.8</v>
      </c>
    </row>
    <row r="4">
      <c r="A4" s="4" t="inlineStr">
        <is>
          <t>Accumulated Amortization</t>
        </is>
      </c>
      <c r="C4" s="8" t="n">
        <v>-1306.4</v>
      </c>
      <c r="D4" s="4" t="inlineStr">
        <is>
          <t xml:space="preserve"> </t>
        </is>
      </c>
      <c r="E4" s="8" t="n">
        <v>-1326.5</v>
      </c>
    </row>
    <row r="5">
      <c r="A5" s="4" t="inlineStr">
        <is>
          <t>Impairment</t>
        </is>
      </c>
      <c r="C5" s="8" t="n">
        <v>-485.8</v>
      </c>
      <c r="D5" s="4" t="inlineStr">
        <is>
          <t xml:space="preserve"> </t>
        </is>
      </c>
      <c r="E5" s="8" t="n">
        <v>-467.9</v>
      </c>
    </row>
    <row r="6">
      <c r="A6" s="4" t="inlineStr">
        <is>
          <t>Intangible assets</t>
        </is>
      </c>
      <c r="C6" s="6" t="n">
        <v>652</v>
      </c>
      <c r="D6" s="4" t="inlineStr">
        <is>
          <t xml:space="preserve"> </t>
        </is>
      </c>
      <c r="E6" s="8" t="n">
        <v>695.4</v>
      </c>
    </row>
    <row r="7">
      <c r="A7" s="4" t="inlineStr">
        <is>
          <t>Canadian Business</t>
        </is>
      </c>
      <c r="C7" s="4" t="inlineStr">
        <is>
          <t xml:space="preserve"> </t>
        </is>
      </c>
      <c r="D7" s="4" t="inlineStr">
        <is>
          <t xml:space="preserve"> </t>
        </is>
      </c>
      <c r="E7" s="4" t="inlineStr">
        <is>
          <t xml:space="preserve"> </t>
        </is>
      </c>
    </row>
    <row r="8">
      <c r="A8" s="3" t="inlineStr">
        <is>
          <t>Finite-Lived Intangible Assets [Line Items]</t>
        </is>
      </c>
      <c r="C8" s="4" t="inlineStr">
        <is>
          <t xml:space="preserve"> </t>
        </is>
      </c>
      <c r="D8" s="4" t="inlineStr">
        <is>
          <t xml:space="preserve"> </t>
        </is>
      </c>
      <c r="E8" s="4" t="inlineStr">
        <is>
          <t xml:space="preserve"> </t>
        </is>
      </c>
    </row>
    <row r="9">
      <c r="A9" s="4" t="inlineStr">
        <is>
          <t>Intangible assets</t>
        </is>
      </c>
      <c r="C9" s="4" t="inlineStr">
        <is>
          <t xml:space="preserve"> </t>
        </is>
      </c>
      <c r="D9" s="5" t="n">
        <v>51.3</v>
      </c>
      <c r="E9" s="6" t="n">
        <v>53</v>
      </c>
    </row>
    <row r="10">
      <c r="A10" s="4" t="inlineStr">
        <is>
          <t>Permits and leasehold agreements</t>
        </is>
      </c>
      <c r="C10" s="4" t="inlineStr">
        <is>
          <t xml:space="preserve"> </t>
        </is>
      </c>
      <c r="D10" s="4" t="inlineStr">
        <is>
          <t xml:space="preserve"> </t>
        </is>
      </c>
      <c r="E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row>
    <row r="12">
      <c r="A12" s="4" t="inlineStr">
        <is>
          <t>Gross</t>
        </is>
      </c>
      <c r="C12" s="8" t="n">
        <v>1535.9</v>
      </c>
      <c r="D12" s="4" t="inlineStr">
        <is>
          <t xml:space="preserve"> </t>
        </is>
      </c>
      <c r="E12" s="8" t="n">
        <v>1535.5</v>
      </c>
    </row>
    <row r="13">
      <c r="A13" s="4" t="inlineStr">
        <is>
          <t>Accumulated Amortization</t>
        </is>
      </c>
      <c r="C13" s="8" t="n">
        <v>-935.7</v>
      </c>
      <c r="D13" s="4" t="inlineStr">
        <is>
          <t xml:space="preserve"> </t>
        </is>
      </c>
      <c r="E13" s="8" t="n">
        <v>-893.8</v>
      </c>
    </row>
    <row r="14">
      <c r="A14" s="4" t="inlineStr">
        <is>
          <t>Intangible assets</t>
        </is>
      </c>
      <c r="C14" s="8" t="n">
        <v>600.2</v>
      </c>
      <c r="D14" s="4" t="inlineStr">
        <is>
          <t xml:space="preserve"> </t>
        </is>
      </c>
      <c r="E14" s="8" t="n">
        <v>641.7</v>
      </c>
    </row>
    <row r="15">
      <c r="A15" s="4" t="inlineStr">
        <is>
          <t>Franchise agreements</t>
        </is>
      </c>
      <c r="C15" s="4" t="inlineStr">
        <is>
          <t xml:space="preserve"> </t>
        </is>
      </c>
      <c r="D15" s="4" t="inlineStr">
        <is>
          <t xml:space="preserve"> </t>
        </is>
      </c>
      <c r="E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row>
    <row r="17">
      <c r="A17" s="4" t="inlineStr">
        <is>
          <t>Gross</t>
        </is>
      </c>
      <c r="C17" s="8" t="n">
        <v>888.8</v>
      </c>
      <c r="D17" s="4" t="inlineStr">
        <is>
          <t xml:space="preserve"> </t>
        </is>
      </c>
      <c r="E17" s="8" t="n">
        <v>934.8</v>
      </c>
    </row>
    <row r="18">
      <c r="A18" s="4" t="inlineStr">
        <is>
          <t>Accumulated Amortization</t>
        </is>
      </c>
      <c r="C18" s="8" t="n">
        <v>-360.9</v>
      </c>
      <c r="D18" s="4" t="inlineStr">
        <is>
          <t xml:space="preserve"> </t>
        </is>
      </c>
      <c r="E18" s="8" t="n">
        <v>-426.4</v>
      </c>
    </row>
    <row r="19">
      <c r="A19" s="4" t="inlineStr">
        <is>
          <t>Impairment</t>
        </is>
      </c>
      <c r="C19" s="8" t="n">
        <v>-485.8</v>
      </c>
      <c r="D19" s="4" t="inlineStr">
        <is>
          <t xml:space="preserve"> </t>
        </is>
      </c>
      <c r="E19" s="8" t="n">
        <v>-467.9</v>
      </c>
    </row>
    <row r="20">
      <c r="A20" s="4" t="inlineStr">
        <is>
          <t>Intangible assets</t>
        </is>
      </c>
      <c r="B20" s="4" t="inlineStr">
        <is>
          <t>[1]</t>
        </is>
      </c>
      <c r="C20" s="8" t="n">
        <v>42.1</v>
      </c>
      <c r="D20" s="4" t="inlineStr">
        <is>
          <t xml:space="preserve"> </t>
        </is>
      </c>
      <c r="E20" s="8" t="n">
        <v>40.5</v>
      </c>
    </row>
    <row r="21">
      <c r="A21" s="4" t="inlineStr">
        <is>
          <t>Other intangible assets</t>
        </is>
      </c>
      <c r="C21" s="4" t="inlineStr">
        <is>
          <t xml:space="preserve"> </t>
        </is>
      </c>
      <c r="D21" s="4" t="inlineStr">
        <is>
          <t xml:space="preserve"> </t>
        </is>
      </c>
      <c r="E21" s="4" t="inlineStr">
        <is>
          <t xml:space="preserve"> </t>
        </is>
      </c>
    </row>
    <row r="22">
      <c r="A22" s="3" t="inlineStr">
        <is>
          <t>Finite-Lived Intangible Assets [Line Items]</t>
        </is>
      </c>
      <c r="C22" s="4" t="inlineStr">
        <is>
          <t xml:space="preserve"> </t>
        </is>
      </c>
      <c r="D22" s="4" t="inlineStr">
        <is>
          <t xml:space="preserve"> </t>
        </is>
      </c>
      <c r="E22" s="4" t="inlineStr">
        <is>
          <t xml:space="preserve"> </t>
        </is>
      </c>
    </row>
    <row r="23">
      <c r="A23" s="4" t="inlineStr">
        <is>
          <t>Gross</t>
        </is>
      </c>
      <c r="C23" s="8" t="n">
        <v>19.5</v>
      </c>
      <c r="D23" s="4" t="inlineStr">
        <is>
          <t xml:space="preserve"> </t>
        </is>
      </c>
      <c r="E23" s="8" t="n">
        <v>19.5</v>
      </c>
    </row>
    <row r="24">
      <c r="A24" s="4" t="inlineStr">
        <is>
          <t>Accumulated Amortization</t>
        </is>
      </c>
      <c r="C24" s="8" t="n">
        <v>-9.800000000000001</v>
      </c>
      <c r="D24" s="4" t="inlineStr">
        <is>
          <t xml:space="preserve"> </t>
        </is>
      </c>
      <c r="E24" s="8" t="n">
        <v>-6.3</v>
      </c>
    </row>
    <row r="25">
      <c r="A25" s="4" t="inlineStr">
        <is>
          <t>Intangible assets</t>
        </is>
      </c>
      <c r="C25" s="5" t="n">
        <v>9.699999999999999</v>
      </c>
      <c r="D25" s="4" t="inlineStr">
        <is>
          <t xml:space="preserve"> </t>
        </is>
      </c>
      <c r="E25" s="5" t="n">
        <v>13.2</v>
      </c>
    </row>
    <row r="26"/>
    <row r="27">
      <c r="A27" s="4" t="inlineStr">
        <is>
          <t>[1] We reclassified all Prepaid MTA equipment deployment costs (see Note 18. Commitments and Contingencies ) and recorded impairments in the second, third and fourth quarters of 2023, as well as the first and second quarters of 2024, due to the long-term outlook of our Transit reporting unit.</t>
        </is>
      </c>
    </row>
  </sheetData>
  <mergeCells count="3">
    <mergeCell ref="A1:B1"/>
    <mergeCell ref="A26:D26"/>
    <mergeCell ref="A27:D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Long-Lived Assets - Narrative (Details) - Intangible Assets</t>
        </is>
      </c>
      <c r="B1" s="2" t="inlineStr">
        <is>
          <t>3 Months Ended</t>
        </is>
      </c>
      <c r="F1" s="2" t="inlineStr">
        <is>
          <t>6 Months Ended</t>
        </is>
      </c>
      <c r="G1" s="2" t="inlineStr">
        <is>
          <t>12 Months Ended</t>
        </is>
      </c>
    </row>
    <row r="2">
      <c r="B2" s="2" t="inlineStr">
        <is>
          <t>Dec. 31, 2024 USD ($) Displays</t>
        </is>
      </c>
      <c r="C2" s="2" t="inlineStr">
        <is>
          <t>Sep. 30, 2024 USD ($)</t>
        </is>
      </c>
      <c r="D2" s="2" t="inlineStr">
        <is>
          <t>Jun. 30, 2024 USD ($)</t>
        </is>
      </c>
      <c r="E2" s="2" t="inlineStr">
        <is>
          <t>Mar. 31, 2024 USD ($)</t>
        </is>
      </c>
      <c r="F2" s="2" t="inlineStr">
        <is>
          <t>Jun. 30, 2024 USD ($)</t>
        </is>
      </c>
      <c r="G2" s="2" t="inlineStr">
        <is>
          <t>Dec. 31, 2024 USD ($) Displays</t>
        </is>
      </c>
      <c r="H2" s="2" t="inlineStr">
        <is>
          <t>Dec. 31, 2023 USD ($)</t>
        </is>
      </c>
      <c r="I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t>
        </is>
      </c>
      <c r="B4" s="7" t="n">
        <v>2444200000</v>
      </c>
      <c r="C4" s="4" t="inlineStr">
        <is>
          <t xml:space="preserve"> </t>
        </is>
      </c>
      <c r="D4" s="4" t="inlineStr">
        <is>
          <t xml:space="preserve"> </t>
        </is>
      </c>
      <c r="E4" s="4" t="inlineStr">
        <is>
          <t xml:space="preserve"> </t>
        </is>
      </c>
      <c r="F4" s="4" t="inlineStr">
        <is>
          <t xml:space="preserve"> </t>
        </is>
      </c>
      <c r="G4" s="7" t="n">
        <v>2444200000</v>
      </c>
      <c r="H4" s="7" t="n">
        <v>2489800000</v>
      </c>
      <c r="I4" s="4" t="inlineStr">
        <is>
          <t xml:space="preserve"> </t>
        </is>
      </c>
    </row>
    <row r="5">
      <c r="A5" s="4" t="inlineStr">
        <is>
          <t>Amortization</t>
        </is>
      </c>
      <c r="B5" s="4" t="inlineStr">
        <is>
          <t xml:space="preserve"> </t>
        </is>
      </c>
      <c r="C5" s="4" t="inlineStr">
        <is>
          <t xml:space="preserve"> </t>
        </is>
      </c>
      <c r="D5" s="4" t="inlineStr">
        <is>
          <t xml:space="preserve"> </t>
        </is>
      </c>
      <c r="E5" s="4" t="inlineStr">
        <is>
          <t xml:space="preserve"> </t>
        </is>
      </c>
      <c r="F5" s="4" t="inlineStr">
        <is>
          <t xml:space="preserve"> </t>
        </is>
      </c>
      <c r="G5" s="6" t="n">
        <v>72000000</v>
      </c>
      <c r="H5" s="6" t="n">
        <v>81200000</v>
      </c>
      <c r="I5" s="7" t="n">
        <v>73300000</v>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7" t="n">
        <v>17900000</v>
      </c>
      <c r="H6" s="6" t="n">
        <v>534700000</v>
      </c>
      <c r="I6" s="7" t="n">
        <v>0</v>
      </c>
    </row>
    <row r="7">
      <c r="A7" s="4" t="inlineStr">
        <is>
          <t>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6800000</v>
      </c>
      <c r="I7" s="4" t="inlineStr">
        <is>
          <t xml:space="preserve"> </t>
        </is>
      </c>
    </row>
    <row r="8">
      <c r="A8" s="4" t="inlineStr">
        <is>
          <t>Metropolitan Transportation Authority ("M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charges</t>
        </is>
      </c>
      <c r="B10" s="7" t="n">
        <v>0</v>
      </c>
      <c r="C10" s="7" t="n">
        <v>0</v>
      </c>
      <c r="D10" s="7" t="n">
        <v>8800000</v>
      </c>
      <c r="E10" s="7" t="n">
        <v>9100000</v>
      </c>
      <c r="F10" s="7" t="n">
        <v>17900000</v>
      </c>
      <c r="G10" s="4" t="inlineStr">
        <is>
          <t xml:space="preserve"> </t>
        </is>
      </c>
      <c r="H10" s="6" t="n">
        <v>466200000</v>
      </c>
      <c r="I10" s="4" t="inlineStr">
        <is>
          <t xml:space="preserve"> </t>
        </is>
      </c>
    </row>
    <row r="11">
      <c r="A11" s="4" t="inlineStr">
        <is>
          <t>Acquired digital displ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 useful life</t>
        </is>
      </c>
      <c r="B13" s="4" t="inlineStr">
        <is>
          <t>18 years 1 month 6 days</t>
        </is>
      </c>
      <c r="C13" s="4" t="inlineStr">
        <is>
          <t xml:space="preserve"> </t>
        </is>
      </c>
      <c r="D13" s="4" t="inlineStr">
        <is>
          <t xml:space="preserve"> </t>
        </is>
      </c>
      <c r="E13" s="4" t="inlineStr">
        <is>
          <t xml:space="preserve"> </t>
        </is>
      </c>
      <c r="F13" s="4" t="inlineStr">
        <is>
          <t xml:space="preserve"> </t>
        </is>
      </c>
      <c r="G13" s="4" t="inlineStr">
        <is>
          <t>18 years 1 month 6 days</t>
        </is>
      </c>
      <c r="H13" s="4" t="inlineStr">
        <is>
          <t xml:space="preserve"> </t>
        </is>
      </c>
      <c r="I13" s="4" t="inlineStr">
        <is>
          <t xml:space="preserve"> </t>
        </is>
      </c>
    </row>
    <row r="14">
      <c r="A14" s="4" t="inlineStr">
        <is>
          <t>Permits and leasehold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t>
        </is>
      </c>
      <c r="B16" s="7" t="n">
        <v>1535900000</v>
      </c>
      <c r="C16" s="4" t="inlineStr">
        <is>
          <t xml:space="preserve"> </t>
        </is>
      </c>
      <c r="D16" s="4" t="inlineStr">
        <is>
          <t xml:space="preserve"> </t>
        </is>
      </c>
      <c r="E16" s="4" t="inlineStr">
        <is>
          <t xml:space="preserve"> </t>
        </is>
      </c>
      <c r="F16" s="4" t="inlineStr">
        <is>
          <t xml:space="preserve"> </t>
        </is>
      </c>
      <c r="G16" s="7" t="n">
        <v>1535900000</v>
      </c>
      <c r="H16" s="7" t="n">
        <v>1535500000</v>
      </c>
      <c r="I16" s="4" t="inlineStr">
        <is>
          <t xml:space="preserve"> </t>
        </is>
      </c>
    </row>
    <row r="17">
      <c r="A17" s="4" t="inlineStr">
        <is>
          <t>Permits and leasehold agreements | Acquired digital displ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t>
        </is>
      </c>
      <c r="B19" s="7" t="n">
        <v>16700000</v>
      </c>
      <c r="C19" s="4" t="inlineStr">
        <is>
          <t xml:space="preserve"> </t>
        </is>
      </c>
      <c r="D19" s="4" t="inlineStr">
        <is>
          <t xml:space="preserve"> </t>
        </is>
      </c>
      <c r="E19" s="4" t="inlineStr">
        <is>
          <t xml:space="preserve"> </t>
        </is>
      </c>
      <c r="F19" s="4" t="inlineStr">
        <is>
          <t xml:space="preserve"> </t>
        </is>
      </c>
      <c r="G19" s="7" t="n">
        <v>16700000</v>
      </c>
      <c r="H19" s="4" t="inlineStr">
        <is>
          <t xml:space="preserve"> </t>
        </is>
      </c>
      <c r="I19" s="4" t="inlineStr">
        <is>
          <t xml:space="preserve"> </t>
        </is>
      </c>
    </row>
    <row r="20">
      <c r="A20" s="4" t="inlineStr">
        <is>
          <t>Permits and leasehold agreements | Digital displays | Acquired digital displ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isplays | Displays</t>
        </is>
      </c>
      <c r="B22" s="6" t="n">
        <v>21</v>
      </c>
      <c r="C22" s="4" t="inlineStr">
        <is>
          <t xml:space="preserve"> </t>
        </is>
      </c>
      <c r="D22" s="4" t="inlineStr">
        <is>
          <t xml:space="preserve"> </t>
        </is>
      </c>
      <c r="E22" s="4" t="inlineStr">
        <is>
          <t xml:space="preserve"> </t>
        </is>
      </c>
      <c r="F22" s="4" t="inlineStr">
        <is>
          <t xml:space="preserve"> </t>
        </is>
      </c>
      <c r="G22" s="6" t="n">
        <v>21</v>
      </c>
      <c r="H22" s="4" t="inlineStr">
        <is>
          <t xml:space="preserve"> </t>
        </is>
      </c>
      <c r="I22" s="4" t="inlineStr">
        <is>
          <t xml:space="preserve"> </t>
        </is>
      </c>
    </row>
  </sheetData>
  <mergeCells count="3">
    <mergeCell ref="A1:A2"/>
    <mergeCell ref="B1:E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Lived Assets - Schedule of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67.5</v>
      </c>
    </row>
    <row r="4">
      <c r="A4" s="4" t="inlineStr">
        <is>
          <t>2026</t>
        </is>
      </c>
      <c r="B4" s="8" t="n">
        <v>62.9</v>
      </c>
    </row>
    <row r="5">
      <c r="A5" s="4" t="inlineStr">
        <is>
          <t>2027</t>
        </is>
      </c>
      <c r="B5" s="8" t="n">
        <v>58.1</v>
      </c>
    </row>
    <row r="6">
      <c r="A6" s="4" t="inlineStr">
        <is>
          <t>2028</t>
        </is>
      </c>
      <c r="B6" s="8" t="n">
        <v>53.9</v>
      </c>
    </row>
    <row r="7">
      <c r="A7" s="4" t="inlineStr">
        <is>
          <t>2029</t>
        </is>
      </c>
      <c r="B7" s="5" t="n">
        <v>5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7" customWidth="1" min="3" max="3"/>
  </cols>
  <sheetData>
    <row r="1">
      <c r="A1" s="1" t="inlineStr">
        <is>
          <t>Lease assets and liabilities, lesse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5" t="n">
        <v>1503.8</v>
      </c>
      <c r="C3" s="5" t="n">
        <v>1591.9</v>
      </c>
    </row>
    <row r="4">
      <c r="A4" s="4" t="inlineStr">
        <is>
          <t>Short-term operating lease liabilities</t>
        </is>
      </c>
      <c r="B4" s="8" t="n">
        <v>168.7</v>
      </c>
      <c r="C4" s="8" t="n">
        <v>180.9</v>
      </c>
    </row>
    <row r="5">
      <c r="A5" s="4" t="inlineStr">
        <is>
          <t>Non-current operating lease liabilities</t>
        </is>
      </c>
      <c r="B5" s="5" t="n">
        <v>1351.8</v>
      </c>
      <c r="C5" s="5" t="n">
        <v>1417.4</v>
      </c>
    </row>
    <row r="6">
      <c r="A6" s="4" t="inlineStr">
        <is>
          <t>Weighted average remaining lease term</t>
        </is>
      </c>
      <c r="B6" s="4" t="inlineStr">
        <is>
          <t>10 years 9 months 18 days</t>
        </is>
      </c>
      <c r="C6" s="4" t="inlineStr">
        <is>
          <t>10 years 10 months 24 days</t>
        </is>
      </c>
    </row>
    <row r="7">
      <c r="A7" s="4" t="inlineStr">
        <is>
          <t>Weighted average discount rate</t>
        </is>
      </c>
      <c r="B7" s="11" t="n">
        <v>0.064</v>
      </c>
      <c r="C7" s="11" t="n">
        <v>0.0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ease expenses (Details) - USD ($) $ in Millions</t>
        </is>
      </c>
      <c r="B1" s="2" t="inlineStr">
        <is>
          <t>3 Months Ended</t>
        </is>
      </c>
      <c r="C1" s="2" t="inlineStr">
        <is>
          <t>12 Months Ended</t>
        </is>
      </c>
    </row>
    <row r="2">
      <c r="B2" s="2" t="inlineStr">
        <is>
          <t>Mar. 31, 2023</t>
        </is>
      </c>
      <c r="C2" s="2" t="inlineStr">
        <is>
          <t>Dec. 31, 2024</t>
        </is>
      </c>
      <c r="E2" s="2" t="inlineStr">
        <is>
          <t>Dec. 31, 2023</t>
        </is>
      </c>
      <c r="G2" s="2" t="inlineStr">
        <is>
          <t>Dec. 31, 2022</t>
        </is>
      </c>
    </row>
    <row r="3">
      <c r="A3" s="3" t="inlineStr">
        <is>
          <t>Lessee, Lease, Description [Line Items]</t>
        </is>
      </c>
      <c r="B3" s="4" t="inlineStr">
        <is>
          <t xml:space="preserve"> </t>
        </is>
      </c>
      <c r="C3" s="4" t="inlineStr">
        <is>
          <t xml:space="preserve"> </t>
        </is>
      </c>
      <c r="E3" s="4" t="inlineStr">
        <is>
          <t xml:space="preserve"> </t>
        </is>
      </c>
      <c r="G3" s="4" t="inlineStr">
        <is>
          <t xml:space="preserve"> </t>
        </is>
      </c>
    </row>
    <row r="4">
      <c r="A4" s="4" t="inlineStr">
        <is>
          <t>Variable lease costs</t>
        </is>
      </c>
      <c r="B4" s="4" t="inlineStr">
        <is>
          <t xml:space="preserve"> </t>
        </is>
      </c>
      <c r="C4" s="5" t="n">
        <v>125.8</v>
      </c>
      <c r="E4" s="5" t="n">
        <v>138.5</v>
      </c>
      <c r="G4" s="7" t="n">
        <v>119</v>
      </c>
    </row>
    <row r="5">
      <c r="A5" s="4" t="inlineStr">
        <is>
          <t>Cash paid for operating leases</t>
        </is>
      </c>
      <c r="B5" s="4" t="inlineStr">
        <is>
          <t xml:space="preserve"> </t>
        </is>
      </c>
      <c r="C5" s="8" t="n">
        <v>485.3</v>
      </c>
      <c r="E5" s="8" t="n">
        <v>486.6</v>
      </c>
      <c r="G5" s="8" t="n">
        <v>458.2</v>
      </c>
    </row>
    <row r="6">
      <c r="A6" s="4" t="inlineStr">
        <is>
          <t>Operating lease asset obtained in exchange for operating lease liability</t>
        </is>
      </c>
      <c r="B6" s="4" t="inlineStr">
        <is>
          <t xml:space="preserve"> </t>
        </is>
      </c>
      <c r="C6" s="8" t="n">
        <v>193.9</v>
      </c>
      <c r="E6" s="8" t="n">
        <v>397.2</v>
      </c>
      <c r="G6" s="8" t="n">
        <v>285.1</v>
      </c>
    </row>
    <row r="7">
      <c r="A7" s="4" t="inlineStr">
        <is>
          <t>Operating</t>
        </is>
      </c>
      <c r="B7" s="5" t="n">
        <v>5.2</v>
      </c>
      <c r="C7" s="6" t="n">
        <v>949</v>
      </c>
      <c r="D7" s="4" t="inlineStr">
        <is>
          <t>[1]</t>
        </is>
      </c>
      <c r="E7" s="8" t="n">
        <v>963.1</v>
      </c>
      <c r="F7" s="4" t="inlineStr">
        <is>
          <t>[1]</t>
        </is>
      </c>
      <c r="G7" s="8" t="n">
        <v>916.6</v>
      </c>
      <c r="H7" s="4" t="inlineStr">
        <is>
          <t>[1]</t>
        </is>
      </c>
    </row>
    <row r="8">
      <c r="A8" s="4" t="inlineStr">
        <is>
          <t>Operating expenses</t>
        </is>
      </c>
      <c r="B8" s="4" t="inlineStr">
        <is>
          <t xml:space="preserve"> </t>
        </is>
      </c>
      <c r="C8" s="4" t="inlineStr">
        <is>
          <t xml:space="preserve"> </t>
        </is>
      </c>
      <c r="E8" s="4" t="inlineStr">
        <is>
          <t xml:space="preserve"> </t>
        </is>
      </c>
      <c r="G8" s="4" t="inlineStr">
        <is>
          <t xml:space="preserve"> </t>
        </is>
      </c>
    </row>
    <row r="9">
      <c r="A9" s="3" t="inlineStr">
        <is>
          <t>Lessee, Lease, Description [Line Items]</t>
        </is>
      </c>
      <c r="B9" s="4" t="inlineStr">
        <is>
          <t xml:space="preserve"> </t>
        </is>
      </c>
      <c r="C9" s="4" t="inlineStr">
        <is>
          <t xml:space="preserve"> </t>
        </is>
      </c>
      <c r="E9" s="4" t="inlineStr">
        <is>
          <t xml:space="preserve"> </t>
        </is>
      </c>
      <c r="G9" s="4" t="inlineStr">
        <is>
          <t xml:space="preserve"> </t>
        </is>
      </c>
    </row>
    <row r="10">
      <c r="A10" s="4" t="inlineStr">
        <is>
          <t>Operating lease expenses</t>
        </is>
      </c>
      <c r="B10" s="4" t="inlineStr">
        <is>
          <t xml:space="preserve"> </t>
        </is>
      </c>
      <c r="C10" s="8" t="n">
        <v>481.4</v>
      </c>
      <c r="E10" s="8" t="n">
        <v>497.7</v>
      </c>
      <c r="G10" s="8" t="n">
        <v>456.7</v>
      </c>
    </row>
    <row r="11">
      <c r="A11" s="4" t="inlineStr">
        <is>
          <t>Selling, general and administrative expenses</t>
        </is>
      </c>
      <c r="B11" s="4" t="inlineStr">
        <is>
          <t xml:space="preserve"> </t>
        </is>
      </c>
      <c r="C11" s="4" t="inlineStr">
        <is>
          <t xml:space="preserve"> </t>
        </is>
      </c>
      <c r="E11" s="4" t="inlineStr">
        <is>
          <t xml:space="preserve"> </t>
        </is>
      </c>
      <c r="G11" s="4" t="inlineStr">
        <is>
          <t xml:space="preserve"> </t>
        </is>
      </c>
    </row>
    <row r="12">
      <c r="A12" s="3" t="inlineStr">
        <is>
          <t>Lessee, Lease, Description [Line Items]</t>
        </is>
      </c>
      <c r="B12" s="4" t="inlineStr">
        <is>
          <t xml:space="preserve"> </t>
        </is>
      </c>
      <c r="C12" s="4" t="inlineStr">
        <is>
          <t xml:space="preserve"> </t>
        </is>
      </c>
      <c r="E12" s="4" t="inlineStr">
        <is>
          <t xml:space="preserve"> </t>
        </is>
      </c>
      <c r="G12" s="4" t="inlineStr">
        <is>
          <t xml:space="preserve"> </t>
        </is>
      </c>
    </row>
    <row r="13">
      <c r="A13" s="4" t="inlineStr">
        <is>
          <t>Operating lease expenses</t>
        </is>
      </c>
      <c r="B13" s="4" t="inlineStr">
        <is>
          <t xml:space="preserve"> </t>
        </is>
      </c>
      <c r="C13" s="5" t="n">
        <v>13.8</v>
      </c>
      <c r="E13" s="7" t="n">
        <v>13</v>
      </c>
      <c r="G13" s="5" t="n">
        <v>10.5</v>
      </c>
    </row>
    <row r="14"/>
    <row r="15">
      <c r="A15" s="4" t="inlineStr">
        <is>
          <t>[1] The significant expense categories and amounts align with the segment-level information that is regularly provided to the chief operating decision maker.</t>
        </is>
      </c>
    </row>
  </sheetData>
  <mergeCells count="7">
    <mergeCell ref="A1:A2"/>
    <mergeCell ref="C1:H1"/>
    <mergeCell ref="C2:D2"/>
    <mergeCell ref="E2:F2"/>
    <mergeCell ref="G2:H2"/>
    <mergeCell ref="A14:H14"/>
    <mergeCell ref="A15:H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Minimum rental payments under operating leases (Details) $ in Millions</t>
        </is>
      </c>
      <c r="B1" s="2" t="inlineStr">
        <is>
          <t>Dec. 31, 2024 USD ($)</t>
        </is>
      </c>
    </row>
    <row r="2">
      <c r="A2" s="3" t="inlineStr">
        <is>
          <t>Lessee, Lease, Description [Line Items]</t>
        </is>
      </c>
      <c r="B2" s="4" t="inlineStr">
        <is>
          <t xml:space="preserve"> </t>
        </is>
      </c>
    </row>
    <row r="3">
      <c r="A3" s="4" t="inlineStr">
        <is>
          <t>2025</t>
        </is>
      </c>
      <c r="B3" s="5" t="n">
        <v>258.2</v>
      </c>
    </row>
    <row r="4">
      <c r="A4" s="4" t="inlineStr">
        <is>
          <t>2026</t>
        </is>
      </c>
      <c r="B4" s="8" t="n">
        <v>258.9</v>
      </c>
    </row>
    <row r="5">
      <c r="A5" s="4" t="inlineStr">
        <is>
          <t>2027</t>
        </is>
      </c>
      <c r="B5" s="8" t="n">
        <v>236.9</v>
      </c>
    </row>
    <row r="6">
      <c r="A6" s="4" t="inlineStr">
        <is>
          <t>2028</t>
        </is>
      </c>
      <c r="B6" s="8" t="n">
        <v>196.1</v>
      </c>
    </row>
    <row r="7">
      <c r="A7" s="4" t="inlineStr">
        <is>
          <t>2029</t>
        </is>
      </c>
      <c r="B7" s="8" t="n">
        <v>174.9</v>
      </c>
    </row>
    <row r="8">
      <c r="A8" s="4" t="inlineStr">
        <is>
          <t>2030 and thereafter</t>
        </is>
      </c>
      <c r="B8" s="8" t="n">
        <v>1085.5</v>
      </c>
    </row>
    <row r="9">
      <c r="A9" s="4" t="inlineStr">
        <is>
          <t>Lessee, Operating Lease, Liability, to be Paid</t>
        </is>
      </c>
      <c r="B9" s="8" t="n">
        <v>2210.5</v>
      </c>
    </row>
    <row r="10">
      <c r="A10" s="4" t="inlineStr">
        <is>
          <t>Less: Interest</t>
        </is>
      </c>
      <c r="B10" s="6" t="n">
        <v>690</v>
      </c>
    </row>
    <row r="11">
      <c r="A11" s="4" t="inlineStr">
        <is>
          <t>Present value of lease liabilities</t>
        </is>
      </c>
      <c r="B11" s="5" t="n">
        <v>15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3" customWidth="1" min="6" max="6"/>
    <col width="35" customWidth="1" min="7" max="7"/>
    <col width="25" customWidth="1" min="8" max="8"/>
    <col width="13" customWidth="1" min="9" max="9"/>
    <col width="27" customWidth="1" min="10" max="10"/>
    <col width="35" customWidth="1" min="11" max="11"/>
    <col width="60" customWidth="1" min="12" max="12"/>
    <col width="48" customWidth="1" min="13" max="13"/>
    <col width="37" customWidth="1" min="14" max="14"/>
    <col width="25" customWidth="1" min="15" max="15"/>
  </cols>
  <sheetData>
    <row r="1">
      <c r="A1" s="1" t="inlineStr">
        <is>
          <t>Consolidated Statements of Redeemable Noncontrolling Interests, Preferred Stock and Equity - USD ($) $ in Millions</t>
        </is>
      </c>
      <c r="C1" s="2" t="inlineStr">
        <is>
          <t>Total</t>
        </is>
      </c>
      <c r="E1" s="2" t="inlineStr">
        <is>
          <t>Series A Preferred Stock</t>
        </is>
      </c>
      <c r="F1" s="2" t="inlineStr">
        <is>
          <t>Common Stock</t>
        </is>
      </c>
      <c r="G1" s="2" t="inlineStr">
        <is>
          <t>Redeemable noncontrolling interest</t>
        </is>
      </c>
      <c r="H1" s="2" t="inlineStr">
        <is>
          <t>Series A Preferred Stock</t>
        </is>
      </c>
      <c r="I1" s="2" t="inlineStr">
        <is>
          <t>Common Stock</t>
        </is>
      </c>
      <c r="J1" s="2" t="inlineStr">
        <is>
          <t>Additional paid-in capital</t>
        </is>
      </c>
      <c r="K1" s="2" t="inlineStr">
        <is>
          <t>Distribution in excess of earnings</t>
        </is>
      </c>
      <c r="L1" s="2" t="inlineStr">
        <is>
          <t>Distribution in excess of earnings Series A Preferred Stock</t>
        </is>
      </c>
      <c r="M1" s="2" t="inlineStr">
        <is>
          <t>Distribution in excess of earnings Common Stock</t>
        </is>
      </c>
      <c r="N1" s="2" t="inlineStr">
        <is>
          <t>Accumulated Other Comprehensive Loss</t>
        </is>
      </c>
      <c r="O1" s="2" t="inlineStr">
        <is>
          <t>Noncontrolling interests</t>
        </is>
      </c>
    </row>
    <row r="2">
      <c r="A2" s="4" t="inlineStr">
        <is>
          <t>Redeemable noncontrolling interest, beginning of period at Dec. 31, 2021</t>
        </is>
      </c>
      <c r="C2" s="4" t="inlineStr">
        <is>
          <t xml:space="preserve"> </t>
        </is>
      </c>
      <c r="E2" s="4" t="inlineStr">
        <is>
          <t xml:space="preserve"> </t>
        </is>
      </c>
      <c r="F2" s="4" t="inlineStr">
        <is>
          <t xml:space="preserve"> </t>
        </is>
      </c>
      <c r="G2" s="5" t="n">
        <v>24.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Increase (Decrease) in Temporary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 Attributable to Redeemable Noncontrolling Interest</t>
        </is>
      </c>
      <c r="C4" s="4" t="inlineStr">
        <is>
          <t xml:space="preserve"> </t>
        </is>
      </c>
      <c r="E4" s="4" t="inlineStr">
        <is>
          <t xml:space="preserve"> </t>
        </is>
      </c>
      <c r="F4" s="4" t="inlineStr">
        <is>
          <t xml:space="preserve"> </t>
        </is>
      </c>
      <c r="G4" s="8" t="n">
        <v>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justment to redeemable noncontrolling interests</t>
        </is>
      </c>
      <c r="C5" s="5" t="n">
        <v>-3.2</v>
      </c>
      <c r="E5" s="4" t="inlineStr">
        <is>
          <t xml:space="preserve"> </t>
        </is>
      </c>
      <c r="F5" s="4" t="inlineStr">
        <is>
          <t xml:space="preserve"> </t>
        </is>
      </c>
      <c r="G5" s="8" t="n">
        <v>3.2</v>
      </c>
      <c r="H5" s="4" t="inlineStr">
        <is>
          <t xml:space="preserve"> </t>
        </is>
      </c>
      <c r="I5" s="4" t="inlineStr">
        <is>
          <t xml:space="preserve"> </t>
        </is>
      </c>
      <c r="J5" s="5" t="n">
        <v>-3.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t>
        </is>
      </c>
      <c r="C6" s="4" t="inlineStr">
        <is>
          <t xml:space="preserve"> </t>
        </is>
      </c>
      <c r="E6" s="4" t="inlineStr">
        <is>
          <t xml:space="preserve"> </t>
        </is>
      </c>
      <c r="F6" s="4" t="inlineStr">
        <is>
          <t xml:space="preserve"> </t>
        </is>
      </c>
      <c r="G6" s="8" t="n">
        <v>-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deemable noncontrolling interest, end of period at Dec. 31, 2022</t>
        </is>
      </c>
      <c r="C7" s="4" t="inlineStr">
        <is>
          <t xml:space="preserve"> </t>
        </is>
      </c>
      <c r="E7" s="4" t="inlineStr">
        <is>
          <t xml:space="preserve"> </t>
        </is>
      </c>
      <c r="F7" s="4" t="inlineStr">
        <is>
          <t xml:space="preserve"> </t>
        </is>
      </c>
      <c r="G7" s="8" t="n">
        <v>27.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ies A Preferred Stock Outstanding (shares) at Dec. 31, 2021</t>
        </is>
      </c>
      <c r="C8" s="4" t="inlineStr">
        <is>
          <t xml:space="preserve"> </t>
        </is>
      </c>
      <c r="E8" s="4" t="inlineStr">
        <is>
          <t xml:space="preserve"> </t>
        </is>
      </c>
      <c r="F8" s="4" t="inlineStr">
        <is>
          <t xml:space="preserve"> </t>
        </is>
      </c>
      <c r="G8" s="4" t="inlineStr">
        <is>
          <t xml:space="preserve"> </t>
        </is>
      </c>
      <c r="H8" s="6" t="n">
        <v>4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A Preferred Stock (dollars) at Dec. 31, 2021</t>
        </is>
      </c>
      <c r="C9" s="4" t="inlineStr">
        <is>
          <t xml:space="preserve"> </t>
        </is>
      </c>
      <c r="E9" s="4" t="inlineStr">
        <is>
          <t xml:space="preserve"> </t>
        </is>
      </c>
      <c r="F9" s="4" t="inlineStr">
        <is>
          <t xml:space="preserve"> </t>
        </is>
      </c>
      <c r="G9" s="4" t="inlineStr">
        <is>
          <t xml:space="preserve"> </t>
        </is>
      </c>
      <c r="H9" s="5" t="n">
        <v>383.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crease (Decrease) in Temporary Equity [Roll Forward]</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deemed or Called During Period, Shares</t>
        </is>
      </c>
      <c r="C11" s="4" t="inlineStr">
        <is>
          <t xml:space="preserve"> </t>
        </is>
      </c>
      <c r="E11" s="4" t="inlineStr">
        <is>
          <t xml:space="preserve"> </t>
        </is>
      </c>
      <c r="F11" s="4" t="inlineStr">
        <is>
          <t xml:space="preserve"> </t>
        </is>
      </c>
      <c r="G11" s="4" t="inlineStr">
        <is>
          <t xml:space="preserve"> </t>
        </is>
      </c>
      <c r="H11" s="6" t="n">
        <v>-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A Preferred Stock (dollars) at Dec. 31, 2022</t>
        </is>
      </c>
      <c r="C12" s="4" t="inlineStr">
        <is>
          <t xml:space="preserve"> </t>
        </is>
      </c>
      <c r="E12" s="4" t="inlineStr">
        <is>
          <t xml:space="preserve"> </t>
        </is>
      </c>
      <c r="F12" s="4" t="inlineStr">
        <is>
          <t xml:space="preserve"> </t>
        </is>
      </c>
      <c r="G12" s="4" t="inlineStr">
        <is>
          <t xml:space="preserve"> </t>
        </is>
      </c>
      <c r="H12" s="5" t="n">
        <v>119.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rease (Decrease) in Temporary Equity [Roll Forward]</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Redeemed or Called During Period, Value</t>
        </is>
      </c>
      <c r="C14" s="4" t="inlineStr">
        <is>
          <t xml:space="preserve"> </t>
        </is>
      </c>
      <c r="E14" s="4" t="inlineStr">
        <is>
          <t xml:space="preserve"> </t>
        </is>
      </c>
      <c r="F14" s="4" t="inlineStr">
        <is>
          <t xml:space="preserve"> </t>
        </is>
      </c>
      <c r="G14" s="4" t="inlineStr">
        <is>
          <t xml:space="preserve"> </t>
        </is>
      </c>
      <c r="H14" s="8" t="n">
        <v>-266.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f noncontrolling interest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6</v>
      </c>
    </row>
    <row r="16">
      <c r="A16" s="4" t="inlineStr">
        <is>
          <t>Dividends</t>
        </is>
      </c>
      <c r="C16" s="8" t="n">
        <v>-197.3</v>
      </c>
      <c r="E16" s="7" t="n">
        <v>-12</v>
      </c>
      <c r="F16" s="4" t="inlineStr">
        <is>
          <t xml:space="preserve"> </t>
        </is>
      </c>
      <c r="G16" s="4" t="inlineStr">
        <is>
          <t xml:space="preserve"> </t>
        </is>
      </c>
      <c r="H16" s="5" t="n">
        <v>-3.2</v>
      </c>
      <c r="I16" s="4" t="inlineStr">
        <is>
          <t xml:space="preserve"> </t>
        </is>
      </c>
      <c r="J16" s="4" t="inlineStr">
        <is>
          <t xml:space="preserve"> </t>
        </is>
      </c>
      <c r="K16" s="5" t="n">
        <v>-197.3</v>
      </c>
      <c r="L16" s="7" t="n">
        <v>-12</v>
      </c>
      <c r="M16" s="4" t="inlineStr">
        <is>
          <t xml:space="preserve"> </t>
        </is>
      </c>
      <c r="N16" s="4" t="inlineStr">
        <is>
          <t xml:space="preserve"> </t>
        </is>
      </c>
      <c r="O16" s="4" t="inlineStr">
        <is>
          <t xml:space="preserve"> </t>
        </is>
      </c>
    </row>
    <row r="17">
      <c r="A17" s="4" t="inlineStr">
        <is>
          <t>Series A Preferred Stock Outstanding (shares) at Dec. 31, 2022</t>
        </is>
      </c>
      <c r="C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stockholders equity, beginning of period at Dec. 31, 2021</t>
        </is>
      </c>
      <c r="C18" s="8" t="n">
        <v>972.3</v>
      </c>
      <c r="E18" s="4" t="inlineStr">
        <is>
          <t xml:space="preserve"> </t>
        </is>
      </c>
      <c r="F18" s="4" t="inlineStr">
        <is>
          <t xml:space="preserve"> </t>
        </is>
      </c>
      <c r="G18" s="4" t="inlineStr">
        <is>
          <t xml:space="preserve"> </t>
        </is>
      </c>
      <c r="H18" s="4" t="inlineStr">
        <is>
          <t xml:space="preserve"> </t>
        </is>
      </c>
      <c r="I18" s="5" t="n">
        <v>1.5</v>
      </c>
      <c r="J18" s="8" t="n">
        <v>2097.2</v>
      </c>
      <c r="K18" s="6" t="n">
        <v>-1122</v>
      </c>
      <c r="L18" s="4" t="inlineStr">
        <is>
          <t xml:space="preserve"> </t>
        </is>
      </c>
      <c r="M18" s="4" t="inlineStr">
        <is>
          <t xml:space="preserve"> </t>
        </is>
      </c>
      <c r="N18" s="5" t="n">
        <v>-4.4</v>
      </c>
      <c r="O18" s="4" t="inlineStr">
        <is>
          <t xml:space="preserve"> </t>
        </is>
      </c>
    </row>
    <row r="19">
      <c r="A19" s="4" t="inlineStr">
        <is>
          <t>Non-controlling interests, beginning of period at Dec. 31, 2021</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10.5</v>
      </c>
    </row>
    <row r="20">
      <c r="A20" s="4" t="inlineStr">
        <is>
          <t>Common stock outstanding (shares) at Dec. 31, 2021</t>
        </is>
      </c>
      <c r="C20" s="4" t="inlineStr">
        <is>
          <t xml:space="preserve"> </t>
        </is>
      </c>
      <c r="E20" s="4" t="inlineStr">
        <is>
          <t xml:space="preserve"> </t>
        </is>
      </c>
      <c r="F20" s="4" t="inlineStr">
        <is>
          <t xml:space="preserve"> </t>
        </is>
      </c>
      <c r="G20" s="4" t="inlineStr">
        <is>
          <t xml:space="preserve"> </t>
        </is>
      </c>
      <c r="H20" s="4" t="inlineStr">
        <is>
          <t xml:space="preserve"> </t>
        </is>
      </c>
      <c r="I20" s="6" t="n">
        <v>142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Loss)</t>
        </is>
      </c>
      <c r="C22" s="8" t="n">
        <v>14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42.7</v>
      </c>
      <c r="L22" s="4" t="inlineStr">
        <is>
          <t xml:space="preserve"> </t>
        </is>
      </c>
      <c r="M22" s="4" t="inlineStr">
        <is>
          <t xml:space="preserve"> </t>
        </is>
      </c>
      <c r="N22" s="4" t="inlineStr">
        <is>
          <t xml:space="preserve"> </t>
        </is>
      </c>
      <c r="O22" s="4" t="inlineStr">
        <is>
          <t xml:space="preserve"> </t>
        </is>
      </c>
    </row>
    <row r="23">
      <c r="A23" s="4" t="inlineStr">
        <is>
          <t>Net income attributable to redeemable and non-redeemable noncontrolling interests</t>
        </is>
      </c>
      <c r="C23" s="8" t="n">
        <v>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 before allocation to redeemable and non-redeemable noncontrolling interests</t>
        </is>
      </c>
      <c r="C24" s="8" t="n">
        <v>14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income (loss)</t>
        </is>
      </c>
      <c r="C25" s="8" t="n">
        <v>-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4.7</v>
      </c>
      <c r="O25" s="4" t="inlineStr">
        <is>
          <t xml:space="preserve"> </t>
        </is>
      </c>
    </row>
    <row r="26">
      <c r="A26" s="4" t="inlineStr">
        <is>
          <t>Stock-based payments: Vested (shares)</t>
        </is>
      </c>
      <c r="C26" s="4" t="inlineStr">
        <is>
          <t xml:space="preserve"> </t>
        </is>
      </c>
      <c r="E26" s="4" t="inlineStr">
        <is>
          <t xml:space="preserve"> </t>
        </is>
      </c>
      <c r="F26" s="4" t="inlineStr">
        <is>
          <t xml:space="preserve"> </t>
        </is>
      </c>
      <c r="G26" s="4" t="inlineStr">
        <is>
          <t xml:space="preserve"> </t>
        </is>
      </c>
      <c r="H26" s="4" t="inlineStr">
        <is>
          <t xml:space="preserve"> </t>
        </is>
      </c>
      <c r="I26" s="6" t="n">
        <v>1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based payments: Amortization</t>
        </is>
      </c>
      <c r="C27" s="8" t="n">
        <v>33.8</v>
      </c>
      <c r="E27" s="4" t="inlineStr">
        <is>
          <t xml:space="preserve"> </t>
        </is>
      </c>
      <c r="F27" s="4" t="inlineStr">
        <is>
          <t xml:space="preserve"> </t>
        </is>
      </c>
      <c r="G27" s="4" t="inlineStr">
        <is>
          <t xml:space="preserve"> </t>
        </is>
      </c>
      <c r="H27" s="4" t="inlineStr">
        <is>
          <t xml:space="preserve"> </t>
        </is>
      </c>
      <c r="I27" s="4" t="inlineStr">
        <is>
          <t xml:space="preserve"> </t>
        </is>
      </c>
      <c r="J27" s="8" t="n">
        <v>33.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paid for tax withholding for stock-based payments (shares)</t>
        </is>
      </c>
      <c r="C28" s="4" t="inlineStr">
        <is>
          <t xml:space="preserve"> </t>
        </is>
      </c>
      <c r="E28" s="4" t="inlineStr">
        <is>
          <t xml:space="preserve"> </t>
        </is>
      </c>
      <c r="F28" s="4" t="inlineStr">
        <is>
          <t xml:space="preserve"> </t>
        </is>
      </c>
      <c r="G28" s="4" t="inlineStr">
        <is>
          <t xml:space="preserve"> </t>
        </is>
      </c>
      <c r="H28" s="4" t="inlineStr">
        <is>
          <t xml:space="preserve"> </t>
        </is>
      </c>
      <c r="I28" s="6" t="n">
        <v>-4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paid for tax withholding for stock-based payments (dollars)</t>
        </is>
      </c>
      <c r="C29" s="8" t="n">
        <v>-11.8</v>
      </c>
      <c r="E29" s="4" t="inlineStr">
        <is>
          <t xml:space="preserve"> </t>
        </is>
      </c>
      <c r="F29" s="4" t="inlineStr">
        <is>
          <t xml:space="preserve"> </t>
        </is>
      </c>
      <c r="G29" s="4" t="inlineStr">
        <is>
          <t xml:space="preserve"> </t>
        </is>
      </c>
      <c r="H29" s="4" t="inlineStr">
        <is>
          <t xml:space="preserve"> </t>
        </is>
      </c>
      <c r="I29" s="4" t="inlineStr">
        <is>
          <t xml:space="preserve"> </t>
        </is>
      </c>
      <c r="J29" s="8" t="n">
        <v>-11.8</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A equity interest redemptions (shares)</t>
        </is>
      </c>
      <c r="C30" s="4" t="inlineStr">
        <is>
          <t xml:space="preserve"> </t>
        </is>
      </c>
      <c r="E30" s="4" t="inlineStr">
        <is>
          <t xml:space="preserve"> </t>
        </is>
      </c>
      <c r="F30" s="4" t="inlineStr">
        <is>
          <t xml:space="preserve"> </t>
        </is>
      </c>
      <c r="G30" s="4" t="inlineStr">
        <is>
          <t xml:space="preserve"> </t>
        </is>
      </c>
      <c r="H30" s="4" t="inlineStr">
        <is>
          <t xml:space="preserve"> </t>
        </is>
      </c>
      <c r="I30" s="6" t="n">
        <v>4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A equity interest redemptions (dollars)</t>
        </is>
      </c>
      <c r="C31" s="8" t="n">
        <v>8.6</v>
      </c>
      <c r="E31" s="4" t="inlineStr">
        <is>
          <t xml:space="preserve"> </t>
        </is>
      </c>
      <c r="F31" s="4" t="inlineStr">
        <is>
          <t xml:space="preserve"> </t>
        </is>
      </c>
      <c r="G31" s="4" t="inlineStr">
        <is>
          <t xml:space="preserve"> </t>
        </is>
      </c>
      <c r="H31" s="4" t="inlineStr">
        <is>
          <t xml:space="preserve"> </t>
        </is>
      </c>
      <c r="I31" s="4" t="inlineStr">
        <is>
          <t xml:space="preserve"> </t>
        </is>
      </c>
      <c r="J31" s="8" t="n">
        <v>8.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of Stock (Shares)</t>
        </is>
      </c>
      <c r="C32" s="4" t="inlineStr">
        <is>
          <t xml:space="preserve"> </t>
        </is>
      </c>
      <c r="E32" s="4" t="inlineStr">
        <is>
          <t xml:space="preserve"> </t>
        </is>
      </c>
      <c r="F32" s="4" t="inlineStr">
        <is>
          <t xml:space="preserve"> </t>
        </is>
      </c>
      <c r="G32" s="4" t="inlineStr">
        <is>
          <t xml:space="preserve"> </t>
        </is>
      </c>
      <c r="H32" s="4" t="inlineStr">
        <is>
          <t xml:space="preserve"> </t>
        </is>
      </c>
      <c r="I32" s="6" t="n">
        <v>17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of Stock (dollars)</t>
        </is>
      </c>
      <c r="C33" s="8" t="n">
        <v>266.8</v>
      </c>
      <c r="E33" s="4" t="inlineStr">
        <is>
          <t xml:space="preserve"> </t>
        </is>
      </c>
      <c r="F33" s="4" t="inlineStr">
        <is>
          <t xml:space="preserve"> </t>
        </is>
      </c>
      <c r="G33" s="4" t="inlineStr">
        <is>
          <t xml:space="preserve"> </t>
        </is>
      </c>
      <c r="H33" s="4" t="inlineStr">
        <is>
          <t xml:space="preserve"> </t>
        </is>
      </c>
      <c r="I33" s="5" t="n">
        <v>0.1</v>
      </c>
      <c r="J33" s="8" t="n">
        <v>266.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of noncontrolling interest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8.6</v>
      </c>
    </row>
    <row r="35">
      <c r="A35" s="4" t="inlineStr">
        <is>
          <t>Dividends</t>
        </is>
      </c>
      <c r="C35" s="8" t="n">
        <v>-197.3</v>
      </c>
      <c r="E35" s="6" t="n">
        <v>-12</v>
      </c>
      <c r="F35" s="4" t="inlineStr">
        <is>
          <t xml:space="preserve"> </t>
        </is>
      </c>
      <c r="G35" s="4" t="inlineStr">
        <is>
          <t xml:space="preserve"> </t>
        </is>
      </c>
      <c r="H35" s="5" t="n">
        <v>-3.2</v>
      </c>
      <c r="I35" s="4" t="inlineStr">
        <is>
          <t xml:space="preserve"> </t>
        </is>
      </c>
      <c r="J35" s="4" t="inlineStr">
        <is>
          <t xml:space="preserve"> </t>
        </is>
      </c>
      <c r="K35" s="8" t="n">
        <v>-197.3</v>
      </c>
      <c r="L35" s="6" t="n">
        <v>-12</v>
      </c>
      <c r="M35" s="4" t="inlineStr">
        <is>
          <t xml:space="preserve"> </t>
        </is>
      </c>
      <c r="N35" s="4" t="inlineStr">
        <is>
          <t xml:space="preserve"> </t>
        </is>
      </c>
      <c r="O35" s="4" t="inlineStr">
        <is>
          <t xml:space="preserve"> </t>
        </is>
      </c>
    </row>
    <row r="36">
      <c r="A36" s="4" t="inlineStr">
        <is>
          <t>Adjustment to redeemable noncontrolling interests</t>
        </is>
      </c>
      <c r="C36" s="8" t="n">
        <v>-3.2</v>
      </c>
      <c r="E36" s="4" t="inlineStr">
        <is>
          <t xml:space="preserve"> </t>
        </is>
      </c>
      <c r="F36" s="4" t="inlineStr">
        <is>
          <t xml:space="preserve"> </t>
        </is>
      </c>
      <c r="G36" s="8" t="n">
        <v>3.2</v>
      </c>
      <c r="H36" s="4" t="inlineStr">
        <is>
          <t xml:space="preserve"> </t>
        </is>
      </c>
      <c r="I36" s="4" t="inlineStr">
        <is>
          <t xml:space="preserve"> </t>
        </is>
      </c>
      <c r="J36" s="8" t="n">
        <v>-3.2</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ncontrolling interests - Oth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1</v>
      </c>
    </row>
    <row r="38">
      <c r="A38" s="4" t="inlineStr">
        <is>
          <t>Total stockholders’ equity, end of period at Dec. 31, 2022</t>
        </is>
      </c>
      <c r="C38" s="8" t="n">
        <v>1195.2</v>
      </c>
      <c r="E38" s="4" t="inlineStr">
        <is>
          <t xml:space="preserve"> </t>
        </is>
      </c>
      <c r="F38" s="4" t="inlineStr">
        <is>
          <t xml:space="preserve"> </t>
        </is>
      </c>
      <c r="G38" s="4" t="inlineStr">
        <is>
          <t xml:space="preserve"> </t>
        </is>
      </c>
      <c r="H38" s="4" t="inlineStr">
        <is>
          <t xml:space="preserve"> </t>
        </is>
      </c>
      <c r="I38" s="5" t="n">
        <v>1.6</v>
      </c>
      <c r="J38" s="8" t="n">
        <v>2391.3</v>
      </c>
      <c r="K38" s="8" t="n">
        <v>-1188.6</v>
      </c>
      <c r="L38" s="4" t="inlineStr">
        <is>
          <t xml:space="preserve"> </t>
        </is>
      </c>
      <c r="M38" s="4" t="inlineStr">
        <is>
          <t xml:space="preserve"> </t>
        </is>
      </c>
      <c r="N38" s="8" t="n">
        <v>-9.1</v>
      </c>
      <c r="O38" s="4" t="inlineStr">
        <is>
          <t xml:space="preserve"> </t>
        </is>
      </c>
    </row>
    <row r="39">
      <c r="A39" s="4" t="inlineStr">
        <is>
          <t>Non-controlling interests, end of period at Dec. 31, 2022</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1.8</v>
      </c>
    </row>
    <row r="40">
      <c r="A40" s="4" t="inlineStr">
        <is>
          <t>Common stock outstanding (shares) at Dec. 31, 2022</t>
        </is>
      </c>
      <c r="C40" s="4" t="inlineStr">
        <is>
          <t xml:space="preserve"> </t>
        </is>
      </c>
      <c r="E40" s="4" t="inlineStr">
        <is>
          <t xml:space="preserve"> </t>
        </is>
      </c>
      <c r="F40" s="4" t="inlineStr">
        <is>
          <t xml:space="preserve"> </t>
        </is>
      </c>
      <c r="G40" s="4" t="inlineStr">
        <is>
          <t xml:space="preserve"> </t>
        </is>
      </c>
      <c r="H40" s="4" t="inlineStr">
        <is>
          <t xml:space="preserve"> </t>
        </is>
      </c>
      <c r="I40" s="6" t="n">
        <v>160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rease (Decrease) in Stockholders' Equity [Roll Forward]</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 (Loss)</t>
        </is>
      </c>
      <c r="B42" s="4" t="inlineStr">
        <is>
          <t>[1],[2]</t>
        </is>
      </c>
      <c r="C42" s="8" t="n">
        <v>-23.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emable noncontrolling interest, beginning of period at Dec. 31, 2022</t>
        </is>
      </c>
      <c r="C43" s="4" t="inlineStr">
        <is>
          <t xml:space="preserve"> </t>
        </is>
      </c>
      <c r="E43" s="4" t="inlineStr">
        <is>
          <t xml:space="preserve"> </t>
        </is>
      </c>
      <c r="F43" s="4" t="inlineStr">
        <is>
          <t xml:space="preserve"> </t>
        </is>
      </c>
      <c r="G43" s="8" t="n">
        <v>27.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A Preferred Stock Outstanding (shares) at Dec. 31, 2022</t>
        </is>
      </c>
      <c r="C44" s="4" t="inlineStr">
        <is>
          <t xml:space="preserve"> </t>
        </is>
      </c>
      <c r="E44" s="4" t="inlineStr">
        <is>
          <t xml:space="preserve"> </t>
        </is>
      </c>
      <c r="F44" s="4" t="inlineStr">
        <is>
          <t xml:space="preserve"> </t>
        </is>
      </c>
      <c r="G44" s="4" t="inlineStr">
        <is>
          <t xml:space="preserve"> </t>
        </is>
      </c>
      <c r="H44" s="6" t="n">
        <v>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ies A Preferred Stock (dollars) at Dec. 31, 2022</t>
        </is>
      </c>
      <c r="C45" s="4" t="inlineStr">
        <is>
          <t xml:space="preserve"> </t>
        </is>
      </c>
      <c r="E45" s="4" t="inlineStr">
        <is>
          <t xml:space="preserve"> </t>
        </is>
      </c>
      <c r="F45" s="4" t="inlineStr">
        <is>
          <t xml:space="preserve"> </t>
        </is>
      </c>
      <c r="G45" s="4" t="inlineStr">
        <is>
          <t xml:space="preserve"> </t>
        </is>
      </c>
      <c r="H45" s="5" t="n">
        <v>119.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stockholders equity, beginning of period at Dec. 31, 2022</t>
        </is>
      </c>
      <c r="C46" s="8" t="n">
        <v>1195.2</v>
      </c>
      <c r="E46" s="4" t="inlineStr">
        <is>
          <t xml:space="preserve"> </t>
        </is>
      </c>
      <c r="F46" s="4" t="inlineStr">
        <is>
          <t xml:space="preserve"> </t>
        </is>
      </c>
      <c r="G46" s="4" t="inlineStr">
        <is>
          <t xml:space="preserve"> </t>
        </is>
      </c>
      <c r="H46" s="4" t="inlineStr">
        <is>
          <t xml:space="preserve"> </t>
        </is>
      </c>
      <c r="I46" s="5" t="n">
        <v>1.6</v>
      </c>
      <c r="J46" s="8" t="n">
        <v>2391.3</v>
      </c>
      <c r="K46" s="8" t="n">
        <v>-1188.6</v>
      </c>
      <c r="L46" s="4" t="inlineStr">
        <is>
          <t xml:space="preserve"> </t>
        </is>
      </c>
      <c r="M46" s="4" t="inlineStr">
        <is>
          <t xml:space="preserve"> </t>
        </is>
      </c>
      <c r="N46" s="8" t="n">
        <v>-9.1</v>
      </c>
      <c r="O46" s="4" t="inlineStr">
        <is>
          <t xml:space="preserve"> </t>
        </is>
      </c>
    </row>
    <row r="47">
      <c r="A47" s="4" t="inlineStr">
        <is>
          <t>Non-controlling interests, beginning of period at Dec. 31, 2022</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1.8</v>
      </c>
    </row>
    <row r="48">
      <c r="A48" s="4" t="inlineStr">
        <is>
          <t>Common stock outstanding (shares) at Dec. 31, 2022</t>
        </is>
      </c>
      <c r="C48" s="4" t="inlineStr">
        <is>
          <t xml:space="preserve"> </t>
        </is>
      </c>
      <c r="E48" s="4" t="inlineStr">
        <is>
          <t xml:space="preserve"> </t>
        </is>
      </c>
      <c r="F48" s="4" t="inlineStr">
        <is>
          <t xml:space="preserve"> </t>
        </is>
      </c>
      <c r="G48" s="4" t="inlineStr">
        <is>
          <t xml:space="preserve"> </t>
        </is>
      </c>
      <c r="H48" s="4" t="inlineStr">
        <is>
          <t xml:space="preserve"> </t>
        </is>
      </c>
      <c r="I48" s="6" t="n">
        <v>1603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deemable noncontrolling interest, beginning of period at Dec. 31, 2022</t>
        </is>
      </c>
      <c r="C49" s="4" t="inlineStr">
        <is>
          <t xml:space="preserve"> </t>
        </is>
      </c>
      <c r="E49" s="4" t="inlineStr">
        <is>
          <t xml:space="preserve"> </t>
        </is>
      </c>
      <c r="F49" s="4" t="inlineStr">
        <is>
          <t xml:space="preserve"> </t>
        </is>
      </c>
      <c r="G49" s="8" t="n">
        <v>27.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ies A Preferred Stock Outstanding (shares) at Dec. 31, 2022</t>
        </is>
      </c>
      <c r="C50" s="4" t="inlineStr">
        <is>
          <t xml:space="preserve"> </t>
        </is>
      </c>
      <c r="E50" s="4" t="inlineStr">
        <is>
          <t xml:space="preserve"> </t>
        </is>
      </c>
      <c r="F50" s="4" t="inlineStr">
        <is>
          <t xml:space="preserve"> </t>
        </is>
      </c>
      <c r="G50" s="4" t="inlineStr">
        <is>
          <t xml:space="preserve"> </t>
        </is>
      </c>
      <c r="H50" s="6" t="n">
        <v>1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ries A Preferred Stock (dollars) at Dec. 31, 2022</t>
        </is>
      </c>
      <c r="C51" s="4" t="inlineStr">
        <is>
          <t xml:space="preserve"> </t>
        </is>
      </c>
      <c r="E51" s="4" t="inlineStr">
        <is>
          <t xml:space="preserve"> </t>
        </is>
      </c>
      <c r="F51" s="4" t="inlineStr">
        <is>
          <t xml:space="preserve"> </t>
        </is>
      </c>
      <c r="G51" s="4" t="inlineStr">
        <is>
          <t xml:space="preserve"> </t>
        </is>
      </c>
      <c r="H51" s="5" t="n">
        <v>119.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stockholders equity, beginning of period at Dec. 31, 2022</t>
        </is>
      </c>
      <c r="C52" s="8" t="n">
        <v>1195.2</v>
      </c>
      <c r="E52" s="4" t="inlineStr">
        <is>
          <t xml:space="preserve"> </t>
        </is>
      </c>
      <c r="F52" s="4" t="inlineStr">
        <is>
          <t xml:space="preserve"> </t>
        </is>
      </c>
      <c r="G52" s="4" t="inlineStr">
        <is>
          <t xml:space="preserve"> </t>
        </is>
      </c>
      <c r="H52" s="4" t="inlineStr">
        <is>
          <t xml:space="preserve"> </t>
        </is>
      </c>
      <c r="I52" s="5" t="n">
        <v>1.6</v>
      </c>
      <c r="J52" s="8" t="n">
        <v>2391.3</v>
      </c>
      <c r="K52" s="8" t="n">
        <v>-1188.6</v>
      </c>
      <c r="L52" s="4" t="inlineStr">
        <is>
          <t xml:space="preserve"> </t>
        </is>
      </c>
      <c r="M52" s="4" t="inlineStr">
        <is>
          <t xml:space="preserve"> </t>
        </is>
      </c>
      <c r="N52" s="8" t="n">
        <v>-9.1</v>
      </c>
      <c r="O52" s="4" t="inlineStr">
        <is>
          <t xml:space="preserve"> </t>
        </is>
      </c>
    </row>
    <row r="53">
      <c r="A53" s="4" t="inlineStr">
        <is>
          <t>Non-controlling interests, beginning of period at Dec. 31, 2022</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1.8</v>
      </c>
    </row>
    <row r="54">
      <c r="A54" s="4" t="inlineStr">
        <is>
          <t>Common stock outstanding (shares) at Dec. 31, 2022</t>
        </is>
      </c>
      <c r="C54" s="4" t="inlineStr">
        <is>
          <t xml:space="preserve"> </t>
        </is>
      </c>
      <c r="E54" s="4" t="inlineStr">
        <is>
          <t xml:space="preserve"> </t>
        </is>
      </c>
      <c r="F54" s="4" t="inlineStr">
        <is>
          <t xml:space="preserve"> </t>
        </is>
      </c>
      <c r="G54" s="4" t="inlineStr">
        <is>
          <t xml:space="preserve"> </t>
        </is>
      </c>
      <c r="H54" s="4" t="inlineStr">
        <is>
          <t xml:space="preserve"> </t>
        </is>
      </c>
      <c r="I54" s="6" t="n">
        <v>1603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emable noncontrolling interest, beginning of period at Dec. 31, 2022</t>
        </is>
      </c>
      <c r="C55" s="4" t="inlineStr">
        <is>
          <t xml:space="preserve"> </t>
        </is>
      </c>
      <c r="E55" s="4" t="inlineStr">
        <is>
          <t xml:space="preserve"> </t>
        </is>
      </c>
      <c r="F55" s="4" t="inlineStr">
        <is>
          <t xml:space="preserve"> </t>
        </is>
      </c>
      <c r="G55" s="8" t="n">
        <v>27.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ncrease (Decrease) in Temporary Equity [Roll Forward]</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Income (Loss) Attributable to Redeemable Noncontrolling Interest</t>
        </is>
      </c>
      <c r="C57" s="4" t="inlineStr">
        <is>
          <t xml:space="preserve"> </t>
        </is>
      </c>
      <c r="E57" s="4" t="inlineStr">
        <is>
          <t xml:space="preserve"> </t>
        </is>
      </c>
      <c r="F57" s="4" t="inlineStr">
        <is>
          <t xml:space="preserve"> </t>
        </is>
      </c>
      <c r="G57" s="8" t="n">
        <v>0.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justment to redeemable noncontrolling interests</t>
        </is>
      </c>
      <c r="C58" s="8" t="n">
        <v>-4.7</v>
      </c>
      <c r="E58" s="4" t="inlineStr">
        <is>
          <t xml:space="preserve"> </t>
        </is>
      </c>
      <c r="F58" s="4" t="inlineStr">
        <is>
          <t xml:space="preserve"> </t>
        </is>
      </c>
      <c r="G58" s="8" t="n">
        <v>4.7</v>
      </c>
      <c r="H58" s="4" t="inlineStr">
        <is>
          <t xml:space="preserve"> </t>
        </is>
      </c>
      <c r="I58" s="4" t="inlineStr">
        <is>
          <t xml:space="preserve"> </t>
        </is>
      </c>
      <c r="J58" s="8" t="n">
        <v>-4.7</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ther</t>
        </is>
      </c>
      <c r="C59" s="4" t="inlineStr">
        <is>
          <t xml:space="preserve"> </t>
        </is>
      </c>
      <c r="E59" s="4" t="inlineStr">
        <is>
          <t xml:space="preserve"> </t>
        </is>
      </c>
      <c r="F59" s="4" t="inlineStr">
        <is>
          <t xml:space="preserve"> </t>
        </is>
      </c>
      <c r="G59" s="8" t="n">
        <v>-1.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deemable noncontrolling interest, end of period at Dec. 31, 2023</t>
        </is>
      </c>
      <c r="C60" s="8" t="n">
        <v>31.3</v>
      </c>
      <c r="E60" s="4" t="inlineStr">
        <is>
          <t xml:space="preserve"> </t>
        </is>
      </c>
      <c r="F60" s="4" t="inlineStr">
        <is>
          <t xml:space="preserve"> </t>
        </is>
      </c>
      <c r="G60" s="8" t="n">
        <v>31.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ries A Preferred Stock Outstanding (shares) at Dec. 31, 2022</t>
        </is>
      </c>
      <c r="C61" s="4" t="inlineStr">
        <is>
          <t xml:space="preserve"> </t>
        </is>
      </c>
      <c r="E61" s="4" t="inlineStr">
        <is>
          <t xml:space="preserve"> </t>
        </is>
      </c>
      <c r="F61" s="4" t="inlineStr">
        <is>
          <t xml:space="preserve"> </t>
        </is>
      </c>
      <c r="G61" s="4" t="inlineStr">
        <is>
          <t xml:space="preserve"> </t>
        </is>
      </c>
      <c r="H61" s="6" t="n">
        <v>1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ries A Preferred Stock (dollars) at Dec. 31, 2022</t>
        </is>
      </c>
      <c r="C62" s="4" t="inlineStr">
        <is>
          <t xml:space="preserve"> </t>
        </is>
      </c>
      <c r="E62" s="4" t="inlineStr">
        <is>
          <t xml:space="preserve"> </t>
        </is>
      </c>
      <c r="F62" s="4" t="inlineStr">
        <is>
          <t xml:space="preserve"> </t>
        </is>
      </c>
      <c r="G62" s="4" t="inlineStr">
        <is>
          <t xml:space="preserve"> </t>
        </is>
      </c>
      <c r="H62" s="5" t="n">
        <v>119.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ries A Preferred Stock (dollars) at Dec. 31, 2023</t>
        </is>
      </c>
      <c r="C63" s="8" t="n">
        <v>119.8</v>
      </c>
      <c r="E63" s="4" t="inlineStr">
        <is>
          <t xml:space="preserve"> </t>
        </is>
      </c>
      <c r="F63" s="4" t="inlineStr">
        <is>
          <t xml:space="preserve"> </t>
        </is>
      </c>
      <c r="G63" s="4" t="inlineStr">
        <is>
          <t xml:space="preserve"> </t>
        </is>
      </c>
      <c r="H63" s="5" t="n">
        <v>119.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Increase (Decrease) in Temporary Equity [Roll Forward]</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ividends</t>
        </is>
      </c>
      <c r="C65" s="5" t="n">
        <v>-198.5</v>
      </c>
      <c r="E65" s="8" t="n">
        <v>-8.800000000000001</v>
      </c>
      <c r="F65" s="4" t="inlineStr">
        <is>
          <t xml:space="preserve"> </t>
        </is>
      </c>
      <c r="G65" s="4" t="inlineStr">
        <is>
          <t xml:space="preserve"> </t>
        </is>
      </c>
      <c r="H65" s="4" t="inlineStr">
        <is>
          <t xml:space="preserve"> </t>
        </is>
      </c>
      <c r="I65" s="4" t="inlineStr">
        <is>
          <t xml:space="preserve"> </t>
        </is>
      </c>
      <c r="J65" s="4" t="inlineStr">
        <is>
          <t xml:space="preserve"> </t>
        </is>
      </c>
      <c r="K65" s="8" t="n">
        <v>-198.5</v>
      </c>
      <c r="L65" s="8" t="n">
        <v>-8.800000000000001</v>
      </c>
      <c r="M65" s="4" t="inlineStr">
        <is>
          <t xml:space="preserve"> </t>
        </is>
      </c>
      <c r="N65" s="4" t="inlineStr">
        <is>
          <t xml:space="preserve"> </t>
        </is>
      </c>
      <c r="O65" s="4" t="inlineStr">
        <is>
          <t xml:space="preserve"> </t>
        </is>
      </c>
    </row>
    <row r="66">
      <c r="A66" s="4" t="inlineStr">
        <is>
          <t>Series A Preferred Stock Outstanding (shares) at Dec. 31, 2023</t>
        </is>
      </c>
      <c r="C66" s="6" t="n">
        <v>100000</v>
      </c>
      <c r="E66" s="4" t="inlineStr">
        <is>
          <t xml:space="preserve"> </t>
        </is>
      </c>
      <c r="F66" s="4" t="inlineStr">
        <is>
          <t xml:space="preserve"> </t>
        </is>
      </c>
      <c r="G66" s="4" t="inlineStr">
        <is>
          <t xml:space="preserve"> </t>
        </is>
      </c>
      <c r="H66" s="6" t="n">
        <v>1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otal stockholders equity, beginning of period at Dec. 31, 2022</t>
        </is>
      </c>
      <c r="C67" s="5" t="n">
        <v>1195.2</v>
      </c>
      <c r="E67" s="4" t="inlineStr">
        <is>
          <t xml:space="preserve"> </t>
        </is>
      </c>
      <c r="F67" s="4" t="inlineStr">
        <is>
          <t xml:space="preserve"> </t>
        </is>
      </c>
      <c r="G67" s="4" t="inlineStr">
        <is>
          <t xml:space="preserve"> </t>
        </is>
      </c>
      <c r="H67" s="4" t="inlineStr">
        <is>
          <t xml:space="preserve"> </t>
        </is>
      </c>
      <c r="I67" s="5" t="n">
        <v>1.6</v>
      </c>
      <c r="J67" s="8" t="n">
        <v>2391.3</v>
      </c>
      <c r="K67" s="8" t="n">
        <v>-1188.6</v>
      </c>
      <c r="L67" s="4" t="inlineStr">
        <is>
          <t xml:space="preserve"> </t>
        </is>
      </c>
      <c r="M67" s="4" t="inlineStr">
        <is>
          <t xml:space="preserve"> </t>
        </is>
      </c>
      <c r="N67" s="8" t="n">
        <v>-9.1</v>
      </c>
      <c r="O67" s="4" t="inlineStr">
        <is>
          <t xml:space="preserve"> </t>
        </is>
      </c>
    </row>
    <row r="68">
      <c r="A68" s="4" t="inlineStr">
        <is>
          <t>Non-controlling interests, beginning of period at Dec. 31, 2022</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1.8</v>
      </c>
    </row>
    <row r="69">
      <c r="A69" s="4" t="inlineStr">
        <is>
          <t>Common stock outstanding (shares) at Dec. 31, 2022</t>
        </is>
      </c>
      <c r="C69" s="4" t="inlineStr">
        <is>
          <t xml:space="preserve"> </t>
        </is>
      </c>
      <c r="E69" s="4" t="inlineStr">
        <is>
          <t xml:space="preserve"> </t>
        </is>
      </c>
      <c r="F69" s="4" t="inlineStr">
        <is>
          <t xml:space="preserve"> </t>
        </is>
      </c>
      <c r="G69" s="4" t="inlineStr">
        <is>
          <t xml:space="preserve"> </t>
        </is>
      </c>
      <c r="H69" s="4" t="inlineStr">
        <is>
          <t xml:space="preserve"> </t>
        </is>
      </c>
      <c r="I69" s="6" t="n">
        <v>1603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Increase (Decrease) in Stockholders' Equity [Roll Forward]</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Income (Loss)</t>
        </is>
      </c>
      <c r="C71" s="8" t="n">
        <v>-425.2</v>
      </c>
      <c r="D71" s="4" t="inlineStr">
        <is>
          <t>[1],[2]</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425.2</v>
      </c>
      <c r="L71" s="4" t="inlineStr">
        <is>
          <t xml:space="preserve"> </t>
        </is>
      </c>
      <c r="M71" s="4" t="inlineStr">
        <is>
          <t xml:space="preserve"> </t>
        </is>
      </c>
      <c r="N71" s="4" t="inlineStr">
        <is>
          <t xml:space="preserve"> </t>
        </is>
      </c>
      <c r="O71" s="4" t="inlineStr">
        <is>
          <t xml:space="preserve"> </t>
        </is>
      </c>
    </row>
    <row r="72">
      <c r="A72" s="4" t="inlineStr">
        <is>
          <t>Net income attributable to redeemable and non-redeemable noncontrolling interests</t>
        </is>
      </c>
      <c r="C72" s="8" t="n">
        <v>0.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t income (loss) before allocation to redeemable and non-redeemable noncontrolling interests</t>
        </is>
      </c>
      <c r="C73" s="8" t="n">
        <v>-424.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ther comprehensive income (loss)</t>
        </is>
      </c>
      <c r="C74" s="8" t="n">
        <v>3.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3.3</v>
      </c>
      <c r="O74" s="4" t="inlineStr">
        <is>
          <t xml:space="preserve"> </t>
        </is>
      </c>
    </row>
    <row r="75">
      <c r="A75" s="4" t="inlineStr">
        <is>
          <t>Share-based payments: Vested</t>
        </is>
      </c>
      <c r="C75" s="4" t="inlineStr">
        <is>
          <t xml:space="preserve"> </t>
        </is>
      </c>
      <c r="E75" s="4" t="inlineStr">
        <is>
          <t xml:space="preserve"> </t>
        </is>
      </c>
      <c r="F75" s="4" t="inlineStr">
        <is>
          <t xml:space="preserve"> </t>
        </is>
      </c>
      <c r="G75" s="4" t="inlineStr">
        <is>
          <t xml:space="preserve"> </t>
        </is>
      </c>
      <c r="H75" s="4" t="inlineStr">
        <is>
          <t xml:space="preserve"> </t>
        </is>
      </c>
      <c r="I75" s="5" t="n">
        <v>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based payments: Vested (shares)</t>
        </is>
      </c>
      <c r="C76" s="4" t="inlineStr">
        <is>
          <t xml:space="preserve"> </t>
        </is>
      </c>
      <c r="E76" s="4" t="inlineStr">
        <is>
          <t xml:space="preserve"> </t>
        </is>
      </c>
      <c r="F76" s="4" t="inlineStr">
        <is>
          <t xml:space="preserve"> </t>
        </is>
      </c>
      <c r="G76" s="4" t="inlineStr">
        <is>
          <t xml:space="preserve"> </t>
        </is>
      </c>
      <c r="H76" s="4" t="inlineStr">
        <is>
          <t xml:space="preserve"> </t>
        </is>
      </c>
      <c r="I76" s="6" t="n">
        <v>16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based payments: Vested (dollars)</t>
        </is>
      </c>
      <c r="C77" s="8" t="n">
        <v>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based payments: Amortization</t>
        </is>
      </c>
      <c r="C78" s="8" t="n">
        <v>28.4</v>
      </c>
      <c r="E78" s="4" t="inlineStr">
        <is>
          <t xml:space="preserve"> </t>
        </is>
      </c>
      <c r="F78" s="4" t="inlineStr">
        <is>
          <t xml:space="preserve"> </t>
        </is>
      </c>
      <c r="G78" s="4" t="inlineStr">
        <is>
          <t xml:space="preserve"> </t>
        </is>
      </c>
      <c r="H78" s="4" t="inlineStr">
        <is>
          <t xml:space="preserve"> </t>
        </is>
      </c>
      <c r="I78" s="4" t="inlineStr">
        <is>
          <t xml:space="preserve"> </t>
        </is>
      </c>
      <c r="J78" s="8" t="n">
        <v>28.4</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paid for tax withholding for stock-based payments (shares)</t>
        </is>
      </c>
      <c r="C79" s="4" t="inlineStr">
        <is>
          <t xml:space="preserve"> </t>
        </is>
      </c>
      <c r="E79" s="4" t="inlineStr">
        <is>
          <t xml:space="preserve"> </t>
        </is>
      </c>
      <c r="F79" s="4" t="inlineStr">
        <is>
          <t xml:space="preserve"> </t>
        </is>
      </c>
      <c r="G79" s="4" t="inlineStr">
        <is>
          <t xml:space="preserve"> </t>
        </is>
      </c>
      <c r="H79" s="4" t="inlineStr">
        <is>
          <t xml:space="preserve"> </t>
        </is>
      </c>
      <c r="I79" s="6" t="n">
        <v>-8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paid for tax withholding for stock-based payments (dollars)</t>
        </is>
      </c>
      <c r="C80" s="8" t="n">
        <v>-12.5</v>
      </c>
      <c r="E80" s="4" t="inlineStr">
        <is>
          <t xml:space="preserve"> </t>
        </is>
      </c>
      <c r="F80" s="4" t="inlineStr">
        <is>
          <t xml:space="preserve"> </t>
        </is>
      </c>
      <c r="G80" s="4" t="inlineStr">
        <is>
          <t xml:space="preserve"> </t>
        </is>
      </c>
      <c r="H80" s="4" t="inlineStr">
        <is>
          <t xml:space="preserve"> </t>
        </is>
      </c>
      <c r="I80" s="4" t="inlineStr">
        <is>
          <t xml:space="preserve"> </t>
        </is>
      </c>
      <c r="J80" s="8" t="n">
        <v>-12.5</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ividends</t>
        </is>
      </c>
      <c r="C81" s="8" t="n">
        <v>-198.5</v>
      </c>
      <c r="E81" s="8" t="n">
        <v>-8.800000000000001</v>
      </c>
      <c r="F81" s="4" t="inlineStr">
        <is>
          <t xml:space="preserve"> </t>
        </is>
      </c>
      <c r="G81" s="4" t="inlineStr">
        <is>
          <t xml:space="preserve"> </t>
        </is>
      </c>
      <c r="H81" s="4" t="inlineStr">
        <is>
          <t xml:space="preserve"> </t>
        </is>
      </c>
      <c r="I81" s="4" t="inlineStr">
        <is>
          <t xml:space="preserve"> </t>
        </is>
      </c>
      <c r="J81" s="4" t="inlineStr">
        <is>
          <t xml:space="preserve"> </t>
        </is>
      </c>
      <c r="K81" s="8" t="n">
        <v>-198.5</v>
      </c>
      <c r="L81" s="8" t="n">
        <v>-8.800000000000001</v>
      </c>
      <c r="M81" s="4" t="inlineStr">
        <is>
          <t xml:space="preserve"> </t>
        </is>
      </c>
      <c r="N81" s="4" t="inlineStr">
        <is>
          <t xml:space="preserve"> </t>
        </is>
      </c>
      <c r="O81" s="4" t="inlineStr">
        <is>
          <t xml:space="preserve"> </t>
        </is>
      </c>
    </row>
    <row r="82">
      <c r="A82" s="4" t="inlineStr">
        <is>
          <t>Adjustment to redeemable noncontrolling interests</t>
        </is>
      </c>
      <c r="C82" s="8" t="n">
        <v>-4.7</v>
      </c>
      <c r="E82" s="4" t="inlineStr">
        <is>
          <t xml:space="preserve"> </t>
        </is>
      </c>
      <c r="F82" s="4" t="inlineStr">
        <is>
          <t xml:space="preserve"> </t>
        </is>
      </c>
      <c r="G82" s="8" t="n">
        <v>4.7</v>
      </c>
      <c r="H82" s="4" t="inlineStr">
        <is>
          <t xml:space="preserve"> </t>
        </is>
      </c>
      <c r="I82" s="4" t="inlineStr">
        <is>
          <t xml:space="preserve"> </t>
        </is>
      </c>
      <c r="J82" s="8" t="n">
        <v>-4.7</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ncontrolling interests - Oth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0.1</v>
      </c>
    </row>
    <row r="84">
      <c r="A84" s="4" t="inlineStr">
        <is>
          <t>Total stockholders’ equity, end of period at Dec. 31, 2023</t>
        </is>
      </c>
      <c r="C84" s="8" t="n">
        <v>577.3</v>
      </c>
      <c r="E84" s="4" t="inlineStr">
        <is>
          <t xml:space="preserve"> </t>
        </is>
      </c>
      <c r="F84" s="4" t="inlineStr">
        <is>
          <t xml:space="preserve"> </t>
        </is>
      </c>
      <c r="G84" s="4" t="inlineStr">
        <is>
          <t xml:space="preserve"> </t>
        </is>
      </c>
      <c r="H84" s="4" t="inlineStr">
        <is>
          <t xml:space="preserve"> </t>
        </is>
      </c>
      <c r="I84" s="5" t="n">
        <v>1.7</v>
      </c>
      <c r="J84" s="8" t="n">
        <v>2402.5</v>
      </c>
      <c r="K84" s="8" t="n">
        <v>-1821.1</v>
      </c>
      <c r="L84" s="4" t="inlineStr">
        <is>
          <t xml:space="preserve"> </t>
        </is>
      </c>
      <c r="M84" s="4" t="inlineStr">
        <is>
          <t xml:space="preserve"> </t>
        </is>
      </c>
      <c r="N84" s="8" t="n">
        <v>-5.8</v>
      </c>
      <c r="O84" s="4" t="inlineStr">
        <is>
          <t xml:space="preserve"> </t>
        </is>
      </c>
    </row>
    <row r="85">
      <c r="A85" s="4" t="inlineStr">
        <is>
          <t>Non-controlling interests, end of period at Dec. 31, 2023</t>
        </is>
      </c>
      <c r="C85" s="5" t="n">
        <v>1.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1.7</v>
      </c>
    </row>
    <row r="86">
      <c r="A86" s="4" t="inlineStr">
        <is>
          <t>Common stock outstanding (shares) at Dec. 31, 2023</t>
        </is>
      </c>
      <c r="C86" s="6" t="n">
        <v>161100000</v>
      </c>
      <c r="E86" s="4" t="inlineStr">
        <is>
          <t xml:space="preserve"> </t>
        </is>
      </c>
      <c r="F86" s="4" t="inlineStr">
        <is>
          <t xml:space="preserve"> </t>
        </is>
      </c>
      <c r="G86" s="4" t="inlineStr">
        <is>
          <t xml:space="preserve"> </t>
        </is>
      </c>
      <c r="H86" s="4" t="inlineStr">
        <is>
          <t xml:space="preserve"> </t>
        </is>
      </c>
      <c r="I86" s="6" t="n">
        <v>1611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Increase (Decrease) in Stockholders' Equity [Roll Forward]</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et Income (Loss)</t>
        </is>
      </c>
      <c r="B88" s="4" t="inlineStr">
        <is>
          <t>[1]</t>
        </is>
      </c>
      <c r="C88" s="5" t="n">
        <v>-478.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et Income (Loss)</t>
        </is>
      </c>
      <c r="B89" s="4" t="inlineStr">
        <is>
          <t>[1]</t>
        </is>
      </c>
      <c r="C89" s="6" t="n">
        <v>17</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deemable noncontrolling interest, end of period at Dec. 31, 2023</t>
        </is>
      </c>
      <c r="C90" s="8" t="n">
        <v>31.3</v>
      </c>
      <c r="E90" s="4" t="inlineStr">
        <is>
          <t xml:space="preserve"> </t>
        </is>
      </c>
      <c r="F90" s="4" t="inlineStr">
        <is>
          <t xml:space="preserve"> </t>
        </is>
      </c>
      <c r="G90" s="8" t="n">
        <v>31.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eries A Preferred Stock (dollars) at Dec. 31, 2023</t>
        </is>
      </c>
      <c r="C91" s="5" t="n">
        <v>119.8</v>
      </c>
      <c r="E91" s="4" t="inlineStr">
        <is>
          <t xml:space="preserve"> </t>
        </is>
      </c>
      <c r="F91" s="4" t="inlineStr">
        <is>
          <t xml:space="preserve"> </t>
        </is>
      </c>
      <c r="G91" s="4" t="inlineStr">
        <is>
          <t xml:space="preserve"> </t>
        </is>
      </c>
      <c r="H91" s="5" t="n">
        <v>119.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A Preferred Stock Outstanding (shares) at Dec. 31, 2023</t>
        </is>
      </c>
      <c r="C92" s="6" t="n">
        <v>100000</v>
      </c>
      <c r="E92" s="4" t="inlineStr">
        <is>
          <t xml:space="preserve"> </t>
        </is>
      </c>
      <c r="F92" s="4" t="inlineStr">
        <is>
          <t xml:space="preserve"> </t>
        </is>
      </c>
      <c r="G92" s="4" t="inlineStr">
        <is>
          <t xml:space="preserve"> </t>
        </is>
      </c>
      <c r="H92" s="6" t="n">
        <v>1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Increase (Decrease) in Stockholders' Equity [Roll Forward]</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Income (Loss)</t>
        </is>
      </c>
      <c r="B94" s="4" t="inlineStr">
        <is>
          <t>[1]</t>
        </is>
      </c>
      <c r="C94" s="5" t="n">
        <v>60.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stockholders’ equity, end of period at Dec. 31, 2023</t>
        </is>
      </c>
      <c r="C95" s="8" t="n">
        <v>577.3</v>
      </c>
      <c r="E95" s="4" t="inlineStr">
        <is>
          <t xml:space="preserve"> </t>
        </is>
      </c>
      <c r="F95" s="4" t="inlineStr">
        <is>
          <t xml:space="preserve"> </t>
        </is>
      </c>
      <c r="G95" s="4" t="inlineStr">
        <is>
          <t xml:space="preserve"> </t>
        </is>
      </c>
      <c r="H95" s="4" t="inlineStr">
        <is>
          <t xml:space="preserve"> </t>
        </is>
      </c>
      <c r="I95" s="5" t="n">
        <v>1.7</v>
      </c>
      <c r="J95" s="8" t="n">
        <v>2402.5</v>
      </c>
      <c r="K95" s="8" t="n">
        <v>-1821.1</v>
      </c>
      <c r="L95" s="4" t="inlineStr">
        <is>
          <t xml:space="preserve"> </t>
        </is>
      </c>
      <c r="M95" s="4" t="inlineStr">
        <is>
          <t xml:space="preserve"> </t>
        </is>
      </c>
      <c r="N95" s="8" t="n">
        <v>-5.8</v>
      </c>
      <c r="O95" s="4" t="inlineStr">
        <is>
          <t xml:space="preserve"> </t>
        </is>
      </c>
    </row>
    <row r="96">
      <c r="A96" s="4" t="inlineStr">
        <is>
          <t>Non-controlling interests, end of period at Dec. 31, 2023</t>
        </is>
      </c>
      <c r="C96" s="5" t="n">
        <v>1.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8" t="n">
        <v>1.7</v>
      </c>
    </row>
    <row r="97">
      <c r="A97" s="4" t="inlineStr">
        <is>
          <t>Common stock outstanding (shares) at Dec. 31, 2023</t>
        </is>
      </c>
      <c r="C97" s="6" t="n">
        <v>161100000</v>
      </c>
      <c r="E97" s="4" t="inlineStr">
        <is>
          <t xml:space="preserve"> </t>
        </is>
      </c>
      <c r="F97" s="4" t="inlineStr">
        <is>
          <t xml:space="preserve"> </t>
        </is>
      </c>
      <c r="G97" s="4" t="inlineStr">
        <is>
          <t xml:space="preserve"> </t>
        </is>
      </c>
      <c r="H97" s="4" t="inlineStr">
        <is>
          <t xml:space="preserve"> </t>
        </is>
      </c>
      <c r="I97" s="6" t="n">
        <v>1611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Increase (Decrease) in Stockholders' Equity [Roll Forward]</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et Income (Loss)</t>
        </is>
      </c>
      <c r="B99" s="4" t="inlineStr">
        <is>
          <t>[1]</t>
        </is>
      </c>
      <c r="C99" s="5" t="n">
        <v>-27.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deemable noncontrolling interest, beginning of period at Dec. 31, 2023</t>
        </is>
      </c>
      <c r="C100" s="5" t="n">
        <v>31.3</v>
      </c>
      <c r="E100" s="4" t="inlineStr">
        <is>
          <t xml:space="preserve"> </t>
        </is>
      </c>
      <c r="F100" s="4" t="inlineStr">
        <is>
          <t xml:space="preserve"> </t>
        </is>
      </c>
      <c r="G100" s="8" t="n">
        <v>31.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ries A Preferred Stock Outstanding (shares) at Dec. 31, 2023</t>
        </is>
      </c>
      <c r="C101" s="6" t="n">
        <v>100000</v>
      </c>
      <c r="E101" s="4" t="inlineStr">
        <is>
          <t xml:space="preserve"> </t>
        </is>
      </c>
      <c r="F101" s="4" t="inlineStr">
        <is>
          <t xml:space="preserve"> </t>
        </is>
      </c>
      <c r="G101" s="4" t="inlineStr">
        <is>
          <t xml:space="preserve"> </t>
        </is>
      </c>
      <c r="H101" s="6" t="n">
        <v>1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ries A Preferred Stock (dollars) at Dec. 31, 2023</t>
        </is>
      </c>
      <c r="C102" s="5" t="n">
        <v>119.8</v>
      </c>
      <c r="E102" s="4" t="inlineStr">
        <is>
          <t xml:space="preserve"> </t>
        </is>
      </c>
      <c r="F102" s="4" t="inlineStr">
        <is>
          <t xml:space="preserve"> </t>
        </is>
      </c>
      <c r="G102" s="4" t="inlineStr">
        <is>
          <t xml:space="preserve"> </t>
        </is>
      </c>
      <c r="H102" s="5" t="n">
        <v>119.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tal stockholders equity, beginning of period at Dec. 31, 2023</t>
        </is>
      </c>
      <c r="C103" s="8" t="n">
        <v>577.3</v>
      </c>
      <c r="E103" s="4" t="inlineStr">
        <is>
          <t xml:space="preserve"> </t>
        </is>
      </c>
      <c r="F103" s="4" t="inlineStr">
        <is>
          <t xml:space="preserve"> </t>
        </is>
      </c>
      <c r="G103" s="4" t="inlineStr">
        <is>
          <t xml:space="preserve"> </t>
        </is>
      </c>
      <c r="H103" s="4" t="inlineStr">
        <is>
          <t xml:space="preserve"> </t>
        </is>
      </c>
      <c r="I103" s="5" t="n">
        <v>1.7</v>
      </c>
      <c r="J103" s="8" t="n">
        <v>2402.5</v>
      </c>
      <c r="K103" s="8" t="n">
        <v>-1821.1</v>
      </c>
      <c r="L103" s="4" t="inlineStr">
        <is>
          <t xml:space="preserve"> </t>
        </is>
      </c>
      <c r="M103" s="4" t="inlineStr">
        <is>
          <t xml:space="preserve"> </t>
        </is>
      </c>
      <c r="N103" s="8" t="n">
        <v>-5.8</v>
      </c>
      <c r="O103" s="4" t="inlineStr">
        <is>
          <t xml:space="preserve"> </t>
        </is>
      </c>
    </row>
    <row r="104">
      <c r="A104" s="4" t="inlineStr">
        <is>
          <t>Non-controlling interests, beginning of period at Dec. 31, 2023</t>
        </is>
      </c>
      <c r="C104" s="5" t="n">
        <v>1.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1.7</v>
      </c>
    </row>
    <row r="105">
      <c r="A105" s="4" t="inlineStr">
        <is>
          <t>Common stock outstanding (shares) at Dec. 31, 2023</t>
        </is>
      </c>
      <c r="C105" s="6" t="n">
        <v>161100000</v>
      </c>
      <c r="E105" s="4" t="inlineStr">
        <is>
          <t xml:space="preserve"> </t>
        </is>
      </c>
      <c r="F105" s="4" t="inlineStr">
        <is>
          <t xml:space="preserve"> </t>
        </is>
      </c>
      <c r="G105" s="4" t="inlineStr">
        <is>
          <t xml:space="preserve"> </t>
        </is>
      </c>
      <c r="H105" s="4" t="inlineStr">
        <is>
          <t xml:space="preserve"> </t>
        </is>
      </c>
      <c r="I105" s="6" t="n">
        <v>1611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deemable noncontrolling interest, beginning of period at Dec. 31, 2023</t>
        </is>
      </c>
      <c r="C106" s="5" t="n">
        <v>31.3</v>
      </c>
      <c r="E106" s="4" t="inlineStr">
        <is>
          <t xml:space="preserve"> </t>
        </is>
      </c>
      <c r="F106" s="4" t="inlineStr">
        <is>
          <t xml:space="preserve"> </t>
        </is>
      </c>
      <c r="G106" s="8" t="n">
        <v>31.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Increase (Decrease) in Temporary Equity [Roll Forward]</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et Income (Loss) Attributable to Redeemable Noncontrolling Interest</t>
        </is>
      </c>
      <c r="C108" s="4" t="inlineStr">
        <is>
          <t xml:space="preserve"> </t>
        </is>
      </c>
      <c r="E108" s="4" t="inlineStr">
        <is>
          <t xml:space="preserve"> </t>
        </is>
      </c>
      <c r="F108" s="4" t="inlineStr">
        <is>
          <t xml:space="preserve"> </t>
        </is>
      </c>
      <c r="G108" s="8" t="n">
        <v>0.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djustment to redeemable noncontrolling interests</t>
        </is>
      </c>
      <c r="C109" s="8" t="n">
        <v>-6.9</v>
      </c>
      <c r="E109" s="4" t="inlineStr">
        <is>
          <t xml:space="preserve"> </t>
        </is>
      </c>
      <c r="F109" s="4" t="inlineStr">
        <is>
          <t xml:space="preserve"> </t>
        </is>
      </c>
      <c r="G109" s="8" t="n">
        <v>6.9</v>
      </c>
      <c r="H109" s="4" t="inlineStr">
        <is>
          <t xml:space="preserve"> </t>
        </is>
      </c>
      <c r="I109" s="4" t="inlineStr">
        <is>
          <t xml:space="preserve"> </t>
        </is>
      </c>
      <c r="J109" s="8" t="n">
        <v>-6.9</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Other</t>
        </is>
      </c>
      <c r="C110" s="4" t="inlineStr">
        <is>
          <t xml:space="preserve"> </t>
        </is>
      </c>
      <c r="E110" s="4" t="inlineStr">
        <is>
          <t xml:space="preserve"> </t>
        </is>
      </c>
      <c r="F110" s="4" t="inlineStr">
        <is>
          <t xml:space="preserve"> </t>
        </is>
      </c>
      <c r="G110" s="8" t="n">
        <v>-0.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edeemable noncontrolling interest, end of period at Dec. 31, 2024</t>
        </is>
      </c>
      <c r="C111" s="5" t="n">
        <v>13.6</v>
      </c>
      <c r="E111" s="4" t="inlineStr">
        <is>
          <t xml:space="preserve"> </t>
        </is>
      </c>
      <c r="F111" s="4" t="inlineStr">
        <is>
          <t xml:space="preserve"> </t>
        </is>
      </c>
      <c r="G111" s="8" t="n">
        <v>13.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eries A Preferred Stock Outstanding (shares) at Dec. 31, 2023</t>
        </is>
      </c>
      <c r="C112" s="6" t="n">
        <v>100000</v>
      </c>
      <c r="E112" s="4" t="inlineStr">
        <is>
          <t xml:space="preserve"> </t>
        </is>
      </c>
      <c r="F112" s="4" t="inlineStr">
        <is>
          <t xml:space="preserve"> </t>
        </is>
      </c>
      <c r="G112" s="4" t="inlineStr">
        <is>
          <t xml:space="preserve"> </t>
        </is>
      </c>
      <c r="H112" s="6" t="n">
        <v>1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eries A Preferred Stock (dollars) at Dec. 31, 2023</t>
        </is>
      </c>
      <c r="C113" s="5" t="n">
        <v>119.8</v>
      </c>
      <c r="E113" s="4" t="inlineStr">
        <is>
          <t xml:space="preserve"> </t>
        </is>
      </c>
      <c r="F113" s="4" t="inlineStr">
        <is>
          <t xml:space="preserve"> </t>
        </is>
      </c>
      <c r="G113" s="4" t="inlineStr">
        <is>
          <t xml:space="preserve"> </t>
        </is>
      </c>
      <c r="H113" s="5" t="n">
        <v>119.8</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eries A Preferred Stock (dollars) at Dec. 31, 2024</t>
        </is>
      </c>
      <c r="C114" s="8" t="n">
        <v>119.8</v>
      </c>
      <c r="E114" s="4" t="inlineStr">
        <is>
          <t xml:space="preserve"> </t>
        </is>
      </c>
      <c r="F114" s="4" t="inlineStr">
        <is>
          <t xml:space="preserve"> </t>
        </is>
      </c>
      <c r="G114" s="4" t="inlineStr">
        <is>
          <t xml:space="preserve"> </t>
        </is>
      </c>
      <c r="H114" s="5" t="n">
        <v>119.8</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Increase (Decrease) in Temporary Equity [Roll Forward]</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urchase of noncontrolling interests</t>
        </is>
      </c>
      <c r="C116" s="5" t="n">
        <v>0.3</v>
      </c>
      <c r="E116" s="4" t="inlineStr">
        <is>
          <t xml:space="preserve"> </t>
        </is>
      </c>
      <c r="F116" s="4" t="inlineStr">
        <is>
          <t xml:space="preserve"> </t>
        </is>
      </c>
      <c r="G116" s="8" t="n">
        <v>-24.6</v>
      </c>
      <c r="H116" s="4" t="inlineStr">
        <is>
          <t xml:space="preserve"> </t>
        </is>
      </c>
      <c r="I116" s="4" t="inlineStr">
        <is>
          <t xml:space="preserve"> </t>
        </is>
      </c>
      <c r="J116" s="8" t="n">
        <v>0.3</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ividends</t>
        </is>
      </c>
      <c r="C117" s="4" t="inlineStr">
        <is>
          <t xml:space="preserve"> </t>
        </is>
      </c>
      <c r="E117" s="8" t="n">
        <v>-8.800000000000001</v>
      </c>
      <c r="F117" s="5" t="n">
        <v>-199.8</v>
      </c>
      <c r="G117" s="4" t="inlineStr">
        <is>
          <t xml:space="preserve"> </t>
        </is>
      </c>
      <c r="H117" s="4" t="inlineStr">
        <is>
          <t xml:space="preserve"> </t>
        </is>
      </c>
      <c r="I117" s="4" t="inlineStr">
        <is>
          <t xml:space="preserve"> </t>
        </is>
      </c>
      <c r="J117" s="4" t="inlineStr">
        <is>
          <t xml:space="preserve"> </t>
        </is>
      </c>
      <c r="K117" s="4" t="inlineStr">
        <is>
          <t xml:space="preserve"> </t>
        </is>
      </c>
      <c r="L117" s="8" t="n">
        <v>-8.800000000000001</v>
      </c>
      <c r="M117" s="5" t="n">
        <v>-274.5</v>
      </c>
      <c r="N117" s="4" t="inlineStr">
        <is>
          <t xml:space="preserve"> </t>
        </is>
      </c>
      <c r="O117" s="4" t="inlineStr">
        <is>
          <t xml:space="preserve"> </t>
        </is>
      </c>
    </row>
    <row r="118">
      <c r="A118" s="4" t="inlineStr">
        <is>
          <t>Series A Preferred Stock Outstanding (shares) at Dec. 31, 2024</t>
        </is>
      </c>
      <c r="C118" s="6" t="n">
        <v>125000</v>
      </c>
      <c r="E118" s="4" t="inlineStr">
        <is>
          <t xml:space="preserve"> </t>
        </is>
      </c>
      <c r="F118" s="4" t="inlineStr">
        <is>
          <t xml:space="preserve"> </t>
        </is>
      </c>
      <c r="G118" s="4" t="inlineStr">
        <is>
          <t xml:space="preserve"> </t>
        </is>
      </c>
      <c r="H118" s="6" t="n">
        <v>1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otal stockholders equity, beginning of period at Dec. 31, 2023</t>
        </is>
      </c>
      <c r="C119" s="5" t="n">
        <v>577.3</v>
      </c>
      <c r="E119" s="4" t="inlineStr">
        <is>
          <t xml:space="preserve"> </t>
        </is>
      </c>
      <c r="F119" s="4" t="inlineStr">
        <is>
          <t xml:space="preserve"> </t>
        </is>
      </c>
      <c r="G119" s="4" t="inlineStr">
        <is>
          <t xml:space="preserve"> </t>
        </is>
      </c>
      <c r="H119" s="4" t="inlineStr">
        <is>
          <t xml:space="preserve"> </t>
        </is>
      </c>
      <c r="I119" s="5" t="n">
        <v>1.7</v>
      </c>
      <c r="J119" s="8" t="n">
        <v>2402.5</v>
      </c>
      <c r="K119" s="8" t="n">
        <v>-1821.1</v>
      </c>
      <c r="L119" s="4" t="inlineStr">
        <is>
          <t xml:space="preserve"> </t>
        </is>
      </c>
      <c r="M119" s="4" t="inlineStr">
        <is>
          <t xml:space="preserve"> </t>
        </is>
      </c>
      <c r="N119" s="8" t="n">
        <v>-5.8</v>
      </c>
      <c r="O119" s="4" t="inlineStr">
        <is>
          <t xml:space="preserve"> </t>
        </is>
      </c>
    </row>
    <row r="120">
      <c r="A120" s="4" t="inlineStr">
        <is>
          <t>Non-controlling interests, beginning of period at Dec. 31, 2023</t>
        </is>
      </c>
      <c r="C120" s="5" t="n">
        <v>1.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7</v>
      </c>
    </row>
    <row r="121">
      <c r="A121" s="4" t="inlineStr">
        <is>
          <t>Common stock outstanding (shares) at Dec. 31, 2023</t>
        </is>
      </c>
      <c r="C121" s="6" t="n">
        <v>161100000</v>
      </c>
      <c r="E121" s="4" t="inlineStr">
        <is>
          <t xml:space="preserve"> </t>
        </is>
      </c>
      <c r="F121" s="4" t="inlineStr">
        <is>
          <t xml:space="preserve"> </t>
        </is>
      </c>
      <c r="G121" s="4" t="inlineStr">
        <is>
          <t xml:space="preserve"> </t>
        </is>
      </c>
      <c r="H121" s="4" t="inlineStr">
        <is>
          <t xml:space="preserve"> </t>
        </is>
      </c>
      <c r="I121" s="6" t="n">
        <v>1611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Increase (Decrease) in Stockholders' Equity [Roll Forward]</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Net Income (Loss)</t>
        </is>
      </c>
      <c r="C123" s="5" t="n">
        <v>258.2</v>
      </c>
      <c r="D123" s="4" t="inlineStr">
        <is>
          <t>[1]</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258.2</v>
      </c>
      <c r="L123" s="4" t="inlineStr">
        <is>
          <t xml:space="preserve"> </t>
        </is>
      </c>
      <c r="M123" s="4" t="inlineStr">
        <is>
          <t xml:space="preserve"> </t>
        </is>
      </c>
      <c r="N123" s="4" t="inlineStr">
        <is>
          <t xml:space="preserve"> </t>
        </is>
      </c>
      <c r="O123" s="4" t="inlineStr">
        <is>
          <t xml:space="preserve"> </t>
        </is>
      </c>
    </row>
    <row r="124">
      <c r="A124" s="4" t="inlineStr">
        <is>
          <t>Net income attributable to redeemable and non-redeemable noncontrolling interests</t>
        </is>
      </c>
      <c r="C124" s="8" t="n">
        <v>0.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et income (loss) before allocation to redeemable and non-redeemable noncontrolling interests</t>
        </is>
      </c>
      <c r="C125" s="8" t="n">
        <v>258.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Other comprehensive income (loss)</t>
        </is>
      </c>
      <c r="C126" s="8" t="n">
        <v>5.7</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5.7</v>
      </c>
      <c r="O126" s="4" t="inlineStr">
        <is>
          <t xml:space="preserve"> </t>
        </is>
      </c>
    </row>
    <row r="127">
      <c r="A127" s="4" t="inlineStr">
        <is>
          <t>Stock-based payments: Vested (shares)</t>
        </is>
      </c>
      <c r="C127" s="4" t="inlineStr">
        <is>
          <t xml:space="preserve"> </t>
        </is>
      </c>
      <c r="E127" s="4" t="inlineStr">
        <is>
          <t xml:space="preserve"> </t>
        </is>
      </c>
      <c r="F127" s="4" t="inlineStr">
        <is>
          <t xml:space="preserve"> </t>
        </is>
      </c>
      <c r="G127" s="4" t="inlineStr">
        <is>
          <t xml:space="preserve"> </t>
        </is>
      </c>
      <c r="H127" s="4" t="inlineStr">
        <is>
          <t xml:space="preserve"> </t>
        </is>
      </c>
      <c r="I127" s="6" t="n">
        <v>15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tock-based payments: Amortization</t>
        </is>
      </c>
      <c r="C128" s="8" t="n">
        <v>30.8</v>
      </c>
      <c r="E128" s="4" t="inlineStr">
        <is>
          <t xml:space="preserve"> </t>
        </is>
      </c>
      <c r="F128" s="4" t="inlineStr">
        <is>
          <t xml:space="preserve"> </t>
        </is>
      </c>
      <c r="G128" s="4" t="inlineStr">
        <is>
          <t xml:space="preserve"> </t>
        </is>
      </c>
      <c r="H128" s="4" t="inlineStr">
        <is>
          <t xml:space="preserve"> </t>
        </is>
      </c>
      <c r="I128" s="4" t="inlineStr">
        <is>
          <t xml:space="preserve"> </t>
        </is>
      </c>
      <c r="J128" s="8" t="n">
        <v>30.8</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hares paid for tax withholding for stock-based payments (shares)</t>
        </is>
      </c>
      <c r="C129" s="4" t="inlineStr">
        <is>
          <t xml:space="preserve"> </t>
        </is>
      </c>
      <c r="E129" s="4" t="inlineStr">
        <is>
          <t xml:space="preserve"> </t>
        </is>
      </c>
      <c r="F129" s="4" t="inlineStr">
        <is>
          <t xml:space="preserve"> </t>
        </is>
      </c>
      <c r="G129" s="4" t="inlineStr">
        <is>
          <t xml:space="preserve"> </t>
        </is>
      </c>
      <c r="H129" s="4" t="inlineStr">
        <is>
          <t xml:space="preserve"> </t>
        </is>
      </c>
      <c r="I129" s="6" t="n">
        <v>-6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hares paid for tax withholding for stock-based payments (dollars)</t>
        </is>
      </c>
      <c r="C130" s="8" t="n">
        <v>-7.8</v>
      </c>
      <c r="E130" s="4" t="inlineStr">
        <is>
          <t xml:space="preserve"> </t>
        </is>
      </c>
      <c r="F130" s="4" t="inlineStr">
        <is>
          <t xml:space="preserve"> </t>
        </is>
      </c>
      <c r="G130" s="4" t="inlineStr">
        <is>
          <t xml:space="preserve"> </t>
        </is>
      </c>
      <c r="H130" s="4" t="inlineStr">
        <is>
          <t xml:space="preserve"> </t>
        </is>
      </c>
      <c r="I130" s="4" t="inlineStr">
        <is>
          <t xml:space="preserve"> </t>
        </is>
      </c>
      <c r="J130" s="8" t="n">
        <v>-7.8</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Purchase of noncontrolling interests</t>
        </is>
      </c>
      <c r="C131" s="8" t="n">
        <v>0.3</v>
      </c>
      <c r="E131" s="4" t="inlineStr">
        <is>
          <t xml:space="preserve"> </t>
        </is>
      </c>
      <c r="F131" s="4" t="inlineStr">
        <is>
          <t xml:space="preserve"> </t>
        </is>
      </c>
      <c r="G131" s="8" t="n">
        <v>-24.6</v>
      </c>
      <c r="H131" s="4" t="inlineStr">
        <is>
          <t xml:space="preserve"> </t>
        </is>
      </c>
      <c r="I131" s="4" t="inlineStr">
        <is>
          <t xml:space="preserve"> </t>
        </is>
      </c>
      <c r="J131" s="8" t="n">
        <v>0.3</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mmon stock dividend (shares)</t>
        </is>
      </c>
      <c r="C132" s="4" t="inlineStr">
        <is>
          <t xml:space="preserve"> </t>
        </is>
      </c>
      <c r="E132" s="4" t="inlineStr">
        <is>
          <t xml:space="preserve"> </t>
        </is>
      </c>
      <c r="F132" s="4" t="inlineStr">
        <is>
          <t xml:space="preserve"> </t>
        </is>
      </c>
      <c r="G132" s="4" t="inlineStr">
        <is>
          <t xml:space="preserve"> </t>
        </is>
      </c>
      <c r="H132" s="4" t="inlineStr">
        <is>
          <t xml:space="preserve"> </t>
        </is>
      </c>
      <c r="I132" s="6" t="n">
        <v>4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ommon stock dividends (dollars)</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74.7</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ividends</t>
        </is>
      </c>
      <c r="C134" s="4" t="inlineStr">
        <is>
          <t xml:space="preserve"> </t>
        </is>
      </c>
      <c r="E134" s="5" t="n">
        <v>-8.800000000000001</v>
      </c>
      <c r="F134" s="5" t="n">
        <v>-199.8</v>
      </c>
      <c r="G134" s="4" t="inlineStr">
        <is>
          <t xml:space="preserve"> </t>
        </is>
      </c>
      <c r="H134" s="4" t="inlineStr">
        <is>
          <t xml:space="preserve"> </t>
        </is>
      </c>
      <c r="I134" s="4" t="inlineStr">
        <is>
          <t xml:space="preserve"> </t>
        </is>
      </c>
      <c r="J134" s="4" t="inlineStr">
        <is>
          <t xml:space="preserve"> </t>
        </is>
      </c>
      <c r="K134" s="4" t="inlineStr">
        <is>
          <t xml:space="preserve"> </t>
        </is>
      </c>
      <c r="L134" s="5" t="n">
        <v>-8.800000000000001</v>
      </c>
      <c r="M134" s="5" t="n">
        <v>-274.5</v>
      </c>
      <c r="N134" s="4" t="inlineStr">
        <is>
          <t xml:space="preserve"> </t>
        </is>
      </c>
      <c r="O134" s="4" t="inlineStr">
        <is>
          <t xml:space="preserve"> </t>
        </is>
      </c>
    </row>
    <row r="135">
      <c r="A135" s="4" t="inlineStr">
        <is>
          <t>Adjustment to redeemable noncontrolling interests</t>
        </is>
      </c>
      <c r="C135" s="8" t="n">
        <v>-6.9</v>
      </c>
      <c r="E135" s="4" t="inlineStr">
        <is>
          <t xml:space="preserve"> </t>
        </is>
      </c>
      <c r="F135" s="4" t="inlineStr">
        <is>
          <t xml:space="preserve"> </t>
        </is>
      </c>
      <c r="G135" s="5" t="n">
        <v>6.9</v>
      </c>
      <c r="H135" s="4" t="inlineStr">
        <is>
          <t xml:space="preserve"> </t>
        </is>
      </c>
      <c r="I135" s="4" t="inlineStr">
        <is>
          <t xml:space="preserve"> </t>
        </is>
      </c>
      <c r="J135" s="8" t="n">
        <v>-6.9</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oncontrolling interests - Other</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8" t="n">
        <v>-0.1</v>
      </c>
    </row>
    <row r="137">
      <c r="A137" s="4" t="inlineStr">
        <is>
          <t>Total stockholders’ equity, end of period at Dec. 31, 2024</t>
        </is>
      </c>
      <c r="C137" s="6" t="n">
        <v>649</v>
      </c>
      <c r="E137" s="4" t="inlineStr">
        <is>
          <t xml:space="preserve"> </t>
        </is>
      </c>
      <c r="F137" s="4" t="inlineStr">
        <is>
          <t xml:space="preserve"> </t>
        </is>
      </c>
      <c r="G137" s="4" t="inlineStr">
        <is>
          <t xml:space="preserve"> </t>
        </is>
      </c>
      <c r="H137" s="4" t="inlineStr">
        <is>
          <t xml:space="preserve"> </t>
        </is>
      </c>
      <c r="I137" s="5" t="n">
        <v>1.7</v>
      </c>
      <c r="J137" s="5" t="n">
        <v>2493.6</v>
      </c>
      <c r="K137" s="5" t="n">
        <v>-1846.2</v>
      </c>
      <c r="L137" s="4" t="inlineStr">
        <is>
          <t xml:space="preserve"> </t>
        </is>
      </c>
      <c r="M137" s="4" t="inlineStr">
        <is>
          <t xml:space="preserve"> </t>
        </is>
      </c>
      <c r="N137" s="5" t="n">
        <v>-0.1</v>
      </c>
      <c r="O137" s="4" t="inlineStr">
        <is>
          <t xml:space="preserve"> </t>
        </is>
      </c>
    </row>
    <row r="138">
      <c r="A138" s="4" t="inlineStr">
        <is>
          <t>Non-controlling interests, end of period at Dec. 31, 2024</t>
        </is>
      </c>
      <c r="C138" s="5" t="n">
        <v>1.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1.6</v>
      </c>
    </row>
    <row r="139">
      <c r="A139" s="4" t="inlineStr">
        <is>
          <t>Common stock outstanding (shares) at Dec. 31, 2024</t>
        </is>
      </c>
      <c r="C139" s="6" t="n">
        <v>165985889</v>
      </c>
      <c r="E139" s="4" t="inlineStr">
        <is>
          <t xml:space="preserve"> </t>
        </is>
      </c>
      <c r="F139" s="4" t="inlineStr">
        <is>
          <t xml:space="preserve"> </t>
        </is>
      </c>
      <c r="G139" s="4" t="inlineStr">
        <is>
          <t xml:space="preserve"> </t>
        </is>
      </c>
      <c r="H139" s="4" t="inlineStr">
        <is>
          <t xml:space="preserve"> </t>
        </is>
      </c>
      <c r="I139" s="6" t="n">
        <v>1660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Increase (Decrease) in Stockholders' Equity [Roll Forward]</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et Income (Loss)</t>
        </is>
      </c>
      <c r="B141" s="4" t="inlineStr">
        <is>
          <t>[1]</t>
        </is>
      </c>
      <c r="C141" s="5" t="n">
        <v>176.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row r="143">
      <c r="A143" s="4" t="inlineStr">
        <is>
          <t>[1] For 2024, Net income available for common stockholders for the calculation of diluted EPS. Includes the correction of an error related to variable lease costs (see below).</t>
        </is>
      </c>
    </row>
  </sheetData>
  <mergeCells count="4">
    <mergeCell ref="A1:B1"/>
    <mergeCell ref="C1:D1"/>
    <mergeCell ref="A142:N142"/>
    <mergeCell ref="A143:N1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ntal income</t>
        </is>
      </c>
      <c r="B4" s="5" t="n">
        <v>1336.9</v>
      </c>
      <c r="C4" s="5" t="n">
        <v>1349.3</v>
      </c>
      <c r="D4" s="5" t="n">
        <v>132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rental payments to be received (Details) $ in Millions</t>
        </is>
      </c>
      <c r="B1" s="2" t="inlineStr">
        <is>
          <t>Dec. 31, 2024 USD ($)</t>
        </is>
      </c>
    </row>
    <row r="2">
      <c r="A2" s="3" t="inlineStr">
        <is>
          <t>Leases [Abstract]</t>
        </is>
      </c>
      <c r="B2" s="4" t="inlineStr">
        <is>
          <t xml:space="preserve"> </t>
        </is>
      </c>
    </row>
    <row r="3">
      <c r="A3" s="4" t="inlineStr">
        <is>
          <t>2025</t>
        </is>
      </c>
      <c r="B3" s="5" t="n">
        <v>509.8</v>
      </c>
    </row>
    <row r="4">
      <c r="A4" s="4" t="inlineStr">
        <is>
          <t>2026</t>
        </is>
      </c>
      <c r="B4" s="8" t="n">
        <v>37.6</v>
      </c>
    </row>
    <row r="5">
      <c r="A5" s="4" t="inlineStr">
        <is>
          <t>2027</t>
        </is>
      </c>
      <c r="B5" s="8" t="n">
        <v>10.6</v>
      </c>
    </row>
    <row r="6">
      <c r="A6" s="4" t="inlineStr">
        <is>
          <t>2028</t>
        </is>
      </c>
      <c r="B6" s="8" t="n">
        <v>3.8</v>
      </c>
    </row>
    <row r="7">
      <c r="A7" s="4" t="inlineStr">
        <is>
          <t>2029</t>
        </is>
      </c>
      <c r="B7" s="6" t="n">
        <v>3</v>
      </c>
    </row>
    <row r="8">
      <c r="A8" s="4" t="inlineStr">
        <is>
          <t>2030 and thereafter</t>
        </is>
      </c>
      <c r="B8" s="8" t="n">
        <v>10.1</v>
      </c>
    </row>
    <row r="9">
      <c r="A9" s="4" t="inlineStr">
        <is>
          <t>Total minimum payments</t>
        </is>
      </c>
      <c r="B9" s="5" t="n">
        <v>57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 Narrative (Details)</t>
        </is>
      </c>
      <c r="B1" s="2" t="inlineStr">
        <is>
          <t>12 Months Ended</t>
        </is>
      </c>
    </row>
    <row r="2">
      <c r="B2" s="2" t="inlineStr">
        <is>
          <t>Dec. 31, 2024</t>
        </is>
      </c>
    </row>
    <row r="3">
      <c r="A3" s="3" t="inlineStr">
        <is>
          <t>Asset Retirement Obligation [Line Items]</t>
        </is>
      </c>
      <c r="B3" s="4" t="inlineStr">
        <is>
          <t xml:space="preserve"> </t>
        </is>
      </c>
    </row>
    <row r="4">
      <c r="A4" s="4" t="inlineStr">
        <is>
          <t>Asset Retirement Obligation, Expected Term</t>
        </is>
      </c>
      <c r="B4" s="4" t="inlineStr">
        <is>
          <t>50 years</t>
        </is>
      </c>
    </row>
    <row r="5">
      <c r="A5" s="4" t="inlineStr">
        <is>
          <t>Asset Retirement Obligations, Description</t>
        </is>
      </c>
      <c r="B5" s="4" t="inlineStr">
        <is>
          <t>The obligation is calculated based on the assumption that all of our advertising structures will be removed within the next 5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Schedule of Change in Asset Retirement Obligation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of period</t>
        </is>
      </c>
      <c r="B4" s="7" t="n">
        <v>33</v>
      </c>
      <c r="C4" s="5" t="n">
        <v>37.8</v>
      </c>
      <c r="D4" s="4" t="inlineStr">
        <is>
          <t xml:space="preserve"> </t>
        </is>
      </c>
    </row>
    <row r="5">
      <c r="A5" s="4" t="inlineStr">
        <is>
          <t>Accretion expense</t>
        </is>
      </c>
      <c r="B5" s="8" t="n">
        <v>2.9</v>
      </c>
      <c r="C5" s="8" t="n">
        <v>3.1</v>
      </c>
      <c r="D5" s="5" t="n">
        <v>2.8</v>
      </c>
    </row>
    <row r="6">
      <c r="A6" s="4" t="inlineStr">
        <is>
          <t>Additions</t>
        </is>
      </c>
      <c r="B6" s="8" t="n">
        <v>0.3</v>
      </c>
      <c r="C6" s="8" t="n">
        <v>0.2</v>
      </c>
      <c r="D6" s="4" t="inlineStr">
        <is>
          <t xml:space="preserve"> </t>
        </is>
      </c>
    </row>
    <row r="7">
      <c r="A7" s="4" t="inlineStr">
        <is>
          <t>Liabilities settled</t>
        </is>
      </c>
      <c r="B7" s="8" t="n">
        <v>-2.1</v>
      </c>
      <c r="C7" s="8" t="n">
        <v>-8.199999999999999</v>
      </c>
      <c r="D7" s="4" t="inlineStr">
        <is>
          <t xml:space="preserve"> </t>
        </is>
      </c>
    </row>
    <row r="8">
      <c r="A8" s="4" t="inlineStr">
        <is>
          <t>Foreign currency translation adjustments</t>
        </is>
      </c>
      <c r="B8" s="8" t="n">
        <v>-0.2</v>
      </c>
      <c r="C8" s="8" t="n">
        <v>0.1</v>
      </c>
      <c r="D8" s="4" t="inlineStr">
        <is>
          <t xml:space="preserve"> </t>
        </is>
      </c>
    </row>
    <row r="9">
      <c r="A9" s="4" t="inlineStr">
        <is>
          <t>End of period</t>
        </is>
      </c>
      <c r="B9" s="5" t="n">
        <v>33.9</v>
      </c>
      <c r="C9" s="7" t="n">
        <v>33</v>
      </c>
      <c r="D9" s="5" t="n">
        <v>3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s>
  <sheetData>
    <row r="1">
      <c r="A1" s="1" t="inlineStr">
        <is>
          <t>Related Party Transactions - Narrative (Details) $ in Millions</t>
        </is>
      </c>
      <c r="B1" s="2" t="inlineStr">
        <is>
          <t>12 Months Ended</t>
        </is>
      </c>
    </row>
    <row r="2">
      <c r="B2" s="2" t="inlineStr">
        <is>
          <t>Dec. 31, 2024 USD ($) Displays joint_venture</t>
        </is>
      </c>
      <c r="C2" s="2" t="inlineStr">
        <is>
          <t>Dec. 31, 2023 USD ($)</t>
        </is>
      </c>
      <c r="D2" s="2" t="inlineStr">
        <is>
          <t>Dec. 31, 2022 USD ($)</t>
        </is>
      </c>
      <c r="E2" s="2" t="inlineStr">
        <is>
          <t>Jan. 18, 2033 USD ($)</t>
        </is>
      </c>
      <c r="F2" s="2" t="inlineStr">
        <is>
          <t>Jan. 1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Liability, to be Paid</t>
        </is>
      </c>
      <c r="B4" s="5" t="n">
        <v>2210.5</v>
      </c>
      <c r="C4" s="4" t="inlineStr">
        <is>
          <t xml:space="preserve"> </t>
        </is>
      </c>
      <c r="D4" s="4" t="inlineStr">
        <is>
          <t xml:space="preserve"> </t>
        </is>
      </c>
      <c r="E4" s="4" t="inlineStr">
        <is>
          <t xml:space="preserve"> </t>
        </is>
      </c>
      <c r="F4" s="4" t="inlineStr">
        <is>
          <t xml:space="preserve"> </t>
        </is>
      </c>
    </row>
    <row r="5">
      <c r="A5" s="4" t="inlineStr">
        <is>
          <t>Operating lease assets</t>
        </is>
      </c>
      <c r="B5" s="8" t="n">
        <v>1503.8</v>
      </c>
      <c r="C5" s="5" t="n">
        <v>1591.9</v>
      </c>
      <c r="D5" s="4" t="inlineStr">
        <is>
          <t xml:space="preserve"> </t>
        </is>
      </c>
      <c r="E5" s="4" t="inlineStr">
        <is>
          <t xml:space="preserve"> </t>
        </is>
      </c>
      <c r="F5" s="4" t="inlineStr">
        <is>
          <t xml:space="preserve"> </t>
        </is>
      </c>
    </row>
    <row r="6">
      <c r="A6" s="4" t="inlineStr">
        <is>
          <t>Short-term operating lease liabilities</t>
        </is>
      </c>
      <c r="B6" s="8" t="n">
        <v>168.7</v>
      </c>
      <c r="C6" s="8" t="n">
        <v>180.9</v>
      </c>
      <c r="D6" s="4" t="inlineStr">
        <is>
          <t xml:space="preserve"> </t>
        </is>
      </c>
      <c r="E6" s="4" t="inlineStr">
        <is>
          <t xml:space="preserve"> </t>
        </is>
      </c>
      <c r="F6" s="4" t="inlineStr">
        <is>
          <t xml:space="preserve"> </t>
        </is>
      </c>
    </row>
    <row r="7">
      <c r="A7" s="4" t="inlineStr">
        <is>
          <t>Operating lease liabilities</t>
        </is>
      </c>
      <c r="B7" s="8" t="n">
        <v>1351.8</v>
      </c>
      <c r="C7" s="8" t="n">
        <v>1417.4</v>
      </c>
      <c r="D7" s="4" t="inlineStr">
        <is>
          <t xml:space="preserve"> </t>
        </is>
      </c>
      <c r="E7" s="4" t="inlineStr">
        <is>
          <t xml:space="preserve"> </t>
        </is>
      </c>
      <c r="F7" s="4" t="inlineStr">
        <is>
          <t xml:space="preserve"> </t>
        </is>
      </c>
    </row>
    <row r="8">
      <c r="A8" s="4" t="inlineStr">
        <is>
          <t>Billboard Revenue</t>
        </is>
      </c>
      <c r="B8" s="8" t="n">
        <v>1437.4</v>
      </c>
      <c r="C8" s="8" t="n">
        <v>1444.9</v>
      </c>
      <c r="D8" s="5" t="n">
        <v>1384.7</v>
      </c>
      <c r="E8" s="4" t="inlineStr">
        <is>
          <t xml:space="preserve"> </t>
        </is>
      </c>
      <c r="F8" s="4" t="inlineStr">
        <is>
          <t xml:space="preserve"> </t>
        </is>
      </c>
    </row>
    <row r="9">
      <c r="A9" s="4" t="inlineStr">
        <is>
          <t>Management fee revenue</t>
        </is>
      </c>
      <c r="B9" s="8" t="n">
        <v>4.2</v>
      </c>
      <c r="C9" s="8" t="n">
        <v>4.9</v>
      </c>
      <c r="D9" s="8" t="n">
        <v>8.6</v>
      </c>
      <c r="E9" s="4" t="inlineStr">
        <is>
          <t xml:space="preserve"> </t>
        </is>
      </c>
      <c r="F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5" t="n">
        <v>8.6</v>
      </c>
      <c r="C12" s="8" t="n">
        <v>8.199999999999999</v>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Term of Contract</t>
        </is>
      </c>
      <c r="B15" s="4" t="inlineStr">
        <is>
          <t>1 month</t>
        </is>
      </c>
      <c r="C15" s="4" t="inlineStr">
        <is>
          <t xml:space="preserve"> </t>
        </is>
      </c>
      <c r="D15" s="4" t="inlineStr">
        <is>
          <t xml:space="preserve"> </t>
        </is>
      </c>
      <c r="E15" s="4" t="inlineStr">
        <is>
          <t xml:space="preserve"> </t>
        </is>
      </c>
      <c r="F15" s="4" t="inlineStr">
        <is>
          <t xml:space="preserve"> </t>
        </is>
      </c>
    </row>
    <row r="16">
      <c r="A16" s="4" t="inlineStr">
        <is>
          <t>Minimum | 2 Times Square And 1600 Broadwa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Liability to be Paid Annually</t>
        </is>
      </c>
      <c r="B18" s="4" t="inlineStr">
        <is>
          <t xml:space="preserve"> </t>
        </is>
      </c>
      <c r="C18" s="4" t="inlineStr">
        <is>
          <t xml:space="preserve"> </t>
        </is>
      </c>
      <c r="D18" s="4" t="inlineStr">
        <is>
          <t xml:space="preserve"> </t>
        </is>
      </c>
      <c r="E18" s="4" t="inlineStr">
        <is>
          <t xml:space="preserve"> </t>
        </is>
      </c>
      <c r="F18" s="5" t="n">
        <v>1.8</v>
      </c>
    </row>
    <row r="19">
      <c r="A19" s="4" t="inlineStr">
        <is>
          <t>Maximum | 2 Times Square And 1600 Broadway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Liability to be Paid Annually</t>
        </is>
      </c>
      <c r="B21" s="4" t="inlineStr">
        <is>
          <t xml:space="preserve"> </t>
        </is>
      </c>
      <c r="C21" s="4" t="inlineStr">
        <is>
          <t xml:space="preserve"> </t>
        </is>
      </c>
      <c r="D21" s="4" t="inlineStr">
        <is>
          <t xml:space="preserve"> </t>
        </is>
      </c>
      <c r="E21" s="5" t="n">
        <v>3.5</v>
      </c>
      <c r="F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expenses</t>
        </is>
      </c>
      <c r="B24" s="5" t="n">
        <v>481.4</v>
      </c>
      <c r="C24" s="8" t="n">
        <v>497.7</v>
      </c>
      <c r="D24" s="5" t="n">
        <v>456.7</v>
      </c>
      <c r="E24" s="4" t="inlineStr">
        <is>
          <t xml:space="preserve"> </t>
        </is>
      </c>
      <c r="F24" s="4" t="inlineStr">
        <is>
          <t xml:space="preserve"> </t>
        </is>
      </c>
    </row>
    <row r="25">
      <c r="A25" s="4" t="inlineStr">
        <is>
          <t>LA And Vancouver Joint V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ownership percentage</t>
        </is>
      </c>
      <c r="B27" s="10" t="n">
        <v>0.5</v>
      </c>
      <c r="C27" s="4" t="inlineStr">
        <is>
          <t xml:space="preserve"> </t>
        </is>
      </c>
      <c r="D27" s="4" t="inlineStr">
        <is>
          <t xml:space="preserve"> </t>
        </is>
      </c>
      <c r="E27" s="4" t="inlineStr">
        <is>
          <t xml:space="preserve"> </t>
        </is>
      </c>
      <c r="F27" s="4" t="inlineStr">
        <is>
          <t xml:space="preserve"> </t>
        </is>
      </c>
    </row>
    <row r="28">
      <c r="A28" s="4" t="inlineStr">
        <is>
          <t>Acquired busine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number of investments | joint_venture</t>
        </is>
      </c>
      <c r="B30" s="6" t="n">
        <v>2</v>
      </c>
      <c r="C30" s="4" t="inlineStr">
        <is>
          <t xml:space="preserve"> </t>
        </is>
      </c>
      <c r="D30" s="4" t="inlineStr">
        <is>
          <t xml:space="preserve"> </t>
        </is>
      </c>
      <c r="E30" s="4" t="inlineStr">
        <is>
          <t xml:space="preserve"> </t>
        </is>
      </c>
      <c r="F30" s="4" t="inlineStr">
        <is>
          <t xml:space="preserve"> </t>
        </is>
      </c>
    </row>
    <row r="31">
      <c r="A31" s="4" t="inlineStr">
        <is>
          <t>Equity Method Investment, number of displays | Displays</t>
        </is>
      </c>
      <c r="B31" s="6" t="n">
        <v>9</v>
      </c>
      <c r="C31" s="4" t="inlineStr">
        <is>
          <t xml:space="preserve"> </t>
        </is>
      </c>
      <c r="D31" s="4" t="inlineStr">
        <is>
          <t xml:space="preserve"> </t>
        </is>
      </c>
      <c r="E31" s="4" t="inlineStr">
        <is>
          <t xml:space="preserve"> </t>
        </is>
      </c>
      <c r="F31" s="4" t="inlineStr">
        <is>
          <t xml:space="preserve"> </t>
        </is>
      </c>
    </row>
    <row r="32">
      <c r="A32" s="4" t="inlineStr">
        <is>
          <t>Transit shelter joint ven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 number of investments | joint_venture</t>
        </is>
      </c>
      <c r="B34" s="6" t="n">
        <v>1</v>
      </c>
      <c r="C34" s="4" t="inlineStr">
        <is>
          <t xml:space="preserve"> </t>
        </is>
      </c>
      <c r="D34" s="4" t="inlineStr">
        <is>
          <t xml:space="preserve"> </t>
        </is>
      </c>
      <c r="E34" s="4" t="inlineStr">
        <is>
          <t xml:space="preserve"> </t>
        </is>
      </c>
      <c r="F34" s="4" t="inlineStr">
        <is>
          <t xml:space="preserve"> </t>
        </is>
      </c>
    </row>
    <row r="35">
      <c r="A35" s="4" t="inlineStr">
        <is>
          <t>Beneficial Own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ssee, Operating Lease, Term of Contract</t>
        </is>
      </c>
      <c r="B37" s="4" t="inlineStr">
        <is>
          <t xml:space="preserve"> </t>
        </is>
      </c>
      <c r="C37" s="4" t="inlineStr">
        <is>
          <t xml:space="preserve"> </t>
        </is>
      </c>
      <c r="D37" s="4" t="inlineStr">
        <is>
          <t xml:space="preserve"> </t>
        </is>
      </c>
      <c r="E37" s="4" t="inlineStr">
        <is>
          <t xml:space="preserve"> </t>
        </is>
      </c>
      <c r="F37" s="4" t="inlineStr">
        <is>
          <t>10 years</t>
        </is>
      </c>
    </row>
    <row r="38">
      <c r="A38" s="4" t="inlineStr">
        <is>
          <t>Lessee, Operating Lease, Liability to be Paid Annually Years One Through Five</t>
        </is>
      </c>
      <c r="B38" s="4" t="inlineStr">
        <is>
          <t xml:space="preserve"> </t>
        </is>
      </c>
      <c r="C38" s="4" t="inlineStr">
        <is>
          <t xml:space="preserve"> </t>
        </is>
      </c>
      <c r="D38" s="4" t="inlineStr">
        <is>
          <t xml:space="preserve"> </t>
        </is>
      </c>
      <c r="E38" s="4" t="inlineStr">
        <is>
          <t xml:space="preserve"> </t>
        </is>
      </c>
      <c r="F38" s="5" t="n">
        <v>8.5</v>
      </c>
    </row>
    <row r="39">
      <c r="A39" s="4" t="inlineStr">
        <is>
          <t>Lessee, Operating Lease, Liability To Be Paid Annually, Years Six Through Ten</t>
        </is>
      </c>
      <c r="B39" s="4" t="inlineStr">
        <is>
          <t xml:space="preserve"> </t>
        </is>
      </c>
      <c r="C39" s="4" t="inlineStr">
        <is>
          <t xml:space="preserve"> </t>
        </is>
      </c>
      <c r="D39" s="4" t="inlineStr">
        <is>
          <t xml:space="preserve"> </t>
        </is>
      </c>
      <c r="E39" s="4" t="inlineStr">
        <is>
          <t xml:space="preserve"> </t>
        </is>
      </c>
      <c r="F39" s="6" t="n">
        <v>12</v>
      </c>
    </row>
    <row r="40">
      <c r="A40" s="4" t="inlineStr">
        <is>
          <t>Lessee, Operating Lease, Liability To Be Paid, Year Five</t>
        </is>
      </c>
      <c r="B40" s="4" t="inlineStr">
        <is>
          <t xml:space="preserve"> </t>
        </is>
      </c>
      <c r="C40" s="4" t="inlineStr">
        <is>
          <t xml:space="preserve"> </t>
        </is>
      </c>
      <c r="D40" s="4" t="inlineStr">
        <is>
          <t xml:space="preserve"> </t>
        </is>
      </c>
      <c r="E40" s="4" t="inlineStr">
        <is>
          <t xml:space="preserve"> </t>
        </is>
      </c>
      <c r="F40" s="6" t="n">
        <v>10</v>
      </c>
    </row>
    <row r="41">
      <c r="A41" s="4" t="inlineStr">
        <is>
          <t>Operating Lease, Right-of-Use Asset, Statement of Financial Position [Extensible Enumeration]</t>
        </is>
      </c>
      <c r="B41" s="4" t="inlineStr">
        <is>
          <t>Operating lease assets</t>
        </is>
      </c>
      <c r="C41" s="4" t="inlineStr">
        <is>
          <t xml:space="preserve"> </t>
        </is>
      </c>
      <c r="D41" s="4" t="inlineStr">
        <is>
          <t xml:space="preserve"> </t>
        </is>
      </c>
      <c r="E41" s="4" t="inlineStr">
        <is>
          <t xml:space="preserve"> </t>
        </is>
      </c>
      <c r="F41" s="4" t="inlineStr">
        <is>
          <t xml:space="preserve"> </t>
        </is>
      </c>
    </row>
    <row r="42">
      <c r="A42" s="4" t="inlineStr">
        <is>
          <t>Operating lease assets</t>
        </is>
      </c>
      <c r="B42" s="7" t="n">
        <v>85</v>
      </c>
      <c r="C42" s="4" t="inlineStr">
        <is>
          <t xml:space="preserve"> </t>
        </is>
      </c>
      <c r="D42" s="4" t="inlineStr">
        <is>
          <t xml:space="preserve"> </t>
        </is>
      </c>
      <c r="E42" s="4" t="inlineStr">
        <is>
          <t xml:space="preserve"> </t>
        </is>
      </c>
      <c r="F42" s="4" t="inlineStr">
        <is>
          <t xml:space="preserve"> </t>
        </is>
      </c>
    </row>
    <row r="43">
      <c r="A43" s="4" t="inlineStr">
        <is>
          <t>Short-term operating lease liabilities</t>
        </is>
      </c>
      <c r="B43" s="5" t="n">
        <v>4.2</v>
      </c>
      <c r="C43" s="4" t="inlineStr">
        <is>
          <t xml:space="preserve"> </t>
        </is>
      </c>
      <c r="D43" s="4" t="inlineStr">
        <is>
          <t xml:space="preserve"> </t>
        </is>
      </c>
      <c r="E43" s="4" t="inlineStr">
        <is>
          <t xml:space="preserve"> </t>
        </is>
      </c>
      <c r="F43" s="4" t="inlineStr">
        <is>
          <t xml:space="preserve"> </t>
        </is>
      </c>
    </row>
    <row r="44">
      <c r="A44" s="4" t="inlineStr">
        <is>
          <t>Operating Lease, Liability, Current, Statement of Financial Position [Extensible Enumeration]</t>
        </is>
      </c>
      <c r="B44" s="4" t="inlineStr">
        <is>
          <t>Short-term operating lease liabilities</t>
        </is>
      </c>
      <c r="C44" s="4" t="inlineStr">
        <is>
          <t xml:space="preserve"> </t>
        </is>
      </c>
      <c r="D44" s="4" t="inlineStr">
        <is>
          <t xml:space="preserve"> </t>
        </is>
      </c>
      <c r="E44" s="4" t="inlineStr">
        <is>
          <t xml:space="preserve"> </t>
        </is>
      </c>
      <c r="F44" s="4" t="inlineStr">
        <is>
          <t xml:space="preserve"> </t>
        </is>
      </c>
    </row>
    <row r="45">
      <c r="A45" s="4" t="inlineStr">
        <is>
          <t>Operating lease liabilities</t>
        </is>
      </c>
      <c r="B45" s="5" t="n">
        <v>88.90000000000001</v>
      </c>
      <c r="C45" s="4" t="inlineStr">
        <is>
          <t xml:space="preserve"> </t>
        </is>
      </c>
      <c r="D45" s="4" t="inlineStr">
        <is>
          <t xml:space="preserve"> </t>
        </is>
      </c>
      <c r="E45" s="4" t="inlineStr">
        <is>
          <t xml:space="preserve"> </t>
        </is>
      </c>
      <c r="F45" s="4" t="inlineStr">
        <is>
          <t xml:space="preserve"> </t>
        </is>
      </c>
    </row>
    <row r="46">
      <c r="A46" s="4" t="inlineStr">
        <is>
          <t>Operating Lease, Liability, Noncurrent, Statement of Financial Position [Extensible Enumeration]</t>
        </is>
      </c>
      <c r="B46" s="4" t="inlineStr">
        <is>
          <t>Operating lease liabilities</t>
        </is>
      </c>
      <c r="C46" s="4" t="inlineStr">
        <is>
          <t xml:space="preserve"> </t>
        </is>
      </c>
      <c r="D46" s="4" t="inlineStr">
        <is>
          <t xml:space="preserve"> </t>
        </is>
      </c>
      <c r="E46" s="4" t="inlineStr">
        <is>
          <t xml:space="preserve"> </t>
        </is>
      </c>
      <c r="F46" s="4" t="inlineStr">
        <is>
          <t xml:space="preserve"> </t>
        </is>
      </c>
    </row>
    <row r="47">
      <c r="A47" s="4" t="inlineStr">
        <is>
          <t>Beneficial Owne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essee, Operating Lease, Liability, to be Paid</t>
        </is>
      </c>
      <c r="B49" s="4" t="inlineStr">
        <is>
          <t xml:space="preserve"> </t>
        </is>
      </c>
      <c r="C49" s="4" t="inlineStr">
        <is>
          <t xml:space="preserve"> </t>
        </is>
      </c>
      <c r="D49" s="4" t="inlineStr">
        <is>
          <t xml:space="preserve"> </t>
        </is>
      </c>
      <c r="E49" s="4" t="inlineStr">
        <is>
          <t xml:space="preserve"> </t>
        </is>
      </c>
      <c r="F49" s="6" t="n">
        <v>22</v>
      </c>
    </row>
    <row r="50">
      <c r="A50" s="4" t="inlineStr">
        <is>
          <t>Beneficial Owner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essee, Operating Lease, Liability, to be Paid</t>
        </is>
      </c>
      <c r="B52" s="4" t="inlineStr">
        <is>
          <t xml:space="preserve"> </t>
        </is>
      </c>
      <c r="C52" s="4" t="inlineStr">
        <is>
          <t xml:space="preserve"> </t>
        </is>
      </c>
      <c r="D52" s="4" t="inlineStr">
        <is>
          <t xml:space="preserve"> </t>
        </is>
      </c>
      <c r="E52" s="4" t="inlineStr">
        <is>
          <t xml:space="preserve"> </t>
        </is>
      </c>
      <c r="F52" s="7" t="n">
        <v>100</v>
      </c>
    </row>
    <row r="53">
      <c r="A53" s="4" t="inlineStr">
        <is>
          <t>Beneficial Owner | 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illboard Revenue</t>
        </is>
      </c>
      <c r="B55" s="5" t="n">
        <v>10.6</v>
      </c>
      <c r="C55" s="8" t="n">
        <v>11.4</v>
      </c>
      <c r="D55" s="4" t="inlineStr">
        <is>
          <t xml:space="preserve"> </t>
        </is>
      </c>
      <c r="E55" s="4" t="inlineStr">
        <is>
          <t xml:space="preserve"> </t>
        </is>
      </c>
      <c r="F55" s="4" t="inlineStr">
        <is>
          <t xml:space="preserve"> </t>
        </is>
      </c>
    </row>
    <row r="56">
      <c r="A56" s="4" t="inlineStr">
        <is>
          <t>Beneficial Owner | Operating expen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lease expenses</t>
        </is>
      </c>
      <c r="B58" s="5" t="n">
        <v>11.5</v>
      </c>
      <c r="C58" s="5" t="n">
        <v>11.5</v>
      </c>
      <c r="D58" s="4" t="inlineStr">
        <is>
          <t xml:space="preserve"> </t>
        </is>
      </c>
      <c r="E58" s="4" t="inlineStr">
        <is>
          <t xml:space="preserve"> </t>
        </is>
      </c>
      <c r="F5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chedule of Debt Instrument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hort-term debt</t>
        </is>
      </c>
      <c r="B4" s="7" t="n">
        <v>10</v>
      </c>
      <c r="C4" s="7" t="n">
        <v>65</v>
      </c>
    </row>
    <row r="5">
      <c r="A5" s="4" t="inlineStr">
        <is>
          <t>Long-term debt, net</t>
        </is>
      </c>
      <c r="B5" s="8" t="n">
        <v>2482.5</v>
      </c>
      <c r="C5" s="8" t="n">
        <v>2676.5</v>
      </c>
    </row>
    <row r="6">
      <c r="A6" s="4" t="inlineStr">
        <is>
          <t>Total debt, net</t>
        </is>
      </c>
      <c r="B6" s="5" t="n">
        <v>2492.5</v>
      </c>
      <c r="C6" s="5" t="n">
        <v>2741.5</v>
      </c>
    </row>
    <row r="7">
      <c r="A7" s="4" t="inlineStr">
        <is>
          <t>Weighted average cost of debt</t>
        </is>
      </c>
      <c r="B7" s="11" t="n">
        <v>0.054</v>
      </c>
      <c r="C7" s="11" t="n">
        <v>0.057</v>
      </c>
    </row>
    <row r="8">
      <c r="A8" s="4" t="inlineStr">
        <is>
          <t>Term loan,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Nov. 18,  2026</t>
        </is>
      </c>
      <c r="C10" s="4" t="inlineStr">
        <is>
          <t xml:space="preserve"> </t>
        </is>
      </c>
    </row>
    <row r="11">
      <c r="A11" s="4" t="inlineStr">
        <is>
          <t>Term loan, due 2026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t>
        </is>
      </c>
      <c r="B13" s="5" t="n">
        <v>399.5</v>
      </c>
      <c r="C13" s="5" t="n">
        <v>598.9</v>
      </c>
    </row>
    <row r="14">
      <c r="A14" s="4" t="inlineStr">
        <is>
          <t>Maturity date</t>
        </is>
      </c>
      <c r="B14" s="4" t="inlineStr">
        <is>
          <t>Nov. 18,  2026</t>
        </is>
      </c>
      <c r="C14" s="4" t="inlineStr">
        <is>
          <t>Nov. 18,  2026</t>
        </is>
      </c>
    </row>
    <row r="15">
      <c r="A15" s="4" t="inlineStr">
        <is>
          <t>Senior Secured Debt Due 2031 | Senior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 percentage</t>
        </is>
      </c>
      <c r="B17" s="12" t="n">
        <v>0.07375</v>
      </c>
      <c r="C17" s="12" t="n">
        <v>0.07375</v>
      </c>
    </row>
    <row r="18">
      <c r="A18" s="4" t="inlineStr">
        <is>
          <t>Senior Secured Debt Due 2031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t>
        </is>
      </c>
      <c r="B20" s="4" t="inlineStr">
        <is>
          <t>Feb. 15,  2031</t>
        </is>
      </c>
      <c r="C20" s="4" t="inlineStr">
        <is>
          <t>Feb. 15,  2031</t>
        </is>
      </c>
    </row>
    <row r="21">
      <c r="A21" s="4" t="inlineStr">
        <is>
          <t>5.000% senior unsecured notes, due 2027 | Senior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terest rate percentage</t>
        </is>
      </c>
      <c r="B23" s="10" t="n">
        <v>0.05</v>
      </c>
      <c r="C23" s="10" t="n">
        <v>0.05</v>
      </c>
    </row>
    <row r="24">
      <c r="A24" s="4" t="inlineStr">
        <is>
          <t>Maturity date</t>
        </is>
      </c>
      <c r="B24" s="4" t="inlineStr">
        <is>
          <t>Aug. 15,  2027</t>
        </is>
      </c>
      <c r="C24" s="4" t="inlineStr">
        <is>
          <t>Aug. 15,  2027</t>
        </is>
      </c>
    </row>
    <row r="25">
      <c r="A25" s="4" t="inlineStr">
        <is>
          <t>4.250% senior unsecured notes, due 2029 | Senior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terest rate percentage</t>
        </is>
      </c>
      <c r="B27" s="11" t="n">
        <v>0.0425</v>
      </c>
      <c r="C27" s="11" t="n">
        <v>0.0425</v>
      </c>
    </row>
    <row r="28">
      <c r="A28" s="4" t="inlineStr">
        <is>
          <t>Maturity date</t>
        </is>
      </c>
      <c r="B28" s="4" t="inlineStr">
        <is>
          <t>Jan. 15,  2029</t>
        </is>
      </c>
      <c r="C28" s="4" t="inlineStr">
        <is>
          <t>Jan. 15,  2029</t>
        </is>
      </c>
    </row>
    <row r="29">
      <c r="A29" s="4" t="inlineStr">
        <is>
          <t>4.625% senior unsecured notes, due 2030 | Senior unsecur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terest rate percentage</t>
        </is>
      </c>
      <c r="B31" s="12" t="n">
        <v>0.04625</v>
      </c>
      <c r="C31" s="12" t="n">
        <v>0.04625</v>
      </c>
    </row>
    <row r="32">
      <c r="A32" s="4" t="inlineStr">
        <is>
          <t>Maturity date</t>
        </is>
      </c>
      <c r="B32" s="4" t="inlineStr">
        <is>
          <t>Mar. 15,  2030</t>
        </is>
      </c>
      <c r="C32" s="4" t="inlineStr">
        <is>
          <t>Mar. 15,  2030</t>
        </is>
      </c>
    </row>
    <row r="33">
      <c r="A33" s="4" t="inlineStr">
        <is>
          <t>Short-term debt | AR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redit facility, outstanding amount</t>
        </is>
      </c>
      <c r="B35" s="7" t="n">
        <v>10</v>
      </c>
      <c r="C35" s="7" t="n">
        <v>65</v>
      </c>
    </row>
    <row r="36">
      <c r="A36" s="4" t="inlineStr">
        <is>
          <t>Long-term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ssuance costs</t>
        </is>
      </c>
      <c r="B38" s="6" t="n">
        <v>-17</v>
      </c>
      <c r="C38" s="8" t="n">
        <v>-22.4</v>
      </c>
    </row>
    <row r="39">
      <c r="A39" s="4" t="inlineStr">
        <is>
          <t>Long-term debt | Senior unsecure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net</t>
        </is>
      </c>
      <c r="B41" s="6" t="n">
        <v>1650</v>
      </c>
      <c r="C41" s="6" t="n">
        <v>1650</v>
      </c>
    </row>
    <row r="42">
      <c r="A42" s="4" t="inlineStr">
        <is>
          <t>Long-term debt | Senior Secured Debt Due 2031 |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net</t>
        </is>
      </c>
      <c r="B44" s="6" t="n">
        <v>450</v>
      </c>
      <c r="C44" s="6" t="n">
        <v>450</v>
      </c>
    </row>
    <row r="45">
      <c r="A45" s="4" t="inlineStr">
        <is>
          <t>Long-term debt | 5.000% senior unsecured notes, due 2027 | Senior unsecured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net</t>
        </is>
      </c>
      <c r="B47" s="6" t="n">
        <v>650</v>
      </c>
      <c r="C47" s="6" t="n">
        <v>650</v>
      </c>
    </row>
    <row r="48">
      <c r="A48" s="4" t="inlineStr">
        <is>
          <t>Long-term debt | 4.250% senior unsecured notes, due 2029 | Senior unsecured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net</t>
        </is>
      </c>
      <c r="B50" s="6" t="n">
        <v>500</v>
      </c>
      <c r="C50" s="6" t="n">
        <v>500</v>
      </c>
    </row>
    <row r="51">
      <c r="A51" s="4" t="inlineStr">
        <is>
          <t>Long-term debt | 4.625% senior unsecured notes, due 2030 | Senior unsecured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net</t>
        </is>
      </c>
      <c r="B53" s="7" t="n">
        <v>500</v>
      </c>
      <c r="C53" s="7" t="n">
        <v>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 Term Debt Maturities (Details) $ in Millions</t>
        </is>
      </c>
      <c r="B1" s="2" t="inlineStr">
        <is>
          <t>Dec. 31, 2024 USD ($)</t>
        </is>
      </c>
    </row>
    <row r="2">
      <c r="A2" s="3" t="inlineStr">
        <is>
          <t>Debt Instrument [Line Items]</t>
        </is>
      </c>
      <c r="B2" s="4" t="inlineStr">
        <is>
          <t xml:space="preserve"> </t>
        </is>
      </c>
    </row>
    <row r="3">
      <c r="A3" s="4" t="inlineStr">
        <is>
          <t>2025</t>
        </is>
      </c>
      <c r="B3" s="7" t="n">
        <v>0</v>
      </c>
    </row>
    <row r="4">
      <c r="A4" s="4" t="inlineStr">
        <is>
          <t>2026</t>
        </is>
      </c>
      <c r="B4" s="6" t="n">
        <v>400</v>
      </c>
    </row>
    <row r="5">
      <c r="A5" s="4" t="inlineStr">
        <is>
          <t>2027</t>
        </is>
      </c>
      <c r="B5" s="6" t="n">
        <v>650</v>
      </c>
    </row>
    <row r="6">
      <c r="A6" s="4" t="inlineStr">
        <is>
          <t>2028</t>
        </is>
      </c>
      <c r="B6" s="6" t="n">
        <v>0</v>
      </c>
    </row>
    <row r="7">
      <c r="A7" s="4" t="inlineStr">
        <is>
          <t>2029</t>
        </is>
      </c>
      <c r="B7" s="6" t="n">
        <v>500</v>
      </c>
    </row>
    <row r="8">
      <c r="A8" s="4" t="inlineStr">
        <is>
          <t>2030 and Thereafter</t>
        </is>
      </c>
      <c r="B8" s="6" t="n">
        <v>950</v>
      </c>
    </row>
    <row r="9">
      <c r="A9" s="4" t="inlineStr">
        <is>
          <t>Total</t>
        </is>
      </c>
      <c r="B9" s="7" t="n">
        <v>2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22" customWidth="1" min="2" max="2"/>
    <col width="80" customWidth="1" min="3" max="3"/>
    <col width="22" customWidth="1" min="4" max="4"/>
    <col width="22" customWidth="1" min="5" max="5"/>
  </cols>
  <sheetData>
    <row r="1">
      <c r="A1" s="1" t="inlineStr">
        <is>
          <t>Debt - Narrative (Details) - Debt Instruments $ in Millions</t>
        </is>
      </c>
      <c r="B1" s="2" t="inlineStr">
        <is>
          <t>1 Months Ended</t>
        </is>
      </c>
      <c r="C1" s="2" t="inlineStr">
        <is>
          <t>12 Months Ended</t>
        </is>
      </c>
    </row>
    <row r="2">
      <c r="B2" s="2" t="inlineStr">
        <is>
          <t>Jun. 30, 2024 USD ($)</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7" t="n">
        <v>200</v>
      </c>
      <c r="D4" s="7" t="n">
        <v>400</v>
      </c>
      <c r="E4" s="7" t="n">
        <v>0</v>
      </c>
    </row>
    <row r="5">
      <c r="A5" s="4" t="inlineStr">
        <is>
          <t>Loss on extinguishment of debt</t>
        </is>
      </c>
      <c r="B5" s="4" t="inlineStr">
        <is>
          <t xml:space="preserve"> </t>
        </is>
      </c>
      <c r="C5" s="5" t="n">
        <v>1.2</v>
      </c>
      <c r="D5" s="8" t="n">
        <v>8.1</v>
      </c>
      <c r="E5" s="7" t="n">
        <v>0</v>
      </c>
    </row>
    <row r="6">
      <c r="A6" s="4" t="inlineStr">
        <is>
          <t>Debt covenant, maximum consolidated total leverage ratio</t>
        </is>
      </c>
      <c r="B6" s="4" t="inlineStr">
        <is>
          <t xml:space="preserve"> </t>
        </is>
      </c>
      <c r="C6" s="6" t="n">
        <v>6</v>
      </c>
      <c r="D6" s="4" t="inlineStr">
        <is>
          <t xml:space="preserve"> </t>
        </is>
      </c>
      <c r="E6" s="4" t="inlineStr">
        <is>
          <t xml:space="preserve"> </t>
        </is>
      </c>
    </row>
    <row r="7">
      <c r="A7" s="4" t="inlineStr">
        <is>
          <t>Consolidated total leverage ratio</t>
        </is>
      </c>
      <c r="B7" s="4" t="inlineStr">
        <is>
          <t xml:space="preserve"> </t>
        </is>
      </c>
      <c r="C7" s="8" t="n">
        <v>4.8</v>
      </c>
      <c r="D7" s="4" t="inlineStr">
        <is>
          <t xml:space="preserve"> </t>
        </is>
      </c>
      <c r="E7" s="4" t="inlineStr">
        <is>
          <t xml:space="preserve"> </t>
        </is>
      </c>
    </row>
    <row r="8">
      <c r="A8" s="4" t="inlineStr">
        <is>
          <t>Debt Covenant, covenant description</t>
        </is>
      </c>
      <c r="B8" s="4" t="inlineStr">
        <is>
          <t xml:space="preserve"> </t>
        </is>
      </c>
      <c r="C8" s="4" t="inlineStr">
        <is>
          <t>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t>
        </is>
      </c>
      <c r="D8" s="4" t="inlineStr">
        <is>
          <t xml:space="preserve"> </t>
        </is>
      </c>
      <c r="E8" s="4" t="inlineStr">
        <is>
          <t xml:space="preserve"> </t>
        </is>
      </c>
    </row>
    <row r="9">
      <c r="A9" s="4" t="inlineStr">
        <is>
          <t>Debt Covenant, restricted cash limit</t>
        </is>
      </c>
      <c r="B9" s="4" t="inlineStr">
        <is>
          <t xml:space="preserve"> </t>
        </is>
      </c>
      <c r="C9" s="7" t="n">
        <v>150</v>
      </c>
      <c r="D9" s="4" t="inlineStr">
        <is>
          <t xml:space="preserve"> </t>
        </is>
      </c>
      <c r="E9" s="4" t="inlineStr">
        <is>
          <t xml:space="preserve"> </t>
        </is>
      </c>
    </row>
    <row r="10">
      <c r="A10" s="4" t="inlineStr">
        <is>
          <t>Deferred financing costs</t>
        </is>
      </c>
      <c r="B10" s="4" t="inlineStr">
        <is>
          <t xml:space="preserve"> </t>
        </is>
      </c>
      <c r="C10" s="6" t="n">
        <v>21</v>
      </c>
      <c r="D10" s="4" t="inlineStr">
        <is>
          <t xml:space="preserve"> </t>
        </is>
      </c>
      <c r="E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at fair value</t>
        </is>
      </c>
      <c r="B13" s="4" t="inlineStr">
        <is>
          <t xml:space="preserve"> </t>
        </is>
      </c>
      <c r="C13" s="7" t="n">
        <v>2500</v>
      </c>
      <c r="D13" s="7" t="n">
        <v>2700</v>
      </c>
      <c r="E13" s="4" t="inlineStr">
        <is>
          <t xml:space="preserve"> </t>
        </is>
      </c>
    </row>
    <row r="14">
      <c r="A14" s="4" t="inlineStr">
        <is>
          <t>Term loan,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 xml:space="preserve"> </t>
        </is>
      </c>
      <c r="C16" s="4" t="inlineStr">
        <is>
          <t>Nov. 18,  2026</t>
        </is>
      </c>
      <c r="D16" s="4" t="inlineStr">
        <is>
          <t xml:space="preserve"> </t>
        </is>
      </c>
      <c r="E16" s="4" t="inlineStr">
        <is>
          <t xml:space="preserve"> </t>
        </is>
      </c>
    </row>
    <row r="17">
      <c r="A17" s="4" t="inlineStr">
        <is>
          <t>Secured debt | Term loan, due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at period end</t>
        </is>
      </c>
      <c r="B19" s="4" t="inlineStr">
        <is>
          <t xml:space="preserve"> </t>
        </is>
      </c>
      <c r="C19" s="11" t="n">
        <v>0.061</v>
      </c>
      <c r="D19" s="4" t="inlineStr">
        <is>
          <t xml:space="preserve"> </t>
        </is>
      </c>
      <c r="E19" s="4" t="inlineStr">
        <is>
          <t xml:space="preserve"> </t>
        </is>
      </c>
    </row>
    <row r="20">
      <c r="A20" s="4" t="inlineStr">
        <is>
          <t>Unamortized debt discount</t>
        </is>
      </c>
      <c r="B20" s="4" t="inlineStr">
        <is>
          <t xml:space="preserve"> </t>
        </is>
      </c>
      <c r="C20" s="5" t="n">
        <v>0.5</v>
      </c>
      <c r="D20" s="4" t="inlineStr">
        <is>
          <t xml:space="preserve"> </t>
        </is>
      </c>
      <c r="E20" s="4" t="inlineStr">
        <is>
          <t xml:space="preserve"> </t>
        </is>
      </c>
    </row>
    <row r="21">
      <c r="A21" s="4" t="inlineStr">
        <is>
          <t>Maturity date</t>
        </is>
      </c>
      <c r="B21" s="4" t="inlineStr">
        <is>
          <t xml:space="preserve"> </t>
        </is>
      </c>
      <c r="C21" s="4" t="inlineStr">
        <is>
          <t>Nov. 18,  2026</t>
        </is>
      </c>
      <c r="D21" s="4" t="inlineStr">
        <is>
          <t>Nov. 18,  2026</t>
        </is>
      </c>
      <c r="E21" s="4" t="inlineStr">
        <is>
          <t xml:space="preserve"> </t>
        </is>
      </c>
    </row>
    <row r="22">
      <c r="A22" s="4" t="inlineStr">
        <is>
          <t>Repayments of long-term debt</t>
        </is>
      </c>
      <c r="B22" s="7" t="n">
        <v>200</v>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Covenant, maximum consolidated net secured coverage ratio, REIT Election</t>
        </is>
      </c>
      <c r="B25" s="4" t="inlineStr">
        <is>
          <t xml:space="preserve"> </t>
        </is>
      </c>
      <c r="C25" s="8" t="n">
        <v>4.5</v>
      </c>
      <c r="D25" s="4" t="inlineStr">
        <is>
          <t xml:space="preserve"> </t>
        </is>
      </c>
      <c r="E25" s="4" t="inlineStr">
        <is>
          <t xml:space="preserve"> </t>
        </is>
      </c>
    </row>
    <row r="26">
      <c r="A26" s="4" t="inlineStr">
        <is>
          <t>Net secured leverage ratio</t>
        </is>
      </c>
      <c r="B26" s="4" t="inlineStr">
        <is>
          <t xml:space="preserve"> </t>
        </is>
      </c>
      <c r="C26" s="8" t="n">
        <v>1.5</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4" customWidth="1" min="5" max="5"/>
  </cols>
  <sheetData>
    <row r="1">
      <c r="A1" s="1" t="inlineStr">
        <is>
          <t>Debt - Narrative (Details) - Line of Credit Facility - USD ($)</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7" t="n">
        <v>200000000</v>
      </c>
      <c r="D4" s="7" t="n">
        <v>85000000</v>
      </c>
      <c r="E4" s="7" t="n">
        <v>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500000000</v>
      </c>
      <c r="D7" s="4" t="inlineStr">
        <is>
          <t xml:space="preserve"> </t>
        </is>
      </c>
      <c r="E7" s="4" t="inlineStr">
        <is>
          <t xml:space="preserve"> </t>
        </is>
      </c>
    </row>
    <row r="8">
      <c r="A8" s="4" t="inlineStr">
        <is>
          <t>Commitment fee for unused commitments</t>
        </is>
      </c>
      <c r="B8" s="4" t="inlineStr">
        <is>
          <t xml:space="preserve"> </t>
        </is>
      </c>
      <c r="C8" s="7" t="n">
        <v>2000000</v>
      </c>
      <c r="D8" s="6" t="n">
        <v>1700000</v>
      </c>
      <c r="E8" s="6" t="n">
        <v>1600000</v>
      </c>
    </row>
    <row r="9">
      <c r="A9" s="4" t="inlineStr">
        <is>
          <t>Credit facility, expiration date</t>
        </is>
      </c>
      <c r="B9" s="4" t="inlineStr">
        <is>
          <t xml:space="preserve"> </t>
        </is>
      </c>
      <c r="C9" s="4" t="inlineStr">
        <is>
          <t>Jun. 15,  2028</t>
        </is>
      </c>
      <c r="D9" s="4" t="inlineStr">
        <is>
          <t xml:space="preserve"> </t>
        </is>
      </c>
      <c r="E9" s="4" t="inlineStr">
        <is>
          <t xml:space="preserve"> </t>
        </is>
      </c>
    </row>
    <row r="10">
      <c r="A10" s="4" t="inlineStr">
        <is>
          <t>Revolving credit facility | Long-term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redit facility, outstanding amount</t>
        </is>
      </c>
      <c r="B12" s="4" t="inlineStr">
        <is>
          <t xml:space="preserve"> </t>
        </is>
      </c>
      <c r="C12" s="7" t="n">
        <v>0</v>
      </c>
      <c r="D12" s="4" t="inlineStr">
        <is>
          <t xml:space="preserve"> </t>
        </is>
      </c>
      <c r="E12" s="4" t="inlineStr">
        <is>
          <t xml:space="preserve"> </t>
        </is>
      </c>
    </row>
    <row r="13">
      <c r="A13" s="4" t="inlineStr">
        <is>
          <t>Letter of Credit sublimit to revolving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etters of credit outstanding, amount</t>
        </is>
      </c>
      <c r="B15" s="4" t="inlineStr">
        <is>
          <t xml:space="preserve"> </t>
        </is>
      </c>
      <c r="C15" s="6" t="n">
        <v>5500000</v>
      </c>
      <c r="D15" s="4" t="inlineStr">
        <is>
          <t xml:space="preserve"> </t>
        </is>
      </c>
      <c r="E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6" t="n">
        <v>81000000</v>
      </c>
      <c r="D18" s="4" t="inlineStr">
        <is>
          <t xml:space="preserve"> </t>
        </is>
      </c>
      <c r="E18" s="4" t="inlineStr">
        <is>
          <t xml:space="preserve"> </t>
        </is>
      </c>
    </row>
    <row r="19">
      <c r="A19" s="4" t="inlineStr">
        <is>
          <t>Letters of credit outstanding, amount</t>
        </is>
      </c>
      <c r="B19" s="4" t="inlineStr">
        <is>
          <t xml:space="preserve"> </t>
        </is>
      </c>
      <c r="C19" s="6" t="n">
        <v>65000000</v>
      </c>
      <c r="D19" s="4" t="inlineStr">
        <is>
          <t xml:space="preserve"> </t>
        </is>
      </c>
      <c r="E19" s="4" t="inlineStr">
        <is>
          <t xml:space="preserve"> </t>
        </is>
      </c>
    </row>
    <row r="20">
      <c r="A20" s="4" t="inlineStr">
        <is>
          <t>AR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6" t="n">
        <v>150000000</v>
      </c>
      <c r="D22" s="4" t="inlineStr">
        <is>
          <t xml:space="preserve"> </t>
        </is>
      </c>
      <c r="E22" s="4" t="inlineStr">
        <is>
          <t xml:space="preserve"> </t>
        </is>
      </c>
    </row>
    <row r="23">
      <c r="A23" s="4" t="inlineStr">
        <is>
          <t>Commitment fee for unused commitments</t>
        </is>
      </c>
      <c r="B23" s="4" t="inlineStr">
        <is>
          <t xml:space="preserve"> </t>
        </is>
      </c>
      <c r="C23" s="7" t="n">
        <v>300000</v>
      </c>
      <c r="D23" s="6" t="n">
        <v>200000</v>
      </c>
      <c r="E23" s="7" t="n">
        <v>300000</v>
      </c>
    </row>
    <row r="24">
      <c r="A24" s="4" t="inlineStr">
        <is>
          <t>Credit facility, expiration date</t>
        </is>
      </c>
      <c r="B24" s="4" t="inlineStr">
        <is>
          <t xml:space="preserve"> </t>
        </is>
      </c>
      <c r="C24" s="4" t="inlineStr">
        <is>
          <t>Jun. 14,  2027</t>
        </is>
      </c>
      <c r="D24" s="4" t="inlineStr">
        <is>
          <t xml:space="preserve"> </t>
        </is>
      </c>
      <c r="E24" s="4" t="inlineStr">
        <is>
          <t xml:space="preserve"> </t>
        </is>
      </c>
    </row>
    <row r="25">
      <c r="A25" s="4" t="inlineStr">
        <is>
          <t>AR Facility | Subsequent even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payments of Lines of Credit</t>
        </is>
      </c>
      <c r="B27" s="7" t="n">
        <v>10000000</v>
      </c>
      <c r="C27" s="4" t="inlineStr">
        <is>
          <t xml:space="preserve"> </t>
        </is>
      </c>
      <c r="D27" s="4" t="inlineStr">
        <is>
          <t xml:space="preserve"> </t>
        </is>
      </c>
      <c r="E27" s="4" t="inlineStr">
        <is>
          <t xml:space="preserve"> </t>
        </is>
      </c>
    </row>
    <row r="28">
      <c r="A28" s="4" t="inlineStr">
        <is>
          <t>AR Facility | Short-term deb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Credit facility, outstanding amount</t>
        </is>
      </c>
      <c r="B30" s="4" t="inlineStr">
        <is>
          <t xml:space="preserve"> </t>
        </is>
      </c>
      <c r="C30" s="7" t="n">
        <v>10000000</v>
      </c>
      <c r="D30" s="7" t="n">
        <v>65000000</v>
      </c>
      <c r="E30" s="4" t="inlineStr">
        <is>
          <t xml:space="preserve"> </t>
        </is>
      </c>
    </row>
    <row r="31">
      <c r="A31" s="4" t="inlineStr">
        <is>
          <t>Line of credit facility, remaining borrowing capacity</t>
        </is>
      </c>
      <c r="B31" s="4" t="inlineStr">
        <is>
          <t xml:space="preserve"> </t>
        </is>
      </c>
      <c r="C31" s="7" t="n">
        <v>140000000</v>
      </c>
      <c r="D31" s="4" t="inlineStr">
        <is>
          <t xml:space="preserve"> </t>
        </is>
      </c>
      <c r="E31" s="4" t="inlineStr">
        <is>
          <t xml:space="preserve"> </t>
        </is>
      </c>
    </row>
    <row r="32">
      <c r="A32" s="4" t="inlineStr">
        <is>
          <t>Borrowing rate</t>
        </is>
      </c>
      <c r="B32" s="4" t="inlineStr">
        <is>
          <t xml:space="preserve"> </t>
        </is>
      </c>
      <c r="C32" s="11" t="n">
        <v>0.059</v>
      </c>
      <c r="D32" s="4" t="inlineStr">
        <is>
          <t xml:space="preserve"> </t>
        </is>
      </c>
      <c r="E32" s="4" t="inlineStr">
        <is>
          <t xml:space="preserve"> </t>
        </is>
      </c>
    </row>
    <row r="33">
      <c r="A33" s="4" t="inlineStr">
        <is>
          <t>AR Securitization Facilities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collateral amount</t>
        </is>
      </c>
      <c r="B35" s="4" t="inlineStr">
        <is>
          <t xml:space="preserve"> </t>
        </is>
      </c>
      <c r="C35" s="7" t="n">
        <v>34530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deemable noncontrolling interests (Details) $ in Millions</t>
        </is>
      </c>
      <c r="B1" s="2" t="inlineStr">
        <is>
          <t>3 Months Ended</t>
        </is>
      </c>
    </row>
    <row r="2">
      <c r="B2" s="2" t="inlineStr">
        <is>
          <t>Sep. 30, 2024 USD ($)</t>
        </is>
      </c>
    </row>
    <row r="3">
      <c r="A3" s="3" t="inlineStr">
        <is>
          <t>Noncontrolling Interest [Abstract]</t>
        </is>
      </c>
      <c r="B3" s="4" t="inlineStr">
        <is>
          <t xml:space="preserve"> </t>
        </is>
      </c>
    </row>
    <row r="4">
      <c r="A4" s="4" t="inlineStr">
        <is>
          <t>Purchase price of noncontrolling interests</t>
        </is>
      </c>
      <c r="B4" s="5" t="n">
        <v>2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Consolidated Statements of Equity (Parenthetical) - $ / shares</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4</t>
        </is>
      </c>
      <c r="K2" s="2" t="inlineStr">
        <is>
          <t>Dec. 31, 2023</t>
        </is>
      </c>
      <c r="L2" s="2" t="inlineStr">
        <is>
          <t>Dec. 31, 2022</t>
        </is>
      </c>
      <c r="M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ries A Preferred Stock, par valu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1</v>
      </c>
      <c r="K4" s="9" t="n">
        <v>0.01</v>
      </c>
      <c r="L4" s="9" t="n">
        <v>0.01</v>
      </c>
      <c r="M4" s="9" t="n">
        <v>0.01</v>
      </c>
    </row>
    <row r="5">
      <c r="A5" s="4" t="inlineStr">
        <is>
          <t>Common stock, par valu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1</v>
      </c>
      <c r="K5" s="9" t="n">
        <v>0.01</v>
      </c>
      <c r="L5" s="9" t="n">
        <v>0.01</v>
      </c>
      <c r="M5" s="9" t="n">
        <v>0.01</v>
      </c>
    </row>
    <row r="6">
      <c r="A6" s="4" t="inlineStr">
        <is>
          <t>Series A Preferred Stock dividend rate (%)</t>
        </is>
      </c>
      <c r="B6" s="10" t="n">
        <v>0.07000000000000001</v>
      </c>
      <c r="C6" s="10" t="n">
        <v>0.07000000000000001</v>
      </c>
      <c r="D6" s="10" t="n">
        <v>0.07000000000000001</v>
      </c>
      <c r="E6" s="10" t="n">
        <v>0.07000000000000001</v>
      </c>
      <c r="F6" s="10" t="n">
        <v>0.07000000000000001</v>
      </c>
      <c r="G6" s="10" t="n">
        <v>0.07000000000000001</v>
      </c>
      <c r="H6" s="10" t="n">
        <v>0.07000000000000001</v>
      </c>
      <c r="I6" s="10" t="n">
        <v>0.07000000000000001</v>
      </c>
      <c r="J6" s="10" t="n">
        <v>0.07000000000000001</v>
      </c>
      <c r="K6" s="10" t="n">
        <v>0.07000000000000001</v>
      </c>
      <c r="L6" s="10" t="n">
        <v>0.07000000000000001</v>
      </c>
      <c r="M6" s="4" t="inlineStr">
        <is>
          <t xml:space="preserve"> </t>
        </is>
      </c>
    </row>
    <row r="7">
      <c r="A7" s="4" t="inlineStr">
        <is>
          <t>Dividends declared per common share ($ per share)</t>
        </is>
      </c>
      <c r="B7" s="9" t="n">
        <v>0.3</v>
      </c>
      <c r="C7" s="9" t="n">
        <v>0.3</v>
      </c>
      <c r="D7" s="9" t="n">
        <v>0.3</v>
      </c>
      <c r="E7" s="9" t="n">
        <v>0.3</v>
      </c>
      <c r="F7" s="9" t="n">
        <v>0.3</v>
      </c>
      <c r="G7" s="9" t="n">
        <v>0.6</v>
      </c>
      <c r="H7" s="9" t="n">
        <v>0.6</v>
      </c>
      <c r="I7" s="9" t="n">
        <v>0.9</v>
      </c>
      <c r="J7" s="9" t="n">
        <v>1.65</v>
      </c>
      <c r="K7" s="9" t="n">
        <v>1.2</v>
      </c>
      <c r="L7" s="9" t="n">
        <v>1.2</v>
      </c>
      <c r="M7" s="4" t="inlineStr">
        <is>
          <t xml:space="preserve"> </t>
        </is>
      </c>
    </row>
  </sheetData>
  <mergeCells count="4">
    <mergeCell ref="A1:A2"/>
    <mergeCell ref="B1:F1"/>
    <mergeCell ref="G1:H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Schedule of Accumulated Other Comprehensive Income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5" t="n">
        <v>-5.8</v>
      </c>
      <c r="D4" s="5" t="n">
        <v>-9.1</v>
      </c>
      <c r="E4" s="5" t="n">
        <v>-4.4</v>
      </c>
    </row>
    <row r="5">
      <c r="A5" s="4" t="inlineStr">
        <is>
          <t>Other comprehensive income (loss) before reclassifications</t>
        </is>
      </c>
      <c r="C5" s="4" t="inlineStr">
        <is>
          <t xml:space="preserve"> </t>
        </is>
      </c>
      <c r="D5" s="8" t="n">
        <v>3.3</v>
      </c>
      <c r="E5" s="8" t="n">
        <v>-4.7</v>
      </c>
    </row>
    <row r="6">
      <c r="A6" s="4" t="inlineStr">
        <is>
          <t>Reclassification of accumulated comprehensive income (loss) related to a disposition</t>
        </is>
      </c>
      <c r="C6" s="8" t="n">
        <v>5.5</v>
      </c>
      <c r="D6" s="4" t="inlineStr">
        <is>
          <t xml:space="preserve"> </t>
        </is>
      </c>
      <c r="E6" s="4" t="inlineStr">
        <is>
          <t xml:space="preserve"> </t>
        </is>
      </c>
    </row>
    <row r="7">
      <c r="A7" s="4" t="inlineStr">
        <is>
          <t>Amortization of actuarial losses reclassified to net income(a)</t>
        </is>
      </c>
      <c r="C7" s="8" t="n">
        <v>0.2</v>
      </c>
      <c r="D7" s="4" t="inlineStr">
        <is>
          <t xml:space="preserve"> </t>
        </is>
      </c>
      <c r="E7" s="4" t="inlineStr">
        <is>
          <t xml:space="preserve"> </t>
        </is>
      </c>
    </row>
    <row r="8">
      <c r="A8" s="4" t="inlineStr">
        <is>
          <t>Total other comprehensive income (loss), net of tax</t>
        </is>
      </c>
      <c r="C8" s="8" t="n">
        <v>5.7</v>
      </c>
      <c r="D8" s="8" t="n">
        <v>3.3</v>
      </c>
      <c r="E8" s="8" t="n">
        <v>-4.7</v>
      </c>
    </row>
    <row r="9">
      <c r="A9" s="4" t="inlineStr">
        <is>
          <t>Ending balance</t>
        </is>
      </c>
      <c r="C9" s="8" t="n">
        <v>-0.1</v>
      </c>
      <c r="D9" s="8" t="n">
        <v>-5.8</v>
      </c>
      <c r="E9" s="8" t="n">
        <v>-9.1</v>
      </c>
    </row>
    <row r="10">
      <c r="A10" s="4" t="inlineStr">
        <is>
          <t>Cumulative Translation Adjustments</t>
        </is>
      </c>
      <c r="C10" s="4" t="inlineStr">
        <is>
          <t xml:space="preserve"> </t>
        </is>
      </c>
      <c r="D10" s="4" t="inlineStr">
        <is>
          <t xml:space="preserve"> </t>
        </is>
      </c>
      <c r="E10" s="4" t="inlineStr">
        <is>
          <t xml:space="preserve"> </t>
        </is>
      </c>
    </row>
    <row r="11">
      <c r="A11" s="3" t="inlineStr">
        <is>
          <t>Accumulated Other Comprehensive Income (Loss) [Roll Forward]</t>
        </is>
      </c>
      <c r="C11" s="4" t="inlineStr">
        <is>
          <t xml:space="preserve"> </t>
        </is>
      </c>
      <c r="D11" s="4" t="inlineStr">
        <is>
          <t xml:space="preserve"> </t>
        </is>
      </c>
      <c r="E11" s="4" t="inlineStr">
        <is>
          <t xml:space="preserve"> </t>
        </is>
      </c>
    </row>
    <row r="12">
      <c r="A12" s="4" t="inlineStr">
        <is>
          <t>Beginning balance</t>
        </is>
      </c>
      <c r="C12" s="8" t="n">
        <v>-6.1</v>
      </c>
      <c r="D12" s="8" t="n">
        <v>-9.199999999999999</v>
      </c>
      <c r="E12" s="8" t="n">
        <v>-1.3</v>
      </c>
    </row>
    <row r="13">
      <c r="A13" s="4" t="inlineStr">
        <is>
          <t>Other comprehensive income (loss) before reclassifications</t>
        </is>
      </c>
      <c r="C13" s="4" t="inlineStr">
        <is>
          <t xml:space="preserve"> </t>
        </is>
      </c>
      <c r="D13" s="8" t="n">
        <v>3.1</v>
      </c>
      <c r="E13" s="8" t="n">
        <v>-7.9</v>
      </c>
    </row>
    <row r="14">
      <c r="A14" s="4" t="inlineStr">
        <is>
          <t>Reclassification of accumulated comprehensive income (loss) related to a disposition</t>
        </is>
      </c>
      <c r="C14" s="8" t="n">
        <v>6.1</v>
      </c>
      <c r="D14" s="4" t="inlineStr">
        <is>
          <t xml:space="preserve"> </t>
        </is>
      </c>
      <c r="E14" s="4" t="inlineStr">
        <is>
          <t xml:space="preserve"> </t>
        </is>
      </c>
    </row>
    <row r="15">
      <c r="A15" s="4" t="inlineStr">
        <is>
          <t>Amortization of actuarial losses reclassified to net income(a)</t>
        </is>
      </c>
      <c r="C15" s="6" t="n">
        <v>0</v>
      </c>
      <c r="D15" s="4" t="inlineStr">
        <is>
          <t xml:space="preserve"> </t>
        </is>
      </c>
      <c r="E15" s="4" t="inlineStr">
        <is>
          <t xml:space="preserve"> </t>
        </is>
      </c>
    </row>
    <row r="16">
      <c r="A16" s="4" t="inlineStr">
        <is>
          <t>Total other comprehensive income (loss), net of tax</t>
        </is>
      </c>
      <c r="C16" s="8" t="n">
        <v>6.1</v>
      </c>
      <c r="D16" s="8" t="n">
        <v>3.1</v>
      </c>
      <c r="E16" s="8" t="n">
        <v>-7.9</v>
      </c>
    </row>
    <row r="17">
      <c r="A17" s="4" t="inlineStr">
        <is>
          <t>Ending balance</t>
        </is>
      </c>
      <c r="C17" s="6" t="n">
        <v>0</v>
      </c>
      <c r="D17" s="8" t="n">
        <v>-6.1</v>
      </c>
      <c r="E17" s="8" t="n">
        <v>-9.199999999999999</v>
      </c>
    </row>
    <row r="18">
      <c r="A18" s="4" t="inlineStr">
        <is>
          <t>Net Actuarial Gain (Loss)</t>
        </is>
      </c>
      <c r="C18" s="4" t="inlineStr">
        <is>
          <t xml:space="preserve"> </t>
        </is>
      </c>
      <c r="D18" s="4" t="inlineStr">
        <is>
          <t xml:space="preserve"> </t>
        </is>
      </c>
      <c r="E18" s="4" t="inlineStr">
        <is>
          <t xml:space="preserve"> </t>
        </is>
      </c>
    </row>
    <row r="19">
      <c r="A19" s="3" t="inlineStr">
        <is>
          <t>Accumulated Other Comprehensive Income (Loss) [Roll Forward]</t>
        </is>
      </c>
      <c r="C19" s="4" t="inlineStr">
        <is>
          <t xml:space="preserve"> </t>
        </is>
      </c>
      <c r="D19" s="4" t="inlineStr">
        <is>
          <t xml:space="preserve"> </t>
        </is>
      </c>
      <c r="E19" s="4" t="inlineStr">
        <is>
          <t xml:space="preserve"> </t>
        </is>
      </c>
    </row>
    <row r="20">
      <c r="A20" s="4" t="inlineStr">
        <is>
          <t>Beginning balance</t>
        </is>
      </c>
      <c r="C20" s="8" t="n">
        <v>0.3</v>
      </c>
      <c r="D20" s="8" t="n">
        <v>0.1</v>
      </c>
      <c r="E20" s="8" t="n">
        <v>-2.7</v>
      </c>
    </row>
    <row r="21">
      <c r="A21" s="4" t="inlineStr">
        <is>
          <t>Other comprehensive income (loss) before reclassifications</t>
        </is>
      </c>
      <c r="C21" s="4" t="inlineStr">
        <is>
          <t xml:space="preserve"> </t>
        </is>
      </c>
      <c r="D21" s="8" t="n">
        <v>0.2</v>
      </c>
      <c r="E21" s="8" t="n">
        <v>2.8</v>
      </c>
    </row>
    <row r="22">
      <c r="A22" s="4" t="inlineStr">
        <is>
          <t>Reclassification of accumulated comprehensive income (loss) related to a disposition</t>
        </is>
      </c>
      <c r="B22" s="4" t="inlineStr">
        <is>
          <t>[1]</t>
        </is>
      </c>
      <c r="C22" s="8" t="n">
        <v>-0.6</v>
      </c>
      <c r="D22" s="4" t="inlineStr">
        <is>
          <t xml:space="preserve"> </t>
        </is>
      </c>
      <c r="E22" s="4" t="inlineStr">
        <is>
          <t xml:space="preserve"> </t>
        </is>
      </c>
    </row>
    <row r="23">
      <c r="A23" s="4" t="inlineStr">
        <is>
          <t>Amortization of actuarial losses reclassified to net income(a)</t>
        </is>
      </c>
      <c r="B23" s="4" t="inlineStr">
        <is>
          <t>[1]</t>
        </is>
      </c>
      <c r="C23" s="8" t="n">
        <v>0.2</v>
      </c>
      <c r="D23" s="4" t="inlineStr">
        <is>
          <t xml:space="preserve"> </t>
        </is>
      </c>
      <c r="E23" s="4" t="inlineStr">
        <is>
          <t xml:space="preserve"> </t>
        </is>
      </c>
    </row>
    <row r="24">
      <c r="A24" s="4" t="inlineStr">
        <is>
          <t>Total other comprehensive income (loss), net of tax</t>
        </is>
      </c>
      <c r="C24" s="8" t="n">
        <v>-0.4</v>
      </c>
      <c r="D24" s="8" t="n">
        <v>0.2</v>
      </c>
      <c r="E24" s="8" t="n">
        <v>2.8</v>
      </c>
    </row>
    <row r="25">
      <c r="A25" s="4" t="inlineStr">
        <is>
          <t>Ending balance</t>
        </is>
      </c>
      <c r="C25" s="8" t="n">
        <v>-0.1</v>
      </c>
      <c r="D25" s="8" t="n">
        <v>0.3</v>
      </c>
      <c r="E25" s="8" t="n">
        <v>0.1</v>
      </c>
    </row>
    <row r="26">
      <c r="A26" s="4" t="inlineStr">
        <is>
          <t>Loss on Interest Rate Cash Flow Swaps</t>
        </is>
      </c>
      <c r="C26" s="4" t="inlineStr">
        <is>
          <t xml:space="preserve"> </t>
        </is>
      </c>
      <c r="D26" s="4" t="inlineStr">
        <is>
          <t xml:space="preserve"> </t>
        </is>
      </c>
      <c r="E26" s="4" t="inlineStr">
        <is>
          <t xml:space="preserve"> </t>
        </is>
      </c>
    </row>
    <row r="27">
      <c r="A27" s="3" t="inlineStr">
        <is>
          <t>Accumulated Other Comprehensive Income (Loss) [Roll Forward]</t>
        </is>
      </c>
      <c r="C27" s="4" t="inlineStr">
        <is>
          <t xml:space="preserve"> </t>
        </is>
      </c>
      <c r="D27" s="4" t="inlineStr">
        <is>
          <t xml:space="preserve"> </t>
        </is>
      </c>
      <c r="E27" s="4" t="inlineStr">
        <is>
          <t xml:space="preserve"> </t>
        </is>
      </c>
    </row>
    <row r="28">
      <c r="A28" s="4" t="inlineStr">
        <is>
          <t>Beginning balance</t>
        </is>
      </c>
      <c r="C28" s="6" t="n">
        <v>0</v>
      </c>
      <c r="D28" s="6" t="n">
        <v>0</v>
      </c>
      <c r="E28" s="8" t="n">
        <v>-0.4</v>
      </c>
    </row>
    <row r="29">
      <c r="A29" s="4" t="inlineStr">
        <is>
          <t>Other comprehensive income (loss) before reclassifications</t>
        </is>
      </c>
      <c r="C29" s="4" t="inlineStr">
        <is>
          <t xml:space="preserve"> </t>
        </is>
      </c>
      <c r="D29" s="6" t="n">
        <v>0</v>
      </c>
      <c r="E29" s="8" t="n">
        <v>0.4</v>
      </c>
    </row>
    <row r="30">
      <c r="A30" s="4" t="inlineStr">
        <is>
          <t>Reclassification of accumulated comprehensive income (loss) related to a disposition</t>
        </is>
      </c>
      <c r="C30" s="6" t="n">
        <v>0</v>
      </c>
      <c r="D30" s="4" t="inlineStr">
        <is>
          <t xml:space="preserve"> </t>
        </is>
      </c>
      <c r="E30" s="4" t="inlineStr">
        <is>
          <t xml:space="preserve"> </t>
        </is>
      </c>
    </row>
    <row r="31">
      <c r="A31" s="4" t="inlineStr">
        <is>
          <t>Amortization of actuarial losses reclassified to net income(a)</t>
        </is>
      </c>
      <c r="C31" s="6" t="n">
        <v>0</v>
      </c>
      <c r="D31" s="4" t="inlineStr">
        <is>
          <t xml:space="preserve"> </t>
        </is>
      </c>
      <c r="E31" s="4" t="inlineStr">
        <is>
          <t xml:space="preserve"> </t>
        </is>
      </c>
    </row>
    <row r="32">
      <c r="A32" s="4" t="inlineStr">
        <is>
          <t>Total other comprehensive income (loss), net of tax</t>
        </is>
      </c>
      <c r="C32" s="6" t="n">
        <v>0</v>
      </c>
      <c r="D32" s="6" t="n">
        <v>0</v>
      </c>
      <c r="E32" s="8" t="n">
        <v>0.4</v>
      </c>
    </row>
    <row r="33">
      <c r="A33" s="4" t="inlineStr">
        <is>
          <t>Ending balance</t>
        </is>
      </c>
      <c r="C33" s="7" t="n">
        <v>0</v>
      </c>
      <c r="D33" s="7" t="n">
        <v>0</v>
      </c>
      <c r="E33" s="7" t="n">
        <v>0</v>
      </c>
    </row>
    <row r="34"/>
    <row r="35">
      <c r="A35" s="4" t="inlineStr">
        <is>
          <t>[1] See Note 15. Retirement Benefits to the Consolidated Financial Statements for additional details of items reclassified from accumulated other comprehensive loss to net income.</t>
        </is>
      </c>
    </row>
  </sheetData>
  <mergeCells count="4">
    <mergeCell ref="A1:B2"/>
    <mergeCell ref="C1:E1"/>
    <mergeCell ref="A34:D34"/>
    <mergeCell ref="A35:D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arrative (Details) - USD ($)</t>
        </is>
      </c>
      <c r="B1" s="2" t="inlineStr">
        <is>
          <t>12 Months Ended</t>
        </is>
      </c>
    </row>
    <row r="2">
      <c r="B2" s="2" t="inlineStr">
        <is>
          <t>Dec. 31, 2024</t>
        </is>
      </c>
      <c r="C2" s="2" t="inlineStr">
        <is>
          <t>Dec. 31, 2023</t>
        </is>
      </c>
      <c r="D2" s="2" t="inlineStr">
        <is>
          <t>Dec. 31, 2022</t>
        </is>
      </c>
    </row>
    <row r="3">
      <c r="A3" s="3" t="inlineStr">
        <is>
          <t>Accumulated Other Comprehensive Income [Abstract]</t>
        </is>
      </c>
      <c r="B3" s="4" t="inlineStr">
        <is>
          <t xml:space="preserve"> </t>
        </is>
      </c>
      <c r="C3" s="4" t="inlineStr">
        <is>
          <t xml:space="preserve"> </t>
        </is>
      </c>
      <c r="D3" s="4" t="inlineStr">
        <is>
          <t xml:space="preserve"> </t>
        </is>
      </c>
    </row>
    <row r="4">
      <c r="A4" s="4" t="inlineStr">
        <is>
          <t>Tax provision on net acturial gain (loss) included in comprehensive income (loss)</t>
        </is>
      </c>
      <c r="B4" s="7" t="n">
        <v>0</v>
      </c>
      <c r="C4" s="7" t="n">
        <v>0</v>
      </c>
      <c r="D4" s="7" t="n">
        <v>1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73" customWidth="1" min="1" max="1"/>
    <col width="15" customWidth="1" min="2" max="2"/>
    <col width="16" customWidth="1" min="3" max="3"/>
    <col width="25" customWidth="1" min="4" max="4"/>
    <col width="15" customWidth="1" min="5" max="5"/>
    <col width="80" customWidth="1" min="6" max="6"/>
    <col width="40"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80" customWidth="1" min="16" max="16"/>
    <col width="40" customWidth="1" min="17" max="17"/>
    <col width="40" customWidth="1" min="18" max="18"/>
    <col width="21" customWidth="1" min="19" max="19"/>
    <col width="21" customWidth="1" min="20" max="20"/>
    <col width="32" customWidth="1" min="21" max="21"/>
    <col width="22" customWidth="1" min="22" max="22"/>
  </cols>
  <sheetData>
    <row r="1">
      <c r="A1" s="1" t="inlineStr">
        <is>
          <t>Equity (Details) $ / shares in Units, $ in Millions</t>
        </is>
      </c>
      <c r="H1" s="2" t="inlineStr">
        <is>
          <t>3 Months Ended</t>
        </is>
      </c>
      <c r="M1" s="2" t="inlineStr">
        <is>
          <t>6 Months Ended</t>
        </is>
      </c>
      <c r="O1" s="2" t="inlineStr">
        <is>
          <t>9 Months Ended</t>
        </is>
      </c>
      <c r="P1" s="2" t="inlineStr">
        <is>
          <t>12 Months Ended</t>
        </is>
      </c>
    </row>
    <row r="2">
      <c r="B2" s="2" t="inlineStr">
        <is>
          <t>Mar. 31, 2025</t>
        </is>
      </c>
      <c r="C2" s="2" t="inlineStr">
        <is>
          <t>Mar. 07, 2025</t>
        </is>
      </c>
      <c r="D2" s="2" t="inlineStr">
        <is>
          <t>Feb. 27, 2025 $ / shares</t>
        </is>
      </c>
      <c r="E2" s="2" t="inlineStr">
        <is>
          <t>Feb. 25, 2025</t>
        </is>
      </c>
      <c r="F2" s="2" t="inlineStr">
        <is>
          <t>Jan. 08, 2025</t>
        </is>
      </c>
      <c r="G2" s="2" t="inlineStr">
        <is>
          <t>Dec. 31, 2024 USD ($) $ / shares shares</t>
        </is>
      </c>
      <c r="H2" s="2" t="inlineStr">
        <is>
          <t>Jun. 30, 2024 $ / shares</t>
        </is>
      </c>
      <c r="I2" s="2" t="inlineStr">
        <is>
          <t>Mar. 31, 2024 $ / shares</t>
        </is>
      </c>
      <c r="J2" s="2" t="inlineStr">
        <is>
          <t>Sep. 30, 2023 $ / shares</t>
        </is>
      </c>
      <c r="K2" s="2" t="inlineStr">
        <is>
          <t>Jun. 30, 2023 $ / shares</t>
        </is>
      </c>
      <c r="L2" s="2" t="inlineStr">
        <is>
          <t>Mar. 31, 2023 $ / shares</t>
        </is>
      </c>
      <c r="M2" s="2" t="inlineStr">
        <is>
          <t>Jun. 30, 2024 $ / shares</t>
        </is>
      </c>
      <c r="N2" s="2" t="inlineStr">
        <is>
          <t>Jun. 30, 2023 $ / shares</t>
        </is>
      </c>
      <c r="O2" s="2" t="inlineStr">
        <is>
          <t>Sep. 30, 2023 $ / shares</t>
        </is>
      </c>
      <c r="P2" s="2" t="inlineStr">
        <is>
          <t>Dec. 31, 2024 USD ($) $ / shares shares</t>
        </is>
      </c>
      <c r="Q2" s="2" t="inlineStr">
        <is>
          <t>Dec. 31, 2023 USD ($) $ / shares shares</t>
        </is>
      </c>
      <c r="R2" s="2" t="inlineStr">
        <is>
          <t>Dec. 31, 2022 USD ($) $ / shares shares</t>
        </is>
      </c>
      <c r="S2" s="2" t="inlineStr">
        <is>
          <t>Jan. 17, 2025 shares</t>
        </is>
      </c>
      <c r="T2" s="2" t="inlineStr">
        <is>
          <t>Jan. 16, 2025 shares</t>
        </is>
      </c>
      <c r="U2" s="2" t="inlineStr">
        <is>
          <t>Dec. 31, 2021 $ / shares shares</t>
        </is>
      </c>
      <c r="V2" s="2" t="inlineStr">
        <is>
          <t>Nov. 2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6" t="n">
        <v>45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50000000</v>
      </c>
      <c r="Q4" s="6" t="n">
        <v>450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 per share ($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1</v>
      </c>
      <c r="Q5" s="9" t="n">
        <v>0.01</v>
      </c>
      <c r="R5" s="9" t="n">
        <v>0.01</v>
      </c>
      <c r="S5" s="4" t="inlineStr">
        <is>
          <t xml:space="preserve"> </t>
        </is>
      </c>
      <c r="T5" s="4" t="inlineStr">
        <is>
          <t xml:space="preserve"> </t>
        </is>
      </c>
      <c r="U5" s="9" t="n">
        <v>0.01</v>
      </c>
      <c r="V5" s="4" t="inlineStr">
        <is>
          <t xml:space="preserve"> </t>
        </is>
      </c>
    </row>
    <row r="6">
      <c r="A6" s="4" t="inlineStr">
        <is>
          <t>Common stock issued (shares)</t>
        </is>
      </c>
      <c r="B6" s="4" t="inlineStr">
        <is>
          <t xml:space="preserve"> </t>
        </is>
      </c>
      <c r="C6" s="4" t="inlineStr">
        <is>
          <t xml:space="preserve"> </t>
        </is>
      </c>
      <c r="D6" s="4" t="inlineStr">
        <is>
          <t xml:space="preserve"> </t>
        </is>
      </c>
      <c r="E6" s="4" t="inlineStr">
        <is>
          <t xml:space="preserve"> </t>
        </is>
      </c>
      <c r="F6" s="4" t="inlineStr">
        <is>
          <t xml:space="preserve"> </t>
        </is>
      </c>
      <c r="G6" s="6" t="n">
        <v>16598588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65985889</v>
      </c>
      <c r="Q6" s="6" t="n">
        <v>161100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outstanding (shares)</t>
        </is>
      </c>
      <c r="B7" s="4" t="inlineStr">
        <is>
          <t xml:space="preserve"> </t>
        </is>
      </c>
      <c r="C7" s="4" t="inlineStr">
        <is>
          <t xml:space="preserve"> </t>
        </is>
      </c>
      <c r="D7" s="4" t="inlineStr">
        <is>
          <t xml:space="preserve"> </t>
        </is>
      </c>
      <c r="E7" s="4" t="inlineStr">
        <is>
          <t xml:space="preserve"> </t>
        </is>
      </c>
      <c r="F7" s="4" t="inlineStr">
        <is>
          <t xml:space="preserve"> </t>
        </is>
      </c>
      <c r="G7" s="6" t="n">
        <v>16598588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65985889</v>
      </c>
      <c r="Q7" s="6" t="n">
        <v>161100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authorized (shares)</t>
        </is>
      </c>
      <c r="B8" s="4" t="inlineStr">
        <is>
          <t xml:space="preserve"> </t>
        </is>
      </c>
      <c r="C8" s="4" t="inlineStr">
        <is>
          <t xml:space="preserve"> </t>
        </is>
      </c>
      <c r="D8" s="4" t="inlineStr">
        <is>
          <t xml:space="preserve"> </t>
        </is>
      </c>
      <c r="E8" s="4" t="inlineStr">
        <is>
          <t xml:space="preserve"> </t>
        </is>
      </c>
      <c r="F8" s="4" t="inlineStr">
        <is>
          <t xml:space="preserve"> </t>
        </is>
      </c>
      <c r="G8" s="6" t="n">
        <v>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0000000</v>
      </c>
      <c r="Q8" s="6" t="n">
        <v>5000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eries A Preferred Stock per share par value ($ per share) | $ / shares</t>
        </is>
      </c>
      <c r="B9" s="4" t="inlineStr">
        <is>
          <t xml:space="preserve"> </t>
        </is>
      </c>
      <c r="C9" s="4" t="inlineStr">
        <is>
          <t xml:space="preserve"> </t>
        </is>
      </c>
      <c r="D9" s="4" t="inlineStr">
        <is>
          <t xml:space="preserve"> </t>
        </is>
      </c>
      <c r="E9" s="4" t="inlineStr">
        <is>
          <t xml:space="preserve"> </t>
        </is>
      </c>
      <c r="F9" s="4" t="inlineStr">
        <is>
          <t xml:space="preserve"> </t>
        </is>
      </c>
      <c r="G9" s="9" t="n">
        <v>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eries A Preferred 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25000</v>
      </c>
      <c r="Q10" s="6" t="n">
        <v>10000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ries A Preferred Stock outstanding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5000</v>
      </c>
      <c r="Q11" s="6" t="n">
        <v>10000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eries A Preferred Stock, par value per share ($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01</v>
      </c>
      <c r="Q12" s="9" t="n">
        <v>0.01</v>
      </c>
      <c r="R12" s="9" t="n">
        <v>0.01</v>
      </c>
      <c r="S12" s="4" t="inlineStr">
        <is>
          <t xml:space="preserve"> </t>
        </is>
      </c>
      <c r="T12" s="4" t="inlineStr">
        <is>
          <t xml:space="preserve"> </t>
        </is>
      </c>
      <c r="U12" s="9" t="n">
        <v>0.01</v>
      </c>
      <c r="V12" s="4" t="inlineStr">
        <is>
          <t xml:space="preserve"> </t>
        </is>
      </c>
    </row>
    <row r="13">
      <c r="A13" s="4" t="inlineStr">
        <is>
          <t>Series A Preferred Stock dividend rate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7000000000000001</v>
      </c>
      <c r="I13" s="10" t="n">
        <v>0.07000000000000001</v>
      </c>
      <c r="J13" s="10" t="n">
        <v>0.07000000000000001</v>
      </c>
      <c r="K13" s="10" t="n">
        <v>0.07000000000000001</v>
      </c>
      <c r="L13" s="10" t="n">
        <v>0.07000000000000001</v>
      </c>
      <c r="M13" s="10" t="n">
        <v>0.07000000000000001</v>
      </c>
      <c r="N13" s="10" t="n">
        <v>0.07000000000000001</v>
      </c>
      <c r="O13" s="10" t="n">
        <v>0.07000000000000001</v>
      </c>
      <c r="P13" s="10" t="n">
        <v>0.07000000000000001</v>
      </c>
      <c r="Q13" s="10" t="n">
        <v>0.07000000000000001</v>
      </c>
      <c r="R13" s="10" t="n">
        <v>0.07000000000000001</v>
      </c>
      <c r="S13" s="4" t="inlineStr">
        <is>
          <t xml:space="preserve"> </t>
        </is>
      </c>
      <c r="T13" s="4" t="inlineStr">
        <is>
          <t xml:space="preserve"> </t>
        </is>
      </c>
      <c r="U13" s="4" t="inlineStr">
        <is>
          <t xml:space="preserve"> </t>
        </is>
      </c>
      <c r="V13" s="4" t="inlineStr">
        <is>
          <t xml:space="preserve"> </t>
        </is>
      </c>
    </row>
    <row r="14">
      <c r="A14" s="4" t="inlineStr">
        <is>
          <t>Dividen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12 months</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Preferred Stock, Terms of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ries A Preferred Stock, conversion price ($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A Preferred Stock, common shares issuable (shares)</t>
        </is>
      </c>
      <c r="B17" s="4" t="inlineStr">
        <is>
          <t xml:space="preserve"> </t>
        </is>
      </c>
      <c r="C17" s="4" t="inlineStr">
        <is>
          <t xml:space="preserve"> </t>
        </is>
      </c>
      <c r="D17" s="4" t="inlineStr">
        <is>
          <t xml:space="preserve"> </t>
        </is>
      </c>
      <c r="E17" s="4" t="inlineStr">
        <is>
          <t xml:space="preserve"> </t>
        </is>
      </c>
      <c r="F17" s="4" t="inlineStr">
        <is>
          <t xml:space="preserve"> </t>
        </is>
      </c>
      <c r="G17" s="13" t="n">
        <v>6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3" t="n">
        <v>62.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vidends pai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08.4</v>
      </c>
      <c r="Q18" s="7" t="n">
        <v>207</v>
      </c>
      <c r="R18" s="5" t="n">
        <v>205.8</v>
      </c>
      <c r="S18" s="4" t="inlineStr">
        <is>
          <t xml:space="preserve"> </t>
        </is>
      </c>
      <c r="T18" s="4" t="inlineStr">
        <is>
          <t xml:space="preserve"> </t>
        </is>
      </c>
      <c r="U18" s="4" t="inlineStr">
        <is>
          <t xml:space="preserve"> </t>
        </is>
      </c>
      <c r="V18" s="4" t="inlineStr">
        <is>
          <t xml:space="preserve"> </t>
        </is>
      </c>
    </row>
    <row r="19">
      <c r="A19" s="4" t="inlineStr">
        <is>
          <t>Dividends declared per common share ($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v>
      </c>
      <c r="I19" s="9" t="n">
        <v>0.3</v>
      </c>
      <c r="J19" s="9" t="n">
        <v>0.3</v>
      </c>
      <c r="K19" s="9" t="n">
        <v>0.3</v>
      </c>
      <c r="L19" s="9" t="n">
        <v>0.3</v>
      </c>
      <c r="M19" s="9" t="n">
        <v>0.6</v>
      </c>
      <c r="N19" s="9" t="n">
        <v>0.6</v>
      </c>
      <c r="O19" s="9" t="n">
        <v>0.9</v>
      </c>
      <c r="P19" s="9" t="n">
        <v>1.65</v>
      </c>
      <c r="Q19" s="9" t="n">
        <v>1.2</v>
      </c>
      <c r="R19" s="9" t="n">
        <v>1.2</v>
      </c>
      <c r="S19" s="4" t="inlineStr">
        <is>
          <t xml:space="preserve"> </t>
        </is>
      </c>
      <c r="T19" s="4" t="inlineStr">
        <is>
          <t xml:space="preserve"> </t>
        </is>
      </c>
      <c r="U19" s="4" t="inlineStr">
        <is>
          <t xml:space="preserve"> </t>
        </is>
      </c>
      <c r="V19" s="4" t="inlineStr">
        <is>
          <t xml:space="preserve"> </t>
        </is>
      </c>
    </row>
    <row r="20">
      <c r="A20" s="4" t="inlineStr">
        <is>
          <t>S 2024 Q4 Special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Dividends, Shares</t>
        </is>
      </c>
      <c r="B22" s="4" t="inlineStr">
        <is>
          <t xml:space="preserve"> </t>
        </is>
      </c>
      <c r="C22" s="4" t="inlineStr">
        <is>
          <t xml:space="preserve"> </t>
        </is>
      </c>
      <c r="D22" s="4" t="inlineStr">
        <is>
          <t xml:space="preserve"> </t>
        </is>
      </c>
      <c r="E22" s="4" t="inlineStr">
        <is>
          <t xml:space="preserve"> </t>
        </is>
      </c>
      <c r="F22" s="4" t="inlineStr">
        <is>
          <t xml:space="preserve"> </t>
        </is>
      </c>
      <c r="G22" s="6" t="n">
        <v>407477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pecial Dividen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0.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ividends Payable, Date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ec. 31,  2024</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65986229</v>
      </c>
      <c r="T27" s="6" t="n">
        <v>170061181</v>
      </c>
      <c r="U27" s="4" t="inlineStr">
        <is>
          <t xml:space="preserve"> </t>
        </is>
      </c>
      <c r="V27" s="4" t="inlineStr">
        <is>
          <t xml:space="preserve"> </t>
        </is>
      </c>
    </row>
    <row r="28">
      <c r="A28" s="4" t="inlineStr">
        <is>
          <t>Stockholders' Equity, Reverse Stock Split</t>
        </is>
      </c>
      <c r="B28" s="4" t="inlineStr">
        <is>
          <t xml:space="preserve"> </t>
        </is>
      </c>
      <c r="C28" s="4" t="inlineStr">
        <is>
          <t xml:space="preserve"> </t>
        </is>
      </c>
      <c r="D28" s="4" t="inlineStr">
        <is>
          <t xml:space="preserve"> </t>
        </is>
      </c>
      <c r="E28" s="4" t="inlineStr">
        <is>
          <t xml:space="preserve"> </t>
        </is>
      </c>
      <c r="F28" s="4" t="inlineStr">
        <is>
          <t>To offset the dilutive impact of the Special Dividend, on January 8, 2025, we announced a 1-for-1.024549 reverse stock split on our common stock, such that every common stockholder would receive one share of common stock for every 1.024549 shares of common stock held by such common stockholder outstanding as of January 17, 2025 (the “Reverse Stock Split”). The Reverse Stock Split took effect on January 17, 2025. As a result of the Reverse Stock Split, the number of outstanding shares of common stock as of January 17, 2025, was reduced from 170,061,181 to 165,986,229, which is substantially similar to the outstanding shares of common stock prior to the Special Dividend. The Company’s authorized shares of common stock and par value of each share of common stock remained unchanged. All shares of the Company’s common stock included in these Consolidated Financial Statements have been retroactively adjusted as though the Reverse Stock Split has been effected prior to all periods presented.</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verse Stock Split Conversion Ratio</t>
        </is>
      </c>
      <c r="B29" s="4" t="inlineStr">
        <is>
          <t xml:space="preserve"> </t>
        </is>
      </c>
      <c r="C29" s="4" t="inlineStr">
        <is>
          <t xml:space="preserve"> </t>
        </is>
      </c>
      <c r="D29" s="4" t="inlineStr">
        <is>
          <t xml:space="preserve"> </t>
        </is>
      </c>
      <c r="E29" s="4" t="inlineStr">
        <is>
          <t xml:space="preserve"> </t>
        </is>
      </c>
      <c r="F29" s="14" t="n">
        <v>1.0245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ubsequent event | O 2025 Q1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vidends Payable, Date Declared</t>
        </is>
      </c>
      <c r="B32" s="4" t="inlineStr">
        <is>
          <t xml:space="preserve"> </t>
        </is>
      </c>
      <c r="C32" s="4" t="inlineStr">
        <is>
          <t xml:space="preserve"> </t>
        </is>
      </c>
      <c r="D32" s="4" t="inlineStr">
        <is>
          <t xml:space="preserve"> </t>
        </is>
      </c>
      <c r="E32" s="4" t="inlineStr">
        <is>
          <t>Feb. 25,  2025</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vidends declared per common share ($ per share) | $ / shares</t>
        </is>
      </c>
      <c r="B33" s="4" t="inlineStr">
        <is>
          <t xml:space="preserve"> </t>
        </is>
      </c>
      <c r="C33" s="4" t="inlineStr">
        <is>
          <t xml:space="preserve"> </t>
        </is>
      </c>
      <c r="D33" s="9" t="n">
        <v>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ividends Payable, Date to be Paid</t>
        </is>
      </c>
      <c r="B34" s="4" t="inlineStr">
        <is>
          <t>Mar. 31,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ividends Payable, Date of Record</t>
        </is>
      </c>
      <c r="B35" s="4" t="inlineStr">
        <is>
          <t xml:space="preserve"> </t>
        </is>
      </c>
      <c r="C35" s="4" t="inlineStr">
        <is>
          <t>Mar.  07,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t-the-market equity offering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TM Program, authorized amount outstanding | $</t>
        </is>
      </c>
      <c r="B38" s="4" t="inlineStr">
        <is>
          <t xml:space="preserve"> </t>
        </is>
      </c>
      <c r="C38" s="4" t="inlineStr">
        <is>
          <t xml:space="preserve"> </t>
        </is>
      </c>
      <c r="D38" s="4" t="inlineStr">
        <is>
          <t xml:space="preserve"> </t>
        </is>
      </c>
      <c r="E38" s="4" t="inlineStr">
        <is>
          <t xml:space="preserve"> </t>
        </is>
      </c>
      <c r="F38" s="4" t="inlineStr">
        <is>
          <t xml:space="preserve"> </t>
        </is>
      </c>
      <c r="G38" s="5" t="n">
        <v>23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32.5</v>
      </c>
      <c r="Q38" s="4" t="inlineStr">
        <is>
          <t xml:space="preserve"> </t>
        </is>
      </c>
      <c r="R38" s="4" t="inlineStr">
        <is>
          <t xml:space="preserve"> </t>
        </is>
      </c>
      <c r="S38" s="4" t="inlineStr">
        <is>
          <t xml:space="preserve"> </t>
        </is>
      </c>
      <c r="T38" s="4" t="inlineStr">
        <is>
          <t xml:space="preserve"> </t>
        </is>
      </c>
      <c r="U38" s="4" t="inlineStr">
        <is>
          <t xml:space="preserve"> </t>
        </is>
      </c>
      <c r="V38" s="7" t="n">
        <v>300</v>
      </c>
    </row>
    <row r="39">
      <c r="A39" s="4" t="inlineStr">
        <is>
          <t>Shares issued under the ATM Program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eries A Preferred Stock, common shares issuable (shares)</t>
        </is>
      </c>
      <c r="B42" s="4" t="inlineStr">
        <is>
          <t xml:space="preserve"> </t>
        </is>
      </c>
      <c r="C42" s="4" t="inlineStr">
        <is>
          <t xml:space="preserve"> </t>
        </is>
      </c>
      <c r="D42" s="4" t="inlineStr">
        <is>
          <t xml:space="preserve"> </t>
        </is>
      </c>
      <c r="E42" s="4" t="inlineStr">
        <is>
          <t xml:space="preserve"> </t>
        </is>
      </c>
      <c r="F42" s="4" t="inlineStr">
        <is>
          <t xml:space="preserve"> </t>
        </is>
      </c>
      <c r="G42" s="6" t="n">
        <v>78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78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ividends pai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8.80000000000000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vidend Percentage In Excess of Required Distributions For A RE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0.0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on stock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6" t="n">
        <v>166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66000000</v>
      </c>
      <c r="Q49" s="6" t="n">
        <v>161100000</v>
      </c>
      <c r="R49" s="6" t="n">
        <v>160300000</v>
      </c>
      <c r="S49" s="4" t="inlineStr">
        <is>
          <t xml:space="preserve"> </t>
        </is>
      </c>
      <c r="T49" s="4" t="inlineStr">
        <is>
          <t xml:space="preserve"> </t>
        </is>
      </c>
      <c r="U49" s="6" t="n">
        <v>142100000</v>
      </c>
      <c r="V49" s="4" t="inlineStr">
        <is>
          <t xml:space="preserve"> </t>
        </is>
      </c>
    </row>
    <row r="50">
      <c r="A50" s="4" t="inlineStr">
        <is>
          <t>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ries A Preferred Stock outstanding (shares)</t>
        </is>
      </c>
      <c r="B52" s="4" t="inlineStr">
        <is>
          <t xml:space="preserve"> </t>
        </is>
      </c>
      <c r="C52" s="4" t="inlineStr">
        <is>
          <t xml:space="preserve"> </t>
        </is>
      </c>
      <c r="D52" s="4" t="inlineStr">
        <is>
          <t xml:space="preserve"> </t>
        </is>
      </c>
      <c r="E52" s="4" t="inlineStr">
        <is>
          <t xml:space="preserve"> </t>
        </is>
      </c>
      <c r="F52" s="4" t="inlineStr">
        <is>
          <t xml:space="preserve"> </t>
        </is>
      </c>
      <c r="G52" s="6" t="n">
        <v>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0000</v>
      </c>
      <c r="Q52" s="6" t="n">
        <v>100000</v>
      </c>
      <c r="R52" s="6" t="n">
        <v>100000</v>
      </c>
      <c r="S52" s="4" t="inlineStr">
        <is>
          <t xml:space="preserve"> </t>
        </is>
      </c>
      <c r="T52" s="4" t="inlineStr">
        <is>
          <t xml:space="preserve"> </t>
        </is>
      </c>
      <c r="U52" s="6" t="n">
        <v>400000</v>
      </c>
      <c r="V52" s="4" t="inlineStr">
        <is>
          <t xml:space="preserve"> </t>
        </is>
      </c>
    </row>
  </sheetData>
  <mergeCells count="4">
    <mergeCell ref="A1:A2"/>
    <mergeCell ref="H1:L1"/>
    <mergeCell ref="M1:N1"/>
    <mergeCell ref="P1:R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illboard Revenue</t>
        </is>
      </c>
      <c r="B4" s="5" t="n">
        <v>1437.4</v>
      </c>
      <c r="C4" s="5" t="n">
        <v>1444.9</v>
      </c>
      <c r="D4" s="5" t="n">
        <v>1384.7</v>
      </c>
    </row>
    <row r="5">
      <c r="A5" s="4" t="inlineStr">
        <is>
          <t>Revenues</t>
        </is>
      </c>
      <c r="B5" s="8" t="n">
        <v>1830.9</v>
      </c>
      <c r="C5" s="8" t="n">
        <v>1820.6</v>
      </c>
      <c r="D5" s="8" t="n">
        <v>1772.1</v>
      </c>
    </row>
    <row r="6">
      <c r="A6" s="4" t="inlineStr">
        <is>
          <t>Static display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illboard Revenue</t>
        </is>
      </c>
      <c r="B8" s="8" t="n">
        <v>936.3</v>
      </c>
      <c r="C8" s="6" t="n">
        <v>948</v>
      </c>
      <c r="D8" s="8" t="n">
        <v>936.9</v>
      </c>
    </row>
    <row r="9">
      <c r="A9" s="4" t="inlineStr">
        <is>
          <t>Transit Revenue</t>
        </is>
      </c>
      <c r="B9" s="8" t="n">
        <v>185.5</v>
      </c>
      <c r="C9" s="8" t="n">
        <v>191.8</v>
      </c>
      <c r="D9" s="8" t="n">
        <v>212.6</v>
      </c>
    </row>
    <row r="10">
      <c r="A10" s="4" t="inlineStr">
        <is>
          <t>Digital display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Billboard Revenue</t>
        </is>
      </c>
      <c r="B12" s="8" t="n">
        <v>448.4</v>
      </c>
      <c r="C12" s="8" t="n">
        <v>441.7</v>
      </c>
      <c r="D12" s="8" t="n">
        <v>400.8</v>
      </c>
    </row>
    <row r="13">
      <c r="A13" s="4" t="inlineStr">
        <is>
          <t>Transit Revenue</t>
        </is>
      </c>
      <c r="B13" s="8" t="n">
        <v>165.9</v>
      </c>
      <c r="C13" s="8" t="n">
        <v>146.6</v>
      </c>
      <c r="D13" s="8" t="n">
        <v>139.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Billboard Revenue</t>
        </is>
      </c>
      <c r="B16" s="8" t="n">
        <v>52.7</v>
      </c>
      <c r="C16" s="8" t="n">
        <v>55.2</v>
      </c>
      <c r="D16" s="6" t="n">
        <v>47</v>
      </c>
    </row>
    <row r="17">
      <c r="A17" s="4" t="inlineStr">
        <is>
          <t>Transit Revenue</t>
        </is>
      </c>
      <c r="B17" s="8" t="n">
        <v>39.2</v>
      </c>
      <c r="C17" s="8" t="n">
        <v>31.1</v>
      </c>
      <c r="D17" s="8" t="n">
        <v>29.4</v>
      </c>
    </row>
    <row r="18">
      <c r="A18" s="4" t="inlineStr">
        <is>
          <t>Transi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ransit Revenue</t>
        </is>
      </c>
      <c r="B20" s="8" t="n">
        <v>390.6</v>
      </c>
      <c r="C20" s="8" t="n">
        <v>369.5</v>
      </c>
      <c r="D20" s="8" t="n">
        <v>381.1</v>
      </c>
    </row>
    <row r="21">
      <c r="A21" s="4" t="inlineStr">
        <is>
          <t>Other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Other Revenue</t>
        </is>
      </c>
      <c r="B23" s="5" t="n">
        <v>2.9</v>
      </c>
      <c r="C23" s="5" t="n">
        <v>6.2</v>
      </c>
      <c r="D23" s="5" t="n">
        <v>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ntal income</t>
        </is>
      </c>
      <c r="B4" s="5" t="n">
        <v>1336.9</v>
      </c>
      <c r="C4" s="5" t="n">
        <v>1349.3</v>
      </c>
      <c r="D4" s="5" t="n">
        <v>1321.1</v>
      </c>
    </row>
    <row r="5">
      <c r="A5" s="4" t="inlineStr">
        <is>
          <t>Operating Lease, Lease Income, Statement of Income or Comprehensive Income [Extensible Enumeration]</t>
        </is>
      </c>
      <c r="B5" s="4" t="inlineStr">
        <is>
          <t>Revenues</t>
        </is>
      </c>
      <c r="C5" s="4" t="inlineStr">
        <is>
          <t>Revenues</t>
        </is>
      </c>
      <c r="D5" s="4" t="inlineStr">
        <is>
          <t>Revenue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Revenue from External Customers by Geographic Areas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Billboard Revenue</t>
        </is>
      </c>
      <c r="C4" s="5" t="n">
        <v>1437.4</v>
      </c>
      <c r="D4" s="5" t="n">
        <v>1444.9</v>
      </c>
      <c r="E4" s="5" t="n">
        <v>1384.7</v>
      </c>
    </row>
    <row r="5">
      <c r="A5" s="4" t="inlineStr">
        <is>
          <t>Revenues</t>
        </is>
      </c>
      <c r="C5" s="8" t="n">
        <v>1830.9</v>
      </c>
      <c r="D5" s="8" t="n">
        <v>1820.6</v>
      </c>
      <c r="E5" s="8" t="n">
        <v>1772.1</v>
      </c>
    </row>
    <row r="6">
      <c r="A6" s="4" t="inlineStr">
        <is>
          <t>United States</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Billboard Revenue</t>
        </is>
      </c>
      <c r="C8" s="8" t="n">
        <v>1409.3</v>
      </c>
      <c r="D8" s="8" t="n">
        <v>1369.7</v>
      </c>
      <c r="E8" s="8" t="n">
        <v>1308.8</v>
      </c>
    </row>
    <row r="9">
      <c r="A9" s="4" t="inlineStr">
        <is>
          <t>Transit Revenue</t>
        </is>
      </c>
      <c r="C9" s="8" t="n">
        <v>383.8</v>
      </c>
      <c r="D9" s="8" t="n">
        <v>352.6</v>
      </c>
      <c r="E9" s="8" t="n">
        <v>365.1</v>
      </c>
    </row>
    <row r="10">
      <c r="A10" s="4" t="inlineStr">
        <is>
          <t>Other Revenue</t>
        </is>
      </c>
      <c r="C10" s="8" t="n">
        <v>2.9</v>
      </c>
      <c r="D10" s="8" t="n">
        <v>6.2</v>
      </c>
      <c r="E10" s="8" t="n">
        <v>6.3</v>
      </c>
    </row>
    <row r="11">
      <c r="A11" s="4" t="inlineStr">
        <is>
          <t>Revenues</t>
        </is>
      </c>
      <c r="B11" s="4" t="inlineStr">
        <is>
          <t>[1]</t>
        </is>
      </c>
      <c r="C11" s="6" t="n">
        <v>1796</v>
      </c>
      <c r="D11" s="8" t="n">
        <v>1728.5</v>
      </c>
      <c r="E11" s="8" t="n">
        <v>1680.2</v>
      </c>
    </row>
    <row r="12">
      <c r="A12" s="4" t="inlineStr">
        <is>
          <t>Canada</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Revenues</t>
        </is>
      </c>
      <c r="B14" s="4" t="inlineStr">
        <is>
          <t>[1]</t>
        </is>
      </c>
      <c r="C14" s="5" t="n">
        <v>34.9</v>
      </c>
      <c r="D14" s="5" t="n">
        <v>92.09999999999999</v>
      </c>
      <c r="E14" s="5" t="n">
        <v>91.90000000000001</v>
      </c>
    </row>
    <row r="15"/>
    <row r="16">
      <c r="A16" s="4" t="inlineStr">
        <is>
          <t>[1] Revenues</t>
        </is>
      </c>
    </row>
  </sheetData>
  <mergeCells count="4">
    <mergeCell ref="A1:B2"/>
    <mergeCell ref="C1:E1"/>
    <mergeCell ref="A15:D15"/>
    <mergeCell ref="A16:D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1"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Acquisitions and Dispositions -Narrative (Details) $ in Millions, $ in Millions</t>
        </is>
      </c>
      <c r="B1" s="2" t="inlineStr">
        <is>
          <t>3 Months Ended</t>
        </is>
      </c>
      <c r="D1" s="2" t="inlineStr">
        <is>
          <t>12 Months Ended</t>
        </is>
      </c>
    </row>
    <row r="2">
      <c r="B2" s="2" t="inlineStr">
        <is>
          <t>Dec. 31, 2023 USD ($) numberOfRealEstateProperties</t>
        </is>
      </c>
      <c r="C2" s="2" t="inlineStr">
        <is>
          <t>Jun. 30, 2022 USD ($) Displays</t>
        </is>
      </c>
      <c r="D2" s="2" t="inlineStr">
        <is>
          <t>Dec. 31, 2024 USD ($)</t>
        </is>
      </c>
      <c r="E2" s="2" t="inlineStr">
        <is>
          <t>Dec. 31, 2023 USD ($)</t>
        </is>
      </c>
      <c r="F2" s="2" t="inlineStr">
        <is>
          <t>Dec. 31, 2022 USD ($)</t>
        </is>
      </c>
      <c r="G2" s="2" t="inlineStr">
        <is>
          <t>Jun. 07, 2024 USD ($)</t>
        </is>
      </c>
      <c r="H2" s="2" t="inlineStr">
        <is>
          <t>Jun. 07, 2024 CAD ($)</t>
        </is>
      </c>
    </row>
    <row r="3">
      <c r="A3" s="3" t="inlineStr">
        <is>
          <t>Business 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t>
        </is>
      </c>
      <c r="B4" s="4" t="inlineStr">
        <is>
          <t xml:space="preserve"> </t>
        </is>
      </c>
      <c r="C4" s="4" t="inlineStr">
        <is>
          <t xml:space="preserve"> </t>
        </is>
      </c>
      <c r="D4" s="5" t="n">
        <v>19.5</v>
      </c>
      <c r="E4" s="5" t="n">
        <v>33.7</v>
      </c>
      <c r="F4" s="5" t="n">
        <v>353.9</v>
      </c>
      <c r="G4" s="4" t="inlineStr">
        <is>
          <t xml:space="preserve"> </t>
        </is>
      </c>
      <c r="H4" s="4" t="inlineStr">
        <is>
          <t xml:space="preserve"> </t>
        </is>
      </c>
    </row>
    <row r="5">
      <c r="A5" s="4" t="inlineStr">
        <is>
          <t>Net gain on dispositions</t>
        </is>
      </c>
      <c r="B5" s="4" t="inlineStr">
        <is>
          <t xml:space="preserve"> </t>
        </is>
      </c>
      <c r="C5" s="4" t="inlineStr">
        <is>
          <t xml:space="preserve"> </t>
        </is>
      </c>
      <c r="D5" s="8" t="n">
        <v>-160.9</v>
      </c>
      <c r="E5" s="8" t="n">
        <v>-14.2</v>
      </c>
      <c r="F5" s="5" t="n">
        <v>0.2</v>
      </c>
      <c r="G5" s="4" t="inlineStr">
        <is>
          <t xml:space="preserve"> </t>
        </is>
      </c>
      <c r="H5" s="4" t="inlineStr">
        <is>
          <t xml:space="preserve"> </t>
        </is>
      </c>
    </row>
    <row r="6">
      <c r="A6" s="4" t="inlineStr">
        <is>
          <t>Operating lease assets</t>
        </is>
      </c>
      <c r="B6" s="5" t="n">
        <v>1591.9</v>
      </c>
      <c r="C6" s="4" t="inlineStr">
        <is>
          <t xml:space="preserve"> </t>
        </is>
      </c>
      <c r="D6" s="8" t="n">
        <v>1503.8</v>
      </c>
      <c r="E6" s="8" t="n">
        <v>1591.9</v>
      </c>
      <c r="F6" s="4" t="inlineStr">
        <is>
          <t xml:space="preserve"> </t>
        </is>
      </c>
      <c r="G6" s="4" t="inlineStr">
        <is>
          <t xml:space="preserve"> </t>
        </is>
      </c>
      <c r="H6" s="4" t="inlineStr">
        <is>
          <t xml:space="preserve"> </t>
        </is>
      </c>
    </row>
    <row r="7">
      <c r="A7" s="4" t="inlineStr">
        <is>
          <t>Operating lease liabilities</t>
        </is>
      </c>
      <c r="B7" s="8" t="n">
        <v>1417.4</v>
      </c>
      <c r="C7" s="4" t="inlineStr">
        <is>
          <t xml:space="preserve"> </t>
        </is>
      </c>
      <c r="D7" s="5" t="n">
        <v>1351.8</v>
      </c>
      <c r="E7" s="8" t="n">
        <v>1417.4</v>
      </c>
      <c r="F7" s="4" t="inlineStr">
        <is>
          <t xml:space="preserve"> </t>
        </is>
      </c>
      <c r="G7" s="4" t="inlineStr">
        <is>
          <t xml:space="preserve"> </t>
        </is>
      </c>
      <c r="H7" s="4" t="inlineStr">
        <is>
          <t xml:space="preserve"> </t>
        </is>
      </c>
    </row>
    <row r="8">
      <c r="A8" s="4" t="inlineStr">
        <is>
          <t>Canadian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s and Disposi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assets</t>
        </is>
      </c>
      <c r="B10" s="8" t="n">
        <v>85.90000000000001</v>
      </c>
      <c r="C10" s="4" t="inlineStr">
        <is>
          <t xml:space="preserve"> </t>
        </is>
      </c>
      <c r="D10" s="4" t="inlineStr">
        <is>
          <t xml:space="preserve"> </t>
        </is>
      </c>
      <c r="E10" s="8" t="n">
        <v>85.90000000000001</v>
      </c>
      <c r="F10" s="4" t="inlineStr">
        <is>
          <t xml:space="preserve"> </t>
        </is>
      </c>
      <c r="G10" s="5" t="n">
        <v>84.7</v>
      </c>
      <c r="H10" s="4" t="inlineStr">
        <is>
          <t xml:space="preserve"> </t>
        </is>
      </c>
    </row>
    <row r="11">
      <c r="A11" s="4" t="inlineStr">
        <is>
          <t>Operating lease liabilities</t>
        </is>
      </c>
      <c r="B11" s="8" t="n">
        <v>70.40000000000001</v>
      </c>
      <c r="C11" s="4" t="inlineStr">
        <is>
          <t xml:space="preserve"> </t>
        </is>
      </c>
      <c r="D11" s="4" t="inlineStr">
        <is>
          <t xml:space="preserve"> </t>
        </is>
      </c>
      <c r="E11" s="8" t="n">
        <v>70.40000000000001</v>
      </c>
      <c r="F11" s="4" t="inlineStr">
        <is>
          <t xml:space="preserve"> </t>
        </is>
      </c>
      <c r="G11" s="5" t="n">
        <v>69.40000000000001</v>
      </c>
      <c r="H11" s="4" t="inlineStr">
        <is>
          <t xml:space="preserve"> </t>
        </is>
      </c>
    </row>
    <row r="12">
      <c r="A12" s="4" t="inlineStr">
        <is>
          <t>Canadian Business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s and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ll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10</v>
      </c>
    </row>
    <row r="15">
      <c r="A15" s="4" t="inlineStr">
        <is>
          <t>Los Angeles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s and Dispo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gain on dispositions</t>
        </is>
      </c>
      <c r="B17" s="4" t="inlineStr">
        <is>
          <t xml:space="preserve"> </t>
        </is>
      </c>
      <c r="C17" s="4" t="inlineStr">
        <is>
          <t xml:space="preserve"> </t>
        </is>
      </c>
      <c r="D17" s="4" t="inlineStr">
        <is>
          <t xml:space="preserve"> </t>
        </is>
      </c>
      <c r="E17" s="8" t="n">
        <v>12.4</v>
      </c>
      <c r="F17" s="4" t="inlineStr">
        <is>
          <t xml:space="preserve"> </t>
        </is>
      </c>
      <c r="G17" s="4" t="inlineStr">
        <is>
          <t xml:space="preserve"> </t>
        </is>
      </c>
      <c r="H17" s="4" t="inlineStr">
        <is>
          <t xml:space="preserve"> </t>
        </is>
      </c>
    </row>
    <row r="18">
      <c r="A18" s="4" t="inlineStr">
        <is>
          <t>Operating lease assets</t>
        </is>
      </c>
      <c r="B18" s="8" t="n">
        <v>2.5</v>
      </c>
      <c r="C18" s="4" t="inlineStr">
        <is>
          <t xml:space="preserve"> </t>
        </is>
      </c>
      <c r="D18" s="4" t="inlineStr">
        <is>
          <t xml:space="preserve"> </t>
        </is>
      </c>
      <c r="E18" s="8" t="n">
        <v>2.5</v>
      </c>
      <c r="F18" s="4" t="inlineStr">
        <is>
          <t xml:space="preserve"> </t>
        </is>
      </c>
      <c r="G18" s="4" t="inlineStr">
        <is>
          <t xml:space="preserve"> </t>
        </is>
      </c>
      <c r="H18" s="4" t="inlineStr">
        <is>
          <t xml:space="preserve"> </t>
        </is>
      </c>
    </row>
    <row r="19">
      <c r="A19" s="4" t="inlineStr">
        <is>
          <t>Operating lease liabilities</t>
        </is>
      </c>
      <c r="B19" s="8" t="n">
        <v>2.5</v>
      </c>
      <c r="C19" s="4" t="inlineStr">
        <is>
          <t xml:space="preserve"> </t>
        </is>
      </c>
      <c r="D19" s="4" t="inlineStr">
        <is>
          <t xml:space="preserve"> </t>
        </is>
      </c>
      <c r="E19" s="5" t="n">
        <v>2.5</v>
      </c>
      <c r="F19" s="4" t="inlineStr">
        <is>
          <t xml:space="preserve"> </t>
        </is>
      </c>
      <c r="G19" s="4" t="inlineStr">
        <is>
          <t xml:space="preserve"> </t>
        </is>
      </c>
      <c r="H19" s="4" t="inlineStr">
        <is>
          <t xml:space="preserve"> </t>
        </is>
      </c>
    </row>
    <row r="20">
      <c r="A20" s="4" t="inlineStr">
        <is>
          <t>Proceeds from Sale of Property, Plant, and Equipment</t>
        </is>
      </c>
      <c r="B20" s="5" t="n">
        <v>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Leaseback Transaction, Lease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al Estate Properties Sold | numberOfRealEstateProperties</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red busine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s and Disposi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s</t>
        </is>
      </c>
      <c r="B25" s="4" t="inlineStr">
        <is>
          <t xml:space="preserve"> </t>
        </is>
      </c>
      <c r="C25" s="7" t="n">
        <v>1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displays | Displays</t>
        </is>
      </c>
      <c r="B26" s="4" t="inlineStr">
        <is>
          <t xml:space="preserve"> </t>
        </is>
      </c>
      <c r="C26" s="6" t="n">
        <v>9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gital displays | Acquired busine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s and Disposi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isplays | Displays</t>
        </is>
      </c>
      <c r="B29" s="4" t="inlineStr">
        <is>
          <t xml:space="preserve"> </t>
        </is>
      </c>
      <c r="C29" s="6" t="n">
        <v>21</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4">
    <mergeCell ref="A1:A2"/>
    <mergeCell ref="B1:C1"/>
    <mergeCell ref="D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Details) - USD ($) $ in Millions</t>
        </is>
      </c>
      <c r="B1" s="2" t="inlineStr">
        <is>
          <t>Dec. 31, 2024</t>
        </is>
      </c>
      <c r="C1" s="2" t="inlineStr">
        <is>
          <t>Jun. 07, 2024</t>
        </is>
      </c>
      <c r="D1" s="2" t="inlineStr">
        <is>
          <t>Dec. 31, 2023</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Receivables, less allowances</t>
        </is>
      </c>
      <c r="B3" s="5" t="n">
        <v>305.3</v>
      </c>
      <c r="C3" s="4" t="inlineStr">
        <is>
          <t xml:space="preserve"> </t>
        </is>
      </c>
      <c r="D3" s="5" t="n">
        <v>287.6</v>
      </c>
      <c r="E3" s="4" t="inlineStr">
        <is>
          <t xml:space="preserve"> </t>
        </is>
      </c>
    </row>
    <row r="4">
      <c r="A4" s="4" t="inlineStr">
        <is>
          <t>Other current assets</t>
        </is>
      </c>
      <c r="B4" s="8" t="n">
        <v>11.8</v>
      </c>
      <c r="C4" s="4" t="inlineStr">
        <is>
          <t xml:space="preserve"> </t>
        </is>
      </c>
      <c r="D4" s="8" t="n">
        <v>15.7</v>
      </c>
      <c r="E4" s="4" t="inlineStr">
        <is>
          <t xml:space="preserve"> </t>
        </is>
      </c>
    </row>
    <row r="5">
      <c r="A5" s="4" t="inlineStr">
        <is>
          <t>Current assets held for sale</t>
        </is>
      </c>
      <c r="B5" s="6" t="n">
        <v>0</v>
      </c>
      <c r="C5" s="5" t="n">
        <v>32.2</v>
      </c>
      <c r="D5" s="8" t="n">
        <v>34.6</v>
      </c>
      <c r="E5" s="4" t="inlineStr">
        <is>
          <t xml:space="preserve"> </t>
        </is>
      </c>
    </row>
    <row r="6">
      <c r="A6" s="4" t="inlineStr">
        <is>
          <t>Property and equipment, net</t>
        </is>
      </c>
      <c r="B6" s="8" t="n">
        <v>648.9</v>
      </c>
      <c r="C6" s="4" t="inlineStr">
        <is>
          <t xml:space="preserve"> </t>
        </is>
      </c>
      <c r="D6" s="8" t="n">
        <v>657.8</v>
      </c>
      <c r="E6" s="4" t="inlineStr">
        <is>
          <t xml:space="preserve"> </t>
        </is>
      </c>
    </row>
    <row r="7">
      <c r="A7" s="4" t="inlineStr">
        <is>
          <t>Goodwill</t>
        </is>
      </c>
      <c r="B7" s="8" t="n">
        <v>2006.4</v>
      </c>
      <c r="C7" s="4" t="inlineStr">
        <is>
          <t xml:space="preserve"> </t>
        </is>
      </c>
      <c r="D7" s="8" t="n">
        <v>2006.4</v>
      </c>
      <c r="E7" s="5" t="n">
        <v>2076.4</v>
      </c>
    </row>
    <row r="8">
      <c r="A8" s="4" t="inlineStr">
        <is>
          <t>Intangible assets</t>
        </is>
      </c>
      <c r="B8" s="6" t="n">
        <v>652</v>
      </c>
      <c r="C8" s="4" t="inlineStr">
        <is>
          <t xml:space="preserve"> </t>
        </is>
      </c>
      <c r="D8" s="8" t="n">
        <v>695.4</v>
      </c>
      <c r="E8" s="4" t="inlineStr">
        <is>
          <t xml:space="preserve"> </t>
        </is>
      </c>
    </row>
    <row r="9">
      <c r="A9" s="4" t="inlineStr">
        <is>
          <t>Operating lease assets</t>
        </is>
      </c>
      <c r="B9" s="8" t="n">
        <v>1503.8</v>
      </c>
      <c r="C9" s="4" t="inlineStr">
        <is>
          <t xml:space="preserve"> </t>
        </is>
      </c>
      <c r="D9" s="8" t="n">
        <v>1591.9</v>
      </c>
      <c r="E9" s="4" t="inlineStr">
        <is>
          <t xml:space="preserve"> </t>
        </is>
      </c>
    </row>
    <row r="10">
      <c r="A10" s="4" t="inlineStr">
        <is>
          <t>Other assets</t>
        </is>
      </c>
      <c r="B10" s="8" t="n">
        <v>18.3</v>
      </c>
      <c r="C10" s="4" t="inlineStr">
        <is>
          <t xml:space="preserve"> </t>
        </is>
      </c>
      <c r="D10" s="8" t="n">
        <v>19.5</v>
      </c>
      <c r="E10" s="4" t="inlineStr">
        <is>
          <t xml:space="preserve"> </t>
        </is>
      </c>
    </row>
    <row r="11">
      <c r="A11" s="4" t="inlineStr">
        <is>
          <t>Total assets held for sale</t>
        </is>
      </c>
      <c r="B11" s="4" t="inlineStr">
        <is>
          <t xml:space="preserve"> </t>
        </is>
      </c>
      <c r="C11" s="6" t="n">
        <v>247</v>
      </c>
      <c r="D11" s="8" t="n">
        <v>248.9</v>
      </c>
      <c r="E11" s="4" t="inlineStr">
        <is>
          <t xml:space="preserve"> </t>
        </is>
      </c>
    </row>
    <row r="12">
      <c r="A12" s="4" t="inlineStr">
        <is>
          <t>Current liabilities held for sale</t>
        </is>
      </c>
      <c r="B12" s="6" t="n">
        <v>0</v>
      </c>
      <c r="C12" s="8" t="n">
        <v>24.7</v>
      </c>
      <c r="D12" s="8" t="n">
        <v>24.1</v>
      </c>
      <c r="E12" s="4" t="inlineStr">
        <is>
          <t xml:space="preserve"> </t>
        </is>
      </c>
    </row>
    <row r="13">
      <c r="A13" s="4" t="inlineStr">
        <is>
          <t>Asset retirement obligation</t>
        </is>
      </c>
      <c r="B13" s="8" t="n">
        <v>33.9</v>
      </c>
      <c r="C13" s="4" t="inlineStr">
        <is>
          <t xml:space="preserve"> </t>
        </is>
      </c>
      <c r="D13" s="6" t="n">
        <v>33</v>
      </c>
      <c r="E13" s="5" t="n">
        <v>37.8</v>
      </c>
    </row>
    <row r="14">
      <c r="A14" s="4" t="inlineStr">
        <is>
          <t>Operating lease liabilities</t>
        </is>
      </c>
      <c r="B14" s="5" t="n">
        <v>1351.8</v>
      </c>
      <c r="C14" s="4" t="inlineStr">
        <is>
          <t xml:space="preserve"> </t>
        </is>
      </c>
      <c r="D14" s="8" t="n">
        <v>1417.4</v>
      </c>
      <c r="E14" s="4" t="inlineStr">
        <is>
          <t xml:space="preserve"> </t>
        </is>
      </c>
    </row>
    <row r="15">
      <c r="A15" s="4" t="inlineStr">
        <is>
          <t>Total liabilities held for sale</t>
        </is>
      </c>
      <c r="B15" s="4" t="inlineStr">
        <is>
          <t xml:space="preserve"> </t>
        </is>
      </c>
      <c r="C15" s="8" t="n">
        <v>112.7</v>
      </c>
      <c r="D15" s="6" t="n">
        <v>115</v>
      </c>
      <c r="E15" s="4" t="inlineStr">
        <is>
          <t xml:space="preserve"> </t>
        </is>
      </c>
    </row>
    <row r="16">
      <c r="A16" s="4" t="inlineStr">
        <is>
          <t>Canadian Busines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eceivables, less allowances</t>
        </is>
      </c>
      <c r="B18" s="4" t="inlineStr">
        <is>
          <t xml:space="preserve"> </t>
        </is>
      </c>
      <c r="C18" s="8" t="n">
        <v>22.9</v>
      </c>
      <c r="D18" s="8" t="n">
        <v>26.7</v>
      </c>
      <c r="E18" s="4" t="inlineStr">
        <is>
          <t xml:space="preserve"> </t>
        </is>
      </c>
    </row>
    <row r="19">
      <c r="A19" s="4" t="inlineStr">
        <is>
          <t>Other current assets</t>
        </is>
      </c>
      <c r="B19" s="4" t="inlineStr">
        <is>
          <t xml:space="preserve"> </t>
        </is>
      </c>
      <c r="C19" s="8" t="n">
        <v>9.300000000000001</v>
      </c>
      <c r="D19" s="8" t="n">
        <v>7.9</v>
      </c>
      <c r="E19" s="4" t="inlineStr">
        <is>
          <t xml:space="preserve"> </t>
        </is>
      </c>
    </row>
    <row r="20">
      <c r="A20" s="4" t="inlineStr">
        <is>
          <t>Property and equipment, net</t>
        </is>
      </c>
      <c r="B20" s="4" t="inlineStr">
        <is>
          <t xml:space="preserve"> </t>
        </is>
      </c>
      <c r="C20" s="8" t="n">
        <v>44.7</v>
      </c>
      <c r="D20" s="8" t="n">
        <v>39.9</v>
      </c>
      <c r="E20" s="4" t="inlineStr">
        <is>
          <t xml:space="preserve"> </t>
        </is>
      </c>
    </row>
    <row r="21">
      <c r="A21" s="4" t="inlineStr">
        <is>
          <t>Goodwill</t>
        </is>
      </c>
      <c r="B21" s="4" t="inlineStr">
        <is>
          <t xml:space="preserve"> </t>
        </is>
      </c>
      <c r="C21" s="8" t="n">
        <v>22.2</v>
      </c>
      <c r="D21" s="8" t="n">
        <v>22.9</v>
      </c>
      <c r="E21" s="4" t="inlineStr">
        <is>
          <t xml:space="preserve"> </t>
        </is>
      </c>
    </row>
    <row r="22">
      <c r="A22" s="4" t="inlineStr">
        <is>
          <t>Intangible assets</t>
        </is>
      </c>
      <c r="B22" s="4" t="inlineStr">
        <is>
          <t xml:space="preserve"> </t>
        </is>
      </c>
      <c r="C22" s="8" t="n">
        <v>51.3</v>
      </c>
      <c r="D22" s="6" t="n">
        <v>53</v>
      </c>
      <c r="E22" s="4" t="inlineStr">
        <is>
          <t xml:space="preserve"> </t>
        </is>
      </c>
    </row>
    <row r="23">
      <c r="A23" s="4" t="inlineStr">
        <is>
          <t>Operating lease assets</t>
        </is>
      </c>
      <c r="B23" s="4" t="inlineStr">
        <is>
          <t xml:space="preserve"> </t>
        </is>
      </c>
      <c r="C23" s="8" t="n">
        <v>84.7</v>
      </c>
      <c r="D23" s="8" t="n">
        <v>85.90000000000001</v>
      </c>
      <c r="E23" s="4" t="inlineStr">
        <is>
          <t xml:space="preserve"> </t>
        </is>
      </c>
    </row>
    <row r="24">
      <c r="A24" s="4" t="inlineStr">
        <is>
          <t>Other assets</t>
        </is>
      </c>
      <c r="B24" s="4" t="inlineStr">
        <is>
          <t xml:space="preserve"> </t>
        </is>
      </c>
      <c r="C24" s="8" t="n">
        <v>11.9</v>
      </c>
      <c r="D24" s="8" t="n">
        <v>12.6</v>
      </c>
      <c r="E24" s="4" t="inlineStr">
        <is>
          <t xml:space="preserve"> </t>
        </is>
      </c>
    </row>
    <row r="25">
      <c r="A25" s="4" t="inlineStr">
        <is>
          <t>Deferred income tax liabilities, net</t>
        </is>
      </c>
      <c r="B25" s="4" t="inlineStr">
        <is>
          <t xml:space="preserve"> </t>
        </is>
      </c>
      <c r="C25" s="8" t="n">
        <v>13.7</v>
      </c>
      <c r="D25" s="8" t="n">
        <v>15.5</v>
      </c>
      <c r="E25" s="4" t="inlineStr">
        <is>
          <t xml:space="preserve"> </t>
        </is>
      </c>
    </row>
    <row r="26">
      <c r="A26" s="4" t="inlineStr">
        <is>
          <t>Asset retirement obligation</t>
        </is>
      </c>
      <c r="B26" s="4" t="inlineStr">
        <is>
          <t xml:space="preserve"> </t>
        </is>
      </c>
      <c r="C26" s="8" t="n">
        <v>4.9</v>
      </c>
      <c r="D26" s="6" t="n">
        <v>5</v>
      </c>
      <c r="E26" s="4" t="inlineStr">
        <is>
          <t xml:space="preserve"> </t>
        </is>
      </c>
    </row>
    <row r="27">
      <c r="A27" s="4" t="inlineStr">
        <is>
          <t>Operating lease liabilities</t>
        </is>
      </c>
      <c r="B27" s="4" t="inlineStr">
        <is>
          <t xml:space="preserve"> </t>
        </is>
      </c>
      <c r="C27" s="5" t="n">
        <v>69.40000000000001</v>
      </c>
      <c r="D27" s="5" t="n">
        <v>70.40000000000001</v>
      </c>
      <c r="E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s related to non-vested RSUs and PSUs</t>
        </is>
      </c>
      <c r="B4" s="5" t="n">
        <v>24.8</v>
      </c>
      <c r="C4" s="4" t="inlineStr">
        <is>
          <t xml:space="preserve"> </t>
        </is>
      </c>
      <c r="D4" s="4" t="inlineStr">
        <is>
          <t xml:space="preserve"> </t>
        </is>
      </c>
    </row>
    <row r="5">
      <c r="A5" s="4" t="inlineStr">
        <is>
          <t>Restricted Stock Units and Performance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recognition period for non-vested RSUs and PSUs</t>
        </is>
      </c>
      <c r="B7" s="4" t="inlineStr">
        <is>
          <t>1 year 8 months 12 days</t>
        </is>
      </c>
      <c r="C7" s="4" t="inlineStr">
        <is>
          <t xml:space="preserve"> </t>
        </is>
      </c>
      <c r="D7" s="4" t="inlineStr">
        <is>
          <t xml:space="preserve"> </t>
        </is>
      </c>
    </row>
    <row r="8">
      <c r="A8" s="4" t="inlineStr">
        <is>
          <t>Restricted Stock Units (RSU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 Shares (P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 Condition Period</t>
        </is>
      </c>
      <c r="B13" s="4" t="inlineStr">
        <is>
          <t>1 year</t>
        </is>
      </c>
      <c r="C13" s="4" t="inlineStr">
        <is>
          <t xml:space="preserve"> </t>
        </is>
      </c>
      <c r="D13" s="4" t="inlineStr">
        <is>
          <t xml:space="preserve"> </t>
        </is>
      </c>
    </row>
    <row r="14">
      <c r="A14" s="4" t="inlineStr">
        <is>
          <t>Performance Shares (PR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yout on stock-based compensation awards</t>
        </is>
      </c>
      <c r="B16" s="10" t="n">
        <v>0</v>
      </c>
      <c r="C16" s="4" t="inlineStr">
        <is>
          <t xml:space="preserve"> </t>
        </is>
      </c>
      <c r="D16" s="4" t="inlineStr">
        <is>
          <t xml:space="preserve"> </t>
        </is>
      </c>
    </row>
    <row r="17">
      <c r="A17" s="4" t="inlineStr">
        <is>
          <t>Performance Shares (PR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ayout on stock-based compensation awards</t>
        </is>
      </c>
      <c r="B19" s="10" t="n">
        <v>1.2</v>
      </c>
      <c r="C19" s="4" t="inlineStr">
        <is>
          <t xml:space="preserve"> </t>
        </is>
      </c>
      <c r="D19" s="4" t="inlineStr">
        <is>
          <t xml:space="preserve"> </t>
        </is>
      </c>
    </row>
    <row r="20">
      <c r="A20" s="4" t="inlineStr">
        <is>
          <t>Omnibus Stock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authorized (shares)</t>
        </is>
      </c>
      <c r="B22" s="6" t="n">
        <v>19575000</v>
      </c>
      <c r="C22" s="4" t="inlineStr">
        <is>
          <t xml:space="preserve"> </t>
        </is>
      </c>
      <c r="D22" s="4" t="inlineStr">
        <is>
          <t xml:space="preserve"> </t>
        </is>
      </c>
    </row>
    <row r="23">
      <c r="A23" s="4" t="inlineStr">
        <is>
          <t>Omnibus Stock Incentive Plan | Restricted Stock Units (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SUs and PSUs, Vested in Period, Fair Value</t>
        </is>
      </c>
      <c r="B25" s="5" t="n">
        <v>30.1</v>
      </c>
      <c r="C25" s="5" t="n">
        <v>36.2</v>
      </c>
      <c r="D25" s="5" t="n">
        <v>2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hare-based Payment Arrangements, Allocation of Share-based Compensation Costs by Pla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t>
        </is>
      </c>
      <c r="B4" s="5" t="n">
        <v>-1.1</v>
      </c>
      <c r="C4" s="7" t="n">
        <v>-1</v>
      </c>
      <c r="D4" s="5" t="n">
        <v>-1.6</v>
      </c>
    </row>
    <row r="5">
      <c r="A5" s="4" t="inlineStr">
        <is>
          <t>Stock-based compensation expense, net of tax</t>
        </is>
      </c>
      <c r="B5" s="8" t="n">
        <v>29.7</v>
      </c>
      <c r="C5" s="8" t="n">
        <v>27.4</v>
      </c>
      <c r="D5" s="8" t="n">
        <v>32.2</v>
      </c>
    </row>
    <row r="6">
      <c r="A6" s="4" t="inlineStr">
        <is>
          <t>Restricted Stock Units and Performance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 before income taxes</t>
        </is>
      </c>
      <c r="B8" s="5" t="n">
        <v>30.8</v>
      </c>
      <c r="C8" s="5" t="n">
        <v>28.4</v>
      </c>
      <c r="D8" s="5" t="n">
        <v>3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4</t>
        </is>
      </c>
      <c r="D2" s="2" t="inlineStr">
        <is>
          <t>Dec. 31, 2023</t>
        </is>
      </c>
      <c r="F2" s="2" t="inlineStr">
        <is>
          <t>Dec. 31, 2022</t>
        </is>
      </c>
    </row>
    <row r="3">
      <c r="A3" s="3" t="inlineStr">
        <is>
          <t>Operating Activities:</t>
        </is>
      </c>
      <c r="B3" s="4" t="inlineStr">
        <is>
          <t xml:space="preserve"> </t>
        </is>
      </c>
      <c r="D3" s="4" t="inlineStr">
        <is>
          <t xml:space="preserve"> </t>
        </is>
      </c>
      <c r="F3" s="4" t="inlineStr">
        <is>
          <t xml:space="preserve"> </t>
        </is>
      </c>
    </row>
    <row r="4">
      <c r="A4" s="4" t="inlineStr">
        <is>
          <t>Net Income (Loss)</t>
        </is>
      </c>
      <c r="B4" s="5" t="n">
        <v>258.2</v>
      </c>
      <c r="C4" s="4" t="inlineStr">
        <is>
          <t>[1]</t>
        </is>
      </c>
      <c r="D4" s="5" t="n">
        <v>-425.2</v>
      </c>
      <c r="E4" s="4" t="inlineStr">
        <is>
          <t>[1],[2]</t>
        </is>
      </c>
      <c r="F4" s="5" t="n">
        <v>142.7</v>
      </c>
    </row>
    <row r="5">
      <c r="A5" s="3" t="inlineStr">
        <is>
          <t>Adjustments to reconcile net income (loss) to net cash flow provided by operating activities:</t>
        </is>
      </c>
      <c r="B5" s="4" t="inlineStr">
        <is>
          <t xml:space="preserve"> </t>
        </is>
      </c>
      <c r="D5" s="4" t="inlineStr">
        <is>
          <t xml:space="preserve"> </t>
        </is>
      </c>
      <c r="F5" s="4" t="inlineStr">
        <is>
          <t xml:space="preserve"> </t>
        </is>
      </c>
    </row>
    <row r="6">
      <c r="A6" s="4" t="inlineStr">
        <is>
          <t>Net income attributable to redeemable and non-redeemable noncontrolling interests</t>
        </is>
      </c>
      <c r="B6" s="8" t="n">
        <v>0.5</v>
      </c>
      <c r="D6" s="8" t="n">
        <v>0.7</v>
      </c>
      <c r="F6" s="8" t="n">
        <v>1.2</v>
      </c>
    </row>
    <row r="7">
      <c r="A7" s="4" t="inlineStr">
        <is>
          <t>Depreciation and amortization</t>
        </is>
      </c>
      <c r="B7" s="8" t="n">
        <v>151.5</v>
      </c>
      <c r="D7" s="8" t="n">
        <v>160.5</v>
      </c>
      <c r="F7" s="8" t="n">
        <v>150.7</v>
      </c>
    </row>
    <row r="8">
      <c r="A8" s="4" t="inlineStr">
        <is>
          <t>Deferred tax (benefit) provision</t>
        </is>
      </c>
      <c r="B8" s="8" t="n">
        <v>-1.2</v>
      </c>
      <c r="D8" s="8" t="n">
        <v>-0.1</v>
      </c>
      <c r="F8" s="8" t="n">
        <v>4.7</v>
      </c>
    </row>
    <row r="9">
      <c r="A9" s="4" t="inlineStr">
        <is>
          <t>Stock-based compensation</t>
        </is>
      </c>
      <c r="B9" s="8" t="n">
        <v>30.8</v>
      </c>
      <c r="D9" s="8" t="n">
        <v>28.4</v>
      </c>
      <c r="F9" s="8" t="n">
        <v>33.8</v>
      </c>
    </row>
    <row r="10">
      <c r="A10" s="4" t="inlineStr">
        <is>
          <t>Provision for doubtful accounts</t>
        </is>
      </c>
      <c r="B10" s="8" t="n">
        <v>5.7</v>
      </c>
      <c r="D10" s="8" t="n">
        <v>5.8</v>
      </c>
      <c r="F10" s="8" t="n">
        <v>4.9</v>
      </c>
    </row>
    <row r="11">
      <c r="A11" s="4" t="inlineStr">
        <is>
          <t>Accretion expense</t>
        </is>
      </c>
      <c r="B11" s="8" t="n">
        <v>2.9</v>
      </c>
      <c r="D11" s="8" t="n">
        <v>3.1</v>
      </c>
      <c r="F11" s="8" t="n">
        <v>2.8</v>
      </c>
    </row>
    <row r="12">
      <c r="A12" s="4" t="inlineStr">
        <is>
          <t>Net (gain) loss on dispositions</t>
        </is>
      </c>
      <c r="B12" s="8" t="n">
        <v>-160.9</v>
      </c>
      <c r="D12" s="8" t="n">
        <v>-14.2</v>
      </c>
      <c r="F12" s="8" t="n">
        <v>0.2</v>
      </c>
    </row>
    <row r="13">
      <c r="A13" s="4" t="inlineStr">
        <is>
          <t>Impairment charges</t>
        </is>
      </c>
      <c r="B13" s="6" t="n">
        <v>0</v>
      </c>
      <c r="D13" s="8" t="n">
        <v>511.4</v>
      </c>
      <c r="F13" s="6" t="n">
        <v>0</v>
      </c>
    </row>
    <row r="14">
      <c r="A14" s="4" t="inlineStr">
        <is>
          <t>Loss on extinguishment of debt</t>
        </is>
      </c>
      <c r="B14" s="8" t="n">
        <v>1.2</v>
      </c>
      <c r="D14" s="8" t="n">
        <v>8.1</v>
      </c>
      <c r="F14" s="6" t="n">
        <v>0</v>
      </c>
    </row>
    <row r="15">
      <c r="A15" s="4" t="inlineStr">
        <is>
          <t>Equity in earnings of investee companies, net of tax</t>
        </is>
      </c>
      <c r="B15" s="8" t="n">
        <v>-0.6</v>
      </c>
      <c r="D15" s="8" t="n">
        <v>1.1</v>
      </c>
      <c r="F15" s="8" t="n">
        <v>-2.8</v>
      </c>
    </row>
    <row r="16">
      <c r="A16" s="4" t="inlineStr">
        <is>
          <t>Distributions from investee companies</t>
        </is>
      </c>
      <c r="B16" s="8" t="n">
        <v>1.1</v>
      </c>
      <c r="D16" s="6" t="n">
        <v>1</v>
      </c>
      <c r="F16" s="8" t="n">
        <v>1.9</v>
      </c>
    </row>
    <row r="17">
      <c r="A17" s="4" t="inlineStr">
        <is>
          <t>Amortization of deferred financing costs and debt discount</t>
        </is>
      </c>
      <c r="B17" s="8" t="n">
        <v>6.1</v>
      </c>
      <c r="D17" s="8" t="n">
        <v>6.7</v>
      </c>
      <c r="F17" s="8" t="n">
        <v>6.5</v>
      </c>
    </row>
    <row r="18">
      <c r="A18" s="3" t="inlineStr">
        <is>
          <t>Change in assets and liabilities, net of investing and financing activities</t>
        </is>
      </c>
      <c r="B18" s="4" t="inlineStr">
        <is>
          <t xml:space="preserve"> </t>
        </is>
      </c>
      <c r="D18" s="4" t="inlineStr">
        <is>
          <t xml:space="preserve"> </t>
        </is>
      </c>
      <c r="F18" s="4" t="inlineStr">
        <is>
          <t xml:space="preserve"> </t>
        </is>
      </c>
    </row>
    <row r="19">
      <c r="A19" s="4" t="inlineStr">
        <is>
          <t>Increase in receivables</t>
        </is>
      </c>
      <c r="B19" s="8" t="n">
        <v>-23.3</v>
      </c>
      <c r="D19" s="6" t="n">
        <v>-4</v>
      </c>
      <c r="F19" s="8" t="n">
        <v>-11.2</v>
      </c>
    </row>
    <row r="20">
      <c r="A20" s="4" t="inlineStr">
        <is>
          <t>Increase in prepaid MTA equipment deployment costs</t>
        </is>
      </c>
      <c r="B20" s="6" t="n">
        <v>0</v>
      </c>
      <c r="D20" s="8" t="n">
        <v>-21.8</v>
      </c>
      <c r="F20" s="8" t="n">
        <v>-83.40000000000001</v>
      </c>
    </row>
    <row r="21">
      <c r="A21" s="4" t="inlineStr">
        <is>
          <t>(Increase) decrease in prepaid expenses and other current assets</t>
        </is>
      </c>
      <c r="B21" s="8" t="n">
        <v>0.1</v>
      </c>
      <c r="D21" s="8" t="n">
        <v>-4.9</v>
      </c>
      <c r="F21" s="6" t="n">
        <v>6</v>
      </c>
    </row>
    <row r="22">
      <c r="A22" s="4" t="inlineStr">
        <is>
          <t>Increase (decrease) in accounts payable and accrued expenses</t>
        </is>
      </c>
      <c r="B22" s="8" t="n">
        <v>13.7</v>
      </c>
      <c r="D22" s="8" t="n">
        <v>-9.199999999999999</v>
      </c>
      <c r="F22" s="8" t="n">
        <v>4.9</v>
      </c>
    </row>
    <row r="23">
      <c r="A23" s="4" t="inlineStr">
        <is>
          <t>Increase (decrease) in operating lease assets and liabilities</t>
        </is>
      </c>
      <c r="B23" s="8" t="n">
        <v>10.2</v>
      </c>
      <c r="D23" s="8" t="n">
        <v>10.6</v>
      </c>
      <c r="F23" s="8" t="n">
        <v>-15.4</v>
      </c>
    </row>
    <row r="24">
      <c r="A24" s="4" t="inlineStr">
        <is>
          <t>Increase in deferred revenues</t>
        </is>
      </c>
      <c r="B24" s="8" t="n">
        <v>5.1</v>
      </c>
      <c r="D24" s="8" t="n">
        <v>3.5</v>
      </c>
      <c r="F24" s="8" t="n">
        <v>4.5</v>
      </c>
    </row>
    <row r="25">
      <c r="A25" s="4" t="inlineStr">
        <is>
          <t>Increase (decrease) in income taxes</t>
        </is>
      </c>
      <c r="B25" s="8" t="n">
        <v>0.7</v>
      </c>
      <c r="D25" s="8" t="n">
        <v>-2.6</v>
      </c>
      <c r="F25" s="8" t="n">
        <v>1.3</v>
      </c>
    </row>
    <row r="26">
      <c r="A26" s="4" t="inlineStr">
        <is>
          <t>Decrease in assets and liabilities held for sale, net</t>
        </is>
      </c>
      <c r="B26" s="8" t="n">
        <v>-2.1</v>
      </c>
      <c r="D26" s="6" t="n">
        <v>0</v>
      </c>
      <c r="F26" s="6" t="n">
        <v>0</v>
      </c>
    </row>
    <row r="27">
      <c r="A27" s="4" t="inlineStr">
        <is>
          <t>Other, net</t>
        </is>
      </c>
      <c r="B27" s="8" t="n">
        <v>-0.5</v>
      </c>
      <c r="D27" s="8" t="n">
        <v>-4.7</v>
      </c>
      <c r="F27" s="8" t="n">
        <v>0.8</v>
      </c>
    </row>
    <row r="28">
      <c r="A28" s="4" t="inlineStr">
        <is>
          <t>Net cash flow provided by operating activities</t>
        </is>
      </c>
      <c r="B28" s="8" t="n">
        <v>299.2</v>
      </c>
      <c r="D28" s="8" t="n">
        <v>254.2</v>
      </c>
      <c r="F28" s="8" t="n">
        <v>254.1</v>
      </c>
    </row>
    <row r="29">
      <c r="A29" s="3" t="inlineStr">
        <is>
          <t>Investing Activities:</t>
        </is>
      </c>
      <c r="B29" s="4" t="inlineStr">
        <is>
          <t xml:space="preserve"> </t>
        </is>
      </c>
      <c r="D29" s="4" t="inlineStr">
        <is>
          <t xml:space="preserve"> </t>
        </is>
      </c>
      <c r="F29" s="4" t="inlineStr">
        <is>
          <t xml:space="preserve"> </t>
        </is>
      </c>
    </row>
    <row r="30">
      <c r="A30" s="4" t="inlineStr">
        <is>
          <t>Capital expenditures</t>
        </is>
      </c>
      <c r="B30" s="8" t="n">
        <v>-78.09999999999999</v>
      </c>
      <c r="D30" s="8" t="n">
        <v>-86.8</v>
      </c>
      <c r="F30" s="8" t="n">
        <v>-89.8</v>
      </c>
    </row>
    <row r="31">
      <c r="A31" s="4" t="inlineStr">
        <is>
          <t>Acquisitions</t>
        </is>
      </c>
      <c r="B31" s="8" t="n">
        <v>-19.5</v>
      </c>
      <c r="D31" s="8" t="n">
        <v>-33.7</v>
      </c>
      <c r="F31" s="8" t="n">
        <v>-353.9</v>
      </c>
    </row>
    <row r="32">
      <c r="A32" s="4" t="inlineStr">
        <is>
          <t>MTA franchise rights</t>
        </is>
      </c>
      <c r="B32" s="6" t="n">
        <v>-12</v>
      </c>
      <c r="D32" s="8" t="n">
        <v>0.6</v>
      </c>
      <c r="F32" s="8" t="n">
        <v>-6.8</v>
      </c>
    </row>
    <row r="33">
      <c r="A33" s="4" t="inlineStr">
        <is>
          <t>Proceeds from dispositions</t>
        </is>
      </c>
      <c r="B33" s="8" t="n">
        <v>317.6</v>
      </c>
      <c r="D33" s="8" t="n">
        <v>12.4</v>
      </c>
      <c r="F33" s="8" t="n">
        <v>1.3</v>
      </c>
    </row>
    <row r="34">
      <c r="A34" s="4" t="inlineStr">
        <is>
          <t>Investment in investee companies</t>
        </is>
      </c>
      <c r="B34" s="8" t="n">
        <v>-1.2</v>
      </c>
      <c r="D34" s="6" t="n">
        <v>0</v>
      </c>
      <c r="F34" s="8" t="n">
        <v>-0.3</v>
      </c>
    </row>
    <row r="35">
      <c r="A35" s="4" t="inlineStr">
        <is>
          <t>Return of investment in investee companies</t>
        </is>
      </c>
      <c r="B35" s="8" t="n">
        <v>0.7</v>
      </c>
      <c r="D35" s="6" t="n">
        <v>0</v>
      </c>
      <c r="F35" s="6" t="n">
        <v>0</v>
      </c>
    </row>
    <row r="36">
      <c r="A36" s="4" t="inlineStr">
        <is>
          <t>Net cash flow provided by (used for) investing activities</t>
        </is>
      </c>
      <c r="B36" s="8" t="n">
        <v>207.5</v>
      </c>
      <c r="D36" s="8" t="n">
        <v>-107.5</v>
      </c>
      <c r="F36" s="8" t="n">
        <v>-449.5</v>
      </c>
    </row>
    <row r="37">
      <c r="A37" s="3" t="inlineStr">
        <is>
          <t>Financing Activities:</t>
        </is>
      </c>
      <c r="B37" s="4" t="inlineStr">
        <is>
          <t xml:space="preserve"> </t>
        </is>
      </c>
      <c r="D37" s="4" t="inlineStr">
        <is>
          <t xml:space="preserve"> </t>
        </is>
      </c>
      <c r="F37" s="4" t="inlineStr">
        <is>
          <t xml:space="preserve"> </t>
        </is>
      </c>
    </row>
    <row r="38">
      <c r="A38" s="4" t="inlineStr">
        <is>
          <t>Proceeds from long-term debt borrowings</t>
        </is>
      </c>
      <c r="B38" s="6" t="n">
        <v>0</v>
      </c>
      <c r="D38" s="6" t="n">
        <v>450</v>
      </c>
      <c r="F38" s="6" t="n">
        <v>0</v>
      </c>
    </row>
    <row r="39">
      <c r="A39" s="4" t="inlineStr">
        <is>
          <t>Repayments of long-term debt borrowings</t>
        </is>
      </c>
      <c r="B39" s="6" t="n">
        <v>-200</v>
      </c>
      <c r="D39" s="6" t="n">
        <v>-400</v>
      </c>
      <c r="F39" s="6" t="n">
        <v>0</v>
      </c>
    </row>
    <row r="40">
      <c r="A40" s="4" t="inlineStr">
        <is>
          <t>Proceeds from borrowings under short-term debt facilities</t>
        </is>
      </c>
      <c r="B40" s="6" t="n">
        <v>145</v>
      </c>
      <c r="D40" s="6" t="n">
        <v>120</v>
      </c>
      <c r="F40" s="6" t="n">
        <v>30</v>
      </c>
    </row>
    <row r="41">
      <c r="A41" s="4" t="inlineStr">
        <is>
          <t>Repayments of borrowings under short-term debt facilities</t>
        </is>
      </c>
      <c r="B41" s="6" t="n">
        <v>-200</v>
      </c>
      <c r="D41" s="6" t="n">
        <v>-85</v>
      </c>
      <c r="F41" s="6" t="n">
        <v>0</v>
      </c>
    </row>
    <row r="42">
      <c r="A42" s="4" t="inlineStr">
        <is>
          <t>Payments of deferred financing costs</t>
        </is>
      </c>
      <c r="B42" s="8" t="n">
        <v>-0.3</v>
      </c>
      <c r="D42" s="8" t="n">
        <v>-10.7</v>
      </c>
      <c r="F42" s="8" t="n">
        <v>-0.4</v>
      </c>
    </row>
    <row r="43">
      <c r="A43" s="4" t="inlineStr">
        <is>
          <t>Payments of debt extinguishment charges</t>
        </is>
      </c>
      <c r="B43" s="6" t="n">
        <v>0</v>
      </c>
      <c r="D43" s="8" t="n">
        <v>-6.3</v>
      </c>
      <c r="F43" s="6" t="n">
        <v>0</v>
      </c>
    </row>
    <row r="44">
      <c r="A44" s="4" t="inlineStr">
        <is>
          <t>Taxes withheld for stock-based compensation</t>
        </is>
      </c>
      <c r="B44" s="8" t="n">
        <v>-7.8</v>
      </c>
      <c r="D44" s="8" t="n">
        <v>-12.5</v>
      </c>
      <c r="F44" s="8" t="n">
        <v>-11.8</v>
      </c>
    </row>
    <row r="45">
      <c r="A45" s="4" t="inlineStr">
        <is>
          <t>Purchase of redeemable noncontrolling interest</t>
        </is>
      </c>
      <c r="B45" s="8" t="n">
        <v>-23.9</v>
      </c>
      <c r="D45" s="6" t="n">
        <v>0</v>
      </c>
      <c r="F45" s="6" t="n">
        <v>0</v>
      </c>
    </row>
    <row r="46">
      <c r="A46" s="4" t="inlineStr">
        <is>
          <t>Dividends</t>
        </is>
      </c>
      <c r="B46" s="8" t="n">
        <v>-208.4</v>
      </c>
      <c r="D46" s="6" t="n">
        <v>-207</v>
      </c>
      <c r="F46" s="8" t="n">
        <v>-205.8</v>
      </c>
    </row>
    <row r="47">
      <c r="A47" s="4" t="inlineStr">
        <is>
          <t>Net cash flow used for financing activities</t>
        </is>
      </c>
      <c r="B47" s="8" t="n">
        <v>-495.4</v>
      </c>
      <c r="D47" s="8" t="n">
        <v>-151.5</v>
      </c>
      <c r="F47" s="6" t="n">
        <v>-188</v>
      </c>
    </row>
    <row r="48">
      <c r="A48" s="4" t="inlineStr">
        <is>
          <t>Effect of exchange rate changes on cash, cash equivalents and restricted cash</t>
        </is>
      </c>
      <c r="B48" s="8" t="n">
        <v>-0.4</v>
      </c>
      <c r="D48" s="8" t="n">
        <v>0.4</v>
      </c>
      <c r="F48" s="6" t="n">
        <v>-1</v>
      </c>
    </row>
    <row r="49">
      <c r="A49" s="4" t="inlineStr">
        <is>
          <t>Net increase (decrease) in cash, cash equivalents and restricted cash</t>
        </is>
      </c>
      <c r="B49" s="8" t="n">
        <v>10.9</v>
      </c>
      <c r="D49" s="8" t="n">
        <v>-4.4</v>
      </c>
      <c r="F49" s="8" t="n">
        <v>-384.4</v>
      </c>
    </row>
    <row r="50">
      <c r="A50" s="4" t="inlineStr">
        <is>
          <t>Cash, cash equivalents and restricted cash at beginning of year</t>
        </is>
      </c>
      <c r="B50" s="6" t="n">
        <v>36</v>
      </c>
      <c r="D50" s="8" t="n">
        <v>40.4</v>
      </c>
      <c r="F50" s="8" t="n">
        <v>424.8</v>
      </c>
    </row>
    <row r="51">
      <c r="A51" s="4" t="inlineStr">
        <is>
          <t>Cash, cash equivalents and restricted cash at end of year</t>
        </is>
      </c>
      <c r="B51" s="8" t="n">
        <v>46.9</v>
      </c>
      <c r="D51" s="6" t="n">
        <v>36</v>
      </c>
      <c r="F51" s="8" t="n">
        <v>40.4</v>
      </c>
    </row>
    <row r="52">
      <c r="A52" s="3" t="inlineStr">
        <is>
          <t>Supplemental disclosure of cash flow information:</t>
        </is>
      </c>
      <c r="B52" s="4" t="inlineStr">
        <is>
          <t xml:space="preserve"> </t>
        </is>
      </c>
      <c r="D52" s="4" t="inlineStr">
        <is>
          <t xml:space="preserve"> </t>
        </is>
      </c>
      <c r="F52" s="4" t="inlineStr">
        <is>
          <t xml:space="preserve"> </t>
        </is>
      </c>
    </row>
    <row r="53">
      <c r="A53" s="4" t="inlineStr">
        <is>
          <t>Cash paid for income taxes</t>
        </is>
      </c>
      <c r="B53" s="8" t="n">
        <v>11.5</v>
      </c>
      <c r="D53" s="8" t="n">
        <v>6.7</v>
      </c>
      <c r="F53" s="8" t="n">
        <v>3.3</v>
      </c>
    </row>
    <row r="54">
      <c r="A54" s="4" t="inlineStr">
        <is>
          <t>Cash paid for interest</t>
        </is>
      </c>
      <c r="B54" s="8" t="n">
        <v>151.6</v>
      </c>
      <c r="D54" s="8" t="n">
        <v>150.7</v>
      </c>
      <c r="F54" s="8" t="n">
        <v>126.3</v>
      </c>
    </row>
    <row r="55">
      <c r="A55" s="3" t="inlineStr">
        <is>
          <t>Non-cash investing and financing activities:</t>
        </is>
      </c>
      <c r="B55" s="4" t="inlineStr">
        <is>
          <t xml:space="preserve"> </t>
        </is>
      </c>
      <c r="D55" s="4" t="inlineStr">
        <is>
          <t xml:space="preserve"> </t>
        </is>
      </c>
      <c r="F55" s="4" t="inlineStr">
        <is>
          <t xml:space="preserve"> </t>
        </is>
      </c>
    </row>
    <row r="56">
      <c r="A56" s="4" t="inlineStr">
        <is>
          <t>Accrued purchases of property and equipment</t>
        </is>
      </c>
      <c r="B56" s="6" t="n">
        <v>7</v>
      </c>
      <c r="D56" s="8" t="n">
        <v>7.7</v>
      </c>
      <c r="F56" s="8" t="n">
        <v>8.4</v>
      </c>
    </row>
    <row r="57">
      <c r="A57" s="4" t="inlineStr">
        <is>
          <t>MTA franchise rights</t>
        </is>
      </c>
      <c r="B57" s="5" t="n">
        <v>1.9</v>
      </c>
      <c r="D57" s="7" t="n">
        <v>3</v>
      </c>
      <c r="F57" s="5" t="n">
        <v>3.1</v>
      </c>
    </row>
    <row r="58"/>
    <row r="59">
      <c r="A59" s="4" t="inlineStr">
        <is>
          <t>[1] For 2024, Net income available for common stockholders for the calculation of diluted EPS. Includes the correction of an error related to variable lease costs (see below).</t>
        </is>
      </c>
    </row>
  </sheetData>
  <mergeCells count="6">
    <mergeCell ref="A1:A2"/>
    <mergeCell ref="B1:F1"/>
    <mergeCell ref="B2:C2"/>
    <mergeCell ref="D2:E2"/>
    <mergeCell ref="A58:F58"/>
    <mergeCell ref="A59:F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and Performance Restricted Share Units Roll Forward (Details) - Omnibus Stock Incentive Plan</t>
        </is>
      </c>
      <c r="B1" s="2" t="inlineStr">
        <is>
          <t>12 Months Ended</t>
        </is>
      </c>
    </row>
    <row r="2">
      <c r="B2" s="2" t="inlineStr">
        <is>
          <t>Dec. 31, 2024 $ / shares shares</t>
        </is>
      </c>
    </row>
    <row r="3">
      <c r="A3" s="4" t="inlineStr">
        <is>
          <t>Restricted Stock Units and Performance Restricted Stock Units</t>
        </is>
      </c>
      <c r="B3" s="4" t="inlineStr">
        <is>
          <t xml:space="preserve"> </t>
        </is>
      </c>
    </row>
    <row r="4">
      <c r="A4" s="3" t="inlineStr">
        <is>
          <t>RSUs and PRSUs, Nonvested, Number of Shares</t>
        </is>
      </c>
      <c r="B4" s="4" t="inlineStr">
        <is>
          <t xml:space="preserve"> </t>
        </is>
      </c>
    </row>
    <row r="5">
      <c r="A5" s="4" t="inlineStr">
        <is>
          <t>Non-vested RSUs and PRSUs, beginning balance (shares) | shares</t>
        </is>
      </c>
      <c r="B5" s="6" t="n">
        <v>2781836</v>
      </c>
    </row>
    <row r="6">
      <c r="A6" s="4" t="inlineStr">
        <is>
          <t>Non-vested RSUs and PRSUs, ending balance (shares) | shares</t>
        </is>
      </c>
      <c r="B6" s="6" t="n">
        <v>3282970</v>
      </c>
    </row>
    <row r="7">
      <c r="A7" s="3" t="inlineStr">
        <is>
          <t>Weighted Average Per Share Grant Date Fair Market Value</t>
        </is>
      </c>
      <c r="B7" s="4" t="inlineStr">
        <is>
          <t xml:space="preserve"> </t>
        </is>
      </c>
    </row>
    <row r="8">
      <c r="A8" s="4" t="inlineStr">
        <is>
          <t>Weighted Average Grant Date Fair Value, Non-Vested, Beginning Balance ($ per share) | $ / shares</t>
        </is>
      </c>
      <c r="B8" s="9" t="n">
        <v>21.1</v>
      </c>
    </row>
    <row r="9">
      <c r="A9" s="4" t="inlineStr">
        <is>
          <t>Weighted Average Grant Date Fair Value, Non-Vested, Ending Balance ($ per share) | $ / shares</t>
        </is>
      </c>
      <c r="B9" s="9" t="n">
        <v>15.37</v>
      </c>
    </row>
    <row r="10">
      <c r="A10" s="4" t="inlineStr">
        <is>
          <t>Restricted Stock Units (RSUs)</t>
        </is>
      </c>
      <c r="B10" s="4" t="inlineStr">
        <is>
          <t xml:space="preserve"> </t>
        </is>
      </c>
    </row>
    <row r="11">
      <c r="A11" s="3" t="inlineStr">
        <is>
          <t>RSUs and PRSUs, Nonvested, Number of Shares</t>
        </is>
      </c>
      <c r="B11" s="4" t="inlineStr">
        <is>
          <t xml:space="preserve"> </t>
        </is>
      </c>
    </row>
    <row r="12">
      <c r="A12" s="4" t="inlineStr">
        <is>
          <t>Grants (shares) | shares</t>
        </is>
      </c>
      <c r="B12" s="6" t="n">
        <v>1652180</v>
      </c>
    </row>
    <row r="13">
      <c r="A13" s="4" t="inlineStr">
        <is>
          <t>Vested (shares) | shares</t>
        </is>
      </c>
      <c r="B13" s="6" t="n">
        <v>-1002841</v>
      </c>
    </row>
    <row r="14">
      <c r="A14" s="4" t="inlineStr">
        <is>
          <t>Forfeited (shares) | shares</t>
        </is>
      </c>
      <c r="B14" s="6" t="n">
        <v>-189108</v>
      </c>
    </row>
    <row r="15">
      <c r="A15" s="3" t="inlineStr">
        <is>
          <t>Weighted Average Per Share Grant Date Fair Market Value</t>
        </is>
      </c>
      <c r="B15" s="4" t="inlineStr">
        <is>
          <t xml:space="preserve"> </t>
        </is>
      </c>
    </row>
    <row r="16">
      <c r="A16" s="4" t="inlineStr">
        <is>
          <t>Weighted Average Grant Date Fair Value, Grants in Period ($ per share) | $ / shares</t>
        </is>
      </c>
      <c r="B16" s="9" t="n">
        <v>12.52</v>
      </c>
    </row>
    <row r="17">
      <c r="A17" s="4" t="inlineStr">
        <is>
          <t>Weighted Average Grant Date Fair Value, Vested ($ per share) | $ / shares</t>
        </is>
      </c>
      <c r="B17" s="13" t="n">
        <v>20.78</v>
      </c>
    </row>
    <row r="18">
      <c r="A18" s="4" t="inlineStr">
        <is>
          <t>Weighted Average Grant Date Fair Value, Forfeited ($ per share) | $ / shares</t>
        </is>
      </c>
      <c r="B18" s="9" t="n">
        <v>15.55</v>
      </c>
    </row>
    <row r="19">
      <c r="A19" s="4" t="inlineStr">
        <is>
          <t>Performance Shares (PRSUs)</t>
        </is>
      </c>
      <c r="B19" s="4" t="inlineStr">
        <is>
          <t xml:space="preserve"> </t>
        </is>
      </c>
    </row>
    <row r="20">
      <c r="A20" s="3" t="inlineStr">
        <is>
          <t>RSUs and PRSUs, Nonvested, Number of Shares</t>
        </is>
      </c>
      <c r="B20" s="4" t="inlineStr">
        <is>
          <t xml:space="preserve"> </t>
        </is>
      </c>
    </row>
    <row r="21">
      <c r="A21" s="4" t="inlineStr">
        <is>
          <t>Grants (shares) | shares</t>
        </is>
      </c>
      <c r="B21" s="6" t="n">
        <v>796689</v>
      </c>
    </row>
    <row r="22">
      <c r="A22" s="4" t="inlineStr">
        <is>
          <t>Vested (shares) | shares</t>
        </is>
      </c>
      <c r="B22" s="6" t="n">
        <v>-417637</v>
      </c>
    </row>
    <row r="23">
      <c r="A23" s="4" t="inlineStr">
        <is>
          <t>Forfeited (shares) | shares</t>
        </is>
      </c>
      <c r="B23" s="6" t="n">
        <v>-338149</v>
      </c>
    </row>
    <row r="24">
      <c r="A24" s="3" t="inlineStr">
        <is>
          <t>Weighted Average Per Share Grant Date Fair Market Value</t>
        </is>
      </c>
      <c r="B24" s="4" t="inlineStr">
        <is>
          <t xml:space="preserve"> </t>
        </is>
      </c>
    </row>
    <row r="25">
      <c r="A25" s="4" t="inlineStr">
        <is>
          <t>Weighted Average Grant Date Fair Value, Grants in Period ($ per share) | $ / shares</t>
        </is>
      </c>
      <c r="B25" s="9" t="n">
        <v>12.43</v>
      </c>
    </row>
    <row r="26">
      <c r="A26" s="4" t="inlineStr">
        <is>
          <t>Weighted Average Grant Date Fair Value, Vested ($ per share) | $ / shares</t>
        </is>
      </c>
      <c r="B26" s="13" t="n">
        <v>22.06</v>
      </c>
    </row>
    <row r="27">
      <c r="A27" s="4" t="inlineStr">
        <is>
          <t>Weighted Average Grant Date Fair Value, Forfeited ($ per share) | $ / shares</t>
        </is>
      </c>
      <c r="B27" s="9" t="n">
        <v>17.2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52" customWidth="1" min="2" max="2"/>
    <col width="52" customWidth="1" min="3" max="3"/>
    <col width="52" customWidth="1" min="4" max="4"/>
  </cols>
  <sheetData>
    <row r="1">
      <c r="A1" s="1" t="inlineStr">
        <is>
          <t>Retirement Benefits - Narrative (Details) $ in Million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ension Plans | plan</t>
        </is>
      </c>
      <c r="B4" s="6" t="n">
        <v>2</v>
      </c>
      <c r="C4" s="4" t="inlineStr">
        <is>
          <t xml:space="preserve"> </t>
        </is>
      </c>
      <c r="D4" s="4" t="inlineStr">
        <is>
          <t xml:space="preserve"> </t>
        </is>
      </c>
    </row>
    <row r="5">
      <c r="A5" s="4" t="inlineStr">
        <is>
          <t>Pension Plan, average earnings period</t>
        </is>
      </c>
      <c r="B5" s="4" t="inlineStr">
        <is>
          <t>5 years</t>
        </is>
      </c>
      <c r="C5" s="4" t="inlineStr">
        <is>
          <t xml:space="preserve"> </t>
        </is>
      </c>
      <c r="D5" s="4" t="inlineStr">
        <is>
          <t xml:space="preserve"> </t>
        </is>
      </c>
    </row>
    <row r="6">
      <c r="A6" s="4" t="inlineStr">
        <is>
          <t>Pension Plan, vesting period</t>
        </is>
      </c>
      <c r="B6" s="4" t="inlineStr">
        <is>
          <t>2 years</t>
        </is>
      </c>
      <c r="C6" s="4" t="inlineStr">
        <is>
          <t xml:space="preserve"> </t>
        </is>
      </c>
      <c r="D6" s="4" t="inlineStr">
        <is>
          <t xml:space="preserve"> </t>
        </is>
      </c>
    </row>
    <row r="7">
      <c r="A7" s="4" t="inlineStr">
        <is>
          <t>Pension Plan, accumulated benefit obligation</t>
        </is>
      </c>
      <c r="B7" s="4" t="inlineStr">
        <is>
          <t xml:space="preserve"> </t>
        </is>
      </c>
      <c r="C7" s="5" t="n">
        <v>25.1</v>
      </c>
      <c r="D7" s="4" t="inlineStr">
        <is>
          <t xml:space="preserve"> </t>
        </is>
      </c>
    </row>
    <row r="8">
      <c r="A8" s="4" t="inlineStr">
        <is>
          <t>Multiemployer Plan, employer contribution, cost</t>
        </is>
      </c>
      <c r="B8" s="5" t="n">
        <v>4.2</v>
      </c>
      <c r="C8" s="8" t="n">
        <v>3.3</v>
      </c>
      <c r="D8" s="5" t="n">
        <v>3.5</v>
      </c>
    </row>
    <row r="9">
      <c r="A9" s="4" t="inlineStr">
        <is>
          <t>Defined Contribution Plan, employer contributions</t>
        </is>
      </c>
      <c r="B9" s="5" t="n">
        <v>7.8</v>
      </c>
      <c r="C9" s="5" t="n">
        <v>8.6</v>
      </c>
      <c r="D9" s="5" t="n">
        <v>8.300000000000001</v>
      </c>
    </row>
    <row r="10">
      <c r="A10" s="4" t="inlineStr">
        <is>
          <t>Expected return on plan assets</t>
        </is>
      </c>
      <c r="B10" s="4" t="inlineStr">
        <is>
          <t>Total other comprehensive income (loss), net of tax</t>
        </is>
      </c>
      <c r="C10" s="4" t="inlineStr">
        <is>
          <t>Total other comprehensive income (loss), net of tax</t>
        </is>
      </c>
      <c r="D10" s="4" t="inlineStr">
        <is>
          <t>Total other comprehensive income (loss), net of tax</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Retirement Benefits - Schedule of Changes in Projected Benefit Obligations (Details) - USD ($) $ in Million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enefit obligation, beginning of year</t>
        </is>
      </c>
      <c r="B4" s="7" t="n">
        <v>47</v>
      </c>
      <c r="C4" s="5" t="n">
        <v>65.3</v>
      </c>
    </row>
    <row r="5">
      <c r="A5" s="4" t="inlineStr">
        <is>
          <t>Interest cost</t>
        </is>
      </c>
      <c r="B5" s="5" t="n">
        <v>2.1</v>
      </c>
      <c r="C5" s="5" t="n">
        <v>1.9</v>
      </c>
    </row>
    <row r="6">
      <c r="A6" s="4" t="inlineStr">
        <is>
          <t>Defined Benefit Plan, Net Periodic Benefit Cost (Credit), Interest Cost, Statement of Income or Comprehensive Income [Extensible Enumeration]</t>
        </is>
      </c>
      <c r="B6" s="4" t="inlineStr">
        <is>
          <t>Selling, general and administrative</t>
        </is>
      </c>
      <c r="C6" s="4" t="inlineStr">
        <is>
          <t>Selling, general and administrative</t>
        </is>
      </c>
    </row>
    <row r="7">
      <c r="A7" s="4" t="inlineStr">
        <is>
          <t>Actuarial gain</t>
        </is>
      </c>
      <c r="B7" s="5" t="n">
        <v>-0.3</v>
      </c>
      <c r="C7" s="5" t="n">
        <v>-14.8</v>
      </c>
    </row>
    <row r="8">
      <c r="A8" s="4" t="inlineStr">
        <is>
          <t>Settlements paid</t>
        </is>
      </c>
      <c r="B8" s="8" t="n">
        <v>-20.2</v>
      </c>
      <c r="C8" s="6" t="n">
        <v>0</v>
      </c>
    </row>
    <row r="9">
      <c r="A9" s="4" t="inlineStr">
        <is>
          <t>Benefits paid</t>
        </is>
      </c>
      <c r="B9" s="6" t="n">
        <v>-2</v>
      </c>
      <c r="C9" s="8" t="n">
        <v>-2.2</v>
      </c>
    </row>
    <row r="10">
      <c r="A10" s="4" t="inlineStr">
        <is>
          <t>Cumulative translation adjustments</t>
        </is>
      </c>
      <c r="B10" s="8" t="n">
        <v>0.6</v>
      </c>
      <c r="C10" s="8" t="n">
        <v>-3.2</v>
      </c>
    </row>
    <row r="11">
      <c r="A11" s="4" t="inlineStr">
        <is>
          <t>Benefit obligation, end of year</t>
        </is>
      </c>
      <c r="B11" s="5" t="n">
        <v>27.2</v>
      </c>
      <c r="C11" s="7" t="n">
        <v>4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Changes in Fair Value of Plan Assets (Details) $ in Millions</t>
        </is>
      </c>
      <c r="B1" s="2" t="inlineStr">
        <is>
          <t>12 Months Ended</t>
        </is>
      </c>
    </row>
    <row r="2">
      <c r="B2" s="2" t="inlineStr">
        <is>
          <t>Dec. 31, 2023 USD ($)</t>
        </is>
      </c>
    </row>
    <row r="3">
      <c r="A3" s="3" t="inlineStr">
        <is>
          <t>Defined Benefit Plan, Change in Fair Value of Plan Assets [Roll Forward]</t>
        </is>
      </c>
      <c r="B3" s="4" t="inlineStr">
        <is>
          <t xml:space="preserve"> </t>
        </is>
      </c>
    </row>
    <row r="4">
      <c r="A4" s="4" t="inlineStr">
        <is>
          <t>Fair value of plan assets, beginning of year</t>
        </is>
      </c>
      <c r="B4" s="5" t="n">
        <v>55.5</v>
      </c>
    </row>
    <row r="5">
      <c r="A5" s="4" t="inlineStr">
        <is>
          <t>Actual return on plan assets</t>
        </is>
      </c>
      <c r="B5" s="8" t="n">
        <v>2.9</v>
      </c>
    </row>
    <row r="6">
      <c r="A6" s="4" t="inlineStr">
        <is>
          <t>Settlements paid</t>
        </is>
      </c>
      <c r="B6" s="8" t="n">
        <v>-20.2</v>
      </c>
    </row>
    <row r="7">
      <c r="A7" s="4" t="inlineStr">
        <is>
          <t>Benefits paid</t>
        </is>
      </c>
      <c r="B7" s="6" t="n">
        <v>-2</v>
      </c>
    </row>
    <row r="8">
      <c r="A8" s="4" t="inlineStr">
        <is>
          <t>Cumulative translation adjustments</t>
        </is>
      </c>
      <c r="B8" s="8" t="n">
        <v>0.9</v>
      </c>
    </row>
    <row r="9">
      <c r="A9" s="4" t="inlineStr">
        <is>
          <t>Fair value of plan assets, end of year</t>
        </is>
      </c>
      <c r="B9" s="5" t="n">
        <v>37.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Amounts Recognized in Balance Sheet (Details) $ in Millions</t>
        </is>
      </c>
      <c r="B1" s="2" t="inlineStr">
        <is>
          <t>Dec. 31, 2023 USD ($)</t>
        </is>
      </c>
    </row>
    <row r="2">
      <c r="A2" s="3" t="inlineStr">
        <is>
          <t>Defined Benefit Plan, Amounts for Asset (Liability) Recognized in Statement of Financial Position [Abstract]</t>
        </is>
      </c>
      <c r="B2" s="4" t="inlineStr">
        <is>
          <t xml:space="preserve"> </t>
        </is>
      </c>
    </row>
    <row r="3">
      <c r="A3" s="4" t="inlineStr">
        <is>
          <t>Funded status, end of year</t>
        </is>
      </c>
      <c r="B3" s="5" t="n">
        <v>9.9</v>
      </c>
    </row>
    <row r="4">
      <c r="A4" s="4" t="inlineStr">
        <is>
          <t>Assets held for sale</t>
        </is>
      </c>
      <c r="B4" s="8" t="n">
        <v>10.4</v>
      </c>
    </row>
    <row r="5">
      <c r="A5" s="4" t="inlineStr">
        <is>
          <t>Other liabilities</t>
        </is>
      </c>
      <c r="B5" s="8" t="n">
        <v>-0.5</v>
      </c>
    </row>
    <row r="6">
      <c r="A6" s="4" t="inlineStr">
        <is>
          <t>Net amounts recognized</t>
        </is>
      </c>
      <c r="B6" s="5" t="n">
        <v>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s - Schedule of Net Period Benefit Cost Not yet Recognized (Details) - USD ($) $ in Millions</t>
        </is>
      </c>
      <c r="B1" s="2" t="inlineStr">
        <is>
          <t>Dec. 31, 2024</t>
        </is>
      </c>
      <c r="C1" s="2" t="inlineStr">
        <is>
          <t>Dec. 31, 2023</t>
        </is>
      </c>
      <c r="D1" s="2" t="inlineStr">
        <is>
          <t>Dec. 31,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et actuarial gain</t>
        </is>
      </c>
      <c r="B3" s="4" t="inlineStr">
        <is>
          <t xml:space="preserve"> </t>
        </is>
      </c>
      <c r="C3" s="5" t="n">
        <v>0.4</v>
      </c>
      <c r="D3" s="4" t="inlineStr">
        <is>
          <t xml:space="preserve"> </t>
        </is>
      </c>
      <c r="E3" s="4" t="inlineStr">
        <is>
          <t xml:space="preserve"> </t>
        </is>
      </c>
    </row>
    <row r="4">
      <c r="A4" s="4" t="inlineStr">
        <is>
          <t>Deferred income taxes</t>
        </is>
      </c>
      <c r="B4" s="4" t="inlineStr">
        <is>
          <t xml:space="preserve"> </t>
        </is>
      </c>
      <c r="C4" s="8" t="n">
        <v>-0.1</v>
      </c>
      <c r="D4" s="4" t="inlineStr">
        <is>
          <t xml:space="preserve"> </t>
        </is>
      </c>
      <c r="E4" s="4" t="inlineStr">
        <is>
          <t xml:space="preserve"> </t>
        </is>
      </c>
    </row>
    <row r="5">
      <c r="A5" s="4" t="inlineStr">
        <is>
          <t>Net amount recognized in accumulated other comprehensive income</t>
        </is>
      </c>
      <c r="B5" s="5" t="n">
        <v>-0.1</v>
      </c>
      <c r="C5" s="8" t="n">
        <v>-5.8</v>
      </c>
      <c r="D5" s="5" t="n">
        <v>-9.1</v>
      </c>
      <c r="E5" s="5" t="n">
        <v>-4.4</v>
      </c>
    </row>
    <row r="6">
      <c r="A6" s="4" t="inlineStr">
        <is>
          <t>Net Actuarial Gain (Los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et amount recognized in accumulated other comprehensive income</t>
        </is>
      </c>
      <c r="B8" s="5" t="n">
        <v>-0.1</v>
      </c>
      <c r="C8" s="5" t="n">
        <v>0.3</v>
      </c>
      <c r="D8" s="5" t="n">
        <v>0.1</v>
      </c>
      <c r="E8" s="5" t="n">
        <v>-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ccumulated Benefit Obligations in Excess of Fair Value of Plan Assets (Details) - USD ($) $ in Million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5" t="n">
        <v>27.2</v>
      </c>
      <c r="C3" s="4" t="inlineStr">
        <is>
          <t xml:space="preserve"> </t>
        </is>
      </c>
    </row>
    <row r="4">
      <c r="A4" s="4" t="inlineStr">
        <is>
          <t>Accumulated benefit obligation</t>
        </is>
      </c>
      <c r="B4" s="8" t="n">
        <v>25.1</v>
      </c>
      <c r="C4" s="4" t="inlineStr">
        <is>
          <t xml:space="preserve"> </t>
        </is>
      </c>
    </row>
    <row r="5">
      <c r="A5" s="4" t="inlineStr">
        <is>
          <t>Fair value of plan assets</t>
        </is>
      </c>
      <c r="B5" s="5" t="n">
        <v>37.1</v>
      </c>
      <c r="C5" s="5" t="n">
        <v>5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Retirement Benefits - Schedule of Components of Net Periodic Pension Costs (Details) - USD ($) $ in Millions</t>
        </is>
      </c>
      <c r="B1" s="2" t="inlineStr">
        <is>
          <t>12 Months Ended</t>
        </is>
      </c>
    </row>
    <row r="2">
      <c r="B2" s="2" t="inlineStr">
        <is>
          <t>Dec. 31, 2024</t>
        </is>
      </c>
      <c r="C2" s="2" t="inlineStr">
        <is>
          <t>Dec. 31, 2023</t>
        </is>
      </c>
      <c r="D2" s="2" t="inlineStr">
        <is>
          <t>Dec. 31, 2022</t>
        </is>
      </c>
    </row>
    <row r="3">
      <c r="A3" s="3" t="inlineStr">
        <is>
          <t>Defined Benefit Plan, Net Periodic Pension Cost [Abstract]</t>
        </is>
      </c>
      <c r="B3" s="4" t="inlineStr">
        <is>
          <t xml:space="preserve"> </t>
        </is>
      </c>
      <c r="C3" s="4" t="inlineStr">
        <is>
          <t xml:space="preserve"> </t>
        </is>
      </c>
      <c r="D3" s="4" t="inlineStr">
        <is>
          <t xml:space="preserve"> </t>
        </is>
      </c>
    </row>
    <row r="4">
      <c r="A4" s="4" t="inlineStr">
        <is>
          <t>Interest cost</t>
        </is>
      </c>
      <c r="B4" s="4" t="inlineStr">
        <is>
          <t xml:space="preserve"> </t>
        </is>
      </c>
      <c r="C4" s="5" t="n">
        <v>2.1</v>
      </c>
      <c r="D4" s="5" t="n">
        <v>1.9</v>
      </c>
    </row>
    <row r="5">
      <c r="A5" s="4" t="inlineStr">
        <is>
          <t>Expected return on plan assets</t>
        </is>
      </c>
      <c r="B5" s="4" t="inlineStr">
        <is>
          <t>Total other comprehensive income (loss), net of tax</t>
        </is>
      </c>
      <c r="C5" s="4" t="inlineStr">
        <is>
          <t>Total other comprehensive income (loss), net of tax</t>
        </is>
      </c>
      <c r="D5" s="4" t="inlineStr">
        <is>
          <t>Total other comprehensive income (loss), net of tax</t>
        </is>
      </c>
    </row>
    <row r="6">
      <c r="A6" s="4" t="inlineStr">
        <is>
          <t>Expected return on plan assets</t>
        </is>
      </c>
      <c r="B6" s="4" t="inlineStr">
        <is>
          <t xml:space="preserve"> </t>
        </is>
      </c>
      <c r="C6" s="5" t="n">
        <v>-2.6</v>
      </c>
      <c r="D6" s="5" t="n">
        <v>-2.8</v>
      </c>
    </row>
    <row r="7">
      <c r="A7" s="4" t="inlineStr">
        <is>
          <t>Settlement gain</t>
        </is>
      </c>
      <c r="B7" s="4" t="inlineStr">
        <is>
          <t xml:space="preserve"> </t>
        </is>
      </c>
      <c r="C7" s="8" t="n">
        <v>-0.5</v>
      </c>
      <c r="D7" s="6" t="n">
        <v>0</v>
      </c>
    </row>
    <row r="8">
      <c r="A8" s="4" t="inlineStr">
        <is>
          <t>Net periodic pension cost</t>
        </is>
      </c>
      <c r="B8" s="4" t="inlineStr">
        <is>
          <t xml:space="preserve"> </t>
        </is>
      </c>
      <c r="C8" s="7" t="n">
        <v>-1</v>
      </c>
      <c r="D8" s="5" t="n">
        <v>-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tirement Benefits - Schedule of Assumptions Used (Details)</t>
        </is>
      </c>
      <c r="B1" s="2" t="inlineStr">
        <is>
          <t>12 Months Ended</t>
        </is>
      </c>
    </row>
    <row r="2">
      <c r="B2" s="2" t="inlineStr">
        <is>
          <t>Dec. 31, 2023</t>
        </is>
      </c>
    </row>
    <row r="3">
      <c r="A3" s="3" t="inlineStr">
        <is>
          <t>Defined Benefit Plan, Weighted Average Assumptions Used to Determine Benefit Obligation [Abstract]</t>
        </is>
      </c>
      <c r="B3" s="4" t="inlineStr">
        <is>
          <t xml:space="preserve"> </t>
        </is>
      </c>
    </row>
    <row r="4">
      <c r="A4" s="4" t="inlineStr">
        <is>
          <t>Discount rate</t>
        </is>
      </c>
      <c r="B4" s="11" t="n">
        <v>0.048</v>
      </c>
    </row>
    <row r="5">
      <c r="A5" s="4" t="inlineStr">
        <is>
          <t>Rate of compensation increase</t>
        </is>
      </c>
      <c r="B5" s="11" t="n">
        <v>0.033</v>
      </c>
    </row>
    <row r="6">
      <c r="A6" s="3" t="inlineStr">
        <is>
          <t>Defined Benefit Plan, Weighted Average Assumptions Used to Determine Net Periodic Benefit Cost [Abstract]</t>
        </is>
      </c>
      <c r="B6" s="4" t="inlineStr">
        <is>
          <t xml:space="preserve"> </t>
        </is>
      </c>
    </row>
    <row r="7">
      <c r="A7" s="4" t="inlineStr">
        <is>
          <t>Discount rate</t>
        </is>
      </c>
      <c r="B7" s="10" t="n">
        <v>0.05</v>
      </c>
    </row>
    <row r="8">
      <c r="A8" s="4" t="inlineStr">
        <is>
          <t>Expected long-term return on plan assets</t>
        </is>
      </c>
      <c r="B8" s="11" t="n">
        <v>0.042</v>
      </c>
    </row>
    <row r="9">
      <c r="A9" s="4" t="inlineStr">
        <is>
          <t>Rate of compensation increase</t>
        </is>
      </c>
      <c r="B9" s="11" t="n">
        <v>0.0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tirement Benefits - Schedule of Fair Value Measurements (Details) - USD ($) $ in Million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plan assets</t>
        </is>
      </c>
      <c r="C3" s="5" t="n">
        <v>37.1</v>
      </c>
      <c r="D3" s="5" t="n">
        <v>55.5</v>
      </c>
    </row>
    <row r="4">
      <c r="A4" s="4" t="inlineStr">
        <is>
          <t>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plan assets</t>
        </is>
      </c>
      <c r="C6" s="8" t="n">
        <v>1.8</v>
      </c>
      <c r="D6" s="4" t="inlineStr">
        <is>
          <t xml:space="preserve"> </t>
        </is>
      </c>
    </row>
    <row r="7">
      <c r="A7" s="4" t="inlineStr">
        <is>
          <t>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plan assets</t>
        </is>
      </c>
      <c r="C9" s="6" t="n">
        <v>0</v>
      </c>
      <c r="D9" s="4" t="inlineStr">
        <is>
          <t xml:space="preserve"> </t>
        </is>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air value of plan assets</t>
        </is>
      </c>
      <c r="C12" s="6" t="n">
        <v>0</v>
      </c>
      <c r="D12" s="4" t="inlineStr">
        <is>
          <t xml:space="preserve"> </t>
        </is>
      </c>
    </row>
    <row r="13">
      <c r="A13" s="4" t="inlineStr">
        <is>
          <t>Defined Benefit Plan, Total Fair Value Assets [Member] | Fair Value, Inputs, Level 1, Level 2, and Level 3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Fair value of plan assets</t>
        </is>
      </c>
      <c r="C15" s="8" t="n">
        <v>1.8</v>
      </c>
      <c r="D15" s="4" t="inlineStr">
        <is>
          <t xml:space="preserve"> </t>
        </is>
      </c>
    </row>
    <row r="16">
      <c r="A16" s="4" t="inlineStr">
        <is>
          <t>Corporate bonds | Fair Value, Inputs, Level 1, Level 2, and Level 3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Fair value of plan assets</t>
        </is>
      </c>
      <c r="B18" s="4" t="inlineStr">
        <is>
          <t>[1]</t>
        </is>
      </c>
      <c r="C18" s="8" t="n">
        <v>0.6</v>
      </c>
      <c r="D18" s="4" t="inlineStr">
        <is>
          <t xml:space="preserve"> </t>
        </is>
      </c>
    </row>
    <row r="19">
      <c r="A19" s="4" t="inlineStr">
        <is>
          <t>Corporate bonds | Level 1 | Fixed income securitie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Fair value of plan assets</t>
        </is>
      </c>
      <c r="B21" s="4" t="inlineStr">
        <is>
          <t>[1]</t>
        </is>
      </c>
      <c r="C21" s="8" t="n">
        <v>0.6</v>
      </c>
      <c r="D21" s="4" t="inlineStr">
        <is>
          <t xml:space="preserve"> </t>
        </is>
      </c>
    </row>
    <row r="22">
      <c r="A22" s="4" t="inlineStr">
        <is>
          <t>Corporate bonds | Level 2 | Fixed income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Fair value of plan assets</t>
        </is>
      </c>
      <c r="C24" s="6" t="n">
        <v>0</v>
      </c>
      <c r="D24" s="4" t="inlineStr">
        <is>
          <t xml:space="preserve"> </t>
        </is>
      </c>
    </row>
    <row r="25">
      <c r="A25" s="4" t="inlineStr">
        <is>
          <t>Corporate bonds | Level 3 | Fixed income securitie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Fair value of plan assets</t>
        </is>
      </c>
      <c r="C27" s="6" t="n">
        <v>0</v>
      </c>
      <c r="D27" s="4" t="inlineStr">
        <is>
          <t xml:space="preserve"> </t>
        </is>
      </c>
    </row>
    <row r="28">
      <c r="A28" s="4" t="inlineStr">
        <is>
          <t>U.S. equity | Fair Value, Inputs, Level 1, Level 2, and Level 3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air value of plan assets</t>
        </is>
      </c>
      <c r="C30" s="8" t="n">
        <v>0.8</v>
      </c>
      <c r="D30" s="4" t="inlineStr">
        <is>
          <t xml:space="preserve"> </t>
        </is>
      </c>
    </row>
    <row r="31">
      <c r="A31" s="4" t="inlineStr">
        <is>
          <t>U.S. equity | Level 1 | Equity securitie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 of plan assets</t>
        </is>
      </c>
      <c r="C33" s="8" t="n">
        <v>0.8</v>
      </c>
      <c r="D33" s="4" t="inlineStr">
        <is>
          <t xml:space="preserve"> </t>
        </is>
      </c>
    </row>
    <row r="34">
      <c r="A34" s="4" t="inlineStr">
        <is>
          <t>U.S. equity | Level 2 | Equity securitie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Fair value of plan assets</t>
        </is>
      </c>
      <c r="C36" s="6" t="n">
        <v>0</v>
      </c>
      <c r="D36" s="4" t="inlineStr">
        <is>
          <t xml:space="preserve"> </t>
        </is>
      </c>
    </row>
    <row r="37">
      <c r="A37" s="4" t="inlineStr">
        <is>
          <t>U.S. equity | Level 3 | Equity securitie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Fair value of plan assets</t>
        </is>
      </c>
      <c r="C39" s="6" t="n">
        <v>0</v>
      </c>
      <c r="D39" s="4" t="inlineStr">
        <is>
          <t xml:space="preserve"> </t>
        </is>
      </c>
    </row>
    <row r="40">
      <c r="A40" s="4" t="inlineStr">
        <is>
          <t>International equity | Fair Value, Inputs, Level 1, Level 2, and Level 3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Fair value of plan assets</t>
        </is>
      </c>
      <c r="C42" s="8" t="n">
        <v>0.3</v>
      </c>
      <c r="D42" s="4" t="inlineStr">
        <is>
          <t xml:space="preserve"> </t>
        </is>
      </c>
    </row>
    <row r="43">
      <c r="A43" s="4" t="inlineStr">
        <is>
          <t>International equity | Level 1 | Equity securitie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Fair value of plan assets</t>
        </is>
      </c>
      <c r="C45" s="8" t="n">
        <v>0.3</v>
      </c>
      <c r="D45" s="4" t="inlineStr">
        <is>
          <t xml:space="preserve"> </t>
        </is>
      </c>
    </row>
    <row r="46">
      <c r="A46" s="4" t="inlineStr">
        <is>
          <t>International equity | Level 2 | Equity securities</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Fair value of plan assets</t>
        </is>
      </c>
      <c r="C48" s="6" t="n">
        <v>0</v>
      </c>
      <c r="D48" s="4" t="inlineStr">
        <is>
          <t xml:space="preserve"> </t>
        </is>
      </c>
    </row>
    <row r="49">
      <c r="A49" s="4" t="inlineStr">
        <is>
          <t>International equity | Level 3 | Equity securitie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Fair value of plan assets</t>
        </is>
      </c>
      <c r="C51" s="6" t="n">
        <v>0</v>
      </c>
      <c r="D51" s="4" t="inlineStr">
        <is>
          <t xml:space="preserve"> </t>
        </is>
      </c>
    </row>
    <row r="52">
      <c r="A52" s="4" t="inlineStr">
        <is>
          <t>Insurance contracts | Level 3</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Fair value of plan assets</t>
        </is>
      </c>
      <c r="C54" s="6" t="n">
        <v>0</v>
      </c>
      <c r="D54" s="7" t="n">
        <v>22</v>
      </c>
    </row>
    <row r="55">
      <c r="A55" s="4" t="inlineStr">
        <is>
          <t>Common collective funds measured at NAV | Fair Value Measured at Net Asset Value Per Share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Fair value of plan assets</t>
        </is>
      </c>
      <c r="C57" s="8" t="n">
        <v>35.3</v>
      </c>
      <c r="D57" s="4" t="inlineStr">
        <is>
          <t xml:space="preserve"> </t>
        </is>
      </c>
    </row>
    <row r="58">
      <c r="A58" s="4" t="inlineStr">
        <is>
          <t>Cash and Cash Equivalents | Fair Value, Inputs, Level 1, Level 2, and Level 3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Fair value of plan assets</t>
        </is>
      </c>
      <c r="C60" s="8" t="n">
        <v>0.1</v>
      </c>
      <c r="D60" s="4" t="inlineStr">
        <is>
          <t xml:space="preserve"> </t>
        </is>
      </c>
    </row>
    <row r="61">
      <c r="A61" s="4" t="inlineStr">
        <is>
          <t>Cash and Cash Equivalents | Level 1 | Fixed income securitie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Fair value of plan assets</t>
        </is>
      </c>
      <c r="C63" s="8" t="n">
        <v>0.1</v>
      </c>
      <c r="D63" s="4" t="inlineStr">
        <is>
          <t xml:space="preserve"> </t>
        </is>
      </c>
    </row>
    <row r="64">
      <c r="A64" s="4" t="inlineStr">
        <is>
          <t>Cash and Cash Equivalents | Level 2</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Fair value of plan assets</t>
        </is>
      </c>
      <c r="C66" s="6" t="n">
        <v>0</v>
      </c>
      <c r="D66" s="4" t="inlineStr">
        <is>
          <t xml:space="preserve"> </t>
        </is>
      </c>
    </row>
    <row r="67">
      <c r="A67" s="4" t="inlineStr">
        <is>
          <t>Cash and Cash Equivalents | Level 3</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Fair value of plan assets</t>
        </is>
      </c>
      <c r="C69" s="7" t="n">
        <v>0</v>
      </c>
      <c r="D69" s="4" t="inlineStr">
        <is>
          <t xml:space="preserve"> </t>
        </is>
      </c>
    </row>
    <row r="70"/>
    <row r="71">
      <c r="A71" s="4" t="inlineStr">
        <is>
          <t>[1] Securities of diverse industries, substantially all investment grade.</t>
        </is>
      </c>
    </row>
  </sheetData>
  <mergeCells count="3">
    <mergeCell ref="A1:B1"/>
    <mergeCell ref="A70:C70"/>
    <mergeCell ref="A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6:14Z</dcterms:created>
  <dcterms:modified xmlns:dcterms="http://purl.org/dc/terms/" xmlns:xsi="http://www.w3.org/2001/XMLSchema-instance" xsi:type="dcterms:W3CDTF">2025-02-28T21:56:14Z</dcterms:modified>
</cp:coreProperties>
</file>